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Acquisition of Zyga Technology," sheetId="10" state="visible" r:id="rId10"/>
    <sheet xmlns:r="http://schemas.openxmlformats.org/officeDocument/2006/relationships" name="Cardiothoracic Closure Business" sheetId="11" state="visible" r:id="rId11"/>
    <sheet xmlns:r="http://schemas.openxmlformats.org/officeDocument/2006/relationships" name="Stock-Based Compensation" sheetId="12" state="visible" r:id="rId12"/>
    <sheet xmlns:r="http://schemas.openxmlformats.org/officeDocument/2006/relationships" name="Inventories" sheetId="13" state="visible" r:id="rId13"/>
    <sheet xmlns:r="http://schemas.openxmlformats.org/officeDocument/2006/relationships" name="Prepaid and Other Current Asset" sheetId="14" state="visible" r:id="rId14"/>
    <sheet xmlns:r="http://schemas.openxmlformats.org/officeDocument/2006/relationships" name="Property, Plant and Equipment" sheetId="15" state="visible" r:id="rId15"/>
    <sheet xmlns:r="http://schemas.openxmlformats.org/officeDocument/2006/relationships" name="Goodwill" sheetId="16" state="visible" r:id="rId16"/>
    <sheet xmlns:r="http://schemas.openxmlformats.org/officeDocument/2006/relationships" name="Other Intangible Assets" sheetId="17" state="visible" r:id="rId17"/>
    <sheet xmlns:r="http://schemas.openxmlformats.org/officeDocument/2006/relationships" name="Fair Value Information" sheetId="18" state="visible" r:id="rId18"/>
    <sheet xmlns:r="http://schemas.openxmlformats.org/officeDocument/2006/relationships" name="Accrued Expenses" sheetId="19" state="visible" r:id="rId19"/>
    <sheet xmlns:r="http://schemas.openxmlformats.org/officeDocument/2006/relationships" name="Short and Long-Term Obligations" sheetId="20" state="visible" r:id="rId20"/>
    <sheet xmlns:r="http://schemas.openxmlformats.org/officeDocument/2006/relationships" name="Income Taxes" sheetId="21" state="visible" r:id="rId21"/>
    <sheet xmlns:r="http://schemas.openxmlformats.org/officeDocument/2006/relationships" name="Preferred Stock" sheetId="22" state="visible" r:id="rId22"/>
    <sheet xmlns:r="http://schemas.openxmlformats.org/officeDocument/2006/relationships" name="Stockholders' Equity" sheetId="23" state="visible" r:id="rId23"/>
    <sheet xmlns:r="http://schemas.openxmlformats.org/officeDocument/2006/relationships" name="Executive Transition Costs" sheetId="24" state="visible" r:id="rId24"/>
    <sheet xmlns:r="http://schemas.openxmlformats.org/officeDocument/2006/relationships" name="Severance and Restructuring Cos" sheetId="25" state="visible" r:id="rId25"/>
    <sheet xmlns:r="http://schemas.openxmlformats.org/officeDocument/2006/relationships" name="Retirement Benefits" sheetId="26" state="visible" r:id="rId26"/>
    <sheet xmlns:r="http://schemas.openxmlformats.org/officeDocument/2006/relationships" name="Concentrations of Risk" sheetId="27" state="visible" r:id="rId27"/>
    <sheet xmlns:r="http://schemas.openxmlformats.org/officeDocument/2006/relationships" name="Commitments and Contingencies" sheetId="28" state="visible" r:id="rId28"/>
    <sheet xmlns:r="http://schemas.openxmlformats.org/officeDocument/2006/relationships" name="Legal and Regulatory Actions" sheetId="29" state="visible" r:id="rId29"/>
    <sheet xmlns:r="http://schemas.openxmlformats.org/officeDocument/2006/relationships" name="Segment Data" sheetId="30" state="visible" r:id="rId30"/>
    <sheet xmlns:r="http://schemas.openxmlformats.org/officeDocument/2006/relationships" name="Quarterly Results of Operations" sheetId="31" state="visible" r:id="rId31"/>
    <sheet xmlns:r="http://schemas.openxmlformats.org/officeDocument/2006/relationships" name="Subsequent Events" sheetId="32" state="visible" r:id="rId32"/>
    <sheet xmlns:r="http://schemas.openxmlformats.org/officeDocument/2006/relationships" name="Restatement of Prior Period Fin" sheetId="33" state="visible" r:id="rId33"/>
    <sheet xmlns:r="http://schemas.openxmlformats.org/officeDocument/2006/relationships" name="Restatement of Prior Period Qua" sheetId="34" state="visible" r:id="rId34"/>
    <sheet xmlns:r="http://schemas.openxmlformats.org/officeDocument/2006/relationships" name="Schedule II Valuation and Quali"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Recently Issued Accounting St_2" sheetId="38" state="visible" r:id="rId38"/>
    <sheet xmlns:r="http://schemas.openxmlformats.org/officeDocument/2006/relationships" name="Acquisition of Zyga Technolog_2" sheetId="39" state="visible" r:id="rId39"/>
    <sheet xmlns:r="http://schemas.openxmlformats.org/officeDocument/2006/relationships" name="Cardiothoracic Closure Busine_2" sheetId="40" state="visible" r:id="rId40"/>
    <sheet xmlns:r="http://schemas.openxmlformats.org/officeDocument/2006/relationships" name="Stock-Based Compensation (Table" sheetId="41" state="visible" r:id="rId41"/>
    <sheet xmlns:r="http://schemas.openxmlformats.org/officeDocument/2006/relationships" name="Inventories (Tables)" sheetId="42" state="visible" r:id="rId42"/>
    <sheet xmlns:r="http://schemas.openxmlformats.org/officeDocument/2006/relationships" name="Prepaid and Other Current Ass_2" sheetId="43" state="visible" r:id="rId43"/>
    <sheet xmlns:r="http://schemas.openxmlformats.org/officeDocument/2006/relationships" name="Property, Plant and Equipment (" sheetId="44" state="visible" r:id="rId44"/>
    <sheet xmlns:r="http://schemas.openxmlformats.org/officeDocument/2006/relationships" name="Goodwill (Tables)" sheetId="45" state="visible" r:id="rId45"/>
    <sheet xmlns:r="http://schemas.openxmlformats.org/officeDocument/2006/relationships" name="Other Intangible Assets (Tables" sheetId="46" state="visible" r:id="rId46"/>
    <sheet xmlns:r="http://schemas.openxmlformats.org/officeDocument/2006/relationships" name="Fair Value Information (Tables)" sheetId="47" state="visible" r:id="rId47"/>
    <sheet xmlns:r="http://schemas.openxmlformats.org/officeDocument/2006/relationships" name="Accrued Expenses (Tables)" sheetId="48" state="visible" r:id="rId48"/>
    <sheet xmlns:r="http://schemas.openxmlformats.org/officeDocument/2006/relationships" name="Short and Long-Term Obligatio_2" sheetId="49" state="visible" r:id="rId49"/>
    <sheet xmlns:r="http://schemas.openxmlformats.org/officeDocument/2006/relationships" name="Income Taxes (Tables)" sheetId="50" state="visible" r:id="rId50"/>
    <sheet xmlns:r="http://schemas.openxmlformats.org/officeDocument/2006/relationships" name="Preferred Stock (Tables)" sheetId="51" state="visible" r:id="rId51"/>
    <sheet xmlns:r="http://schemas.openxmlformats.org/officeDocument/2006/relationships" name="Severance and Restructuring C_2" sheetId="52" state="visible" r:id="rId52"/>
    <sheet xmlns:r="http://schemas.openxmlformats.org/officeDocument/2006/relationships" name="Concentrations of Risk (Tables)" sheetId="53" state="visible" r:id="rId53"/>
    <sheet xmlns:r="http://schemas.openxmlformats.org/officeDocument/2006/relationships" name="Commitments and Contingencies (" sheetId="54" state="visible" r:id="rId54"/>
    <sheet xmlns:r="http://schemas.openxmlformats.org/officeDocument/2006/relationships" name="Segment Data (Tables)" sheetId="55" state="visible" r:id="rId55"/>
    <sheet xmlns:r="http://schemas.openxmlformats.org/officeDocument/2006/relationships" name="Quarterly Results of Operatio_2" sheetId="56" state="visible" r:id="rId56"/>
    <sheet xmlns:r="http://schemas.openxmlformats.org/officeDocument/2006/relationships" name="Restatement of Prior Period F_2" sheetId="57" state="visible" r:id="rId57"/>
    <sheet xmlns:r="http://schemas.openxmlformats.org/officeDocument/2006/relationships" name="Restatement of Prior Period Q_2"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Recently Issued Accounting St_3" sheetId="62" state="visible" r:id="rId62"/>
    <sheet xmlns:r="http://schemas.openxmlformats.org/officeDocument/2006/relationships" name="Recently Issued Accounting St_4" sheetId="63" state="visible" r:id="rId63"/>
    <sheet xmlns:r="http://schemas.openxmlformats.org/officeDocument/2006/relationships" name="Recently Issued Accounting St_5" sheetId="64" state="visible" r:id="rId64"/>
    <sheet xmlns:r="http://schemas.openxmlformats.org/officeDocument/2006/relationships" name="Recently Issued Accounting St_6" sheetId="65" state="visible" r:id="rId65"/>
    <sheet xmlns:r="http://schemas.openxmlformats.org/officeDocument/2006/relationships" name="Recently Issued Accounting St_7" sheetId="66" state="visible" r:id="rId66"/>
    <sheet xmlns:r="http://schemas.openxmlformats.org/officeDocument/2006/relationships" name="Recently Issued Accounting St_8" sheetId="67" state="visible" r:id="rId67"/>
    <sheet xmlns:r="http://schemas.openxmlformats.org/officeDocument/2006/relationships" name="Acquisition of Zyga Technology " sheetId="68" state="visible" r:id="rId68"/>
    <sheet xmlns:r="http://schemas.openxmlformats.org/officeDocument/2006/relationships" name="Acquisition of Zyga Technolog_3" sheetId="69" state="visible" r:id="rId69"/>
    <sheet xmlns:r="http://schemas.openxmlformats.org/officeDocument/2006/relationships" name="Acquisition of Zyga Technolog_4" sheetId="70" state="visible" r:id="rId70"/>
    <sheet xmlns:r="http://schemas.openxmlformats.org/officeDocument/2006/relationships" name="Acquisition of Zyga Technolog_5" sheetId="71" state="visible" r:id="rId71"/>
    <sheet xmlns:r="http://schemas.openxmlformats.org/officeDocument/2006/relationships" name="Cardiothoracic Closure Busine_3" sheetId="72" state="visible" r:id="rId72"/>
    <sheet xmlns:r="http://schemas.openxmlformats.org/officeDocument/2006/relationships" name="Cardiothoracic Closure Busine_4" sheetId="73" state="visible" r:id="rId73"/>
    <sheet xmlns:r="http://schemas.openxmlformats.org/officeDocument/2006/relationships" name="Stock-Based Compensation - Addi" sheetId="74" state="visible" r:id="rId74"/>
    <sheet xmlns:r="http://schemas.openxmlformats.org/officeDocument/2006/relationships" name="Stock-Based Compensation - Sche" sheetId="75" state="visible" r:id="rId75"/>
    <sheet xmlns:r="http://schemas.openxmlformats.org/officeDocument/2006/relationships" name="Stock-Based Compensation - Stoc" sheetId="76" state="visible" r:id="rId76"/>
    <sheet xmlns:r="http://schemas.openxmlformats.org/officeDocument/2006/relationships" name="Stock-Based Compensation - St_2" sheetId="77" state="visible" r:id="rId77"/>
    <sheet xmlns:r="http://schemas.openxmlformats.org/officeDocument/2006/relationships" name="Stock-Based Compensation - Othe" sheetId="78" state="visible" r:id="rId78"/>
    <sheet xmlns:r="http://schemas.openxmlformats.org/officeDocument/2006/relationships" name="Stock-Based Compensation - Unve" sheetId="79" state="visible" r:id="rId79"/>
    <sheet xmlns:r="http://schemas.openxmlformats.org/officeDocument/2006/relationships" name="Inventories - Components of Inv" sheetId="80" state="visible" r:id="rId80"/>
    <sheet xmlns:r="http://schemas.openxmlformats.org/officeDocument/2006/relationships" name="Inventories - Additional inform" sheetId="81" state="visible" r:id="rId81"/>
    <sheet xmlns:r="http://schemas.openxmlformats.org/officeDocument/2006/relationships" name="Prepaid and Other Current Ass_3" sheetId="82" state="visible" r:id="rId82"/>
    <sheet xmlns:r="http://schemas.openxmlformats.org/officeDocument/2006/relationships" name="Property, Plant and Equipment -" sheetId="83" state="visible" r:id="rId83"/>
    <sheet xmlns:r="http://schemas.openxmlformats.org/officeDocument/2006/relationships" name="Property, Plant and Equipment_2" sheetId="84" state="visible" r:id="rId84"/>
    <sheet xmlns:r="http://schemas.openxmlformats.org/officeDocument/2006/relationships" name="Goodwill - Schedule of Goodwill" sheetId="85" state="visible" r:id="rId85"/>
    <sheet xmlns:r="http://schemas.openxmlformats.org/officeDocument/2006/relationships" name="Goodwill - Additional Informati" sheetId="86" state="visible" r:id="rId86"/>
    <sheet xmlns:r="http://schemas.openxmlformats.org/officeDocument/2006/relationships" name="Other Intangible Assets - Compo" sheetId="87" state="visible" r:id="rId87"/>
    <sheet xmlns:r="http://schemas.openxmlformats.org/officeDocument/2006/relationships" name="Other Intangible Assets - Addit" sheetId="88" state="visible" r:id="rId88"/>
    <sheet xmlns:r="http://schemas.openxmlformats.org/officeDocument/2006/relationships" name="Other Intangible Assets - Estim" sheetId="89" state="visible" r:id="rId89"/>
    <sheet xmlns:r="http://schemas.openxmlformats.org/officeDocument/2006/relationships" name="Fair Value Information - Additi" sheetId="90" state="visible" r:id="rId90"/>
    <sheet xmlns:r="http://schemas.openxmlformats.org/officeDocument/2006/relationships" name="Fair Value Information - Summar" sheetId="91" state="visible" r:id="rId91"/>
    <sheet xmlns:r="http://schemas.openxmlformats.org/officeDocument/2006/relationships" name="Accrued expenses - Accrued expe" sheetId="92" state="visible" r:id="rId92"/>
    <sheet xmlns:r="http://schemas.openxmlformats.org/officeDocument/2006/relationships" name="Short and Long-Term Obligatio_3" sheetId="93" state="visible" r:id="rId93"/>
    <sheet xmlns:r="http://schemas.openxmlformats.org/officeDocument/2006/relationships" name="Short and Long-Term Obligatio_4" sheetId="94" state="visible" r:id="rId94"/>
    <sheet xmlns:r="http://schemas.openxmlformats.org/officeDocument/2006/relationships" name="Income Taxes - Schedule of Pre-" sheetId="95" state="visible" r:id="rId95"/>
    <sheet xmlns:r="http://schemas.openxmlformats.org/officeDocument/2006/relationships" name="Income Taxes - Schedule of Inco" sheetId="96" state="visible" r:id="rId96"/>
    <sheet xmlns:r="http://schemas.openxmlformats.org/officeDocument/2006/relationships" name="Income Taxes - Schedule of Defe" sheetId="97" state="visible" r:id="rId97"/>
    <sheet xmlns:r="http://schemas.openxmlformats.org/officeDocument/2006/relationships" name="Income Taxes - Additional Infor" sheetId="98" state="visible" r:id="rId98"/>
    <sheet xmlns:r="http://schemas.openxmlformats.org/officeDocument/2006/relationships" name="Income Taxes - Summary of Unrec" sheetId="99" state="visible" r:id="rId99"/>
    <sheet xmlns:r="http://schemas.openxmlformats.org/officeDocument/2006/relationships" name="Income Taxes - Schedule of Effe" sheetId="100" state="visible" r:id="rId100"/>
    <sheet xmlns:r="http://schemas.openxmlformats.org/officeDocument/2006/relationships" name="Preferred Stock - Schedule of P" sheetId="101" state="visible" r:id="rId101"/>
    <sheet xmlns:r="http://schemas.openxmlformats.org/officeDocument/2006/relationships" name="Preferred Stock - Additional In" sheetId="102" state="visible" r:id="rId102"/>
    <sheet xmlns:r="http://schemas.openxmlformats.org/officeDocument/2006/relationships" name="Stockholders' Equity - Addition" sheetId="103" state="visible" r:id="rId103"/>
    <sheet xmlns:r="http://schemas.openxmlformats.org/officeDocument/2006/relationships" name="Executive Transition Costs - Ad" sheetId="104" state="visible" r:id="rId104"/>
    <sheet xmlns:r="http://schemas.openxmlformats.org/officeDocument/2006/relationships" name="Executive Transition Costs - Sc" sheetId="105" state="visible" r:id="rId105"/>
    <sheet xmlns:r="http://schemas.openxmlformats.org/officeDocument/2006/relationships" name="Severance and Restructuring C_3" sheetId="106" state="visible" r:id="rId106"/>
    <sheet xmlns:r="http://schemas.openxmlformats.org/officeDocument/2006/relationships" name="Severance and Restructuring C_4" sheetId="107" state="visible" r:id="rId107"/>
    <sheet xmlns:r="http://schemas.openxmlformats.org/officeDocument/2006/relationships" name="Retirement Benefits - Additiona" sheetId="108" state="visible" r:id="rId108"/>
    <sheet xmlns:r="http://schemas.openxmlformats.org/officeDocument/2006/relationships" name="Concentrations of Risk - Additi" sheetId="109" state="visible" r:id="rId109"/>
    <sheet xmlns:r="http://schemas.openxmlformats.org/officeDocument/2006/relationships" name="Concentrations of Risk - Schedu"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Legal and Regulatory Actions - " sheetId="113" state="visible" r:id="rId113"/>
    <sheet xmlns:r="http://schemas.openxmlformats.org/officeDocument/2006/relationships" name="Segment Data - Additional Infor" sheetId="114" state="visible" r:id="rId114"/>
    <sheet xmlns:r="http://schemas.openxmlformats.org/officeDocument/2006/relationships" name="Segment Data - Summary of Segme" sheetId="115" state="visible" r:id="rId115"/>
    <sheet xmlns:r="http://schemas.openxmlformats.org/officeDocument/2006/relationships" name="Segment Data - Summary of Reven" sheetId="116" state="visible" r:id="rId116"/>
    <sheet xmlns:r="http://schemas.openxmlformats.org/officeDocument/2006/relationships" name="Quarterly Results of Operatio_3" sheetId="117" state="visible" r:id="rId117"/>
    <sheet xmlns:r="http://schemas.openxmlformats.org/officeDocument/2006/relationships" name="Restatement of Prior Period F_3" sheetId="118" state="visible" r:id="rId118"/>
    <sheet xmlns:r="http://schemas.openxmlformats.org/officeDocument/2006/relationships" name="Restatement of Prior Period F_4" sheetId="119" state="visible" r:id="rId119"/>
    <sheet xmlns:r="http://schemas.openxmlformats.org/officeDocument/2006/relationships" name="Restatement of Prior Period F_5" sheetId="120" state="visible" r:id="rId120"/>
    <sheet xmlns:r="http://schemas.openxmlformats.org/officeDocument/2006/relationships" name="Restatement of Prior Period F_6" sheetId="121" state="visible" r:id="rId121"/>
    <sheet xmlns:r="http://schemas.openxmlformats.org/officeDocument/2006/relationships" name="Restatement of Prior Period Q_3" sheetId="122" state="visible" r:id="rId122"/>
    <sheet xmlns:r="http://schemas.openxmlformats.org/officeDocument/2006/relationships" name="Restatement of Prior Period Q_4" sheetId="123" state="visible" r:id="rId123"/>
    <sheet xmlns:r="http://schemas.openxmlformats.org/officeDocument/2006/relationships" name="Restatement of Prior Period Q_5" sheetId="124" state="visible" r:id="rId124"/>
    <sheet xmlns:r="http://schemas.openxmlformats.org/officeDocument/2006/relationships" name="Restatement of Prior Period Q_6" sheetId="125" state="visible" r:id="rId125"/>
    <sheet xmlns:r="http://schemas.openxmlformats.org/officeDocument/2006/relationships" name="Restatement of Prior Period Q_7" sheetId="126" state="visible" r:id="rId126"/>
    <sheet xmlns:r="http://schemas.openxmlformats.org/officeDocument/2006/relationships" name="Restatement of Prior Period Q_8" sheetId="127" state="visible" r:id="rId127"/>
    <sheet xmlns:r="http://schemas.openxmlformats.org/officeDocument/2006/relationships" name="Restatement of Prior Period Q_9" sheetId="128" state="visible" r:id="rId128"/>
    <sheet xmlns:r="http://schemas.openxmlformats.org/officeDocument/2006/relationships" name="Schedule II - Valuation and Qua" sheetId="129" state="visible" r:id="rId129"/>
  </sheets>
  <definedNames/>
  <calcPr calcId="124519" fullCalcOnLoad="1"/>
</workbook>
</file>

<file path=xl/sharedStrings.xml><?xml version="1.0" encoding="utf-8"?>
<sst xmlns="http://schemas.openxmlformats.org/spreadsheetml/2006/main" uniqueCount="1110">
  <si>
    <t>Document and Entity Information - USD ($) $ in Millions</t>
  </si>
  <si>
    <t>12 Months Ended</t>
  </si>
  <si>
    <t>Dec. 31, 2018</t>
  </si>
  <si>
    <t>May 19, 2020</t>
  </si>
  <si>
    <t>Jun. 29, 2018</t>
  </si>
  <si>
    <t>Document and Entity Information [Abstract]</t>
  </si>
  <si>
    <t>Document Type</t>
  </si>
  <si>
    <t>10-K/A</t>
  </si>
  <si>
    <t>Amendment Flag</t>
  </si>
  <si>
    <t>false</t>
  </si>
  <si>
    <t>Document Period End Date</t>
  </si>
  <si>
    <t>Dec. 31,
		2018</t>
  </si>
  <si>
    <t>Document Fiscal Year Focus</t>
  </si>
  <si>
    <t>2018</t>
  </si>
  <si>
    <t>Document Fiscal Period Focus</t>
  </si>
  <si>
    <t>FY</t>
  </si>
  <si>
    <t>Trading Symbol</t>
  </si>
  <si>
    <t>RTIX</t>
  </si>
  <si>
    <t>Entity Registrant Name</t>
  </si>
  <si>
    <t>RTI Surgical Holdings, Inc.</t>
  </si>
  <si>
    <t>Entity Central Index Key</t>
  </si>
  <si>
    <t>0001760173</t>
  </si>
  <si>
    <t>Current Fiscal Year End Date</t>
  </si>
  <si>
    <t>--12-31</t>
  </si>
  <si>
    <t>Entity Well-known Seasoned Issuer</t>
  </si>
  <si>
    <t>No</t>
  </si>
  <si>
    <t>Entity Current Reporting Status</t>
  </si>
  <si>
    <t>Entity Voluntary Filers</t>
  </si>
  <si>
    <t>Entity Small Business</t>
  </si>
  <si>
    <t>Entity Emerging Growth Company</t>
  </si>
  <si>
    <t>Entity Shell Company</t>
  </si>
  <si>
    <t>Entity File Number</t>
  </si>
  <si>
    <t>0-31271</t>
  </si>
  <si>
    <t>Entity Tax Identification Number</t>
  </si>
  <si>
    <t>59-3466543</t>
  </si>
  <si>
    <t>Entity Address, Address Line One</t>
  </si>
  <si>
    <t>520 Lake Cook Road</t>
  </si>
  <si>
    <t>Entity Address, Address Line Two</t>
  </si>
  <si>
    <t>Suite 315</t>
  </si>
  <si>
    <t>Entity Address, City or Town</t>
  </si>
  <si>
    <t>Deerfield</t>
  </si>
  <si>
    <t>Entity Address, State or Province</t>
  </si>
  <si>
    <t>IL</t>
  </si>
  <si>
    <t>Entity Address, Postal Zip Code</t>
  </si>
  <si>
    <t>60015</t>
  </si>
  <si>
    <t>City Area Code</t>
  </si>
  <si>
    <t>877</t>
  </si>
  <si>
    <t>Local Phone Number</t>
  </si>
  <si>
    <t>343-6832</t>
  </si>
  <si>
    <t>Document Annual Report</t>
  </si>
  <si>
    <t>true</t>
  </si>
  <si>
    <t>Document Transition Report</t>
  </si>
  <si>
    <t>Entity Filer Category</t>
  </si>
  <si>
    <t>Accelerated Filer</t>
  </si>
  <si>
    <t>Entity Interactive Data Current</t>
  </si>
  <si>
    <t>Yes</t>
  </si>
  <si>
    <t>Title of 12(b) Security</t>
  </si>
  <si>
    <t>Common Stock, $0.001 par value</t>
  </si>
  <si>
    <t>Security Exchange Name</t>
  </si>
  <si>
    <t>NASDAQ</t>
  </si>
  <si>
    <t>Entity Common Stock, Shares Outstanding</t>
  </si>
  <si>
    <t>Entity Public Float</t>
  </si>
  <si>
    <t>Consolidated Balance Sheets - USD ($) $ in Thousands</t>
  </si>
  <si>
    <t>Dec. 31, 2017</t>
  </si>
  <si>
    <t>Current Assets:</t>
  </si>
  <si>
    <t>Cash and cash equivalents</t>
  </si>
  <si>
    <t>Accounts receivable-less allowances of $2,380 at December 31, 2018 and $1,471 at December 31, 2017</t>
  </si>
  <si>
    <t>Inventories-net</t>
  </si>
  <si>
    <t>Prepaid and other current assets</t>
  </si>
  <si>
    <t>Total current assets</t>
  </si>
  <si>
    <t>Property, plant and equipment-net</t>
  </si>
  <si>
    <t>Deferred tax assets-net</t>
  </si>
  <si>
    <t>Goodwill</t>
  </si>
  <si>
    <t>Other intangible assets-net</t>
  </si>
  <si>
    <t>Other assets-net</t>
  </si>
  <si>
    <t>Total assets</t>
  </si>
  <si>
    <t>Current Liabilities:</t>
  </si>
  <si>
    <t>Accounts payable</t>
  </si>
  <si>
    <t>Accrued expenses</t>
  </si>
  <si>
    <t>Current portion of deferred revenue</t>
  </si>
  <si>
    <t>Current portion of short and long-term obligations</t>
  </si>
  <si>
    <t>Total current liabilities</t>
  </si>
  <si>
    <t>Long-term obligations-less current portion</t>
  </si>
  <si>
    <t>Acquisition contingencies</t>
  </si>
  <si>
    <t>Other long-term liabilities</t>
  </si>
  <si>
    <t>Deferred revenue</t>
  </si>
  <si>
    <t>Total liabilities</t>
  </si>
  <si>
    <t>Commitments and contingencies (Note 22)</t>
  </si>
  <si>
    <t xml:space="preserve"> </t>
  </si>
  <si>
    <t>Preferred stock Series A, $.001 par value: 5,000,000 shares authorized; 50,000 shares issued and outstanding</t>
  </si>
  <si>
    <t>Stockholders' equity:</t>
  </si>
  <si>
    <t>Common stock, $.001 par value: 150,000,000 shares authorized; 63,469,185 and 62,694,441 shares issued and outstanding, respectively</t>
  </si>
  <si>
    <t>Additional paid-incapital</t>
  </si>
  <si>
    <t>Accumulated other comprehensive loss</t>
  </si>
  <si>
    <t>Accumulated deficit</t>
  </si>
  <si>
    <t>Less treasury stock, 1,221,180 and 1,114,071 shares, respectively, at cost</t>
  </si>
  <si>
    <t>Total stockholders' equity</t>
  </si>
  <si>
    <t>Total liabilities and stockholders' equity</t>
  </si>
  <si>
    <t>Consolidated Balance Sheets (Parenthetical) - USD ($)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Loss) Income - USD ($) $ in Thousands</t>
  </si>
  <si>
    <t>Oct. 20, 2017</t>
  </si>
  <si>
    <t>Sep. 30, 2018</t>
  </si>
  <si>
    <t>Jun. 30, 2018</t>
  </si>
  <si>
    <t>Mar. 31, 2018</t>
  </si>
  <si>
    <t>Sep. 30, 2017</t>
  </si>
  <si>
    <t>Jun. 30, 2017</t>
  </si>
  <si>
    <t>Mar. 31, 2017</t>
  </si>
  <si>
    <t>Sep. 30, 2016</t>
  </si>
  <si>
    <t>Jun. 30, 2016</t>
  </si>
  <si>
    <t>Mar. 31, 2016</t>
  </si>
  <si>
    <t>Dec. 31, 2016</t>
  </si>
  <si>
    <t>Income Statement [Abstract]</t>
  </si>
  <si>
    <t>Revenues</t>
  </si>
  <si>
    <t>Costs of processing and distribution</t>
  </si>
  <si>
    <t>Gross profit</t>
  </si>
  <si>
    <t>Expenses:</t>
  </si>
  <si>
    <t>Marketing, general and administrative</t>
  </si>
  <si>
    <t>Research and development</t>
  </si>
  <si>
    <t>Severance and restructuring costs</t>
  </si>
  <si>
    <t>Strategic review costs</t>
  </si>
  <si>
    <t>Executive transition costs</t>
  </si>
  <si>
    <t>Contested proxy expenses</t>
  </si>
  <si>
    <t>Asset impairment and abandonments</t>
  </si>
  <si>
    <t>Acquisition and integration expenses</t>
  </si>
  <si>
    <t>Cardiothoracic closure business divestiture contingency consideration</t>
  </si>
  <si>
    <t>Gain on cardiothoracic closure business divestiture</t>
  </si>
  <si>
    <t>Total operating expenses</t>
  </si>
  <si>
    <t>Operating (loss) income</t>
  </si>
  <si>
    <t>Other (expense) income:</t>
  </si>
  <si>
    <t>Interest expense</t>
  </si>
  <si>
    <t>Interest income</t>
  </si>
  <si>
    <t>Loss on extinguishment of debt</t>
  </si>
  <si>
    <t>Foreign exchange (loss) gain</t>
  </si>
  <si>
    <t>Total other expense-net</t>
  </si>
  <si>
    <t>(Loss) income before income tax benefit (provision)</t>
  </si>
  <si>
    <t>Income tax benefit (provision)</t>
  </si>
  <si>
    <t>Net (loss) income</t>
  </si>
  <si>
    <t>Convertible preferred dividend</t>
  </si>
  <si>
    <t>Net (loss) income applicable to common shares</t>
  </si>
  <si>
    <t>Other comprehensive (loss) income:</t>
  </si>
  <si>
    <t>Unrealized foreign currency translation loss</t>
  </si>
  <si>
    <t>Comprehensive (loss) income</t>
  </si>
  <si>
    <t>Net (loss) income per common share-basic</t>
  </si>
  <si>
    <t>Net (loss) income per common share-diluted</t>
  </si>
  <si>
    <t>Weighted average shares outstanding-basic</t>
  </si>
  <si>
    <t>Weighted average shares outstanding-diluted</t>
  </si>
  <si>
    <t>Consolidated Statements of Stockholders' Equity - USD ($) $ in Thousands</t>
  </si>
  <si>
    <t>Total</t>
  </si>
  <si>
    <t>Series A Preferred Stock [Member]</t>
  </si>
  <si>
    <t>Common Stock [Member]</t>
  </si>
  <si>
    <t>Additional Paid-in Capital [Member]</t>
  </si>
  <si>
    <t>Additional Paid-in Capital [Member]Series A Preferred Stock [Member]</t>
  </si>
  <si>
    <t>Accumulated Other Comprehensive Loss [Member]</t>
  </si>
  <si>
    <t>Accumulated Deficit [Member]</t>
  </si>
  <si>
    <t>Treasury Stock [Member]</t>
  </si>
  <si>
    <t>Beginning Balance at Jan. 01, 2016</t>
  </si>
  <si>
    <t>Foreign currency translation adjustment</t>
  </si>
  <si>
    <t>Ending Balance at Mar. 31, 2016</t>
  </si>
  <si>
    <t>Ending Balance at Jun. 30, 2016</t>
  </si>
  <si>
    <t>Ending Balance at Sep. 30, 2016</t>
  </si>
  <si>
    <t>Exercise of common stock options</t>
  </si>
  <si>
    <t>Stock-based compensation</t>
  </si>
  <si>
    <t>Purchase of treasury stock</t>
  </si>
  <si>
    <t>Change in income tax benefit from stock-based compensation</t>
  </si>
  <si>
    <t>Amortization of preferred stock Series A issuance costs</t>
  </si>
  <si>
    <t>Preferred stock Series A dividend</t>
  </si>
  <si>
    <t>Ending Balance at Dec. 31, 2016</t>
  </si>
  <si>
    <t>Beginning Balance at Mar. 31, 2016</t>
  </si>
  <si>
    <t>Beginning Balance at Dec. 31, 2016</t>
  </si>
  <si>
    <t>Ending Balance at Mar. 31, 2017</t>
  </si>
  <si>
    <t>Ending Balance at Jun. 30, 2017</t>
  </si>
  <si>
    <t>Ending Balance at Sep. 30, 2017</t>
  </si>
  <si>
    <t>Ending Balance at Dec. 31, 2017</t>
  </si>
  <si>
    <t>Beginning Balance at Mar. 31, 2017</t>
  </si>
  <si>
    <t>Ending Balance at Mar. 31, 2018</t>
  </si>
  <si>
    <t>Beginning Balance at Dec. 31, 2017</t>
  </si>
  <si>
    <t>Ending Balance at Jun. 30, 2018</t>
  </si>
  <si>
    <t>Ending Balance at Sep. 30, 2018</t>
  </si>
  <si>
    <t>Accumulated effect of adoption of the revenue recognition standard</t>
  </si>
  <si>
    <t>Ending Balance at Dec. 31, 2018</t>
  </si>
  <si>
    <t>Beginning Balance at Mar. 31, 2018</t>
  </si>
  <si>
    <t>Consolidated Statements of Cash Flows - USD ($) $ in Thousands</t>
  </si>
  <si>
    <t>Cash flows from operating activities:</t>
  </si>
  <si>
    <t>Adjustments to reconcile net (loss) income to net cash provided by operating activities:</t>
  </si>
  <si>
    <t>Depreciation and amortization expense</t>
  </si>
  <si>
    <t>Provision for bad debts and product returns</t>
  </si>
  <si>
    <t>Provision for inventory write-downs</t>
  </si>
  <si>
    <t>Amortization of deferred revenue</t>
  </si>
  <si>
    <t>Deferred income tax provision</t>
  </si>
  <si>
    <t>Other</t>
  </si>
  <si>
    <t>Change in assets and liabilities:</t>
  </si>
  <si>
    <t>Accounts receivable</t>
  </si>
  <si>
    <t>Inventories</t>
  </si>
  <si>
    <t>Other operating assets and liabilities</t>
  </si>
  <si>
    <t>Net cash (used in) provided by operating activities</t>
  </si>
  <si>
    <t>Cash flows from investing activities:</t>
  </si>
  <si>
    <t>Purchases of property, plant and equipment</t>
  </si>
  <si>
    <t>Patent and acquired intangible asset costs</t>
  </si>
  <si>
    <t>Proceeds from sale of building</t>
  </si>
  <si>
    <t>Cardiothoracic closure business divestiture</t>
  </si>
  <si>
    <t>Net cash (used in) provided by investing activities</t>
  </si>
  <si>
    <t>Cash flows from financing activities:</t>
  </si>
  <si>
    <t>Proceeds from exercise of common stock options</t>
  </si>
  <si>
    <t>Proceeds from long-term obligations</t>
  </si>
  <si>
    <t>Net (payments) proceeds from short-term obligations</t>
  </si>
  <si>
    <t>Payments on long-term obligations</t>
  </si>
  <si>
    <t>Payments for treasury stock</t>
  </si>
  <si>
    <t>Other financing activities</t>
  </si>
  <si>
    <t>Net cash provided by (used in) financing activities</t>
  </si>
  <si>
    <t>Effect of exchange rate changes on cash and cash equivalents</t>
  </si>
  <si>
    <t>Net (decrease) increase in cash and cash equivalents</t>
  </si>
  <si>
    <t>Cash and cash equivalents, beginning of period</t>
  </si>
  <si>
    <t>Cash and cash equivalents, end of period</t>
  </si>
  <si>
    <t>Supplemental cash flow disclosure:</t>
  </si>
  <si>
    <t>Cash paid for interest</t>
  </si>
  <si>
    <t>Cash paid for income taxes, net of refunds</t>
  </si>
  <si>
    <t>Non-cash acquisition of property, plant and equipment</t>
  </si>
  <si>
    <t>Receivable for executive stock option exercise</t>
  </si>
  <si>
    <t>Stock-based compensation related to sale of CT business</t>
  </si>
  <si>
    <t>Increase in accrual for dividend payable</t>
  </si>
  <si>
    <t>Zyga Technology Inc [Member]</t>
  </si>
  <si>
    <t>Payments to acquire businesses</t>
  </si>
  <si>
    <t>Business</t>
  </si>
  <si>
    <t>Organization, Consolidation and Presentation of Financial Statements [Abstract]</t>
  </si>
  <si>
    <t>1. Business
RTI Surgical Holdings, Inc. (f/k/a RTI Surgical, Inc.) (the
“Company”), and its subsidiaries recover and process
human and animal tissue and manufacture metal and synthetic
implants and instruments. The processing transforms the tissue into
either conventional or precision machined allograft implants
(human) or xenograft implants (animal), while our manufacturing
facilities produce metal and synthetic implants. The implants are
used for orthopedic and other surgical applications to promote the
natural healing of human bone and other human tissue. These
implants are distributed domestically and internationally, for use
in reconstruction and fracture repair.</t>
  </si>
  <si>
    <t>Summary of Significant Accounting Policies</t>
  </si>
  <si>
    <t>Accounting Policies [Abstract]</t>
  </si>
  <si>
    <t>2. Summary of Significant Accounting Policies
Restatement of Financial Statements
As previously announced, the Audit Committee of the Board of
Directors (the “Board”) of the Company, with the
assistance of independent legal and forensic accounting advisors
has conducted an internal investigation of matters relating to the
Company’s revenue recognition practices for certain
contractual arrangements, primarily with OEM customers, including
the accounting treatment, financial reporting and internal controls
related to such arrangements (the “Investigation”). The
Investigation was precipitated by an ongoing investigation by the
SEC initially related to the periods 2014 through 2016. The SEC
Investigation is ongoing, and the Company is cooperating with the
SEC in its investigation.
Based on the results of the internal investigation, the Company has
restated its financial statements to correct errors. See Notes 27
and 28 for additional information. The corrections contained in the
financial statements, which we refer to herein collectively as the
“Restatement,” were prepared following the internal
investigation by the Audit Committee of the Company’s Board
of Directors.
Principles of Consolidation
RTIDS is a taxable not-for-profit
Use of Estimates
Foreign Currency Translation
Fair Value of Financial Instruments
Cash and Cash Equivalents
Accounts Receivable Allowances
Inventories first-in, first-out Non-tissue
Surgical Instruments
Property, Plant and Equipment
Buildings
25 to 40 years
Building improvements and leasehold improvements 8 to 40 years
Processing equipment 7 to 10 years
Office equipment, furniture and fixtures 5 to 7 years
Computer hardware and software 3 to 7 years
Surgical instruments 3 to 5 years
Software Costs
Debt Issuance Costs—
Long-Lived Assets
As further discussed in Note 23, during the second quarter of 2018,
we recorded an impairment of $4,515 related to our map3 ®
During the fourth quarter of 2016, the Company concluded a
strategic review of its business lines and operations, and updated
its financial projections. As a result, the Company’s
financial projections related to its hernia business line were
adjusted downward. This business line is a significant driver of
revenue for the Tutogen Germany asset group. As a result, during
the fourth quarter of 2016, the Company completed an asset group
impairment test and determined the carrying value was not
recoverable as of December 31, 2016. The Company used a market
approach to determine the fair value of the Tutogen Germany asset
group’s long-lived assets and recognized impairment charges
related to identified intangibles and property and equipment of
$5,435.
Goodwill Goodwill and Other Intangible
Assets year-end
Goodwill is tested for impairment annually by comparing the fair
value of the reporting unit to its carrying amount, including
goodwill. We evaluate our goodwill for impairment by utilizing an
income approach and a market approach. The conclusion from these
two approaches are generally weighted equally and then adjusted to
incorporate a control premium or acquisition premium that reflects
the additional amount a buyer is willing to pay for elements of
control and for a premium that reflects the buyer’s
perception of its ability to add value through synergies.
In general, the income approach employs a discounted cash flow
model that considers: 1) assumptions that marketplace participants
would use in their estimates of fair value, including the cash flow
period, terminal values based on a terminal growth rate and the
discount rate; 2) current period actual results; and 3) projected
results for future periods that have been prepared and approved by
senior management of the Company. The forecasted cash flows do not
include synergies that a marketplace participant would be expecting
to achieve.
The market approach employs market multiples from guideline public
companies operating in our industry. Estimates of fair value are
derived by applying multiples based on revenue and earnings before
interest, taxes, depreciation and amortization
(“EBITDA”) adjusted for size and performance metrics
relative to peer companies. A control premium was included in
determining the fair value under this approach.
Both approaches used in the analysis have a degree of uncertainty.
Potential events or changes in circumstances which could impact the
key assumptions used in our goodwill impairment evaluation are as
follows:
•
Change in peer group or performance of peer group
companies
•
Change in the Company’s markets and estimates of
future operating performance
•
Change in the Company’s estimated market cost of
capital
•
Change in implied control premiums related to
acquisitions in the medical device industry
Goodwill represents the excess of purchase price over fair value of
tangible net assets of acquired businesses at the acquisition date,
after amounts allocated to other identifiable intangible assets.
Factors that contribute to the recognition of goodwill include
securing synergies that are specific to our business, not available
to other market participants, and are expected to increase revenues
and profits; acquisition of a talented workforce; cost savings
opportunities; the strategic benefit of expanding our presence in
core and adjacent markets; and diversifying our product
portfolio.
Other Intangible Assets
Other intangible assets are tested for impairment whenever events
or circumstances indicate that the carrying amount of an asset or
asset group may not be recoverable. The recoverability test is
described in the Company’s accounting policy for long-lived
assets set forth above.
Revenue Recognition
The Company permits returns of implants in accordance with the
terms of contractual agreements with customers if the implant is
returned in a timely manner, in unopened packaging, and from the
normal channels of distribution. Allowances for returns are
provided based upon analysis of the Company’s historical
patterns of returns matched against the revenues from which they
originated.
The Company records estimated implant returns, discounts, rebates
and other distribution incentives as a reduction of revenue in the
same period revenue is recognized. Estimates of implant returns are
recorded for anticipated implant returns based on historical
distributions and returns information. Estimates of discounts,
rebates and other distribution incentives are recorded based on
contractual terms, historical experience and trend analysis.
Other revenues consist of service processing, tissue recovery fees,
biomedical laboratory fees, recognition of previously deferred
revenues, shipping fees, distribution of reproductions of our
allografts to distributors for demonstration purposes and
restocking fees which is included in
revenues.
Stock-Based Compensation Plans Accounting for Stock Compensation pre-vesting
Research and Development Costs
Income Taxes year-end
Treasury Stock
Earnings Per Share
Year Ended
December 31,
2018 2017 2016
Weighted average basic shares 63,521,703 59,684,289 58,236,745
Effect of dilutive securities:
Stock options
— 915,663
—
Weighted average diluted shares 63,521,703 60,599,952 58,236,745
Options to purchase 4,275,744 shares of common stock at prices
ranging from $2.69 to $5.23 per share which were outstanding as of
December 31, 2018, were not included in the computation of
diluted EPS because dilutive shares are not factored into the
calculation of EPS when a loss applicable to common shares is
reported as they would be anti-dilutive.
Options to purchase 4,662,037 shares of common stock at prices
ranging from $2.69 to $8.20 per share which were outstanding as of
December 31, 2017, were included in the computation of diluted
EPS because dilutive shares are factored into the calculation of
EPS when income applicable to common shares is reported.
Options to purchase 5,764,607 shares of common stock at prices
ranging from $2.69 to $9.57 per share which were outstanding as of
December 31, 2016, were not included in the computation of
diluted EPS because dilutive shares are not factored into the
calculation of EPS when a loss applicable to common shares is
reported as they would be anti-dilutive.
For the years ended December 31, 2018, 2017 and 2016, 50,000
shares of convertible preferred stock and accrued but unpaid
dividends were anti-dilutive on an as if-converted</t>
  </si>
  <si>
    <t>Recently Issued Accounting Standards.</t>
  </si>
  <si>
    <t>Accounting Changes and Error Corrections [Abstract]</t>
  </si>
  <si>
    <t>3. Recently Issued Accounting Standards.
Fair Value Measurement 2018-13, “ Fair Value Measurement (Topic 820): Disclosure
Framework — Changes to the Disclosure Requirements for Fair
Value Measurement. ” 2018-13 2018-13
Earnings Per Share 2017-11, Earnings Per Share” “Distinguishing Liabilities from Equity” “Derivative and Hedging” 2017-11 470-20, 2017-11 re-characterize 2017-11 2017-11 250-10-45-5 45-10. 2017-11 2017-11
Compensation—Stock Compensation 2017-09, “Compensation—Stock Compensation” 2017-09 2017-09
Other Income—Gains and Losses from the Derecognition of
Nonfinancial Assets 2017-05, “Other Income-Gains and Losses from the Derecognition of
Nonfinancial Assets” 610-20): 2017-05 2017-05 2017-05 2017-05
Business Combinations – Clarifying the Definition of a
Business No. 2017-01, Business Combinations – Clarifying the Definition
of a Business” 2017-01 2017-01 2017-01 2017-01
Leases 2016-02, Leases (Topic
842) “ Leases (Topic 840). ” 2016-02 right-of-use
We continue to finalize our calculations, including our discount
rate assumptions, related to ASU 2016-02. 2016-02. 2016-02.
Revenue from Contracts with Customers
Adoption Impact
The Company identified three contracts which previously resulted in
revenue recognition occurring at the time of shipment; however,
under the new revenue recognition standard, the Company is required
to recognize revenue over time. The assessment of our
January 1, 2018, consolidated balance sheet under ASC Topic
606 resulted in a cumulative-effect adjustment to opening retained
earnings, unbilled accounts receivable and costs incurred for
inventory.
The effects of the adoption under ASC Topic 606 are outlined in the
following table:
Year
Ended
December 31, 2017 Impact January 1, 2018
(as
restated)
(as reported) (as
restated)
Accounts receivable $ 35,198 $ 3,243 $ 38,441
Inventories—net 111,944 (995 ) 110,949
Accrued expenses — 1,110 1,110
Deferred tax assets 9,455 (266 ) 9,189
Accumulated deficit (237,287 ) 872 (236,415 )
The impact of adoption of Topic 606 to the Company’s
consolidated balance sheets and statements of comprehensive (loss)
income for the year ended December 31, 2018, was as
follows:
Year Ended
December 31, 2018
Excluding Impact
As Restated of Topic 606
(as restated)
Accounts receivable $ 48,096 $ 41,243
Inventories—net 107,655 111,353
Accrued expenses 25,865 25,348
Deferred tax assets 17,760 17,185
Accumulated deficit (239,537 ) (242,751 )
Year
Ended
December 31, 2018
Excluding Impact
As of Topic 606
(as
restated)
Total revenues $ 280,362 $ 276,943
Cost of processing and distribution 140,719 138,815
Income tax benefit 4,268 4,744
Net income (loss) applicable to common shares (5,243 ) (6,282 )
Disaggregation of revenue
The Company operates in one reportable segment composed of four
lines of business. Effective January 1, 2018, the reporting of
the Company’s lines of business are composed of four
franchises or lines of business: spine; sports; OEM and
international. The following table presents revenues from these
four franchises for the year ended December 31, 2018:
Year
Ended
December 31, 2018
(as
restated)
Revenues:
Spine $ 79,812
Sports 54,560
OEM 120,024
International 25,966
Total revenues from contracts with customers $ 280,362
The following table presents revenues recognized at a point in time
and over time for the year ended December 31, 2018:
Year
Ended
December 31, 2018
(as
restated)
Revenue recognized at a point in time $ 239,619
Revenue recognized over time 40,743
Total revenues from contracts with customers $ 280,362
Performance Obligations
The Company’s performance obligations consist mainly of
transferring control of implants identified in the contracts.
Some of the Company’s contracts offer assurance-type
warranties in connection with the sale of a product to a customer.
Assurance-type warranties provide a customer with assurance that
the related product will function as the parties intended because
it complies with agreed-upon specifications. Such warranties do not
represent a separate performance obligation and are not material to
the consolidated financial statements.
When Performance Obligations Are Satisfied
The Company typically transfers control at a point in time upon
shipment or delivery of the implants for direct sales, or upon
implantation for sales of consigned inventory. The customer is able
to direct the use of, and obtain substantially all of the benefits
from, the implant at the time the implant is shipped, delivered, or
implanted, respectively based on the terms of the contract.
For performance obligations related to the aforementioned three
contracts with exclusively built inventory clauses, the Company
typically satisfies its performance obligations evenly over the
contract term as inventory is built. Such exclusively manufactured
inventory has no alternative use and the Company has an enforceable
right to payment for performance to date. The Company uses the
input method to measure the manufacturing activities completed to
date, which depicts the progress of the Company’s performance
obligation of transferring control of exclusively built
inventory.
For the contracts with upfront and annual exclusivity fees, revenue
related to those fees is recognized over the contract term
following a consistent method of measuring progress towards
satisfaction of the performance obligation. The Company uses the
method and measure of progress that best depicts the transfer of
control to the customer of the goods or services to date relative
to the remaining goods or services promised under the contract.
Significant Payment Terms
The contract with the customer states the final terms of the sale,
including the description, quantity, and price of each implant
distributed. Payment for OEM contracts is typically due in full
within 30 days of delivery or the start of the contract term. For
the remaining lines of business, payment terms are typically due in
full within 30 to 60 days of delivery. The Company performs a
review of each specific customer’s credit worthiness and
ability to pay prior to acceptance as a customer. Further, the
Company performs periodic reviews of its customers’
creditworthiness prospectively. Since the customer agrees to a
stated price in the contract that does not vary over the contract,
the majority of contracts do not contain variable
consideration.
Nature of Goods and Services
The Company distributes biologic, metal and synthetic implants. In
some instances, the Company also enters into contracts with
customers for exclusively manufactured inventory based on customer
specifications.
Returns
In the normal course of business, the Company accepts product
returns. The amount of consideration the Company ultimately
receives varies depending upon the return terms that the Company
may offer, which are accounted for as variable consideration when
estimating the amount of revenue to recognize. The Company
establishes provisions for estimated returns based on historical
experience. The restated amount recorded on the Company’s
balance sheets for product return allowance was $708 and $795 at
December 31, 2018 and 2017, respectively. Liabilities for
return allowances are included in “Accrued
expenses”.
Critical Accounting Estimates
Estimates are used to determine the amount of variable
consideration in contracts, and the measure of progress for
contracts where revenue is recognized over time. The Company
reviews and updates these estimates regularly. Our contracts
generally do not include multiple performance obligations, and
accordingly do not generally require estimates of the standalone
selling price for each performance obligation.
Contract Asset and Liability
The opening and closing balances of the Company’s accounts
receivable, contract asset and current and long-term contract
liability are as follows:
Contract Contract
Accounts
Liability
Liability
Receivable
(Current) (Long-Term)
(as restated)
(as reported)
(as reported)
Opening 1/1/2018 $ 38,441 $ 5,978 $ 3,741
Closing 12/31/2018 48,096 5,425 744
Increase/(decrease) 9,655 (553 ) (2,997 )
Contract liabilities consist primarily of the return allowance
described above, and of deferred revenue arising from upfront and
annual exclusivity fees. The difference between the opening and
closing balances of the Company’s contract liabilities
primarily results from the Company’s performance of the
Company’s contractual obligations over time. The Company
recognizes sales commissions as incurred because the amortization
period is less than one year. The Company does not incur other
incremental costs relating to obtaining a contract with a customer,
and therefore, does not have material contract assets, or
impairment losses associated therewith. Revenue recognized for the
year ended December 31, 2018, from amounts included in
contract liabilities at the beginning of the period was $4,958. As
of January 1, 2018 and December 31, 2018, $2,133 and
$6,577 respectively, of unbilled receivables in connection with our
exclusively built inventory contracts are included in accounts
receivable.</t>
  </si>
  <si>
    <t>Acquisition of Zyga Technology, Inc.</t>
  </si>
  <si>
    <t>4. Acquisition of Zyga Technology, Inc.
On January 4, 2018, the Company acquired Zyga Technology, Inc.
(“Zyga”), a leading spine-focused medical device
company that develops and produces innovative minimally invasive
devices to treat underserved conditions of the lumbar spine.
Zyga’s primary product is the SImmetry ®
The Company has accounted for the acquisition of Zyga under ASC
805, Business Combinations
The purchase price was financed as follows:
Cash proceeds from revolving credit facility $ 18,000
Cash from RTI Surgical 3,000
Total purchase price $ 21,000
In the fourth quarter of 2018, the Company completed its valuation
of the tax accounts associated with the purchase price allocation.
The table below represents an allocation of the total consideration
to Zyga’s tangible and intangible assets and liabilities fair
values as of January 4, 2018. During the three months ended
December 31, 2018, the Company made the following changes to
the fair values of acquired assets and liabilities as a result of
completing the valuation of acquired deferred tax assets: increased
deferred tax assets by $3,066 and decreased goodwill by $3,066.
Including acquisition contingencies, the total consideration for
the Zyga acquisition was $25,986.
Inventories $ 1,099
Accounts receivable 573
Other current assets 53
Property, plant and equipment 151
Other assets 26
Deferred tax assets 4,715
Current liabilities (947 )
Acquisition contingencies (4,986 )
Net tangible assets acquired 684
Other intangible assets 6,760
Goodwill 13,556
Total net assets acquired $ 21,000
Total net assets acquired as of January 4, 2018, are all part
of the Company’s only operating segment. Fair values are
based on management’s estimates and assumptions including
variations of the income approach, the cost approach and the market
approach. Other intangible assets include patents of $6,500 with a
useful life of 13 years, trademarks of $80 with a useful life of 1
year and selling and marketing relationships of $180 with a useful
life of 7 years.
The Company believes that the acquisition of Zyga has offered and
continues to offer the potential for substantial strategic and
financial benefits. The transaction further advances our strategic
transformation focused on reducing complexity, driving operational
excellence and accelerating growth. The Company believes the
acquisition will enhance stockholder value through, among other
things, enabling the Company to capitalize on the following
strategic advantages and opportunities:
•
Zyga’s innovative minimally invasive treatment
should accentuate our spine portfolio and opens significant
opportunities to accelerate our Spine-focused expansion
strategy.
•
Zyga should leverage the core competencies of our
Spine franchise by pursuing niche differentiated products, to gain
scale and customer retention and support portfolio
pull-through.
These potential benefits resulted in the Company paying a premium
for Zyga resulting in the recognition of $13,556 of goodwill
assigned to the Company’s only operating segment and
reporting unit. For tax purposes, none of the goodwill is
deductible.
The amount of Zyga’s revenues and net loss since the
January 4, 2018, acquisition date, included in the
Company’s Consolidated Statement of Comprehensive (Loss)
Income for the year ended December 31, 2018, excluding
acquisition related costs of approximately $800, are $4,757 and
$2,573, respectively.
The following unaudited pro forma information shows the results of
the Company’s operations as though the acquisition had
occurred as of January 1, 2017 (in thousands, except per share
data):
Year End December 31,
2018 2017
Revenues $ 4,809 $ 4,649
Net loss applicable to common shares (2,640 ) (4,239 )
Basic net loss per share (0.04 ) (0.07 )
Diluted net loss per share (0.04 ) (0.07 )
The unaudited pro forma results have been prepared for comparative
purposes only and are not necessarily indicative of the actual
results of operations had the acquisition taken place as of the
beginning of the periods presented, or the results that may occur
in the future. These amounts exclude costs incurred which are
directly attributable to the acquisition, and which do not have a
continuing impact on the combined companies’ operating
results.</t>
  </si>
  <si>
    <t>Cardiothoracic Closure Business Divestiture</t>
  </si>
  <si>
    <t>Discontinued Operations and Disposal Groups [Abstract]</t>
  </si>
  <si>
    <t>5. Cardiothoracic Closure Business Divestiture
The Company completed the sale of substantially all of the assets
related to its Cardiothoracic closure business (the “CT
Business”) to A&amp;E Advanced Closure Systems, LLC (a
subsidiary of A&amp;E Medical Corporation) (“A&amp;E”)
pursuant to an Asset Purchase Agreement between the Company and
A&amp;E, dated August 3, 2017 (the “Asset Purchase
Agreement”). The total cash consideration received by the
Company under the Asset Purchase Agreement was composed of $54,000,
$3,000 of which was held in escrow (the “Escrow
Amount”) to satisfy possible indemnification obligations, of
which there were none. As such, the Company earned and received the
$3,000 cash consideration in the third quarter of 2018. An
additional $5,000 in contingent cash consideration is earned if
A&amp;E reaches certain revenue milestones (the “Contingent
Consideration”). The Company also earned and received an
additional $1,000 in consideration for successfully obtaining
certain U.S. Food and Drug Administration (“FDA”)
regulatory clearance. As a part of the transaction, the Company
also entered into a multi-year Contract Manufacturing Agreement
with A&amp;E (the “Contract Manufacturing Agreement”).
Under the Contract Manufacturing Agreement, the Company agreed to
continue to support the CT Business by manufacturing existing
products and engineering, developing, and manufacturing potential
future products for A&amp;E. The Company elected to account for the
Contingent Consideration arrangement including the Escrow Amount,
as a gain contingency in accordance with ASC 450 Contingencies. As
such, the Contingent Consideration and Escrow Amount were excluded
in measuring the fair value of the consideration to be received in
connection with the transaction.
The calculation of the gain on the CT Business divestiture is as
follows:
Proceeds from cardiothoracic closure business divestiture $ 51,000
Inventories—net (2,893 )
Property, plant and equipment—net (1,299 )
Goodwill (8,645 )
Other intangible assets—net (280 )
Cardiothoracic closure business divestiture expenses (3,793 )
Gain on cardiothoracic closure business divestiture $ 34,090</t>
  </si>
  <si>
    <t>Stock-Based Compensation</t>
  </si>
  <si>
    <t>Disclosure of Compensation Related Costs, Share-based Payments [Abstract]</t>
  </si>
  <si>
    <t>6. Stock-Based Compensation
The Company’s policy is to grant stock options at an exercise
price equal to 100% of the market value of a share of common stock
at closing on the date of the grant. The Company’s stock
options generally have five to ten-year
2018 Incentive Compensation Plan –
2015 Incentive Compensation Plan –
The following weighted-average assumptions were used to determine
the fair value of options under FASB ASC 718:
Year Ended December 31,
2018 2017 2016
Expected term (years) 6.50 6.50 6.50
Risk free interest rate 2.75 % 2.26 % 1.85 %
Volatility factor 43.74 % 47.39 % 45.57 %
Dividend yield
—
—
—
Stock Options
Stock options outstanding, exercisable and available for grant at
December 31, 2018, are summarized as follows:
Weighted
Weighted Average
Average
Remaining
Aggregate
Number of Exercise
Contractual
Intrinsic
Options Price Life (Years) Value
(as restated)
(as restated)
(as restated)
(as restated)
Outstanding at January 1, 2018 4,662,037 $ 3.86
—
—
Granted 722,122 4.32
—
—
Exercised (352,015 ) 3.53
—
—
Forfeited or expired (756,400 ) 4.99
—
—
Outstanding at December 31, 2018 4,275,744 $ 3.76 4.15 $ 1,161
Vested or expected to vest at December 31, 2018 3,472,364 $ 3.77 3.93 $ 924
Exercisable at December 31, 2018 1,019,844 $ 3.94 2.43 $ 169
Available for grant at December 31, 2018 5,454,302
The aggregate intrinsic value in the table above represents the
total pre-tax
For the years ended December 31, 2018, 2017 and 2016, the
Company recognized stock-based compensation as follows:
Year Ended December 31,
2018 2017 2016
(as restated)
(as restated)
Stock-based compensation:
Costs of processing and distribution $ 132 $ 132 $ 140
Marketing, general and administrative 4,553 6,586 3,406
Research and development 60 44 44
Total $ 4,745 $ 6,762 $ 3,590
As of December 31, 2018, there was $2,059 of total
unrecognized stock-based compensation related to nonvested stock
options. That expense is expected to be recognized over a
weighted-average period of 1.72 years.
Other information concerning stock options are as follows:
Year Ended December 31,
2018 2017 2016
Weighted average fair value of stock options granted $ 2.05 $ 1.66 $ 1.55
Aggregate intrinsic value of stock options exercised 349 2,786 12
The aggregate intrinsic value of stock options exercised in a
period represents the pre-tax
Restricted Stock Awards
The value of restricted stock awards is determined by the market
value of the Company’s common stock at the date of grant. In
2018, restricted stock awards in the amount of 686,038 shares and
141,176 shares was granted to employees and non-employee
Weighted
Average
Number
of
Grant Date
Shares Fair Value
(as restated)
(as restated)
Unvested at January 1, 2018 1,120,190 $ 4.15
Granted 827,214 4.29
Vested (635,205 ) 4.07
Forfeited (279,484 ) 4.13
Unvested at December 31, 2018 1,032,715 $ 4.32
Inducement Grant
President and Chief Executive Office
On January 26, 2017, the Company issued an inducement grant to
its President and Chief Executive Officer, Mr. Camille Farhat.
This grant was in the form of: (1) a restricted stock award
agreement (the “Restricted Stock Agreement #1”); (2)
another restricted stock award agreement (the “Restricted
Stock Agreement #2”); and (3) a stock option
agreement.
Under the Restricted Stock Agreement #1, the Company granted
Mr. Farhat 850,000 shares of restricted common stock. On the
first anniversary of the grant date, 170,000 shares will vest. The
remaining shares will vest on the last day of each calendar quarter
at a rate of 42,500 shares per calendar quarter commencing after
the first anniversary of the grant date and continuing for four
years after. Vesting of these shares may accelerate upon the
occurrence of either of two performance conditions.
On December 4, 2017, the Company and Mr. Farhat entered into
the First Amendment to the Restricted Stock Agreement #1 (the
“Amendment”). The Amendment revised the vesting
conditions for the Company’s common stock, par value $0.001
per share (the “Common Stock”), granted under the
Restricted Stock Agreement #1. Pursuant to the Amendment, certain
acceleration conditions contained in the Restricted Stock Agreement
#1 were deleted and 425,000 shares of restricted Common Stock
vested on December 4, 2017 (the “Vested Grant”).
If Mr. Farhat voluntarily leaves the employment of the Company
(other than for “Good Reason”) or is terminated for
“Cause” (as those terms are defined in the Employment
Agreement between the Company and Mr. Farhat, dated
January 26, 2017) on or before March 31, 2019, then Mr.
Farhat will forfeit all of the shares of the Vested Grant that
would not have otherwise vested under vesting schedule contained in
the Restricted Stock Agreement #1 at the time of termination.
Pursuant to the Amendment, Mr. Farhat will also be required to hold
the shares of the Vested Grant until March 31, 2019, except to
the extent those shares would have vested under the vesting
schedule contained in the Restricted Stock Agreement #1 at the time
of a proposed transfer by Mr. Farhat.
The unaccelerated shares of restricted Common Stock granted under
the Restricted Stock Agreement #1 will vest under vesting schedule
contained in the Restricted Stock Agreement #1. Pursuant to the
Restricted Stock Agreement #1 vesting schedule, 170,000 of the
unaccelerated restricted shares vested on January 26, 2018,
and the remaining unaccelerated restricted shares will vest in
42,500 share increments on the last day of each calendar quarter
commencing on March 31, 2018, continuing until all
unaccelerated restricted shares have vested. Under the terms of the
Amendment, the final tranche of shares of restricted Common Stock
granted under the Restricted Stock Agreement #1 will vest as of
June 30, 2019, instead of on December 31, 2021, which
would have been the case if no acceleration occurred.
Under the Restricted Stock Agreement #2, the Company granted
Mr. Farhat 150,000 shares of restricted common stock. These
150,000 restricted shares became fully vested, effective
May 18, 2017.
Under the Option Agreement, the Company granted Mr. Farhat the
option to purchase 1,950,000 shares of common stock. The exercise
price for the Stock Options is $3.20. The stock options will expire
on January 26, 2022. The stock options will vest based on the
Company’s attainment of three average stock price benchmarks.
The first 650,000 shares will vest if the Company’s average
publicly traded stock price is over $6.00 for a sixty-consecutive
calendar day period. The next 650,000 shares will vest if the
Company’s average publicly traded stock price is over $7.00
for a sixty-consecutive calendar day period. The final 650,000
shares will vest if the Company’s average publicly traded
stock price is over $8.00 for a sixty-consecutive calendar day
period. The vesting of the stock options is cumulative.
Chief Financial and Administrative Officer
On September 18, 2017, the Company issued an inducement grant
to its Chief Financial and Administrative Officer,
Mr. Jonathon Singer. This grant was in the form of: (1) a
restricted stock award agreement (the “Restricted Stock
Agreement”); and (2) a stock option agreement. This
inducement grant was made under the RTI Surgical, Inc. 2015
Incentive Compensation Plan, which was filed with the SEC on
May 5, 2015.
Under the Restricted Stock Agreement, the Company granted
Mr. Singer 109,890 shares of restricted Common Stock. The
shares will vest over a three-year period. On the first anniversary
of the grant date, 36,630 shares vested. On the second anniversary
of the grant date, an additional 36,630 shares will vest. On the
third anniversary of the grant date, the final 36,630 shares will
vest.
Under the Option Agreement, the Company granted Mr. Singer the
option to purchase 306,900 shares of Common Stock, as of the grant
date. The exercise price for the Stock Options is $4.55 per share.
The stock options will expire on September 18, 2027. The stock
options will vest based the Company’s attainment of three
average stock price benchmarks. The first 102,300 shares will vest
if the Company’s average publicly traded stock price is over
$7.00 per share for a sixty-consecutive calendar day period. The
next 102,300 shares will vest if the Company’s average
publicly traded stock price is over $8.00 per share for a
sixty-consecutive calendar day period. The final 102,300 shares
will vest if the Company’s average publicly traded stock
price is over $9.00 per share for a sixty-consecutive calendar day
period. The vesting of the stock options is cumulative.</t>
  </si>
  <si>
    <t>Inventory Disclosure [Abstract]</t>
  </si>
  <si>
    <t>7. Inventories
Inventories by stage of completion are as follows:
December 31,
2018 2017
(as restated)
(as restated)
Unprocessed tissue, raw materials and supplies $ 24,211 $ 22,071
Tissue and work in process 31,796 40,481
Implantable tissue and finished goods 51,648 49,392
$ 107,655 $ 111,944
For the years ended December 31, 2018, 2017, and 2016, the
Company had inventory write-downs of $15,122, $5,066 and $13,880,
respectively, relating primarily to excess quantities and
obsolescence of inventories. Included in the year ended
December 31, 2018, are $1,023 of product obsolescence related
to the rationalization of our international distribution
infrastructure and $6,559 of
inventory write-off ® write-off</t>
  </si>
  <si>
    <t>Prepaid and Other Current Assets</t>
  </si>
  <si>
    <t>Deferred Costs, Capitalized, Prepaid, and Other Assets Disclosure [Abstract]</t>
  </si>
  <si>
    <t>8. Prepaid and Other Current Assets
Prepaid and Other Current Assets are as follows:
December 31,
2018 2017
(as restated)
(as restated)
Income tax receivable $ 3,920 $ 10,241
Receivable for executive stock option exercise
— 1,234
Prepaid expenses 2,013 1,592
Other 2,480 3,559
$ 8,413 $ 16,626</t>
  </si>
  <si>
    <t>Property, Plant and Equipment</t>
  </si>
  <si>
    <t>Property, Plant and Equipment [Abstract]</t>
  </si>
  <si>
    <t>9. Property, Plant and Equipment
Property, plant and equipment are as follows:
December 31,
2018 2017
Land $ 2,020 $ 2,020
Buildings and improvements 58,093 57,954
Processing equipment 42,599 44,137
Surgical instruments 24,070 21,256
Office equipment, furniture and fixtures 1,877 1,352
Computer equipment and software 18,873 19,332
Construction in process 8,934 5,980
156,466 152,031
Less accumulated depreciation (78,512 ) (72,467 )
$ 77,954 $ 79,564
For the years ended December 31, 2018, 2017, and 2016, the
Company had depreciation expense in connection with property, plant
and equipment of $10,619, $10,513, and $12,835, respectively. For
the year ended December 31, 2018, the Company recorded asset
impairment and abandonment charges of $1,797, relating to lower
distributions of our map3 ®</t>
  </si>
  <si>
    <t>Goodwill and Intangible Assets Disclosure [Abstract]</t>
  </si>
  <si>
    <t>10. Goodwill
The change in the carrying amount of goodwill for the year ended
December 31, 2018, is as follows:
Year Ended December 31,
2018 2017
Balance at January 1 $ 46,242 $ 54,887
Goodwill acquired related to Zyga acquisition 13,556
—
Goodwill disposed of related to sale of
Cardiothoracic closure business
— 8,645
Balance at December 31 $ 59,798 $ 46,242
Goodwill acquired during the year ended December 31, 2018,
includes the excess of the Zyga purchase price over the sum of the
amounts assigned to assets acquired less liabilities assumed.
The Company considered the decreased forecasted distributions of
our map3 ®</t>
  </si>
  <si>
    <t>Other Intangible Assets</t>
  </si>
  <si>
    <t xml:space="preserve">11. Other Intangible Assets
Other intangible assets are as follows:
December 31, 2018 December 31, 2017
Gross Gross
Carrying
Accumulated Carrying
Accumulated
Amount Amortization Amount Amortization
(as restated)
(as restated)
(as restated)
(as restated)
Patents $ 15,469 $ 4,191 $ 11,061 $ 4,892
Acquired licensing rights 11,671 6,468 14,566 9,097
Marketing and procurement intangible assets 20,355 11,279 20,603 9,667
Total $ 47,495 $ 21,938 $ 46,230 $ 23,656
For the years ended December 31, 2018, 2017, and 2016, the
Company had amortization expense of other intangible assets of
$3,960, $3,720, and $3,693, respectively. For the year ended
December 31, 2018, the Company recorded asset impairment and
abandonment charges of $3,029, including $2,718 relating to lower
distributions of our map3 ®
At December 31, 2018, management’s estimates of future
amortization expense for the next five years are as follows:
Amortization
Expense
2019 $ 4,200
2020 4,100
2021 4,100
2022 4,100
2023 1,800 </t>
  </si>
  <si>
    <t>Fair Value Information</t>
  </si>
  <si>
    <t>Fair Value Disclosures [Abstract]</t>
  </si>
  <si>
    <t>12. Fair Value Information
Fair value is defined as the price that would be received upon the
sale of an asset or paid to transfer a liability in an orderly
transaction between market participants on the measurement date.
Valuation techniques used to measure fair value maximize the use of
observable inputs and minimize the use of unobservable inputs. The
fair value hierarchy defines a three-level valuation hierarchy for
classification and disclosure of fair value measurement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On January 4, 2018, the Company acquired Zyga as further
explained in Note 4 above. The Company estimates a contingent
liability related to the clinical milestone and revenue based
earnout of $4,986. The fair value of the contingent liability was
measured using Level 3 inputs. Long-lived assets, including
property and equipment and intangible assets subject to
amortization were impaired and written down to their estimated fair
values during the second quarter of 2018 and the fourth quarter of
2016. Fair value is measured as of the impairment date using
Level 3 inputs. The long-lived asset level 3 fair value was
determined using a market approach, which used inputs that included
replacement costs (unobservable), physical deterioration estimates
(unobservable), economic obsolescence (unobservable), and market
sales data for comparable assets.
The following table summarizes impairments of long-lived assets and
the related post impairment fair values of the corresponding
assets for the year ended December 31, 2016 and 2018:
Year Ended December 31, 2016
Impairment Fair Value
Property, plant and equipment - net $ 4,717 $ 4,708
Other intangible assets - net 718 150
$ 5,435 $ 4,858
Year Ended December 31, 2018
Impairment Fair Value
Property, plant and equipment - net $ 1,797 $
—
Other intangible assets - net 2,718
—
$ 4,515 $
—
No impairments on long-lived assets were recorded for the year
ended December 31, 2017.</t>
  </si>
  <si>
    <t>Accrued Expenses</t>
  </si>
  <si>
    <t>Other Liabilities Disclosure [Abstract]</t>
  </si>
  <si>
    <t>13. Accrued Expenses
Accrued expenses are as follows:
December 31,
2018 2017
(as restated)
(as restated)
Accrued compensation $ 8,308 $ 8,257
Accrued severance and restructuring costs 1,302 3,122
Accrued executive transition costs 43 2,300
Accrued distributor commissions 3,907 3,889
Accrued donor recovery fees 3,018 4,144
Other 9,287 4,047
$ 25,865 $ 25,759</t>
  </si>
  <si>
    <t>Short and Long-Term Obligations</t>
  </si>
  <si>
    <t>Debt Disclosure [Abstract]</t>
  </si>
  <si>
    <t>14. Short and Long-Term Obligations
Short and long-term obligations are as follows:
December 31,
December 31,
2018 2017
Term loan $
— $ 24,250
Revolving credit facility 50,000 22,500
Less unamortized debt issuance costs (927 ) (406 )
Total 49,073 46,344
Less current portion
— (4,268 )
Long-term portion $ 49,073 $ 42,076
On June 5, 2018, the Company terminated its 2017 loan
agreement with TD Bank, N.A. and First Tennessee Bank National
Association. The 2017 loan agreement provided for a revolving
credit facility in the aggregate principal amount of $42,500.
Borrowings under the 2017 loan agreement had an interest rate per
annum equal to monthly LIBOR plus a margin of up to 3.50%. The
maturity date of the revolving credit facility was
September 15, 2019.
On June 5, 2018, the Company entered into a Credit Agreement
(the “2018 Credit Agreement”), as borrowers, with JP
Morgan Chase Bank, N.A., as lender (together with the various
financial institutions as in the future may become parties thereto,
the “Lenders”) and as administrative agent for the
Lenders. The 2018 Credit Agreement provides for a revolving credit
facility in the aggregate principal amount of up to $100,000 (the
“Facility”). The Company and Pioneer will be able to,
at their option, and subject to customary conditions and Lender
approval, request an increase to the Facility by up to $50,000.
The Facility is guaranteed by the Company’s domestic
subsidiaries and is secured by: (i) substantially all of the
assets of the Company and Pioneer; (ii) substantially all of
the assets of each of the Company’s domestic subsidiaries;
and (iii) 65% of the stock of the Company’s foreign
subsidiaries.
The initial borrowings made under the 2018 Credit Agreement will
bear interest at a rate per annum equal to the monthly REVLIBOR30
Rate (“CBFR Loans”) plus an adjustable margin of up to
2.00% (the “CBFR Rate”). The Company may elect to
convert the interest rate for the initial borrowings to a rate per
annum equal to the adjusted LIBO Rate (“Eurodollar
Loans”) plus an adjustable margin of up to 2.00% (the
“Eurodollar Rate”). For all subsequent borrowings, the
Company may elect to apply either the CBFR Rate or Eurodollar Rate.
The applicable margin is subject to adjustment after the end of
each fiscal quarter, based upon the Company’s average
quarterly availability. The maturity date of the Facility is
June 5, 2023. The Company may make optional prepayments on the
Facility without penalty. The Company paid certain customary
closing costs and bank fees upon entering into the 2018 Credit
Agreement in the amount of $1,049.
The Company is subject to certain affirmative and negative
covenants, including (but not limited to), covenants limiting the
Company’s ability to: incur certain additional indebtedness;
create certain liens; enter into sale and leaseback transactions;
and consolidate or merge with, or convey, transfer or lease all or
substantially all of its assets to another person. The Company is
required to maintain a minimum fixed charge coverage ratio of at
least 1.00:1.00 (the “Required Minimum Fixed Charge Coverage
Ratio”) during either of the following periods (each, a
“Covenant Testing Period”): (i) a period beginning on a
date that a default has occurred and is continuing under the loan
documents entered into by the Company in conjunction with the 2018
Credit Agreement through the first date on which no default has
occurred and is continuing; or (ii) a period beginning on a
date that availability under the Facility is less than the
specified covenant testing threshold and continuing until
availability under the Facility is greater than or equal to the
specified covenant testing threshold for thirty
(30) consecutive days. The Required Minimum Fixed Charge
Coverage Ratio is measured on the last day of each calendar month
during the Covenant Testing Period (each a “Calculation
Date”), and is calculated using the minimum fixed charge
coverage ratio for the twelve (12) consecutive months ended on
each Calculation Date. The amounts owed under the 2018 Credit
Agreement may be accelerated upon the occurrence of certain events
of default customary for facilities for similarly rated
borrowers.
At December 31, 2018, the interest rate for the Facility was
4.10%. As of December 31, 2018, there was $50,000 outstanding
on the Facility and total remaining available credit on the
Facility was $43,713. The Company’s ability to access the
Facility is subject to and can be limited by the Company’s
compliance with the Company’s financial and other covenants.
The Company was in compliance with the financial covenants related
to the Facility as of December 31, 2018.
Interest expense associated with the amortization of debt issuance
costs for the years ended December 31, 2018, 2017 and 2016 was
$528, $409 and $202, respectively. For the year ended
December 31, 2018, loss on extinguishment of debt associated
with refinancing the Company’s debt was $309.</t>
  </si>
  <si>
    <t>Income Taxes</t>
  </si>
  <si>
    <t>Income Tax Disclosure [Abstract]</t>
  </si>
  <si>
    <t>15. Income Taxes
The Company’s pre-tax income consists of the following
components:
Year Ended December 31,
2018 2017 2016
Pre-tax income:
Domestic (U.S., state and local) $ (9,052 ) $ 30,121 $ (7,722 )
Foreign 1,661 (3,866 ) (9,314 )
Total (7,391 ) 26,255 (17,036 )
The Company’s income tax benefit (provision) consists of the
following components:
Year Ended December 31,
2018 2017 2016
(as restated)
(as restated)
(as restated)
Current:
Federal $ 967 $ (2,910 ) $ (88 )
State (205 ) (833 ) (84 )
International (376 )
— 456
Total current 386 (3,743 ) 284
Deferred:
Federal 2,356 (14,554 ) 2,547
State (2,446 ) (1,052 ) 589
International 3,972
— (192 )
Total deferred 3,882 (15,606 ) 2,944
Total income tax benefit (provision) $ 4,268 $ (19,349 ) $ 3,228
The Company’s deferred tax assets and liabilities consists of
the following components:
December 31, 2018 December 31, 2017
Deferred Income Tax Deferred Income Tax
Assets Liabilities Assets Liabilities
(as restated)
(as restated)
(as restated)
(as restated)
Accounts receivable $ 513 $
— $ 190 $
—
Accrued liabilities 2,358
— 2,072
—
Deferred compensation 1,372
— 1,783
—
Fixed assets and intangibles
— (5,862 ) 66 (7,370 )
Inventory 7,631
— 5,905
—
Net operating losses 8,198
— 8,106
—
Revenue 650
— 1,874
—
Tax credits 5,993
— 4,263
—
Other
—
—
— (110 )
Valuation allowance (3,093 )
— (7,258 )
—
Total $ 23,622 $ (5,862 ) $ 16,935 $ (7,480 )
The Company expects its deferred tax assets of $17,760 net of the
valuation allowance at December 31, 2018 of $3,093, to be
realized through the generation of future taxable income and the
reversal of existing taxable temporary differences.
On December 22, 2017, the U.S. government enacted the Tax Cuts
and Jobs Act of 2017 (the “Tax Legislation”). The Tax
Legislation makes broad and complex changes to the U.S. tax code
including, but not limited to the following:
•
Reduction of the U.S. federal corporate tax rate from
35% to 21%;
•
Requiring a transition tax on certain unrepatriated
earnings of foreign subsidiaries;
•
Bonus depreciation that will allow for full expensing
of qualified property;
•
Elimination of the corporate alternative minimum
tax;
•
The repeal of the domestic production activity
deduction;
•
Limitations on the deductibility of certain executive
compensation; and
•
Limitations on net operating losses generated after
December 31, 2017.
In addition, beginning in 2018, the Tax Legislation includes a
global intangible low-taxed
On December 22, 2017, the SEC staff issued SAB 118, which
provides guidance on accounting for the tax effects of the Tax
Legislation. SAB 118 provides a measurement period that should not
extend beyond one year from the Tax Legislation enactment date for
companies to complete the accounting under ASC 740.
The Company has completed its accounting for the tax effects of the
Tax Legislation. In 2018, the Company recorded a tax benefit of
$650, and in 2017, the Company recorded a tax provision of $2,187,
relating to the revaluation of deferred tax assets and transition
tax.
Valuation allowances are established when necessary to reduce
deferred tax assets to amounts which are more likely than not to be
realized. As such, valuation allowances of $3,093, and $7,258 have
been established at December 31, 2018 and December 31,
2017, respectively, against a portion of the deferred tax
assets.
As of December 31, 2018, the Company has U.S. federal net
operating loss carryforwards of $9,973 that will expire in years
2026 through 2037. In addition, the Company has U.S. federal net
operating loss carryforwards of $1,337 that will carryforward
indefinitely. As of December 31, 2018, the Company has U.S.
state net operating loss carryforwards of $41,844 that will expire
in the years 2022 through 2038. As of December 31, 2018, the
Company has foreign net operating loss carryforwards of $13,754
that will carryforward indefinitely.
As of December 31, 2018, the Company has research tax credit
carryforwards of $6,270 that will expire in years 2029 through
2038.
U.S. income taxes have not been provided on the undistributed
earnings of the Company’s foreign subsidiaries. It is not
practicable to estimate the amount of tax that might be payable.
The Company’s intention is to indefinitely reinvest earnings
of its foreign subsidiaries outside of the U.S.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It is difficult to conclude a valuation
allowance is not required when there is significant objective and
verifiable negative evidence, such as cumulative losses in recent
years. The Company utilizes a rolling three-years of actual results
as the primary measure of cumulative losses in recent years.
On a rolling three-years, the Company’s consolidated U.S.
operations are in a cumulative income position. However, one U.S.
entity (“Entity”) is in a three-year cumulative loss
position. The Company has established a valuation allowance on the
Entity’s separate state deferred tax assets.
The Company’s foreign operations are in three-year cumulative
loss position. Future taxable income exclusive of reversing
temporary differences and carryforwards is one source of taxable
income that may be available under the tax law to realize a tax
benefit for deductible temporary differences and carryforwards.
Beginning in 2017 the company began a restructuring plan, which was
finalized in 2018. The efforts under this plan have led the Company
to achieve operational excellence and a reduction in complexities
which resulted in current year positive earnings within its foreign
subsidiary. The changes within the operations are projected to
generate future taxable earnings. The Company considers the current
year and future earnings to be objectively verifiable evidence
which will allow the Company to fully utilize its foreign deferred
tax assets. The Company believes this positive evidence outweighs
the negative evidence of its foreign subsidiaries’ cumulative
three-year loss position, resulting in a release of allowance
related to foreign deferred tax assets.
The Company will continue to regularly assess the realizability of
our deferred tax assets. Changes in historical earnings performance
and future earnings projections, among other factors, may cause the
Company to adjust its valuation allowance, which would impact the
Company’s income tax expense in the period the Company
determines that these factors have changed.
As of December 31, 2018, the Company has $1,088 of
unrecognized tax benefits, which was recorded net against deferred
tax assets in the accompanying consolidated balance sheet.
The Company’s unrecognized tax benefits are summarized as
follows:
Year Ended
December 31,
2018 2017 2016
(as restated)
(as restated)
(as restated)
Opening balance $ 1,591 $ 1,591 $ 1,986
Reductions based on tax positions related to the current year
—
—
—
Additions for tax positions of prior years
—
—
—
Reductions for tax positions of prior years (415 )
— (60 )
Reductions for expiration of statute of limitations (88 )
— (335 )
$ 1,088 $ 1,591 $ 1,591
The unrecognized tax benefits if recognized, would favorably impact
the Company’s effective tax rate.
The Company’s policy is to recognize interest accrued related
to unrecognized tax benefits in interest expense and penalties in
the provision for income taxes. Interest and penalties recorded in
2018, 2017 and 2016 and interest and penalties accrued at
December 31, 2018 and 2017 were inconsequential.
During the year ended December 31, 2018, the Internal Revenue
Service (“IRS”) completed its examination of the
Company’s 2015 U.S. federal income tax return. No material
adjustments were recorded to the Company’s consolidated
financial statements as a result of the examination.
The effective tax rate differs from the statutory federal income
tax rate for the following reasons:
Year Ended December 31,
2018 2017 2016
(as restated)
(as restated)
(as restated)
Statutory federal rate 21.00% 35.00% 35.00%
State income taxes—net of federal tax benefit (4.58% ) 2.37% 1.73%
Foreign rate differential 14.36% 2.54% (2.47% )
Acquisition expenses (7.26% )
—
—
Goodwill disposal
— 11.52%
—
Life insurance (0.98% ) (1.38% )
—
Officer compensation (7.88% ) 4.18%
—
Stock-based compensation (3.90% ) 6.06%
—
Tax credits 8.65% (4.53% ) 7.28%
Tax legislation 9.23% 8.33%
—
Valuation allowances 21.93% 6.08% (22.11% )
Uncertain tax positions 6.86%
—
—
Other reconciling items, net 0.32% 3.52% (0.48% )
Effective tax rate 57.75% 73.69% 18.95%</t>
  </si>
  <si>
    <t>Preferred Stock</t>
  </si>
  <si>
    <t>Equity [Abstract]</t>
  </si>
  <si>
    <t>16. Preferred Stock
Preferred stock is as follows:
Preferred Stock
Preferred Stock Net
Liquidation Value Issuance Costs Total
Balance at January 1, 2016 $ 57,168 $ (845 ) $ 56,323
Accrued dividend 3,508
— 3,508
Amortization of preferred stock issuance costs
— 185 185
Balance at December 31, 2016 60,676 (660 ) 60,016
Accrued dividend 3,723
— 3,723
Amortization of preferred stock issuance costs
— 184 184
Balance at December 31, 2017 64,399 (476 ) 63,923
Accrued dividend 2,120
— 2,120
Amortization of preferred stock issuance costs
— 183 183
Balance at December 31, 2018 $ 66,519 $ (293 ) $ 66,226
On June 12, 2013, the Company and WSHP Biologics Holdings,
LLC, an affiliate of Water Street Healthcare Partners, a leading
healthcare-focused private equity firm (“Water
Street”), entered into an investment agreement. Pursuant to
the terms of the investment agreement, the Company issued $50,000
of convertible preferred equity to Water Street in a private
placement which closed on July 16, 2013, with preferred stock
issuance costs of $1,290. The preferred stock accrues dividends at
a rate of 6% per annum. To the extent dividends are not paid in
cash in any quarter, the dividends which have accrued on each
outstanding share of preferred stock during such three-month period
will accumulate until paid in cash or converted to common
stock.
The Preferred Stock will be convertible at the election of the
holders into shares of the Company’s common stock at an
initial conversion price of $4.39 per share which would result in a
conversion ratio of approximately 228 shares of common stock for
each share of Preferred Stock. The Preferred Stock is convertible
at the election of the Company five years after its issuance or at
any time if the Company’s common stock closes at or above
$7.98 per share for at least 20 consecutive trading days.
The Company may, upon 30 days’ notice, redeem the Preferred
Stock, in whole or in part, five years after its issuance at the
initial liquidation preference of $1,000 per share of the Preferred
Stock plus an amount per share equal to accrued but unpaid
dividends (collectively, the “Liquidation Value”). The
holders of the Preferred Stock may require the Company to redeem
their Preferred Stock, in whole or in part, at the Liquidation
Value seven years after its issuance or upon the occurrence of a
change of control.
On August 1, 2018, the Company and WSHP Biologics Holdings,
LLC, a related party, entered into an Amended and Restated
Certificate of Designation of Series A Convertible Preferred Stock
of RTI Surgical, Inc. (the “Amended and Restated Certificate
of Designation”). Pursuant to the Amended and Restated
Certificate of Designation: (1) dividends on the Series A
Preferred Stock will not accrue after July 16, 2018 (in the
event of a default by the Company, dividends will begin accruing
and will continue to accrue until the default is cured); (2) the
Company may not force a redemption of the Series A Preferred Stock
prior to July 16, 2020; and (3) the holders of the Series
A Preferred Stock may not convert the Series A Preferred Stock into
common stock prior to July 16, 2021 (with certain exceptions).
The Company evaluated and concluded on a qualitative basis the
amendment qualifies as modification accounting to the preferred
shares, which did not result in a change in the valuation of the
shares.</t>
  </si>
  <si>
    <t>Stockholders' Equity</t>
  </si>
  <si>
    <t>17. Stockholders’ Equity
Preferred Stock
Common Stock</t>
  </si>
  <si>
    <t>Executive Transition Costs</t>
  </si>
  <si>
    <t>Restructuring and Related Activities [Abstract]</t>
  </si>
  <si>
    <t>18. Executive Transition Costs
The Company recorded Chief Executive Officer retirement and
transition costs related to the retirement of our former Chief
Executive Officer pursuant to the Executive Transition Agreement
dated August 29, 2012 (as amended and extended to date), which
resulted in $4,404 of expenses for the year ended December 31,
2016. The total Chief Executive Officer retirement and transition
costs are expected to be paid in full in the first quarter of 2019.
In addition, the Company recorded executive transition costs of
$2,818 as a result of hiring a new Chief Executive Officer and
Chief Financial and Administrative Officer for the year ended
December 31, 2017, separately disclosed on the Consolidated
Statements of Comprehensive (Loss) Income. The total executive
transition costs of which $1,169 is cash basis was paid in full in
2018. The following table includes a rollforward of executive
transition costs included in accrued expenses, see Note 13.
As
Accrued executive transition costs at January 1, 2016 $
—
Executive transition costs accrued in 2016 4,404
Stock-based compensation (1,535 )
Cash payments (463 )
Accrued executive transition costs at December 31, 2016 2,406
Executive transition costs accrued in 2017 2,818
Stock-based compensation (1,612 )
Cash payments (1,275 )
Accrued executive transition costs at December 31, 2017 2,337
Executive transition costs accrued in 2018
—
Cash payments (2,294 )
Accrued executive transition costs at December 31, 2018 $ 43</t>
  </si>
  <si>
    <t>Severance and Restructuring Costs</t>
  </si>
  <si>
    <t>19. Severance and Restructuring Costs
The Company recorded severance and restructuring costs related to
the reduction of our organizational structure which resulted in
$2,146 of expenses for the year ended December 31, 2016. The
total severance and restructuring costs were paid in full in the
first quarter of 2018. Severance and restructuring payments were
made over periods ranging from one month to twelve months and did
not have a material impact on cash flows of the Company in any
quarterly period.
The Company recorded severance and restructuring costs related to
the reduction of our organizational structure which resulted in
$12,016 of expenses for the year ended December 31, 2017. The
total severance and restructuring costs were paid in full in the
fourth quarter of 2018. Severance and restructuring payments were
made over periods ranging from one month to twelve months and did
not have a material impact on cash flows of the Company in any
quarterly period.
The Company recorded severance and restructuring costs related to
the reduction of our organizational structure which resulted in
$2,808 of expenses for the year ended December 31, 2018. The
total severance and restructuring costs are expected to be paid in
full by the fourth quarter of 2019. Severance and restructuring
payments are made over periods ranging from one month to twelve
months and are not expected to have a material impact on cash flows
of the Company in any quarterly period.
The following table includes a rollforward of severance and
restructuring costs included in accrued expenses, see Note 13.
As Restated
Accrued severance and restructuring charges at January 1,
2016 $ 865
Severance and restructuring expenses accrued in 2016 2,146
Severance and restructuring cash payments (1,866 )
Asset abandonments (640 )
Accrued severance and restructuring charges at December 31,
2016 505
Severance and restructuring expenses accrued in 2017 12,016
Severance and restructuring cash payments (8,246 )
Stock based compensation (1,153 )
Accrued severance and restructuring charges at December 31,
2017 3,122
Severance and restructuring expenses accrued in 2018 2,808
Severance and restructuring cash payments (4,628 )
Accrued severance and restructuring charges at December 31,
2018 $ 1,302</t>
  </si>
  <si>
    <t>Retirement Benefits</t>
  </si>
  <si>
    <t>Retirement Benefits [Abstract]</t>
  </si>
  <si>
    <t>20. Retirement Benefits
The Company has a qualified 401(k) plan available to all U.S.
employees who meet certain eligibility requirements. The 401(k)
plan allows each employee to contribute up to the annual maximum
allowed under the Internal Revenue Code. The Company has the
discretion to make matching contributions up to 6% of the
employee’s earnings. For the years ended December 31,
2018, 2017 and 2016, the amounts expensed under the plan were
$2,757, $3,036 and $3,094, respectively.</t>
  </si>
  <si>
    <t>Concentrations of Risk</t>
  </si>
  <si>
    <t>Risks and Uncertainties [Abstract]</t>
  </si>
  <si>
    <t>21. Concentrations of Risk
Distribution
Year Ended
December 31,
2018 2017 2016
(as reported)
(as reported)
(as reported)
Percent of revenues derived from:
Distributor
Zimmer 21 % 17 % 16 %
Medtronic 8 % 9 % 9 %
Synthes 5 % 4 % 4 %
The Company’s distribution agreements are subject to
termination by either party for a variety of causes. No assurance
can be given that such distribution agreements will be renewed
beyond their expiration dates, continue in their current form or at
similar rate structures. Any termination or interruption in the
distribution of the Company’s implants through one of its
major distributors could have a material adverse effect on the
Company’s operations.
Tissue Supply</t>
  </si>
  <si>
    <t>Commitments and Contingencies</t>
  </si>
  <si>
    <t>Commitments and Contingencies Disclosure [Abstract]</t>
  </si>
  <si>
    <t>22. Commitments and Contingencies
Agreement to acquire Paradigm ® ®
Under the terms of the agreement, the Company will pay $100,000 in
cash and issue 10,729,614 shares of RTI common stock at closing,
and revenue based earnout consideration of up to $150,000 in a
combination of cash and RTI common stock. The shares of RTI stock
to be issued at closing were valued based on the volume weighted
average closing trading price for the five trading days prior to
the date of execution of the definitive agreement, representing
$50,000 of value. RTI intends to fund the cash portion of the
consideration with approximately $100,000 in new, fully-committed
debt financing. The Company has not completed its preliminary
purchase price allocation.
Acquisition of Zyga ®
Distribution Agreement with
A&amp;E
Distribution Agreement with
Medtronic non-exclusive 12-month non-renewal
Distribution Agreement with Zimmer Dental
Inc.
Distribution Agreement with Davol non-refundable non-refundable
The Company’s aforementioned revenue recognition methods
related to the Zimmer and Davol distribution agreements do not
result in the deferral of revenue less than amounts that would be
refundable in the event the agreements were to be terminated in
future periods. Additionally, the Company evaluates the
appropriateness of the aforementioned revenue recognition methods
on an ongoing basis.
Leases non-cancelable
Future minimum lease commitments
under non-cancelable
Operating
2019 $ 1,374
2020 806
2021 276
2022 162
2023 166
2024 and beyond 882
$ 3,666</t>
  </si>
  <si>
    <t>Legal and Regulatory Actions</t>
  </si>
  <si>
    <t>23. Legal and Regulatory Actions
The Company is, from time to time, involved in litigation relating
to claims arising out of its operations in the ordinary course of
business. The Company believes that none of these claims that were
outstanding as of December 31, 2018 will have a material
adverse impact on its financial position or results of operations.
The Company’s accounting policy is to accrue for legal costs
as they are incurred.
Coloplast — co-defendant
In addition to claims made directly against the Company, Coloplast,
a distributor of TSM’s and certain allografts processed and
private labeled for them under a contract with the Company, has
also been named as a defendant in individual TSM cases in various
federal and state courts. Coloplast requested that the Company
indemnify or defend Coloplast in those claims which allege injuries
caused by the Company’s allograft implants, and on
April 24, 2014, Coloplast sued RTI Surgical, Inc. in the
Fourth Judicial District of Minnesota for declaratory relief and
breach of contract. On December 11, 2014, Coloplast entered
into a settlement agreement with RTI Surgical, Inc. and Tutogen
Medical, Inc. (the “Company Parties”) resulting in
dismissal of the case. Under the terms of the settlement agreement,
the Company Parties are responsible for the defense and
indemnification of two categories of present and future claims:
(1) tissue only (where Coloplast is solely the distributor of
Company processed allograft tissue and no Coloplast-manufactured or
distributed synthetic mesh is identified) (“Tissue Only
Claims”), and (2) tissue
plus non-Coloplast (“Tissue-Non-Coloplast Tissue-Non-Coloplast
Based on the current information available to the Company, the
impact that current or any future TSM litigation may have on the
Company cannot be reasonably estimated.
LifeNet —
map3 ® — ® ® on-site ® non-compliance. ® ®
During the second quarter of 2018 the Company, based on its ongoing
dialogue with the FDA and the continued negative impact of the
warning letter on map3 ® ® ® write-off
During the third quarter of 2018, the Company decided to stop
procurement, manufacturing and distributing its map3 ® ®</t>
  </si>
  <si>
    <t>Segment Data</t>
  </si>
  <si>
    <t>Segment Reporting [Abstract]</t>
  </si>
  <si>
    <t>24. Segment Data
The Company distributes human tissue, bovine and porcine animal
tissue, metal and synthetic implants through various distribution
channels. The Company operates in one reportable segment composed
of four lines of business. Effective January 1, 2018, the
reporting of the Company’s lines of business is composed of
four franchises or lines of business: spine; sports; OEM and
international. The Company’s previous lines of business were
composed of: spine; sports medicine and orthopedics; surgical
specialties; cardiothoracic; international; and OEM. Effective
January 1, 2018, the other revenues category is included in
the OEM line of business. The prior year comparable revenue
information has been restated to conform to the current year
presentation. The Company believes that the change in the reporting
of its lines of business is aligned with the Company’s
focused strategy of reducing complexity and better understanding of
its lines of business. Discrete financial information is not
available for these four lines of business. The following table
presents revenues from these four franchises and their respective
percentages of the Company’s total revenues for the years
ended December 31, 2018, 2017 and 2016:
Year Ended
December 31,
2018 2017 2016
(as
restated) (as
restated) (as
restated)
(In
thousands)
Revenues:
Spine $ 79,812 28.4 % $ 77,646 27.6 % $ 74,086 26.9 %
Sports 54,560 19.5 % 57,070 20.4 % 54,629 19.8 %
OEM 120,024 42.8 % 111,506 39.8 % 111,013 40.2 %
International 25,966 9.3 % 25,964 9.3 % 25,109 9.1 %
Cardiothoracic
— 0.0 % 8,163 2.9 % 11,147 4.0 %
Total revenues $ 280,362 100.0 % $ 280,349 100.0 % $ 275,984 100.0 %
The following table presents property, plant and
equipment—net by significant geographic location:
December 31,
2018 2017
Property, plant and equipment - net:
Domestic $ 72,501 $ 73,363
International 5,453 6,201
Total $ 77,954 $ 79,564</t>
  </si>
  <si>
    <t>Quarterly Results of Operations (Unaudited)</t>
  </si>
  <si>
    <t>Quarterly Financial Information Disclosure [Abstract]</t>
  </si>
  <si>
    <t>25. Quarterly Results of Operations (Unaudited)
The following tables sets forth the results of operations for the
periods indicated (the quarterly results of operations for the year
ended December 31, 2018 reflects our adoption of Financial
Accounting Standards Board issued Accounting Standards Update
(“ASU”) 2014-09,
Year Ended December 31,
2018
First Second Third Fourth
Quarter Quarter Quarter Quarter
(as restated)
(as restated)
(as restated)
(as restated)
Revenues $ 69,141 $ 70,385 $ 70,450 $ 70,386
Gross profit 33,503 29,899 38,228 38,013
Net (loss) income (1,117 ) (5,802 ) 2,997 799
Net (loss) income per common share - basic $ (0.03 ) $ (0.11 ) $ 0.04 $ 0.01
Net (loss) income per common share - diluted $ (0.03 ) $ (0.11 ) $ 0.04 $ 0.01
Year Ended December 31,
2017
First Second Third Fourth
Quarter Quarter Quarter Quarter
(as restated)
(as restated)
(as restated)
(as restated)
Revenues $ 70,414 $ 71,578 $ 67,246 $ 71,111
Gross profit 36,189 36,661 33,812 36,410
Net (loss) income (1,877 ) (1,665 ) 17,676 (7,228 )
Net (loss) income per common share - basic $ (0.05 ) $ (0.04 ) $ 0.28 $ (0.13 )
Net (loss) income per common share - diluted $ (0.05 ) $ (0.04 ) $ 0.23 $ (0.13 )</t>
  </si>
  <si>
    <t>Subsequent Events</t>
  </si>
  <si>
    <t>Subsequent Events [Abstract]</t>
  </si>
  <si>
    <t>26. Subsequent Events
The Company evaluated subsequent events as of the issuance date of
the consolidated financial statements as defined by FASB ASC
855 Subsequent Events</t>
  </si>
  <si>
    <t>Restatement of Prior Period Financial Statements</t>
  </si>
  <si>
    <t>27. Restatement of Prior Period Financial Statements
Subsequent to the original issuance of its consolidated financial
statements, the Company identified certain errors in its historical
annual consolidated financial statements, primarily related to the
timing of the recognition of revenue for goods shipped early to
customers without obtaining authorized approval.
Based on the results of the Investigation, the Company has
concluded that revenue for certain invoices should have been
recognized at a later date than when originally recognized. In
response to binding purchase orders from certain OEM customers,
goods were shipped and received by the customers before requested
delivery dates and agreed-upon delivery windows. In many instances
the OEM customers requested or approved the early shipments, but
the Company has determined that on other occasions the goods were
delivered early without request by the customer or obtaining the
customers’ affirmative approval. In addition, the Company has
concluded that in July 2017 an adjustment was improperly made to a
product return provision in the Direct Division. The revenue for
shipments with unapproved early delivery is being restated, as well
as for other orders that shipped earlier than the purchase order
due date in the system for which the Company could not locate
evidence that the OEM customers had requested or approved the
shipments. The Company has concluded that in the periods from 2015
through the fourth quarter of 2018, certain adjustments were
improperly or erroneously made via manual journal entries to
accrual/reserve accounts, including a July 2017 adjustment to a
product return provision in the Direct Division, among others.
Accordingly, the Company has restated its financial statements to
correct these errors.
As such the restated audited financial statements for the years
ended December 31, 2018, 2017 and 2016, and the unaudited
financial statements for the quarterly periods within these years
commencing with the first quarter of 2016, are defined as the
“Restated Periods”.
In addition to the correction of the errors discussed above, the
Company has also made other immaterial corrections in all periods
presented. Such immaterial corrections reflected in the Restated
Periods and, together with the other corrections described above,
are referred to herein as “Current and Prior Period
Adjustments.” The corrections are included in these financial
statements contained herein, which we refer to herein collectively
as the “Restatement”.
This Note 27 to the Company’s consolidated financial
statements discloses the impact on the restated financial
statements for the years ended December 31, 2018, 2017, and
2016 and the nature of the associated adjustments. The impact of
the Restatement on interim periods in 2018, 2017, and 2016 is
described in Note 28. The corrections included in the financial
statements contained herein are further described below.
The corrections included in these financial statements contained
herein, which we refer to herein collectively as the
“Restatement,” were prepared following an independent
review by the Audit Committee of the Company’s Board of
Directors.
Impact of Restatement
The following errors in the Company’s annual financial
statements were identified and corrected as a result of the
Investigation and the Current and Prior Period Adjustments:
a.
Revenue
b.
Costs of processing and distribution
c.
Operating expenses
d.
Accounts receivable
e.
Inventories - net
f.
Prepaid and other current assets
g.
Property, plant and equipment – net
h.
Deferred tax assets
i.
Other intangible assets – net
j.
Accounts payable
k.
Accrued expenses
l.
Other long-term liabilities
m.
Payments for treasury stock
Restated Condensed Consolidated Balance Sheet Amounts (in
thousands)
As of December 31, 2018
As Previously
Adjustments As
Restated
Accounts receivable $ 48,351 $ (255) $ 48,096
Inventories - net 107,471 184 107,655
Prepaid and other current assets 8,791 (378 ) 8,413
Total current assets 175,562 (449 ) 175,113
Deferred tax assets - net 17,510 250 17,760
Other intangible assets - net 26,359 (802 ) 25,557
Total assets $ 361,186 $ (1,001 ) $ 360,185
Accounts payable $ 26,309 $ (90) $ 26,219
Accrued expenses 24,683 1,182 25,865
Total current liabilities 55,900 1,092 56,992
Total liabilities 111,336 1,092 112,428
Accumulated deficit (237,444 ) (2,093 ) (239,537 )
Total stockholders’ equity 183,624 (2,093 ) 181,531
Total liabilities and stockholders’ equity $ 361,186 $ (1,001 ) $ 360,185
As of December 31, 2017
As Previously
Adjustments As
Restated
Accounts receivable $ 35,081 $ 117 $ 35,198
Inventories - net 111,927 17 111,944
Prepaid and other current assets 16,285 341 16,626
Total current assets 185,674 475 186,149
Deferred tax assets - net 9,575 (120 ) 9,455
Other intangible assets - net 23,070 (496 ) 22,574
Total assets $ 345,906 $ (141 ) $ 345,765
Accounts payable $ 18,252 $ (70) $ 18,182
Accrued expenses 25,610 149 25,759
Total current liabilities 52,998 79 53,077
Total liabilities 100,246 79 100,325
Accumulated deficit (237,066 ) (220 ) (237,286 )
Total stockholders’ equity 181,737 (220 ) 181,517
Total liabilities and stockholders’ equity $ 345,906 $ (141 ) $ 345,765
Restated Condensed Consolidated Balance Sheet Amounts (in
thousands)
As of December 31, 2016
As Previously
Adjustments As
Restated
Accounts receivable $ 41,488 $ (551) $ 40,937
Inventories - net 119,743 251 119,994
Prepaid and other current assets 5,213 (34 ) 5,179
Total current assets 180,293 (334 ) 179,959
Property, plant and equipment - net 83,298 104 83,402
Deferred tax assets - net 24,968 124 25,092
Other intangible assets - net 23,994 30 24,024
Total assets $ 368,031 $ (76 ) $ 367,955
Accounts payable $ 26,112 $ (34) $ 26,078
Accrued expenses 22,030 414 22,444
Total current liabilities 58,964 380 59,344
Other long-term liabilities 256 400 656
Total liabilities 143,099 780 143,879
Accumulated deficit (243,338 ) (856 ) (244,194 )
Total stockholders’ equity 164,916 (856 ) 164,060
Total liabilities and stockholders’ equity $ 368,031 $ (76 ) $ 367,955
Restated Condensed Consolidated Statements of Income Amounts (in
thousands), except per share data
Year Ended December 31, 2018
As Previously
Adjustments
As Restated
Revenues $ 280,855 $ (493) $ 280,362
Costs of processing and distribution 140,732 (13 ) 140,719
Gross profit 140,123 (480 ) 139,643
Marketing, general and administrative 119,217 507 119,724
Severance and restructuring costs 2,280 528 2,808
Asset impairment and abandonments 4,774 296 5,070
Total operating expenses 142,624 1,331 143,955
Operating (loss) (2,501 ) (1,811 ) (4,312 )
(Loss) before income tax benefit (5,580 ) (1,811 ) (7,391 )
Income tax benefit 4,331 (63 ) 4,268
Net (loss) (1,249 ) (1,874 ) (3,123 )
Net (loss) applicable to common shares $ (3,369 ) $ (1,874 ) $ (5,243 )
Comprehensive (loss) income $ (4,310 ) $ (1,874 ) $ (6,184 )
Net (loss) per common share - basic $ (0.05 ) $ (0.03 ) $ (0.08 )
Net (loss) per common share - diluted $ (0.05 ) $ (0.03 ) $ (0.08 )
Restated Condensed Consolidated Statements of Income Amounts (in
thousands), except per share data
Year Ended December 31, 2017
As Previously
Adjustments
As Restated
Revenues $ 279,563 $ 786 $ 280,349
Costs of processing and distribution 137,042 235 137,277
Gross profit 142,521 551 143,072
Marketing, general and administrative 115,103 (94 ) 115,009
Research and development 13,375 (60 ) 13,315
Severance and restructuring costs 12,173 (157 ) 12,016
Executive transition costs 2,781 37 2,818
Asset impairment and abandonments 3,739 295 4,034
Total operating expenses 113,711 21 113,732
Operating income 28,810 530 29,340
Income before income tax (provision) 25,725 530 26,255
Income tax (provision) (19,453 ) 104 (19,349 )
Net income 6,272 634 6,906
Net income applicable to common shares $ 2,549 $ 634 $ 3,183
Comprehensive income $ 4,536 $ 634 $ 5,170
Net income per common share - basic $ 0.04 $ 0.01 $ 0.05
Net income per common share - diluted $ 0.04 $ 0.01 $ 0.05
Year Ended December 31, 2016
As Previously
Adjustments
As Restated
Revenues $ 272,865 $ 3,119 $ 275,984
Costs of processing and distribution 140,516 2,141 142,657
Gross profit 132,349 978 133,327
Marketing, general and administrative 116,125 541 116,666
Research and development 16,090 207 16,297
Asset impairment and abandonments 5,435 (194 ) 5,241
Total operating expenses 148,030 554 148,584
Operating (loss) (15,681 ) 424 (15,257 )
Foreign exchange (loss) gain (132 ) 3 (129 )
Total other expense - net (1,779 ) 3 (1,776 )
(Loss) before income tax benefit (17,460 ) 427 (17,033 )
Income tax benefit 3,061 167 3,228
Net (loss) (14,399 ) 594 (13,805 )
Net (loss) applicable to common shares $ (17,907 ) $ 594 $ (17,313 )
Comprehensive (loss) $ (19,181 ) $ 594 $ (18,587 )
Net (loss) per common share - basic $ (0.31 ) $ 0.01 $ (0.30 )
Net (loss) per common share - diluted $ (0.31 ) $ 0.01 $ (0.30 )
Restated Condensed Consolidated Statements of Cash Flow Amounts
(in thousands)
Year Ended December 31, 2018
As Previously
Adjustments
As Restated
Cash flows from operating activities:
Net (loss) $ (1,250 ) $ (1,873 ) $ (3,123 )
Depreciation and amortization expense 14,569 10 14,579
Provision for bad debts and product returns 1,195 526 1,721
Deferred income tax (benefit) (4,322 ) (370 ) (4,692 )
Asset impairment and abandonments 4,774 296 5,070
Accounts receivable (11,201 ) 372 (10,829 )
Inventories (11,790 ) (167 ) (11,957 )
Accounts payable 8,054 (19 ) 8,035
Accrued expenses (1,812 ) 985 (827 )
Other operating assets and liabilities 3,318 718 4,036
Net cash provided by operating activities 16,774 478 17,252
Cash flows from financing activities
Payments for treasury stock
— (478 ) (478 )
Net cash used in financing
— (478 ) 4,093
Year Ended December 31, 2017
As Previously
Adjustments
As Restated
Cash flows from operating activities:
Net income $ 6,272 $ 636 $ 6,906
Depreciation and amortization expense 14,226 7 14,233
Deferred income tax provision 13,329 244 13,573
Asset impairment and abandonments 3,739 295 4,034
Accounts receivable 5,784 (668 ) 5,116
Inventories 1,375 235 1,610
Accounts payable (12,899 ) (37 ) (12,936 )
Accrued expenses 2,599 3,066 5,665
Other operating assets and liabilities (10,200 ) (445 ) (10,645 )
Net cash provided by operating activities 2,455 3,333 5,788
Cash flows from financing activities
Payments for treasury stock
— (3,474 ) (3,474 )
Other financing activities (458 ) 141 (317 )
Net cash used in financing (32,398 ) (3,333 ) (35,731 )
Year Ended December 31, 2016
As Previously
Adjustments
As Restated
Cash flows from operating activities:
Net (loss) $ (14,399 ) $ 594 $ (13,805 )
Depreciation and amortization expense 16,510 18 16,528
Deferred income tax (benefit) (3,395 ) (97 ) (3,492 )
Asset impairment and abandonments 5,435 (194 ) 5,241
Accounts receivable 4,756 (3,046 ) 1,710
Inventories (15,369 ) 2,141 (13,228 )
Accounts payable 4,583 (34 ) 4,549
Accrued expenses (6,536 ) 814 (5,722 )
Other operating assets and liabilities 7,637 (196 ) 7,441
Net cash provided by operating activities 15,323
— 15,323</t>
  </si>
  <si>
    <t>Restatement of Prior Period Quarterly Financial Statements (Unaudited)</t>
  </si>
  <si>
    <t>Text Block [Abstract]</t>
  </si>
  <si>
    <t>28. Restatement of Prior Period Quarterly Financial Statements
(Unaudited)
As discussed in greater detail in Note 27—Restatement of
Prior Period Financial Statements, the Company determined to
restate its previously issued unaudited condensed consolidated
financial statements for the quarterly periods within the years
ended December 31, 2018, 2017 and 2016. The following tables
summarize the impacts of the results on our previously reported
condensed statements of operations and balances sheets included in
our Quarterly Reports on Form 10-Q
Condensed Consolidated Balance Sheets (Unaudited)
March 31, June 30, September 30,
(as restated)
(as restated)
(as restated)
Assets
Current Assets:
Cash and cash equivalents $ 13,812 $ 14,246 $ 10,022
Accounts receivable 41,781 44,238 44,189
Inventories - net 107,280 101,767 103,823
Prepaid and other current assets 16,314 8,149 8,313
Total current assets 179,187 168,400 166,347
Property, plant and equipment - net 79,150 76,838 77,344
Deferred tax assets - net 11,884 14,514 11,842
Goodwill 65,254 64,863 62,864
Other intangible assets - net 23,667 20,128 25,701
Other assets - net 1,806 1,838 5,150
Total assets $ 360,948 $ 346,581 $ 349,248
Liabilities and
Stockholders’ Equity
Current Liabilities:
Accounts payable $ 14,670 $ 14,727 $ 19,212
Accrued expenses 23,687 23,787 22,163
Current portion of deferred revenue 4,944 5,020 4,990
Current portion of short and long-term obligations 4,268
—
—
Total current liabilities 47,569 43,534 46,365
Long-term obligations - less current portion 57,009 53,416 49,021
Other long-term liabilities 5,131 5,155 5,759
Deferred revenue 4,448 3,155 1,968
Total liabilities 114,157 105,260 103,113
Preferred stock Series A, $.001 par value: 5,000,000 shares
authorized; 50,000 shares issued and outstanding 64,935 65,961 66,180
Stockholders’ equity:
Common stock, $.001 par value: 150,000,000 shares authorized;
63,401,208, 63,377,839, and 63,461,700 shares issued and
outstanding, respectively 63 63 63
Additional paid-in capital 430,014 430,311 432,077
Accumulated other comprehensive loss (5,936 ) (6,850 ) (6,980 )
Accumulated deficit (237,532 ) (243,334 ) (240,336 )
Less treasury stock, 1,195,901, 1,213,009, and 1,221,180 shares,
respectively, at cost (4,753 ) (4,830 ) (4,869 )
Total stockholders’ equity 181,856 175,360 179,955
Total liabilities and stockholders’ equity $ 360,948 $ 346,581 $ 349,248
Condensed Consolidated Balance Sheets (Unaudited)
March 31, June 30, September 30,
(as restated)
(as restated)
(as restated)
Assets
Current Assets:
Cash and cash equivalents $ 17,598 $ 13,675 $ 17,744
Accounts receivable 36,179 38,363 36,009
Inventories - net 117,578 117,199 114,737
Prepaid and other current assets 5,932 6,221 9,704
Assets held for sale
— 1,750 1,750
Total current assets 177,287 177,208 179,944
Property, plant and equipment - net 85,118 84,379 82,794
Deferred tax assets - net 25,918 24,862 18,437
Goodwill 54,887 54,887 46,242
Other intangible assets - net 24,458 23,893 23,704
Other assets - net 1,023 991 1,841
Total assets $ 368,691 $ 366,220 $ 352,962
Liabilities and
Stockholders’ Equity
Current Liabilities:
Accounts payable $ 28,326 $ 27,711 $ 24,411
Accrued expenses 23,196 20,606 20,442
Current portion of deferred revenue 4,686 4,718 4,793
Current portion of short and long-term obligations 5,301 5,779 4,268
Total current liabilities 61,509 58,814 53,914
Long-term obligations - less current portion 75,813 74,360 45,643
Other long-term liabilities 655 1,241 2,544
Deferred revenue 7,394 6,176 4,959
Total liabilities 145,371 140,591 107,060
Preferred stock Series A, $.001 par value: 5,000,000 shares
authorized; 50,000 shares issued and outstanding 60,972 61,941 62,925
Stockholders’ equity:
Common stock, $.001 par value: 150,000,000 shares authorized;
58,537,016 and 59,445,223, 60,544,896 shares issued and
outstanding, respectively 58 59 59
Additional paid-in capital 417,414 419,324 420,503
Accumulated other comprehensive loss (7,996 ) (6,903 ) (6,469 )
Accumulated deficit (246,071 ) (247,735 ) (230,059 )
Less treasury stock, 410,396 shares, for each respective period, at
cost (1,057 ) (1,057 ) (1,057 )
Total stockholders’ equity 162,348 163,688 182,977
Total liabilities and stockholders’ equity $ 368,691 $ 366,220 $ 352,962
Condensed Consolidated Balance Sheets (Unaudited)
March 31, June 30, September 30,
(as restated)
(as restated)
(as restated)
Assets
Current Assets:
Cash and cash equivalents $ 11,728 $ 12,754 $ 11,624
Accounts receivable 38,572 36,139 37,324
Inventories - net 124,363 121,635 125,418
Prepaid and other current assets 13,157 13,777 7,473
Total current assets 187,820 184,305 181,839
Property, plant and equipment - net 87,538 88,201 89,070
Deferred tax assets - net 21,931 21,939 21,348
Goodwill 54,887 54,887 54,887
Other intangible assets - net 26,235 25,672 25,640
Other assets - net 432 405 393
Total assets $ 378,843 $ 375,409 $ 373,177
Liabilities and
Stockholders’ Equity
Current Liabilities:
Accounts payable $ 24,301 $ 25,760 $ 23,287
Accrued expenses 21,869 20,581 17,087
Current portion of deferred revenue 4,922 4,891 4,816
Current portion of short and long-term obligations 5,658 4,995 4,689
Total current liabilities 56,750 56,227 49,879
Long-term obligations - less current portion 72,290 72,173 78,720
Other long-term liabilities 510 527 395
Deferred revenue 10,081 8,896 7,754
Total liabilities 139,631 137,823 136,748
Preferred stock Series A, $.001 par value: 5,000,000 shares
authorized; 50,000 shares issued and outstanding 57,227 58,143 59,073
Stockholders’ equity:
Common stock, $.001 par value: 150,000,000 shares authorized;
58,026,674, and 58,031,674, 57,417,397 shares issued and
outstanding, respectively 58 58 58
Additional paid-in capital 417,308 416,999 418,166
Accumulated other comprehensive loss (6,580 ) (7,136 ) (6,895 )
Accumulated deficit (228,247 ) (229,924 ) (233,419 )
Less treasury stock, 259,443 shares, for each respective period, at
cost (554 ) (554 ) (554 )
Total stockholders’ equity 181,985 179,443 177,356
Total liabilities and stockholders’ equity $ 378,843 $ 375,409 $ 373,177
Condensed Consolidated Statements of Income (Unaudited)
Three Months Ended March
31,
2018 2017 2016
(as restated)
(as restated)
(as restated)
Revenues $ 69,141 $ 70,414 $ 67,517
Costs of processing and distribution 35,638 34,225 31,814
Gross profit 33,503 36,189 35,703
Expenses:
Marketing, general and administrative 28,578 29,709 27,856
Research and development 3,421 3,688 4,161
Severance and restructuring costs 742 4,526
—
Asset impairment and abandonments 129 236
—
Acquisition and integration expenses 800
—
—
Total operating expenses 33,670 38,159 32,017
Operating (loss) income (167 ) (1,970 ) 3,686
Other (expense) income:
Interest expense (835 ) (819 ) (361 )
Interest income 11
— 1
Foreign exchange gain 49 20 46
Total other expense - net (775 ) (799 ) (314 )
(Loss) income before income tax (provision) benefit (942 ) (2,769 ) 3,372
Income tax (provision) benefit (175 ) 892 (1,232 )
Net (loss) income (1,117 ) (1,877 ) 2,140
Convertible preferred dividend (966 ) (910 ) (858 )
Net (loss) income applicable to common shares $ (2,083 ) $ (2,787 ) $ 1,282
Other comprehensive (loss) income:
Unrealized foreign currency translation gain 393 320 462
Comprehensive (loss) income $ (1,690 ) $ (2,467 ) $ 1,744
Net (loss) income per common share - basic $ (0.03 ) $ (0.05 ) $ 0.02
Net (loss) income per common share - diluted $ (0.03 ) $ (0.05 ) $ 0.02
Condensed Consolidated Statements of Income (Unaudited)
Six Months Ended June 30,
2018 2017 2016
(as restated)
(as restated)
(as restated)
Revenues $ 139,526 $ 141,992 $ 137,441
Costs of processing and distribution 76,124 69,142 66,789
Gross profit 63,402 72,850 70,652
Expenses:
Marketing, general and administrative 57,905 59,285 56,258
Research and development 6,691 7,428 8,245
Severance and restructuring costs 993 7,485 1,818
Contested proxy expenses
—
— 2,372
Asset impairment and abandonments 4,644 236
—
Acquisition and integration expenses 800
—
—
Total operating expenses 71,033 74,434 68,693
Operating (loss) income (7,631 ) (1,584 ) 1,959
Other (expense) income:
Interest expense (1,612 ) (1,734 ) (753 )
Interest income 17
— 7
Loss on extinguishment of debt (309 )
—
—
Foreign exchange (loss) gain (22 ) (55 ) 8
Total other expense—net (1,926 ) (1,789 ) (738 )
(Loss) income before income tax benefit (provision) (9,557 ) (3,373 ) 1,221
Income tax benefit (provision) 2,638 (169 ) (758 )
Net (loss) income (6,919 ) (3,542 ) 463
Convertible preferred dividend (1,947 ) (1,834 ) (1,728 )
Net (loss) applicable to common shares $ (8,866 ) $ (5,376 ) $ (1,265 )
Other comprehensive (loss) income:
Unrealized foreign currency translation (loss) gain (521 ) 1,413 (94 )
Comprehensive (loss) income $ (9,387 ) $ (3,963 ) $ (1,359 )
Net (loss) income per common share—basic $ (0.14 ) $ (0.09 ) $ (0.02 )
Net (loss) income per common share—diluted $ (0.14 ) $ (0.09 ) $ (0.02 )
Condensed Consolidated Statements of Income (Unaudited)
Nine Months Ended September
30,
2018 2017 2016
(as restated)
(as restated)
(as restated)
Revenues $ 209,976 $ 209,238 $ 203,923
Costs of processing and distribution 108,346 102,576 99,195
Gross profit 101,630 106,662 104,728
Expenses:
Marketing, general and administrative 87,576 86,963 85,032
Research and development 10,297 10,169 12,034
Severance and restructuring costs 1,987 10,376 2,146
Strategic review costs
—
— 650
Executive transition costs
—
— 4,107
Contested proxy expenses
—
— 2,372
Asset impairment and abandonments 4,748 236
—
Acquisition and integration expenses 2,741
—
—
Cardiothoracic closure business divestiture contingency
consideration (3,000 )
—
—
Gain on cardiothoracic closure business divestiture
— (34,090 )
—
Total operating expenses 104,349 73,564 106,341
Operating (loss) income (2,719 ) 33,008 (1,613 )
Other (expense) income:
Interest expense (2,223 ) (2,475 ) (1,061 )
Interest income 31
— 8
Loss on extinguishment of debt (309 )
—
—
Foreign exchange (loss) gain (23 ) 5 (59 )
Total other expense—net (2,524 ) (2,470 ) (1,112 )
(Loss) income before income tax (provision) benefit (5,243 ) 30,538 (2,725 )
Income tax benefit (provision) 1,321 (16,404 ) (308 )
Net (loss) income (3,922 ) 14,134 (3,033 )
Convertible preferred dividend (2,120 ) (2,772 ) (2,611 )
Net (loss) income applicable to common shares $ (6,042 ) $ 11,362 $ (5,644 )
Other comprehensive (loss) income:
Unrealized foreign currency translation (loss) gain (651 ) 1,847 147
Comprehensive (loss) income $ (6,693 ) $ 13,209 $ (5,497 )
Net (loss) income per common share—basic $ (0.10 ) $ 0.19 $ (0.10 )
Net (loss) income per common share—diluted $ (0.10 ) $ 0.19 $ (0.10 )
Condensed Consolidated Statements of Income (Unaudited)
Three Months Ended June 30,
2018 2017 2016
(as restated)
(as restated)
(as restated)
Revenues $ 70,385 $ 71,578 $ 69,924
Costs of processing and distribution 40,486 34,917 34,975
Gross profit 29,899 36,661 34,949
Expenses:
Marketing, general and administrative 29,327 29,576 28,402
Research and development 3,270 3,740 4,084
Severance and restructuring costs 251 2,959 1,818
Contested proxy expenses
—
— 2,372
Asset impairment and abandonments 4,515
—
—
Total operating expenses 37,363 36,275 36,676
Operating (loss) income (7,464 ) 386 (1,727 )
Other (expense) income:
Interest expense (777 ) (915 ) (392 )
Interest income 6
— 6
Loss on extinguishment of debt (309 )
—
—
Foreign exchange (loss) (71 ) (75 ) (38 )
Total other expense—net (1,151 ) (990 ) (424 )
(Loss) before income tax benefit (provision) (8,615 ) (604 ) (2,151 )
Income tax benefit (provision) 2,813 (1,061 ) 474
Net (loss) income applicable to common shares (5,802 ) (1,665 ) (1,677 )
Convertible preferred dividend (981 ) (924 ) (870 )
Net (loss) applicable to common shares $ (6,783 ) $ (2,589 ) $ (2,547 )
Other comprehensive (loss):
Unrealized foreign currency translation (loss) gain (914 ) 1,093 (556 )
Comprehensive (loss) $ (7,697 ) $ (1,496 ) $ (3,103 )
Net (loss) per common share—basic $ (0.11 ) $ (0.04 ) $ (0.04 )
Net (loss) per common share—diluted $ (0.11 ) $ (0.04 ) $ (0.04 )
Condensed Consolidated Statements of Income (Unaudited)
Three Months Ended September
30,
2018 2017 2016
(as restated)
(as restated)
(as restated)
Revenues $ 70,450 $ 67,246 $ 66,482
Costs of processing and distribution 32,222 33,434 32,406
Gross profit 38,228 33,812 34,076
Expenses:
Marketing, general and administrative 29,671 27,678 28,774
Research and development 3,606 2,741 3,789
Severance and restructuring costs 994 2,891 328
Strategic review costs
—
— 650
Executive transition costs
—
— 4,107
Asset impairment and abandonments 104
—
—
Acquisition and integration expenses 1,941
—
—
Cardiothoracic closure business divestiture contingency
consideration (3,000 )
—
—
Gain on cardiothoracic closure business divestiture
— (34,090 )
—
Total operating expenses 33,316 (780 ) 37,648
Operating income 4,912 34,592 (3,572 )
Other (expense) income:
Interest expense (611 ) (741 ) (308 )
Interest income 14
— 1
Foreign exchange (loss) gain (1 ) 60 (67 )
Total other expense—net (598 ) (681 ) (374 )
Income (loss) before income tax (provision) benefit 4,314 33,911 (3,946 )
Income tax (provision) benefit (1,317 ) (16,235 ) 450
Net income (loss) 2,997 17,676 (3,496 )
Convertible preferred dividend (173 ) (938 ) (883 )
Net income (loss) applicable to common shares $ 2,824 $ 16,738 $ (4,379 )
Other comprehensive income (loss):
Unrealized foreign currency translation (loss) gain (130 ) 434 241
Comprehensive income (loss) $ 2,694 $ 17,172 $ (4,138 )
Net income (loss) per common share—basic $ 0.04 $ 0.28 $ (0.08 )
Net income (loss) per common share—diluted $ 0.04 $ 0.23 $ (0.08 )
Condensed Consolidated Statements of Cash Flows Amounts
(Unaudited)
For the Three Months Ended March
31,
2018 2017 2016
(as restated)
(as restated)
(as restated)
Cash flows from operating activities:
Net (loss) income $ (1,117 ) $ (1,877 ) $ 2,139
Adjustments to reconcile net loss to net cash
(used in) provided by operating activities:
Depreciation and amortization expense 3,584 3,568 4,310
Provision for bad debts and product returns 149 344 304
Provision for inventory write-downs 2,641 1,789 945
Amortization of deferred revenue (1,217 ) (1,274 ) (1,217 )
Deferred income tax (benefit) provision (112 ) (989 ) 357
Stock-based compensation 1,280 834 500
Asset impairment and abandonments
— 236
—
Other 409 114 168
Change in assets and liabilities:
Accounts receivable (3,182 ) 4,468 4,903
Inventories 1,557 799 (3,843 )
Accounts payable (3,513 ) 108 2,764
Accrued expenses (2,866 ) 702 (7,076 )
Deferred revenue 2,000 2,000 2,000
Other operating assets and liabilities (699 ) (1,245 ) 169
Net cash (used in) provided by operating activities (1,086 ) 9,577 6,423
Cash flows from investing activities:
Purchases of property, plant and equipment (2,118 ) (3,283 ) (4,637 )
Patent and acquired intangible asset costs (330 ) (319 ) (1,196 )
Acquisition of Zyga Technology (21,000 )
—
—
Net cash used in investing activities (23,448 ) (3,602 ) (5,833 )
Cash flows from financing activities:
Proceeds from exercise of common stock options 1,394 108
—
Proceeds from long-term obligations 20,000 2,000 3,000
Net (payments) on short-term obligations
—
— (249 )
Payments on long-term obligations (5,125 ) (4,250 ) (4,133 )
Payments for treasury stock (363 )
—
—
Other financing activities
— (142 ) (108 )
Net cash provided by (used in) financing activities 15,906 (2,284 ) (1,490 )
Effect of exchange rate changes on cash and cash equivalents 59 58 14
Net (decrease) increase in cash and cash equivalents (8,569 ) 3,749 (886 )
Cash and cash equivalents, beginning of period 22,381 13,849 12,614
Cash and cash equivalents, end of period $ 13,812 $ 17,598 $ 11,728
Supplemental cash flow disclosure:
Cash paid for interest $ 600 $ 1,458 $ 393
Cash paid for income taxes, net of refunds
—
— 38
Non-cash acquisition of property, plant and equipment 157 2,234 1,586
Increase in accrual for dividend payable 966 910 858
Condensed Consolidated Statements of Cash Flows Amounts
(Unaudited)
For the Six Months Ended June
30,
2018 2017 2016
(as restated)
(as restated)
(as restated)
Cash flows from operating activities:
Net (loss) income $ (6,919 ) $ (3,541 ) $ 462
Adjustments to reconcile net loss to net cash provided by operating
activities:
Depreciation and amortization expense 7,068 7,129 8,694
Provision for bad debts and product returns 494 560 495
Provision for inventory write-downs 10,865 3,753 2,370
Amortization of deferred revenue (2,435 ) (2,460 ) (2,434 )
Deferred income tax (benefit) provision (2,856 ) (431 ) 210
Stock-based compensation 2,570 2,248 1,100
Asset impairment and abandonments 4,644 236
—
Other 610 873 264
Change in assets and liabilities:
Accounts receivable (6,185 ) 2,313 7,066
Inventories (1,139 ) (8 ) (2,780 )
Accounts payable (3,803 ) 998 4,495
Accrued expenses (2,429 ) (2,142 ) (8,318 )
Deferred revenue 2,000 2,000 2,000
Other operating assets and liabilities 7,333 (915 ) (415 )
Net cash provided by operating activities 9,818 10,613 13,209
Cash flows from investing activities:
Purchases of property, plant and equipment (3,856 ) (7,160 ) (9,403 )
Patent and acquired intangible asset costs (728 ) (1,845 ) (1,391 )
Acquisition of Zyga Technology (21,000 )
—
—
Net cash (used in) investing activities (25,584 ) (9,005 ) (10,794 )
Cash flows from financing activities:
Proceeds from exercise of common stock options 1,429 1,575 14
Proceeds from long-term obligations 74,425 4,000 7,000
Net (payments) on short-term obligations
—
— (849 )
Payments on long-term obligations (66,750 ) (7,375 ) (8,299 )
Payments for treasury stock (440 )
—
—
Other financing activities (1,026 ) (142 ) (108 )
Net cash provided by (used in) financing activities 7,638 (1,942 ) (2,242 )
Effect of exchange rate changes on cash and cash equivalents (7 ) 160 (33 )
Net (decrease) increase in cash and cash equivalents (8,135 ) (174 ) 140
Cash and cash equivalents, beginning of period 22,381 13,849 12,614
Cash and cash equivalents, end of period $ 14,246 $ 13,675 $ 12,754
Supplemental cash flow disclosure:
Cash paid for interest $ 1,974 $ 2,303 $ 789
Cash paid for income taxes, net of refunds 6,698 32 176
Non-cash acquisition of property, plant and equipment 676 879 1,257
Increase in accrual for dividend payable 1,947 1,834 1,728
Condensed Consolidated Statements of Cash Flows Amounts
(Unaudited)
For the Nine Months Ended September 30,
2018 2017 2016
(as restated)
(as restated)
(as restated)
Cash flows from operating activities:
Net (loss) income $ (3,922 ) $ 14,135 $ (3,033 )
Adjustments to reconcile net loss to net cash provided by (used in)
operating activities:
Depreciation and amortization expense 10,794 10,704 13,087
Provision for bad debts and product returns 845 816 946
Provision for inventory write-downs 12,906 4,488 4,422
Amortization of deferred revenue (3,652 ) (3,601 ) (3,650 )
Deferred income tax (benefit) provision (1,300 ) 5,542 599
Stock-based compensation 3,650 4,011 3,075
Asset impairment and abandonments 4,748 236
—
Cardiothoracic closure business divestiture contingency
consideration (3,000 )
—
—
Gain on cardiothoracic closure business divestiture
— (34,090 )
—
Other 728 1,475 580
Change in assets and liabilities:
Accounts receivable (6,518 ) 4,397 5,463
Inventories (5,758 ) (749 ) (8,511 )
Accounts payable 826 (5,727 ) 1,095
Accrued expenses (4,046 ) (2,566 ) (11,610 )
Deferred revenue 2,000 2,000 2,000
Other operating assets and liabilities 3,184 (3,929 ) 5,571
Net cash provided by (used in) operating activities 11,485 (2,858 ) 10,034
Cash flows from investing activities:
Purchases of property, plant and equipment (7,106 ) (10,358 ) (12,774 )
Patent and acquired intangible asset costs (2,798 ) (2,124 ) (2,195 )
Acquisition of Zyga Technology (21,000 )
—
—
Cardiothoracic closure business divestiture 3,000 51,000
—
Net cash (used in) provided by investing activities (27,904 ) 38,518 (14,969 )
Cash flows from financing activities:
Proceeds from exercise of common stock options 2,334 1,872 14
Proceeds from long-term obligations 74,425 6,000 15,000
Net (payments) on short-term obligations
—
— (1,511 )
Payments on long-term obligations (71,171 ) (39,375 ) (9,424 )
Payments for treasury stock (478 )
—
—
Other financing activities (1,035 ) (457 ) (108 )
Net cash provided by (used in) financing activities 4,075 (31,960 ) 3,971
Effect of exchange rate changes on cash and cash equivalents (15 ) 195 (26 )
Net (decrease) increase in cash and cash equivalents (12,359 ) 3,895 (990 )
Cash and cash equivalents, beginning of period 22,381 13,849 12,614
Cash and cash equivalents, end of period $ 10,022 $ 17,744 $ 11,624
Supplemental cash flow disclosure:
Cash paid for interest $ 2,517 $ 2,632 $ 1,224
Cash paid for income taxes, net of refunds (6,659 ) 12,032 282
Non-cash acquisition of property, plant and equipment 471 498 1,445
Stock-based compensation related to sale of CT business
— 102
—
Increase in accrual for dividend payable 2,120 2,772 2,611
Restated Consolidated Balance Sheet Amounts (Unaudited)
As of March 31, 2018
As Previously
Adjustments As
Restated
Accounts receivable $ 41,594 $ 187 $ 41,781
Inventories—net 106,694 586 107,280
Prepaid and other current assets 16,192 122 16,314
Total current assets 178,292 895 179,187
Deferred tax assets—net 11,929 (45 ) 11,884
Other intangible assets—net 24,163 (496 ) 23,667
Total assets $ 360,594 $ 354 $ 360,948
Accounts payable $ 14,740 $ (70 ) $ 14,670
Accrued expenses 22,890 797 23,687
Total current liabilities 46,842 727 47,569
Total liabilities 113,430 727 114,157
Accumulated deficit (237,159 ) (373 ) (237,532 )
Total stockholders’ equity 182,229 (373 ) 181,856
Total liabilities and stockholders’ equity $ 360,594 $ 354 $ 360,948
As of June 30, 2018
As Previously
Adjustments As
Restated
Accounts receivable $ 45,576 $ (1,338 ) $ 44,238
Inventories—net 101,022 745 101,767
Prepaid and other current assets 8,038 111 8,149
Total current assets 168,882 (482 ) 168,400
Deferred tax assets—net 14,448 66 14,514
Other intangible assets—net 20,624 (496 ) 20,128
Total assets $ 347,493 $ (912 ) $ 346,581
Accounts payable $ 14,797 $ (70 ) $ 14,727
Accrued expenses 23,914 (127 ) 23,787
Total current liabilities 43,731 (197 ) 43,534
Total liabilities 105,457 (197 ) 105,260
Accumulated deficit (242,619 ) (715 ) (243,334 )
Total stockholders’ equity 176,075 (715 ) 175,360
Total liabilities and stockholders’ equity $ 347,493 $ (912 ) $ 346,581
Restated Consolidated Balance Sheet Amounts (Unaudited)
As of September 30, 2018
As Previously
Adjustments As
Restated
Accounts receivable $ 44,141 $ 48 $ 44,189
Inventories—net 103,891 (68 ) 103,823
Prepaid and other current assets 8,613 (300 ) 8,313
Total current assets 166,667 (320 ) 166,347
Deferred tax assets—net 11,875 (33 ) 11,842
Other intangible assets—net 26,197 (496 ) 25,701
Total assets $ 350,097 $ (849 ) $ 349,248
Accounts payable $ 19,282 $ (70 ) $ 19,212
Accrued expenses 22,121 42 22,163
Total current liabilities 46,393 (28 ) 46,365
Total liabilities 103,141 (28 ) 103,113
Accumulated deficit (239,515 ) (821 ) (240,336 )
Total stockholders’ equity 180,776 (821 ) 179,955
Total liabilities and stockholders’ equity $ 350,097 $ (849 ) $ 349,248
As of March 31, 2017
As Previously
Adjustments As
Restated
Accounts receivable $ 36,294 $ (115 ) $ 36,179
Inventories—net 117,392 186 117,578
Prepaid and other current assets 5,888 44 5,932
Total current assets 177,172 115 177,287
Deferred tax assets—net 25,889 29 25,918
Other intangible assets—net 24,560 (102 ) 24,458
Total assets $ 368,649 $ 42 $ 368,691
Accounts payable $ 28,360 $ (34 ) $ 28,326
Accrued expenses 22,659 537 23,196
Total current liabilities 61,006 503 61,509
Other long-term liabilities 255 400 655
Total liabilities 144,468 903 145,371
Accumulated deficit (245,210 ) (861 ) (246,071 )
Total stockholders’ equity 163,209 (861 ) 162,348
Total liabilities and stockholders’ equity $ 368,649 $ 42 $ 368,691
Restated Consolidated Balance Sheet Amounts (Unaudited)
As of June 30, 2017
As Previously
Adjustments As
Restated
Accounts receivable $ 39,099 $ (736 ) $ 38,363
Inventories—net 116,773 426 117,199
Prepaid and other current assets 6,177 44 6,221
Total current assets 177,474 (266 ) 177,208
Deferred tax assets—net 24,868 (6 ) 24,862
Other intangible assets—net 23,995 (102 ) 23,893
Total assets $ 366,594 $ (374 ) $ 366,220
Accounts payable $ 27,745 $ (34 ) $ 27,711
Accrued expenses 20,950 (344 ) 20,606
Total current liabilities 59,192 (378 ) 58,814
Other long-term liabilities 841 400 1,241
Total liabilities 140,569 22 140,591
Accumulated deficit (246,899 ) (836 ) (247,735 )
Common stock and additional paid-in capital, less treasury
stock 417,886 440 418,326
Total stockholders’ equity 164,084 (396 ) 163,688
Total liabilities and stockholders’ equity $ 366,594 $ (374 ) $ 366,220
As of September 30, 2017
As Previously
Adjustments As
Restated
Accounts receivable $ 36,188 $ (179 ) $ 36,009
Inventories—net 114,568 169 114,737
Prepaid and other current assets 9,806 (102 ) 9,704
Total current assets 180,056 (112 ) 179,944
Deferred tax assets—net 18,543 (106 ) 18,437
Other intangible assets—net 23,806 (102 ) 23,704
Total assets $ 353,282 $ (320 ) $ 352,962
Accounts payable $ 24,445 $ (34 ) $ 24,411
Accrued expenses 20,482 (40 ) 20,442
Total current liabilities 53,988 (74 ) 53,914
Other long-term liabilities 2,144 400 2,544
Total liabilities 106,734 326 107,060
Accumulated deficit (229,413 ) (646 ) (230,059 )
Total stockholders’ equity 183,623 (646 ) 182,977
Total liabilities and stockholders’ equity $ 353,282 $ (320 ) $ 352,962
Restated Consolidated Balance Sheet Amounts (Unaudited)
As of March 31, 2016
As Previously
Adjustments As
Restated
Accounts receivable $ 42,000 $ (3,428 ) $ 38,572
Inventories - net 122,459 1,904 124,363
Total current assets 189,344 (1,524 ) 187,820
Deferred tax assets - net 21,847 84 21,931
Other intangible assets - net 26,277 (42 ) 26,235
Total assets $ 380,325 $ (1,482 ) $ 378,843
Accrued expenses $ 21,642 $ 227 $ 21,869
Total current liabilities 56,523 227 56,750
Total liabilities 139,404 227 139,631
Accumulated deficit (226,538 ) (1,709 ) (228,247 )
Total stockholders’ equity 183,694 (1,709 ) 181,985
Total liabilities and stockholders’ equity $ 380,325 $ (1,482 ) $ 378,843
As of June 30, 2016
As Previously
Adjustments As
Restated
Accounts receivable $ 37,263 $ (1,124 ) $ 36,139
Inventories - net 121,035 600 121,635
Total current assets 184,829 (524 ) 184,305
Deferred tax assets - net 22,240 (301 ) 21,939
Other intangible assets - net 25,714 (42 ) 25,672
Total assets $ 376,276 $ (867 ) $ 375,409
Accrued expenses $ 20,354 $ 227 $ 20,581
Total current liabilities 56,000 227 56,227
Total liabilities 137,596 227 137,823
Accumulated deficit (228,830 ) (1,094 ) (229,924 )
Total stockholders’ equity 180,537 (1,094 ) 179,443
Total liabilities and stockholders’ equity $ 376,276 $ (867 ) $ 375,409
Restated Consolidated Balance Sheet Amounts (Unaudited)
As of September 30, 2016
As Previously
Adjustments As
Restated
Accounts receivable $ 38,512 $ (1,188 ) $ 37,324
Inventories - net 125,250 168 125,418
Prepaid and other current assets 7,437 36 7,473
Total current assets 182,823 (984 ) 181,839
Deferred tax assets - net 21,555 (207 ) 21,348
Other intangible assets - net 25,682 (42 ) 25,640
Total assets $ 374,410 $ (1,233 ) $ 373,177
Accrued expenses $ 17,337 $ (250 ) $ 17,087
Total current liabilities 50,129 (250 ) 49,879
Total liabilities 136,998 (250 ) 136,748
Accumulated deficit (232,436 ) (983 ) (233,419 )
Total stockholders’ equity 178,339 (983 ) 177,356
Total liabilities and stockholders’ equity $ 374,410 $ (1,233 ) $ 373,177
Restated and Revised Consolidated Statements of Income Amounts
(Unaudited)
Three Months Ended March 31,
2018
(as reported) (adjustments) (as restated)
Revenues $ 69,890 $ (749 ) $ 69,141
Costs of processing and distribution 36,208 (570 ) 35,638
Gross profit 33,682 (179 ) 33,503
Marketing, general and administrative 28,389 189 28,578
Severance and restructuring costs 884 (142 ) 742
Total operating expenses 33,623 47 33,670
Operating income (loss) 59 (226 ) (167 )
(Loss) before income tax (provision) (716 ) (226 ) (942 )
Income tax (provision) (249 ) 74 (175 )
Net (loss) income applicable to common shares (965 ) (152 ) (1,117 )
Comprehensive (loss) $ (1,538 ) $ (152 ) $ (1,690 )
Net (loss) per common share - basic $ (0.03 ) $ (0.00 ) $ (0.03 )
Net (loss) per common share - diluted $ (0.03 ) $ (0.00 ) $ (0.03 )
Restated and Revised Consolidated Statements of Income Amounts
(Unaudited)
Three Months Ended March 31,
2017
(as reported) (adjustments) (as restated)
Revenues $ 69,939 $ 475 $ 70,414
Costs of processing and distribution 34,160 65 34,225
Gross profit 35,779 410 36,189
Marketing, general and administrative 29,671 38 29,709
Severance and restructuring costs 4,403 123 4,526
Asset impairment and abandonments
— 236 236
Total operating expenses 37,762 397 38,159
Operating (loss) (1,983 ) 13 (1,970 )
(Loss) before income tax benefit (2,782 ) 13 (2,769 )
Income tax benefit 910 (18 ) 892
Net (loss) (1,872 ) (5 ) (1,877 )
Comprehensive (loss) $ (2,462 ) $ (5 ) $ (2,467 )
Net (loss) per common share - basic $ (0.05 ) $ (0.00 ) $ (0.05 )
Net (loss) per common share - diluted $ (0.05 ) $ (0.00 ) $ (0.05 )
Three Months Ended March 31,
2016
(as reported) (adjustments) (as restated)
Revenues $ 67,351 $ 166 $ 67,517
Costs of processing and distribution 31,326 488 31,814
Gross profit 36,025 (322 ) 35,703
Marketing, general and administrative 27,860 (4 ) 27,856
Total operating expenses 32,021 (4 ) 32,017
Operating income 4,004 (318 ) 3,686
Income (loss) before income tax (provision) 3,690 (318 ) 3,372
Income tax (provision) (1,289 ) 57 (1,232 )
Net income 2,401 (261 ) 2,140
Comprehensive income $ 2,005 $ (261 ) $ 1,744
Net income per common share - basic $ 0.03 $ (0.01 ) $ 0.02
Net income per common share - diluted $ 0.03 $ (0.01 ) $ 0.02
Restated and Revised Consolidated Statements of Income Amounts
(Unaudited)
Six Months Ended June 30,
2018
(as reported) (adjustments) (as restated)
Revenues $ 140,575 $ (1,049 ) $ 139,526
Costs of processing and distribution 76,853 (729 ) 76,124
Gross profit 63,722 (320 ) 63,402
Marketing, general and administrative 57,655 250 57,905
Severance and restructuring costs 884 109 993
Total operating expenses 70,674 359 71,033
Operating (loss) (6,952 ) (679 ) (7,631 )
(Loss) before income tax benefit (8,878 ) (679 ) (9,557 )
Income tax benefit 2,453 185 2,638
Net (loss) (6,425 ) (494 ) (6,919 )
Comprehensive (loss) $ (8,893 ) $ (494 ) $ (9,387 )
Net (loss) per common share - basic $ (0.13 ) $ (0.01 ) $ (0.14 )
Net (loss) per common share - diluted $ (0.13 ) $ (0.01 ) $ (0.14 )
Six Months Ended June 30,
2017
(as reported) (adjustments) (as restated)
Revenues $ 142,059 $ (67 ) $ 141,992
Costs of processing and distribution 69,317 (175 ) 69,142
Gross profit 72,742 108 72,850
Marketing, general and administrative 59,167 118 59,285
Severance and restructuring costs 7,803 (318 ) 7,485
Asset impairment and abandonments
— 236 236
Total operating expenses 74,398 36 74,434
Operating (loss) (1,656 ) 72 (1,584 )
(Loss) before income tax (provision) (3,445 ) 72 (3,373 )
Income tax (provision) (116 ) (53 ) (169 )
Net (loss) (3,561 ) 19 (3,542 )
Comprehensive (loss) $ (3,982 ) $ 19 $ (3,963 )
Net (loss) per common share - basic $ (0.09 ) $ 0.00 $ (0.09 )
Net (loss) per common share - diluted $ (0.09 ) $ 0.00 $ (0.09 )
Restated and Revised Consolidated Statements of Income Amounts
(Unaudited)
Six Months Ended June 30,
2016
(as reported) (adjustments) (as restated)
Revenues $ 134,971 $ 2,470 $ 137,441
Costs of processing and distribution 64,997 1,792 66,789
Gross profit 69,974 678 70,652
Marketing, general and administrative 55,954 (4 ) 55,950
Total operating expenses 68,697 (4 ) 68,693
Operating income 1,277 682 1,959
Income (loss) before income tax (provision) 539 682 1,221
Income tax (provision) (430 ) (328 ) (758 )
Net income 109 354 463
Comprehensive (loss) $ (1,713 ) $ 354 $ (1,359 )
Net (loss) per common share - basic $ (0.03 ) $ 0.01 $ (0.02 )
Net (loss) per common share - diluted $ (0.03 ) $ 0.01 $ (0.02 )
Nine Months Ended September 30,
2018
(as reported) (adjustments) (as restated)
Revenues $ 209,639 $ 337 $ 209,976
Costs of processing and distribution 108,262 84 108,346
Gross profit 101,377 253 101,630
Marketing, general and administrative 87,326 250 87,576
Severance and restructuring costs 1,708 279 1,987
Total operating expenses 103,820 529 104,349
Operating (loss) (2,443 ) (276 ) (2,719 )
(Loss) before income tax benefit (4,967 ) (276 ) (5,243 )
Income tax benefit (provision) 1,646 (325 ) 1,321
Net (loss) (3,321 ) (601 ) (3,922 )
Comprehensive (loss) $ (6,092 ) $ (601 ) $ (6,693 )
Net (loss) per common share - basic $ (0.09 ) $ (</t>
  </si>
  <si>
    <t>Schedule II Valuation and Qualifying Accounts</t>
  </si>
  <si>
    <t>SEC Schedule, 12-09, Valuation and Qualifying Accounts [Abstract]</t>
  </si>
  <si>
    <t>RTI SURGICAL HOLDINGS, INC. (F/K/A RTI SURGICAL,
INC.) AND SUBSIDIARIES Valuation and Qualifying Accounts Years Ended December 31, 2018, 2017 and
2016 (Dollars in thousands)
Description
Balance at
Charged to Deductions-
Balance at
(as restated)
(as restated)
(as restated)
(as restated)
For the year ended December 31, 2018:
Allowance for doubtful accounts $ 1,731 $ 1,105 $ 176 $ 2,660
Allowance for product returns 795 616 703 708
Allowance for excess and obsolescence 8,102 15,122 7,871 15,353
Deferred tax asset valuation allowance 7,258 2,368 6,533 3,093
For the year ended December 31, 2017:
Allowance for doubtful accounts 1,870 536 675 1,731
Allowance for product returns 582 410 197 795
Allowance for excess and obsolescence 14,798 5,066 11,762 8,102
Deferred tax asset valuation allowance 4,916 1,668 (674 ) 7,258
For the year ended December 31, 2016:
Allowance for doubtful accounts 1,454 787 371 1,870
Allowance for product returns 714 108 240 582
Allowance for excess and obsolescence 7,083 13,880 6,165 14,798
Deferred tax asset valuation allowance 1,106 3,833 23 4916</t>
  </si>
  <si>
    <t>Summary of Significant Accounting Policies (Policies)</t>
  </si>
  <si>
    <t>Restatement of Financial Statements</t>
  </si>
  <si>
    <t>Restatement of Financial Statements
As previously announced, the Audit Committee of the Board of
Directors (the “Board”) of the Company, with the
assistance of independent legal and forensic accounting advisors
has conducted an internal investigation of matters relating to the
Company’s revenue recognition practices for certain
contractual arrangements, primarily with OEM customers, including
the accounting treatment, financial reporting and internal controls
related to such arrangements (the “Investigation”). The
Investigation was precipitated by an ongoing investigation by the
SEC initially related to the periods 2014 through 2016. The SEC
Investigation is ongoing, and the Company is cooperating with the
SEC in its investigation.
Based on the results of the internal investigation, the Company has
restated its financial statements to correct errors. See Notes 27
and 28 for additional information. The corrections contained in the
financial statements, which we refer to herein collectively as the
“Restatement,” were prepared following the internal
investigation by the Audit Committee of the Company’s Board
of Directors.</t>
  </si>
  <si>
    <t>Principles of Consolidation</t>
  </si>
  <si>
    <t>Principles of Consolidation
RTIDS is a taxable not-for-profit</t>
  </si>
  <si>
    <t>Use of Estimates</t>
  </si>
  <si>
    <t>Foreign Currency Translation</t>
  </si>
  <si>
    <t>Fair Value of Financial Instruments</t>
  </si>
  <si>
    <t>Fair Value of Financial
Instruments</t>
  </si>
  <si>
    <t>Cash and Cash Equivalents</t>
  </si>
  <si>
    <t>Accounts Receivable Allowances</t>
  </si>
  <si>
    <t>Inventories first-in, first-out Non-tissue</t>
  </si>
  <si>
    <t>Surgical Instruments</t>
  </si>
  <si>
    <t xml:space="preserve">Property, Plant and Equipment
Buildings
25 to 40 years
Building improvements and leasehold improvements 8 to 40 years
Processing equipment 7 to 10 years
Office equipment, furniture and fixtures 5 to 7 years
Computer hardware and software 3 to 7 years
Surgical instruments 3 to 5 years </t>
  </si>
  <si>
    <t>Software Costs</t>
  </si>
  <si>
    <t>Debt Issuance Costs</t>
  </si>
  <si>
    <t>Debt Issuance Costs—</t>
  </si>
  <si>
    <t>Long-Lived Assets</t>
  </si>
  <si>
    <t>Long-Lived Assets
As further discussed in Note 23, during the second quarter of 2018,
we recorded an impairment of $4,515 related to our map3 ®
During the fourth quarter of 2016, the Company concluded a
strategic review of its business lines and operations, and updated
its financial projections. As a result, the Company’s
financial projections related to its hernia business line were
adjusted downward. This business line is a significant driver of
revenue for the Tutogen Germany asset group. As a result, during
the fourth quarter of 2016, the Company completed an asset group
impairment test and determined the carrying value was not
recoverable as of December 31, 2016. The Company used a market
approach to determine the fair value of the Tutogen Germany asset
group’s long-lived assets and recognized impairment charges
related to identified intangibles and property and equipment of
$5,435.</t>
  </si>
  <si>
    <t>Goodwill Goodwill and Other
Intangible Assets year-end
Goodwill is tested for impairment annually by comparing the fair
value of the reporting unit to its carrying amount, including
goodwill. We evaluate our goodwill for impairment by utilizing an
income approach and a market approach. The conclusion from these
two approaches are generally weighted equally and then adjusted to
incorporate a control premium or acquisition premium that reflects
the additional amount a buyer is willing to pay for elements of
control and for a premium that reflects the buyer’s
perception of its ability to add value through synergies.
In general, the income approach employs a discounted cash flow
model that considers: 1) assumptions that marketplace participants
would use in their estimates of fair value, including the cash flow
period, terminal values based on a terminal growth rate and the
discount rate; 2) current period actual results; and 3) projected
results for future periods that have been prepared and approved by
senior management of the Company. The forecasted cash flows do not
include synergies that a marketplace participant would be expecting
to achieve.
The market approach employs market multiples from guideline public
companies operating in our industry. Estimates of fair value are
derived by applying multiples based on revenue and earnings before
interest, taxes, depreciation and amortization
(“EBITDA”) adjusted for size and performance metrics
relative to peer companies. A control premium was included in
determining the fair value under this approach.
Both approaches used in the analysis have a degree of uncertainty.
Potential events or changes in circumstances which could impact the
key assumptions used in our goodwill impairment evaluation are as
follows:
•
Change in peer group or performance of peer group
companies
•
Change in the Company’s markets and estimates of
future operating performance
•
Change in the Company’s estimated market cost of
capital
•
Change in implied control premiums related to
acquisitions in the medical device industry
Goodwill represents the excess of purchase price over fair value of
tangible net assets of acquired businesses at the acquisition date,
after amounts allocated to other identifiable intangible assets.
Factors that contribute to the recognition of goodwill include
securing synergies that are specific to our business, not available
to other market participants, and are expected to increase revenues
and profits; acquisition of a talented workforce; cost savings
opportunities; the strategic benefit of expanding our presence in
core and adjacent markets; and diversifying our product
portfolio.</t>
  </si>
  <si>
    <t>Other Intangible
Assets
Other intangible assets are tested for impairment whenever events
or circumstances indicate that the carrying amount of an asset or
asset group may not be recoverable. The recoverability test is
described in the Company’s accounting policy for long-lived
assets set forth above.</t>
  </si>
  <si>
    <t>Revenue Recognition</t>
  </si>
  <si>
    <t>Revenue Recognition
The Company permits returns of implants in accordance with the
terms of contractual agreements with customers if the implant is
returned in a timely manner, in unopened packaging, and from the
normal channels of distribution. Allowances for returns are
provided based upon analysis of the Company’s historical
patterns of returns matched against the revenues from which they
originated.
The Company records estimated implant returns, discounts, rebates
and other distribution incentives as a reduction of revenue in the
same period revenue is recognized. Estimates of implant returns are
recorded for anticipated implant returns based on historical
distributions and returns information. Estimates of discounts,
rebates and other distribution incentives are recorded based on
contractual terms, historical experience and trend analysis.
Other revenues consist of service processing, tissue recovery fees,
biomedical laboratory fees, recognition of previously deferred
revenues, shipping fees, distribution of reproductions of our
allografts to distributors for demonstration purposes and
restocking fees which is included in revenues.</t>
  </si>
  <si>
    <t>Stock-Based Compensation Plans</t>
  </si>
  <si>
    <t>Stock-Based Compensation Plans Accounting for Stock Compensation pre-vesting</t>
  </si>
  <si>
    <t>Research and Development Costs</t>
  </si>
  <si>
    <t>Research and Development
Costs</t>
  </si>
  <si>
    <t>Income Taxes year-end</t>
  </si>
  <si>
    <t>Treasury Stock</t>
  </si>
  <si>
    <t>Earnings Per Share</t>
  </si>
  <si>
    <t>Earnings Per Share
Year Ended
December 31,
2018 2017 2016
Weighted average basic shares 63,521,703 59,684,289 58,236,745
Effect of dilutive securities:
Stock options
— 915,663
—
Weighted average diluted shares 63,521,703 60,599,952 58,236,745
Options to purchase 4,275,744 shares of common stock at prices
ranging from $2.69 to $5.23 per share which were outstanding as of
December 31, 2018, were not included in the computation of
diluted EPS because dilutive shares are not factored into the
calculation of EPS when a loss applicable to common shares is
reported as they would be anti-dilutive.
Options to purchase 4,662,037 shares of common stock at prices
ranging from $2.69 to $8.20 per share which were outstanding as of
December 31, 2017, were included in the computation of diluted
EPS because dilutive shares are factored into the calculation of
EPS when income applicable to common shares is reported.
Options to purchase 5,764,607 shares of common stock at prices
ranging from $2.69 to $9.57 per share which were outstanding as of
December 31, 2016, were not included in the computation of
diluted EPS because dilutive shares are not factored into the
calculation of EPS when a loss applicable to common shares is
reported as they would be anti-dilutive.
For the years ended December 31, 2018, 2017 and 2016, 50,000
shares of convertible preferred stock and accrued but unpaid
dividends were anti-dilutive on an as if-converted</t>
  </si>
  <si>
    <t>Summary of Significant Accounting Policies (Tables)</t>
  </si>
  <si>
    <t>Schedule Of Estimated Useful Lives Of Property Plant And Equipment</t>
  </si>
  <si>
    <t xml:space="preserve">Depreciation is computed on the straight-line method over the
following estimated useful lives of the assets:
Buildings
25 to 40 years
Building improvements and leasehold improvements 8 to 40 years
Processing equipment 7 to 10 years
Office equipment, furniture and fixtures 5 to 7 years
Computer hardware and software 3 to 7 years
Surgical instruments 3 to 5 years </t>
  </si>
  <si>
    <t>Schedule of Weighted Average Number of Shares</t>
  </si>
  <si>
    <t>A reconciliation of the number of common shares used in the
calculation of basic and diluted EPS is presented below:
Year Ended
December 31,
2018 2017 2016
Weighted average basic shares 63,521,703 59,684,289 58,236,745
Effect of dilutive securities:
Stock options
— 915,663
—
Weighted average diluted shares 63,521,703 60,599,952 58,236,745</t>
  </si>
  <si>
    <t>Recently Issued Accounting Standards. (Tables)</t>
  </si>
  <si>
    <t>Schedule of Effect of Adoption under ASC Topic 606</t>
  </si>
  <si>
    <t xml:space="preserve">The effects of the adoption under ASC Topic 606 are outlined in the
following table:
Year
Ended
December 31, 2017 Impact January 1, 2018
(as
restated)
(as reported) (as
restated)
Accounts receivable $ 35,198 $ 3,243 $ 38,441
Inventories—net 111,944 (995 ) 110,949
Accrued expenses — 1,110 1,110
Deferred tax assets 9,455 (266 ) 9,189
Accumulated deficit (237,287 ) 872 (236,415 ) </t>
  </si>
  <si>
    <t>Schedule of Impact of Adoption of Topic 606 to the Balance Sheets and Income Statement</t>
  </si>
  <si>
    <t xml:space="preserve">The impact of adoption of Topic 606 to the Company’s
consolidated balance sheets and statements of comprehensive (loss)
income for the year ended December 31, 2018, was as
follows:
Year Ended
December 31, 2018
Excluding Impact
As Restated of Topic 606
(as restated)
Accounts receivable $ 48,096 $ 41,243
Inventories—net 107,655 111,353
Accrued expenses 25,865 25,348
Deferred tax assets 17,760 17,185
Accumulated deficit (239,537 ) (242,751 )
Year
Ended
December 31, 2018
Excluding Impact
As of Topic 606
(as
restated)
Total revenues $ 280,362 $ 276,943
Cost of processing and distribution 140,719 138,815
Income tax benefit 4,268 4,744
Net income (loss) applicable to common shares (5,243 ) (6,282 ) </t>
  </si>
  <si>
    <t>Revenue Recognition from Four Categories</t>
  </si>
  <si>
    <t>The following table presents revenues from these four franchises
for the year ended December 31, 2018:
Year
Ended
December 31, 2018
(as
restated)
Revenues:
Spine $ 79,812
Sports 54,560
OEM 120,024
International 25,966
Total revenues from contracts with customers $ 280,362</t>
  </si>
  <si>
    <t>Revenue Recognized at a Point in Time and Over Time</t>
  </si>
  <si>
    <t>The following table presents revenues recognized at a point in time
and over time for the year ended December 31, 2018:
Year
Ended
December 31, 2018
(as
restated)
Revenue recognized at a point in time $ 239,619
Revenue recognized over time 40,743
Total revenues from contracts with customers $ 280,362</t>
  </si>
  <si>
    <t>Contract with Customer, Asset and Liability</t>
  </si>
  <si>
    <t>The opening and closing balances of the Company’s accounts
receivable, contract asset and current and long-term contract
liability are as follows:
Contract Contract
Accounts
Liability
Liability
Receivable
(Current) (Long-Term)
(as restated)
(as reported)
(as reported)
Opening 1/1/2018 $ 38,441 $ 5,978 $ 3,741
Closing 12/31/2018 48,096 5,425 744
Increase/(decrease) 9,655 (553 ) (2,997 )</t>
  </si>
  <si>
    <t>Acquisition of Zyga Technology, Inc. (Tables)</t>
  </si>
  <si>
    <t>Business Combinations [Abstract]</t>
  </si>
  <si>
    <t>Acquisition Purchase Price</t>
  </si>
  <si>
    <t>The purchase price was financed as follows:
Cash proceeds from revolving credit facility $ 18,000
Cash from RTI Surgical 3,000
Total purchase price $ 21,000</t>
  </si>
  <si>
    <t>Summary of Final Allocation of Total Consideration to Tangible and Intangible Assets and Liabilities</t>
  </si>
  <si>
    <t>The table below represents an allocation of the total
consideration to Zyga’s tangible and intangible assets and
liabilities fair values as of January 4, 2018.
Inventories $ 1,099
Accounts receivable 573
Other current assets 53
Property, plant and equipment 151
Other assets 26
Deferred tax assets 4,715
Current liabilities (947 )
Acquisition contingencies (4,986 )
Net tangible assets acquired 684
Other intangible assets 6,760
Goodwill 13,556
Total net assets acquired $ 21,000</t>
  </si>
  <si>
    <t>Pro Forma Information of Operations</t>
  </si>
  <si>
    <t xml:space="preserve">The following unaudited pro forma information shows the results of
the Company’s operations as though the acquisition had
occurred as of January 1, 2017 (in thousands, except per share
data):
Year End December 31,
2018 2017
Revenues $ 4,809 $ 4,649
Net loss applicable to common shares (2,640 ) (4,239 )
Basic net loss per share (0.04 ) (0.07 )
Diluted net loss per share (0.04 ) (0.07 ) </t>
  </si>
  <si>
    <t>Cardiothoracic Closure Business Divestiture (Tables)</t>
  </si>
  <si>
    <t>Schedule of Calculation of Gain of CT Business Divestiture</t>
  </si>
  <si>
    <t>The calculation of the gain on the CT Business divestiture is as
follows:
Proceeds from cardiothoracic closure business divestiture $ 51,000
Inventories—net (2,893 )
Property, plant and equipment—net (1,299 )
Goodwill (8,645 )
Other intangible assets—net (280 )
Cardiothoracic closure business divestiture expenses (3,793 )
Gain on cardiothoracic closure business divestiture $ 34,090</t>
  </si>
  <si>
    <t>Stock-Based Compensation (Tables)</t>
  </si>
  <si>
    <t>Schedule of Weighted-Average Assumptions Used to Determine Fair Value of Options</t>
  </si>
  <si>
    <t xml:space="preserve">The following weighted-average assumptions were used to determine
the fair value of options under FASB ASC 718:
Year Ended December 31,
2018 2017 2016
Expected term (years) 6.50 6.50 6.50
Risk free interest rate 2.75 % 2.26 % 1.85 %
Volatility factor 43.74 % 47.39 % 45.57 %
Dividend yield
—
—
— </t>
  </si>
  <si>
    <t>Stock Options Outstanding, Exercisable and Available for Grant</t>
  </si>
  <si>
    <t>Stock options outstanding, exercisable and available for grant at
December 31, 2018, are summarized as follows:
Weighted
Weighted Average
Average
Remaining
Aggregate
Number of Exercise
Contractual
Intrinsic
Options Price Life (Years) Value
(as restated)
(as restated)
(as restated)
(as restated)
Outstanding at January 1, 2018 4,662,037 $ 3.86
—
—
Granted 722,122 4.32
—
—
Exercised (352,015 ) 3.53
—
—
Forfeited or expired (756,400 ) 4.99
—
—
Outstanding at December 31, 2018 4,275,744 $ 3.76 4.15 $ 1,161
Vested or expected to vest at December 31, 2018 3,472,364 $ 3.77 3.93 $ 924
Exercisable at December 31, 2018 1,019,844 $ 3.94 2.43 $ 169
Available for grant at December 31, 2018 5,454,302</t>
  </si>
  <si>
    <t>Stock-Based Compensation Recognized</t>
  </si>
  <si>
    <t>For the years ended December 31, 2018, 2017 and 2016, the
Company recognized stock-based compensation as follows:
Year Ended December 31,
2018 2017 2016
(as restated)
(as restated)
Stock-based compensation:
Costs of processing and distribution $ 132 $ 132 $ 140
Marketing, general and administrative 4,553 6,586 3,406
Research and development 60 44 44
Total $ 4,745 $ 6,762 $ 3,590</t>
  </si>
  <si>
    <t>Other Information Concerning Stock Options</t>
  </si>
  <si>
    <t xml:space="preserve">Other information concerning stock options are as follows:
Year Ended December 31,
2018 2017 2016
Weighted average fair value of stock options granted $ 2.05 $ 1.66 $ 1.55
Aggregate intrinsic value of stock options exercised 349 2,786 12 </t>
  </si>
  <si>
    <t>Unvested Restricted Stock Awards</t>
  </si>
  <si>
    <t>The following table summarizes information about unvested
restricted stock awards as of December 31, 2018:
Weighted
Average
Number
of
Grant Date
Shares Fair Value
(as restated)
(as restated)
Unvested at January 1, 2018 1,120,190 $ 4.15
Granted 827,214 4.29
Vested (635,205 ) 4.07
Forfeited (279,484 ) 4.13
Unvested at December 31, 2018 1,032,715 $ 4.32</t>
  </si>
  <si>
    <t>Inventories (Tables)</t>
  </si>
  <si>
    <t>Components of Inventories</t>
  </si>
  <si>
    <t>Inventories by stage of completion are as follows:
December 31,
2018 2017
(as restated)
(as restated)
Unprocessed tissue, raw materials and supplies $ 24,211 $ 22,071
Tissue and work in process 31,796 40,481
Implantable tissue and finished goods 51,648 49,392
$ 107,655 $ 111,944</t>
  </si>
  <si>
    <t>Prepaid and Other Current Assets (Tables)</t>
  </si>
  <si>
    <t>Schedule of Prepaid and Other Current Assets</t>
  </si>
  <si>
    <t>Prepaid and Other Current Assets are as follows:
December 31,
2018 2017
(as restated)
(as restated)
Income tax receivable $ 3,920 $ 10,241
Receivable for executive stock option exercise
— 1,234
Prepaid expenses 2,013 1,592
Other 2,480 3,559
$ 8,413 $ 16,626</t>
  </si>
  <si>
    <t>Property, Plant and Equipment (Tables)</t>
  </si>
  <si>
    <t>Components of Property, Plant and Equipment</t>
  </si>
  <si>
    <t>Property, plant and equipment are as follows:
December 31,
2018 2017
Land $ 2,020 $ 2,020
Buildings and improvements 58,093 57,954
Processing equipment 42,599 44,137
Surgical instruments 24,070 21,256
Office equipment, furniture and fixtures 1,877 1,352
Computer equipment and software 18,873 19,332
Construction in process 8,934 5,980
156,466 152,031
Less accumulated depreciation (78,512 ) (72,467 )
$ 77,954 $ 79,564</t>
  </si>
  <si>
    <t>Goodwill (Tables)</t>
  </si>
  <si>
    <t>Schedule of Goodwill</t>
  </si>
  <si>
    <t>The change in the carrying amount of goodwill for the year ended
December 31, 2018, is as follows:
Year Ended December 31,
2018 2017
Balance at January 1 $ 46,242 $ 54,887
Goodwill acquired related to Zyga acquisition 13,556
—
Goodwill disposed of related to sale of
Cardiothoracic closure business
— 8,645
Balance at December 31 $ 59,798 $ 46,242</t>
  </si>
  <si>
    <t>Other Intangible Assets (Tables)</t>
  </si>
  <si>
    <t>Components of Other Intangible Assets</t>
  </si>
  <si>
    <t>Other intangible assets are as follows:
December 31, 2018 December 31, 2017
Gross Gross
Carrying
Accumulated Carrying
Accumulated
Amount Amortization Amount Amortization
(as restated)
(as restated)
(as restated)
(as restated)
Patents $ 15,469 $ 4,191 $ 11,061 $ 4,892
Acquired licensing rights 11,671 6,468 14,566 9,097
Marketing and procurement intangible assets 20,355 11,279 20,603 9,667
Total $ 47,495 $ 21,938 $ 46,230 $ 23,656</t>
  </si>
  <si>
    <t>Estimates of Future Amortization Expense</t>
  </si>
  <si>
    <t xml:space="preserve">At December 31, 2018, management’s estimates of future
amortization expense for the next five years are as follows:
Amortization
Expense
2019 $ 4,200
2020 4,100
2021 4,100
2022 4,100
2023 1,800 </t>
  </si>
  <si>
    <t>Fair Value Information (Tables)</t>
  </si>
  <si>
    <t>Summary of Impairments of Long-Lived Assets and Related Post Impairment Fair Values</t>
  </si>
  <si>
    <t>The following table summarizes impairments of long-lived assets and
the related post impairment fair values of the corresponding
assets for the year ended December 31, 2016 and 2018:
Year Ended December 31, 2016
Impairment Fair Value
Property, plant and equipment - net $ 4,717 $ 4,708
Other intangible assets - net 718 150
$ 5,435 $ 4,858
Year Ended December 31, 2018
Impairment Fair Value
Property, plant and equipment - net $ 1,797 $
—
Other intangible assets - net 2,718
—
$ 4,515 $
—</t>
  </si>
  <si>
    <t>Accrued Expenses (Tables)</t>
  </si>
  <si>
    <t>Accrued expenses are as follows:
December 31,
2018 2017
(as restated)
(as restated)
Accrued compensation $ 8,308 $ 8,257
Accrued severance and restructuring costs 1,302 3,122
Accrued executive transition costs 43 2,300
Accrued distributor commissions 3,907 3,889
Accrued donor recovery fees 3,018 4,144
Other 9,287 4,047
$ 25,865 $ 25,759</t>
  </si>
  <si>
    <t>Short and Long-Term Obligations (Tables)</t>
  </si>
  <si>
    <t>'Short and Long-Term Obligations</t>
  </si>
  <si>
    <t>Short and long-term obligations are as follows:
December 31,
December 31,
2018 2017
Term loan $
— $ 24,250
Revolving credit facility 50,000 22,500
Less unamortized debt issuance costs (927 ) (406 )
Total 49,073 46,344
Less current portion
— (4,268 )
Long-term portion $ 49,073 $ 42,076</t>
  </si>
  <si>
    <t>Income Taxes (Tables)</t>
  </si>
  <si>
    <t>Summary of Pre-Tax Income</t>
  </si>
  <si>
    <t>The Company’s pre-tax income consists of the
following components:
Year Ended December 31,
2018 2017 2016
Pre-tax income:
Domestic (U.S., state and local) $ (9,052 ) $ 30,121 $ (7,722 )
Foreign 1,661 (3,866 ) (9,314 )
Total (7,391 ) 26,255 (17,036 )</t>
  </si>
  <si>
    <t>Schedule of Income Tax Benefit(Provision)</t>
  </si>
  <si>
    <t>The Company’s income tax benefit (provision) consists of the
following components:
Year Ended December 31,
2018 2017 2016
(as restated)
(as restated)
(as restated)
Current:
Federal $ 967 $ (2,910 ) $ (88 )
State (205 ) (833 ) (84 )
International (376 )
— 456
Total current 386 (3,743 ) 284
Deferred:
Federal 2,356 (14,554 ) 2,547
State (2,446 ) (1,052 ) 589
International 3,972
— (192 )
Total deferred 3,882 (15,606 ) 2,944
Total income tax benefit (provision) $ 4,268 $ (19,349 ) $ 3,228</t>
  </si>
  <si>
    <t>Schedule of Company Deferred Tax Assets and Liabilities</t>
  </si>
  <si>
    <t>The Company’s deferred tax assets and liabilities consists of
the following components:
December 31, 2018 December 31, 2017
Deferred Income Tax Deferred Income Tax
Assets Liabilities Assets Liabilities
(as restated)
(as restated)
(as restated)
(as restated)
Accounts receivable $ 513 $
— $ 190 $
—
Accrued liabilities 2,358
— 2,072
—
Deferred compensation 1,372
— 1,783
—
Fixed assets and intangibles
— (5,862 ) 66 (7,370 )
Inventory 7,631
— 5,905
—
Net operating losses 8,198
— 8,106
—
Revenue 650
— 1,874
—
Tax credits 5,993
— 4,263
—
Other
—
—
— (110 )
Valuation allowance (3,093 )
— (7,258 )
—
Total $ 23,622 $ (5,862 ) $ 16,935 $ (7,480 )</t>
  </si>
  <si>
    <t>Schedule of Company Unrecognized Tax Benefits are Summarized</t>
  </si>
  <si>
    <t>The Company’s unrecognized tax benefits are summarized as
follows:
Year Ended
December 31,
2018 2017 2016
(as restated)
(as restated)
(as restated)
Opening balance $ 1,591 $ 1,591 $ 1,986
Reductions based on tax positions related to the current year
—
—
—
Additions for tax positions of prior years
—
—
—
Reductions for tax positions of prior years (415 )
— (60 )
Reductions for expiration of statute of limitations (88 )
— (335 )
$ 1,088 $ 1,591 $ 1,591</t>
  </si>
  <si>
    <t>Schedule of Effective Tax Rate Differs from the Statutory Federal Income Tax Rate</t>
  </si>
  <si>
    <t>The effective tax rate differs from the statutory federal income
tax rate for the following reasons:
Year Ended December 31,
2018 2017 2016
(as restated)
(as restated)
(as restated)
Statutory federal rate 21.00% 35.00% 35.00%
State income taxes—net of federal tax benefit (4.58% ) 2.37% 1.73%
Foreign rate differential 14.36% 2.54% (2.47% )
Acquisition expenses (7.26% )
—
—
Goodwill disposal
— 11.52%
—
Life insurance (0.98% ) (1.38% )
—
Officer compensation (7.88% ) 4.18%
—
Stock-based compensation (3.90% ) 6.06%
—
Tax credits 8.65% (4.53% ) 7.28%
Tax legislation 9.23% 8.33%
—
Valuation allowances 21.93% 6.08% (22.11% )
Uncertain tax positions 6.86%
—
—
Other reconciling items, net 0.32% 3.52% (0.48% )
Effective tax rate 57.75% 73.69% 18.95%</t>
  </si>
  <si>
    <t>Preferred Stock (Tables)</t>
  </si>
  <si>
    <t>Schedule of Preferred Stock</t>
  </si>
  <si>
    <t>Preferred stock is as follows:
Preferred Stock
Preferred Stock Net
Liquidation Value Issuance Costs Total
Balance at January 1, 2016 $ 57,168 $ (845 ) $ 56,323
Accrued dividend 3,508
— 3,508
Amortization of preferred stock issuance costs
— 185 185
Balance at December 31, 2016 60,676 (660 ) 60,016
Accrued dividend 3,723
— 3,723
Amortization of preferred stock issuance costs
— 184 184
Balance at December 31, 2017 64,399 (476 ) 63,923
Accrued dividend 2,120
— 2,120
Amortization of preferred stock issuance costs
— 183 183
Balance at December 31, 2018 $ 66,519 $ (293 ) $ 66,226</t>
  </si>
  <si>
    <t>Severance and Restructuring Costs (Tables)</t>
  </si>
  <si>
    <t>Chief Executive Officer And Chief Financial And Administrative Officer [Member]</t>
  </si>
  <si>
    <t>Schedule of Restructuring Charges</t>
  </si>
  <si>
    <t>The following table includes a rollforward of executive transition
costs included in accrued expenses, see Note 13.
As
Accrued executive transition costs at January 1, 2016 $
—
Executive transition costs accrued in 2016 4,404
Stock-based compensation (1,535 )
Cash payments (463 )
Accrued executive transition costs at December 31, 2016 2,406
Executive transition costs accrued in 2017 2,818
Stock-based compensation (1,612 )
Cash payments (1,275 )
Accrued executive transition costs at December 31, 2017 2,337
Executive transition costs accrued in 2018
—
Cash payments (2,294 )
Accrued executive transition costs at December 31, 2018 $ 43</t>
  </si>
  <si>
    <t>Employee Severance [Member]</t>
  </si>
  <si>
    <t>The following table includes a rollforward of severance and
restructuring costs included in accrued expenses, see Note 13.
As Restated
Accrued severance and restructuring charges at January 1,
2016 $ 865
Severance and restructuring expenses accrued in 2016 2,146
Severance and restructuring cash payments (1,866 )
Asset abandonments (640 )
Accrued severance and restructuring charges at December 31,
2016 505
Severance and restructuring expenses accrued in 2017 12,016
Severance and restructuring cash payments (8,246 )
Stock based compensation (1,153 )
Accrued severance and restructuring charges at December 31,
2017 3,122
Severance and restructuring expenses accrued in 2018 2,808
Severance and restructuring cash payments (4,628 )
Accrued severance and restructuring charges at December 31,
2018 $ 1,302</t>
  </si>
  <si>
    <t>Concentrations of Risk (Tables)</t>
  </si>
  <si>
    <t>Schedule of Percentage of Total Revenues Derived from Company's Largest Distributors</t>
  </si>
  <si>
    <t xml:space="preserve">The following table presents percentage of total revenues derived
from the Company’s largest distributors:
Year Ended
December 31,
2018 2017 2016
(as reported)
(as reported)
(as reported)
Percent of revenues derived from:
Distributor
Zimmer 21 % 17 % 16 %
Medtronic 8 % 9 % 9 %
Synthes 5 % 4 % 4 % </t>
  </si>
  <si>
    <t>Commitments and Contingencies (Tables)</t>
  </si>
  <si>
    <t>Future Minimum Lease Commitments Under Non-Cancelable Operating Leases</t>
  </si>
  <si>
    <t>Future minimum lease commitments under non-cancelable
Operating
2019 $ 1,374
2020 806
2021 276
2022 162
2023 166
2024 and beyond 882
$ 3,666</t>
  </si>
  <si>
    <t>Segment Data (Tables)</t>
  </si>
  <si>
    <t>Summary of Segment Data</t>
  </si>
  <si>
    <t>The following table presents revenues from these four franchises
and their respective percentages of the Company’s total
revenues for the years ended December 31, 2018, 2017 and
2016:
Year Ended
December 31,
2018 2017 2016
(as
restated) (as
restated) (as
restated)
(In
thousands)
Revenues:
Spine $ 79,812 28.4 % $ 77,646 27.6 % $ 74,086 26.9 %
Sports 54,560 19.5 % 57,070 20.4 % 54,629 19.8 %
OEM 120,024 42.8 % 111,506 39.8 % 111,013 40.2 %
International 25,966 9.3 % 25,964 9.3 % 25,109 9.1 %
Cardiothoracic
— 0.0 % 8,163 2.9 % 11,147 4.0 %
Total revenues $ 280,362 100.0 % $ 280,349 100.0 % $ 275,984 100.0 %</t>
  </si>
  <si>
    <t>Summary of Revenues by Geographic Location</t>
  </si>
  <si>
    <t>The following table presents property, plant and
equipment—net by significant geographic location:
December 31,
2018 2017
Property, plant and equipment - net:
Domestic $ 72,501 $ 73,363
International 5,453 6,201
Total $ 77,954 $ 79,564</t>
  </si>
  <si>
    <t>Quarterly Results of Operations (Unaudited) (Tables)</t>
  </si>
  <si>
    <t>Schedule of Quarterly Results of Operations</t>
  </si>
  <si>
    <t>We have not adjusted the quarterly results of operations for any
other period or as of any other date presented. See Note 3, Revenue
from Contracts with Customers.):
Year Ended December 31,
2018
First Second Third Fourth
Quarter Quarter Quarter Quarter
(as restated)
(as restated)
(as restated)
(as restated)
Revenues $ 69,141 $ 70,385 $ 70,450 $ 70,386
Gross profit 33,503 29,899 38,228 38,013
Net (loss) income (1,117 ) (5,802 ) 2,997 799
Net (loss) income per common share - basic $ (0.03 ) $ (0.11 ) $ 0.04 $ 0.01
Net (loss) income per common share - diluted $ (0.03 ) $ (0.11 ) $ 0.04 $ 0.01
Year Ended December 31,
2017
First Second Third Fourth
Quarter Quarter Quarter Quarter
(as restated)
(as restated)
(as restated)
(as restated)
Revenues $ 70,414 $ 71,578 $ 67,246 $ 71,111
Gross profit 36,189 36,661 33,812 36,410
Net (loss) income (1,877 ) (1,665 ) 17,676 (7,228 )
Net (loss) income per common share - basic $ (0.05 ) $ (0.04 ) $ 0.28 $ (0.13 )
Net (loss) income per common share - diluted $ (0.05 ) $ (0.04 ) $ 0.23 $ (0.13 )</t>
  </si>
  <si>
    <t>Restatement of Prior Period Financial Statements (Tables)</t>
  </si>
  <si>
    <t>Schedule of Restated Consolidated Balance Sheets</t>
  </si>
  <si>
    <t>Restated Condensed Consolidated Balance Sheet Amounts (in
thousands)
As of December 31, 2018
As Previously
Adjustments As
Restated
Accounts receivable $ 48,351 $ (255) $ 48,096
Inventories - net 107,471 184 107,655
Prepaid and other current assets 8,791 (378 ) 8,413
Total current assets 175,562 (449 ) 175,113
Deferred tax assets - net 17,510 250 17,760
Other intangible assets - net 26,359 (802 ) 25,557
Total assets $ 361,186 $ (1,001 ) $ 360,185
Accounts payable $ 26,309 $ (90) $ 26,219
Accrued expenses 24,683 1,182 25,865
Total current liabilities 55,900 1,092 56,992
Total liabilities 111,336 1,092 112,428
Accumulated deficit (237,444 ) (2,093 ) (239,537 )
Total stockholders’ equity 183,624 (2,093 ) 181,531
Total liabilities and stockholders’ equity $ 361,186 $ (1,001 ) $ 360,185
As of December 31, 2017
As Previously
Adjustments As
Restated
Accounts receivable $ 35,081 $ 117 $ 35,198
Inventories - net 111,927 17 111,944
Prepaid and other current assets 16,285 341 16,626
Total current assets 185,674 475 186,149
Deferred tax assets - net 9,575 (120 ) 9,455
Other intangible assets - net 23,070 (496 ) 22,574
Total assets $ 345,906 $ (141 ) $ 345,765
Accounts payable $ 18,252 $ (70) $ 18,182
Accrued expenses 25,610 149 25,759
Total current liabilities 52,998 79 53,077
Total liabilities 100,246 79 100,325
Accumulated deficit (237,066 ) (220 ) (237,286 )
Total stockholders’ equity 181,737 (220 ) 181,517
Total liabilities and stockholders’ equity $ 345,906 $ (141 ) $ 345,765
Restated Condensed Consolidated Balance Sheet Amounts (in
thousands)
As of December 31, 2016
As Previously
Adjustments As
Restated
Accounts receivable $ 41,488 $ (551) $ 40,937
Inventories - net 119,743 251 119,994
Prepaid and other current assets 5,213 (34 ) 5,179
Total current assets 180,293 (334 ) 179,959
Property, plant and equipment - net 83,298 104 83,402
Deferred tax assets - net 24,968 124 25,092
Other intangible assets - net 23,994 30 24,024
Total assets $ 368,031 $ (76 ) $ 367,955
Accounts payable $ 26,112 $ (34) $ 26,078
Accrued expenses 22,030 414 22,444
Total current liabilities 58,964 380 59,344
Other long-term liabilities 256 400 656
Total liabilities 143,099 780 143,879
Accumulated deficit (243,338 ) (856 ) (244,194 )
Total stockholders’ equity 164,916 (856 ) 164,060
Total liabilities and stockholders’ equity $ 368,031 $ (76 ) $ 367,955</t>
  </si>
  <si>
    <t>Schedule of Restated Condensed Consolidated Statements of Income</t>
  </si>
  <si>
    <t>Restated Condensed Consolidated Statements of Income Amounts (in
thousands), except per share data
Year Ended December 31, 2018
As Previously
Adjustments
As Restated
Revenues $ 280,855 $ (493) $ 280,362
Costs of processing and distribution 140,732 (13 ) 140,719
Gross profit 140,123 (480 ) 139,643
Marketing, general and administrative 119,217 507 119,724
Severance and restructuring costs 2,280 528 2,808
Asset impairment and abandonments 4,774 296 5,070
Total operating expenses 142,624 1,331 143,955
Operating (loss) (2,501 ) (1,811 ) (4,312 )
(Loss) before income tax benefit (5,580 ) (1,811 ) (7,391 )
Income tax benefit 4,331 (63 ) 4,268
Net (loss) (1,249 ) (1,874 ) (3,123 )
Net (loss) applicable to common shares $ (3,369 ) $ (1,874 ) $ (5,243 )
Comprehensive (loss) income $ (4,310 ) $ (1,874 ) $ (6,184 )
Net (loss) per common share - basic $ (0.05 ) $ (0.03 ) $ (0.08 )
Net (loss) per common share - diluted $ (0.05 ) $ (0.03 ) $ (0.08 )
Restated Condensed Consolidated Statements of Income Amounts (in
thousands), except per share data
Year Ended December 31, 2017
As Previously
Adjustments
As Restated
Revenues $ 279,563 $ 786 $ 280,349
Costs of processing and distribution 137,042 235 137,277
Gross profit 142,521 551 143,072
Marketing, general and administrative 115,103 (94 ) 115,009
Research and development 13,375 (60 ) 13,315
Severance and restructuring costs 12,173 (157 ) 12,016
Executive transition costs 2,781 37 2,818
Asset impairment and abandonments 3,739 295 4,034
Total operating expenses 113,711 21 113,732
Operating income 28,810 530 29,340
Income before income tax (provision) 25,725 530 26,255
Income tax (provision) (19,453 ) 104 (19,349 )
Net income 6,272 634 6,906
Net income applicable to common shares $ 2,549 $ 634 $ 3,183
Comprehensive income $ 4,536 $ 634 $ 5,170
Net income per common share - basic $ 0.04 $ 0.01 $ 0.05
Net income per common share - diluted $ 0.04 $ 0.01 $ 0.05
Year Ended December 31, 2016
As Previously
Adjustments
As Restated
Revenues $ 272,865 $ 3,119 $ 275,984
Costs of processing and distribution 140,516 2,141 142,657
Gross profit 132,349 978 133,327
Marketing, general and administrative 116,125 541 116,666
Research and development 16,090 207 16,297
Asset impairment and abandonments 5,435 (194 ) 5,241
Total operating expenses 148,030 554 148,584
Operating (loss) (15,681 ) 424 (15,257 )
Foreign exchange (loss) gain (132 ) 3 (129 )
Total other expense - net (1,779 ) 3 (1,776 )
(Loss) before income tax benefit (17,460 ) 427 (17,033 )
Income tax benefit 3,061 167 3,228
Net (loss) (14,399 ) 594 (13,805 )
Net (loss) applicable to common shares $ (17,907 ) $ 594 $ (17,313 )
Comprehensive (loss) $ (19,181 ) $ 594 $ (18,587 )
Net (loss) per common share - basic $ (0.31 ) $ 0.01 $ (0.30 )
Net (loss) per common share - diluted $ (0.31 ) $ 0.01 $ (0.30 )</t>
  </si>
  <si>
    <t>Schedule of Restated Condensed Consolidated Statement of Cash Flows</t>
  </si>
  <si>
    <t>Restated Condensed Consolidated Statements of Cash Flow Amounts
(in thousands)
Year Ended December 31, 2018
As Previously
Adjustments
As Restated
Cash flows from operating activities:
Net (loss) $ (1,250 ) $ (1,873 ) $ (3,123 )
Depreciation and amortization expense 14,569 10 14,579
Provision for bad debts and product returns 1,195 526 1,721
Deferred income tax (benefit) (4,322 ) (370 ) (4,692 )
Asset impairment and abandonments 4,774 296 5,070
Accounts receivable (11,201 ) 372 (10,829 )
Inventories (11,790 ) (167 ) (11,957 )
Accounts payable 8,054 (19 ) 8,035
Accrued expenses (1,812 ) 985 (827 )
Other operating assets and liabilities 3,318 718 4,036
Net cash provided by operating activities 16,774 478 17,252
Cash flows from financing activities
Payments for treasury stock
— (478 ) (478 )
Net cash used in financing
— (478 ) 4,093
Year Ended December 31, 2017
As Previously
Adjustments
As Restated
Cash flows from operating activities:
Net income $ 6,272 $ 636 $ 6,906
Depreciation and amortization expense 14,226 7 14,233
Deferred income tax provision 13,329 244 13,573
Asset impairment and abandonments 3,739 295 4,034
Accounts receivable 5,784 (668 ) 5,116
Inventories 1,375 235 1,610
Accounts payable (12,899 ) (37 ) (12,936 )
Accrued expenses 2,599 3,066 5,665
Other operating assets and liabilities (10,200 ) (445 ) (10,645 )
Net cash provided by operating activities 2,455 3,333 5,788
Cash flows from financing activities
Payments for treasury stock
— (3,474 ) (3,474 )
Other financing activities (458 ) 141 (317 )
Net cash used in financing (32,398 ) (3,333 ) (35,731 )
Year Ended December 31, 2016
As Previously
Adjustments
As Restated
Cash flows from operating activities:
Net (loss) $ (14,399 ) $ 594 $ (13,805 )
Depreciation and amortization expense 16,510 18 16,528
Deferred income tax (benefit) (3,395 ) (97 ) (3,492 )
Asset impairment and abandonments 5,435 (194 ) 5,241
Accounts receivable 4,756 (3,046 ) 1,710
Inventories (15,369 ) 2,141 (13,228 )
Accounts payable 4,583 (34 ) 4,549
Accrued expenses (6,536 ) 814 (5,722 )
Other operating assets and liabilities 7,637 (196 ) 7,441
Net cash provided by operating activities 15,323
— 15,323</t>
  </si>
  <si>
    <t>Restatement of Prior Period Quarterly Financial Statements (Unaudited) (Tables)</t>
  </si>
  <si>
    <t>Schedule of Restated Consolidated Balance Sheets (Unaudited)</t>
  </si>
  <si>
    <t>Condensed Consolidated Balance Sheets
(Unaudited)
March 31, June 30, September 30,
(as restated)
(as restated)
(as restated)
Assets
Current Assets:
Cash and cash equivalents $ 13,812 $ 14,246 $ 10,022
Accounts receivable 41,781 44,238 44,189
Inventories - net 107,280 101,767 103,823
Prepaid and other current assets 16,314 8,149 8,313
Total current assets 179,187 168,400 166,347
Property, plant and equipment - net 79,150 76,838 77,344
Deferred tax assets - net 11,884 14,514 11,842
Goodwill 65,254 64,863 62,864
Other intangible assets - net 23,667 20,128 25,701
Other assets - net 1,806 1,838 5,150
Total assets $ 360,948 $ 346,581 $ 349,248
Liabilities and
Stockholders’ Equity
Current Liabilities:
Accounts payable $ 14,670 $ 14,727 $ 19,212
Accrued expenses 23,687 23,787 22,163
Current portion of deferred revenue 4,944 5,020 4,990
Current portion of short and long-term obligations 4,268
—
—
Total current liabilities 47,569 43,534 46,365
Long-term obligations - less current portion 57,009 53,416 49,021
Other long-term liabilities 5,131 5,155 5,759
Deferred revenue 4,448 3,155 1,968
Total liabilities 114,157 105,260 103,113
Preferred stock Series A, $.001 par value: 5,000,000 shares
authorized; 50,000 shares issued and outstanding 64,935 65,961 66,180
Stockholders’ equity:
Common stock, $.001 par value: 150,000,000 shares authorized;
63,401,208, 63,377,839, and 63,461,700 shares issued and
outstanding, respectively 63 63 63
Additional paid-in capital 430,014 430,311 432,077
Accumulated other comprehensive loss (5,936 ) (6,850 ) (6,980 )
Accumulated deficit (237,532 ) (243,334 ) (240,336 )
Less treasury stock, 1,195,901, 1,213,009, and 1,221,180 shares,
respectively, at cost (4,753 ) (4,830 ) (4,869 )
Total stockholders’ equity 181,856 175,360 179,955
Total liabilities and stockholders’ equity $ 360,948 $ 346,581 $ 349,248
Condensed Consolidated Balance Sheets
(Unaudited)
March 31, June 30, September 30,
(as restated)
(as restated)
(as restated)
Assets
Current Assets:
Cash and cash equivalents $ 17,598 $ 13,675 $ 17,744
Accounts receivable 36,179 38,363 36,009
Inventories - net 117,578 117,199 114,737
Prepaid and other current assets 5,932 6,221 9,704
Assets held for sale
— 1,750 1,750
Total current assets 177,287 177,208 179,944
Property, plant and equipment - net 85,118 84,379 82,794
Deferred tax assets - net 25,918 24,862 18,437
Goodwill 54,887 54,887 46,242
Other intangible assets - net 24,458 23,893 23,704
Other assets - net 1,023 991 1,841
Total assets $ 368,691 $ 366,220 $ 352,962
Liabilities and
Stockholders’ Equity
Current Liabilities:
Accounts payable $ 28,326 $ 27,711 $ 24,411
Accrued expenses 23,196 20,606 20,442
Current portion of deferred revenue 4,686 4,718 4,793
Current portion of short and long-term obligations 5,301 5,779 4,268
Total current liabilities 61,509 58,814 53,914
Long-term obligations - less current portion 75,813 74,360 45,643
Other long-term liabilities 655 1,241 2,544
Deferred revenue 7,394 6,176 4,959
Total liabilities 145,371 140,591 107,060
Preferred stock Series A, $.001 par value: 5,000,000 shares
authorized; 50,000 shares issued and outstanding 60,972 61,941 62,925
Stockholders’ equity:
Common stock, $.001 par value: 150,000,000 shares authorized;
58,537,016 and 59,445,223, 60,544,896 shares issued and
outstanding, respectively 58 59 59
Additional paid-in capital 417,414 419,324 420,503
Accumulated other comprehensive loss (7,996 ) (6,903 ) (6,469 )
Accumulated deficit (246,071 ) (247,735 ) (230,059 )
Less treasury stock, 410,396 shares, for each respective period, at
cost (1,057 ) (1,057 ) (1,057 )
Total stockholders’ equity 162,348 163,688 182,977
Total liabilities and stockholders’ equity $ 368,691 $ 366,220 $ 352,962
Condensed Consolidated Balance Sheets
(Unaudited)
March 31, June 30, September 30,
(as restated)
(as restated)
(as restated)
Assets
Current Assets:
Cash and cash equivalents $ 11,728 $ 12,754 $ 11,624
Accounts receivable 38,572 36,139 37,324
Inventories - net 124,363 121,635 125,418
Prepaid and other current assets 13,157 13,777 7,473
Total current assets 187,820 184,305 181,839
Property, plant and equipment - net 87,538 88,201 89,070
Deferred tax assets - net 21,931 21,939 21,348
Goodwill 54,887 54,887 54,887
Other intangible assets - net 26,235 25,672 25,640
Other assets - net 432 405 393
Total assets $ 378,843 $ 375,409 $ 373,177
Liabilities and
Stockholders’ Equity
Current Liabilities:
Accounts payable $ 24,301 $ 25,760 $ 23,287
Accrued expenses 21,869 20,581 17,087
Current portion of deferred revenue 4,922 4,891 4,816
Current portion of short and long-term obligations 5,658 4,995 4,689
Total current liabilities 56,750 56,227 49,879
Long-term obligations - less current portion 72,290 72,173 78,720
Other long-term liabilities 510 527 395
Deferred revenue 10,081 8,896 7,754
Total liabilities 139,631 137,823 136,748
Preferred stock Series A, $.001 par value: 5,000,000 shares
authorized; 50,000 shares issued and outstanding 57,227 58,143 59,073
Stockholders’ equity:
Common stock, $.001 par value: 150,000,000 shares authorized;
58,026,674, and 58,031,674, 57,417,397 shares issued and
outstanding, respectively 58 58 58
Additional paid-in capital 417,308 416,999 418,166
Accumulated other comprehensive loss (6,580 ) (7,136 ) (6,895 )
Accumulated deficit (228,247 ) (229,924 ) (233,419 )
Less treasury stock, 259,443 shares, for each respective period, at
cost (554 ) (554 ) (554 )
Total stockholders’ equity 181,985 179,443 177,356
Total liabilities and stockholders’ equity $ 378,843 $ 375,409 $ 373,177
Condensed Consolidated Statements of Income
(Unaudited)
As of March 31, 2018
As Previously
Adjustments As
Restated
Accounts receivable $ 41,594 $ 187 $ 41,781
Inventories—net 106,694 586 107,280
Prepaid and other current assets 16,192 122 16,314
Total current assets 178,292 895 179,187
Deferred tax assets—net 11,929 (45 ) 11,884
Other intangible assets—net 24,163 (496 ) 23,667
Total assets $ 360,594 $ 354 $ 360,948
Accounts payable $ 14,740 $ (70 ) $ 14,670
Accrued expenses 22,890 797 23,687
Total current liabilities 46,842 727 47,569
Total liabilities 113,430 727 114,157
Accumulated deficit (237,159 ) (373 ) (237,532 )
Total stockholders’ equity 182,229 (373 ) 181,856
Total liabilities and stockholders’ equity $ 360,594 $ 354 $ 360,948
As of June 30, 2018
As Previously
Adjustments As
Restated
Accounts receivable $ 45,576 $ (1,338 ) $ 44,238
Inventories—net 101,022 745 101,767
Prepaid and other current assets 8,038 111 8,149
Total current assets 168,882 (482 ) 168,400
Deferred tax assets—net 14,448 66 14,514
Other intangible assets—net 20,624 (496 ) 20,128
Total assets $ 347,493 $ (912 ) $ 346,581
Accounts payable $ 14,797 $ (70 ) $ 14,727
Accrued expenses 23,914 (127 ) 23,787
Total current liabilities 43,731 (197 ) 43,534
Total liabilities 105,457 (197 ) 105,260
Accumulated deficit (242,619 ) (715 ) (243,334 )
Total stockholders’ equity 176,075 (715 ) 175,360
Total liabilities and stockholders’ equity $ 347,493 $ (912 ) $ 346,581
Restated Consolidated Balance Sheet Amounts
(Unaudited)
As of September 30, 2018
As Previously
Adjustments As
Restated
Accounts receivable $ 44,141 $ 48 $ 44,189
Inventories—net 103,891 (68 ) 103,823
Prepaid and other current assets 8,613 (300 ) 8,313
Total current assets 166,667 (320 ) 166,347
Deferred tax assets—net 11,875 (33 ) 11,842
Other intangible assets—net 26,197 (496 ) 25,701
Total assets $ 350,097 $ (849 ) $ 349,248
Accounts payable $ 19,282 $ (70 ) $ 19,212
Accrued expenses 22,121 42 22,163
Total current liabilities 46,393 (28 ) 46,365
Total liabilities 103,141 (28 ) 103,113
Accumulated deficit (239,515 ) (821 ) (240,336 )
Total stockholders’ equity 180,776 (821 ) 179,955
Total liabilities and stockholders’ equity $ 350,097 $ (849 ) $ 349,248
As of March 31, 2017
As Previously
Adjustments As
Restated
Accounts receivable $ 36,294 $ (115 ) $ 36,179
Inventories—net 117,392 186 117,578
Prepaid and other current assets 5,888 44 5,932
Total current assets 177,172 115 177,287
Deferred tax assets—net 25,889 29 25,918
Other intangible assets—net 24,560 (102 ) 24,458
Total assets $ 368,649 $ 42 $ 368,691
Accounts payable $ 28,360 $ (34 ) $ 28,326
Accrued expenses 22,659 537 23,196
Total current liabilities 61,006 503 61,509
Other long-term liabilities 255 400 655
Total liabilities 144,468 903 145,371
Accumulated deficit (245,210 ) (861 ) (246,071 )
Total stockholders’ equity 163,209 (861 ) 162,348
Total liabilities and stockholders’ equity $ 368,649 $ 42 $ 368,691
Restated Consolidated Balance Sheet Amounts
(Unaudited)
As of June 30, 2017
As Previously
Adjustments As
Restated
Accounts receivable $ 39,099 $ (736 ) $ 38,363
Inventories—net 116,773 426 117,199
Prepaid and other current assets 6,177 44 6,221
Total current assets 177,474 (266 ) 177,208
Deferred tax assets—net 24,868 (6 ) 24,862
Other intangible assets—net 23,995 (102 ) 23,893
Total assets $ 366,594 $ (374 ) $ 366,220
Accounts payable $ 27,745 $ (34 ) $ 27,711
Accrued expenses 20,950 (344 ) 20,606
Total current liabilities 59,192 (378 ) 58,814
Other long-term liabilities 841 400 1,241
Total liabilities 140,569 22 140,591
Accumulated deficit (246,899 ) (836 ) (247,735 )
Common stock and additional paid-in capital, less treasury
stock 417,886 440 418,326
Total stockholders’ equity 164,084 (396 ) 163,688
Total liabilities and stockholders’ equity $ 366,594 $ (374 ) $ 366,220
As of September 30, 2017
As Previously
Adjustments As
Restated
Accounts receivable $ 36,188 $ (179 ) $ 36,009
Inventories—net 114,568 169 114,737
Prepaid and other current assets 9,806 (102 ) 9,704
Total current assets 180,056 (112 ) 179,944
Deferred tax assets—net 18,543 (106 ) 18,437
Other intangible assets—net 23,806 (102 ) 23,704
Total assets $ 353,282 $ (320 ) $ 352,962
Accounts payable $ 24,445 $ (34 ) $ 24,411
Accrued expenses 20,482 (40 ) 20,442
Total current liabilities 53,988 (74 ) 53,914
Other long-term liabilities 2,144 400 2,544
Total liabilities 106,734 326 107,060
Accumulated deficit (229,413 ) (646 ) (230,059 )
Total stockholders’ equity 183,623 (646 ) 182,977
Total liabilities and stockholders’ equity $ 353,282 $ (320 ) $ 352,962
Restated Consolidated Balance Sheet Amounts
(Unaudited)
As of March 31, 2016
As Previously
Adjustments As
Restated
Accounts receivable $ 42,000 $ (3,428 ) $ 38,572
Inventories - net 122,459 1,904 124,363
Total current assets 189,344 (1,524 ) 187,820
Deferred tax assets - net 21,847 84 21,931
Other intangible assets - net 26,277 (42 ) 26,235
Total assets $ 380,325 $ (1,482 ) $ 378,843
Accrued expenses $ 21,642 $ 227 $ 21,869
Total current liabilities 56,523 227 56,750
Total liabilities 139,404 227 139,631
Accumulated deficit (226,538 ) (1,709 ) (228,247 )
Total stockholders’ equity 183,694 (1,709 ) 181,985
Total liabilities and stockholders’ equity $ 380,325 $ (1,482 ) $ 378,843
As of June 30, 2016
As Previously
Adjustments As
Restated
Accounts receivable $ 37,263 $ (1,124 ) $ 36,139
Inventories - net 121,035 600 121,635
Total current assets 184,829 (524 ) 184,305
Deferred tax assets - net 22,240 (301 ) 21,939
Other intangible assets - net 25,714 (42 ) 25,672
Total assets $ 376,276 $ (867 ) $ 375,409
Accrued expenses $ 20,354 $ 227 $ 20,581
Total current liabilities 56,000 227 56,227
Total liabilities 137,596 227 137,823
Accumulated deficit (228,830 ) (1,094 ) (229,924 )
Total stockholders’ equity 180,537 (1,094 ) 179,443
Total liabilities and stockholders’ equity $ 376,276 $ (867 ) $ 375,409
Restated Consolidated Balance Sheet Amounts
(Unaudited)
As of September 30, 2016
As Previously
Adjustments As
Restated
Accounts receivable $ 38,512 $ (1,188 ) $ 37,324
Inventories - net 125,250 168 125,418
Prepaid and other current assets 7,437 36 7,473
Total current assets 182,823 (984 ) 181,839
Deferred tax assets - net 21,555 (207 ) 21,348
Other intangible assets - net 25,682 (42 ) 25,640
Total assets $ 374,410 $ (1,233 ) $ 373,177
Accrued expenses $ 17,337 $ (250 ) $ 17,087
Total current liabilities 50,129 (250 ) 49,879
Total liabilities 136,998 (250 ) 136,748
Accumulated deficit (232,436 ) (983 ) (233,419 )
Total stockholders’ equity 178,339 (983 ) 177,356
Total liabilities and stockholders’ equity $ 374,410 $ (1,233 ) $ 373,177</t>
  </si>
  <si>
    <t>Schedule of Restated Condensed Consolidated Statements of Income (Unaudited)</t>
  </si>
  <si>
    <t>Condensed Consolidated Statements of Income (Unaudited)
Three Months Ended March
31,
2018 2017 2016
(as restated)
(as restated)
(as restated)
Revenues $ 69,141 $ 70,414 $ 67,517
Costs of processing and distribution 35,638 34,225 31,814
Gross profit 33,503 36,189 35,703
Expenses:
Marketing, general and administrative 28,578 29,709 27,856
Research and development 3,421 3,688 4,161
Severance and restructuring costs 742 4,526
—
Asset impairment and abandonments 129 236
—
Acquisition and integration expenses 800
—
—
Total operating expenses 33,670 38,159 32,017
Operating (loss) income (167 ) (1,970 ) 3,686
Other (expense) income:
Interest expense (835 ) (819 ) (361 )
Interest income 11
— 1
Foreign exchange gain 49 20 46
Total other expense - net (775 ) (799 ) (314 )
(Loss) income before income tax (provision) benefit (942 ) (2,769 ) 3,372
Income tax (provision) benefit (175 ) 892 (1,232 )
Net (loss) income (1,117 ) (1,877 ) 2,140
Convertible preferred dividend (966 ) (910 ) (858 )
Net (loss) income applicable to common shares $ (2,083 ) $ (2,787 ) $ 1,282
Other comprehensive (loss) income:
Unrealized foreign currency translation gain 393 320 462
Comprehensive (loss) income $ (1,690 ) $ (2,467 ) $ 1,744
Net (loss) income per common share - basic $ (0.03 ) $ (0.05 ) $ 0.02
Net (loss) income per common share - diluted $ (0.03 ) $ (0.05 ) $ 0.02
Condensed Consolidated Statements of Income (Unaudited)
Six Months Ended June 30,
2018 2017 2016
(as restated)
(as restated)
(as restated)
Revenues $ 139,526 $ 141,992 $ 137,441
Costs of processing and distribution 76,124 69,142 66,789
Gross profit 63,402 72,850 70,652
Expenses:
Marketing, general and administrative 57,905 59,285 56,258
Research and development 6,691 7,428 8,245
Severance and restructuring costs 993 7,485 1,818
Contested proxy expenses
—
— 2,372
Asset impairment and abandonments 4,644 236
—
Acquisition and integration expenses 800
—
—
Total operating expenses 71,033 74,434 68,693
Operating (loss) income (7,631 ) (1,584 ) 1,959
Other (expense) income:
Interest expense (1,612 ) (1,734 ) (753 )
Interest income 17
— 7
Loss on extinguishment of debt (309 )
—
—
Foreign exchange (loss) gain (22 ) (55 ) 8
Total other expense—net (1,926 ) (1,789 ) (738 )
(Loss) income before income tax benefit (provision) (9,557 ) (3,373 ) 1,221
Income tax benefit (provision) 2,638 (169 ) (758 )
Net (loss) income (6,919 ) (3,542 ) 463
Convertible preferred dividend (1,947 ) (1,834 ) (1,728 )
Net (loss) applicable to common shares $ (8,866 ) $ (5,376 ) $ (1,265 )
Other comprehensive (loss) income:
Unrealized foreign currency translation (loss) gain (521 ) 1,413 (94 )
Comprehensive (loss) income $ (9,387 ) $ (3,963 ) $ (1,359 )
Net (loss) income per common share—basic $ (0.14 ) $ (0.09 ) $ (0.02 )
Net (loss) income per common share—diluted $ (0.14 ) $ (0.09 ) $ (0.02 )
Condensed Consolidated Statements of Income (Unaudited)
Nine Months Ended September
30,
2018 2017 2016
(as restated)
(as restated)
(as restated)
Revenues $ 209,976 $ 209,238 $ 203,923
Costs of processing and distribution 108,346 102,576 99,195
Gross profit 101,630 106,662 104,728
Expenses:
Marketing, general and administrative 87,576 86,963 85,032
Research and development 10,297 10,169 12,034
Severance and restructuring costs 1,987 10,376 2,146
Strategic review costs
—
— 650
Executive transition costs
—
— 4,107
Contested proxy expenses
—
— 2,372
Asset impairment and abandonments 4,748 236
—
Acquisition and integration expenses 2,741
—
—
Cardiothoracic closure business divestiture contingency
consideration (3,000 )
—
—
Gain on cardiothoracic closure business divestiture
— (34,090 )
—
Total operating expenses 104,349 73,564 106,341
Operating (loss) income (2,719 ) 33,008 (1,613 )
Other (expense) income:
Interest expense (2,223 ) (2,475 ) (1,061 )
Interest income 31
— 8
Loss on extinguishment of debt (309 )
—
—
Foreign exchange (loss) gain (23 ) 5 (59 )
Total other expense—net (2,524 ) (2,470 ) (1,112 )
(Loss) income before income tax (provision) benefit (5,243 ) 30,538 (2,725 )
Income tax benefit (provision) 1,321 (16,404 ) (308 )
Net (loss) income (3,922 ) 14,134 (3,033 )
Convertible preferred dividend (2,120 ) (2,772 ) (2,611 )
Net (loss) income applicable to common shares $ (6,042 ) $ 11,362 $ (5,644 )
Other comprehensive (loss) income:
Unrealized foreign currency translation (loss) gain (651 ) 1,847 147
Comprehensive (loss) income $ (6,693 ) $ 13,209 $ (5,497 )
Net (loss) income per common share—basic $ (0.10 ) $ 0.19 $ (0.10 )
Net (loss) income per common share—diluted $ (0.10 ) $ 0.19 $ (0.10 )
Condensed Consolidated Statements of Income (Unaudited)
Three Months Ended June 30,
2018 2017 2016
(as restated)
(as restated)
(as restated)
Revenues $ 70,385 $ 71,578 $ 69,924
Costs of processing and distribution 40,486 34,917 34,975
Gross profit 29,899 36,661 34,949
Expenses:
Marketing, general and administrative 29,327 29,576 28,402
Research and development 3,270 3,740 4,084
Severance and restructuring costs 251 2,959 1,818
Contested proxy expenses
—
— 2,372
Asset impairment and abandonments 4,515
—
—
Total operating expenses 37,363 36,275 36,676
Operating (loss) income (7,464 ) 386 (1,727 )
Other (expense) income:
Interest expense (777 ) (915 ) (392 )
Interest income 6
— 6
Loss on extinguishment of debt (309 )
—
—
Foreign exchange (loss) (71 ) (75 ) (38 )
Total other expense—net (1,151 ) (990 ) (424 )
(Loss) before income tax benefit (provision) (8,615 ) (604 ) (2,151 )
Income tax benefit (provision) 2,813 (1,061 ) 474
Net (loss) income applicable to common shares (5,802 ) (1,665 ) (1,677 )
Convertible preferred dividend (981 ) (924 ) (870 )
Net (loss) applicable to common shares $ (6,783 ) $ (2,589 ) $ (2,547 )
Other comprehensive (loss):
Unrealized foreign currency translation (loss) gain (914 ) 1,093 (556 )
Comprehensive (loss) $ (7,697 ) $ (1,496 ) $ (3,103 )
Net (loss) per common share—basic $ (0.11 ) $ (0.04 ) $ (0.04 )
Net (loss) per common share—diluted $ (0.11 ) $ (0.04 ) $ (0.04 )
Condensed Consolidated Statements of Income (Unaudited)
Three Months Ended September
30,
2018 2017 2016
(as restated)
(as restated)
(as restated)
Revenues $ 70,450 $ 67,246 $ 66,482
Costs of processing and distribution 32,222 33,434 32,406
Gross profit 38,228 33,812 34,076
Expenses:
Marketing, general and administrative 29,671 27,678 28,774
Research and development 3,606 2,741 3,789
Severance and restructuring costs 994 2,891 328
Strategic review costs
—
— 650
Executive transition costs
—
— 4,107
Asset impairment and abandonments 104
—
—
Acquisition and integration expenses 1,941
—
—
Cardiothoracic closure business divestiture contingency
consideration (3,000 )
—
—
Gain on cardiothoracic closure business divestiture
— (34,090 )
—
Total operating expenses 33,316 (780 ) 37,648
Operating income 4,912 34,592 (3,572 )
Other (expense) income:
Interest expense (611 ) (741 ) (308 )
Interest income 14
— 1
Foreign exchange (loss) gain (1 ) 60 (67 )
Total other expense—net (598 ) (681 ) (374 )
Income (loss) before income tax (provision) benefit 4,314 33,911 (3,946 )
Income tax (provision) benefit (1,317 ) (16,235 ) 450
Net income (loss) 2,997 17,676 (3,496 )
Convertible preferred dividend (173 ) (938 ) (883 )
Net income (loss) applicable to common shares $ 2,824 $ 16,738 $ (4,379 )
Other comprehensive income (loss):
Unrealized foreign currency translation (loss) gain (130 ) 434 241
Comprehensive income (loss) $ 2,694 $ 17,172 $ (4,138 )
Net income (loss) per common share—basic $ 0.04 $ 0.28 $ (0.08 )
Net income (loss) per common share—diluted $ 0.04 $ 0.23 $ (0.08 )
Restated and Revised Consolidated Statements of Income Amounts
(Unaudited)
Three Months Ended March 31,
2017
(as reported) (adjustments) (as restated)
Revenues $ 69,939 $ 475 $ 70,414
Costs of processing and distribution 34,160 65 34,225
Gross profit 35,779 410 36,189
Marketing, general and administrative 29,671 38 29,709
Severance and restructuring costs 4,403 123 4,526
Asset impairment and abandonments
— 236 236
Total operating expenses 37,762 397 38,159
Operating (loss) (1,983 ) 13 (1,970 )
(Loss) before income tax benefit (2,782 ) 13 (2,769 )
Income tax benefit 910 (18 ) 892
Net (loss) (1,872 ) (5 ) (1,877 )
Comprehensive (loss) $ (2,462 ) $ (5 ) $ (2,467 )
Net (loss) per common share - basic $ (0.05 ) $ (0.00 ) $ (0.05 )
Net (loss) per common share - diluted $ (0.05 ) $ (0.00 ) $ (0.05 )
Three Months Ended March 31,
2016
(as reported) (adjustments) (as restated)
Revenues $ 67,351 $ 166 $ 67,517
Costs of processing and distribution 31,326 488 31,814
Gross profit 36,025 (322 ) 35,703
Marketing, general and administrative 27,860 (4 ) 27,856
Total operating expenses 32,021 (4 ) 32,017
Operating income 4,004 (318 ) 3,686
Income (loss) before income tax (provision) 3,690 (318 ) 3,372
Income tax (provision) (1,289 ) 57 (1,232 )
Net income 2,401 (261 ) 2,140
Comprehensive income $ 2,005 $ (261 ) $ 1,744
Net income per common share - basic $ 0.03 $ (0.01 ) $ 0.02
Net income per common share - diluted $ 0.03 $ (0.01 ) $ 0.02
Restated and Revised Consolidated Statements of Income Amounts
(Unaudited)
Six Months Ended June 30,
2018
(as reported) (adjustments) (as restated)
Revenues $ 140,575 $ (1,049 ) $ 139,526
Costs of processing and distribution 76,853 (729 ) 76,124
Gross profit 63,722 (320 ) 63,402
Marketing, general and administrative 57,655 250 57,905
Severance and restructuring costs 884 109 993
Total operating expenses 70,674 359 71,033
Operating (loss) (6,952 ) (679 ) (7,631 )
(Loss) before income tax benefit (8,878 ) (679 ) (9,557 )
Income tax benefit 2,453 185 2,638
Net (loss) (6,425 ) (494 ) (6,919 )
Comprehensive (loss) $ (8,893 ) $ (494 ) $ (9,387 )
Net (loss) per common share - basic $ (0.13 ) $ (0.01 ) $ (0.14 )
Net (loss) per common share - diluted $ (0.13 ) $ (0.01 ) $ (0.14 )
Six Months Ended June 30,
2017
(as reported) (adjustments) (as restated)
Revenues $ 142,059 $ (67 ) $ 141,992
Costs of processing and distribution 69,317 (175 ) 69,142
Gross profit 72,742 108 72,850
Marketing, general and administrative 59,167 118 59,285
Severance and restructuring costs 7,803 (318 ) 7,485
Asset impairment and abandonments
— 236 236
Total operating expenses 74,398 36 74,434
Operating (loss) (1,656 ) 72 (1,584 )
(Loss) before income tax (provision) (3,445 ) 72 (3,373 )
Income tax (provision) (116 ) (53 ) (169 )
Net (loss) (3,561 ) 19 (3,542 )
Comprehensive (loss) $ (3,982 ) $ 19 $ (3,963 )
Net (loss) per common share - basic $ (0.09 ) $ 0.00 $ (0.09 )
Net (loss) per common share - diluted $ (0.09 ) $ 0.00 $ (0.09 )
Restated and Revised Consolidated Statements of Income Amounts
(Unaudited)
Six Months Ended June 30,
2016
(as reported) (adjustments) (as restated)
Revenues $ 134,971 $ 2,470 $ 137,441
Costs of processing and distribution 64,997 1,792 66,789
Gross profit 69,974 678 70,652
Marketing, general and administrative 55,954 (4 ) 55,950
Total operating expenses 68,697 (4 ) 68,693
Operating income 1,277 682 1,959
Income (loss) before income tax (provision) 539 682 1,221
Income tax (provision) (430 ) (328 ) (758 )
Net income 109 354 463
Comprehensive (loss) $ (1,713 ) $ 354 $ (1,359 )
Net (loss) per common share - basic $ (0.03 ) $ 0.01 $ (0.02 )
Net (loss) per common share - diluted $ (0.03 ) $ 0.01 $ (0.02 )
Nine Months Ended September 30,
2018
(as reported) (adjustments) (as restated)
Revenues $ 209,639 $ 337 $ 209,976
Costs of processing and distribution 108,262 84 108,346
Gross profit 101,377 253 101,630
Marketing, general and administrative 87,326 250 87,576
Severance and restructuring costs 1,708 279 1,987
Total operating expenses 103,820 529 104,349
Operating (loss) (2,443 ) (276 ) (2,719 )
(Loss) before income tax benefit (4,967 ) (276 ) (5,243 )
Income tax benefit (provision) 1,646 (325 ) 1,321
Net (loss) (3,321 ) (601 ) (3,922 )
Comprehensive (loss) $ (6,092 ) $ (601 ) $ (6,693 )
Net (loss) per common share - basic $ (0.09 ) $ (0.01 ) $ (0.10 )
Net (loss) per common share - diluted $ (0.09 ) $ (0.01 ) $ (0.10 )
Restated and Revised Consolidated Statements of Income Amounts
(Unaudited)
Nine Months Ended September 30,
2017
(as reported) (adjustments) (as restated)
Revenues $ 208,747 $ 491 $ 209,238
Costs of processing and distribution 102,494 82 102,576
Gross profit 106,253 409 106,662
Marketing, general and administrative 86,845 118 86,963
Research and development 10,229 (60 ) 10,169
Severance and restructuring costs 10,623 (247 ) 10,376
Asset impairment and abandonments
— 236 236
Total operating expenses 73,607 47 73,654
Operating income 32,646 362 33,008
Income before income tax (provision) 30,176 362 30,538
Income tax (provision) (16,251 ) (153 ) (16,404 )
Net income 13,925 209 14,134
Comprehensive income $ 13,000 $ 209 $ 13,209
Net income per common share - basic $ 0.19 $ 0.00 $ 0.19
Net income per common share - diluted $ 0.19 $ 0.00 $ 0.19
Nine Months Ended September 30,
2016
(as reported) (adjustments) (as restated)
Revenues $ 201,518 $ 2,405 $ 203,923
Costs of processing and distribution 97,270 1,925 99,195
Gross profit 104,248 480 104,728
Marketing, general and administrative 84,678 46 84,724
Total operating expenses 106,295 46 106,341
Operating (loss) (2,047 ) 434 (1,613 )
(Loss) before income tax (provision) (3,159 ) 434 (2,725 )
Income tax (provision) (338 ) 30 (308 )
Net (loss) (3,497 ) 464 (3,033 )
Comprehensive (loss) $ (5,961 ) $ 464 $ (5,497 )
Net (loss) per common share - basic $ (0.10 ) $ (0.00 ) $ (0.10 )
Net (loss) per common share - diluted $ (0.10 ) $ (0.00 ) $ (0.10 )
Restated and Revised Consolidated Statements of Income Amounts
(Unaudited)
Three Months Ended June 30,
2018
(as reported) (adjustments) (as restated)
Revenues $ 70,685 $ (300 ) $ 70,385
Costs of processing and distribution 40,645 (159 ) 40,486
Gross profit 30,040 (141 ) 29,899
Marketing, general and administrative 29,266 61 29,327
Severance and restructuring costs
— 251 251
Total operating expenses 37,051 312 37,363
Operating (loss) (7,011 ) (453 ) (7,464 )
(Loss) before income tax benefit (8,162 ) (453 ) (8,615 )
Income tax benefit 2,702 111 2,813
Net (loss) (5,460 ) (342 ) (5,802 )
Comprehensive (loss) $ (7,355 ) $ (342 ) $ (7,697 )
Net (loss) per common share - basic $ (0.10 ) $ (0.01 ) $ (0.11 )
Net (loss) per common share - diluted $ (0.10 ) $ (0.01 ) $ (0.11 )
Three Months Ended June 30,
2017
(as reported) (adjustments) (as restated)
Revenues $ 72,120 $ (542 ) $ 71,578
Costs of processing and distribution 35,157 (240 ) 34,917
Gross profit 36,963 (302 ) 36,661
Marketing, general and administrative 29,496 80 29,576
Severance and restructuring costs 3,400 (441 ) 2,959
Total operating expenses 36,636 (361 ) 36,275
Operating (loss) 327 59 386
(Loss) before income tax (provision) (663 ) 59 (604 )
Income tax (provision) (1,026 ) (35 ) (1,061 )
Net (loss) (1,689 ) 24 (1,665 )
Comprehensive (loss) $ (1,520 ) $ 24 $ (1,496 )
Net (loss) per common share - basic $ (0.04 ) $ 0.00 $ (0.04 )
Net (loss) per common share - diluted $ (0.04 ) $ 0.00 $ (0.04 )
Restated and Revised Consolidated Statements of Income Amounts
(Unaudited)
Three Months Ended June 30,
2016
(as reported) (adjustments) (as restated)
Revenues $ 67,620 $ 2,304 $ 69,924
Costs of processing and distribution 33,671 1,304 34,975
Gross profit 33,949 1,000 34,949
Operating (loss) (2,727 ) 1,000 (1,727 )
(Loss) income before income tax benefit (3,151 ) 1,000 (2,151 )
Income tax benefit 859 (385 ) 474
Net (loss) (2,292 ) 615 (1,677 )
Comprehensive (loss) $ (3,718 ) $ 615 $ (3,103 )
Net (loss) per common share - basic $ (0.05 ) $ 0.01 $ (0.04 )
Net (loss) per common share - diluted $ (0.05 ) $ 0.01 $ (0.04 )
Three Months Ended September 30,
2018
(as reported) (adjustments) (as restated)
Revenues $ 69,064 $ 1,386 $ 70,450
Costs of processing and distribution 31,409 813 32,222
Gross profit 37,655 573 38,228
Severance and restructuring costs 824 170 994
Total operating expenses 33,146 170 33,316
Operating income 4,509 403 4,912
Income (loss) before income tax (provision) 3,911 403 4,314
Income tax (provision) (807 ) (510 ) (1,317 )
Net income 3,104 (107 ) 2,997
Comprehensive income $ 2,801 $ (107 ) $ 2,694
Net income per common share - basic $ 0.05 $ (0.01 ) $ 0.04
Net income per common share - diluted $ 0.04 $ (0.00 ) $ 0.04
Restated and Revised Consolidated Statements of Income Amounts
(Unaudited)
Three Months Ended
September 30, 2017
(as reported) (adjustments) (as restated)
Revenues $ 66,688 $ 558 $ 67,246
Costs of processing and distribution 33,177 257 33,434
Gross profit 33,511 301 33,812
Research and development 2,801 (60 ) 2,741
Severance and restructuring costs 2,820 71 2,891
Total operating expenses (791 ) 11 (780 )
Operating income 34,302 290 34,592
Income before income tax (provision) 33,621 290 33,911
Income tax benefit (provision) (16,135 ) (100 ) (16,235 )
Net income 17,486 190 17,676
Comprehensive income $ 16,982 $ 190 $ 17,172
Net income per common share - basic $ 0.28 $ 0.00 $ 0.28
Net income per common share - diluted $ 0.23 $ 0.00 $ 0.23
Three Months Ended
September 30, 2016
(as reported) (adjustments) (as restated)
Revenues $ 66,547 $ (65 ) $ 66,482
Costs of processing and distribution 32,273 133 32,406
Gross profit 34,274 (198 ) 34,076
Marketing, general and administrative 28,724 50 28,774
Total operating expenses 37,598 50 37,648
Operating (loss) (3,324 ) (248 ) (3,572 )
(Loss) before income tax benefit (3,698 ) (248 ) (3,946 )
Income tax benefit 92 358 450
Net (loss) (3,606 ) 110 (3,496 )
Comprehensive (loss) $ (4,248 ) $ 110 $ (4,138 )
Net (loss) per common share - basic $ (0.08 ) $ 0.00 $ (0.08 )
Net (loss) per common share - diluted $ (0.08 ) $ 0.00 $ (0.08 )</t>
  </si>
  <si>
    <t>Schedule of Restated Condensed Consolidated Statement of Cash Flows (Unaudited)</t>
  </si>
  <si>
    <t>Condensed Consolidated Statements of Cash Flows Amounts
(Unaudited)
For the Three Months Ended March
31,
2018 2017 2016
(as restated)
(as restated)
(as restated)
Cash flows from operating activities:
Net (loss) income $ (1,117 ) $ (1,877 ) $ 2,139
Adjustments to reconcile net loss to net cash
(used in) provided by operating activities:
Depreciation and amortization expense 3,584 3,568 4,310
Provision for bad debts and product returns 149 344 304
Provision for inventory write-downs 2,641 1,789 945
Amortization of deferred revenue (1,217 ) (1,274 ) (1,217 )
Deferred income tax (benefit) provision (112 ) (989 ) 357
Stock-based compensation 1,280 834 500
Asset impairment and abandonments
— 236
—
Other 409 114 168
Change in assets and liabilities:
Accounts receivable (3,182 ) 4,468 4,903
Inventories 1,557 799 (3,843 )
Accounts payable (3,513 ) 108 2,764
Accrued expenses (2,866 ) 702 (7,076 )
Deferred revenue 2,000 2,000 2,000
Other operating assets and liabilities (699 ) (1,245 ) 169
Net cash (used in) provided by operating activities (1,086 ) 9,577 6,423
Cash flows from investing activities:
Purchases of property, plant and equipment (2,118 ) (3,283 ) (4,637 )
Patent and acquired intangible asset costs (330 ) (319 ) (1,196 )
Acquisition of Zyga Technology (21,000 )
—
—
Net cash used in investing activities (23,448 ) (3,602 ) (5,833 )
Cash flows from financing activities:
Proceeds from exercise of common stock options 1,394 108
—
Proceeds from long-term obligations 20,000 2,000 3,000
Net (payments) on short-term obligations
—
— (249 )
Payments on long-term obligations (5,125 ) (4,250 ) (4,133 )
Payments for treasury stock (363 )
—
—
Other financing activities
— (142 ) (108 )
Net cash provided by (used in) financing activities 15,906 (2,284 ) (1,490 )
Effect of exchange rate changes on cash and cash equivalents 59 58 14
Net (decrease) increase in cash and cash equivalents (8,569 ) 3,749 (886 )
Cash and cash equivalents, beginning of period 22,381 13,849 12,614
Cash and cash equivalents, end of period $ 13,812 $ 17,598 $ 11,728
Supplemental cash flow disclosure:
Cash paid for interest $ 600 $ 1,458 $ 393
Cash paid for income taxes, net of refunds
—
— 38
Non-cash acquisition of property, plant and equipment 157 2,234 1,586
Increase in accrual for dividend payable 966 910 858
Condensed Consolidated Statements of Cash Flows Amounts
(Unaudited)
For the Six Months Ended June
30,
2018 2017 2016
(as restated)
(as restated)
(as restated)
Cash flows from operating activities:
Net (loss) income $ (6,919 ) $ (3,541 ) $ 462
Adjustments to reconcile net loss to net cash provided by operating
activities:
Depreciation and amortization expense 7,068 7,129 8,694
Provision for bad debts and product returns 494 560 495
Provision for inventory write-downs 10,865 3,753 2,370
Amortization of deferred revenue (2,435 ) (2,460 ) (2,434 )
Deferred income tax (benefit) provision (2,856 ) (431 ) 210
Stock-based compensation 2,570 2,248 1,100
Asset impairment and abandonments 4,644 236
—
Other 610 873 264
Change in assets and liabilities:
Accounts receivable (6,185 ) 2,313 7,066
Inventories (1,139 ) (8 ) (2,780 )
Accounts payable (3,803 ) 998 4,495
Accrued expenses (2,429 ) (2,142 ) (8,318 )
Deferred revenue 2,000 2,000 2,000
Other operating assets and liabilities 7,333 (915 ) (415 )
Net cash provided by operating activities 9,818 10,613 13,209
Cash flows from investing activities:
Purchases of property, plant and equipment (3,856 ) (7,160 ) (9,403 )
Patent and acquired intangible asset costs (728 ) (1,845 ) (1,391 )
Acquisition of Zyga Technology (21,000 )
—
—
Net cash (used in) investing activities (25,584 ) (9,005 ) (10,794 )
Cash flows from financing activities:
Proceeds from exercise of common stock options 1,429 1,575 14
Proceeds from long-term obligations 74,425 4,000 7,000
Net (payments) on short-term obligations
—
— (849 )
Payments on long-term obligations (66,750 ) (7,375 ) (8,299 )
Payments for treasury stock (440 )
—
—
Other financing activities (1,026 ) (142 ) (108 )
Net cash provided by (used in) financing activities 7,638 (1,942 ) (2,242 )
Effect of exchange rate changes on cash and cash equivalents (7 ) 160 (33 )
Net (decrease) increase in cash and cash equivalents (8,135 ) (174 ) 140
Cash and cash equivalents, beginning of period 22,381 13,849 12,614
Cash and cash equivalents, end of period $ 14,246 $ 13,675 $ 12,754
Supplemental cash flow disclosure:
Cash paid for interest $ 1,974 $ 2,303 $ 789
Cash paid for income taxes, net of refunds 6,698 32 176
Non-cash acquisition of property, plant and equipment 676 879 1,257
Increase in accrual for dividend payable 1,947 1,834 1,728
Condensed Consolidated Statements of Cash Flows Amounts
(Unaudited)
For the Nine Months Ended September 30,
2018 2017 2016
(as restated)
(as restated)
(as restated)
Cash flows from operating activities:
Net (loss) income $ (3,922 ) $ 14,135 $ (3,033 )
Adjustments to reconcile net loss to net cash provided by (used in)
operating activities:
Depreciation and amortization expense 10,794 10,704 13,087
Provision for bad debts and product returns 845 816 946
Provision for inventory write-downs 12,906 4,488 4,422
Amortization of deferred revenue (3,652 ) (3,601 ) (3,650 )
Deferred income tax (benefit) provision (1,300 ) 5,542 599
Stock-based compensation 3,650 4,011 3,075
Asset impairment and abandonments 4,748 236
—
Cardiothoracic closure business divestiture contingency
consideration (3,000 )
—
—
Gain on cardiothoracic closure business divestiture
— (34,090 )
—
Other 728 1,475 580
Change in assets and liabilities:
Accounts receivable (6,518 ) 4,397 5,463
Inventories (5,758 ) (749 ) (8,511 )
Accounts payable 826 (5,727 ) 1,095
Accrued expenses (4,046 ) (2,566 ) (11,610 )
Deferred revenue 2,000 2,000 2,000
Other operating assets and liabilities 3,184 (3,929 ) 5,571
Net cash provided by (used in) operating activities 11,485 (2,858 ) 10,034
Cash flows from investing activities:
Purchases of property, plant and equipment (7,106 ) (10,358 ) (12,774 )
Patent and acquired intangible asset costs (2,798 ) (2,124 ) (2,195 )
Acquisition of Zyga Technology (21,000 )
—
—
Cardiothoracic closure business divestiture 3,000 51,000
—
Net cash (used in) provided by investing activities (27,904 ) 38,518 (14,969 )
Cash flows from financing activities:
Proceeds from exercise of common stock options 2,334 1,872 14
Proceeds from long-term obligations 74,425 6,000 15,000
Net (payments) on short-term obligations
—
— (1,511 )
Payments on long-term obligations (71,171 ) (39,375 ) (9,424 )
Payments for treasury stock (478 )
—
—
Other financing activities (1,035 ) (457 ) (108 )
Net cash provided by (used in) financing activities 4,075 (31,960 ) 3,971
Effect of exchange rate changes on cash and cash equivalents (15 ) 195 (26 )
Net (decrease) increase in cash and cash equivalents (12,359 ) 3,895 (990 )
Cash and cash equivalents, beginning of period 22,381 13,849 12,614
Cash and cash equivalents, end of period $ 10,022 $ 17,744 $ 11,624
Supplemental cash flow disclosure:
Cash paid for interest $ 2,517 $ 2,632 $ 1,224
Cash paid for income taxes, net of refunds (6,659 ) 12,032 282
Non-cash acquisition of property, plant and equipment 471 498 1,445
Stock-based compensation related to sale of CT business
— 102
—
Increase in accrual for dividend payable 2,120 2,772 2,611
Restated and Revised Consolidated Statement of Cash Flows
Amounts (Unaudited)
For the Three Months Ended March 31, 2018
As Previously Adjustments As Restated
Cash flows from operating activities:
Net (loss) $ (965 ) (152 ) $ (1,117 )
Deferred income tax (benefit) (38 ) (74 ) (112 )
Accounts receivable (3,112 ) (70 ) (3,182 )
Inventories 2,127 (570 ) 1,557
Accrued expenses (3,877 ) 1,011 (2,866 )
Other operating assets and liabilities (917 ) 218 (699 )
Net cash (used in) operating activities (1,449 ) 363 (1,086 )
Cash flows from financing activities
Payments for treasury stock
— (363 ) (363 )
Net cash used by financing activities 16,269 (363 ) 15,906
Restated and Revised Consolidated Statement of Cash Flows
Amounts (Unaudited)
For the Three Months Ended March 31, 2017
As Previously
Adjustments
As Restated
Cash flows from operating activities:
Net (loss) $ (1,872 ) $ (5 ) $ (1,877 )
Deferred income tax (benefit) (1,085 ) 96 (989 )
Asset impairment and abandonments
— 236 236
Accounts receivable 4,905 (437 ) 4,468
Inventories 734 65 799
Accrued expenses 579 123 702
Other operating assets and liabilities (1,167 ) (78 ) (1,245 )
Net cash provided by operating activities 9,577
— 9,577
For the Three Months Ended March 31, 2016
As Previously
Adjustments
As Restated
Cash flows from operating activities:
Net income $ 2,401 $ (262 ) $ 2,139
Deferred income tax (benefit) 413 (56 ) 357
Accounts receivable 5,073 (170 ) 4,903
Inventories (4,331 ) 488 (3,843 )
Net cash provided by operating activities 6,423
— 6,423
For the Six Months Ended
June 30, 2018
As Previously
Adjustments
As Restated
Cash flows from operating activities:
Net (loss) $ (6,425 ) $ (494 ) $ (6,919 )
Deferred income tax (benefit) (2,671 ) (185 ) (2,856 )
Accounts receivable (7,640 ) 1,455 (6,185 )
Inventories (411 ) (728 ) (1,139 )
Accrued expenses (2,592 ) 163 (2,429 )
Other operating assets and liabilities 7,104 229 7,333
Net cash provided by operating activities 9,378 440 9,818
Cash flows from financing activities
Payments for treasury stock
— (440 ) (440 )
Net cash used by financing activities 8,078 (440 ) 7,638
Restated and Revised Consolidated Statement of Cash Flows
Amounts (Unaudited)
For the Six Months
Ended June 30, 2017
As Previously
Adjustments
As Restated
Cash flows from operating activities:
Net (loss) $ (3,561 ) $ 20 $ (3,541 )
Deferred income tax (benefit) (561 ) 130 (431 )
Stock-based compensation 1,808 440 2,248
Asset impairment and abandonments
— 236 236
Accounts receivable 2,128 185 2,313
Inventories 167 (175 ) (8 )
Accrued expenses (1,384 ) (758 ) (2,142 )
Other operating assets and liabilities (837 ) (78 ) (915 )
Net cash provided by operating activities 10,613
— 10,613
For the Six Months
Ended June 30, 2016
As Previously
Adjustments
As Restated
Cash flows from operating activities:
Net income $ 109 $ 353 $ 462
Deferred income tax (benefit) (119 ) 329 210
Accounts receivable 9,540 (2,474 ) 7,066
Inventories (4,572 ) 1,792 (2,780 )
Net cash provided by operating activities 13,209
— 13,209
For the Nine Months Ended September 30, 2018
As Previously
Adjustments
As Restated
Cash flows from operating activities:
Net income $ (3,321 ) $ (601 ) $ (3,922 )
Deferred income tax (benefit) (1,214 ) (86 ) (1,300 )
Accounts receivable (6,587 ) 69 (6,518 )
Inventories (5,843 ) 85 (5,758 )
Accrued expenses (4,417 ) 371 (4,046 )
Other operating assets and liabilities 2,544 640 3,184
Net cash provided by operating activities 11,007 478 11,485
Cash flows from financing activities:
Payments for treasury stock
— (478 ) (478 )
Net cash used in financing 4,553 (478 ) 4,075
Restated and Revised Consolidated Statement of Cash Flows
Amounts (Unaudited)
For the Nine Months Ended September 30, 2017
As Previously
Adjustments
As Restated
Cash flows from operating activities:
Net income $ 13,925 $ 210 $ 14,135
Deferred income tax (benefit) 5,312 230 5,542
Asset impairment and abandonments
— 236 236
Accounts receivable 4,770 (373 ) 4,397
Inventories (831 ) 82 (749 )
Accrued expenses (2,112 ) (454 ) (2,566 )
Other operating assets and liabilities (3,998 ) 69 (3,929 )
Net cash (used in) operating activities (2,858 )
— (2,858 )
For the Nine Months Ended September 30, 2016
As Previously
Adjustments
As Restated
Cash flows from operating activities:
Net (loss) $ (3,497 ) $ 464 $ (3,033 )
Deferred income tax (provision) 366 233 599
Accounts receivable 7,872 (2,409 ) 5,463
Inventories (10,736 ) 2,225 (8,511 )
Accrued expenses (11,360 ) (250 ) (11,610 )
Other operating assets and liabilities 5,834 (263 ) 5,571
Net cash provided by operating activities 10,034
— 10,034</t>
  </si>
  <si>
    <t>Summary of Significant Accounting Policies - Estimated Useful Lives of Assets (Detail)</t>
  </si>
  <si>
    <t>Minimum [Member] | Building [Member]</t>
  </si>
  <si>
    <t>Property Plant And Equipment Estimated Useful Lifes [Line Items]</t>
  </si>
  <si>
    <t>Estimated Useful Life of Assets</t>
  </si>
  <si>
    <t>25 years</t>
  </si>
  <si>
    <t>Minimum [Member] | Building Improvements and Leasehold Improvements [Member]</t>
  </si>
  <si>
    <t>8 years</t>
  </si>
  <si>
    <t>Minimum [Member] | Processing Equipment [Member]</t>
  </si>
  <si>
    <t>7 years</t>
  </si>
  <si>
    <t>Minimum [Member] | Office Equipment, Furniture and Fixtures [Member]</t>
  </si>
  <si>
    <t>5 years</t>
  </si>
  <si>
    <t>Minimum [Member] | Computer Hardware And Software [Member]</t>
  </si>
  <si>
    <t>3 years</t>
  </si>
  <si>
    <t>Minimum [Member] | Surgical Instruments [Member]</t>
  </si>
  <si>
    <t>Maximum [Member] | Building [Member]</t>
  </si>
  <si>
    <t>40 years</t>
  </si>
  <si>
    <t>Maximum [Member] | Building Improvements and Leasehold Improvements [Member]</t>
  </si>
  <si>
    <t>Maximum [Member] | Processing Equipment [Member]</t>
  </si>
  <si>
    <t>10 years</t>
  </si>
  <si>
    <t>Maximum [Member] | Office Equipment, Furniture and Fixtures [Member]</t>
  </si>
  <si>
    <t>Maximum [Member] | Computer Hardware And Software [Member]</t>
  </si>
  <si>
    <t>Maximum [Member] | Surgical Instruments [Member]</t>
  </si>
  <si>
    <t>Summary of Significant Accounting Policies - Additional Information (Detail) $ / shares in Units, $ in Thousands</t>
  </si>
  <si>
    <t>3 Months Ended</t>
  </si>
  <si>
    <t>Jun. 30, 2018USD ($)</t>
  </si>
  <si>
    <t>Dec. 31, 2017USD ($)$ / sharesshares</t>
  </si>
  <si>
    <t>Dec. 31, 2018USD ($)Reporting_unit$ / sharesshares</t>
  </si>
  <si>
    <t>Dec. 31, 2016USD ($)$ / sharesshares</t>
  </si>
  <si>
    <t>Other identifiable intangible assets</t>
  </si>
  <si>
    <t>Number of reporting unit | Reporting_unit</t>
  </si>
  <si>
    <t>Repurchase of common stock, shares | shares</t>
  </si>
  <si>
    <t>Repurchase of common stock, value</t>
  </si>
  <si>
    <t>Convertible Preferred Stock [Member]</t>
  </si>
  <si>
    <t>Antidilutive securities excluded from computation of earnings per share | shares</t>
  </si>
  <si>
    <t>Stock Option [Member]</t>
  </si>
  <si>
    <t>Map3 product [Member]</t>
  </si>
  <si>
    <t>Asset impairment</t>
  </si>
  <si>
    <t>UNITED STATES</t>
  </si>
  <si>
    <t>Asset abandonments</t>
  </si>
  <si>
    <t>Minimum [Member] | Stock Option [Member]</t>
  </si>
  <si>
    <t>Common stock price per share, shares | $ / shares</t>
  </si>
  <si>
    <t>Minimum [Member] | Patents [Member]</t>
  </si>
  <si>
    <t>Estimated useful lives of intangible assets</t>
  </si>
  <si>
    <t>Minimum [Member] | Procurement Contracts [Member]</t>
  </si>
  <si>
    <t>Maximum [Member] | Stock Option [Member]</t>
  </si>
  <si>
    <t>Maximum [Member] | Patents [Member]</t>
  </si>
  <si>
    <t>16 years</t>
  </si>
  <si>
    <t>Maximum [Member] | Procurement Contracts [Member]</t>
  </si>
  <si>
    <t>Summary of Significant Accounting Policies - Reconciliation of Common Shares used in Calculation of Basic and Diluted EPS (Detail) - shares (Detail) - shares</t>
  </si>
  <si>
    <t>Weighted average basic shares</t>
  </si>
  <si>
    <t>Effect of dilutive securities:</t>
  </si>
  <si>
    <t>Stock options</t>
  </si>
  <si>
    <t>Weighted average diluted shares</t>
  </si>
  <si>
    <t>Recently Issued Accounting Standards - Additional Information (Detail)</t>
  </si>
  <si>
    <t>Dec. 31, 2018USD ($)SegmentBusiness</t>
  </si>
  <si>
    <t>Jan. 01, 2018USD ($)</t>
  </si>
  <si>
    <t>Dec. 31, 2017USD ($)</t>
  </si>
  <si>
    <t>Number of contracts identified</t>
  </si>
  <si>
    <t>Number of business lines | Business</t>
  </si>
  <si>
    <t>Number of reportable segment | Segment</t>
  </si>
  <si>
    <t>Remaining payment terms</t>
  </si>
  <si>
    <t>Product return allowance</t>
  </si>
  <si>
    <t>Revenue recognized from customer liability</t>
  </si>
  <si>
    <t>Unbilled receivables</t>
  </si>
  <si>
    <t>OEM [Member]</t>
  </si>
  <si>
    <t>Contract payment due</t>
  </si>
  <si>
    <t>30 days</t>
  </si>
  <si>
    <t>Maximum [Member]</t>
  </si>
  <si>
    <t>Lease term</t>
  </si>
  <si>
    <t>12 months</t>
  </si>
  <si>
    <t>Minimum [Member]</t>
  </si>
  <si>
    <t>Recently Issued Accounting Standards - Schedule of Effect of Adoption under ASC Topic 606 (Detail) - USD ($) $ in Thousands</t>
  </si>
  <si>
    <t>Jan. 01, 2018</t>
  </si>
  <si>
    <t>Deferred tax assets</t>
  </si>
  <si>
    <t>Difference between Revenue Guidance in Effect before and after Topic 606 [Member]</t>
  </si>
  <si>
    <t>Calculated under Revenue Guidance in Effect before Topic 606 [Member]</t>
  </si>
  <si>
    <t>Recently Issued Accounting Standards - Schedule of Impact of Adoption of Topic 606 to the Balance Sheets and Income Statement (Detail) - USD ($) $ in Thousands</t>
  </si>
  <si>
    <t>6 Months Ended</t>
  </si>
  <si>
    <t>9 Months Ended</t>
  </si>
  <si>
    <t>Total revenues</t>
  </si>
  <si>
    <t>Cost of processing and distribution</t>
  </si>
  <si>
    <t>Net income (loss) applicable to common shares</t>
  </si>
  <si>
    <t>Recently Issued Accounting Standards - Revenue Recognition from Two Business Lines (Detail) - USD ($) $ in Thousands</t>
  </si>
  <si>
    <t>Disaggregation of Revenue [Line Items]</t>
  </si>
  <si>
    <t>Spine [Member]</t>
  </si>
  <si>
    <t>Sports [Member]</t>
  </si>
  <si>
    <t>International [Member]</t>
  </si>
  <si>
    <t>Recently Issued Accounting Standards - Revenues Recognized at a Point in Time and Over Time (Detail) $ in Thousands</t>
  </si>
  <si>
    <t>Dec. 31, 2018USD ($)</t>
  </si>
  <si>
    <t>Revenue recognized at a point in time</t>
  </si>
  <si>
    <t>Transferred at Point in Time [Member]</t>
  </si>
  <si>
    <t>Transferred over Time [Member]</t>
  </si>
  <si>
    <t>Recently Issued Accounting Standards - Contract with Customer, Asset and Liability (Detail) $ in Thousands</t>
  </si>
  <si>
    <t>Accounts Receivable</t>
  </si>
  <si>
    <t>Contract Liability (Current)</t>
  </si>
  <si>
    <t>Contract Liability (Long-term)</t>
  </si>
  <si>
    <t>Acquisition of Zyga Technology Inc. - Additional Information (Detail) - USD ($) $ in Thousands</t>
  </si>
  <si>
    <t>Jan. 04, 2018</t>
  </si>
  <si>
    <t>Business Acquisition [Line Items]</t>
  </si>
  <si>
    <t>Cash from RTI Surgical</t>
  </si>
  <si>
    <t>Date of merger agreement</t>
  </si>
  <si>
    <t>Jan. 4,
		2018</t>
  </si>
  <si>
    <t>Earnout consideration</t>
  </si>
  <si>
    <t>Acquisition related costs</t>
  </si>
  <si>
    <t>Increased in deferred tax assets</t>
  </si>
  <si>
    <t>Decreased in goodwill</t>
  </si>
  <si>
    <t>Total purchase price including acquisition contingencies</t>
  </si>
  <si>
    <t>Zyga Technology Inc [Member] | Clinical Milestones [Member]</t>
  </si>
  <si>
    <t>Zyga Technology Inc [Member] | Earn Out Payment [Member]</t>
  </si>
  <si>
    <t>Revenue based earnout consideration</t>
  </si>
  <si>
    <t>Zyga Technology Inc [Member] | Patents [Member]</t>
  </si>
  <si>
    <t>Other intangible assets</t>
  </si>
  <si>
    <t>Other intangible assets, useful life</t>
  </si>
  <si>
    <t>13 years</t>
  </si>
  <si>
    <t>Zyga Technology Inc [Member] | Trademarks [Member]</t>
  </si>
  <si>
    <t>1 year</t>
  </si>
  <si>
    <t>Zyga Technology Inc [Member] | Marketing-Related Intangible Assets [Member]</t>
  </si>
  <si>
    <t>Zyga Technology Inc [Member] | Revolving Credit Facility [Member]</t>
  </si>
  <si>
    <t>Cash proceeds from revolving credit facility</t>
  </si>
  <si>
    <t>Acquisition of Zyga Technology Inc. - Acquisition Purchase Price (Detail) - USD ($) $ in Thousands</t>
  </si>
  <si>
    <t>Business Combination, Transactions [Line Items]</t>
  </si>
  <si>
    <t>Total purchase price</t>
  </si>
  <si>
    <t>Acquisition of Zyga Technology Inc. - Summary of Final Allocation of Total Consideration to Tangible and Intangible Assets and Liabilities (Detail) - USD ($) $ in Thousands</t>
  </si>
  <si>
    <t>Other current assets</t>
  </si>
  <si>
    <t>Property, plant and equipment</t>
  </si>
  <si>
    <t>Other assets</t>
  </si>
  <si>
    <t>Current liabilities</t>
  </si>
  <si>
    <t>Net tangible assets acquired</t>
  </si>
  <si>
    <t>Total net assets acquired</t>
  </si>
  <si>
    <t>Acquisition of Zyga Technology, Inc. - Pro Forma Information of Operations (Detail) - Zyga Technology Inc [Member] - USD ($) $ / shares in Units, $ in Thousands</t>
  </si>
  <si>
    <t>Business Acquisition, Pro Forma Information [Line Items]</t>
  </si>
  <si>
    <t>Net loss applicable to common shares</t>
  </si>
  <si>
    <t>Basic net loss per share</t>
  </si>
  <si>
    <t>Diluted net loss per share</t>
  </si>
  <si>
    <t>Cardiothoracic Closure Business Divestiture - Additional Information (Detail) - USD ($) $ in Thousands</t>
  </si>
  <si>
    <t>Aug. 30, 2017</t>
  </si>
  <si>
    <t>Aug. 03, 2017</t>
  </si>
  <si>
    <t>Income Statement, Balance Sheet and Additional Disclosures by Disposal Groups, Including Discontinued Operations [Line Items]</t>
  </si>
  <si>
    <t>Proceeds from divestiture of businesses</t>
  </si>
  <si>
    <t>Discontinued Operations, Disposed of by Sale [Member] | Cardiothoracic [Member]</t>
  </si>
  <si>
    <t>Escrow deposit</t>
  </si>
  <si>
    <t>Cash consideration</t>
  </si>
  <si>
    <t>Contingent consideration earned upon certain revenue milestones</t>
  </si>
  <si>
    <t>Contingent cash consideration receivable</t>
  </si>
  <si>
    <t>Cardiothoracic Closure Business Divestiture - Schedule of Calculation of Gain of CT Business Divestiture (Detail) - USD ($) $ in Thousands</t>
  </si>
  <si>
    <t>1 Months Ended</t>
  </si>
  <si>
    <t>Cardiothoracic [Member] | Discontinued Operations, Disposed of by Sale [Member]</t>
  </si>
  <si>
    <t>Proceeds from cardiothoracic closure business divestiture</t>
  </si>
  <si>
    <t>Cardiothoracic closure business divestiture expenses</t>
  </si>
  <si>
    <t>Stock-Based Compensation - Additional Information (Detail) - USD ($) $ / shares in Units, $ in Thousands</t>
  </si>
  <si>
    <t>Dec. 04, 2018</t>
  </si>
  <si>
    <t>Sep. 18, 2017</t>
  </si>
  <si>
    <t>Jan. 26, 2017</t>
  </si>
  <si>
    <t>Share-based Compensation Arrangement by Share-based Payment Award [Line Items]</t>
  </si>
  <si>
    <t>Percentage of market value of common stock, stock options exercise price</t>
  </si>
  <si>
    <t>100.00%</t>
  </si>
  <si>
    <t>Percentage of market value of common stock, restricted stock award granted</t>
  </si>
  <si>
    <t>Shares granted</t>
  </si>
  <si>
    <t>Shares vested</t>
  </si>
  <si>
    <t>Option to purchase number of shares, granted</t>
  </si>
  <si>
    <t>Mr. Jonathon Singer | First Anniversary [Member]</t>
  </si>
  <si>
    <t>Mr. Jonathon Singer | Second Anniversary [Member]</t>
  </si>
  <si>
    <t>Share based compensation arrangement by share based payment award number of options expected to vest</t>
  </si>
  <si>
    <t>Mr. Jonathon Singer | Third Anniversary [Member]</t>
  </si>
  <si>
    <t>Contractual term of stock options granted</t>
  </si>
  <si>
    <t>Total unrecognized stock-based compensation</t>
  </si>
  <si>
    <t>Stock-based compensation awards, weighted-average period recognized</t>
  </si>
  <si>
    <t>1 year 8 months 19 days</t>
  </si>
  <si>
    <t>Stock Option [Member] | Minimum [Member]</t>
  </si>
  <si>
    <t>Stock-based compensation award, vesting period</t>
  </si>
  <si>
    <t>Stock Option [Member] | Maximum [Member]</t>
  </si>
  <si>
    <t>Restricted Stock [Member]</t>
  </si>
  <si>
    <t>1 year 7 months 6 days</t>
  </si>
  <si>
    <t>Restricted Stock [Member] | Employee [Member]</t>
  </si>
  <si>
    <t>Restricted Stock [Member] | Non-Employee [Member]</t>
  </si>
  <si>
    <t>Restricted Stock [Member] | Minimum [Member]</t>
  </si>
  <si>
    <t>Restricted Stock [Member] | Maximum [Member]</t>
  </si>
  <si>
    <t>Restricted Stock Agreement #1 [Member] | Mr. Camille Farhat | Common Stock [Member]</t>
  </si>
  <si>
    <t>Stock-based compensation award, vesting rights description</t>
  </si>
  <si>
    <t>On the first anniversary of the grant date,  170,000 shares will vest. The remaining shares will vest on the last day of each  calendar quarter at a rate of 42,500 shares per calendar quarter commencing  after the first anniversary of the grant date and continuing for four years  after. Vesting of these shares may accelerate upon the occurrence of either of  two performance conditions.</t>
  </si>
  <si>
    <t>unaccelerated Restricted Stock [Member] | Mr. Camille Farhat | Common Stock [Member]</t>
  </si>
  <si>
    <t>Restricted Stock Agreement #2 [Member] | Mr. Camille Farhat | Common Stock [Member]</t>
  </si>
  <si>
    <t>Shares expected to vest</t>
  </si>
  <si>
    <t>Stock Option Agreements [Member] | Mr. Camille Farhat</t>
  </si>
  <si>
    <t>Share-based compensation arrangement exercise price</t>
  </si>
  <si>
    <t>Share-based compensation arrangement expiration date</t>
  </si>
  <si>
    <t>Jan. 26,
		2022</t>
  </si>
  <si>
    <t>Stock Option Agreements [Member] | Mr. Camille Farhat | Average Stock Price Benchmark One [Member]</t>
  </si>
  <si>
    <t>Company's average publicly  traded stock price is over $6.00 for a sixty-consecutive calendar day period.</t>
  </si>
  <si>
    <t>Stock Option Agreements [Member] | Mr. Camille Farhat | Average Stock Price Benchmark Two [Member]</t>
  </si>
  <si>
    <t>Company's average publicly traded stock  price is over $7.00 for a sixty-consecutive calendar day period.</t>
  </si>
  <si>
    <t>Stock Option Agreements [Member] | Mr. Camille Farhat | Average Stock Price Benchmark Three [Member]</t>
  </si>
  <si>
    <t>Company's average publicly traded stock price is  over $8.00 for a sixty-consecutive calendar day period.</t>
  </si>
  <si>
    <t>Stock Option Agreements [Member] | Mr. Camille Farhat | Common Stock [Member]</t>
  </si>
  <si>
    <t>Stock Option Agreements [Member] | Mr. Jonathon Singer</t>
  </si>
  <si>
    <t>Sep. 18,
		2027</t>
  </si>
  <si>
    <t>Stock Option Agreements [Member] | Mr. Jonathon Singer | Average Stock Price Benchmark One [Member]</t>
  </si>
  <si>
    <t>Company's average publicly traded stock price is over $7.00 per share for a  sixty-consecutive calendar day period.</t>
  </si>
  <si>
    <t>Stock Option Agreements [Member] | Mr. Jonathon Singer | Average Stock Price Benchmark Two [Member]</t>
  </si>
  <si>
    <t>Company's average publicly traded stock price is over $8.00 per share for a  sixty-consecutive calendar day period.</t>
  </si>
  <si>
    <t>Stock Option Agreements [Member] | Mr. Jonathon Singer | Average Stock Price Benchmark Three [Member]</t>
  </si>
  <si>
    <t>Company's average publicly traded stock price is over $9.00 per share for a  sixty-consecutive calendar day period.</t>
  </si>
  <si>
    <t>Stock Option Agreements [Member] | Mr. Jonathon Singer | Common Stock [Member]</t>
  </si>
  <si>
    <t>Restricted Stock Agreement [Member] | Mr. Jonathon Singer | Common Stock [Member]</t>
  </si>
  <si>
    <t>2018 Equity Incentive Plan [Member]</t>
  </si>
  <si>
    <t>Shares of common stock allowed to be issued</t>
  </si>
  <si>
    <t>2015 Equity Incentive Plan [Member]</t>
  </si>
  <si>
    <t>Stock-Based Compensation - Schedule of Weighted-Average Assumptions Used to Determine Fair Value of Options (Detail)</t>
  </si>
  <si>
    <t>Expected term (years)</t>
  </si>
  <si>
    <t>6 years 6 months</t>
  </si>
  <si>
    <t>Risk free interest rate</t>
  </si>
  <si>
    <t>2.75%</t>
  </si>
  <si>
    <t>2.26%</t>
  </si>
  <si>
    <t>1.85%</t>
  </si>
  <si>
    <t>Volatility factor</t>
  </si>
  <si>
    <t>43.74%</t>
  </si>
  <si>
    <t>47.39%</t>
  </si>
  <si>
    <t>45.57%</t>
  </si>
  <si>
    <t>Dividend yield</t>
  </si>
  <si>
    <t>0.00%</t>
  </si>
  <si>
    <t>Stock-Based Compensation - Stock Options Outstanding, Exercisable and Available for Grant (Detail) $ / shares in Units, $ in Thousands</t>
  </si>
  <si>
    <t>Dec. 31, 2018USD ($)$ / sharesshares</t>
  </si>
  <si>
    <t>Number of Options outstanding, beginning balance</t>
  </si>
  <si>
    <t>Granted, Number of Options</t>
  </si>
  <si>
    <t>Exercised, Number of Options</t>
  </si>
  <si>
    <t>Forfeited or expired, Number of Options</t>
  </si>
  <si>
    <t>Number of Options Outstanding, ending balance</t>
  </si>
  <si>
    <t>Vested or expected, Number of Options</t>
  </si>
  <si>
    <t>Exercisable, Number of Options</t>
  </si>
  <si>
    <t>Available for grant, Number of Options</t>
  </si>
  <si>
    <t>Beginning balance, Weighted Average Exercise Price | $ / shares</t>
  </si>
  <si>
    <t>Granted, Weighted Average Exercise Price | $ / shares</t>
  </si>
  <si>
    <t>Exercised, Weighted Average Exercise Price | $ / shares</t>
  </si>
  <si>
    <t>Forfeited or expired, Weighted Average Exercise Price | $ / shares</t>
  </si>
  <si>
    <t>Ending balance, Weighted Average Exercise Price | $ / shares</t>
  </si>
  <si>
    <t>Vested or expected to vest Weighted Average Exercise Prices | $ / shares</t>
  </si>
  <si>
    <t>Exercisable Weighted Average Exercise Price | $ / shares</t>
  </si>
  <si>
    <t>Outstanding at December 31, 2018</t>
  </si>
  <si>
    <t>4 years 1 month 24 days</t>
  </si>
  <si>
    <t>Vested or expected to vest at December 31, 2018</t>
  </si>
  <si>
    <t>3 years 11 months 4 days</t>
  </si>
  <si>
    <t>Exercisable at December 31, 2018</t>
  </si>
  <si>
    <t>2 years 5 months 4 days</t>
  </si>
  <si>
    <t>Outstanding at December 31, 2018 | $</t>
  </si>
  <si>
    <t>Vested or expected to vest at December 31, 2018 | $</t>
  </si>
  <si>
    <t>Exercisable at December 31, 2018 | $</t>
  </si>
  <si>
    <t>Stock-Based Compensation - Stock-Based Compensation Recognized (Detail) - USD ($) $ in Thousands</t>
  </si>
  <si>
    <t>Share-based Compensation Arrangement by Share-based Payment Award, Compensation Cost [Line Items]</t>
  </si>
  <si>
    <t>Costs Of Processing And Distribution[Member]</t>
  </si>
  <si>
    <t>Marketing General And Administrative [Member]</t>
  </si>
  <si>
    <t>Research and Development Expense [Member]</t>
  </si>
  <si>
    <t>Stock-Based Compensation - Other Information Concerning Stock Options (Detail) - USD ($) $ / shares in Units, $ in Thousands</t>
  </si>
  <si>
    <t>Weighted average fair value of stock options granted</t>
  </si>
  <si>
    <t>Aggregate intrinsic value of stock options exercised</t>
  </si>
  <si>
    <t>Stock-Based Compensation - Unvested Restricted Stock Awards (Detail)</t>
  </si>
  <si>
    <t>Dec. 31, 2018$ / sharesshares</t>
  </si>
  <si>
    <t>Beginning Balance, Number of shares | shares</t>
  </si>
  <si>
    <t>Granted, Number of shares | shares</t>
  </si>
  <si>
    <t>Vested, Number of shares | shares</t>
  </si>
  <si>
    <t>Forfeited, Number of shares | shares</t>
  </si>
  <si>
    <t>Ending Balance, Number of shares | shares</t>
  </si>
  <si>
    <t>Beginning balance, Weighted Average Grant Date Fair Value | $ / shares</t>
  </si>
  <si>
    <t>Granted, Weighted Average Grant Date Fair Value | $ / shares</t>
  </si>
  <si>
    <t>Vested, Weighted Average Grant Date Fair Value | $ / shares</t>
  </si>
  <si>
    <t>Forfeited, Weighted Average Grant Date Fair Value | $ / shares</t>
  </si>
  <si>
    <t>Ending balance, Weighted Average Grant Date Fair Value | $ / shares</t>
  </si>
  <si>
    <t>Inventories - Components of Inventories (Detail) - USD ($) $ in Thousands</t>
  </si>
  <si>
    <t>Unprocessed tissue, raw materials and supplies</t>
  </si>
  <si>
    <t>Tissue and work in process</t>
  </si>
  <si>
    <t>Implantable tissue and finished goods</t>
  </si>
  <si>
    <t>Inventories - Additional information (Detail) - USD ($) $ in Thousands</t>
  </si>
  <si>
    <t>Inventory [Line Items]</t>
  </si>
  <si>
    <t>Provision for inventory write downs</t>
  </si>
  <si>
    <t>Product obsolescence</t>
  </si>
  <si>
    <t>Map3 Implant [Member]</t>
  </si>
  <si>
    <t>Sports Inventory [Member]</t>
  </si>
  <si>
    <t>Prepaid and Other Current Assets - Schedule of Prepaid and Other Current Assets (Detail) - USD ($) $ in Thousands</t>
  </si>
  <si>
    <t>Income tax receivable</t>
  </si>
  <si>
    <t>Prepaid expenses</t>
  </si>
  <si>
    <t>Property, Plant and Equipment - Components of Property, Plant and Equipment (Detail) - USD ($) $ in Thousands</t>
  </si>
  <si>
    <t>Property, Plant and Equipment [Line Items]</t>
  </si>
  <si>
    <t>Property, plant and equipment, gross</t>
  </si>
  <si>
    <t>Less accumulated depreciation</t>
  </si>
  <si>
    <t>Property, plant and equipment, net</t>
  </si>
  <si>
    <t>Land [Member]</t>
  </si>
  <si>
    <t>Building and Improvements [Member]</t>
  </si>
  <si>
    <t>Processing Equipment [Member]</t>
  </si>
  <si>
    <t>Surgical Instruments [Member]</t>
  </si>
  <si>
    <t>Office Equipment, Furniture and Fixtures [Member]</t>
  </si>
  <si>
    <t>Computer Equipment and Software [Member]</t>
  </si>
  <si>
    <t>Construction in Progress [Member]</t>
  </si>
  <si>
    <t>Property, Plant and Equipment - Additional Information (Detail) - USD ($) $ in Thousands</t>
  </si>
  <si>
    <t>Depreciation expense in connection with property, plant and equipment</t>
  </si>
  <si>
    <t>Net of selling costs</t>
  </si>
  <si>
    <t>Goodwill - Schedule of Goodwill (Detail) - USD ($) $ in Thousands</t>
  </si>
  <si>
    <t>Goodwill [Line Items]</t>
  </si>
  <si>
    <t>Beginning Balance</t>
  </si>
  <si>
    <t>Goodwill disposed of related to sale of Cardiothoracic closure business</t>
  </si>
  <si>
    <t>Ending Balance</t>
  </si>
  <si>
    <t>Goodwill acquired</t>
  </si>
  <si>
    <t>Goodwill - Additional Information (Detail)</t>
  </si>
  <si>
    <t>Goodwill impairment</t>
  </si>
  <si>
    <t>Other Intangible Assets - Components of Other Intangible Assets (Detail) - USD ($) $ in Thousands</t>
  </si>
  <si>
    <t>Finite-Lived Intangible Assets [Line Items]</t>
  </si>
  <si>
    <t>Gross Carrying Amount</t>
  </si>
  <si>
    <t>Accumulated Amortization</t>
  </si>
  <si>
    <t>Patents [Member]</t>
  </si>
  <si>
    <t>Licensing Agreements [Member]</t>
  </si>
  <si>
    <t>Marketing and Procurement and Other Intangible Assets [Member]</t>
  </si>
  <si>
    <t>Other Intangible Assets - Additional Information (Detail) - USD ($) $ in Thousands</t>
  </si>
  <si>
    <t>Amortization expense of other intangible assets</t>
  </si>
  <si>
    <t>Impairment and abandonment charges</t>
  </si>
  <si>
    <t>Other Intangible Assets - Estimates of Future Amortization Expense (Detail) $ in Thousands</t>
  </si>
  <si>
    <t>2019</t>
  </si>
  <si>
    <t>2020</t>
  </si>
  <si>
    <t>2021</t>
  </si>
  <si>
    <t>2022</t>
  </si>
  <si>
    <t>2023</t>
  </si>
  <si>
    <t>Fair Value Information - Additional Information (Detail) $ in Thousands</t>
  </si>
  <si>
    <t>Jan. 04, 2018USD ($)</t>
  </si>
  <si>
    <t>Fair Value, Balance Sheet Grouping, Financial Statement Captions [Line Items]</t>
  </si>
  <si>
    <t>Contingent liability</t>
  </si>
  <si>
    <t>Fair Value Information - Summary of long lived assets (Detail) - USD ($) $ in Thousands</t>
  </si>
  <si>
    <t>Property, plant and equipment - net, impairment</t>
  </si>
  <si>
    <t>Other intangible assets - net, impairment</t>
  </si>
  <si>
    <t>Impairment</t>
  </si>
  <si>
    <t>Property, plant and equipment fair value</t>
  </si>
  <si>
    <t>Other intangible assets fair value</t>
  </si>
  <si>
    <t>Fair value</t>
  </si>
  <si>
    <t>Accrued expenses - Accrued expenses (Detail) - USD ($) $ in Thousands</t>
  </si>
  <si>
    <t>Payables and Accruals [Abstract]</t>
  </si>
  <si>
    <t>Accrued compensation</t>
  </si>
  <si>
    <t>Accrued severance and restructuring costs</t>
  </si>
  <si>
    <t>Accrued executive transition costs</t>
  </si>
  <si>
    <t>Accrued distributor commissions</t>
  </si>
  <si>
    <t>Accrued donor recovery fees</t>
  </si>
  <si>
    <t>Total accrued expenses</t>
  </si>
  <si>
    <t>Short and Long-Term Obligations - Short and Long-Term Obligations (Detail) - USD ($) $ in Thousands</t>
  </si>
  <si>
    <t>Term loan</t>
  </si>
  <si>
    <t>Revolving credit facility</t>
  </si>
  <si>
    <t>Less unamortized debt issuance costs</t>
  </si>
  <si>
    <t>Debt and capital lease obligation, total</t>
  </si>
  <si>
    <t>Less current portion</t>
  </si>
  <si>
    <t>Long-term portion</t>
  </si>
  <si>
    <t>Short and Long-Term Obligations - Additional Information (Detail) - USD ($)</t>
  </si>
  <si>
    <t>Jun. 05, 2018</t>
  </si>
  <si>
    <t>Line of Credit Facility [Line Items]</t>
  </si>
  <si>
    <t>Amortization of debt issuance cost</t>
  </si>
  <si>
    <t>Revolving Credit Facility [Member]</t>
  </si>
  <si>
    <t>Credit facility, variable interest rate</t>
  </si>
  <si>
    <t>4.10%</t>
  </si>
  <si>
    <t>Line of credit outstanding amount</t>
  </si>
  <si>
    <t>Line of credit remaining borrowing capacity</t>
  </si>
  <si>
    <t>2017 Loan Agreement [Member] | Revolving Credit Facility [Member]</t>
  </si>
  <si>
    <t>Credit facility, original borrowing capacity</t>
  </si>
  <si>
    <t>Debt instrument, maturity date</t>
  </si>
  <si>
    <t>Sep. 15,
		2019</t>
  </si>
  <si>
    <t>2017 Loan Agreement [Member] | Revolving Credit Facility [Member] | London Interbank Offered Rate (LIBOR) [Member]</t>
  </si>
  <si>
    <t>Debt Instrument, Basis Spread on Variable Rate</t>
  </si>
  <si>
    <t>3.50%</t>
  </si>
  <si>
    <t>2018 Loan Agreement [Member]</t>
  </si>
  <si>
    <t>Jun. 5,
		2023</t>
  </si>
  <si>
    <t>Percentage of foreign subsidiaries stock held as collateral</t>
  </si>
  <si>
    <t>65.00%</t>
  </si>
  <si>
    <t>Credit facility guaranteed description</t>
  </si>
  <si>
    <t>The Facility is guaranteed by the Company's domestic subsidiaries and is secured  by (i) substantially all of the assets of the Company and Pioneer;  (ii) substantially all of the assets of each of the Company's domestic  subsidiaries; and (iii) 65% of the stock of the Company's foreign subsidiaries.</t>
  </si>
  <si>
    <t>Minimum fixed charge coverage ratio</t>
  </si>
  <si>
    <t>Covenant Terms of Credit Facility</t>
  </si>
  <si>
    <t>(the "Required Minimum Fixed Charge Coverage Ratio") during either of the following periods (each, a "Covenant Testing Period") (i) a period beginning on a date that a default has occurred and is continuing under the loan documents entered into by the Company in conjunction with the 2018 Credit Agreement through the first date on which no default has occurred and is continuing; or (ii) a period beginning on a date that availability under the Facility is less than the specified covenant testing threshold and continuing until availability under the Facility is greater than or equal to the specified covenant testing threshold for thirty (30) consecutive days. The Required Minimum Fixed Charge Coverage Ratio is measured on the last day of each calendar month during the Covenant Testing Period (each a "Calculation Date"), and is calculated using the minimum fixed charge coverage ratio for the twelve (12) consecutive months ending on each Calculation Date. The amounts owed under the 2018 Credit Agreement may be accelerated upon the occurrence of certain events of default customary for facilities for similarly rated borrowers.</t>
  </si>
  <si>
    <t>2018 Loan Agreement [Member] | Revolving Credit Facility [Member]</t>
  </si>
  <si>
    <t>2018 Loan Agreement [Member] | Revolving Credit Facility [Member] | Maximum [Member]</t>
  </si>
  <si>
    <t>Credit facility, additional borrowing capacity</t>
  </si>
  <si>
    <t>2018 Loan Agreement [Member] | Revolving Credit Facility [Member] | Debt Instrument Variable Rate Base CBFR Using Monthly REVLIBOR30 Rate [Member]</t>
  </si>
  <si>
    <t>2.00%</t>
  </si>
  <si>
    <t>2018 Loan Agreement [Member] | Revolving Credit Facility [Member] | Debt Instrument Variable Rate Base Eurodollars Adjusted LIBO Rate [Member]</t>
  </si>
  <si>
    <t>Income Taxes - Schedule of Pre-Tax Income (Detail) - USD ($) $ in Thousands</t>
  </si>
  <si>
    <t>Income Taxes Provision (Benefit) [Line Items]</t>
  </si>
  <si>
    <t>Domestic (U.S., state and local)</t>
  </si>
  <si>
    <t>Foreign</t>
  </si>
  <si>
    <t>Total pre-tax income</t>
  </si>
  <si>
    <t>Adjustments [Member]</t>
  </si>
  <si>
    <t>Income Taxes - Schedule of Income Tax Benefit(Provision) (Detail) - USD ($) $ in Thousands</t>
  </si>
  <si>
    <t>Current:</t>
  </si>
  <si>
    <t>Federal</t>
  </si>
  <si>
    <t>State</t>
  </si>
  <si>
    <t>International</t>
  </si>
  <si>
    <t>Total current</t>
  </si>
  <si>
    <t>Deferred:</t>
  </si>
  <si>
    <t>Total deferred</t>
  </si>
  <si>
    <t>Income Taxes - Schedule of Deferred Tax Assets and Liabilities (Detail) - USD ($) $ in Thousands</t>
  </si>
  <si>
    <t>Accrued liabilities</t>
  </si>
  <si>
    <t>Deferred compensation</t>
  </si>
  <si>
    <t>Fixed assets and intangibles</t>
  </si>
  <si>
    <t>Inventory</t>
  </si>
  <si>
    <t>Net operating losses</t>
  </si>
  <si>
    <t>Revenue</t>
  </si>
  <si>
    <t>Tax credits</t>
  </si>
  <si>
    <t>Valuation allowance</t>
  </si>
  <si>
    <t>Total Deferred Income Tax Assets</t>
  </si>
  <si>
    <t>Total Deferred Income Tax Liabilities</t>
  </si>
  <si>
    <t>Income Taxes - Additional Information (Detail) - USD ($) $ in Thousands</t>
  </si>
  <si>
    <t>Jan. 01, 2016</t>
  </si>
  <si>
    <t>Income Taxes [Line Items]</t>
  </si>
  <si>
    <t>Domestic deferred tax assets, valuation allowances</t>
  </si>
  <si>
    <t>U.S. federal corporate tax rate</t>
  </si>
  <si>
    <t>21.00%</t>
  </si>
  <si>
    <t>35.00%</t>
  </si>
  <si>
    <t>Income tax expense (benefit) due to change in tax rate</t>
  </si>
  <si>
    <t>Research tax credit carryforwards</t>
  </si>
  <si>
    <t>Research tax credit carryforwards, expiration start</t>
  </si>
  <si>
    <t>2029</t>
  </si>
  <si>
    <t>Research tax credit carryforwards, expiration end</t>
  </si>
  <si>
    <t>2038</t>
  </si>
  <si>
    <t>Cumulative loss position period</t>
  </si>
  <si>
    <t>Unrecognized tax benefits</t>
  </si>
  <si>
    <t>Interest and penalties accrued</t>
  </si>
  <si>
    <t>U.S. Federal [Member]</t>
  </si>
  <si>
    <t>Net operating loss carryforwards, subject to expiration</t>
  </si>
  <si>
    <t>Net operating loss carryforwards, not subject to expiration</t>
  </si>
  <si>
    <t>Net operating loss carryforwards, expiration year start</t>
  </si>
  <si>
    <t>2026</t>
  </si>
  <si>
    <t>Net operating loss carryforwards, expiration year end</t>
  </si>
  <si>
    <t>2037</t>
  </si>
  <si>
    <t>U.S. State [Member]</t>
  </si>
  <si>
    <t>Foreign [Member]</t>
  </si>
  <si>
    <t>Income Taxes - Summary of Unrecognized Tax Benefits (Detail) - USD ($) $ in Thousands</t>
  </si>
  <si>
    <t>Opening balance</t>
  </si>
  <si>
    <t>Reductions based on tax positions related to the current year</t>
  </si>
  <si>
    <t>Additions for tax positions of prior years</t>
  </si>
  <si>
    <t>Reductions for tax positions of prior years</t>
  </si>
  <si>
    <t>Reductions for expiration of statute of limitations</t>
  </si>
  <si>
    <t>Closing balance</t>
  </si>
  <si>
    <t>Income Taxes - Schedule of Effective Tax Rate Differs from the Statutory Federal Income Tax Rate (Detail)</t>
  </si>
  <si>
    <t>Statutory federal rate</t>
  </si>
  <si>
    <t>State income taxes-net of federal tax benefit</t>
  </si>
  <si>
    <t>(4.58%)</t>
  </si>
  <si>
    <t>2.37%</t>
  </si>
  <si>
    <t>1.73%</t>
  </si>
  <si>
    <t>Foreign rate differential</t>
  </si>
  <si>
    <t>14.36%</t>
  </si>
  <si>
    <t>2.54%</t>
  </si>
  <si>
    <t>(2.47%)</t>
  </si>
  <si>
    <t>Acquisition expenses</t>
  </si>
  <si>
    <t>(7.26%)</t>
  </si>
  <si>
    <t>Goodwill disposal</t>
  </si>
  <si>
    <t>11.52%</t>
  </si>
  <si>
    <t>Life insurance</t>
  </si>
  <si>
    <t>(0.98%)</t>
  </si>
  <si>
    <t>(1.38%)</t>
  </si>
  <si>
    <t>Officer compensation</t>
  </si>
  <si>
    <t>(7.88%)</t>
  </si>
  <si>
    <t>4.18%</t>
  </si>
  <si>
    <t>(3.90%)</t>
  </si>
  <si>
    <t>6.06%</t>
  </si>
  <si>
    <t>8.65%</t>
  </si>
  <si>
    <t>(4.53%)</t>
  </si>
  <si>
    <t>7.28%</t>
  </si>
  <si>
    <t>Tax legislation</t>
  </si>
  <si>
    <t>9.23%</t>
  </si>
  <si>
    <t>8.33%</t>
  </si>
  <si>
    <t>Valuation allowances</t>
  </si>
  <si>
    <t>21.93%</t>
  </si>
  <si>
    <t>6.08%</t>
  </si>
  <si>
    <t>(22.11%)</t>
  </si>
  <si>
    <t>Uncertain tax positions</t>
  </si>
  <si>
    <t>6.86%</t>
  </si>
  <si>
    <t>Other reconciling items, net</t>
  </si>
  <si>
    <t>(0.32%)</t>
  </si>
  <si>
    <t>3.52%</t>
  </si>
  <si>
    <t>(0.48%)</t>
  </si>
  <si>
    <t>Effective tax rate</t>
  </si>
  <si>
    <t>57.75%</t>
  </si>
  <si>
    <t>73.69%</t>
  </si>
  <si>
    <t>18.95%</t>
  </si>
  <si>
    <t>Preferred Stock - Schedule of Preferred Stock (Detail) - USD ($) $ in Thousands</t>
  </si>
  <si>
    <t>Balance</t>
  </si>
  <si>
    <t>Accrued dividend</t>
  </si>
  <si>
    <t>Amortization of preferred stock issuance costs</t>
  </si>
  <si>
    <t>Preferred Stock - Additional Information (Detail) - USD ($) $ / shares in Units, $ in Thousands</t>
  </si>
  <si>
    <t>Jul. 16, 2013</t>
  </si>
  <si>
    <t>Jun. 12, 2013</t>
  </si>
  <si>
    <t>Preferred stock issuance cost</t>
  </si>
  <si>
    <t>Private Placement [Member] | Series A Preferred Stock [Member]</t>
  </si>
  <si>
    <t>Preferred stock dividend rate</t>
  </si>
  <si>
    <t>6.00%</t>
  </si>
  <si>
    <t>Convertible preferred stock, liquidation preference per share</t>
  </si>
  <si>
    <t>Convertible referred stock, stockholders stagnation period for conversion</t>
  </si>
  <si>
    <t>Private Placement [Member] | Convertible Preferred Stock [Member]</t>
  </si>
  <si>
    <t>Convertible preferred stock issued</t>
  </si>
  <si>
    <t>Preferred stock conversion price per share</t>
  </si>
  <si>
    <t>Convertible preferred stock, shares issued upon conversion</t>
  </si>
  <si>
    <t>Convertible preferred stock, stock price trigger</t>
  </si>
  <si>
    <t>Convertible preferred stock, Description of Conversion</t>
  </si>
  <si>
    <t>The Preferred Stock will be convertible at the election of the holders into  shares of the Company's common stock at an initial conversion price of $4.39 per  share which would result in a conversion ratio of approximately 228 shares of  common stock for each share of Preferred Stock. The Preferred Stock is  convertible at the election of the Company five years after its issuance or at  any time if the Company's common stock closes at or above $7.98 per share for at  least 20 consecutive trading days.</t>
  </si>
  <si>
    <t>Convertible preferred stock, stagnation period for conversion</t>
  </si>
  <si>
    <t>Convertible preferred stock, consecutive trading days</t>
  </si>
  <si>
    <t>20 days</t>
  </si>
  <si>
    <t>Stockholders' Equity - Additional Information (Detail) - shares</t>
  </si>
  <si>
    <t>Common stock, voting rights description</t>
  </si>
  <si>
    <t>Holders of common stock are entitled to one vote for each  share held at all stockholder meetings.</t>
  </si>
  <si>
    <t>Executive Transition Costs - Additional Information (Detail) - USD ($) $ in Thousands</t>
  </si>
  <si>
    <t>Restructuring Cost and Reserve [Line Items]</t>
  </si>
  <si>
    <t>Cash Basis [Member]</t>
  </si>
  <si>
    <t>Former Chief Executive Officer [Member]</t>
  </si>
  <si>
    <t>Executive Transition Costs - Schedule of Restructuring Charges (Detail) - USD ($) $ in Thousands</t>
  </si>
  <si>
    <t>Executive transition costs accrued in 2016</t>
  </si>
  <si>
    <t>Accrued executive transition costs, beginning balance</t>
  </si>
  <si>
    <t>Cash payments</t>
  </si>
  <si>
    <t>Accrued executive transition costs, ending balance</t>
  </si>
  <si>
    <t>Severance and Restructuring Costs - Additional Information (Detail) - USD ($) $ in Thousands</t>
  </si>
  <si>
    <t>Severance and Restructuring Costs - Schedule of Restructuring Charge (Detail) - USD ($) $ in Thousands</t>
  </si>
  <si>
    <t>Accrued severance and restructuring charges, beginning balance</t>
  </si>
  <si>
    <t>Accrued severance and restructuring charges, ending balance</t>
  </si>
  <si>
    <t>Severance and restructuring expenses accrued</t>
  </si>
  <si>
    <t>Severance and restructuring cash payments</t>
  </si>
  <si>
    <t>Stock based compensation</t>
  </si>
  <si>
    <t>Retirement Benefits - Additional Information (Detail) - USD ($) $ in Thousands</t>
  </si>
  <si>
    <t>Amounts expensed</t>
  </si>
  <si>
    <t>Plan name</t>
  </si>
  <si>
    <t>401(k) plan</t>
  </si>
  <si>
    <t>Employer matching contribution, percent of match</t>
  </si>
  <si>
    <t>Concentrations of Risk - Additional Information (Detail)</t>
  </si>
  <si>
    <t>Dec. 31, 2018Company</t>
  </si>
  <si>
    <t>Number of independent companies</t>
  </si>
  <si>
    <t>Number of distribution companies</t>
  </si>
  <si>
    <t>Concentrations of Risk - Schedule of Percentage of Total Revenues Derived from Company's Largest Distributors (Detail) - Distributor Concentration Risk [Member] - Sales Revenue, Net [Member]</t>
  </si>
  <si>
    <t>Zimmer [Member]</t>
  </si>
  <si>
    <t>Concentration Risk [Line Items]</t>
  </si>
  <si>
    <t>Percentage of sales revenue</t>
  </si>
  <si>
    <t>17.00%</t>
  </si>
  <si>
    <t>16.00%</t>
  </si>
  <si>
    <t>Medtronic [Member]</t>
  </si>
  <si>
    <t>8.00%</t>
  </si>
  <si>
    <t>9.00%</t>
  </si>
  <si>
    <t>Synthes [Member]</t>
  </si>
  <si>
    <t>5.00%</t>
  </si>
  <si>
    <t>4.00%</t>
  </si>
  <si>
    <t>Commitments and Contingencies - Additional Information (Detail) - USD ($) $ in Thousands</t>
  </si>
  <si>
    <t>Nov. 01, 2018</t>
  </si>
  <si>
    <t>Oct. 12, 2013</t>
  </si>
  <si>
    <t>Sep. 30, 2010</t>
  </si>
  <si>
    <t>Mar. 31, 2015</t>
  </si>
  <si>
    <t>Mar. 31, 2013</t>
  </si>
  <si>
    <t>Dec. 31, 2010</t>
  </si>
  <si>
    <t>Jun. 13, 2009</t>
  </si>
  <si>
    <t>Commitment And Contingencies [Line Items]</t>
  </si>
  <si>
    <t>Upfront payment</t>
  </si>
  <si>
    <t>Upfront payment period</t>
  </si>
  <si>
    <t>Operating leases, rent expense</t>
  </si>
  <si>
    <t>Initial agreement term</t>
  </si>
  <si>
    <t>Davol [Member]</t>
  </si>
  <si>
    <t>Non-refundable license fee</t>
  </si>
  <si>
    <t>Revenue milestone payment</t>
  </si>
  <si>
    <t>Deferred revenue recognition</t>
  </si>
  <si>
    <t>AE medical corporation [Member]</t>
  </si>
  <si>
    <t>Escrow amount to satisfy possible indemnification obligations</t>
  </si>
  <si>
    <t>AE medical corporation [Member] | AE Medical Corporation Reaches Certain Milestones [Member]</t>
  </si>
  <si>
    <t>AE medical corporation [Member] | US food and drug administration regulatory clearance [Member]</t>
  </si>
  <si>
    <t>Decline in cumulative fees received, trailing period</t>
  </si>
  <si>
    <t>Distribution agreement automatic renewal term</t>
  </si>
  <si>
    <t>Period prior to expiration of initial term for notice</t>
  </si>
  <si>
    <t>Paradigm spine [Member]</t>
  </si>
  <si>
    <t>Agreement to acquire business</t>
  </si>
  <si>
    <t>Cash to be paid at closing</t>
  </si>
  <si>
    <t>Number of common stock to be issued at closing, shares</t>
  </si>
  <si>
    <t>Number of common stock to be issued at closing, value</t>
  </si>
  <si>
    <t>Potential debt to finance business combination</t>
  </si>
  <si>
    <t>Paradigm spine [Member] | Maximum [Member]</t>
  </si>
  <si>
    <t>Revenue based earnout considerations</t>
  </si>
  <si>
    <t>Cash proceeds from credit facility</t>
  </si>
  <si>
    <t>Commitments and Contingencies - Future Minimum Lease Commitments Under Non-Cancelable Operating Leases (Detail) $ in Thousands</t>
  </si>
  <si>
    <t>2024 and beyond</t>
  </si>
  <si>
    <t>Legal and Regulatory Actions - Additional Information (Detail) - USD ($) $ in Thousands</t>
  </si>
  <si>
    <t>Loss Contingencies [Line Items]</t>
  </si>
  <si>
    <t>Product Licensing Rights [Member]</t>
  </si>
  <si>
    <t>Impairment of intangible assets</t>
  </si>
  <si>
    <t>Property, Plant and Equipment [Member]</t>
  </si>
  <si>
    <t>Segment Data - Additional Information (Detail)</t>
  </si>
  <si>
    <t>Dec. 31, 2018SegmentBusiness</t>
  </si>
  <si>
    <t>Number of reportable segments | Segment</t>
  </si>
  <si>
    <t>Lines of business | Business</t>
  </si>
  <si>
    <t>Segment Data - Summary of Segment Data (Detail) - USD ($) $ in Thousands</t>
  </si>
  <si>
    <t>Total revenues, percentage</t>
  </si>
  <si>
    <t>28.40%</t>
  </si>
  <si>
    <t>27.60%</t>
  </si>
  <si>
    <t>26.90%</t>
  </si>
  <si>
    <t>19.50%</t>
  </si>
  <si>
    <t>20.40%</t>
  </si>
  <si>
    <t>19.80%</t>
  </si>
  <si>
    <t>42.80%</t>
  </si>
  <si>
    <t>39.80%</t>
  </si>
  <si>
    <t>40.20%</t>
  </si>
  <si>
    <t>9.30%</t>
  </si>
  <si>
    <t>9.10%</t>
  </si>
  <si>
    <t>Cardiothoracic [Member]</t>
  </si>
  <si>
    <t>2.90%</t>
  </si>
  <si>
    <t>Segment Data - Summary of Revenues by Geographic Location (Detail) - USD ($) $ in Thousands</t>
  </si>
  <si>
    <t>Property, plant and equipment - net</t>
  </si>
  <si>
    <t>Quarterly Results of Operations (Unaudited) - Schedule of Quarterly Results of Operations (Detail) - USD ($) $ / shares in Units, $ in Thousands</t>
  </si>
  <si>
    <t>Net (loss) income per common share - basic</t>
  </si>
  <si>
    <t>Net (loss) income per common share - diluted</t>
  </si>
  <si>
    <t>Restatement of Prior Period Financial Statements - Additional Information (Detail) - USD ($) $ in Thousands</t>
  </si>
  <si>
    <t>Error Corrections and Prior Period Adjustments Restatement [Line Items]</t>
  </si>
  <si>
    <t>Operating expenses</t>
  </si>
  <si>
    <t>Property plant and equipment</t>
  </si>
  <si>
    <t>Other intangible assets - net</t>
  </si>
  <si>
    <t>Other long term liabilities</t>
  </si>
  <si>
    <t>Restatement Adjustment [Member]</t>
  </si>
  <si>
    <t>Revenue Recognition [Member] | Restatement Adjustment [Member]</t>
  </si>
  <si>
    <t>Increase decrease in revenue</t>
  </si>
  <si>
    <t>Revenue Recognition [Member] | Restatement Adjustment [Member] | Maximum [Member]</t>
  </si>
  <si>
    <t>Restatement of Prior Period Financial Statements - Restated Condensed Consolidated Balance Sheet (Detail) - USD ($) $ in Thousands</t>
  </si>
  <si>
    <t>Inventories - net</t>
  </si>
  <si>
    <t>Deferred tax assets - net</t>
  </si>
  <si>
    <t>Previously Reported [Member]</t>
  </si>
  <si>
    <t>Restatement of Prior Period Financial Statements - Restated Condensed Consolidated Income Statement (Detail) - USD ($) $ / shares in Units, $ in Thousands</t>
  </si>
  <si>
    <t>Error Corrections and Prior Period Adjustments Revision [Line Items]</t>
  </si>
  <si>
    <t>Total other expense - net</t>
  </si>
  <si>
    <t>(Loss) income before income tax (provision) benefit</t>
  </si>
  <si>
    <t>Net (loss) applicable to common shares</t>
  </si>
  <si>
    <t>Restatement of Prior Period Financial Statements - Restated Condensed Consolidated Cash Flow (Detail) - USD ($) $ in Thousands</t>
  </si>
  <si>
    <t>Deferred income tax (benefit)</t>
  </si>
  <si>
    <t>Net cash provided by operating activities</t>
  </si>
  <si>
    <t>Cash flows from financing activities</t>
  </si>
  <si>
    <t>Net cash used in financing</t>
  </si>
  <si>
    <t>Restatement of Prior Period Quarterly Financial Statements (Unaudited) - Condensed Consolidated Balance Sheets (Unaudited) (Detail) - USD ($) $ in Thousands</t>
  </si>
  <si>
    <t>Assets held for sale</t>
  </si>
  <si>
    <t>Other assets - net</t>
  </si>
  <si>
    <t>Long-term obligations - less current portion</t>
  </si>
  <si>
    <t>Common stock, $.001 par value: 150,000,000 shares authorized; 58,026,674, and 58,031,674, 57,417,397 shares issued and outstanding, respectively</t>
  </si>
  <si>
    <t>Less treasury stock, 1,195,901, 1,213,009, and 1,221,180 shares, respectively, at cost</t>
  </si>
  <si>
    <t>Restatement of Prior Period Quarterly Financial Statements (Unaudited) - Condensed Consolidated Balance Sheets (Unaudited) (Parenthetical) (Detail) - $ / shares</t>
  </si>
  <si>
    <t>Restatement of Prior Period Quarterly Financial Statements (Unaudited) - Condensed Consolidated Statements of Income (Unaudited) (Detail) - USD ($) $ / shares in Units, $ in Thousands</t>
  </si>
  <si>
    <t>Restatement of Prior Period Quarterly Financial Statements (Unaudited) - Condensed Consolidated Statement of Cash Flows (Unaudited) (Detail) - USD ($) $ in Thousands</t>
  </si>
  <si>
    <t>Net loss</t>
  </si>
  <si>
    <t>Adjustments to reconcile net loss to net cash (used in) provided by operating activities:</t>
  </si>
  <si>
    <t>Acquisition of Zyga Technology</t>
  </si>
  <si>
    <t>Net cash provided by financing activities</t>
  </si>
  <si>
    <t>Net decrease in cash and cash equivalents</t>
  </si>
  <si>
    <t>Restatement of Prior Period Quarterly Financial Statements (Unaudited) - Schedule of Restated Consolidated Balance Sheets (Unaudited) (Detail) - USD ($) $ in Thousands</t>
  </si>
  <si>
    <t>Common stock and additional paid-in capital, less treasury stock</t>
  </si>
  <si>
    <t>Restatement of Prior Period Quarterly Financial Statements (Unaudited) - Schedule of Restated and Revised Consolidated Statements of Income (Unaudited) (Detail) - USD ($) $ / shares in Units, $ in Thousands</t>
  </si>
  <si>
    <t>Restatement of Prior Period Quarterly Financial Statements (Unaudited) - Schedule of Restated and Revised Consolidated Statements of Cash Flows (Unaudited) (Detail) - USD ($) $ in Thousands</t>
  </si>
  <si>
    <t>Net income (loss)</t>
  </si>
  <si>
    <t>Deferred income tax (provision) benefit</t>
  </si>
  <si>
    <t>Net cash used by financing activities</t>
  </si>
  <si>
    <t>Schedule II - Valuation and Qualifying Accounts (Detail) - USD ($) $ in Thousands</t>
  </si>
  <si>
    <t>Allowance for Doubtful Accounts [Member]</t>
  </si>
  <si>
    <t>Valuation And Qualifying Accounts Disclosure [Line Items]</t>
  </si>
  <si>
    <t>Balance at Beginning of Period</t>
  </si>
  <si>
    <t>Charged to Costs and Expenses</t>
  </si>
  <si>
    <t>Deductions- Write-offs, Payments</t>
  </si>
  <si>
    <t>Balance at End of Period</t>
  </si>
  <si>
    <t>Allowance For Product Returns [Member]</t>
  </si>
  <si>
    <t>Allowance For Excess And Obsolescence [Member]</t>
  </si>
  <si>
    <t>Deferred Tax Asset Valuation Allowanc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31"/>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5</v>
      </c>
    </row>
    <row r="16" spans="1:4">
      <c r="A16" s="4" t="s">
        <v>28</v>
      </c>
      <c r="B16" s="4" t="s">
        <v>9</v>
      </c>
    </row>
    <row r="17" spans="1:4">
      <c r="A17" s="4" t="s">
        <v>29</v>
      </c>
      <c r="B17" s="4" t="s">
        <v>9</v>
      </c>
    </row>
    <row r="18" spans="1:4">
      <c r="A18" s="4" t="s">
        <v>30</v>
      </c>
      <c r="B18" s="4" t="s">
        <v>9</v>
      </c>
    </row>
    <row r="19" spans="1:4">
      <c r="A19" s="4" t="s">
        <v>31</v>
      </c>
      <c r="B19" s="4" t="s">
        <v>32</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9</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C34" s="5" t="n">
        <v>74564450</v>
      </c>
    </row>
    <row r="35" spans="1:4">
      <c r="A35" s="4" t="s">
        <v>61</v>
      </c>
      <c r="D35" s="6" t="n">
        <v>2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4" t="s">
        <v>231</v>
      </c>
    </row>
    <row r="4" spans="1:2">
      <c r="A4" s="4" t="s">
        <v>242</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63</v>
      </c>
      <c r="D2" s="2" t="s">
        <v>121</v>
      </c>
    </row>
    <row r="3" spans="1:4">
      <c r="A3" s="3" t="s">
        <v>272</v>
      </c>
    </row>
    <row r="4" spans="1:4">
      <c r="A4" s="4" t="s">
        <v>887</v>
      </c>
      <c r="B4" s="4" t="s">
        <v>859</v>
      </c>
      <c r="C4" s="4" t="s">
        <v>860</v>
      </c>
      <c r="D4" s="4" t="s">
        <v>860</v>
      </c>
    </row>
    <row r="5" spans="1:4">
      <c r="A5" s="4" t="s">
        <v>888</v>
      </c>
      <c r="B5" s="4" t="s">
        <v>889</v>
      </c>
      <c r="C5" s="4" t="s">
        <v>890</v>
      </c>
      <c r="D5" s="4" t="s">
        <v>891</v>
      </c>
    </row>
    <row r="6" spans="1:4">
      <c r="A6" s="4" t="s">
        <v>892</v>
      </c>
      <c r="B6" s="4" t="s">
        <v>893</v>
      </c>
      <c r="C6" s="4" t="s">
        <v>894</v>
      </c>
      <c r="D6" s="4" t="s">
        <v>895</v>
      </c>
    </row>
    <row r="7" spans="1:4">
      <c r="A7" s="4" t="s">
        <v>896</v>
      </c>
      <c r="B7" s="4" t="s">
        <v>897</v>
      </c>
    </row>
    <row r="8" spans="1:4">
      <c r="A8" s="4" t="s">
        <v>898</v>
      </c>
      <c r="B8" s="4" t="s">
        <v>673</v>
      </c>
      <c r="C8" s="4" t="s">
        <v>899</v>
      </c>
      <c r="D8" s="4" t="s">
        <v>673</v>
      </c>
    </row>
    <row r="9" spans="1:4">
      <c r="A9" s="4" t="s">
        <v>900</v>
      </c>
      <c r="B9" s="4" t="s">
        <v>901</v>
      </c>
      <c r="C9" s="4" t="s">
        <v>902</v>
      </c>
    </row>
    <row r="10" spans="1:4">
      <c r="A10" s="4" t="s">
        <v>903</v>
      </c>
      <c r="B10" s="4" t="s">
        <v>904</v>
      </c>
      <c r="C10" s="4" t="s">
        <v>905</v>
      </c>
    </row>
    <row r="11" spans="1:4">
      <c r="A11" s="4" t="s">
        <v>172</v>
      </c>
      <c r="B11" s="4" t="s">
        <v>906</v>
      </c>
      <c r="C11" s="4" t="s">
        <v>907</v>
      </c>
    </row>
    <row r="12" spans="1:4">
      <c r="A12" s="4" t="s">
        <v>850</v>
      </c>
      <c r="B12" s="4" t="s">
        <v>908</v>
      </c>
      <c r="C12" s="4" t="s">
        <v>909</v>
      </c>
      <c r="D12" s="4" t="s">
        <v>910</v>
      </c>
    </row>
    <row r="13" spans="1:4">
      <c r="A13" s="4" t="s">
        <v>911</v>
      </c>
      <c r="B13" s="4" t="s">
        <v>912</v>
      </c>
      <c r="C13" s="4" t="s">
        <v>913</v>
      </c>
    </row>
    <row r="14" spans="1:4">
      <c r="A14" s="4" t="s">
        <v>914</v>
      </c>
      <c r="B14" s="4" t="s">
        <v>915</v>
      </c>
      <c r="C14" s="4" t="s">
        <v>916</v>
      </c>
      <c r="D14" s="4" t="s">
        <v>917</v>
      </c>
    </row>
    <row r="15" spans="1:4">
      <c r="A15" s="4" t="s">
        <v>918</v>
      </c>
      <c r="B15" s="4" t="s">
        <v>919</v>
      </c>
    </row>
    <row r="16" spans="1:4">
      <c r="A16" s="4" t="s">
        <v>920</v>
      </c>
      <c r="B16" s="4" t="s">
        <v>921</v>
      </c>
      <c r="C16" s="4" t="s">
        <v>922</v>
      </c>
      <c r="D16" s="4" t="s">
        <v>923</v>
      </c>
    </row>
    <row r="17" spans="1:4">
      <c r="A17" s="4" t="s">
        <v>924</v>
      </c>
      <c r="B17" s="4" t="s">
        <v>925</v>
      </c>
      <c r="C17" s="4" t="s">
        <v>926</v>
      </c>
      <c r="D17" s="4" t="s">
        <v>92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63</v>
      </c>
      <c r="D2" s="2" t="s">
        <v>121</v>
      </c>
    </row>
    <row r="3" spans="1:4">
      <c r="A3" s="4" t="s">
        <v>929</v>
      </c>
      <c r="B3" s="6" t="n">
        <v>63923</v>
      </c>
      <c r="C3" s="6" t="n">
        <v>60016</v>
      </c>
      <c r="D3" s="6" t="n">
        <v>56323</v>
      </c>
    </row>
    <row r="4" spans="1:4">
      <c r="A4" s="4" t="s">
        <v>930</v>
      </c>
      <c r="B4" s="5" t="n">
        <v>2120</v>
      </c>
      <c r="C4" s="5" t="n">
        <v>3723</v>
      </c>
      <c r="D4" s="5" t="n">
        <v>3508</v>
      </c>
    </row>
    <row r="5" spans="1:4">
      <c r="A5" s="4" t="s">
        <v>929</v>
      </c>
      <c r="B5" s="5" t="n">
        <v>66226</v>
      </c>
      <c r="C5" s="5" t="n">
        <v>63923</v>
      </c>
      <c r="D5" s="5" t="n">
        <v>60016</v>
      </c>
    </row>
    <row r="6" spans="1:4">
      <c r="A6" s="4" t="s">
        <v>931</v>
      </c>
      <c r="B6" s="5" t="n">
        <v>183</v>
      </c>
      <c r="C6" s="5" t="n">
        <v>184</v>
      </c>
      <c r="D6" s="5" t="n">
        <v>185</v>
      </c>
    </row>
    <row r="7" spans="1:4">
      <c r="A7" s="4" t="s">
        <v>159</v>
      </c>
    </row>
    <row r="8" spans="1:4">
      <c r="A8" s="4" t="s">
        <v>929</v>
      </c>
      <c r="B8" s="5" t="n">
        <v>64399</v>
      </c>
      <c r="C8" s="5" t="n">
        <v>60676</v>
      </c>
      <c r="D8" s="5" t="n">
        <v>57168</v>
      </c>
    </row>
    <row r="9" spans="1:4">
      <c r="A9" s="4" t="s">
        <v>930</v>
      </c>
      <c r="B9" s="5" t="n">
        <v>2120</v>
      </c>
      <c r="C9" s="5" t="n">
        <v>3723</v>
      </c>
      <c r="D9" s="5" t="n">
        <v>3508</v>
      </c>
    </row>
    <row r="10" spans="1:4">
      <c r="A10" s="4" t="s">
        <v>929</v>
      </c>
      <c r="B10" s="5" t="n">
        <v>66519</v>
      </c>
      <c r="C10" s="5" t="n">
        <v>64399</v>
      </c>
      <c r="D10" s="5" t="n">
        <v>60676</v>
      </c>
    </row>
    <row r="11" spans="1:4">
      <c r="A11" s="4" t="s">
        <v>929</v>
      </c>
      <c r="B11" s="5" t="n">
        <v>-476</v>
      </c>
      <c r="C11" s="5" t="n">
        <v>-660</v>
      </c>
      <c r="D11" s="5" t="n">
        <v>-845</v>
      </c>
    </row>
    <row r="12" spans="1:4">
      <c r="A12" s="4" t="s">
        <v>931</v>
      </c>
      <c r="B12" s="5" t="n">
        <v>-183</v>
      </c>
      <c r="C12" s="5" t="n">
        <v>-184</v>
      </c>
      <c r="D12" s="5" t="n">
        <v>-185</v>
      </c>
    </row>
    <row r="13" spans="1:4">
      <c r="A13" s="4" t="s">
        <v>929</v>
      </c>
      <c r="B13" s="6" t="n">
        <v>-293</v>
      </c>
      <c r="C13" s="6" t="n">
        <v>-476</v>
      </c>
      <c r="D13" s="6" t="n">
        <v>-66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932</v>
      </c>
      <c r="B1" s="2" t="s">
        <v>933</v>
      </c>
      <c r="C1" s="2" t="s">
        <v>934</v>
      </c>
      <c r="D1" s="2" t="s">
        <v>2</v>
      </c>
      <c r="E1" s="2" t="s">
        <v>63</v>
      </c>
      <c r="F1" s="2" t="s">
        <v>121</v>
      </c>
      <c r="G1" s="2" t="s">
        <v>855</v>
      </c>
    </row>
    <row r="2" spans="1:7">
      <c r="A2" s="4" t="s">
        <v>159</v>
      </c>
    </row>
    <row r="3" spans="1:7">
      <c r="A3" s="4" t="s">
        <v>935</v>
      </c>
      <c r="D3" s="6" t="n">
        <v>-293</v>
      </c>
      <c r="E3" s="6" t="n">
        <v>-476</v>
      </c>
      <c r="F3" s="6" t="n">
        <v>-660</v>
      </c>
      <c r="G3" s="6" t="n">
        <v>-845</v>
      </c>
    </row>
    <row r="4" spans="1:7">
      <c r="A4" s="4" t="s">
        <v>936</v>
      </c>
    </row>
    <row r="5" spans="1:7">
      <c r="A5" s="4" t="s">
        <v>937</v>
      </c>
      <c r="B5" s="4" t="s">
        <v>938</v>
      </c>
    </row>
    <row r="6" spans="1:7">
      <c r="A6" s="4" t="s">
        <v>939</v>
      </c>
      <c r="D6" s="6" t="n">
        <v>1000</v>
      </c>
    </row>
    <row r="7" spans="1:7">
      <c r="A7" s="4" t="s">
        <v>940</v>
      </c>
      <c r="D7" s="4" t="s">
        <v>462</v>
      </c>
    </row>
    <row r="8" spans="1:7">
      <c r="A8" s="4" t="s">
        <v>941</v>
      </c>
    </row>
    <row r="9" spans="1:7">
      <c r="A9" s="4" t="s">
        <v>942</v>
      </c>
      <c r="C9" s="6" t="n">
        <v>50000</v>
      </c>
    </row>
    <row r="10" spans="1:7">
      <c r="A10" s="4" t="s">
        <v>935</v>
      </c>
      <c r="B10" s="6" t="n">
        <v>1290</v>
      </c>
    </row>
    <row r="11" spans="1:7">
      <c r="A11" s="4" t="s">
        <v>943</v>
      </c>
      <c r="D11" s="8" t="n">
        <v>4.39</v>
      </c>
    </row>
    <row r="12" spans="1:7">
      <c r="A12" s="4" t="s">
        <v>944</v>
      </c>
      <c r="D12" s="5" t="n">
        <v>228</v>
      </c>
    </row>
    <row r="13" spans="1:7">
      <c r="A13" s="4" t="s">
        <v>945</v>
      </c>
      <c r="D13" s="8" t="n">
        <v>7.98</v>
      </c>
    </row>
    <row r="14" spans="1:7">
      <c r="A14" s="4" t="s">
        <v>946</v>
      </c>
      <c r="D14" s="4" t="s">
        <v>947</v>
      </c>
    </row>
    <row r="15" spans="1:7">
      <c r="A15" s="4" t="s">
        <v>948</v>
      </c>
      <c r="D15" s="4" t="s">
        <v>464</v>
      </c>
    </row>
    <row r="16" spans="1:7">
      <c r="A16" s="4" t="s">
        <v>949</v>
      </c>
      <c r="D16" s="4" t="s">
        <v>95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51</v>
      </c>
      <c r="B1" s="2" t="s">
        <v>1</v>
      </c>
    </row>
    <row r="2" spans="1:12">
      <c r="B2" s="2" t="s">
        <v>2</v>
      </c>
      <c r="C2" s="2" t="s">
        <v>112</v>
      </c>
      <c r="D2" s="2" t="s">
        <v>113</v>
      </c>
      <c r="E2" s="2" t="s">
        <v>114</v>
      </c>
      <c r="F2" s="2" t="s">
        <v>63</v>
      </c>
      <c r="G2" s="2" t="s">
        <v>115</v>
      </c>
      <c r="H2" s="2" t="s">
        <v>116</v>
      </c>
      <c r="I2" s="2" t="s">
        <v>117</v>
      </c>
      <c r="J2" s="2" t="s">
        <v>118</v>
      </c>
      <c r="K2" s="2" t="s">
        <v>119</v>
      </c>
      <c r="L2" s="2" t="s">
        <v>120</v>
      </c>
    </row>
    <row r="3" spans="1:12">
      <c r="A3" s="3" t="s">
        <v>275</v>
      </c>
    </row>
    <row r="4" spans="1:12">
      <c r="A4" s="4" t="s">
        <v>102</v>
      </c>
      <c r="B4" s="5" t="n">
        <v>5000000</v>
      </c>
      <c r="C4" s="5" t="n">
        <v>5000000</v>
      </c>
      <c r="D4" s="5" t="n">
        <v>5000000</v>
      </c>
      <c r="E4" s="5" t="n">
        <v>5000000</v>
      </c>
      <c r="F4" s="5" t="n">
        <v>5000000</v>
      </c>
      <c r="G4" s="5" t="n">
        <v>5000000</v>
      </c>
      <c r="H4" s="5" t="n">
        <v>5000000</v>
      </c>
      <c r="I4" s="5" t="n">
        <v>5000000</v>
      </c>
      <c r="J4" s="5" t="n">
        <v>5000000</v>
      </c>
      <c r="K4" s="5" t="n">
        <v>5000000</v>
      </c>
      <c r="L4" s="5" t="n">
        <v>5000000</v>
      </c>
    </row>
    <row r="5" spans="1:12">
      <c r="A5" s="4" t="s">
        <v>103</v>
      </c>
      <c r="B5" s="5" t="n">
        <v>50000</v>
      </c>
      <c r="C5" s="5" t="n">
        <v>50000</v>
      </c>
      <c r="D5" s="5" t="n">
        <v>50000</v>
      </c>
      <c r="E5" s="5" t="n">
        <v>50000</v>
      </c>
      <c r="F5" s="5" t="n">
        <v>50000</v>
      </c>
      <c r="G5" s="5" t="n">
        <v>50000</v>
      </c>
      <c r="H5" s="5" t="n">
        <v>50000</v>
      </c>
      <c r="I5" s="5" t="n">
        <v>50000</v>
      </c>
      <c r="J5" s="5" t="n">
        <v>50000</v>
      </c>
      <c r="K5" s="5" t="n">
        <v>50000</v>
      </c>
      <c r="L5" s="5" t="n">
        <v>50000</v>
      </c>
    </row>
    <row r="6" spans="1:12">
      <c r="A6" s="4" t="s">
        <v>104</v>
      </c>
      <c r="B6" s="5" t="n">
        <v>50000</v>
      </c>
      <c r="C6" s="5" t="n">
        <v>50000</v>
      </c>
      <c r="D6" s="5" t="n">
        <v>50000</v>
      </c>
      <c r="E6" s="5" t="n">
        <v>50000</v>
      </c>
      <c r="F6" s="5" t="n">
        <v>50000</v>
      </c>
      <c r="G6" s="5" t="n">
        <v>50000</v>
      </c>
      <c r="H6" s="5" t="n">
        <v>50000</v>
      </c>
      <c r="I6" s="5" t="n">
        <v>50000</v>
      </c>
      <c r="J6" s="5" t="n">
        <v>50000</v>
      </c>
      <c r="K6" s="5" t="n">
        <v>50000</v>
      </c>
      <c r="L6" s="5" t="n">
        <v>50000</v>
      </c>
    </row>
    <row r="7" spans="1:12">
      <c r="A7" s="4" t="s">
        <v>106</v>
      </c>
      <c r="B7" s="5" t="n">
        <v>150000000</v>
      </c>
      <c r="C7" s="5" t="n">
        <v>150000000</v>
      </c>
      <c r="D7" s="5" t="n">
        <v>150000000</v>
      </c>
      <c r="E7" s="5" t="n">
        <v>150000000</v>
      </c>
      <c r="F7" s="5" t="n">
        <v>150000000</v>
      </c>
      <c r="G7" s="5" t="n">
        <v>150000000</v>
      </c>
      <c r="H7" s="5" t="n">
        <v>150000000</v>
      </c>
      <c r="I7" s="5" t="n">
        <v>150000000</v>
      </c>
      <c r="J7" s="5" t="n">
        <v>150000000</v>
      </c>
      <c r="K7" s="5" t="n">
        <v>150000000</v>
      </c>
      <c r="L7" s="5" t="n">
        <v>150000000</v>
      </c>
    </row>
    <row r="8" spans="1:12">
      <c r="A8" s="4" t="s">
        <v>952</v>
      </c>
      <c r="B8" s="4" t="s">
        <v>95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54</v>
      </c>
      <c r="B1" s="2" t="s">
        <v>477</v>
      </c>
      <c r="C1" s="2" t="s">
        <v>532</v>
      </c>
      <c r="D1" s="2" t="s">
        <v>1</v>
      </c>
    </row>
    <row r="2" spans="1:6">
      <c r="B2" s="2" t="s">
        <v>118</v>
      </c>
      <c r="C2" s="2" t="s">
        <v>118</v>
      </c>
      <c r="D2" s="2" t="s">
        <v>2</v>
      </c>
      <c r="E2" s="2" t="s">
        <v>63</v>
      </c>
      <c r="F2" s="2" t="s">
        <v>121</v>
      </c>
    </row>
    <row r="3" spans="1:6">
      <c r="A3" s="3" t="s">
        <v>955</v>
      </c>
    </row>
    <row r="4" spans="1:6">
      <c r="A4" s="4" t="s">
        <v>131</v>
      </c>
      <c r="B4" s="6" t="n">
        <v>4107</v>
      </c>
      <c r="C4" s="6" t="n">
        <v>4107</v>
      </c>
      <c r="E4" s="6" t="n">
        <v>2818</v>
      </c>
      <c r="F4" s="6" t="n">
        <v>4404</v>
      </c>
    </row>
    <row r="5" spans="1:6">
      <c r="A5" s="4" t="s">
        <v>956</v>
      </c>
    </row>
    <row r="6" spans="1:6">
      <c r="A6" s="3" t="s">
        <v>955</v>
      </c>
    </row>
    <row r="7" spans="1:6">
      <c r="A7" s="4" t="s">
        <v>131</v>
      </c>
      <c r="D7" s="6" t="n">
        <v>1169</v>
      </c>
    </row>
    <row r="8" spans="1:6">
      <c r="A8" s="4" t="s">
        <v>957</v>
      </c>
    </row>
    <row r="9" spans="1:6">
      <c r="A9" s="3" t="s">
        <v>955</v>
      </c>
    </row>
    <row r="10" spans="1:6">
      <c r="A10" s="4" t="s">
        <v>131</v>
      </c>
      <c r="F10" s="5" t="n">
        <v>4404</v>
      </c>
    </row>
    <row r="11" spans="1:6">
      <c r="A11" s="4" t="s">
        <v>421</v>
      </c>
    </row>
    <row r="12" spans="1:6">
      <c r="A12" s="3" t="s">
        <v>955</v>
      </c>
    </row>
    <row r="13" spans="1:6">
      <c r="A13" s="4" t="s">
        <v>131</v>
      </c>
      <c r="E13" s="6" t="n">
        <v>2818</v>
      </c>
      <c r="F13" s="6" t="n">
        <v>4404</v>
      </c>
    </row>
  </sheetData>
  <mergeCells count="2">
    <mergeCell ref="A1:A2"/>
    <mergeCell ref="D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58</v>
      </c>
      <c r="B1" s="2" t="s">
        <v>477</v>
      </c>
      <c r="C1" s="2" t="s">
        <v>532</v>
      </c>
      <c r="D1" s="2" t="s">
        <v>1</v>
      </c>
    </row>
    <row r="2" spans="1:6">
      <c r="B2" s="2" t="s">
        <v>118</v>
      </c>
      <c r="C2" s="2" t="s">
        <v>118</v>
      </c>
      <c r="D2" s="2" t="s">
        <v>2</v>
      </c>
      <c r="E2" s="2" t="s">
        <v>63</v>
      </c>
      <c r="F2" s="2" t="s">
        <v>121</v>
      </c>
    </row>
    <row r="3" spans="1:6">
      <c r="A3" s="3" t="s">
        <v>955</v>
      </c>
    </row>
    <row r="4" spans="1:6">
      <c r="A4" s="4" t="s">
        <v>959</v>
      </c>
      <c r="B4" s="6" t="n">
        <v>4107</v>
      </c>
      <c r="C4" s="6" t="n">
        <v>4107</v>
      </c>
      <c r="E4" s="6" t="n">
        <v>2818</v>
      </c>
      <c r="F4" s="6" t="n">
        <v>4404</v>
      </c>
    </row>
    <row r="5" spans="1:6">
      <c r="A5" s="4" t="s">
        <v>172</v>
      </c>
      <c r="D5" s="6" t="n">
        <v>-4745</v>
      </c>
      <c r="E5" s="5" t="n">
        <v>-6762</v>
      </c>
      <c r="F5" s="5" t="n">
        <v>-3590</v>
      </c>
    </row>
    <row r="6" spans="1:6">
      <c r="A6" s="4" t="s">
        <v>421</v>
      </c>
    </row>
    <row r="7" spans="1:6">
      <c r="A7" s="3" t="s">
        <v>955</v>
      </c>
    </row>
    <row r="8" spans="1:6">
      <c r="A8" s="4" t="s">
        <v>960</v>
      </c>
      <c r="C8" s="6" t="n">
        <v>0</v>
      </c>
      <c r="D8" s="5" t="n">
        <v>2337</v>
      </c>
      <c r="E8" s="5" t="n">
        <v>2406</v>
      </c>
      <c r="F8" s="5" t="n">
        <v>0</v>
      </c>
    </row>
    <row r="9" spans="1:6">
      <c r="A9" s="4" t="s">
        <v>959</v>
      </c>
      <c r="E9" s="5" t="n">
        <v>2818</v>
      </c>
      <c r="F9" s="5" t="n">
        <v>4404</v>
      </c>
    </row>
    <row r="10" spans="1:6">
      <c r="A10" s="4" t="s">
        <v>172</v>
      </c>
      <c r="E10" s="5" t="n">
        <v>-1612</v>
      </c>
      <c r="F10" s="5" t="n">
        <v>-1535</v>
      </c>
    </row>
    <row r="11" spans="1:6">
      <c r="A11" s="4" t="s">
        <v>961</v>
      </c>
      <c r="D11" s="5" t="n">
        <v>-2294</v>
      </c>
      <c r="E11" s="5" t="n">
        <v>-1275</v>
      </c>
      <c r="F11" s="5" t="n">
        <v>-463</v>
      </c>
    </row>
    <row r="12" spans="1:6">
      <c r="A12" s="4" t="s">
        <v>962</v>
      </c>
      <c r="D12" s="6" t="n">
        <v>43</v>
      </c>
      <c r="E12" s="6" t="n">
        <v>2337</v>
      </c>
      <c r="F12" s="6" t="n">
        <v>2406</v>
      </c>
    </row>
  </sheetData>
  <mergeCells count="2">
    <mergeCell ref="A1:A2"/>
    <mergeCell ref="D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63</v>
      </c>
      <c r="D2" s="2" t="s">
        <v>121</v>
      </c>
    </row>
    <row r="3" spans="1:4">
      <c r="A3" s="4" t="s">
        <v>424</v>
      </c>
    </row>
    <row r="4" spans="1:4">
      <c r="A4" s="3" t="s">
        <v>955</v>
      </c>
    </row>
    <row r="5" spans="1:4">
      <c r="A5" s="4" t="s">
        <v>129</v>
      </c>
      <c r="B5" s="6" t="n">
        <v>2808</v>
      </c>
      <c r="C5" s="6" t="n">
        <v>12016</v>
      </c>
      <c r="D5" s="6" t="n">
        <v>214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63</v>
      </c>
      <c r="D2" s="2" t="s">
        <v>121</v>
      </c>
    </row>
    <row r="3" spans="1:4">
      <c r="A3" s="3" t="s">
        <v>955</v>
      </c>
    </row>
    <row r="4" spans="1:4">
      <c r="A4" s="4" t="s">
        <v>965</v>
      </c>
      <c r="B4" s="6" t="n">
        <v>3122</v>
      </c>
    </row>
    <row r="5" spans="1:4">
      <c r="A5" s="4" t="s">
        <v>966</v>
      </c>
      <c r="B5" s="5" t="n">
        <v>1302</v>
      </c>
      <c r="C5" s="6" t="n">
        <v>3122</v>
      </c>
    </row>
    <row r="6" spans="1:4">
      <c r="A6" s="4" t="s">
        <v>424</v>
      </c>
    </row>
    <row r="7" spans="1:4">
      <c r="A7" s="3" t="s">
        <v>955</v>
      </c>
    </row>
    <row r="8" spans="1:4">
      <c r="A8" s="4" t="s">
        <v>965</v>
      </c>
      <c r="B8" s="5" t="n">
        <v>3122</v>
      </c>
      <c r="C8" s="5" t="n">
        <v>505</v>
      </c>
      <c r="D8" s="6" t="n">
        <v>865</v>
      </c>
    </row>
    <row r="9" spans="1:4">
      <c r="A9" s="4" t="s">
        <v>967</v>
      </c>
      <c r="B9" s="5" t="n">
        <v>2808</v>
      </c>
      <c r="C9" s="5" t="n">
        <v>12016</v>
      </c>
      <c r="D9" s="5" t="n">
        <v>2146</v>
      </c>
    </row>
    <row r="10" spans="1:4">
      <c r="A10" s="4" t="s">
        <v>968</v>
      </c>
      <c r="B10" s="5" t="n">
        <v>-4628</v>
      </c>
      <c r="C10" s="5" t="n">
        <v>-8246</v>
      </c>
      <c r="D10" s="5" t="n">
        <v>-1866</v>
      </c>
    </row>
    <row r="11" spans="1:4">
      <c r="A11" s="4" t="s">
        <v>492</v>
      </c>
      <c r="D11" s="5" t="n">
        <v>-640</v>
      </c>
    </row>
    <row r="12" spans="1:4">
      <c r="A12" s="4" t="s">
        <v>969</v>
      </c>
      <c r="C12" s="5" t="n">
        <v>-1153</v>
      </c>
    </row>
    <row r="13" spans="1:4">
      <c r="A13" s="4" t="s">
        <v>966</v>
      </c>
      <c r="B13" s="6" t="n">
        <v>1302</v>
      </c>
      <c r="C13" s="6" t="n">
        <v>3122</v>
      </c>
      <c r="D13" s="6" t="n">
        <v>50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0</v>
      </c>
      <c r="B1" s="2" t="s">
        <v>1</v>
      </c>
    </row>
    <row r="2" spans="1:4">
      <c r="B2" s="2" t="s">
        <v>2</v>
      </c>
      <c r="C2" s="2" t="s">
        <v>63</v>
      </c>
      <c r="D2" s="2" t="s">
        <v>121</v>
      </c>
    </row>
    <row r="3" spans="1:4">
      <c r="A3" s="4" t="s">
        <v>971</v>
      </c>
      <c r="B3" s="6" t="n">
        <v>2757</v>
      </c>
      <c r="C3" s="6" t="n">
        <v>3036</v>
      </c>
      <c r="D3" s="6" t="n">
        <v>3094</v>
      </c>
    </row>
    <row r="4" spans="1:4">
      <c r="A4" s="4" t="s">
        <v>972</v>
      </c>
      <c r="B4" s="4" t="s">
        <v>973</v>
      </c>
    </row>
    <row r="5" spans="1:4">
      <c r="A5" s="4" t="s">
        <v>521</v>
      </c>
    </row>
    <row r="6" spans="1:4">
      <c r="A6" s="4" t="s">
        <v>974</v>
      </c>
      <c r="B6" s="4" t="s">
        <v>93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975</v>
      </c>
      <c r="B1" s="2" t="s">
        <v>1</v>
      </c>
    </row>
    <row r="2" spans="1:2">
      <c r="B2" s="2" t="s">
        <v>976</v>
      </c>
    </row>
    <row r="3" spans="1:2">
      <c r="A3" s="3" t="s">
        <v>288</v>
      </c>
    </row>
    <row r="4" spans="1:2">
      <c r="A4" s="4" t="s">
        <v>977</v>
      </c>
      <c r="B4" s="5" t="n">
        <v>14</v>
      </c>
    </row>
    <row r="5" spans="1:2">
      <c r="A5" s="4" t="s">
        <v>978</v>
      </c>
      <c r="B5" s="5" t="n">
        <v>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63</v>
      </c>
      <c r="D2" s="2" t="s">
        <v>121</v>
      </c>
    </row>
    <row r="3" spans="1:4">
      <c r="A3" s="4" t="s">
        <v>980</v>
      </c>
    </row>
    <row r="4" spans="1:4">
      <c r="A4" s="3" t="s">
        <v>981</v>
      </c>
    </row>
    <row r="5" spans="1:4">
      <c r="A5" s="4" t="s">
        <v>982</v>
      </c>
      <c r="B5" s="4" t="s">
        <v>859</v>
      </c>
      <c r="C5" s="4" t="s">
        <v>983</v>
      </c>
      <c r="D5" s="4" t="s">
        <v>984</v>
      </c>
    </row>
    <row r="6" spans="1:4">
      <c r="A6" s="4" t="s">
        <v>985</v>
      </c>
    </row>
    <row r="7" spans="1:4">
      <c r="A7" s="3" t="s">
        <v>981</v>
      </c>
    </row>
    <row r="8" spans="1:4">
      <c r="A8" s="4" t="s">
        <v>982</v>
      </c>
      <c r="B8" s="4" t="s">
        <v>986</v>
      </c>
      <c r="C8" s="4" t="s">
        <v>987</v>
      </c>
      <c r="D8" s="4" t="s">
        <v>987</v>
      </c>
    </row>
    <row r="9" spans="1:4">
      <c r="A9" s="4" t="s">
        <v>988</v>
      </c>
    </row>
    <row r="10" spans="1:4">
      <c r="A10" s="3" t="s">
        <v>981</v>
      </c>
    </row>
    <row r="11" spans="1:4">
      <c r="A11" s="4" t="s">
        <v>982</v>
      </c>
      <c r="B11" s="4" t="s">
        <v>989</v>
      </c>
      <c r="C11" s="4" t="s">
        <v>990</v>
      </c>
      <c r="D11" s="4" t="s">
        <v>99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991</v>
      </c>
      <c r="B1" s="2" t="s">
        <v>992</v>
      </c>
      <c r="C1" s="2" t="s">
        <v>551</v>
      </c>
      <c r="D1" s="2" t="s">
        <v>590</v>
      </c>
      <c r="E1" s="2" t="s">
        <v>993</v>
      </c>
      <c r="F1" s="2" t="s">
        <v>994</v>
      </c>
      <c r="G1" s="2" t="s">
        <v>112</v>
      </c>
      <c r="H1" s="2" t="s">
        <v>114</v>
      </c>
      <c r="I1" s="2" t="s">
        <v>995</v>
      </c>
      <c r="J1" s="2" t="s">
        <v>996</v>
      </c>
      <c r="K1" s="2" t="s">
        <v>997</v>
      </c>
      <c r="L1" s="2" t="s">
        <v>113</v>
      </c>
      <c r="M1" s="2" t="s">
        <v>112</v>
      </c>
      <c r="N1" s="2" t="s">
        <v>2</v>
      </c>
      <c r="O1" s="2" t="s">
        <v>63</v>
      </c>
      <c r="P1" s="2" t="s">
        <v>121</v>
      </c>
      <c r="Q1" s="2" t="s">
        <v>998</v>
      </c>
    </row>
    <row r="2" spans="1:17">
      <c r="A2" s="3" t="s">
        <v>999</v>
      </c>
    </row>
    <row r="3" spans="1:17">
      <c r="A3" s="4" t="s">
        <v>553</v>
      </c>
      <c r="H3" s="6" t="n">
        <v>21000</v>
      </c>
      <c r="L3" s="6" t="n">
        <v>21000</v>
      </c>
      <c r="M3" s="6" t="n">
        <v>21000</v>
      </c>
    </row>
    <row r="4" spans="1:17">
      <c r="A4" s="4" t="s">
        <v>1000</v>
      </c>
      <c r="F4" s="6" t="n">
        <v>13000</v>
      </c>
    </row>
    <row r="5" spans="1:17">
      <c r="A5" s="4" t="s">
        <v>1001</v>
      </c>
      <c r="F5" s="4" t="s">
        <v>472</v>
      </c>
    </row>
    <row r="6" spans="1:17">
      <c r="A6" s="4" t="s">
        <v>1002</v>
      </c>
      <c r="N6" s="6" t="n">
        <v>1300</v>
      </c>
      <c r="O6" s="6" t="n">
        <v>1325</v>
      </c>
      <c r="P6" s="6" t="n">
        <v>1378</v>
      </c>
    </row>
    <row r="7" spans="1:17">
      <c r="A7" s="4" t="s">
        <v>980</v>
      </c>
    </row>
    <row r="8" spans="1:17">
      <c r="A8" s="3" t="s">
        <v>999</v>
      </c>
    </row>
    <row r="9" spans="1:17">
      <c r="A9" s="4" t="s">
        <v>1003</v>
      </c>
      <c r="F9" s="4" t="s">
        <v>472</v>
      </c>
    </row>
    <row r="10" spans="1:17">
      <c r="A10" s="4" t="s">
        <v>1004</v>
      </c>
    </row>
    <row r="11" spans="1:17">
      <c r="A11" s="3" t="s">
        <v>999</v>
      </c>
    </row>
    <row r="12" spans="1:17">
      <c r="A12" s="4" t="s">
        <v>1003</v>
      </c>
      <c r="N12" s="4" t="s">
        <v>472</v>
      </c>
    </row>
    <row r="13" spans="1:17">
      <c r="A13" s="4" t="s">
        <v>1005</v>
      </c>
      <c r="Q13" s="6" t="n">
        <v>8000</v>
      </c>
    </row>
    <row r="14" spans="1:17">
      <c r="A14" s="4" t="s">
        <v>1006</v>
      </c>
      <c r="K14" s="6" t="n">
        <v>3500</v>
      </c>
    </row>
    <row r="15" spans="1:17">
      <c r="A15" s="4" t="s">
        <v>1007</v>
      </c>
      <c r="I15" s="6" t="n">
        <v>1500</v>
      </c>
      <c r="J15" s="6" t="n">
        <v>1715</v>
      </c>
    </row>
    <row r="16" spans="1:17">
      <c r="A16" s="4" t="s">
        <v>1008</v>
      </c>
    </row>
    <row r="17" spans="1:17">
      <c r="A17" s="3" t="s">
        <v>999</v>
      </c>
    </row>
    <row r="18" spans="1:17">
      <c r="A18" s="4" t="s">
        <v>232</v>
      </c>
      <c r="D18" s="6" t="n">
        <v>54000</v>
      </c>
      <c r="G18" s="6" t="n">
        <v>3000</v>
      </c>
    </row>
    <row r="19" spans="1:17">
      <c r="A19" s="4" t="s">
        <v>594</v>
      </c>
      <c r="D19" s="5" t="n">
        <v>3000</v>
      </c>
    </row>
    <row r="20" spans="1:17">
      <c r="A20" s="4" t="s">
        <v>1009</v>
      </c>
      <c r="D20" s="5" t="n">
        <v>0</v>
      </c>
    </row>
    <row r="21" spans="1:17">
      <c r="A21" s="4" t="s">
        <v>1010</v>
      </c>
    </row>
    <row r="22" spans="1:17">
      <c r="A22" s="3" t="s">
        <v>999</v>
      </c>
    </row>
    <row r="23" spans="1:17">
      <c r="A23" s="4" t="s">
        <v>232</v>
      </c>
      <c r="D23" s="5" t="n">
        <v>5000</v>
      </c>
    </row>
    <row r="24" spans="1:17">
      <c r="A24" s="4" t="s">
        <v>1011</v>
      </c>
    </row>
    <row r="25" spans="1:17">
      <c r="A25" s="3" t="s">
        <v>999</v>
      </c>
    </row>
    <row r="26" spans="1:17">
      <c r="A26" s="4" t="s">
        <v>232</v>
      </c>
      <c r="D26" s="6" t="n">
        <v>1000</v>
      </c>
    </row>
    <row r="27" spans="1:17">
      <c r="A27" s="4" t="s">
        <v>985</v>
      </c>
    </row>
    <row r="28" spans="1:17">
      <c r="A28" s="3" t="s">
        <v>999</v>
      </c>
    </row>
    <row r="29" spans="1:17">
      <c r="A29" s="4" t="s">
        <v>1012</v>
      </c>
      <c r="E29" s="4" t="s">
        <v>523</v>
      </c>
    </row>
    <row r="30" spans="1:17">
      <c r="A30" s="4" t="s">
        <v>1013</v>
      </c>
      <c r="E30" s="4" t="s">
        <v>464</v>
      </c>
    </row>
    <row r="31" spans="1:17">
      <c r="A31" s="4" t="s">
        <v>1014</v>
      </c>
      <c r="E31" s="4" t="s">
        <v>569</v>
      </c>
    </row>
    <row r="32" spans="1:17">
      <c r="A32" s="4" t="s">
        <v>1015</v>
      </c>
    </row>
    <row r="33" spans="1:17">
      <c r="A33" s="3" t="s">
        <v>999</v>
      </c>
    </row>
    <row r="34" spans="1:17">
      <c r="A34" s="4" t="s">
        <v>1016</v>
      </c>
      <c r="B34" s="6" t="n">
        <v>300000</v>
      </c>
    </row>
    <row r="35" spans="1:17">
      <c r="A35" s="4" t="s">
        <v>1017</v>
      </c>
      <c r="B35" s="6" t="n">
        <v>150000</v>
      </c>
    </row>
    <row r="36" spans="1:17">
      <c r="A36" s="4" t="s">
        <v>1018</v>
      </c>
      <c r="B36" s="5" t="n">
        <v>10729614</v>
      </c>
    </row>
    <row r="37" spans="1:17">
      <c r="A37" s="4" t="s">
        <v>1019</v>
      </c>
      <c r="B37" s="6" t="n">
        <v>50000</v>
      </c>
    </row>
    <row r="38" spans="1:17">
      <c r="A38" s="4" t="s">
        <v>1020</v>
      </c>
      <c r="B38" s="5" t="n">
        <v>100000</v>
      </c>
    </row>
    <row r="39" spans="1:17">
      <c r="A39" s="4" t="s">
        <v>1021</v>
      </c>
    </row>
    <row r="40" spans="1:17">
      <c r="A40" s="3" t="s">
        <v>999</v>
      </c>
    </row>
    <row r="41" spans="1:17">
      <c r="A41" s="4" t="s">
        <v>1022</v>
      </c>
      <c r="B41" s="6" t="n">
        <v>150000</v>
      </c>
    </row>
    <row r="42" spans="1:17">
      <c r="A42" s="4" t="s">
        <v>231</v>
      </c>
    </row>
    <row r="43" spans="1:17">
      <c r="A43" s="3" t="s">
        <v>999</v>
      </c>
    </row>
    <row r="44" spans="1:17">
      <c r="A44" s="4" t="s">
        <v>232</v>
      </c>
      <c r="C44" s="6" t="n">
        <v>21000</v>
      </c>
    </row>
    <row r="45" spans="1:17">
      <c r="A45" s="4" t="s">
        <v>553</v>
      </c>
      <c r="C45" s="5" t="n">
        <v>3000</v>
      </c>
      <c r="N45" s="6" t="n">
        <v>21000</v>
      </c>
    </row>
    <row r="46" spans="1:17">
      <c r="A46" s="4" t="s">
        <v>556</v>
      </c>
      <c r="C46" s="6" t="n">
        <v>4986</v>
      </c>
    </row>
    <row r="47" spans="1:17">
      <c r="A47" s="4" t="s">
        <v>554</v>
      </c>
      <c r="C47" s="4" t="s">
        <v>555</v>
      </c>
    </row>
    <row r="48" spans="1:17">
      <c r="A48" s="4" t="s">
        <v>561</v>
      </c>
    </row>
    <row r="49" spans="1:17">
      <c r="A49" s="3" t="s">
        <v>999</v>
      </c>
    </row>
    <row r="50" spans="1:17">
      <c r="A50" s="4" t="s">
        <v>556</v>
      </c>
      <c r="C50" s="6" t="n">
        <v>1000</v>
      </c>
    </row>
    <row r="51" spans="1:17">
      <c r="A51" s="4" t="s">
        <v>562</v>
      </c>
    </row>
    <row r="52" spans="1:17">
      <c r="A52" s="3" t="s">
        <v>999</v>
      </c>
    </row>
    <row r="53" spans="1:17">
      <c r="A53" s="4" t="s">
        <v>563</v>
      </c>
      <c r="C53" s="5" t="n">
        <v>35000</v>
      </c>
    </row>
    <row r="54" spans="1:17">
      <c r="A54" s="4" t="s">
        <v>571</v>
      </c>
    </row>
    <row r="55" spans="1:17">
      <c r="A55" s="3" t="s">
        <v>999</v>
      </c>
    </row>
    <row r="56" spans="1:17">
      <c r="A56" s="4" t="s">
        <v>1023</v>
      </c>
      <c r="C56" s="6" t="n">
        <v>18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542</v>
      </c>
    </row>
    <row r="2" spans="1:2">
      <c r="A2" s="3" t="s">
        <v>291</v>
      </c>
    </row>
    <row r="3" spans="1:2">
      <c r="A3" s="4" t="s">
        <v>767</v>
      </c>
      <c r="B3" s="6" t="n">
        <v>1374</v>
      </c>
    </row>
    <row r="4" spans="1:2">
      <c r="A4" s="4" t="s">
        <v>768</v>
      </c>
      <c r="B4" s="5" t="n">
        <v>806</v>
      </c>
    </row>
    <row r="5" spans="1:2">
      <c r="A5" s="4" t="s">
        <v>769</v>
      </c>
      <c r="B5" s="5" t="n">
        <v>276</v>
      </c>
    </row>
    <row r="6" spans="1:2">
      <c r="A6" s="4" t="s">
        <v>770</v>
      </c>
      <c r="B6" s="5" t="n">
        <v>162</v>
      </c>
    </row>
    <row r="7" spans="1:2">
      <c r="A7" s="4" t="s">
        <v>771</v>
      </c>
      <c r="B7" s="5" t="n">
        <v>166</v>
      </c>
    </row>
    <row r="8" spans="1:2">
      <c r="A8" s="4" t="s">
        <v>1025</v>
      </c>
      <c r="B8" s="5" t="n">
        <v>882</v>
      </c>
    </row>
    <row r="9" spans="1:2">
      <c r="A9" s="4" t="s">
        <v>158</v>
      </c>
      <c r="B9" s="6" t="n">
        <v>366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4"/>
    <col customWidth="1" max="11" min="11" width="16"/>
    <col customWidth="1" max="12" min="12" width="14"/>
    <col customWidth="1" max="13" min="13" width="14"/>
  </cols>
  <sheetData>
    <row r="1" spans="1:13">
      <c r="A1" s="1" t="s">
        <v>1026</v>
      </c>
      <c r="B1" s="2" t="s">
        <v>477</v>
      </c>
      <c r="E1" s="2" t="s">
        <v>531</v>
      </c>
      <c r="H1" s="2" t="s">
        <v>532</v>
      </c>
      <c r="K1" s="2" t="s">
        <v>1</v>
      </c>
    </row>
    <row r="2" spans="1:13">
      <c r="B2" s="2" t="s">
        <v>114</v>
      </c>
      <c r="C2" s="2" t="s">
        <v>117</v>
      </c>
      <c r="D2" s="2" t="s">
        <v>120</v>
      </c>
      <c r="E2" s="2" t="s">
        <v>113</v>
      </c>
      <c r="F2" s="2" t="s">
        <v>116</v>
      </c>
      <c r="G2" s="2" t="s">
        <v>119</v>
      </c>
      <c r="H2" s="2" t="s">
        <v>112</v>
      </c>
      <c r="I2" s="2" t="s">
        <v>115</v>
      </c>
      <c r="J2" s="2" t="s">
        <v>118</v>
      </c>
      <c r="K2" s="2" t="s">
        <v>2</v>
      </c>
      <c r="L2" s="2" t="s">
        <v>63</v>
      </c>
      <c r="M2" s="2" t="s">
        <v>121</v>
      </c>
    </row>
    <row r="3" spans="1:13">
      <c r="A3" s="3" t="s">
        <v>1027</v>
      </c>
    </row>
    <row r="4" spans="1:13">
      <c r="A4" s="4" t="s">
        <v>197</v>
      </c>
      <c r="B4" s="6" t="n">
        <v>2641</v>
      </c>
      <c r="C4" s="6" t="n">
        <v>1789</v>
      </c>
      <c r="D4" s="6" t="n">
        <v>945</v>
      </c>
      <c r="E4" s="6" t="n">
        <v>6559</v>
      </c>
      <c r="F4" s="6" t="n">
        <v>3753</v>
      </c>
      <c r="G4" s="6" t="n">
        <v>2370</v>
      </c>
      <c r="H4" s="6" t="n">
        <v>12906</v>
      </c>
      <c r="I4" s="6" t="n">
        <v>4488</v>
      </c>
      <c r="J4" s="6" t="n">
        <v>4422</v>
      </c>
      <c r="K4" s="6" t="n">
        <v>15122</v>
      </c>
      <c r="L4" s="6" t="n">
        <v>5066</v>
      </c>
      <c r="M4" s="6" t="n">
        <v>13880</v>
      </c>
    </row>
    <row r="5" spans="1:13">
      <c r="A5" s="4" t="s">
        <v>1028</v>
      </c>
    </row>
    <row r="6" spans="1:13">
      <c r="A6" s="3" t="s">
        <v>1027</v>
      </c>
    </row>
    <row r="7" spans="1:13">
      <c r="A7" s="4" t="s">
        <v>1029</v>
      </c>
      <c r="E7" s="5" t="n">
        <v>2718</v>
      </c>
    </row>
    <row r="8" spans="1:13">
      <c r="A8" s="4" t="s">
        <v>1030</v>
      </c>
    </row>
    <row r="9" spans="1:13">
      <c r="A9" s="3" t="s">
        <v>1027</v>
      </c>
    </row>
    <row r="10" spans="1:13">
      <c r="A10" s="4" t="s">
        <v>490</v>
      </c>
      <c r="E10" s="6" t="n">
        <v>1797</v>
      </c>
    </row>
  </sheetData>
  <mergeCells count="5">
    <mergeCell ref="A1:A2"/>
    <mergeCell ref="B1:D1"/>
    <mergeCell ref="E1:G1"/>
    <mergeCell ref="H1:J1"/>
    <mergeCell ref="K1:M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9"/>
  </cols>
  <sheetData>
    <row r="1" spans="1:2">
      <c r="A1" s="1" t="s">
        <v>1031</v>
      </c>
      <c r="B1" s="2" t="s">
        <v>1</v>
      </c>
    </row>
    <row r="2" spans="1:2">
      <c r="B2" s="2" t="s">
        <v>1032</v>
      </c>
    </row>
    <row r="3" spans="1:2">
      <c r="A3" s="3" t="s">
        <v>296</v>
      </c>
    </row>
    <row r="4" spans="1:2">
      <c r="A4" s="4" t="s">
        <v>1033</v>
      </c>
      <c r="B4" s="5" t="n">
        <v>1</v>
      </c>
    </row>
    <row r="5" spans="1:2">
      <c r="A5" s="4" t="s">
        <v>1034</v>
      </c>
      <c r="B5" s="5" t="n">
        <v>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U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5"/>
    <col customWidth="1" max="17" min="17" width="14"/>
    <col customWidth="1" max="18" min="18" width="14"/>
    <col customWidth="1" max="19" min="19" width="16"/>
    <col customWidth="1" max="20" min="20" width="14"/>
    <col customWidth="1" max="21" min="21" width="14"/>
  </cols>
  <sheetData>
    <row r="1" spans="1:21">
      <c r="A1" s="1" t="s">
        <v>1035</v>
      </c>
      <c r="B1" s="2" t="s">
        <v>477</v>
      </c>
      <c r="M1" s="2" t="s">
        <v>531</v>
      </c>
      <c r="P1" s="2" t="s">
        <v>532</v>
      </c>
      <c r="S1" s="2" t="s">
        <v>1</v>
      </c>
    </row>
    <row r="2" spans="1:21">
      <c r="B2" s="2" t="s">
        <v>2</v>
      </c>
      <c r="C2" s="2" t="s">
        <v>112</v>
      </c>
      <c r="D2" s="2" t="s">
        <v>113</v>
      </c>
      <c r="E2" s="2" t="s">
        <v>114</v>
      </c>
      <c r="F2" s="2" t="s">
        <v>63</v>
      </c>
      <c r="G2" s="2" t="s">
        <v>115</v>
      </c>
      <c r="H2" s="2" t="s">
        <v>116</v>
      </c>
      <c r="I2" s="2" t="s">
        <v>117</v>
      </c>
      <c r="J2" s="2" t="s">
        <v>118</v>
      </c>
      <c r="K2" s="2" t="s">
        <v>119</v>
      </c>
      <c r="L2" s="2" t="s">
        <v>120</v>
      </c>
      <c r="M2" s="2" t="s">
        <v>113</v>
      </c>
      <c r="N2" s="2" t="s">
        <v>116</v>
      </c>
      <c r="O2" s="2" t="s">
        <v>119</v>
      </c>
      <c r="P2" s="2" t="s">
        <v>112</v>
      </c>
      <c r="Q2" s="2" t="s">
        <v>115</v>
      </c>
      <c r="R2" s="2" t="s">
        <v>118</v>
      </c>
      <c r="S2" s="2" t="s">
        <v>2</v>
      </c>
      <c r="T2" s="2" t="s">
        <v>63</v>
      </c>
      <c r="U2" s="2" t="s">
        <v>121</v>
      </c>
    </row>
    <row r="3" spans="1:21">
      <c r="A3" s="3" t="s">
        <v>537</v>
      </c>
    </row>
    <row r="4" spans="1:21">
      <c r="A4" s="4" t="s">
        <v>533</v>
      </c>
      <c r="B4" s="6" t="n">
        <v>70386</v>
      </c>
      <c r="C4" s="6" t="n">
        <v>70450</v>
      </c>
      <c r="D4" s="6" t="n">
        <v>70385</v>
      </c>
      <c r="E4" s="6" t="n">
        <v>69141</v>
      </c>
      <c r="F4" s="6" t="n">
        <v>71111</v>
      </c>
      <c r="G4" s="6" t="n">
        <v>67246</v>
      </c>
      <c r="H4" s="6" t="n">
        <v>71578</v>
      </c>
      <c r="I4" s="6" t="n">
        <v>70414</v>
      </c>
      <c r="J4" s="6" t="n">
        <v>66482</v>
      </c>
      <c r="K4" s="6" t="n">
        <v>69924</v>
      </c>
      <c r="L4" s="6" t="n">
        <v>67517</v>
      </c>
      <c r="M4" s="6" t="n">
        <v>139526</v>
      </c>
      <c r="N4" s="6" t="n">
        <v>141992</v>
      </c>
      <c r="O4" s="6" t="n">
        <v>137441</v>
      </c>
      <c r="P4" s="6" t="n">
        <v>209976</v>
      </c>
      <c r="Q4" s="6" t="n">
        <v>209238</v>
      </c>
      <c r="R4" s="6" t="n">
        <v>203923</v>
      </c>
      <c r="S4" s="6" t="n">
        <v>280362</v>
      </c>
      <c r="T4" s="6" t="n">
        <v>280349</v>
      </c>
      <c r="U4" s="6" t="n">
        <v>275984</v>
      </c>
    </row>
    <row r="5" spans="1:21">
      <c r="A5" s="4" t="s">
        <v>1036</v>
      </c>
      <c r="S5" s="4" t="s">
        <v>609</v>
      </c>
      <c r="T5" s="4" t="s">
        <v>609</v>
      </c>
      <c r="U5" s="4" t="s">
        <v>609</v>
      </c>
    </row>
    <row r="6" spans="1:21">
      <c r="A6" s="4" t="s">
        <v>538</v>
      </c>
    </row>
    <row r="7" spans="1:21">
      <c r="A7" s="3" t="s">
        <v>537</v>
      </c>
    </row>
    <row r="8" spans="1:21">
      <c r="A8" s="4" t="s">
        <v>533</v>
      </c>
      <c r="S8" s="6" t="n">
        <v>79812</v>
      </c>
      <c r="T8" s="6" t="n">
        <v>77646</v>
      </c>
      <c r="U8" s="6" t="n">
        <v>74086</v>
      </c>
    </row>
    <row r="9" spans="1:21">
      <c r="A9" s="4" t="s">
        <v>1036</v>
      </c>
      <c r="S9" s="4" t="s">
        <v>1037</v>
      </c>
      <c r="T9" s="4" t="s">
        <v>1038</v>
      </c>
      <c r="U9" s="4" t="s">
        <v>1039</v>
      </c>
    </row>
    <row r="10" spans="1:21">
      <c r="A10" s="4" t="s">
        <v>539</v>
      </c>
    </row>
    <row r="11" spans="1:21">
      <c r="A11" s="3" t="s">
        <v>537</v>
      </c>
    </row>
    <row r="12" spans="1:21">
      <c r="A12" s="4" t="s">
        <v>533</v>
      </c>
      <c r="S12" s="6" t="n">
        <v>54560</v>
      </c>
      <c r="T12" s="6" t="n">
        <v>57070</v>
      </c>
      <c r="U12" s="6" t="n">
        <v>54629</v>
      </c>
    </row>
    <row r="13" spans="1:21">
      <c r="A13" s="4" t="s">
        <v>1036</v>
      </c>
      <c r="S13" s="4" t="s">
        <v>1040</v>
      </c>
      <c r="T13" s="4" t="s">
        <v>1041</v>
      </c>
      <c r="U13" s="4" t="s">
        <v>1042</v>
      </c>
    </row>
    <row r="14" spans="1:21">
      <c r="A14" s="4" t="s">
        <v>518</v>
      </c>
    </row>
    <row r="15" spans="1:21">
      <c r="A15" s="3" t="s">
        <v>537</v>
      </c>
    </row>
    <row r="16" spans="1:21">
      <c r="A16" s="4" t="s">
        <v>533</v>
      </c>
      <c r="S16" s="6" t="n">
        <v>120024</v>
      </c>
      <c r="T16" s="6" t="n">
        <v>111506</v>
      </c>
      <c r="U16" s="6" t="n">
        <v>111013</v>
      </c>
    </row>
    <row r="17" spans="1:21">
      <c r="A17" s="4" t="s">
        <v>1036</v>
      </c>
      <c r="S17" s="4" t="s">
        <v>1043</v>
      </c>
      <c r="T17" s="4" t="s">
        <v>1044</v>
      </c>
      <c r="U17" s="4" t="s">
        <v>1045</v>
      </c>
    </row>
    <row r="18" spans="1:21">
      <c r="A18" s="4" t="s">
        <v>540</v>
      </c>
    </row>
    <row r="19" spans="1:21">
      <c r="A19" s="3" t="s">
        <v>537</v>
      </c>
    </row>
    <row r="20" spans="1:21">
      <c r="A20" s="4" t="s">
        <v>533</v>
      </c>
      <c r="S20" s="6" t="n">
        <v>25966</v>
      </c>
      <c r="T20" s="6" t="n">
        <v>25964</v>
      </c>
      <c r="U20" s="6" t="n">
        <v>25109</v>
      </c>
    </row>
    <row r="21" spans="1:21">
      <c r="A21" s="4" t="s">
        <v>1036</v>
      </c>
      <c r="S21" s="4" t="s">
        <v>1046</v>
      </c>
      <c r="T21" s="4" t="s">
        <v>1046</v>
      </c>
      <c r="U21" s="4" t="s">
        <v>1047</v>
      </c>
    </row>
    <row r="22" spans="1:21">
      <c r="A22" s="4" t="s">
        <v>1048</v>
      </c>
    </row>
    <row r="23" spans="1:21">
      <c r="A23" s="3" t="s">
        <v>537</v>
      </c>
    </row>
    <row r="24" spans="1:21">
      <c r="A24" s="4" t="s">
        <v>533</v>
      </c>
      <c r="T24" s="6" t="n">
        <v>8163</v>
      </c>
      <c r="U24" s="6" t="n">
        <v>11147</v>
      </c>
    </row>
    <row r="25" spans="1:21">
      <c r="A25" s="4" t="s">
        <v>1036</v>
      </c>
      <c r="S25" s="4" t="s">
        <v>673</v>
      </c>
      <c r="T25" s="4" t="s">
        <v>1049</v>
      </c>
      <c r="U25" s="4" t="s">
        <v>990</v>
      </c>
    </row>
  </sheetData>
  <mergeCells count="5">
    <mergeCell ref="A1:A2"/>
    <mergeCell ref="B1:L1"/>
    <mergeCell ref="M1:O1"/>
    <mergeCell ref="P1:R1"/>
    <mergeCell ref="S1:U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50</v>
      </c>
      <c r="B1" s="2" t="s">
        <v>2</v>
      </c>
      <c r="C1" s="2" t="s">
        <v>112</v>
      </c>
      <c r="D1" s="2" t="s">
        <v>113</v>
      </c>
      <c r="E1" s="2" t="s">
        <v>114</v>
      </c>
      <c r="F1" s="2" t="s">
        <v>63</v>
      </c>
      <c r="G1" s="2" t="s">
        <v>115</v>
      </c>
      <c r="H1" s="2" t="s">
        <v>116</v>
      </c>
      <c r="I1" s="2" t="s">
        <v>117</v>
      </c>
      <c r="J1" s="2" t="s">
        <v>121</v>
      </c>
      <c r="K1" s="2" t="s">
        <v>118</v>
      </c>
      <c r="L1" s="2" t="s">
        <v>119</v>
      </c>
      <c r="M1" s="2" t="s">
        <v>120</v>
      </c>
    </row>
    <row r="2" spans="1:13">
      <c r="A2" s="3" t="s">
        <v>537</v>
      </c>
    </row>
    <row r="3" spans="1:13">
      <c r="A3" s="4" t="s">
        <v>1051</v>
      </c>
      <c r="B3" s="6" t="n">
        <v>77954</v>
      </c>
      <c r="C3" s="6" t="n">
        <v>77344</v>
      </c>
      <c r="D3" s="6" t="n">
        <v>76838</v>
      </c>
      <c r="E3" s="6" t="n">
        <v>79150</v>
      </c>
      <c r="F3" s="6" t="n">
        <v>79564</v>
      </c>
      <c r="G3" s="6" t="n">
        <v>82794</v>
      </c>
      <c r="H3" s="6" t="n">
        <v>84379</v>
      </c>
      <c r="I3" s="6" t="n">
        <v>85118</v>
      </c>
      <c r="J3" s="6" t="n">
        <v>83402</v>
      </c>
      <c r="K3" s="6" t="n">
        <v>89070</v>
      </c>
      <c r="L3" s="6" t="n">
        <v>88201</v>
      </c>
      <c r="M3" s="6" t="n">
        <v>87538</v>
      </c>
    </row>
    <row r="4" spans="1:13">
      <c r="A4" s="4" t="s">
        <v>870</v>
      </c>
    </row>
    <row r="5" spans="1:13">
      <c r="A5" s="3" t="s">
        <v>537</v>
      </c>
    </row>
    <row r="6" spans="1:13">
      <c r="A6" s="4" t="s">
        <v>1051</v>
      </c>
      <c r="B6" s="5" t="n">
        <v>72501</v>
      </c>
      <c r="F6" s="5" t="n">
        <v>73363</v>
      </c>
    </row>
    <row r="7" spans="1:13">
      <c r="A7" s="4" t="s">
        <v>878</v>
      </c>
    </row>
    <row r="8" spans="1:13">
      <c r="A8" s="3" t="s">
        <v>537</v>
      </c>
    </row>
    <row r="9" spans="1:13">
      <c r="A9" s="4" t="s">
        <v>1051</v>
      </c>
      <c r="B9" s="6" t="n">
        <v>5453</v>
      </c>
      <c r="F9" s="6" t="n">
        <v>620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U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5"/>
    <col customWidth="1" max="17" min="17" width="14"/>
    <col customWidth="1" max="18" min="18" width="14"/>
    <col customWidth="1" max="19" min="19" width="16"/>
    <col customWidth="1" max="20" min="20" width="14"/>
    <col customWidth="1" max="21" min="21" width="14"/>
  </cols>
  <sheetData>
    <row r="1" spans="1:21">
      <c r="A1" s="1" t="s">
        <v>1052</v>
      </c>
      <c r="B1" s="2" t="s">
        <v>477</v>
      </c>
      <c r="M1" s="2" t="s">
        <v>531</v>
      </c>
      <c r="P1" s="2" t="s">
        <v>532</v>
      </c>
      <c r="S1" s="2" t="s">
        <v>1</v>
      </c>
    </row>
    <row r="2" spans="1:21">
      <c r="B2" s="2" t="s">
        <v>2</v>
      </c>
      <c r="C2" s="2" t="s">
        <v>112</v>
      </c>
      <c r="D2" s="2" t="s">
        <v>113</v>
      </c>
      <c r="E2" s="2" t="s">
        <v>114</v>
      </c>
      <c r="F2" s="2" t="s">
        <v>63</v>
      </c>
      <c r="G2" s="2" t="s">
        <v>115</v>
      </c>
      <c r="H2" s="2" t="s">
        <v>116</v>
      </c>
      <c r="I2" s="2" t="s">
        <v>117</v>
      </c>
      <c r="J2" s="2" t="s">
        <v>118</v>
      </c>
      <c r="K2" s="2" t="s">
        <v>119</v>
      </c>
      <c r="L2" s="2" t="s">
        <v>120</v>
      </c>
      <c r="M2" s="2" t="s">
        <v>113</v>
      </c>
      <c r="N2" s="2" t="s">
        <v>116</v>
      </c>
      <c r="O2" s="2" t="s">
        <v>119</v>
      </c>
      <c r="P2" s="2" t="s">
        <v>112</v>
      </c>
      <c r="Q2" s="2" t="s">
        <v>115</v>
      </c>
      <c r="R2" s="2" t="s">
        <v>118</v>
      </c>
      <c r="S2" s="2" t="s">
        <v>2</v>
      </c>
      <c r="T2" s="2" t="s">
        <v>63</v>
      </c>
      <c r="U2" s="2" t="s">
        <v>121</v>
      </c>
    </row>
    <row r="3" spans="1:21">
      <c r="A3" s="3" t="s">
        <v>299</v>
      </c>
    </row>
    <row r="4" spans="1:21">
      <c r="A4" s="4" t="s">
        <v>123</v>
      </c>
      <c r="B4" s="6" t="n">
        <v>70386</v>
      </c>
      <c r="C4" s="6" t="n">
        <v>70450</v>
      </c>
      <c r="D4" s="6" t="n">
        <v>70385</v>
      </c>
      <c r="E4" s="6" t="n">
        <v>69141</v>
      </c>
      <c r="F4" s="6" t="n">
        <v>71111</v>
      </c>
      <c r="G4" s="6" t="n">
        <v>67246</v>
      </c>
      <c r="H4" s="6" t="n">
        <v>71578</v>
      </c>
      <c r="I4" s="6" t="n">
        <v>70414</v>
      </c>
      <c r="J4" s="6" t="n">
        <v>66482</v>
      </c>
      <c r="K4" s="6" t="n">
        <v>69924</v>
      </c>
      <c r="L4" s="6" t="n">
        <v>67517</v>
      </c>
      <c r="M4" s="6" t="n">
        <v>139526</v>
      </c>
      <c r="N4" s="6" t="n">
        <v>141992</v>
      </c>
      <c r="O4" s="6" t="n">
        <v>137441</v>
      </c>
      <c r="P4" s="6" t="n">
        <v>209976</v>
      </c>
      <c r="Q4" s="6" t="n">
        <v>209238</v>
      </c>
      <c r="R4" s="6" t="n">
        <v>203923</v>
      </c>
      <c r="S4" s="6" t="n">
        <v>280362</v>
      </c>
      <c r="T4" s="6" t="n">
        <v>280349</v>
      </c>
      <c r="U4" s="6" t="n">
        <v>275984</v>
      </c>
    </row>
    <row r="5" spans="1:21">
      <c r="A5" s="4" t="s">
        <v>125</v>
      </c>
      <c r="B5" s="5" t="n">
        <v>38013</v>
      </c>
      <c r="C5" s="5" t="n">
        <v>38228</v>
      </c>
      <c r="D5" s="5" t="n">
        <v>29899</v>
      </c>
      <c r="E5" s="5" t="n">
        <v>33503</v>
      </c>
      <c r="F5" s="5" t="n">
        <v>36410</v>
      </c>
      <c r="G5" s="5" t="n">
        <v>33812</v>
      </c>
      <c r="H5" s="5" t="n">
        <v>36661</v>
      </c>
      <c r="I5" s="5" t="n">
        <v>36189</v>
      </c>
      <c r="J5" s="5" t="n">
        <v>34076</v>
      </c>
      <c r="K5" s="5" t="n">
        <v>34949</v>
      </c>
      <c r="L5" s="5" t="n">
        <v>35703</v>
      </c>
      <c r="M5" s="5" t="n">
        <v>63402</v>
      </c>
      <c r="N5" s="5" t="n">
        <v>72850</v>
      </c>
      <c r="O5" s="5" t="n">
        <v>70652</v>
      </c>
      <c r="P5" s="5" t="n">
        <v>101630</v>
      </c>
      <c r="Q5" s="5" t="n">
        <v>106662</v>
      </c>
      <c r="R5" s="5" t="n">
        <v>104728</v>
      </c>
      <c r="S5" s="5" t="n">
        <v>139643</v>
      </c>
      <c r="T5" s="5" t="n">
        <v>143072</v>
      </c>
      <c r="U5" s="5" t="n">
        <v>133327</v>
      </c>
    </row>
    <row r="6" spans="1:21">
      <c r="A6" s="4" t="s">
        <v>147</v>
      </c>
      <c r="B6" s="6" t="n">
        <v>799</v>
      </c>
      <c r="C6" s="6" t="n">
        <v>2997</v>
      </c>
      <c r="D6" s="6" t="n">
        <v>-5802</v>
      </c>
      <c r="E6" s="6" t="n">
        <v>-1117</v>
      </c>
      <c r="F6" s="6" t="n">
        <v>-7228</v>
      </c>
      <c r="G6" s="6" t="n">
        <v>17676</v>
      </c>
      <c r="H6" s="6" t="n">
        <v>-1665</v>
      </c>
      <c r="I6" s="6" t="n">
        <v>-1877</v>
      </c>
      <c r="J6" s="6" t="n">
        <v>-3496</v>
      </c>
      <c r="K6" s="6" t="n">
        <v>-1677</v>
      </c>
      <c r="L6" s="6" t="n">
        <v>2140</v>
      </c>
      <c r="M6" s="6" t="n">
        <v>-6919</v>
      </c>
      <c r="N6" s="6" t="n">
        <v>-3542</v>
      </c>
      <c r="O6" s="6" t="n">
        <v>463</v>
      </c>
      <c r="P6" s="6" t="n">
        <v>-3922</v>
      </c>
      <c r="Q6" s="6" t="n">
        <v>14134</v>
      </c>
      <c r="R6" s="6" t="n">
        <v>-3033</v>
      </c>
      <c r="S6" s="6" t="n">
        <v>-3123</v>
      </c>
      <c r="T6" s="6" t="n">
        <v>6906</v>
      </c>
      <c r="U6" s="6" t="n">
        <v>-13805</v>
      </c>
    </row>
    <row r="7" spans="1:21">
      <c r="A7" s="4" t="s">
        <v>1053</v>
      </c>
      <c r="B7" s="8" t="n">
        <v>0.01</v>
      </c>
      <c r="C7" s="8" t="n">
        <v>0.04</v>
      </c>
      <c r="D7" s="8" t="n">
        <v>-0.11</v>
      </c>
      <c r="E7" s="8" t="n">
        <v>-0.03</v>
      </c>
      <c r="F7" s="8" t="n">
        <v>-0.13</v>
      </c>
      <c r="G7" s="8" t="n">
        <v>0.28</v>
      </c>
      <c r="H7" s="8" t="n">
        <v>-0.04</v>
      </c>
      <c r="I7" s="8" t="n">
        <v>-0.05</v>
      </c>
      <c r="J7" s="8" t="n">
        <v>-0.08</v>
      </c>
      <c r="K7" s="8" t="n">
        <v>-0.04</v>
      </c>
      <c r="L7" s="8" t="n">
        <v>0.02</v>
      </c>
      <c r="M7" s="8" t="n">
        <v>-0.14</v>
      </c>
      <c r="N7" s="8" t="n">
        <v>-0.09</v>
      </c>
      <c r="O7" s="8" t="n">
        <v>-0.02</v>
      </c>
      <c r="P7" s="8" t="n">
        <v>-0.1</v>
      </c>
      <c r="Q7" s="8" t="n">
        <v>0.19</v>
      </c>
      <c r="R7" s="8" t="n">
        <v>-0.1</v>
      </c>
      <c r="S7" s="8" t="n">
        <v>-0.08</v>
      </c>
      <c r="T7" s="8" t="n">
        <v>0.05</v>
      </c>
      <c r="U7" s="8" t="n">
        <v>-0.3</v>
      </c>
    </row>
    <row r="8" spans="1:21">
      <c r="A8" s="4" t="s">
        <v>1054</v>
      </c>
      <c r="B8" s="8" t="n">
        <v>0.01</v>
      </c>
      <c r="C8" s="8" t="n">
        <v>0.04</v>
      </c>
      <c r="D8" s="8" t="n">
        <v>-0.11</v>
      </c>
      <c r="E8" s="8" t="n">
        <v>-0.03</v>
      </c>
      <c r="F8" s="8" t="n">
        <v>-0.13</v>
      </c>
      <c r="G8" s="8" t="n">
        <v>0.23</v>
      </c>
      <c r="H8" s="8" t="n">
        <v>-0.04</v>
      </c>
      <c r="I8" s="8" t="n">
        <v>-0.05</v>
      </c>
      <c r="J8" s="8" t="n">
        <v>-0.08</v>
      </c>
      <c r="K8" s="8" t="n">
        <v>-0.04</v>
      </c>
      <c r="L8" s="8" t="n">
        <v>0.02</v>
      </c>
      <c r="M8" s="8" t="n">
        <v>-0.14</v>
      </c>
      <c r="N8" s="8" t="n">
        <v>-0.09</v>
      </c>
      <c r="O8" s="8" t="n">
        <v>-0.02</v>
      </c>
      <c r="P8" s="8" t="n">
        <v>-0.1</v>
      </c>
      <c r="Q8" s="8" t="n">
        <v>0.19</v>
      </c>
      <c r="R8" s="8" t="n">
        <v>-0.1</v>
      </c>
      <c r="S8" s="8" t="n">
        <v>-0.08</v>
      </c>
      <c r="T8" s="8" t="n">
        <v>0.05</v>
      </c>
      <c r="U8" s="8" t="n">
        <v>-0.3</v>
      </c>
    </row>
  </sheetData>
  <mergeCells count="5">
    <mergeCell ref="A1:A2"/>
    <mergeCell ref="B1:L1"/>
    <mergeCell ref="M1:O1"/>
    <mergeCell ref="P1:R1"/>
    <mergeCell ref="S1:U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5"/>
    <col customWidth="1" max="15" min="15" width="14"/>
    <col customWidth="1" max="16" min="16" width="14"/>
    <col customWidth="1" max="17" min="17" width="16"/>
    <col customWidth="1" max="18" min="18" width="14"/>
    <col customWidth="1" max="19" min="19" width="14"/>
  </cols>
  <sheetData>
    <row r="1" spans="1:19">
      <c r="A1" s="1" t="s">
        <v>1055</v>
      </c>
      <c r="B1" s="2" t="s">
        <v>477</v>
      </c>
      <c r="K1" s="2" t="s">
        <v>531</v>
      </c>
      <c r="N1" s="2" t="s">
        <v>532</v>
      </c>
      <c r="Q1" s="2" t="s">
        <v>1</v>
      </c>
    </row>
    <row r="2" spans="1:19">
      <c r="B2" s="2" t="s">
        <v>112</v>
      </c>
      <c r="C2" s="2" t="s">
        <v>113</v>
      </c>
      <c r="D2" s="2" t="s">
        <v>114</v>
      </c>
      <c r="E2" s="2" t="s">
        <v>115</v>
      </c>
      <c r="F2" s="2" t="s">
        <v>116</v>
      </c>
      <c r="G2" s="2" t="s">
        <v>117</v>
      </c>
      <c r="H2" s="2" t="s">
        <v>118</v>
      </c>
      <c r="I2" s="2" t="s">
        <v>119</v>
      </c>
      <c r="J2" s="2" t="s">
        <v>120</v>
      </c>
      <c r="K2" s="2" t="s">
        <v>113</v>
      </c>
      <c r="L2" s="2" t="s">
        <v>116</v>
      </c>
      <c r="M2" s="2" t="s">
        <v>119</v>
      </c>
      <c r="N2" s="2" t="s">
        <v>112</v>
      </c>
      <c r="O2" s="2" t="s">
        <v>115</v>
      </c>
      <c r="P2" s="2" t="s">
        <v>118</v>
      </c>
      <c r="Q2" s="2" t="s">
        <v>2</v>
      </c>
      <c r="R2" s="2" t="s">
        <v>63</v>
      </c>
      <c r="S2" s="2" t="s">
        <v>121</v>
      </c>
    </row>
    <row r="3" spans="1:19">
      <c r="A3" s="3" t="s">
        <v>1056</v>
      </c>
    </row>
    <row r="4" spans="1:19">
      <c r="A4" s="4" t="s">
        <v>1057</v>
      </c>
      <c r="B4" s="6" t="n">
        <v>33316</v>
      </c>
      <c r="C4" s="6" t="n">
        <v>37363</v>
      </c>
      <c r="D4" s="6" t="n">
        <v>33670</v>
      </c>
      <c r="E4" s="6" t="n">
        <v>-780</v>
      </c>
      <c r="F4" s="6" t="n">
        <v>36275</v>
      </c>
      <c r="G4" s="6" t="n">
        <v>38159</v>
      </c>
      <c r="H4" s="6" t="n">
        <v>37648</v>
      </c>
      <c r="I4" s="6" t="n">
        <v>36676</v>
      </c>
      <c r="J4" s="6" t="n">
        <v>32017</v>
      </c>
      <c r="K4" s="6" t="n">
        <v>71033</v>
      </c>
      <c r="L4" s="6" t="n">
        <v>74434</v>
      </c>
      <c r="M4" s="6" t="n">
        <v>68693</v>
      </c>
      <c r="N4" s="6" t="n">
        <v>104349</v>
      </c>
      <c r="O4" s="6" t="n">
        <v>73654</v>
      </c>
      <c r="P4" s="6" t="n">
        <v>106341</v>
      </c>
      <c r="Q4" s="6" t="n">
        <v>143955</v>
      </c>
      <c r="R4" s="6" t="n">
        <v>113732</v>
      </c>
      <c r="S4" s="6" t="n">
        <v>148584</v>
      </c>
    </row>
    <row r="5" spans="1:19">
      <c r="A5" s="4" t="s">
        <v>202</v>
      </c>
      <c r="B5" s="5" t="n">
        <v>44189</v>
      </c>
      <c r="C5" s="5" t="n">
        <v>44238</v>
      </c>
      <c r="D5" s="5" t="n">
        <v>41781</v>
      </c>
      <c r="E5" s="5" t="n">
        <v>36009</v>
      </c>
      <c r="F5" s="5" t="n">
        <v>38363</v>
      </c>
      <c r="G5" s="5" t="n">
        <v>36179</v>
      </c>
      <c r="H5" s="5" t="n">
        <v>37324</v>
      </c>
      <c r="I5" s="5" t="n">
        <v>36139</v>
      </c>
      <c r="J5" s="5" t="n">
        <v>38572</v>
      </c>
      <c r="K5" s="5" t="n">
        <v>44238</v>
      </c>
      <c r="L5" s="5" t="n">
        <v>38363</v>
      </c>
      <c r="M5" s="5" t="n">
        <v>36139</v>
      </c>
      <c r="N5" s="5" t="n">
        <v>44189</v>
      </c>
      <c r="O5" s="5" t="n">
        <v>36009</v>
      </c>
      <c r="P5" s="5" t="n">
        <v>37324</v>
      </c>
      <c r="Q5" s="5" t="n">
        <v>48096</v>
      </c>
      <c r="R5" s="5" t="n">
        <v>35198</v>
      </c>
      <c r="S5" s="5" t="n">
        <v>40937</v>
      </c>
    </row>
    <row r="6" spans="1:19">
      <c r="A6" s="4" t="s">
        <v>203</v>
      </c>
      <c r="B6" s="5" t="n">
        <v>103823</v>
      </c>
      <c r="C6" s="5" t="n">
        <v>101767</v>
      </c>
      <c r="D6" s="5" t="n">
        <v>107280</v>
      </c>
      <c r="E6" s="5" t="n">
        <v>114737</v>
      </c>
      <c r="F6" s="5" t="n">
        <v>117199</v>
      </c>
      <c r="G6" s="5" t="n">
        <v>117578</v>
      </c>
      <c r="H6" s="5" t="n">
        <v>125418</v>
      </c>
      <c r="I6" s="5" t="n">
        <v>121635</v>
      </c>
      <c r="J6" s="5" t="n">
        <v>124363</v>
      </c>
      <c r="K6" s="5" t="n">
        <v>101767</v>
      </c>
      <c r="L6" s="5" t="n">
        <v>117199</v>
      </c>
      <c r="M6" s="5" t="n">
        <v>121635</v>
      </c>
      <c r="N6" s="5" t="n">
        <v>103823</v>
      </c>
      <c r="O6" s="5" t="n">
        <v>114737</v>
      </c>
      <c r="P6" s="5" t="n">
        <v>125418</v>
      </c>
      <c r="Q6" s="5" t="n">
        <v>107655</v>
      </c>
      <c r="R6" s="5" t="n">
        <v>111944</v>
      </c>
      <c r="S6" s="5" t="n">
        <v>119994</v>
      </c>
    </row>
    <row r="7" spans="1:19">
      <c r="A7" s="4" t="s">
        <v>68</v>
      </c>
      <c r="B7" s="5" t="n">
        <v>8313</v>
      </c>
      <c r="C7" s="5" t="n">
        <v>8149</v>
      </c>
      <c r="D7" s="5" t="n">
        <v>16314</v>
      </c>
      <c r="E7" s="5" t="n">
        <v>9704</v>
      </c>
      <c r="F7" s="5" t="n">
        <v>6221</v>
      </c>
      <c r="G7" s="5" t="n">
        <v>5932</v>
      </c>
      <c r="H7" s="5" t="n">
        <v>7473</v>
      </c>
      <c r="I7" s="5" t="n">
        <v>13777</v>
      </c>
      <c r="J7" s="5" t="n">
        <v>13157</v>
      </c>
      <c r="K7" s="5" t="n">
        <v>8149</v>
      </c>
      <c r="L7" s="5" t="n">
        <v>6221</v>
      </c>
      <c r="M7" s="5" t="n">
        <v>13777</v>
      </c>
      <c r="N7" s="5" t="n">
        <v>8313</v>
      </c>
      <c r="O7" s="5" t="n">
        <v>9704</v>
      </c>
      <c r="P7" s="5" t="n">
        <v>7473</v>
      </c>
      <c r="Q7" s="5" t="n">
        <v>8413</v>
      </c>
      <c r="R7" s="5" t="n">
        <v>16626</v>
      </c>
      <c r="S7" s="5" t="n">
        <v>5179</v>
      </c>
    </row>
    <row r="8" spans="1:19">
      <c r="A8" s="4" t="s">
        <v>1058</v>
      </c>
      <c r="B8" s="5" t="n">
        <v>77344</v>
      </c>
      <c r="C8" s="5" t="n">
        <v>76838</v>
      </c>
      <c r="D8" s="5" t="n">
        <v>79150</v>
      </c>
      <c r="E8" s="5" t="n">
        <v>82794</v>
      </c>
      <c r="F8" s="5" t="n">
        <v>84379</v>
      </c>
      <c r="G8" s="5" t="n">
        <v>85118</v>
      </c>
      <c r="H8" s="5" t="n">
        <v>89070</v>
      </c>
      <c r="I8" s="5" t="n">
        <v>88201</v>
      </c>
      <c r="J8" s="5" t="n">
        <v>87538</v>
      </c>
      <c r="K8" s="5" t="n">
        <v>76838</v>
      </c>
      <c r="L8" s="5" t="n">
        <v>84379</v>
      </c>
      <c r="M8" s="5" t="n">
        <v>88201</v>
      </c>
      <c r="N8" s="5" t="n">
        <v>77344</v>
      </c>
      <c r="O8" s="5" t="n">
        <v>82794</v>
      </c>
      <c r="P8" s="5" t="n">
        <v>89070</v>
      </c>
      <c r="Q8" s="5" t="n">
        <v>77954</v>
      </c>
      <c r="R8" s="5" t="n">
        <v>79564</v>
      </c>
      <c r="S8" s="5" t="n">
        <v>83402</v>
      </c>
    </row>
    <row r="9" spans="1:19">
      <c r="A9" s="4" t="s">
        <v>1059</v>
      </c>
      <c r="B9" s="5" t="n">
        <v>25701</v>
      </c>
      <c r="C9" s="5" t="n">
        <v>20128</v>
      </c>
      <c r="D9" s="5" t="n">
        <v>23667</v>
      </c>
      <c r="E9" s="5" t="n">
        <v>23704</v>
      </c>
      <c r="F9" s="5" t="n">
        <v>23893</v>
      </c>
      <c r="G9" s="5" t="n">
        <v>24458</v>
      </c>
      <c r="H9" s="5" t="n">
        <v>25640</v>
      </c>
      <c r="I9" s="5" t="n">
        <v>25672</v>
      </c>
      <c r="J9" s="5" t="n">
        <v>26235</v>
      </c>
      <c r="K9" s="5" t="n">
        <v>20128</v>
      </c>
      <c r="L9" s="5" t="n">
        <v>23893</v>
      </c>
      <c r="M9" s="5" t="n">
        <v>25672</v>
      </c>
      <c r="N9" s="5" t="n">
        <v>25701</v>
      </c>
      <c r="O9" s="5" t="n">
        <v>23704</v>
      </c>
      <c r="P9" s="5" t="n">
        <v>25640</v>
      </c>
      <c r="Q9" s="5" t="n">
        <v>25557</v>
      </c>
      <c r="R9" s="5" t="n">
        <v>22574</v>
      </c>
      <c r="S9" s="5" t="n">
        <v>24024</v>
      </c>
    </row>
    <row r="10" spans="1:19">
      <c r="A10" s="4" t="s">
        <v>77</v>
      </c>
      <c r="B10" s="5" t="n">
        <v>19212</v>
      </c>
      <c r="C10" s="5" t="n">
        <v>14727</v>
      </c>
      <c r="D10" s="5" t="n">
        <v>14670</v>
      </c>
      <c r="E10" s="5" t="n">
        <v>24411</v>
      </c>
      <c r="F10" s="5" t="n">
        <v>27711</v>
      </c>
      <c r="G10" s="5" t="n">
        <v>28326</v>
      </c>
      <c r="H10" s="5" t="n">
        <v>23287</v>
      </c>
      <c r="I10" s="5" t="n">
        <v>25760</v>
      </c>
      <c r="J10" s="5" t="n">
        <v>24301</v>
      </c>
      <c r="K10" s="5" t="n">
        <v>14727</v>
      </c>
      <c r="L10" s="5" t="n">
        <v>27711</v>
      </c>
      <c r="M10" s="5" t="n">
        <v>25760</v>
      </c>
      <c r="N10" s="5" t="n">
        <v>19212</v>
      </c>
      <c r="O10" s="5" t="n">
        <v>24411</v>
      </c>
      <c r="P10" s="5" t="n">
        <v>23287</v>
      </c>
      <c r="Q10" s="5" t="n">
        <v>26219</v>
      </c>
      <c r="R10" s="5" t="n">
        <v>18182</v>
      </c>
      <c r="S10" s="5" t="n">
        <v>26078</v>
      </c>
    </row>
    <row r="11" spans="1:19">
      <c r="A11" s="4" t="s">
        <v>78</v>
      </c>
      <c r="B11" s="5" t="n">
        <v>22163</v>
      </c>
      <c r="C11" s="5" t="n">
        <v>23787</v>
      </c>
      <c r="D11" s="5" t="n">
        <v>23687</v>
      </c>
      <c r="E11" s="5" t="n">
        <v>20442</v>
      </c>
      <c r="F11" s="5" t="n">
        <v>20606</v>
      </c>
      <c r="G11" s="5" t="n">
        <v>23196</v>
      </c>
      <c r="H11" s="5" t="n">
        <v>17087</v>
      </c>
      <c r="I11" s="5" t="n">
        <v>20581</v>
      </c>
      <c r="J11" s="5" t="n">
        <v>21869</v>
      </c>
      <c r="K11" s="5" t="n">
        <v>23787</v>
      </c>
      <c r="L11" s="5" t="n">
        <v>20606</v>
      </c>
      <c r="M11" s="5" t="n">
        <v>20581</v>
      </c>
      <c r="N11" s="5" t="n">
        <v>22163</v>
      </c>
      <c r="O11" s="5" t="n">
        <v>20442</v>
      </c>
      <c r="P11" s="5" t="n">
        <v>17087</v>
      </c>
      <c r="Q11" s="5" t="n">
        <v>25865</v>
      </c>
      <c r="R11" s="5" t="n">
        <v>25759</v>
      </c>
      <c r="S11" s="5" t="n">
        <v>22444</v>
      </c>
    </row>
    <row r="12" spans="1:19">
      <c r="A12" s="4" t="s">
        <v>1060</v>
      </c>
      <c r="E12" s="5" t="n">
        <v>2544</v>
      </c>
      <c r="F12" s="5" t="n">
        <v>1241</v>
      </c>
      <c r="G12" s="5" t="n">
        <v>655</v>
      </c>
      <c r="L12" s="5" t="n">
        <v>1241</v>
      </c>
      <c r="O12" s="5" t="n">
        <v>2544</v>
      </c>
      <c r="S12" s="5" t="n">
        <v>656</v>
      </c>
    </row>
    <row r="13" spans="1:19">
      <c r="A13" s="4" t="s">
        <v>217</v>
      </c>
      <c r="D13" s="5" t="n">
        <v>363</v>
      </c>
      <c r="K13" s="5" t="n">
        <v>440</v>
      </c>
      <c r="N13" s="5" t="n">
        <v>478</v>
      </c>
      <c r="Q13" s="5" t="n">
        <v>478</v>
      </c>
      <c r="R13" s="5" t="n">
        <v>3474</v>
      </c>
    </row>
    <row r="14" spans="1:19">
      <c r="A14" s="4" t="s">
        <v>1061</v>
      </c>
    </row>
    <row r="15" spans="1:19">
      <c r="A15" s="3" t="s">
        <v>1056</v>
      </c>
    </row>
    <row r="16" spans="1:19">
      <c r="A16" s="4" t="s">
        <v>1057</v>
      </c>
      <c r="B16" s="5" t="n">
        <v>170</v>
      </c>
      <c r="C16" s="5" t="n">
        <v>312</v>
      </c>
      <c r="D16" s="5" t="n">
        <v>47</v>
      </c>
      <c r="E16" s="5" t="n">
        <v>11</v>
      </c>
      <c r="F16" s="5" t="n">
        <v>-361</v>
      </c>
      <c r="G16" s="5" t="n">
        <v>397</v>
      </c>
      <c r="H16" s="5" t="n">
        <v>50</v>
      </c>
      <c r="J16" s="5" t="n">
        <v>-4</v>
      </c>
      <c r="K16" s="5" t="n">
        <v>359</v>
      </c>
      <c r="L16" s="5" t="n">
        <v>36</v>
      </c>
      <c r="M16" s="5" t="n">
        <v>-4</v>
      </c>
      <c r="N16" s="5" t="n">
        <v>529</v>
      </c>
      <c r="O16" s="5" t="n">
        <v>47</v>
      </c>
      <c r="P16" s="5" t="n">
        <v>46</v>
      </c>
      <c r="Q16" s="5" t="n">
        <v>1331</v>
      </c>
      <c r="R16" s="5" t="n">
        <v>21</v>
      </c>
      <c r="S16" s="5" t="n">
        <v>554</v>
      </c>
    </row>
    <row r="17" spans="1:19">
      <c r="A17" s="4" t="s">
        <v>202</v>
      </c>
      <c r="B17" s="5" t="n">
        <v>48</v>
      </c>
      <c r="C17" s="5" t="n">
        <v>-1338</v>
      </c>
      <c r="D17" s="5" t="n">
        <v>187</v>
      </c>
      <c r="E17" s="5" t="n">
        <v>-179</v>
      </c>
      <c r="F17" s="5" t="n">
        <v>-736</v>
      </c>
      <c r="G17" s="5" t="n">
        <v>-115</v>
      </c>
      <c r="H17" s="5" t="n">
        <v>-1188</v>
      </c>
      <c r="I17" s="5" t="n">
        <v>-1124</v>
      </c>
      <c r="J17" s="5" t="n">
        <v>-3428</v>
      </c>
      <c r="K17" s="5" t="n">
        <v>-1338</v>
      </c>
      <c r="L17" s="5" t="n">
        <v>-736</v>
      </c>
      <c r="M17" s="5" t="n">
        <v>-1124</v>
      </c>
      <c r="N17" s="5" t="n">
        <v>48</v>
      </c>
      <c r="O17" s="5" t="n">
        <v>-179</v>
      </c>
      <c r="P17" s="5" t="n">
        <v>-1188</v>
      </c>
      <c r="Q17" s="5" t="n">
        <v>-255</v>
      </c>
      <c r="R17" s="5" t="n">
        <v>117</v>
      </c>
      <c r="S17" s="5" t="n">
        <v>-551</v>
      </c>
    </row>
    <row r="18" spans="1:19">
      <c r="A18" s="4" t="s">
        <v>203</v>
      </c>
      <c r="B18" s="5" t="n">
        <v>-68</v>
      </c>
      <c r="C18" s="5" t="n">
        <v>745</v>
      </c>
      <c r="D18" s="5" t="n">
        <v>586</v>
      </c>
      <c r="E18" s="5" t="n">
        <v>169</v>
      </c>
      <c r="F18" s="5" t="n">
        <v>426</v>
      </c>
      <c r="G18" s="5" t="n">
        <v>186</v>
      </c>
      <c r="H18" s="5" t="n">
        <v>168</v>
      </c>
      <c r="I18" s="5" t="n">
        <v>600</v>
      </c>
      <c r="J18" s="5" t="n">
        <v>1904</v>
      </c>
      <c r="K18" s="5" t="n">
        <v>745</v>
      </c>
      <c r="L18" s="5" t="n">
        <v>426</v>
      </c>
      <c r="M18" s="5" t="n">
        <v>600</v>
      </c>
      <c r="N18" s="5" t="n">
        <v>-68</v>
      </c>
      <c r="O18" s="5" t="n">
        <v>169</v>
      </c>
      <c r="P18" s="5" t="n">
        <v>168</v>
      </c>
      <c r="Q18" s="5" t="n">
        <v>184</v>
      </c>
      <c r="R18" s="5" t="n">
        <v>17</v>
      </c>
      <c r="S18" s="5" t="n">
        <v>251</v>
      </c>
    </row>
    <row r="19" spans="1:19">
      <c r="A19" s="4" t="s">
        <v>68</v>
      </c>
      <c r="B19" s="5" t="n">
        <v>-300</v>
      </c>
      <c r="C19" s="5" t="n">
        <v>111</v>
      </c>
      <c r="D19" s="5" t="n">
        <v>122</v>
      </c>
      <c r="E19" s="5" t="n">
        <v>-102</v>
      </c>
      <c r="F19" s="5" t="n">
        <v>44</v>
      </c>
      <c r="G19" s="5" t="n">
        <v>44</v>
      </c>
      <c r="H19" s="5" t="n">
        <v>36</v>
      </c>
      <c r="K19" s="5" t="n">
        <v>111</v>
      </c>
      <c r="L19" s="5" t="n">
        <v>44</v>
      </c>
      <c r="N19" s="5" t="n">
        <v>-300</v>
      </c>
      <c r="O19" s="5" t="n">
        <v>-102</v>
      </c>
      <c r="P19" s="5" t="n">
        <v>36</v>
      </c>
      <c r="Q19" s="5" t="n">
        <v>-378</v>
      </c>
      <c r="R19" s="5" t="n">
        <v>341</v>
      </c>
      <c r="S19" s="5" t="n">
        <v>-34</v>
      </c>
    </row>
    <row r="20" spans="1:19">
      <c r="A20" s="4" t="s">
        <v>1058</v>
      </c>
      <c r="S20" s="5" t="n">
        <v>104</v>
      </c>
    </row>
    <row r="21" spans="1:19">
      <c r="A21" s="4" t="s">
        <v>1059</v>
      </c>
      <c r="B21" s="5" t="n">
        <v>-496</v>
      </c>
      <c r="C21" s="5" t="n">
        <v>-496</v>
      </c>
      <c r="D21" s="5" t="n">
        <v>-496</v>
      </c>
      <c r="E21" s="5" t="n">
        <v>-102</v>
      </c>
      <c r="F21" s="5" t="n">
        <v>-102</v>
      </c>
      <c r="G21" s="5" t="n">
        <v>-102</v>
      </c>
      <c r="H21" s="5" t="n">
        <v>-42</v>
      </c>
      <c r="I21" s="5" t="n">
        <v>-42</v>
      </c>
      <c r="J21" s="5" t="n">
        <v>-42</v>
      </c>
      <c r="K21" s="5" t="n">
        <v>-496</v>
      </c>
      <c r="L21" s="5" t="n">
        <v>-102</v>
      </c>
      <c r="M21" s="5" t="n">
        <v>-42</v>
      </c>
      <c r="N21" s="5" t="n">
        <v>-496</v>
      </c>
      <c r="O21" s="5" t="n">
        <v>-102</v>
      </c>
      <c r="P21" s="5" t="n">
        <v>-42</v>
      </c>
      <c r="Q21" s="5" t="n">
        <v>-802</v>
      </c>
      <c r="R21" s="5" t="n">
        <v>-496</v>
      </c>
      <c r="S21" s="5" t="n">
        <v>30</v>
      </c>
    </row>
    <row r="22" spans="1:19">
      <c r="A22" s="4" t="s">
        <v>77</v>
      </c>
      <c r="B22" s="5" t="n">
        <v>-70</v>
      </c>
      <c r="C22" s="5" t="n">
        <v>-70</v>
      </c>
      <c r="D22" s="5" t="n">
        <v>-70</v>
      </c>
      <c r="E22" s="5" t="n">
        <v>-34</v>
      </c>
      <c r="F22" s="5" t="n">
        <v>-34</v>
      </c>
      <c r="G22" s="5" t="n">
        <v>-34</v>
      </c>
      <c r="K22" s="5" t="n">
        <v>-70</v>
      </c>
      <c r="L22" s="5" t="n">
        <v>-34</v>
      </c>
      <c r="N22" s="5" t="n">
        <v>-70</v>
      </c>
      <c r="O22" s="5" t="n">
        <v>-34</v>
      </c>
      <c r="Q22" s="5" t="n">
        <v>-90</v>
      </c>
      <c r="R22" s="5" t="n">
        <v>-70</v>
      </c>
      <c r="S22" s="5" t="n">
        <v>-34</v>
      </c>
    </row>
    <row r="23" spans="1:19">
      <c r="A23" s="4" t="s">
        <v>78</v>
      </c>
      <c r="B23" s="6" t="n">
        <v>42</v>
      </c>
      <c r="C23" s="6" t="n">
        <v>-127</v>
      </c>
      <c r="D23" s="5" t="n">
        <v>797</v>
      </c>
      <c r="E23" s="5" t="n">
        <v>-40</v>
      </c>
      <c r="F23" s="5" t="n">
        <v>-344</v>
      </c>
      <c r="G23" s="5" t="n">
        <v>537</v>
      </c>
      <c r="H23" s="6" t="n">
        <v>-250</v>
      </c>
      <c r="I23" s="6" t="n">
        <v>227</v>
      </c>
      <c r="J23" s="6" t="n">
        <v>227</v>
      </c>
      <c r="K23" s="5" t="n">
        <v>-127</v>
      </c>
      <c r="L23" s="5" t="n">
        <v>-344</v>
      </c>
      <c r="M23" s="6" t="n">
        <v>227</v>
      </c>
      <c r="N23" s="5" t="n">
        <v>42</v>
      </c>
      <c r="O23" s="5" t="n">
        <v>-40</v>
      </c>
      <c r="P23" s="6" t="n">
        <v>-250</v>
      </c>
      <c r="Q23" s="5" t="n">
        <v>1182</v>
      </c>
      <c r="R23" s="5" t="n">
        <v>149</v>
      </c>
      <c r="S23" s="5" t="n">
        <v>414</v>
      </c>
    </row>
    <row r="24" spans="1:19">
      <c r="A24" s="4" t="s">
        <v>1060</v>
      </c>
      <c r="E24" s="6" t="n">
        <v>400</v>
      </c>
      <c r="F24" s="6" t="n">
        <v>400</v>
      </c>
      <c r="G24" s="6" t="n">
        <v>400</v>
      </c>
      <c r="L24" s="6" t="n">
        <v>400</v>
      </c>
      <c r="O24" s="6" t="n">
        <v>400</v>
      </c>
      <c r="S24" s="5" t="n">
        <v>400</v>
      </c>
    </row>
    <row r="25" spans="1:19">
      <c r="A25" s="4" t="s">
        <v>217</v>
      </c>
      <c r="D25" s="6" t="n">
        <v>363</v>
      </c>
      <c r="K25" s="6" t="n">
        <v>440</v>
      </c>
      <c r="N25" s="6" t="n">
        <v>478</v>
      </c>
      <c r="Q25" s="5" t="n">
        <v>478</v>
      </c>
      <c r="R25" s="5" t="n">
        <v>3474</v>
      </c>
    </row>
    <row r="26" spans="1:19">
      <c r="A26" s="4" t="s">
        <v>1062</v>
      </c>
    </row>
    <row r="27" spans="1:19">
      <c r="A27" s="3" t="s">
        <v>1056</v>
      </c>
    </row>
    <row r="28" spans="1:19">
      <c r="A28" s="4" t="s">
        <v>1063</v>
      </c>
      <c r="Q28" s="5" t="n">
        <v>-500</v>
      </c>
      <c r="R28" s="5" t="n">
        <v>800</v>
      </c>
      <c r="S28" s="5" t="n">
        <v>3100</v>
      </c>
    </row>
    <row r="29" spans="1:19">
      <c r="A29" s="4" t="s">
        <v>124</v>
      </c>
      <c r="R29" s="5" t="n">
        <v>200</v>
      </c>
      <c r="S29" s="5" t="n">
        <v>2100</v>
      </c>
    </row>
    <row r="30" spans="1:19">
      <c r="A30" s="4" t="s">
        <v>1057</v>
      </c>
      <c r="Q30" s="5" t="n">
        <v>1300</v>
      </c>
    </row>
    <row r="31" spans="1:19">
      <c r="A31" s="4" t="s">
        <v>202</v>
      </c>
      <c r="Q31" s="5" t="n">
        <v>-300</v>
      </c>
      <c r="R31" s="5" t="n">
        <v>100</v>
      </c>
      <c r="S31" s="5" t="n">
        <v>-600</v>
      </c>
    </row>
    <row r="32" spans="1:19">
      <c r="A32" s="4" t="s">
        <v>203</v>
      </c>
      <c r="Q32" s="5" t="n">
        <v>200</v>
      </c>
    </row>
    <row r="33" spans="1:19">
      <c r="A33" s="4" t="s">
        <v>68</v>
      </c>
      <c r="Q33" s="5" t="n">
        <v>-400</v>
      </c>
      <c r="R33" s="5" t="n">
        <v>300</v>
      </c>
      <c r="S33" s="5" t="n">
        <v>-100</v>
      </c>
    </row>
    <row r="34" spans="1:19">
      <c r="A34" s="4" t="s">
        <v>1058</v>
      </c>
      <c r="S34" s="5" t="n">
        <v>100</v>
      </c>
    </row>
    <row r="35" spans="1:19">
      <c r="A35" s="4" t="s">
        <v>527</v>
      </c>
      <c r="Q35" s="5" t="n">
        <v>300</v>
      </c>
      <c r="R35" s="5" t="n">
        <v>-100</v>
      </c>
      <c r="S35" s="5" t="n">
        <v>100</v>
      </c>
    </row>
    <row r="36" spans="1:19">
      <c r="A36" s="4" t="s">
        <v>1059</v>
      </c>
      <c r="Q36" s="5" t="n">
        <v>-800</v>
      </c>
      <c r="R36" s="5" t="n">
        <v>-500</v>
      </c>
    </row>
    <row r="37" spans="1:19">
      <c r="A37" s="4" t="s">
        <v>77</v>
      </c>
      <c r="Q37" s="5" t="n">
        <v>-100</v>
      </c>
      <c r="R37" s="5" t="n">
        <v>-100</v>
      </c>
    </row>
    <row r="38" spans="1:19">
      <c r="A38" s="4" t="s">
        <v>78</v>
      </c>
      <c r="Q38" s="5" t="n">
        <v>1200</v>
      </c>
      <c r="R38" s="5" t="n">
        <v>100</v>
      </c>
      <c r="S38" s="5" t="n">
        <v>400</v>
      </c>
    </row>
    <row r="39" spans="1:19">
      <c r="A39" s="4" t="s">
        <v>1060</v>
      </c>
      <c r="S39" s="5" t="n">
        <v>400</v>
      </c>
    </row>
    <row r="40" spans="1:19">
      <c r="A40" s="4" t="s">
        <v>217</v>
      </c>
      <c r="Q40" s="5" t="n">
        <v>500</v>
      </c>
      <c r="R40" s="5" t="n">
        <v>3300</v>
      </c>
    </row>
    <row r="41" spans="1:19">
      <c r="A41" s="4" t="s">
        <v>1064</v>
      </c>
    </row>
    <row r="42" spans="1:19">
      <c r="A42" s="3" t="s">
        <v>1056</v>
      </c>
    </row>
    <row r="43" spans="1:19">
      <c r="A43" s="4" t="s">
        <v>124</v>
      </c>
      <c r="Q43" s="6" t="n">
        <v>-100</v>
      </c>
    </row>
    <row r="44" spans="1:19">
      <c r="A44" s="4" t="s">
        <v>1057</v>
      </c>
      <c r="R44" s="5" t="n">
        <v>100</v>
      </c>
      <c r="S44" s="5" t="n">
        <v>600</v>
      </c>
    </row>
    <row r="45" spans="1:19">
      <c r="A45" s="4" t="s">
        <v>203</v>
      </c>
      <c r="R45" s="6" t="n">
        <v>100</v>
      </c>
      <c r="S45" s="5" t="n">
        <v>300</v>
      </c>
    </row>
    <row r="46" spans="1:19">
      <c r="A46" s="4" t="s">
        <v>1059</v>
      </c>
      <c r="S46" s="5" t="n">
        <v>100</v>
      </c>
    </row>
    <row r="47" spans="1:19">
      <c r="A47" s="4" t="s">
        <v>77</v>
      </c>
      <c r="S47" s="6" t="n">
        <v>100</v>
      </c>
    </row>
  </sheetData>
  <mergeCells count="5">
    <mergeCell ref="A1:A2"/>
    <mergeCell ref="B1:J1"/>
    <mergeCell ref="K1:M1"/>
    <mergeCell ref="N1:P1"/>
    <mergeCell ref="Q1:S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65</v>
      </c>
      <c r="B1" s="2" t="s">
        <v>2</v>
      </c>
      <c r="C1" s="2" t="s">
        <v>112</v>
      </c>
      <c r="D1" s="2" t="s">
        <v>113</v>
      </c>
      <c r="E1" s="2" t="s">
        <v>114</v>
      </c>
      <c r="F1" s="2" t="s">
        <v>63</v>
      </c>
      <c r="G1" s="2" t="s">
        <v>115</v>
      </c>
      <c r="H1" s="2" t="s">
        <v>116</v>
      </c>
      <c r="I1" s="2" t="s">
        <v>117</v>
      </c>
      <c r="J1" s="2" t="s">
        <v>121</v>
      </c>
      <c r="K1" s="2" t="s">
        <v>118</v>
      </c>
      <c r="L1" s="2" t="s">
        <v>119</v>
      </c>
      <c r="M1" s="2" t="s">
        <v>120</v>
      </c>
      <c r="N1" s="2" t="s">
        <v>855</v>
      </c>
    </row>
    <row r="2" spans="1:14">
      <c r="A2" s="3" t="s">
        <v>64</v>
      </c>
    </row>
    <row r="3" spans="1:14">
      <c r="A3" s="4" t="s">
        <v>202</v>
      </c>
      <c r="B3" s="6" t="n">
        <v>48096</v>
      </c>
      <c r="C3" s="6" t="n">
        <v>44189</v>
      </c>
      <c r="D3" s="6" t="n">
        <v>44238</v>
      </c>
      <c r="E3" s="6" t="n">
        <v>41781</v>
      </c>
      <c r="F3" s="6" t="n">
        <v>35198</v>
      </c>
      <c r="G3" s="6" t="n">
        <v>36009</v>
      </c>
      <c r="H3" s="6" t="n">
        <v>38363</v>
      </c>
      <c r="I3" s="6" t="n">
        <v>36179</v>
      </c>
      <c r="J3" s="6" t="n">
        <v>40937</v>
      </c>
      <c r="K3" s="6" t="n">
        <v>37324</v>
      </c>
      <c r="L3" s="6" t="n">
        <v>36139</v>
      </c>
      <c r="M3" s="6" t="n">
        <v>38572</v>
      </c>
    </row>
    <row r="4" spans="1:14">
      <c r="A4" s="4" t="s">
        <v>1066</v>
      </c>
      <c r="B4" s="5" t="n">
        <v>107655</v>
      </c>
      <c r="C4" s="5" t="n">
        <v>103823</v>
      </c>
      <c r="D4" s="5" t="n">
        <v>101767</v>
      </c>
      <c r="E4" s="5" t="n">
        <v>107280</v>
      </c>
      <c r="F4" s="5" t="n">
        <v>111944</v>
      </c>
      <c r="G4" s="5" t="n">
        <v>114737</v>
      </c>
      <c r="H4" s="5" t="n">
        <v>117199</v>
      </c>
      <c r="I4" s="5" t="n">
        <v>117578</v>
      </c>
      <c r="J4" s="5" t="n">
        <v>119994</v>
      </c>
      <c r="K4" s="5" t="n">
        <v>125418</v>
      </c>
      <c r="L4" s="5" t="n">
        <v>121635</v>
      </c>
      <c r="M4" s="5" t="n">
        <v>124363</v>
      </c>
    </row>
    <row r="5" spans="1:14">
      <c r="A5" s="4" t="s">
        <v>68</v>
      </c>
      <c r="B5" s="5" t="n">
        <v>8413</v>
      </c>
      <c r="C5" s="5" t="n">
        <v>8313</v>
      </c>
      <c r="D5" s="5" t="n">
        <v>8149</v>
      </c>
      <c r="E5" s="5" t="n">
        <v>16314</v>
      </c>
      <c r="F5" s="5" t="n">
        <v>16626</v>
      </c>
      <c r="G5" s="5" t="n">
        <v>9704</v>
      </c>
      <c r="H5" s="5" t="n">
        <v>6221</v>
      </c>
      <c r="I5" s="5" t="n">
        <v>5932</v>
      </c>
      <c r="J5" s="5" t="n">
        <v>5179</v>
      </c>
      <c r="K5" s="5" t="n">
        <v>7473</v>
      </c>
      <c r="L5" s="5" t="n">
        <v>13777</v>
      </c>
      <c r="M5" s="5" t="n">
        <v>13157</v>
      </c>
    </row>
    <row r="6" spans="1:14">
      <c r="A6" s="4" t="s">
        <v>69</v>
      </c>
      <c r="B6" s="5" t="n">
        <v>175113</v>
      </c>
      <c r="C6" s="5" t="n">
        <v>166347</v>
      </c>
      <c r="D6" s="5" t="n">
        <v>168400</v>
      </c>
      <c r="E6" s="5" t="n">
        <v>179187</v>
      </c>
      <c r="F6" s="5" t="n">
        <v>186149</v>
      </c>
      <c r="G6" s="5" t="n">
        <v>179944</v>
      </c>
      <c r="H6" s="5" t="n">
        <v>177208</v>
      </c>
      <c r="I6" s="5" t="n">
        <v>177287</v>
      </c>
      <c r="J6" s="5" t="n">
        <v>179959</v>
      </c>
      <c r="K6" s="5" t="n">
        <v>181839</v>
      </c>
      <c r="L6" s="5" t="n">
        <v>184305</v>
      </c>
      <c r="M6" s="5" t="n">
        <v>187820</v>
      </c>
    </row>
    <row r="7" spans="1:14">
      <c r="A7" s="4" t="s">
        <v>1051</v>
      </c>
      <c r="B7" s="5" t="n">
        <v>77954</v>
      </c>
      <c r="C7" s="5" t="n">
        <v>77344</v>
      </c>
      <c r="D7" s="5" t="n">
        <v>76838</v>
      </c>
      <c r="E7" s="5" t="n">
        <v>79150</v>
      </c>
      <c r="F7" s="5" t="n">
        <v>79564</v>
      </c>
      <c r="G7" s="5" t="n">
        <v>82794</v>
      </c>
      <c r="H7" s="5" t="n">
        <v>84379</v>
      </c>
      <c r="I7" s="5" t="n">
        <v>85118</v>
      </c>
      <c r="J7" s="5" t="n">
        <v>83402</v>
      </c>
      <c r="K7" s="5" t="n">
        <v>89070</v>
      </c>
      <c r="L7" s="5" t="n">
        <v>88201</v>
      </c>
      <c r="M7" s="5" t="n">
        <v>87538</v>
      </c>
    </row>
    <row r="8" spans="1:14">
      <c r="A8" s="4" t="s">
        <v>1067</v>
      </c>
      <c r="B8" s="5" t="n">
        <v>17760</v>
      </c>
      <c r="F8" s="5" t="n">
        <v>9455</v>
      </c>
      <c r="J8" s="5" t="n">
        <v>25092</v>
      </c>
    </row>
    <row r="9" spans="1:14">
      <c r="A9" s="4" t="s">
        <v>1059</v>
      </c>
      <c r="B9" s="5" t="n">
        <v>25557</v>
      </c>
      <c r="C9" s="5" t="n">
        <v>25701</v>
      </c>
      <c r="D9" s="5" t="n">
        <v>20128</v>
      </c>
      <c r="E9" s="5" t="n">
        <v>23667</v>
      </c>
      <c r="F9" s="5" t="n">
        <v>22574</v>
      </c>
      <c r="G9" s="5" t="n">
        <v>23704</v>
      </c>
      <c r="H9" s="5" t="n">
        <v>23893</v>
      </c>
      <c r="I9" s="5" t="n">
        <v>24458</v>
      </c>
      <c r="J9" s="5" t="n">
        <v>24024</v>
      </c>
      <c r="K9" s="5" t="n">
        <v>25640</v>
      </c>
      <c r="L9" s="5" t="n">
        <v>25672</v>
      </c>
      <c r="M9" s="5" t="n">
        <v>26235</v>
      </c>
    </row>
    <row r="10" spans="1:14">
      <c r="A10" s="4" t="s">
        <v>75</v>
      </c>
      <c r="B10" s="5" t="n">
        <v>360185</v>
      </c>
      <c r="C10" s="5" t="n">
        <v>349248</v>
      </c>
      <c r="D10" s="5" t="n">
        <v>346581</v>
      </c>
      <c r="E10" s="5" t="n">
        <v>360948</v>
      </c>
      <c r="F10" s="5" t="n">
        <v>345765</v>
      </c>
      <c r="G10" s="5" t="n">
        <v>352962</v>
      </c>
      <c r="H10" s="5" t="n">
        <v>366220</v>
      </c>
      <c r="I10" s="5" t="n">
        <v>368691</v>
      </c>
      <c r="J10" s="5" t="n">
        <v>367955</v>
      </c>
      <c r="K10" s="5" t="n">
        <v>373177</v>
      </c>
      <c r="L10" s="5" t="n">
        <v>375409</v>
      </c>
      <c r="M10" s="5" t="n">
        <v>378843</v>
      </c>
    </row>
    <row r="11" spans="1:14">
      <c r="A11" s="3" t="s">
        <v>76</v>
      </c>
    </row>
    <row r="12" spans="1:14">
      <c r="A12" s="4" t="s">
        <v>77</v>
      </c>
      <c r="B12" s="5" t="n">
        <v>26219</v>
      </c>
      <c r="C12" s="5" t="n">
        <v>19212</v>
      </c>
      <c r="D12" s="5" t="n">
        <v>14727</v>
      </c>
      <c r="E12" s="5" t="n">
        <v>14670</v>
      </c>
      <c r="F12" s="5" t="n">
        <v>18182</v>
      </c>
      <c r="G12" s="5" t="n">
        <v>24411</v>
      </c>
      <c r="H12" s="5" t="n">
        <v>27711</v>
      </c>
      <c r="I12" s="5" t="n">
        <v>28326</v>
      </c>
      <c r="J12" s="5" t="n">
        <v>26078</v>
      </c>
      <c r="K12" s="5" t="n">
        <v>23287</v>
      </c>
      <c r="L12" s="5" t="n">
        <v>25760</v>
      </c>
      <c r="M12" s="5" t="n">
        <v>24301</v>
      </c>
    </row>
    <row r="13" spans="1:14">
      <c r="A13" s="4" t="s">
        <v>78</v>
      </c>
      <c r="B13" s="5" t="n">
        <v>25865</v>
      </c>
      <c r="C13" s="5" t="n">
        <v>22163</v>
      </c>
      <c r="D13" s="5" t="n">
        <v>23787</v>
      </c>
      <c r="E13" s="5" t="n">
        <v>23687</v>
      </c>
      <c r="F13" s="5" t="n">
        <v>25759</v>
      </c>
      <c r="G13" s="5" t="n">
        <v>20442</v>
      </c>
      <c r="H13" s="5" t="n">
        <v>20606</v>
      </c>
      <c r="I13" s="5" t="n">
        <v>23196</v>
      </c>
      <c r="J13" s="5" t="n">
        <v>22444</v>
      </c>
      <c r="K13" s="5" t="n">
        <v>17087</v>
      </c>
      <c r="L13" s="5" t="n">
        <v>20581</v>
      </c>
      <c r="M13" s="5" t="n">
        <v>21869</v>
      </c>
    </row>
    <row r="14" spans="1:14">
      <c r="A14" s="4" t="s">
        <v>81</v>
      </c>
      <c r="B14" s="5" t="n">
        <v>56992</v>
      </c>
      <c r="C14" s="5" t="n">
        <v>46365</v>
      </c>
      <c r="D14" s="5" t="n">
        <v>43534</v>
      </c>
      <c r="E14" s="5" t="n">
        <v>47569</v>
      </c>
      <c r="F14" s="5" t="n">
        <v>53077</v>
      </c>
      <c r="G14" s="5" t="n">
        <v>53914</v>
      </c>
      <c r="H14" s="5" t="n">
        <v>58814</v>
      </c>
      <c r="I14" s="5" t="n">
        <v>61509</v>
      </c>
      <c r="J14" s="5" t="n">
        <v>59344</v>
      </c>
      <c r="K14" s="5" t="n">
        <v>49879</v>
      </c>
      <c r="L14" s="5" t="n">
        <v>56227</v>
      </c>
      <c r="M14" s="5" t="n">
        <v>56750</v>
      </c>
    </row>
    <row r="15" spans="1:14">
      <c r="A15" s="4" t="s">
        <v>84</v>
      </c>
      <c r="G15" s="5" t="n">
        <v>2544</v>
      </c>
      <c r="H15" s="5" t="n">
        <v>1241</v>
      </c>
      <c r="I15" s="5" t="n">
        <v>655</v>
      </c>
      <c r="J15" s="5" t="n">
        <v>656</v>
      </c>
    </row>
    <row r="16" spans="1:14">
      <c r="A16" s="4" t="s">
        <v>86</v>
      </c>
      <c r="B16" s="5" t="n">
        <v>112428</v>
      </c>
      <c r="C16" s="5" t="n">
        <v>103113</v>
      </c>
      <c r="D16" s="5" t="n">
        <v>105260</v>
      </c>
      <c r="E16" s="5" t="n">
        <v>114157</v>
      </c>
      <c r="F16" s="5" t="n">
        <v>100325</v>
      </c>
      <c r="G16" s="5" t="n">
        <v>107060</v>
      </c>
      <c r="H16" s="5" t="n">
        <v>140591</v>
      </c>
      <c r="I16" s="5" t="n">
        <v>145371</v>
      </c>
      <c r="J16" s="5" t="n">
        <v>143879</v>
      </c>
      <c r="K16" s="5" t="n">
        <v>136748</v>
      </c>
      <c r="L16" s="5" t="n">
        <v>137823</v>
      </c>
      <c r="M16" s="5" t="n">
        <v>139631</v>
      </c>
    </row>
    <row r="17" spans="1:14">
      <c r="A17" s="3" t="s">
        <v>90</v>
      </c>
    </row>
    <row r="18" spans="1:14">
      <c r="A18" s="4" t="s">
        <v>94</v>
      </c>
      <c r="B18" s="5" t="n">
        <v>-239537</v>
      </c>
      <c r="C18" s="5" t="n">
        <v>-240336</v>
      </c>
      <c r="D18" s="5" t="n">
        <v>-243334</v>
      </c>
      <c r="E18" s="5" t="n">
        <v>-237532</v>
      </c>
      <c r="F18" s="5" t="n">
        <v>-237286</v>
      </c>
      <c r="G18" s="5" t="n">
        <v>-230059</v>
      </c>
      <c r="H18" s="5" t="n">
        <v>-247735</v>
      </c>
      <c r="I18" s="5" t="n">
        <v>-246071</v>
      </c>
      <c r="J18" s="5" t="n">
        <v>-244194</v>
      </c>
      <c r="K18" s="5" t="n">
        <v>-233419</v>
      </c>
      <c r="L18" s="5" t="n">
        <v>-229924</v>
      </c>
      <c r="M18" s="5" t="n">
        <v>-228247</v>
      </c>
    </row>
    <row r="19" spans="1:14">
      <c r="A19" s="4" t="s">
        <v>96</v>
      </c>
      <c r="B19" s="5" t="n">
        <v>181531</v>
      </c>
      <c r="C19" s="5" t="n">
        <v>179955</v>
      </c>
      <c r="D19" s="5" t="n">
        <v>175360</v>
      </c>
      <c r="E19" s="5" t="n">
        <v>181856</v>
      </c>
      <c r="F19" s="5" t="n">
        <v>181517</v>
      </c>
      <c r="G19" s="5" t="n">
        <v>182977</v>
      </c>
      <c r="H19" s="5" t="n">
        <v>163688</v>
      </c>
      <c r="I19" s="5" t="n">
        <v>162348</v>
      </c>
      <c r="J19" s="5" t="n">
        <v>164062</v>
      </c>
      <c r="K19" s="5" t="n">
        <v>177356</v>
      </c>
      <c r="L19" s="5" t="n">
        <v>179443</v>
      </c>
      <c r="M19" s="5" t="n">
        <v>181985</v>
      </c>
      <c r="N19" s="6" t="n">
        <v>179908</v>
      </c>
    </row>
    <row r="20" spans="1:14">
      <c r="A20" s="4" t="s">
        <v>97</v>
      </c>
      <c r="B20" s="5" t="n">
        <v>360185</v>
      </c>
      <c r="C20" s="5" t="n">
        <v>349248</v>
      </c>
      <c r="D20" s="5" t="n">
        <v>346581</v>
      </c>
      <c r="E20" s="5" t="n">
        <v>360948</v>
      </c>
      <c r="F20" s="5" t="n">
        <v>345765</v>
      </c>
      <c r="G20" s="5" t="n">
        <v>352962</v>
      </c>
      <c r="H20" s="5" t="n">
        <v>366220</v>
      </c>
      <c r="I20" s="5" t="n">
        <v>368691</v>
      </c>
      <c r="J20" s="5" t="n">
        <v>367955</v>
      </c>
      <c r="K20" s="5" t="n">
        <v>373177</v>
      </c>
      <c r="L20" s="5" t="n">
        <v>375409</v>
      </c>
      <c r="M20" s="5" t="n">
        <v>378843</v>
      </c>
    </row>
    <row r="21" spans="1:14">
      <c r="A21" s="4" t="s">
        <v>834</v>
      </c>
    </row>
    <row r="22" spans="1:14">
      <c r="A22" s="3" t="s">
        <v>90</v>
      </c>
    </row>
    <row r="23" spans="1:14">
      <c r="A23" s="4" t="s">
        <v>96</v>
      </c>
      <c r="J23" s="5" t="n">
        <v>164060</v>
      </c>
    </row>
    <row r="24" spans="1:14">
      <c r="A24" s="4" t="s">
        <v>1068</v>
      </c>
    </row>
    <row r="25" spans="1:14">
      <c r="A25" s="3" t="s">
        <v>64</v>
      </c>
    </row>
    <row r="26" spans="1:14">
      <c r="A26" s="4" t="s">
        <v>202</v>
      </c>
      <c r="B26" s="5" t="n">
        <v>48351</v>
      </c>
      <c r="C26" s="5" t="n">
        <v>44141</v>
      </c>
      <c r="D26" s="5" t="n">
        <v>45576</v>
      </c>
      <c r="E26" s="5" t="n">
        <v>41594</v>
      </c>
      <c r="F26" s="5" t="n">
        <v>35081</v>
      </c>
      <c r="G26" s="5" t="n">
        <v>36188</v>
      </c>
      <c r="H26" s="5" t="n">
        <v>39099</v>
      </c>
      <c r="I26" s="5" t="n">
        <v>36294</v>
      </c>
      <c r="J26" s="5" t="n">
        <v>41488</v>
      </c>
      <c r="K26" s="5" t="n">
        <v>38512</v>
      </c>
      <c r="L26" s="5" t="n">
        <v>37263</v>
      </c>
      <c r="M26" s="5" t="n">
        <v>42000</v>
      </c>
    </row>
    <row r="27" spans="1:14">
      <c r="A27" s="4" t="s">
        <v>1066</v>
      </c>
      <c r="B27" s="5" t="n">
        <v>107471</v>
      </c>
      <c r="C27" s="5" t="n">
        <v>103891</v>
      </c>
      <c r="D27" s="5" t="n">
        <v>101022</v>
      </c>
      <c r="E27" s="5" t="n">
        <v>106694</v>
      </c>
      <c r="F27" s="5" t="n">
        <v>111927</v>
      </c>
      <c r="G27" s="5" t="n">
        <v>114568</v>
      </c>
      <c r="H27" s="5" t="n">
        <v>116773</v>
      </c>
      <c r="I27" s="5" t="n">
        <v>117392</v>
      </c>
      <c r="J27" s="5" t="n">
        <v>119743</v>
      </c>
      <c r="K27" s="5" t="n">
        <v>125250</v>
      </c>
      <c r="L27" s="5" t="n">
        <v>121035</v>
      </c>
      <c r="M27" s="5" t="n">
        <v>122459</v>
      </c>
    </row>
    <row r="28" spans="1:14">
      <c r="A28" s="4" t="s">
        <v>68</v>
      </c>
      <c r="B28" s="5" t="n">
        <v>8791</v>
      </c>
      <c r="C28" s="5" t="n">
        <v>8613</v>
      </c>
      <c r="D28" s="5" t="n">
        <v>8038</v>
      </c>
      <c r="E28" s="5" t="n">
        <v>16192</v>
      </c>
      <c r="F28" s="5" t="n">
        <v>16285</v>
      </c>
      <c r="G28" s="5" t="n">
        <v>9806</v>
      </c>
      <c r="H28" s="5" t="n">
        <v>6177</v>
      </c>
      <c r="I28" s="5" t="n">
        <v>5888</v>
      </c>
      <c r="J28" s="5" t="n">
        <v>5213</v>
      </c>
      <c r="K28" s="5" t="n">
        <v>7437</v>
      </c>
    </row>
    <row r="29" spans="1:14">
      <c r="A29" s="4" t="s">
        <v>69</v>
      </c>
      <c r="B29" s="5" t="n">
        <v>175562</v>
      </c>
      <c r="C29" s="5" t="n">
        <v>166667</v>
      </c>
      <c r="D29" s="5" t="n">
        <v>168882</v>
      </c>
      <c r="E29" s="5" t="n">
        <v>178292</v>
      </c>
      <c r="F29" s="5" t="n">
        <v>185674</v>
      </c>
      <c r="G29" s="5" t="n">
        <v>180056</v>
      </c>
      <c r="H29" s="5" t="n">
        <v>177474</v>
      </c>
      <c r="I29" s="5" t="n">
        <v>177172</v>
      </c>
      <c r="J29" s="5" t="n">
        <v>180293</v>
      </c>
      <c r="K29" s="5" t="n">
        <v>182823</v>
      </c>
      <c r="L29" s="5" t="n">
        <v>184829</v>
      </c>
      <c r="M29" s="5" t="n">
        <v>189344</v>
      </c>
    </row>
    <row r="30" spans="1:14">
      <c r="A30" s="4" t="s">
        <v>1051</v>
      </c>
      <c r="J30" s="5" t="n">
        <v>83298</v>
      </c>
    </row>
    <row r="31" spans="1:14">
      <c r="A31" s="4" t="s">
        <v>1067</v>
      </c>
      <c r="B31" s="5" t="n">
        <v>17510</v>
      </c>
      <c r="F31" s="5" t="n">
        <v>9575</v>
      </c>
      <c r="J31" s="5" t="n">
        <v>24968</v>
      </c>
    </row>
    <row r="32" spans="1:14">
      <c r="A32" s="4" t="s">
        <v>1059</v>
      </c>
      <c r="B32" s="5" t="n">
        <v>26359</v>
      </c>
      <c r="C32" s="5" t="n">
        <v>26197</v>
      </c>
      <c r="D32" s="5" t="n">
        <v>20624</v>
      </c>
      <c r="E32" s="5" t="n">
        <v>24163</v>
      </c>
      <c r="F32" s="5" t="n">
        <v>23070</v>
      </c>
      <c r="G32" s="5" t="n">
        <v>23806</v>
      </c>
      <c r="H32" s="5" t="n">
        <v>23995</v>
      </c>
      <c r="I32" s="5" t="n">
        <v>24560</v>
      </c>
      <c r="J32" s="5" t="n">
        <v>23994</v>
      </c>
      <c r="K32" s="5" t="n">
        <v>25682</v>
      </c>
      <c r="L32" s="5" t="n">
        <v>25714</v>
      </c>
      <c r="M32" s="5" t="n">
        <v>26277</v>
      </c>
    </row>
    <row r="33" spans="1:14">
      <c r="A33" s="4" t="s">
        <v>75</v>
      </c>
      <c r="B33" s="5" t="n">
        <v>361186</v>
      </c>
      <c r="C33" s="5" t="n">
        <v>350097</v>
      </c>
      <c r="D33" s="5" t="n">
        <v>347493</v>
      </c>
      <c r="E33" s="5" t="n">
        <v>360594</v>
      </c>
      <c r="F33" s="5" t="n">
        <v>345906</v>
      </c>
      <c r="G33" s="5" t="n">
        <v>353282</v>
      </c>
      <c r="H33" s="5" t="n">
        <v>366594</v>
      </c>
      <c r="I33" s="5" t="n">
        <v>368649</v>
      </c>
      <c r="J33" s="5" t="n">
        <v>368031</v>
      </c>
      <c r="K33" s="5" t="n">
        <v>374410</v>
      </c>
      <c r="L33" s="5" t="n">
        <v>376276</v>
      </c>
      <c r="M33" s="5" t="n">
        <v>380325</v>
      </c>
    </row>
    <row r="34" spans="1:14">
      <c r="A34" s="3" t="s">
        <v>76</v>
      </c>
    </row>
    <row r="35" spans="1:14">
      <c r="A35" s="4" t="s">
        <v>77</v>
      </c>
      <c r="B35" s="5" t="n">
        <v>26309</v>
      </c>
      <c r="C35" s="5" t="n">
        <v>19282</v>
      </c>
      <c r="D35" s="5" t="n">
        <v>14797</v>
      </c>
      <c r="E35" s="5" t="n">
        <v>14740</v>
      </c>
      <c r="F35" s="5" t="n">
        <v>18252</v>
      </c>
      <c r="G35" s="5" t="n">
        <v>24445</v>
      </c>
      <c r="H35" s="5" t="n">
        <v>27745</v>
      </c>
      <c r="I35" s="5" t="n">
        <v>28360</v>
      </c>
      <c r="J35" s="5" t="n">
        <v>26112</v>
      </c>
    </row>
    <row r="36" spans="1:14">
      <c r="A36" s="4" t="s">
        <v>78</v>
      </c>
      <c r="B36" s="5" t="n">
        <v>24683</v>
      </c>
      <c r="C36" s="5" t="n">
        <v>22121</v>
      </c>
      <c r="D36" s="5" t="n">
        <v>23914</v>
      </c>
      <c r="E36" s="5" t="n">
        <v>22890</v>
      </c>
      <c r="F36" s="5" t="n">
        <v>25610</v>
      </c>
      <c r="G36" s="5" t="n">
        <v>20482</v>
      </c>
      <c r="H36" s="5" t="n">
        <v>20950</v>
      </c>
      <c r="I36" s="5" t="n">
        <v>22659</v>
      </c>
      <c r="J36" s="5" t="n">
        <v>22030</v>
      </c>
      <c r="K36" s="5" t="n">
        <v>17337</v>
      </c>
      <c r="L36" s="5" t="n">
        <v>20354</v>
      </c>
      <c r="M36" s="5" t="n">
        <v>21642</v>
      </c>
    </row>
    <row r="37" spans="1:14">
      <c r="A37" s="4" t="s">
        <v>81</v>
      </c>
      <c r="B37" s="5" t="n">
        <v>55900</v>
      </c>
      <c r="C37" s="5" t="n">
        <v>46393</v>
      </c>
      <c r="D37" s="5" t="n">
        <v>43731</v>
      </c>
      <c r="E37" s="5" t="n">
        <v>46842</v>
      </c>
      <c r="F37" s="5" t="n">
        <v>52998</v>
      </c>
      <c r="G37" s="5" t="n">
        <v>53988</v>
      </c>
      <c r="H37" s="5" t="n">
        <v>59192</v>
      </c>
      <c r="I37" s="5" t="n">
        <v>61006</v>
      </c>
      <c r="J37" s="5" t="n">
        <v>58964</v>
      </c>
      <c r="K37" s="5" t="n">
        <v>50129</v>
      </c>
      <c r="L37" s="5" t="n">
        <v>56000</v>
      </c>
      <c r="M37" s="5" t="n">
        <v>56523</v>
      </c>
    </row>
    <row r="38" spans="1:14">
      <c r="A38" s="4" t="s">
        <v>84</v>
      </c>
      <c r="G38" s="5" t="n">
        <v>2144</v>
      </c>
      <c r="H38" s="5" t="n">
        <v>841</v>
      </c>
      <c r="I38" s="5" t="n">
        <v>255</v>
      </c>
      <c r="J38" s="5" t="n">
        <v>256</v>
      </c>
    </row>
    <row r="39" spans="1:14">
      <c r="A39" s="4" t="s">
        <v>86</v>
      </c>
      <c r="B39" s="5" t="n">
        <v>111336</v>
      </c>
      <c r="C39" s="5" t="n">
        <v>103141</v>
      </c>
      <c r="D39" s="5" t="n">
        <v>105457</v>
      </c>
      <c r="E39" s="5" t="n">
        <v>113430</v>
      </c>
      <c r="F39" s="5" t="n">
        <v>100246</v>
      </c>
      <c r="G39" s="5" t="n">
        <v>106734</v>
      </c>
      <c r="H39" s="5" t="n">
        <v>140569</v>
      </c>
      <c r="I39" s="5" t="n">
        <v>144468</v>
      </c>
      <c r="J39" s="5" t="n">
        <v>143099</v>
      </c>
      <c r="K39" s="5" t="n">
        <v>136998</v>
      </c>
      <c r="L39" s="5" t="n">
        <v>137596</v>
      </c>
      <c r="M39" s="5" t="n">
        <v>139404</v>
      </c>
    </row>
    <row r="40" spans="1:14">
      <c r="A40" s="3" t="s">
        <v>90</v>
      </c>
    </row>
    <row r="41" spans="1:14">
      <c r="A41" s="4" t="s">
        <v>94</v>
      </c>
      <c r="B41" s="5" t="n">
        <v>-237444</v>
      </c>
      <c r="C41" s="5" t="n">
        <v>-239515</v>
      </c>
      <c r="D41" s="5" t="n">
        <v>-242619</v>
      </c>
      <c r="E41" s="5" t="n">
        <v>-237159</v>
      </c>
      <c r="F41" s="5" t="n">
        <v>-237066</v>
      </c>
      <c r="G41" s="5" t="n">
        <v>-229413</v>
      </c>
      <c r="H41" s="5" t="n">
        <v>-246899</v>
      </c>
      <c r="I41" s="5" t="n">
        <v>-245210</v>
      </c>
      <c r="J41" s="5" t="n">
        <v>-243338</v>
      </c>
      <c r="K41" s="5" t="n">
        <v>-232436</v>
      </c>
      <c r="L41" s="5" t="n">
        <v>-228830</v>
      </c>
      <c r="M41" s="5" t="n">
        <v>-226538</v>
      </c>
    </row>
    <row r="42" spans="1:14">
      <c r="A42" s="4" t="s">
        <v>96</v>
      </c>
      <c r="B42" s="5" t="n">
        <v>183624</v>
      </c>
      <c r="F42" s="5" t="n">
        <v>181737</v>
      </c>
      <c r="J42" s="5" t="n">
        <v>164916</v>
      </c>
    </row>
    <row r="43" spans="1:14">
      <c r="A43" s="4" t="s">
        <v>97</v>
      </c>
      <c r="B43" s="5" t="n">
        <v>361186</v>
      </c>
      <c r="C43" s="5" t="n">
        <v>350097</v>
      </c>
      <c r="D43" s="5" t="n">
        <v>347493</v>
      </c>
      <c r="E43" s="5" t="n">
        <v>360594</v>
      </c>
      <c r="F43" s="5" t="n">
        <v>345906</v>
      </c>
      <c r="G43" s="5" t="n">
        <v>353282</v>
      </c>
      <c r="H43" s="5" t="n">
        <v>366594</v>
      </c>
      <c r="I43" s="5" t="n">
        <v>368649</v>
      </c>
      <c r="J43" s="5" t="n">
        <v>368031</v>
      </c>
      <c r="K43" s="5" t="n">
        <v>374410</v>
      </c>
      <c r="L43" s="5" t="n">
        <v>376276</v>
      </c>
      <c r="M43" s="5" t="n">
        <v>380325</v>
      </c>
    </row>
    <row r="44" spans="1:14">
      <c r="A44" s="4" t="s">
        <v>1061</v>
      </c>
    </row>
    <row r="45" spans="1:14">
      <c r="A45" s="3" t="s">
        <v>64</v>
      </c>
    </row>
    <row r="46" spans="1:14">
      <c r="A46" s="4" t="s">
        <v>202</v>
      </c>
      <c r="B46" s="5" t="n">
        <v>-255</v>
      </c>
      <c r="C46" s="5" t="n">
        <v>48</v>
      </c>
      <c r="D46" s="5" t="n">
        <v>-1338</v>
      </c>
      <c r="E46" s="5" t="n">
        <v>187</v>
      </c>
      <c r="F46" s="5" t="n">
        <v>117</v>
      </c>
      <c r="G46" s="5" t="n">
        <v>-179</v>
      </c>
      <c r="H46" s="5" t="n">
        <v>-736</v>
      </c>
      <c r="I46" s="5" t="n">
        <v>-115</v>
      </c>
      <c r="J46" s="5" t="n">
        <v>-551</v>
      </c>
      <c r="K46" s="5" t="n">
        <v>-1188</v>
      </c>
      <c r="L46" s="5" t="n">
        <v>-1124</v>
      </c>
      <c r="M46" s="5" t="n">
        <v>-3428</v>
      </c>
    </row>
    <row r="47" spans="1:14">
      <c r="A47" s="4" t="s">
        <v>1066</v>
      </c>
      <c r="B47" s="5" t="n">
        <v>184</v>
      </c>
      <c r="C47" s="5" t="n">
        <v>-68</v>
      </c>
      <c r="D47" s="5" t="n">
        <v>745</v>
      </c>
      <c r="E47" s="5" t="n">
        <v>586</v>
      </c>
      <c r="F47" s="5" t="n">
        <v>17</v>
      </c>
      <c r="G47" s="5" t="n">
        <v>169</v>
      </c>
      <c r="H47" s="5" t="n">
        <v>426</v>
      </c>
      <c r="I47" s="5" t="n">
        <v>186</v>
      </c>
      <c r="J47" s="5" t="n">
        <v>251</v>
      </c>
      <c r="K47" s="5" t="n">
        <v>168</v>
      </c>
      <c r="L47" s="5" t="n">
        <v>600</v>
      </c>
      <c r="M47" s="5" t="n">
        <v>1904</v>
      </c>
    </row>
    <row r="48" spans="1:14">
      <c r="A48" s="4" t="s">
        <v>68</v>
      </c>
      <c r="B48" s="5" t="n">
        <v>-378</v>
      </c>
      <c r="C48" s="5" t="n">
        <v>-300</v>
      </c>
      <c r="D48" s="5" t="n">
        <v>111</v>
      </c>
      <c r="E48" s="5" t="n">
        <v>122</v>
      </c>
      <c r="F48" s="5" t="n">
        <v>341</v>
      </c>
      <c r="G48" s="5" t="n">
        <v>-102</v>
      </c>
      <c r="H48" s="5" t="n">
        <v>44</v>
      </c>
      <c r="I48" s="5" t="n">
        <v>44</v>
      </c>
      <c r="J48" s="5" t="n">
        <v>-34</v>
      </c>
      <c r="K48" s="5" t="n">
        <v>36</v>
      </c>
    </row>
    <row r="49" spans="1:14">
      <c r="A49" s="4" t="s">
        <v>69</v>
      </c>
      <c r="B49" s="5" t="n">
        <v>-449</v>
      </c>
      <c r="C49" s="5" t="n">
        <v>-320</v>
      </c>
      <c r="D49" s="5" t="n">
        <v>-482</v>
      </c>
      <c r="E49" s="5" t="n">
        <v>895</v>
      </c>
      <c r="F49" s="5" t="n">
        <v>475</v>
      </c>
      <c r="G49" s="5" t="n">
        <v>-112</v>
      </c>
      <c r="H49" s="5" t="n">
        <v>-266</v>
      </c>
      <c r="I49" s="5" t="n">
        <v>115</v>
      </c>
      <c r="J49" s="5" t="n">
        <v>-334</v>
      </c>
      <c r="K49" s="5" t="n">
        <v>-984</v>
      </c>
      <c r="L49" s="5" t="n">
        <v>-524</v>
      </c>
      <c r="M49" s="5" t="n">
        <v>-1524</v>
      </c>
    </row>
    <row r="50" spans="1:14">
      <c r="A50" s="4" t="s">
        <v>1051</v>
      </c>
      <c r="J50" s="5" t="n">
        <v>104</v>
      </c>
    </row>
    <row r="51" spans="1:14">
      <c r="A51" s="4" t="s">
        <v>1067</v>
      </c>
      <c r="B51" s="5" t="n">
        <v>250</v>
      </c>
      <c r="F51" s="5" t="n">
        <v>-120</v>
      </c>
      <c r="J51" s="5" t="n">
        <v>124</v>
      </c>
    </row>
    <row r="52" spans="1:14">
      <c r="A52" s="4" t="s">
        <v>1059</v>
      </c>
      <c r="B52" s="5" t="n">
        <v>-802</v>
      </c>
      <c r="C52" s="5" t="n">
        <v>-496</v>
      </c>
      <c r="D52" s="5" t="n">
        <v>-496</v>
      </c>
      <c r="E52" s="5" t="n">
        <v>-496</v>
      </c>
      <c r="F52" s="5" t="n">
        <v>-496</v>
      </c>
      <c r="G52" s="5" t="n">
        <v>-102</v>
      </c>
      <c r="H52" s="5" t="n">
        <v>-102</v>
      </c>
      <c r="I52" s="5" t="n">
        <v>-102</v>
      </c>
      <c r="J52" s="5" t="n">
        <v>30</v>
      </c>
      <c r="K52" s="5" t="n">
        <v>-42</v>
      </c>
      <c r="L52" s="5" t="n">
        <v>-42</v>
      </c>
      <c r="M52" s="5" t="n">
        <v>-42</v>
      </c>
    </row>
    <row r="53" spans="1:14">
      <c r="A53" s="4" t="s">
        <v>75</v>
      </c>
      <c r="B53" s="5" t="n">
        <v>-1001</v>
      </c>
      <c r="C53" s="5" t="n">
        <v>-849</v>
      </c>
      <c r="D53" s="5" t="n">
        <v>-912</v>
      </c>
      <c r="E53" s="5" t="n">
        <v>354</v>
      </c>
      <c r="F53" s="5" t="n">
        <v>-141</v>
      </c>
      <c r="G53" s="5" t="n">
        <v>-320</v>
      </c>
      <c r="H53" s="5" t="n">
        <v>-374</v>
      </c>
      <c r="I53" s="5" t="n">
        <v>42</v>
      </c>
      <c r="J53" s="5" t="n">
        <v>-76</v>
      </c>
      <c r="K53" s="5" t="n">
        <v>-1233</v>
      </c>
      <c r="L53" s="5" t="n">
        <v>-867</v>
      </c>
      <c r="M53" s="5" t="n">
        <v>-1482</v>
      </c>
    </row>
    <row r="54" spans="1:14">
      <c r="A54" s="3" t="s">
        <v>76</v>
      </c>
    </row>
    <row r="55" spans="1:14">
      <c r="A55" s="4" t="s">
        <v>77</v>
      </c>
      <c r="B55" s="5" t="n">
        <v>-90</v>
      </c>
      <c r="C55" s="5" t="n">
        <v>-70</v>
      </c>
      <c r="D55" s="5" t="n">
        <v>-70</v>
      </c>
      <c r="E55" s="5" t="n">
        <v>-70</v>
      </c>
      <c r="F55" s="5" t="n">
        <v>-70</v>
      </c>
      <c r="G55" s="5" t="n">
        <v>-34</v>
      </c>
      <c r="H55" s="5" t="n">
        <v>-34</v>
      </c>
      <c r="I55" s="5" t="n">
        <v>-34</v>
      </c>
      <c r="J55" s="5" t="n">
        <v>-34</v>
      </c>
    </row>
    <row r="56" spans="1:14">
      <c r="A56" s="4" t="s">
        <v>78</v>
      </c>
      <c r="B56" s="5" t="n">
        <v>1182</v>
      </c>
      <c r="C56" s="5" t="n">
        <v>42</v>
      </c>
      <c r="D56" s="5" t="n">
        <v>-127</v>
      </c>
      <c r="E56" s="5" t="n">
        <v>797</v>
      </c>
      <c r="F56" s="5" t="n">
        <v>149</v>
      </c>
      <c r="G56" s="5" t="n">
        <v>-40</v>
      </c>
      <c r="H56" s="5" t="n">
        <v>-344</v>
      </c>
      <c r="I56" s="5" t="n">
        <v>537</v>
      </c>
      <c r="J56" s="5" t="n">
        <v>414</v>
      </c>
      <c r="K56" s="5" t="n">
        <v>-250</v>
      </c>
      <c r="L56" s="5" t="n">
        <v>227</v>
      </c>
      <c r="M56" s="5" t="n">
        <v>227</v>
      </c>
    </row>
    <row r="57" spans="1:14">
      <c r="A57" s="4" t="s">
        <v>81</v>
      </c>
      <c r="B57" s="5" t="n">
        <v>1092</v>
      </c>
      <c r="C57" s="5" t="n">
        <v>-28</v>
      </c>
      <c r="D57" s="5" t="n">
        <v>-197</v>
      </c>
      <c r="E57" s="5" t="n">
        <v>727</v>
      </c>
      <c r="F57" s="5" t="n">
        <v>79</v>
      </c>
      <c r="G57" s="5" t="n">
        <v>-74</v>
      </c>
      <c r="H57" s="5" t="n">
        <v>-378</v>
      </c>
      <c r="I57" s="5" t="n">
        <v>503</v>
      </c>
      <c r="J57" s="5" t="n">
        <v>380</v>
      </c>
      <c r="K57" s="5" t="n">
        <v>-250</v>
      </c>
      <c r="L57" s="5" t="n">
        <v>227</v>
      </c>
      <c r="M57" s="5" t="n">
        <v>227</v>
      </c>
    </row>
    <row r="58" spans="1:14">
      <c r="A58" s="4" t="s">
        <v>84</v>
      </c>
      <c r="G58" s="5" t="n">
        <v>400</v>
      </c>
      <c r="H58" s="5" t="n">
        <v>400</v>
      </c>
      <c r="I58" s="5" t="n">
        <v>400</v>
      </c>
      <c r="J58" s="5" t="n">
        <v>400</v>
      </c>
    </row>
    <row r="59" spans="1:14">
      <c r="A59" s="4" t="s">
        <v>86</v>
      </c>
      <c r="B59" s="5" t="n">
        <v>1092</v>
      </c>
      <c r="C59" s="5" t="n">
        <v>-28</v>
      </c>
      <c r="D59" s="5" t="n">
        <v>-197</v>
      </c>
      <c r="E59" s="5" t="n">
        <v>727</v>
      </c>
      <c r="F59" s="5" t="n">
        <v>79</v>
      </c>
      <c r="G59" s="5" t="n">
        <v>326</v>
      </c>
      <c r="H59" s="5" t="n">
        <v>-22</v>
      </c>
      <c r="I59" s="5" t="n">
        <v>903</v>
      </c>
      <c r="J59" s="5" t="n">
        <v>780</v>
      </c>
      <c r="K59" s="5" t="n">
        <v>-250</v>
      </c>
      <c r="L59" s="5" t="n">
        <v>227</v>
      </c>
      <c r="M59" s="5" t="n">
        <v>227</v>
      </c>
    </row>
    <row r="60" spans="1:14">
      <c r="A60" s="3" t="s">
        <v>90</v>
      </c>
    </row>
    <row r="61" spans="1:14">
      <c r="A61" s="4" t="s">
        <v>94</v>
      </c>
      <c r="B61" s="5" t="n">
        <v>-2093</v>
      </c>
      <c r="C61" s="5" t="n">
        <v>-821</v>
      </c>
      <c r="D61" s="5" t="n">
        <v>-715</v>
      </c>
      <c r="E61" s="5" t="n">
        <v>-373</v>
      </c>
      <c r="F61" s="5" t="n">
        <v>-220</v>
      </c>
      <c r="G61" s="5" t="n">
        <v>-646</v>
      </c>
      <c r="H61" s="5" t="n">
        <v>-836</v>
      </c>
      <c r="I61" s="5" t="n">
        <v>-861</v>
      </c>
      <c r="J61" s="5" t="n">
        <v>-856</v>
      </c>
      <c r="K61" s="5" t="n">
        <v>-983</v>
      </c>
      <c r="L61" s="5" t="n">
        <v>-1094</v>
      </c>
      <c r="M61" s="5" t="n">
        <v>-1709</v>
      </c>
    </row>
    <row r="62" spans="1:14">
      <c r="A62" s="4" t="s">
        <v>96</v>
      </c>
      <c r="B62" s="5" t="n">
        <v>-2093</v>
      </c>
      <c r="F62" s="5" t="n">
        <v>-220</v>
      </c>
      <c r="J62" s="5" t="n">
        <v>-856</v>
      </c>
    </row>
    <row r="63" spans="1:14">
      <c r="A63" s="4" t="s">
        <v>97</v>
      </c>
      <c r="B63" s="6" t="n">
        <v>-1001</v>
      </c>
      <c r="C63" s="6" t="n">
        <v>-849</v>
      </c>
      <c r="D63" s="6" t="n">
        <v>-912</v>
      </c>
      <c r="E63" s="6" t="n">
        <v>354</v>
      </c>
      <c r="F63" s="6" t="n">
        <v>-141</v>
      </c>
      <c r="G63" s="6" t="n">
        <v>-320</v>
      </c>
      <c r="H63" s="6" t="n">
        <v>-374</v>
      </c>
      <c r="I63" s="6" t="n">
        <v>42</v>
      </c>
      <c r="J63" s="6" t="n">
        <v>-76</v>
      </c>
      <c r="K63" s="6" t="n">
        <v>-1233</v>
      </c>
      <c r="L63" s="6" t="n">
        <v>-867</v>
      </c>
      <c r="M63" s="6" t="n">
        <v>-148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V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1069</v>
      </c>
      <c r="B1" s="2" t="s">
        <v>111</v>
      </c>
      <c r="C1" s="2" t="s">
        <v>2</v>
      </c>
      <c r="D1" s="2" t="s">
        <v>112</v>
      </c>
      <c r="E1" s="2" t="s">
        <v>113</v>
      </c>
      <c r="F1" s="2" t="s">
        <v>114</v>
      </c>
      <c r="G1" s="2" t="s">
        <v>63</v>
      </c>
      <c r="H1" s="2" t="s">
        <v>115</v>
      </c>
      <c r="I1" s="2" t="s">
        <v>116</v>
      </c>
      <c r="J1" s="2" t="s">
        <v>117</v>
      </c>
      <c r="K1" s="2" t="s">
        <v>118</v>
      </c>
      <c r="L1" s="2" t="s">
        <v>119</v>
      </c>
      <c r="M1" s="2" t="s">
        <v>120</v>
      </c>
      <c r="N1" s="2" t="s">
        <v>113</v>
      </c>
      <c r="O1" s="2" t="s">
        <v>116</v>
      </c>
      <c r="P1" s="2" t="s">
        <v>119</v>
      </c>
      <c r="Q1" s="2" t="s">
        <v>112</v>
      </c>
      <c r="R1" s="2" t="s">
        <v>115</v>
      </c>
      <c r="S1" s="2" t="s">
        <v>118</v>
      </c>
      <c r="T1" s="2" t="s">
        <v>2</v>
      </c>
      <c r="U1" s="2" t="s">
        <v>63</v>
      </c>
      <c r="V1" s="2" t="s">
        <v>121</v>
      </c>
    </row>
    <row r="2" spans="1:22">
      <c r="A2" s="3" t="s">
        <v>1070</v>
      </c>
    </row>
    <row r="3" spans="1:22">
      <c r="A3" s="4" t="s">
        <v>123</v>
      </c>
      <c r="C3" s="6" t="n">
        <v>70386</v>
      </c>
      <c r="D3" s="6" t="n">
        <v>70450</v>
      </c>
      <c r="E3" s="6" t="n">
        <v>70385</v>
      </c>
      <c r="F3" s="6" t="n">
        <v>69141</v>
      </c>
      <c r="G3" s="6" t="n">
        <v>71111</v>
      </c>
      <c r="H3" s="6" t="n">
        <v>67246</v>
      </c>
      <c r="I3" s="6" t="n">
        <v>71578</v>
      </c>
      <c r="J3" s="6" t="n">
        <v>70414</v>
      </c>
      <c r="K3" s="6" t="n">
        <v>66482</v>
      </c>
      <c r="L3" s="6" t="n">
        <v>69924</v>
      </c>
      <c r="M3" s="6" t="n">
        <v>67517</v>
      </c>
      <c r="N3" s="6" t="n">
        <v>139526</v>
      </c>
      <c r="O3" s="6" t="n">
        <v>141992</v>
      </c>
      <c r="P3" s="6" t="n">
        <v>137441</v>
      </c>
      <c r="Q3" s="6" t="n">
        <v>209976</v>
      </c>
      <c r="R3" s="6" t="n">
        <v>209238</v>
      </c>
      <c r="S3" s="6" t="n">
        <v>203923</v>
      </c>
      <c r="T3" s="6" t="n">
        <v>280362</v>
      </c>
      <c r="U3" s="6" t="n">
        <v>280349</v>
      </c>
      <c r="V3" s="6" t="n">
        <v>275984</v>
      </c>
    </row>
    <row r="4" spans="1:22">
      <c r="A4" s="4" t="s">
        <v>124</v>
      </c>
      <c r="D4" s="5" t="n">
        <v>32222</v>
      </c>
      <c r="E4" s="5" t="n">
        <v>40486</v>
      </c>
      <c r="F4" s="5" t="n">
        <v>35638</v>
      </c>
      <c r="H4" s="5" t="n">
        <v>33434</v>
      </c>
      <c r="I4" s="5" t="n">
        <v>34917</v>
      </c>
      <c r="J4" s="5" t="n">
        <v>34225</v>
      </c>
      <c r="K4" s="5" t="n">
        <v>32406</v>
      </c>
      <c r="L4" s="5" t="n">
        <v>34975</v>
      </c>
      <c r="M4" s="5" t="n">
        <v>31814</v>
      </c>
      <c r="N4" s="5" t="n">
        <v>76124</v>
      </c>
      <c r="O4" s="5" t="n">
        <v>69142</v>
      </c>
      <c r="P4" s="5" t="n">
        <v>66789</v>
      </c>
      <c r="Q4" s="5" t="n">
        <v>108346</v>
      </c>
      <c r="R4" s="5" t="n">
        <v>102576</v>
      </c>
      <c r="S4" s="5" t="n">
        <v>99195</v>
      </c>
      <c r="T4" s="5" t="n">
        <v>140719</v>
      </c>
      <c r="U4" s="5" t="n">
        <v>137277</v>
      </c>
      <c r="V4" s="5" t="n">
        <v>142657</v>
      </c>
    </row>
    <row r="5" spans="1:22">
      <c r="A5" s="4" t="s">
        <v>125</v>
      </c>
      <c r="C5" s="5" t="n">
        <v>38013</v>
      </c>
      <c r="D5" s="5" t="n">
        <v>38228</v>
      </c>
      <c r="E5" s="5" t="n">
        <v>29899</v>
      </c>
      <c r="F5" s="5" t="n">
        <v>33503</v>
      </c>
      <c r="G5" s="5" t="n">
        <v>36410</v>
      </c>
      <c r="H5" s="5" t="n">
        <v>33812</v>
      </c>
      <c r="I5" s="5" t="n">
        <v>36661</v>
      </c>
      <c r="J5" s="5" t="n">
        <v>36189</v>
      </c>
      <c r="K5" s="5" t="n">
        <v>34076</v>
      </c>
      <c r="L5" s="5" t="n">
        <v>34949</v>
      </c>
      <c r="M5" s="5" t="n">
        <v>35703</v>
      </c>
      <c r="N5" s="5" t="n">
        <v>63402</v>
      </c>
      <c r="O5" s="5" t="n">
        <v>72850</v>
      </c>
      <c r="P5" s="5" t="n">
        <v>70652</v>
      </c>
      <c r="Q5" s="5" t="n">
        <v>101630</v>
      </c>
      <c r="R5" s="5" t="n">
        <v>106662</v>
      </c>
      <c r="S5" s="5" t="n">
        <v>104728</v>
      </c>
      <c r="T5" s="5" t="n">
        <v>139643</v>
      </c>
      <c r="U5" s="5" t="n">
        <v>143072</v>
      </c>
      <c r="V5" s="5" t="n">
        <v>133327</v>
      </c>
    </row>
    <row r="6" spans="1:22">
      <c r="A6" s="4" t="s">
        <v>127</v>
      </c>
      <c r="B6" s="6" t="n">
        <v>1818</v>
      </c>
      <c r="D6" s="5" t="n">
        <v>29671</v>
      </c>
      <c r="E6" s="5" t="n">
        <v>29327</v>
      </c>
      <c r="F6" s="5" t="n">
        <v>28578</v>
      </c>
      <c r="H6" s="5" t="n">
        <v>27678</v>
      </c>
      <c r="I6" s="5" t="n">
        <v>29576</v>
      </c>
      <c r="J6" s="5" t="n">
        <v>29709</v>
      </c>
      <c r="K6" s="5" t="n">
        <v>28774</v>
      </c>
      <c r="L6" s="5" t="n">
        <v>28402</v>
      </c>
      <c r="M6" s="5" t="n">
        <v>27856</v>
      </c>
      <c r="N6" s="5" t="n">
        <v>57905</v>
      </c>
      <c r="O6" s="5" t="n">
        <v>59285</v>
      </c>
      <c r="P6" s="5" t="n">
        <v>56258</v>
      </c>
      <c r="Q6" s="5" t="n">
        <v>87576</v>
      </c>
      <c r="R6" s="5" t="n">
        <v>86963</v>
      </c>
      <c r="S6" s="5" t="n">
        <v>85032</v>
      </c>
      <c r="T6" s="5" t="n">
        <v>119724</v>
      </c>
      <c r="U6" s="5" t="n">
        <v>115009</v>
      </c>
      <c r="V6" s="5" t="n">
        <v>116666</v>
      </c>
    </row>
    <row r="7" spans="1:22">
      <c r="A7" s="4" t="s">
        <v>128</v>
      </c>
      <c r="D7" s="5" t="n">
        <v>3606</v>
      </c>
      <c r="E7" s="5" t="n">
        <v>3270</v>
      </c>
      <c r="F7" s="5" t="n">
        <v>3421</v>
      </c>
      <c r="H7" s="5" t="n">
        <v>2741</v>
      </c>
      <c r="I7" s="5" t="n">
        <v>3740</v>
      </c>
      <c r="J7" s="5" t="n">
        <v>3688</v>
      </c>
      <c r="K7" s="5" t="n">
        <v>3789</v>
      </c>
      <c r="L7" s="5" t="n">
        <v>4084</v>
      </c>
      <c r="M7" s="5" t="n">
        <v>4161</v>
      </c>
      <c r="N7" s="5" t="n">
        <v>6691</v>
      </c>
      <c r="O7" s="5" t="n">
        <v>7428</v>
      </c>
      <c r="P7" s="5" t="n">
        <v>8245</v>
      </c>
      <c r="Q7" s="5" t="n">
        <v>10297</v>
      </c>
      <c r="R7" s="5" t="n">
        <v>10169</v>
      </c>
      <c r="S7" s="5" t="n">
        <v>12034</v>
      </c>
      <c r="T7" s="5" t="n">
        <v>14410</v>
      </c>
      <c r="U7" s="5" t="n">
        <v>13315</v>
      </c>
      <c r="V7" s="5" t="n">
        <v>16297</v>
      </c>
    </row>
    <row r="8" spans="1:22">
      <c r="A8" s="4" t="s">
        <v>129</v>
      </c>
      <c r="T8" s="5" t="n">
        <v>2808</v>
      </c>
      <c r="U8" s="5" t="n">
        <v>-12016</v>
      </c>
    </row>
    <row r="9" spans="1:22">
      <c r="A9" s="4" t="s">
        <v>131</v>
      </c>
      <c r="K9" s="5" t="n">
        <v>4107</v>
      </c>
      <c r="S9" s="5" t="n">
        <v>4107</v>
      </c>
      <c r="U9" s="5" t="n">
        <v>2818</v>
      </c>
      <c r="V9" s="5" t="n">
        <v>4404</v>
      </c>
    </row>
    <row r="10" spans="1:22">
      <c r="A10" s="4" t="s">
        <v>133</v>
      </c>
      <c r="D10" s="5" t="n">
        <v>104</v>
      </c>
      <c r="E10" s="5" t="n">
        <v>4515</v>
      </c>
      <c r="F10" s="5" t="n">
        <v>129</v>
      </c>
      <c r="J10" s="5" t="n">
        <v>236</v>
      </c>
      <c r="N10" s="5" t="n">
        <v>4644</v>
      </c>
      <c r="O10" s="5" t="n">
        <v>236</v>
      </c>
      <c r="Q10" s="5" t="n">
        <v>4748</v>
      </c>
      <c r="R10" s="5" t="n">
        <v>236</v>
      </c>
      <c r="T10" s="5" t="n">
        <v>5070</v>
      </c>
      <c r="U10" s="5" t="n">
        <v>4034</v>
      </c>
      <c r="V10" s="5" t="n">
        <v>5241</v>
      </c>
    </row>
    <row r="11" spans="1:22">
      <c r="A11" s="4" t="s">
        <v>137</v>
      </c>
      <c r="D11" s="5" t="n">
        <v>33316</v>
      </c>
      <c r="E11" s="5" t="n">
        <v>37363</v>
      </c>
      <c r="F11" s="5" t="n">
        <v>33670</v>
      </c>
      <c r="H11" s="5" t="n">
        <v>-780</v>
      </c>
      <c r="I11" s="5" t="n">
        <v>36275</v>
      </c>
      <c r="J11" s="5" t="n">
        <v>38159</v>
      </c>
      <c r="K11" s="5" t="n">
        <v>37648</v>
      </c>
      <c r="L11" s="5" t="n">
        <v>36676</v>
      </c>
      <c r="M11" s="5" t="n">
        <v>32017</v>
      </c>
      <c r="N11" s="5" t="n">
        <v>71033</v>
      </c>
      <c r="O11" s="5" t="n">
        <v>74434</v>
      </c>
      <c r="P11" s="5" t="n">
        <v>68693</v>
      </c>
      <c r="Q11" s="5" t="n">
        <v>104349</v>
      </c>
      <c r="R11" s="5" t="n">
        <v>73654</v>
      </c>
      <c r="S11" s="5" t="n">
        <v>106341</v>
      </c>
      <c r="T11" s="5" t="n">
        <v>143955</v>
      </c>
      <c r="U11" s="5" t="n">
        <v>113732</v>
      </c>
      <c r="V11" s="5" t="n">
        <v>148584</v>
      </c>
    </row>
    <row r="12" spans="1:22">
      <c r="A12" s="4" t="s">
        <v>138</v>
      </c>
      <c r="D12" s="5" t="n">
        <v>4912</v>
      </c>
      <c r="E12" s="5" t="n">
        <v>-7464</v>
      </c>
      <c r="F12" s="5" t="n">
        <v>-167</v>
      </c>
      <c r="H12" s="5" t="n">
        <v>34592</v>
      </c>
      <c r="I12" s="5" t="n">
        <v>386</v>
      </c>
      <c r="J12" s="5" t="n">
        <v>-1970</v>
      </c>
      <c r="K12" s="5" t="n">
        <v>-3572</v>
      </c>
      <c r="L12" s="5" t="n">
        <v>-1727</v>
      </c>
      <c r="M12" s="5" t="n">
        <v>3686</v>
      </c>
      <c r="N12" s="5" t="n">
        <v>-7631</v>
      </c>
      <c r="O12" s="5" t="n">
        <v>-1584</v>
      </c>
      <c r="P12" s="5" t="n">
        <v>1959</v>
      </c>
      <c r="Q12" s="5" t="n">
        <v>-2719</v>
      </c>
      <c r="R12" s="5" t="n">
        <v>33008</v>
      </c>
      <c r="S12" s="5" t="n">
        <v>-1613</v>
      </c>
      <c r="T12" s="5" t="n">
        <v>-4312</v>
      </c>
      <c r="U12" s="5" t="n">
        <v>29340</v>
      </c>
      <c r="V12" s="5" t="n">
        <v>-15257</v>
      </c>
    </row>
    <row r="13" spans="1:22">
      <c r="A13" s="4" t="s">
        <v>143</v>
      </c>
      <c r="D13" s="5" t="n">
        <v>-1</v>
      </c>
      <c r="E13" s="5" t="n">
        <v>-71</v>
      </c>
      <c r="F13" s="5" t="n">
        <v>49</v>
      </c>
      <c r="H13" s="5" t="n">
        <v>60</v>
      </c>
      <c r="I13" s="5" t="n">
        <v>-75</v>
      </c>
      <c r="J13" s="5" t="n">
        <v>20</v>
      </c>
      <c r="K13" s="5" t="n">
        <v>-67</v>
      </c>
      <c r="L13" s="5" t="n">
        <v>-38</v>
      </c>
      <c r="M13" s="5" t="n">
        <v>46</v>
      </c>
      <c r="N13" s="5" t="n">
        <v>-22</v>
      </c>
      <c r="O13" s="5" t="n">
        <v>-55</v>
      </c>
      <c r="P13" s="5" t="n">
        <v>8</v>
      </c>
      <c r="Q13" s="5" t="n">
        <v>-23</v>
      </c>
      <c r="R13" s="5" t="n">
        <v>5</v>
      </c>
      <c r="S13" s="5" t="n">
        <v>-59</v>
      </c>
      <c r="T13" s="5" t="n">
        <v>-34</v>
      </c>
      <c r="U13" s="5" t="n">
        <v>87</v>
      </c>
      <c r="V13" s="5" t="n">
        <v>-129</v>
      </c>
    </row>
    <row r="14" spans="1:22">
      <c r="A14" s="4" t="s">
        <v>1071</v>
      </c>
      <c r="D14" s="5" t="n">
        <v>-598</v>
      </c>
      <c r="E14" s="5" t="n">
        <v>-1151</v>
      </c>
      <c r="F14" s="5" t="n">
        <v>-775</v>
      </c>
      <c r="H14" s="5" t="n">
        <v>-681</v>
      </c>
      <c r="I14" s="5" t="n">
        <v>-990</v>
      </c>
      <c r="J14" s="5" t="n">
        <v>-799</v>
      </c>
      <c r="K14" s="5" t="n">
        <v>-374</v>
      </c>
      <c r="L14" s="5" t="n">
        <v>-424</v>
      </c>
      <c r="M14" s="5" t="n">
        <v>-314</v>
      </c>
      <c r="N14" s="5" t="n">
        <v>-1926</v>
      </c>
      <c r="O14" s="5" t="n">
        <v>-1789</v>
      </c>
      <c r="P14" s="5" t="n">
        <v>-738</v>
      </c>
      <c r="Q14" s="5" t="n">
        <v>-2524</v>
      </c>
      <c r="R14" s="5" t="n">
        <v>-2470</v>
      </c>
      <c r="S14" s="5" t="n">
        <v>-1112</v>
      </c>
      <c r="T14" s="5" t="n">
        <v>-3079</v>
      </c>
      <c r="U14" s="5" t="n">
        <v>-3085</v>
      </c>
      <c r="V14" s="5" t="n">
        <v>-1776</v>
      </c>
    </row>
    <row r="15" spans="1:22">
      <c r="A15" s="4" t="s">
        <v>1072</v>
      </c>
      <c r="D15" s="5" t="n">
        <v>4314</v>
      </c>
      <c r="E15" s="5" t="n">
        <v>-8615</v>
      </c>
      <c r="F15" s="5" t="n">
        <v>-942</v>
      </c>
      <c r="H15" s="5" t="n">
        <v>33911</v>
      </c>
      <c r="I15" s="5" t="n">
        <v>-604</v>
      </c>
      <c r="J15" s="5" t="n">
        <v>-2769</v>
      </c>
      <c r="K15" s="5" t="n">
        <v>-3946</v>
      </c>
      <c r="L15" s="5" t="n">
        <v>-2151</v>
      </c>
      <c r="M15" s="5" t="n">
        <v>3372</v>
      </c>
      <c r="N15" s="5" t="n">
        <v>-9557</v>
      </c>
      <c r="O15" s="5" t="n">
        <v>-3373</v>
      </c>
      <c r="P15" s="5" t="n">
        <v>1221</v>
      </c>
      <c r="Q15" s="5" t="n">
        <v>-5243</v>
      </c>
      <c r="R15" s="5" t="n">
        <v>30538</v>
      </c>
      <c r="S15" s="5" t="n">
        <v>-2725</v>
      </c>
      <c r="T15" s="5" t="n">
        <v>-7391</v>
      </c>
      <c r="U15" s="5" t="n">
        <v>26255</v>
      </c>
      <c r="V15" s="5" t="n">
        <v>-17033</v>
      </c>
    </row>
    <row r="16" spans="1:22">
      <c r="A16" s="4" t="s">
        <v>146</v>
      </c>
      <c r="D16" s="5" t="n">
        <v>-1317</v>
      </c>
      <c r="E16" s="5" t="n">
        <v>2813</v>
      </c>
      <c r="F16" s="5" t="n">
        <v>-175</v>
      </c>
      <c r="H16" s="5" t="n">
        <v>-16235</v>
      </c>
      <c r="I16" s="5" t="n">
        <v>-1061</v>
      </c>
      <c r="J16" s="5" t="n">
        <v>892</v>
      </c>
      <c r="K16" s="5" t="n">
        <v>450</v>
      </c>
      <c r="L16" s="5" t="n">
        <v>474</v>
      </c>
      <c r="M16" s="5" t="n">
        <v>-1232</v>
      </c>
      <c r="N16" s="5" t="n">
        <v>2638</v>
      </c>
      <c r="O16" s="5" t="n">
        <v>-169</v>
      </c>
      <c r="P16" s="5" t="n">
        <v>-758</v>
      </c>
      <c r="Q16" s="5" t="n">
        <v>1321</v>
      </c>
      <c r="R16" s="5" t="n">
        <v>-16404</v>
      </c>
      <c r="S16" s="5" t="n">
        <v>-308</v>
      </c>
      <c r="T16" s="5" t="n">
        <v>4268</v>
      </c>
      <c r="U16" s="5" t="n">
        <v>-19349</v>
      </c>
      <c r="V16" s="5" t="n">
        <v>3228</v>
      </c>
    </row>
    <row r="17" spans="1:22">
      <c r="A17" s="4" t="s">
        <v>147</v>
      </c>
      <c r="C17" s="6" t="n">
        <v>799</v>
      </c>
      <c r="D17" s="5" t="n">
        <v>2997</v>
      </c>
      <c r="E17" s="5" t="n">
        <v>-5802</v>
      </c>
      <c r="F17" s="5" t="n">
        <v>-1117</v>
      </c>
      <c r="G17" s="6" t="n">
        <v>-7228</v>
      </c>
      <c r="H17" s="5" t="n">
        <v>17676</v>
      </c>
      <c r="I17" s="5" t="n">
        <v>-1665</v>
      </c>
      <c r="J17" s="5" t="n">
        <v>-1877</v>
      </c>
      <c r="K17" s="5" t="n">
        <v>-3496</v>
      </c>
      <c r="L17" s="5" t="n">
        <v>-1677</v>
      </c>
      <c r="M17" s="5" t="n">
        <v>2140</v>
      </c>
      <c r="N17" s="5" t="n">
        <v>-6919</v>
      </c>
      <c r="O17" s="5" t="n">
        <v>-3542</v>
      </c>
      <c r="P17" s="5" t="n">
        <v>463</v>
      </c>
      <c r="Q17" s="5" t="n">
        <v>-3922</v>
      </c>
      <c r="R17" s="5" t="n">
        <v>14134</v>
      </c>
      <c r="S17" s="5" t="n">
        <v>-3033</v>
      </c>
      <c r="T17" s="5" t="n">
        <v>-3123</v>
      </c>
      <c r="U17" s="5" t="n">
        <v>6906</v>
      </c>
      <c r="V17" s="5" t="n">
        <v>-13805</v>
      </c>
    </row>
    <row r="18" spans="1:22">
      <c r="A18" s="4" t="s">
        <v>1073</v>
      </c>
      <c r="D18" s="5" t="n">
        <v>2824</v>
      </c>
      <c r="E18" s="5" t="n">
        <v>-6783</v>
      </c>
      <c r="F18" s="5" t="n">
        <v>-2083</v>
      </c>
      <c r="H18" s="5" t="n">
        <v>16738</v>
      </c>
      <c r="I18" s="5" t="n">
        <v>-2589</v>
      </c>
      <c r="J18" s="5" t="n">
        <v>-2787</v>
      </c>
      <c r="K18" s="5" t="n">
        <v>-4379</v>
      </c>
      <c r="L18" s="5" t="n">
        <v>-2547</v>
      </c>
      <c r="M18" s="5" t="n">
        <v>1282</v>
      </c>
      <c r="N18" s="5" t="n">
        <v>-8866</v>
      </c>
      <c r="O18" s="5" t="n">
        <v>-5376</v>
      </c>
      <c r="P18" s="5" t="n">
        <v>-1265</v>
      </c>
      <c r="Q18" s="5" t="n">
        <v>-6042</v>
      </c>
      <c r="R18" s="5" t="n">
        <v>11362</v>
      </c>
      <c r="S18" s="5" t="n">
        <v>-5644</v>
      </c>
      <c r="T18" s="5" t="n">
        <v>-5243</v>
      </c>
      <c r="U18" s="5" t="n">
        <v>3183</v>
      </c>
      <c r="V18" s="5" t="n">
        <v>-17313</v>
      </c>
    </row>
    <row r="19" spans="1:22">
      <c r="A19" s="4" t="s">
        <v>152</v>
      </c>
      <c r="D19" s="6" t="n">
        <v>2694</v>
      </c>
      <c r="E19" s="6" t="n">
        <v>-7697</v>
      </c>
      <c r="F19" s="6" t="n">
        <v>-1690</v>
      </c>
      <c r="H19" s="6" t="n">
        <v>17172</v>
      </c>
      <c r="I19" s="6" t="n">
        <v>-1496</v>
      </c>
      <c r="J19" s="6" t="n">
        <v>-2467</v>
      </c>
      <c r="K19" s="6" t="n">
        <v>-4138</v>
      </c>
      <c r="L19" s="6" t="n">
        <v>-3103</v>
      </c>
      <c r="M19" s="6" t="n">
        <v>1744</v>
      </c>
      <c r="N19" s="6" t="n">
        <v>-9387</v>
      </c>
      <c r="O19" s="6" t="n">
        <v>-3963</v>
      </c>
      <c r="P19" s="6" t="n">
        <v>-1359</v>
      </c>
      <c r="Q19" s="6" t="n">
        <v>-6693</v>
      </c>
      <c r="R19" s="6" t="n">
        <v>13209</v>
      </c>
      <c r="S19" s="6" t="n">
        <v>-5497</v>
      </c>
      <c r="T19" s="6" t="n">
        <v>-6184</v>
      </c>
      <c r="U19" s="6" t="n">
        <v>5170</v>
      </c>
      <c r="V19" s="6" t="n">
        <v>-18587</v>
      </c>
    </row>
    <row r="20" spans="1:22">
      <c r="A20" s="4" t="s">
        <v>1053</v>
      </c>
      <c r="C20" s="8" t="n">
        <v>0.01</v>
      </c>
      <c r="D20" s="8" t="n">
        <v>0.04</v>
      </c>
      <c r="E20" s="8" t="n">
        <v>-0.11</v>
      </c>
      <c r="F20" s="8" t="n">
        <v>-0.03</v>
      </c>
      <c r="G20" s="8" t="n">
        <v>-0.13</v>
      </c>
      <c r="H20" s="8" t="n">
        <v>0.28</v>
      </c>
      <c r="I20" s="8" t="n">
        <v>-0.04</v>
      </c>
      <c r="J20" s="8" t="n">
        <v>-0.05</v>
      </c>
      <c r="K20" s="8" t="n">
        <v>-0.08</v>
      </c>
      <c r="L20" s="8" t="n">
        <v>-0.04</v>
      </c>
      <c r="M20" s="8" t="n">
        <v>0.02</v>
      </c>
      <c r="N20" s="8" t="n">
        <v>-0.14</v>
      </c>
      <c r="O20" s="8" t="n">
        <v>-0.09</v>
      </c>
      <c r="P20" s="8" t="n">
        <v>-0.02</v>
      </c>
      <c r="Q20" s="8" t="n">
        <v>-0.1</v>
      </c>
      <c r="R20" s="8" t="n">
        <v>0.19</v>
      </c>
      <c r="S20" s="8" t="n">
        <v>-0.1</v>
      </c>
      <c r="T20" s="8" t="n">
        <v>-0.08</v>
      </c>
      <c r="U20" s="8" t="n">
        <v>0.05</v>
      </c>
      <c r="V20" s="8" t="n">
        <v>-0.3</v>
      </c>
    </row>
    <row r="21" spans="1:22">
      <c r="A21" s="4" t="s">
        <v>1054</v>
      </c>
      <c r="C21" s="8" t="n">
        <v>0.01</v>
      </c>
      <c r="D21" s="8" t="n">
        <v>0.04</v>
      </c>
      <c r="E21" s="8" t="n">
        <v>-0.11</v>
      </c>
      <c r="F21" s="8" t="n">
        <v>-0.03</v>
      </c>
      <c r="G21" s="8" t="n">
        <v>-0.13</v>
      </c>
      <c r="H21" s="8" t="n">
        <v>0.23</v>
      </c>
      <c r="I21" s="8" t="n">
        <v>-0.04</v>
      </c>
      <c r="J21" s="8" t="n">
        <v>-0.05</v>
      </c>
      <c r="K21" s="8" t="n">
        <v>-0.08</v>
      </c>
      <c r="L21" s="8" t="n">
        <v>-0.04</v>
      </c>
      <c r="M21" s="8" t="n">
        <v>0.02</v>
      </c>
      <c r="N21" s="8" t="n">
        <v>-0.14</v>
      </c>
      <c r="O21" s="8" t="n">
        <v>-0.09</v>
      </c>
      <c r="P21" s="8" t="n">
        <v>-0.02</v>
      </c>
      <c r="Q21" s="8" t="n">
        <v>-0.1</v>
      </c>
      <c r="R21" s="8" t="n">
        <v>0.19</v>
      </c>
      <c r="S21" s="8" t="n">
        <v>-0.1</v>
      </c>
      <c r="T21" s="8" t="n">
        <v>-0.08</v>
      </c>
      <c r="U21" s="8" t="n">
        <v>0.05</v>
      </c>
      <c r="V21" s="8" t="n">
        <v>-0.3</v>
      </c>
    </row>
    <row r="22" spans="1:22">
      <c r="A22" s="4" t="s">
        <v>1068</v>
      </c>
    </row>
    <row r="23" spans="1:22">
      <c r="A23" s="3" t="s">
        <v>1070</v>
      </c>
    </row>
    <row r="24" spans="1:22">
      <c r="A24" s="4" t="s">
        <v>123</v>
      </c>
      <c r="D24" s="6" t="n">
        <v>69064</v>
      </c>
      <c r="E24" s="6" t="n">
        <v>70685</v>
      </c>
      <c r="F24" s="6" t="n">
        <v>69890</v>
      </c>
      <c r="H24" s="6" t="n">
        <v>66688</v>
      </c>
      <c r="I24" s="6" t="n">
        <v>72120</v>
      </c>
      <c r="J24" s="6" t="n">
        <v>69939</v>
      </c>
      <c r="K24" s="6" t="n">
        <v>66547</v>
      </c>
      <c r="L24" s="6" t="n">
        <v>67620</v>
      </c>
      <c r="M24" s="6" t="n">
        <v>67351</v>
      </c>
      <c r="N24" s="6" t="n">
        <v>140575</v>
      </c>
      <c r="O24" s="6" t="n">
        <v>142059</v>
      </c>
      <c r="P24" s="6" t="n">
        <v>134971</v>
      </c>
      <c r="Q24" s="6" t="n">
        <v>209639</v>
      </c>
      <c r="R24" s="6" t="n">
        <v>208747</v>
      </c>
      <c r="S24" s="6" t="n">
        <v>201518</v>
      </c>
      <c r="T24" s="6" t="n">
        <v>280855</v>
      </c>
      <c r="U24" s="6" t="n">
        <v>279563</v>
      </c>
      <c r="V24" s="6" t="n">
        <v>272865</v>
      </c>
    </row>
    <row r="25" spans="1:22">
      <c r="A25" s="4" t="s">
        <v>124</v>
      </c>
      <c r="D25" s="5" t="n">
        <v>31409</v>
      </c>
      <c r="E25" s="5" t="n">
        <v>40645</v>
      </c>
      <c r="F25" s="5" t="n">
        <v>36208</v>
      </c>
      <c r="H25" s="5" t="n">
        <v>33177</v>
      </c>
      <c r="I25" s="5" t="n">
        <v>35157</v>
      </c>
      <c r="J25" s="5" t="n">
        <v>34160</v>
      </c>
      <c r="K25" s="5" t="n">
        <v>32273</v>
      </c>
      <c r="L25" s="5" t="n">
        <v>33671</v>
      </c>
      <c r="M25" s="5" t="n">
        <v>31326</v>
      </c>
      <c r="N25" s="5" t="n">
        <v>76853</v>
      </c>
      <c r="O25" s="5" t="n">
        <v>69317</v>
      </c>
      <c r="P25" s="5" t="n">
        <v>64997</v>
      </c>
      <c r="Q25" s="5" t="n">
        <v>108262</v>
      </c>
      <c r="R25" s="5" t="n">
        <v>102494</v>
      </c>
      <c r="S25" s="5" t="n">
        <v>97270</v>
      </c>
      <c r="T25" s="5" t="n">
        <v>140732</v>
      </c>
      <c r="U25" s="5" t="n">
        <v>137042</v>
      </c>
      <c r="V25" s="5" t="n">
        <v>140516</v>
      </c>
    </row>
    <row r="26" spans="1:22">
      <c r="A26" s="4" t="s">
        <v>125</v>
      </c>
      <c r="D26" s="5" t="n">
        <v>37655</v>
      </c>
      <c r="E26" s="5" t="n">
        <v>30040</v>
      </c>
      <c r="F26" s="5" t="n">
        <v>33682</v>
      </c>
      <c r="H26" s="5" t="n">
        <v>33511</v>
      </c>
      <c r="I26" s="5" t="n">
        <v>36963</v>
      </c>
      <c r="J26" s="5" t="n">
        <v>35779</v>
      </c>
      <c r="K26" s="5" t="n">
        <v>34274</v>
      </c>
      <c r="L26" s="5" t="n">
        <v>33949</v>
      </c>
      <c r="M26" s="5" t="n">
        <v>36025</v>
      </c>
      <c r="N26" s="5" t="n">
        <v>63722</v>
      </c>
      <c r="O26" s="5" t="n">
        <v>72742</v>
      </c>
      <c r="P26" s="5" t="n">
        <v>69974</v>
      </c>
      <c r="Q26" s="5" t="n">
        <v>101377</v>
      </c>
      <c r="R26" s="5" t="n">
        <v>106253</v>
      </c>
      <c r="S26" s="5" t="n">
        <v>104248</v>
      </c>
      <c r="T26" s="5" t="n">
        <v>140123</v>
      </c>
      <c r="U26" s="5" t="n">
        <v>142521</v>
      </c>
      <c r="V26" s="5" t="n">
        <v>132349</v>
      </c>
    </row>
    <row r="27" spans="1:22">
      <c r="A27" s="4" t="s">
        <v>127</v>
      </c>
      <c r="T27" s="5" t="n">
        <v>119217</v>
      </c>
      <c r="U27" s="5" t="n">
        <v>115103</v>
      </c>
      <c r="V27" s="5" t="n">
        <v>116125</v>
      </c>
    </row>
    <row r="28" spans="1:22">
      <c r="A28" s="4" t="s">
        <v>128</v>
      </c>
      <c r="H28" s="5" t="n">
        <v>2801</v>
      </c>
      <c r="R28" s="5" t="n">
        <v>10229</v>
      </c>
      <c r="U28" s="5" t="n">
        <v>13375</v>
      </c>
      <c r="V28" s="5" t="n">
        <v>16090</v>
      </c>
    </row>
    <row r="29" spans="1:22">
      <c r="A29" s="4" t="s">
        <v>129</v>
      </c>
      <c r="T29" s="5" t="n">
        <v>2280</v>
      </c>
      <c r="U29" s="5" t="n">
        <v>-12173</v>
      </c>
    </row>
    <row r="30" spans="1:22">
      <c r="A30" s="4" t="s">
        <v>131</v>
      </c>
      <c r="U30" s="5" t="n">
        <v>2781</v>
      </c>
    </row>
    <row r="31" spans="1:22">
      <c r="A31" s="4" t="s">
        <v>133</v>
      </c>
      <c r="T31" s="5" t="n">
        <v>4774</v>
      </c>
      <c r="U31" s="5" t="n">
        <v>3739</v>
      </c>
      <c r="V31" s="5" t="n">
        <v>5435</v>
      </c>
    </row>
    <row r="32" spans="1:22">
      <c r="A32" s="4" t="s">
        <v>137</v>
      </c>
      <c r="D32" s="5" t="n">
        <v>33146</v>
      </c>
      <c r="E32" s="5" t="n">
        <v>37051</v>
      </c>
      <c r="F32" s="5" t="n">
        <v>33623</v>
      </c>
      <c r="H32" s="5" t="n">
        <v>-791</v>
      </c>
      <c r="I32" s="5" t="n">
        <v>36636</v>
      </c>
      <c r="J32" s="5" t="n">
        <v>37762</v>
      </c>
      <c r="K32" s="5" t="n">
        <v>37598</v>
      </c>
      <c r="M32" s="5" t="n">
        <v>32021</v>
      </c>
      <c r="N32" s="5" t="n">
        <v>70674</v>
      </c>
      <c r="O32" s="5" t="n">
        <v>74398</v>
      </c>
      <c r="P32" s="5" t="n">
        <v>68697</v>
      </c>
      <c r="Q32" s="5" t="n">
        <v>103820</v>
      </c>
      <c r="R32" s="5" t="n">
        <v>73607</v>
      </c>
      <c r="S32" s="5" t="n">
        <v>106295</v>
      </c>
      <c r="T32" s="5" t="n">
        <v>142624</v>
      </c>
      <c r="U32" s="5" t="n">
        <v>113711</v>
      </c>
      <c r="V32" s="5" t="n">
        <v>148030</v>
      </c>
    </row>
    <row r="33" spans="1:22">
      <c r="A33" s="4" t="s">
        <v>138</v>
      </c>
      <c r="D33" s="5" t="n">
        <v>4509</v>
      </c>
      <c r="E33" s="5" t="n">
        <v>-7011</v>
      </c>
      <c r="F33" s="5" t="n">
        <v>59</v>
      </c>
      <c r="H33" s="5" t="n">
        <v>34302</v>
      </c>
      <c r="I33" s="5" t="n">
        <v>327</v>
      </c>
      <c r="J33" s="5" t="n">
        <v>-1983</v>
      </c>
      <c r="K33" s="5" t="n">
        <v>-3324</v>
      </c>
      <c r="L33" s="5" t="n">
        <v>-2727</v>
      </c>
      <c r="M33" s="5" t="n">
        <v>4004</v>
      </c>
      <c r="N33" s="5" t="n">
        <v>-6952</v>
      </c>
      <c r="O33" s="5" t="n">
        <v>-1656</v>
      </c>
      <c r="P33" s="5" t="n">
        <v>1277</v>
      </c>
      <c r="Q33" s="5" t="n">
        <v>-2443</v>
      </c>
      <c r="R33" s="5" t="n">
        <v>32646</v>
      </c>
      <c r="S33" s="5" t="n">
        <v>-2047</v>
      </c>
      <c r="T33" s="5" t="n">
        <v>-2501</v>
      </c>
      <c r="U33" s="5" t="n">
        <v>28810</v>
      </c>
      <c r="V33" s="5" t="n">
        <v>-15681</v>
      </c>
    </row>
    <row r="34" spans="1:22">
      <c r="A34" s="4" t="s">
        <v>143</v>
      </c>
      <c r="V34" s="5" t="n">
        <v>-132</v>
      </c>
    </row>
    <row r="35" spans="1:22">
      <c r="A35" s="4" t="s">
        <v>1071</v>
      </c>
      <c r="V35" s="5" t="n">
        <v>-1779</v>
      </c>
    </row>
    <row r="36" spans="1:22">
      <c r="A36" s="4" t="s">
        <v>1072</v>
      </c>
      <c r="D36" s="5" t="n">
        <v>3911</v>
      </c>
      <c r="E36" s="5" t="n">
        <v>-8162</v>
      </c>
      <c r="F36" s="5" t="n">
        <v>-716</v>
      </c>
      <c r="H36" s="5" t="n">
        <v>33621</v>
      </c>
      <c r="I36" s="5" t="n">
        <v>-663</v>
      </c>
      <c r="J36" s="5" t="n">
        <v>-2782</v>
      </c>
      <c r="K36" s="5" t="n">
        <v>-3698</v>
      </c>
      <c r="L36" s="5" t="n">
        <v>-3151</v>
      </c>
      <c r="M36" s="5" t="n">
        <v>3690</v>
      </c>
      <c r="N36" s="5" t="n">
        <v>-8878</v>
      </c>
      <c r="O36" s="5" t="n">
        <v>-3445</v>
      </c>
      <c r="P36" s="5" t="n">
        <v>539</v>
      </c>
      <c r="Q36" s="5" t="n">
        <v>-4967</v>
      </c>
      <c r="R36" s="5" t="n">
        <v>30176</v>
      </c>
      <c r="S36" s="5" t="n">
        <v>-3159</v>
      </c>
      <c r="T36" s="5" t="n">
        <v>-5580</v>
      </c>
      <c r="U36" s="5" t="n">
        <v>25725</v>
      </c>
      <c r="V36" s="5" t="n">
        <v>-17460</v>
      </c>
    </row>
    <row r="37" spans="1:22">
      <c r="A37" s="4" t="s">
        <v>146</v>
      </c>
      <c r="D37" s="5" t="n">
        <v>-807</v>
      </c>
      <c r="E37" s="5" t="n">
        <v>2702</v>
      </c>
      <c r="F37" s="5" t="n">
        <v>-249</v>
      </c>
      <c r="H37" s="5" t="n">
        <v>-16135</v>
      </c>
      <c r="I37" s="5" t="n">
        <v>-1026</v>
      </c>
      <c r="J37" s="5" t="n">
        <v>910</v>
      </c>
      <c r="K37" s="5" t="n">
        <v>92</v>
      </c>
      <c r="L37" s="5" t="n">
        <v>859</v>
      </c>
      <c r="M37" s="5" t="n">
        <v>-1289</v>
      </c>
      <c r="N37" s="5" t="n">
        <v>2453</v>
      </c>
      <c r="O37" s="5" t="n">
        <v>-116</v>
      </c>
      <c r="P37" s="5" t="n">
        <v>-430</v>
      </c>
      <c r="Q37" s="5" t="n">
        <v>1646</v>
      </c>
      <c r="R37" s="5" t="n">
        <v>-16251</v>
      </c>
      <c r="S37" s="5" t="n">
        <v>-338</v>
      </c>
      <c r="T37" s="5" t="n">
        <v>4331</v>
      </c>
      <c r="U37" s="5" t="n">
        <v>-19453</v>
      </c>
      <c r="V37" s="5" t="n">
        <v>3061</v>
      </c>
    </row>
    <row r="38" spans="1:22">
      <c r="A38" s="4" t="s">
        <v>147</v>
      </c>
      <c r="D38" s="5" t="n">
        <v>3104</v>
      </c>
      <c r="E38" s="5" t="n">
        <v>-5460</v>
      </c>
      <c r="F38" s="5" t="n">
        <v>-965</v>
      </c>
      <c r="H38" s="5" t="n">
        <v>17486</v>
      </c>
      <c r="I38" s="5" t="n">
        <v>-1689</v>
      </c>
      <c r="J38" s="5" t="n">
        <v>-1872</v>
      </c>
      <c r="K38" s="5" t="n">
        <v>-3606</v>
      </c>
      <c r="L38" s="5" t="n">
        <v>-2292</v>
      </c>
      <c r="M38" s="5" t="n">
        <v>2401</v>
      </c>
      <c r="N38" s="5" t="n">
        <v>-6425</v>
      </c>
      <c r="O38" s="5" t="n">
        <v>-3561</v>
      </c>
      <c r="P38" s="5" t="n">
        <v>109</v>
      </c>
      <c r="Q38" s="5" t="n">
        <v>-3321</v>
      </c>
      <c r="R38" s="5" t="n">
        <v>13925</v>
      </c>
      <c r="S38" s="5" t="n">
        <v>-3497</v>
      </c>
      <c r="T38" s="5" t="n">
        <v>-1249</v>
      </c>
      <c r="U38" s="5" t="n">
        <v>6272</v>
      </c>
      <c r="V38" s="5" t="n">
        <v>-14399</v>
      </c>
    </row>
    <row r="39" spans="1:22">
      <c r="A39" s="4" t="s">
        <v>1073</v>
      </c>
      <c r="T39" s="5" t="n">
        <v>-3369</v>
      </c>
      <c r="U39" s="5" t="n">
        <v>2549</v>
      </c>
      <c r="V39" s="5" t="n">
        <v>-17907</v>
      </c>
    </row>
    <row r="40" spans="1:22">
      <c r="A40" s="4" t="s">
        <v>152</v>
      </c>
      <c r="D40" s="6" t="n">
        <v>2801</v>
      </c>
      <c r="E40" s="6" t="n">
        <v>-7355</v>
      </c>
      <c r="F40" s="6" t="n">
        <v>-1538</v>
      </c>
      <c r="H40" s="6" t="n">
        <v>16982</v>
      </c>
      <c r="I40" s="6" t="n">
        <v>-1520</v>
      </c>
      <c r="J40" s="6" t="n">
        <v>-2462</v>
      </c>
      <c r="K40" s="6" t="n">
        <v>-4248</v>
      </c>
      <c r="L40" s="6" t="n">
        <v>-3718</v>
      </c>
      <c r="M40" s="6" t="n">
        <v>2005</v>
      </c>
      <c r="N40" s="6" t="n">
        <v>-8893</v>
      </c>
      <c r="O40" s="6" t="n">
        <v>-3982</v>
      </c>
      <c r="P40" s="6" t="n">
        <v>-1713</v>
      </c>
      <c r="Q40" s="6" t="n">
        <v>-6092</v>
      </c>
      <c r="R40" s="6" t="n">
        <v>13000</v>
      </c>
      <c r="S40" s="6" t="n">
        <v>-5961</v>
      </c>
      <c r="T40" s="6" t="n">
        <v>-4310</v>
      </c>
      <c r="U40" s="6" t="n">
        <v>4536</v>
      </c>
      <c r="V40" s="6" t="n">
        <v>-19181</v>
      </c>
    </row>
    <row r="41" spans="1:22">
      <c r="A41" s="4" t="s">
        <v>1053</v>
      </c>
      <c r="D41" s="8" t="n">
        <v>0.05</v>
      </c>
      <c r="E41" s="8" t="n">
        <v>-0.1</v>
      </c>
      <c r="F41" s="8" t="n">
        <v>-0.03</v>
      </c>
      <c r="H41" s="8" t="n">
        <v>0.28</v>
      </c>
      <c r="I41" s="8" t="n">
        <v>-0.04</v>
      </c>
      <c r="J41" s="8" t="n">
        <v>-0.05</v>
      </c>
      <c r="K41" s="8" t="n">
        <v>-0.08</v>
      </c>
      <c r="L41" s="8" t="n">
        <v>-0.05</v>
      </c>
      <c r="M41" s="8" t="n">
        <v>0.03</v>
      </c>
      <c r="N41" s="8" t="n">
        <v>-0.13</v>
      </c>
      <c r="O41" s="8" t="n">
        <v>-0.09</v>
      </c>
      <c r="P41" s="8" t="n">
        <v>-0.03</v>
      </c>
      <c r="Q41" s="8" t="n">
        <v>-0.09</v>
      </c>
      <c r="R41" s="8" t="n">
        <v>0.19</v>
      </c>
      <c r="S41" s="8" t="n">
        <v>-0.1</v>
      </c>
      <c r="T41" s="8" t="n">
        <v>-0.05</v>
      </c>
      <c r="U41" s="8" t="n">
        <v>0.04</v>
      </c>
      <c r="V41" s="8" t="n">
        <v>-0.31</v>
      </c>
    </row>
    <row r="42" spans="1:22">
      <c r="A42" s="4" t="s">
        <v>1054</v>
      </c>
      <c r="D42" s="8" t="n">
        <v>0.04</v>
      </c>
      <c r="E42" s="8" t="n">
        <v>-0.1</v>
      </c>
      <c r="F42" s="8" t="n">
        <v>-0.03</v>
      </c>
      <c r="H42" s="8" t="n">
        <v>0.23</v>
      </c>
      <c r="I42" s="8" t="n">
        <v>-0.04</v>
      </c>
      <c r="J42" s="8" t="n">
        <v>-0.05</v>
      </c>
      <c r="K42" s="8" t="n">
        <v>-0.08</v>
      </c>
      <c r="L42" s="8" t="n">
        <v>-0.05</v>
      </c>
      <c r="M42" s="8" t="n">
        <v>0.03</v>
      </c>
      <c r="N42" s="8" t="n">
        <v>-0.13</v>
      </c>
      <c r="O42" s="8" t="n">
        <v>-0.09</v>
      </c>
      <c r="P42" s="8" t="n">
        <v>-0.03</v>
      </c>
      <c r="Q42" s="8" t="n">
        <v>-0.09</v>
      </c>
      <c r="R42" s="8" t="n">
        <v>0.19</v>
      </c>
      <c r="S42" s="8" t="n">
        <v>-0.1</v>
      </c>
      <c r="T42" s="8" t="n">
        <v>-0.05</v>
      </c>
      <c r="U42" s="8" t="n">
        <v>0.04</v>
      </c>
      <c r="V42" s="8" t="n">
        <v>-0.31</v>
      </c>
    </row>
    <row r="43" spans="1:22">
      <c r="A43" s="4" t="s">
        <v>1061</v>
      </c>
    </row>
    <row r="44" spans="1:22">
      <c r="A44" s="3" t="s">
        <v>1070</v>
      </c>
    </row>
    <row r="45" spans="1:22">
      <c r="A45" s="4" t="s">
        <v>123</v>
      </c>
      <c r="D45" s="6" t="n">
        <v>1386</v>
      </c>
      <c r="E45" s="6" t="n">
        <v>-300</v>
      </c>
      <c r="F45" s="6" t="n">
        <v>-749</v>
      </c>
      <c r="H45" s="6" t="n">
        <v>558</v>
      </c>
      <c r="I45" s="6" t="n">
        <v>-542</v>
      </c>
      <c r="J45" s="6" t="n">
        <v>475</v>
      </c>
      <c r="K45" s="6" t="n">
        <v>-65</v>
      </c>
      <c r="L45" s="6" t="n">
        <v>2304</v>
      </c>
      <c r="M45" s="6" t="n">
        <v>166</v>
      </c>
      <c r="N45" s="6" t="n">
        <v>-1049</v>
      </c>
      <c r="O45" s="6" t="n">
        <v>-67</v>
      </c>
      <c r="P45" s="6" t="n">
        <v>2470</v>
      </c>
      <c r="Q45" s="6" t="n">
        <v>337</v>
      </c>
      <c r="R45" s="6" t="n">
        <v>491</v>
      </c>
      <c r="S45" s="6" t="n">
        <v>2405</v>
      </c>
      <c r="T45" s="6" t="n">
        <v>-493</v>
      </c>
      <c r="U45" s="6" t="n">
        <v>786</v>
      </c>
      <c r="V45" s="6" t="n">
        <v>3119</v>
      </c>
    </row>
    <row r="46" spans="1:22">
      <c r="A46" s="4" t="s">
        <v>124</v>
      </c>
      <c r="D46" s="5" t="n">
        <v>813</v>
      </c>
      <c r="E46" s="5" t="n">
        <v>-159</v>
      </c>
      <c r="F46" s="5" t="n">
        <v>-570</v>
      </c>
      <c r="H46" s="5" t="n">
        <v>257</v>
      </c>
      <c r="I46" s="5" t="n">
        <v>-240</v>
      </c>
      <c r="J46" s="5" t="n">
        <v>65</v>
      </c>
      <c r="K46" s="5" t="n">
        <v>133</v>
      </c>
      <c r="L46" s="5" t="n">
        <v>1304</v>
      </c>
      <c r="M46" s="5" t="n">
        <v>488</v>
      </c>
      <c r="N46" s="5" t="n">
        <v>-729</v>
      </c>
      <c r="O46" s="5" t="n">
        <v>-175</v>
      </c>
      <c r="P46" s="5" t="n">
        <v>1792</v>
      </c>
      <c r="Q46" s="5" t="n">
        <v>84</v>
      </c>
      <c r="R46" s="5" t="n">
        <v>82</v>
      </c>
      <c r="S46" s="5" t="n">
        <v>1925</v>
      </c>
      <c r="T46" s="5" t="n">
        <v>-13</v>
      </c>
      <c r="U46" s="5" t="n">
        <v>235</v>
      </c>
      <c r="V46" s="5" t="n">
        <v>2141</v>
      </c>
    </row>
    <row r="47" spans="1:22">
      <c r="A47" s="4" t="s">
        <v>125</v>
      </c>
      <c r="D47" s="5" t="n">
        <v>573</v>
      </c>
      <c r="E47" s="5" t="n">
        <v>-141</v>
      </c>
      <c r="F47" s="5" t="n">
        <v>-179</v>
      </c>
      <c r="H47" s="5" t="n">
        <v>301</v>
      </c>
      <c r="I47" s="5" t="n">
        <v>-302</v>
      </c>
      <c r="J47" s="5" t="n">
        <v>410</v>
      </c>
      <c r="K47" s="5" t="n">
        <v>-198</v>
      </c>
      <c r="L47" s="5" t="n">
        <v>1000</v>
      </c>
      <c r="M47" s="5" t="n">
        <v>-322</v>
      </c>
      <c r="N47" s="5" t="n">
        <v>-320</v>
      </c>
      <c r="O47" s="5" t="n">
        <v>108</v>
      </c>
      <c r="P47" s="5" t="n">
        <v>678</v>
      </c>
      <c r="Q47" s="5" t="n">
        <v>253</v>
      </c>
      <c r="R47" s="5" t="n">
        <v>409</v>
      </c>
      <c r="S47" s="5" t="n">
        <v>480</v>
      </c>
      <c r="T47" s="5" t="n">
        <v>-480</v>
      </c>
      <c r="U47" s="5" t="n">
        <v>551</v>
      </c>
      <c r="V47" s="5" t="n">
        <v>978</v>
      </c>
    </row>
    <row r="48" spans="1:22">
      <c r="A48" s="4" t="s">
        <v>127</v>
      </c>
      <c r="T48" s="5" t="n">
        <v>507</v>
      </c>
      <c r="U48" s="5" t="n">
        <v>-94</v>
      </c>
      <c r="V48" s="5" t="n">
        <v>541</v>
      </c>
    </row>
    <row r="49" spans="1:22">
      <c r="A49" s="4" t="s">
        <v>128</v>
      </c>
      <c r="H49" s="5" t="n">
        <v>-60</v>
      </c>
      <c r="R49" s="5" t="n">
        <v>-60</v>
      </c>
      <c r="U49" s="5" t="n">
        <v>-60</v>
      </c>
      <c r="V49" s="5" t="n">
        <v>207</v>
      </c>
    </row>
    <row r="50" spans="1:22">
      <c r="A50" s="4" t="s">
        <v>129</v>
      </c>
      <c r="T50" s="5" t="n">
        <v>528</v>
      </c>
      <c r="U50" s="5" t="n">
        <v>157</v>
      </c>
    </row>
    <row r="51" spans="1:22">
      <c r="A51" s="4" t="s">
        <v>131</v>
      </c>
      <c r="U51" s="5" t="n">
        <v>37</v>
      </c>
    </row>
    <row r="52" spans="1:22">
      <c r="A52" s="4" t="s">
        <v>133</v>
      </c>
      <c r="J52" s="5" t="n">
        <v>236</v>
      </c>
      <c r="O52" s="5" t="n">
        <v>236</v>
      </c>
      <c r="R52" s="5" t="n">
        <v>236</v>
      </c>
      <c r="T52" s="5" t="n">
        <v>296</v>
      </c>
      <c r="U52" s="5" t="n">
        <v>295</v>
      </c>
      <c r="V52" s="5" t="n">
        <v>-194</v>
      </c>
    </row>
    <row r="53" spans="1:22">
      <c r="A53" s="4" t="s">
        <v>137</v>
      </c>
      <c r="D53" s="5" t="n">
        <v>170</v>
      </c>
      <c r="E53" s="5" t="n">
        <v>312</v>
      </c>
      <c r="F53" s="5" t="n">
        <v>47</v>
      </c>
      <c r="H53" s="5" t="n">
        <v>11</v>
      </c>
      <c r="I53" s="5" t="n">
        <v>-361</v>
      </c>
      <c r="J53" s="5" t="n">
        <v>397</v>
      </c>
      <c r="K53" s="5" t="n">
        <v>50</v>
      </c>
      <c r="M53" s="5" t="n">
        <v>-4</v>
      </c>
      <c r="N53" s="5" t="n">
        <v>359</v>
      </c>
      <c r="O53" s="5" t="n">
        <v>36</v>
      </c>
      <c r="P53" s="5" t="n">
        <v>-4</v>
      </c>
      <c r="Q53" s="5" t="n">
        <v>529</v>
      </c>
      <c r="R53" s="5" t="n">
        <v>47</v>
      </c>
      <c r="S53" s="5" t="n">
        <v>46</v>
      </c>
      <c r="T53" s="5" t="n">
        <v>1331</v>
      </c>
      <c r="U53" s="5" t="n">
        <v>21</v>
      </c>
      <c r="V53" s="5" t="n">
        <v>554</v>
      </c>
    </row>
    <row r="54" spans="1:22">
      <c r="A54" s="4" t="s">
        <v>138</v>
      </c>
      <c r="D54" s="5" t="n">
        <v>403</v>
      </c>
      <c r="E54" s="5" t="n">
        <v>-453</v>
      </c>
      <c r="F54" s="5" t="n">
        <v>-226</v>
      </c>
      <c r="H54" s="5" t="n">
        <v>290</v>
      </c>
      <c r="I54" s="5" t="n">
        <v>59</v>
      </c>
      <c r="J54" s="5" t="n">
        <v>13</v>
      </c>
      <c r="K54" s="5" t="n">
        <v>-248</v>
      </c>
      <c r="L54" s="5" t="n">
        <v>1000</v>
      </c>
      <c r="M54" s="5" t="n">
        <v>-318</v>
      </c>
      <c r="N54" s="5" t="n">
        <v>-679</v>
      </c>
      <c r="O54" s="5" t="n">
        <v>72</v>
      </c>
      <c r="P54" s="5" t="n">
        <v>682</v>
      </c>
      <c r="Q54" s="5" t="n">
        <v>-276</v>
      </c>
      <c r="R54" s="5" t="n">
        <v>362</v>
      </c>
      <c r="S54" s="5" t="n">
        <v>434</v>
      </c>
      <c r="T54" s="5" t="n">
        <v>-1811</v>
      </c>
      <c r="U54" s="5" t="n">
        <v>530</v>
      </c>
      <c r="V54" s="5" t="n">
        <v>424</v>
      </c>
    </row>
    <row r="55" spans="1:22">
      <c r="A55" s="4" t="s">
        <v>143</v>
      </c>
      <c r="V55" s="5" t="n">
        <v>3</v>
      </c>
    </row>
    <row r="56" spans="1:22">
      <c r="A56" s="4" t="s">
        <v>1071</v>
      </c>
      <c r="V56" s="5" t="n">
        <v>3</v>
      </c>
    </row>
    <row r="57" spans="1:22">
      <c r="A57" s="4" t="s">
        <v>1072</v>
      </c>
      <c r="D57" s="5" t="n">
        <v>403</v>
      </c>
      <c r="E57" s="5" t="n">
        <v>-453</v>
      </c>
      <c r="F57" s="5" t="n">
        <v>-226</v>
      </c>
      <c r="H57" s="5" t="n">
        <v>290</v>
      </c>
      <c r="I57" s="5" t="n">
        <v>59</v>
      </c>
      <c r="J57" s="5" t="n">
        <v>13</v>
      </c>
      <c r="K57" s="5" t="n">
        <v>-248</v>
      </c>
      <c r="L57" s="5" t="n">
        <v>1000</v>
      </c>
      <c r="M57" s="5" t="n">
        <v>-318</v>
      </c>
      <c r="N57" s="5" t="n">
        <v>-679</v>
      </c>
      <c r="O57" s="5" t="n">
        <v>72</v>
      </c>
      <c r="P57" s="5" t="n">
        <v>682</v>
      </c>
      <c r="Q57" s="5" t="n">
        <v>-276</v>
      </c>
      <c r="R57" s="5" t="n">
        <v>362</v>
      </c>
      <c r="S57" s="5" t="n">
        <v>434</v>
      </c>
      <c r="T57" s="5" t="n">
        <v>-1811</v>
      </c>
      <c r="U57" s="5" t="n">
        <v>530</v>
      </c>
      <c r="V57" s="5" t="n">
        <v>427</v>
      </c>
    </row>
    <row r="58" spans="1:22">
      <c r="A58" s="4" t="s">
        <v>146</v>
      </c>
      <c r="D58" s="5" t="n">
        <v>-510</v>
      </c>
      <c r="E58" s="5" t="n">
        <v>111</v>
      </c>
      <c r="F58" s="5" t="n">
        <v>74</v>
      </c>
      <c r="H58" s="5" t="n">
        <v>-100</v>
      </c>
      <c r="I58" s="5" t="n">
        <v>-35</v>
      </c>
      <c r="J58" s="5" t="n">
        <v>-18</v>
      </c>
      <c r="K58" s="5" t="n">
        <v>358</v>
      </c>
      <c r="L58" s="5" t="n">
        <v>-385</v>
      </c>
      <c r="M58" s="5" t="n">
        <v>57</v>
      </c>
      <c r="N58" s="5" t="n">
        <v>185</v>
      </c>
      <c r="O58" s="5" t="n">
        <v>-53</v>
      </c>
      <c r="P58" s="5" t="n">
        <v>-328</v>
      </c>
      <c r="Q58" s="5" t="n">
        <v>-325</v>
      </c>
      <c r="R58" s="5" t="n">
        <v>-153</v>
      </c>
      <c r="S58" s="5" t="n">
        <v>30</v>
      </c>
      <c r="T58" s="5" t="n">
        <v>-63</v>
      </c>
      <c r="U58" s="5" t="n">
        <v>104</v>
      </c>
      <c r="V58" s="5" t="n">
        <v>167</v>
      </c>
    </row>
    <row r="59" spans="1:22">
      <c r="A59" s="4" t="s">
        <v>147</v>
      </c>
      <c r="D59" s="5" t="n">
        <v>-107</v>
      </c>
      <c r="E59" s="5" t="n">
        <v>-342</v>
      </c>
      <c r="F59" s="5" t="n">
        <v>-152</v>
      </c>
      <c r="H59" s="5" t="n">
        <v>190</v>
      </c>
      <c r="I59" s="5" t="n">
        <v>24</v>
      </c>
      <c r="J59" s="5" t="n">
        <v>-5</v>
      </c>
      <c r="K59" s="5" t="n">
        <v>110</v>
      </c>
      <c r="L59" s="5" t="n">
        <v>615</v>
      </c>
      <c r="M59" s="5" t="n">
        <v>-261</v>
      </c>
      <c r="N59" s="5" t="n">
        <v>-494</v>
      </c>
      <c r="O59" s="5" t="n">
        <v>19</v>
      </c>
      <c r="P59" s="5" t="n">
        <v>354</v>
      </c>
      <c r="Q59" s="5" t="n">
        <v>-601</v>
      </c>
      <c r="R59" s="5" t="n">
        <v>209</v>
      </c>
      <c r="S59" s="5" t="n">
        <v>464</v>
      </c>
      <c r="T59" s="5" t="n">
        <v>-1874</v>
      </c>
      <c r="U59" s="5" t="n">
        <v>634</v>
      </c>
      <c r="V59" s="5" t="n">
        <v>594</v>
      </c>
    </row>
    <row r="60" spans="1:22">
      <c r="A60" s="4" t="s">
        <v>1073</v>
      </c>
      <c r="T60" s="5" t="n">
        <v>-1874</v>
      </c>
      <c r="U60" s="5" t="n">
        <v>634</v>
      </c>
      <c r="V60" s="5" t="n">
        <v>594</v>
      </c>
    </row>
    <row r="61" spans="1:22">
      <c r="A61" s="4" t="s">
        <v>152</v>
      </c>
      <c r="D61" s="6" t="n">
        <v>-107</v>
      </c>
      <c r="E61" s="6" t="n">
        <v>-342</v>
      </c>
      <c r="F61" s="6" t="n">
        <v>-152</v>
      </c>
      <c r="H61" s="6" t="n">
        <v>190</v>
      </c>
      <c r="I61" s="6" t="n">
        <v>24</v>
      </c>
      <c r="J61" s="6" t="n">
        <v>-5</v>
      </c>
      <c r="K61" s="6" t="n">
        <v>110</v>
      </c>
      <c r="L61" s="6" t="n">
        <v>615</v>
      </c>
      <c r="M61" s="6" t="n">
        <v>-261</v>
      </c>
      <c r="N61" s="6" t="n">
        <v>-494</v>
      </c>
      <c r="O61" s="6" t="n">
        <v>19</v>
      </c>
      <c r="P61" s="6" t="n">
        <v>354</v>
      </c>
      <c r="Q61" s="6" t="n">
        <v>-601</v>
      </c>
      <c r="R61" s="6" t="n">
        <v>209</v>
      </c>
      <c r="S61" s="6" t="n">
        <v>464</v>
      </c>
      <c r="T61" s="6" t="n">
        <v>-1874</v>
      </c>
      <c r="U61" s="6" t="n">
        <v>634</v>
      </c>
      <c r="V61" s="6" t="n">
        <v>594</v>
      </c>
    </row>
    <row r="62" spans="1:22">
      <c r="A62" s="4" t="s">
        <v>1053</v>
      </c>
      <c r="D62" s="8" t="n">
        <v>-0.01</v>
      </c>
      <c r="E62" s="8" t="n">
        <v>-0.01</v>
      </c>
      <c r="F62" s="6" t="n">
        <v>0</v>
      </c>
      <c r="H62" s="6" t="n">
        <v>0</v>
      </c>
      <c r="I62" s="6" t="n">
        <v>0</v>
      </c>
      <c r="J62" s="6" t="n">
        <v>0</v>
      </c>
      <c r="K62" s="6" t="n">
        <v>0</v>
      </c>
      <c r="L62" s="8" t="n">
        <v>0.01</v>
      </c>
      <c r="M62" s="8" t="n">
        <v>-0.01</v>
      </c>
      <c r="N62" s="8" t="n">
        <v>-0.01</v>
      </c>
      <c r="O62" s="6" t="n">
        <v>0</v>
      </c>
      <c r="P62" s="8" t="n">
        <v>0.01</v>
      </c>
      <c r="Q62" s="8" t="n">
        <v>-0.01</v>
      </c>
      <c r="R62" s="6" t="n">
        <v>0</v>
      </c>
      <c r="S62" s="6" t="n">
        <v>0</v>
      </c>
      <c r="T62" s="8" t="n">
        <v>-0.03</v>
      </c>
      <c r="U62" s="8" t="n">
        <v>0.01</v>
      </c>
      <c r="V62" s="8" t="n">
        <v>0.01</v>
      </c>
    </row>
    <row r="63" spans="1:22">
      <c r="A63" s="4" t="s">
        <v>1054</v>
      </c>
      <c r="D63" s="6" t="n">
        <v>0</v>
      </c>
      <c r="E63" s="8" t="n">
        <v>-0.01</v>
      </c>
      <c r="F63" s="6" t="n">
        <v>0</v>
      </c>
      <c r="H63" s="6" t="n">
        <v>0</v>
      </c>
      <c r="I63" s="6" t="n">
        <v>0</v>
      </c>
      <c r="J63" s="6" t="n">
        <v>0</v>
      </c>
      <c r="K63" s="6" t="n">
        <v>0</v>
      </c>
      <c r="L63" s="8" t="n">
        <v>0.01</v>
      </c>
      <c r="M63" s="8" t="n">
        <v>-0.01</v>
      </c>
      <c r="N63" s="8" t="n">
        <v>-0.01</v>
      </c>
      <c r="O63" s="6" t="n">
        <v>0</v>
      </c>
      <c r="P63" s="8" t="n">
        <v>0.01</v>
      </c>
      <c r="Q63" s="8" t="n">
        <v>-0.01</v>
      </c>
      <c r="R63" s="6" t="n">
        <v>0</v>
      </c>
      <c r="S63" s="6" t="n">
        <v>0</v>
      </c>
      <c r="T63" s="8" t="n">
        <v>-0.03</v>
      </c>
      <c r="U63" s="8" t="n">
        <v>0.01</v>
      </c>
      <c r="V63" s="8" t="n">
        <v>0.0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5"/>
    <col customWidth="1" max="11" min="11" width="14"/>
    <col customWidth="1" max="12" min="12" width="14"/>
    <col customWidth="1" max="13" min="13" width="16"/>
    <col customWidth="1" max="14" min="14" width="14"/>
    <col customWidth="1" max="15" min="15" width="14"/>
  </cols>
  <sheetData>
    <row r="1" spans="1:15">
      <c r="A1" s="1" t="s">
        <v>1074</v>
      </c>
      <c r="B1" s="2" t="s">
        <v>477</v>
      </c>
      <c r="G1" s="2" t="s">
        <v>531</v>
      </c>
      <c r="J1" s="2" t="s">
        <v>532</v>
      </c>
      <c r="M1" s="2" t="s">
        <v>1</v>
      </c>
    </row>
    <row r="2" spans="1:15">
      <c r="B2" s="2" t="s">
        <v>112</v>
      </c>
      <c r="C2" s="2" t="s">
        <v>113</v>
      </c>
      <c r="D2" s="2" t="s">
        <v>114</v>
      </c>
      <c r="E2" s="2" t="s">
        <v>117</v>
      </c>
      <c r="F2" s="2" t="s">
        <v>120</v>
      </c>
      <c r="G2" s="2" t="s">
        <v>113</v>
      </c>
      <c r="H2" s="2" t="s">
        <v>116</v>
      </c>
      <c r="I2" s="2" t="s">
        <v>119</v>
      </c>
      <c r="J2" s="2" t="s">
        <v>112</v>
      </c>
      <c r="K2" s="2" t="s">
        <v>115</v>
      </c>
      <c r="L2" s="2" t="s">
        <v>118</v>
      </c>
      <c r="M2" s="2" t="s">
        <v>2</v>
      </c>
      <c r="N2" s="2" t="s">
        <v>63</v>
      </c>
      <c r="O2" s="2" t="s">
        <v>121</v>
      </c>
    </row>
    <row r="3" spans="1:15">
      <c r="A3" s="3" t="s">
        <v>193</v>
      </c>
    </row>
    <row r="4" spans="1:15">
      <c r="A4" s="4" t="s">
        <v>147</v>
      </c>
      <c r="D4" s="6" t="n">
        <v>-1117</v>
      </c>
      <c r="E4" s="6" t="n">
        <v>-1877</v>
      </c>
      <c r="F4" s="6" t="n">
        <v>2139</v>
      </c>
      <c r="G4" s="6" t="n">
        <v>-6919</v>
      </c>
      <c r="H4" s="6" t="n">
        <v>-3541</v>
      </c>
      <c r="I4" s="6" t="n">
        <v>462</v>
      </c>
      <c r="J4" s="6" t="n">
        <v>-3922</v>
      </c>
      <c r="K4" s="6" t="n">
        <v>14135</v>
      </c>
      <c r="L4" s="6" t="n">
        <v>-3033</v>
      </c>
      <c r="M4" s="6" t="n">
        <v>-3123</v>
      </c>
      <c r="N4" s="6" t="n">
        <v>6906</v>
      </c>
      <c r="O4" s="6" t="n">
        <v>-13805</v>
      </c>
    </row>
    <row r="5" spans="1:15">
      <c r="A5" s="4" t="s">
        <v>195</v>
      </c>
      <c r="D5" s="5" t="n">
        <v>3584</v>
      </c>
      <c r="E5" s="5" t="n">
        <v>3568</v>
      </c>
      <c r="F5" s="5" t="n">
        <v>4310</v>
      </c>
      <c r="G5" s="5" t="n">
        <v>7068</v>
      </c>
      <c r="H5" s="5" t="n">
        <v>7129</v>
      </c>
      <c r="I5" s="5" t="n">
        <v>8694</v>
      </c>
      <c r="J5" s="5" t="n">
        <v>10794</v>
      </c>
      <c r="K5" s="5" t="n">
        <v>10704</v>
      </c>
      <c r="L5" s="5" t="n">
        <v>13087</v>
      </c>
      <c r="M5" s="5" t="n">
        <v>14579</v>
      </c>
      <c r="N5" s="5" t="n">
        <v>14233</v>
      </c>
      <c r="O5" s="5" t="n">
        <v>16528</v>
      </c>
    </row>
    <row r="6" spans="1:15">
      <c r="A6" s="4" t="s">
        <v>196</v>
      </c>
      <c r="D6" s="5" t="n">
        <v>149</v>
      </c>
      <c r="E6" s="5" t="n">
        <v>344</v>
      </c>
      <c r="F6" s="5" t="n">
        <v>304</v>
      </c>
      <c r="G6" s="5" t="n">
        <v>494</v>
      </c>
      <c r="H6" s="5" t="n">
        <v>560</v>
      </c>
      <c r="I6" s="5" t="n">
        <v>495</v>
      </c>
      <c r="J6" s="5" t="n">
        <v>845</v>
      </c>
      <c r="K6" s="5" t="n">
        <v>816</v>
      </c>
      <c r="L6" s="5" t="n">
        <v>946</v>
      </c>
      <c r="M6" s="5" t="n">
        <v>1721</v>
      </c>
      <c r="N6" s="5" t="n">
        <v>946</v>
      </c>
      <c r="O6" s="5" t="n">
        <v>895</v>
      </c>
    </row>
    <row r="7" spans="1:15">
      <c r="A7" s="4" t="s">
        <v>1075</v>
      </c>
      <c r="D7" s="5" t="n">
        <v>-112</v>
      </c>
      <c r="E7" s="5" t="n">
        <v>-989</v>
      </c>
      <c r="F7" s="5" t="n">
        <v>357</v>
      </c>
      <c r="G7" s="5" t="n">
        <v>-2856</v>
      </c>
      <c r="H7" s="5" t="n">
        <v>-431</v>
      </c>
      <c r="I7" s="5" t="n">
        <v>210</v>
      </c>
      <c r="J7" s="5" t="n">
        <v>-1300</v>
      </c>
      <c r="K7" s="5" t="n">
        <v>5542</v>
      </c>
      <c r="L7" s="5" t="n">
        <v>599</v>
      </c>
      <c r="M7" s="5" t="n">
        <v>-4692</v>
      </c>
      <c r="N7" s="5" t="n">
        <v>13573</v>
      </c>
      <c r="O7" s="5" t="n">
        <v>-3492</v>
      </c>
    </row>
    <row r="8" spans="1:15">
      <c r="A8" s="4" t="s">
        <v>133</v>
      </c>
      <c r="B8" s="6" t="n">
        <v>104</v>
      </c>
      <c r="C8" s="6" t="n">
        <v>4515</v>
      </c>
      <c r="D8" s="5" t="n">
        <v>129</v>
      </c>
      <c r="E8" s="5" t="n">
        <v>236</v>
      </c>
      <c r="G8" s="5" t="n">
        <v>4644</v>
      </c>
      <c r="H8" s="5" t="n">
        <v>236</v>
      </c>
      <c r="J8" s="5" t="n">
        <v>4748</v>
      </c>
      <c r="K8" s="5" t="n">
        <v>236</v>
      </c>
      <c r="M8" s="5" t="n">
        <v>5070</v>
      </c>
      <c r="N8" s="5" t="n">
        <v>4034</v>
      </c>
      <c r="O8" s="5" t="n">
        <v>5241</v>
      </c>
    </row>
    <row r="9" spans="1:15">
      <c r="A9" s="4" t="s">
        <v>202</v>
      </c>
      <c r="D9" s="5" t="n">
        <v>-3182</v>
      </c>
      <c r="E9" s="5" t="n">
        <v>4468</v>
      </c>
      <c r="F9" s="5" t="n">
        <v>4903</v>
      </c>
      <c r="G9" s="5" t="n">
        <v>-6185</v>
      </c>
      <c r="H9" s="5" t="n">
        <v>-2313</v>
      </c>
      <c r="I9" s="5" t="n">
        <v>7066</v>
      </c>
      <c r="J9" s="5" t="n">
        <v>-6518</v>
      </c>
      <c r="K9" s="5" t="n">
        <v>4397</v>
      </c>
      <c r="L9" s="5" t="n">
        <v>5463</v>
      </c>
      <c r="M9" s="5" t="n">
        <v>-10829</v>
      </c>
      <c r="N9" s="5" t="n">
        <v>5116</v>
      </c>
      <c r="O9" s="5" t="n">
        <v>1710</v>
      </c>
    </row>
    <row r="10" spans="1:15">
      <c r="A10" s="4" t="s">
        <v>203</v>
      </c>
      <c r="D10" s="5" t="n">
        <v>1557</v>
      </c>
      <c r="E10" s="5" t="n">
        <v>799</v>
      </c>
      <c r="F10" s="5" t="n">
        <v>-3843</v>
      </c>
      <c r="G10" s="5" t="n">
        <v>-1139</v>
      </c>
      <c r="H10" s="5" t="n">
        <v>-8</v>
      </c>
      <c r="I10" s="5" t="n">
        <v>-2780</v>
      </c>
      <c r="J10" s="5" t="n">
        <v>-5758</v>
      </c>
      <c r="K10" s="5" t="n">
        <v>-749</v>
      </c>
      <c r="L10" s="5" t="n">
        <v>-8511</v>
      </c>
      <c r="M10" s="5" t="n">
        <v>-11957</v>
      </c>
      <c r="N10" s="5" t="n">
        <v>1610</v>
      </c>
      <c r="O10" s="5" t="n">
        <v>-13228</v>
      </c>
    </row>
    <row r="11" spans="1:15">
      <c r="A11" s="4" t="s">
        <v>77</v>
      </c>
      <c r="D11" s="5" t="n">
        <v>-3513</v>
      </c>
      <c r="E11" s="5" t="n">
        <v>108</v>
      </c>
      <c r="F11" s="5" t="n">
        <v>2764</v>
      </c>
      <c r="G11" s="5" t="n">
        <v>-3803</v>
      </c>
      <c r="H11" s="5" t="n">
        <v>998</v>
      </c>
      <c r="I11" s="5" t="n">
        <v>4495</v>
      </c>
      <c r="J11" s="5" t="n">
        <v>826</v>
      </c>
      <c r="K11" s="5" t="n">
        <v>-5727</v>
      </c>
      <c r="L11" s="5" t="n">
        <v>1095</v>
      </c>
      <c r="M11" s="5" t="n">
        <v>8035</v>
      </c>
      <c r="N11" s="5" t="n">
        <v>-12936</v>
      </c>
      <c r="O11" s="5" t="n">
        <v>4549</v>
      </c>
    </row>
    <row r="12" spans="1:15">
      <c r="A12" s="4" t="s">
        <v>78</v>
      </c>
      <c r="D12" s="5" t="n">
        <v>-2866</v>
      </c>
      <c r="E12" s="5" t="n">
        <v>702</v>
      </c>
      <c r="F12" s="5" t="n">
        <v>-7076</v>
      </c>
      <c r="G12" s="5" t="n">
        <v>-2429</v>
      </c>
      <c r="H12" s="5" t="n">
        <v>-2142</v>
      </c>
      <c r="I12" s="5" t="n">
        <v>-8318</v>
      </c>
      <c r="J12" s="5" t="n">
        <v>-4046</v>
      </c>
      <c r="K12" s="5" t="n">
        <v>-2566</v>
      </c>
      <c r="L12" s="5" t="n">
        <v>-11610</v>
      </c>
      <c r="M12" s="5" t="n">
        <v>-827</v>
      </c>
      <c r="N12" s="5" t="n">
        <v>5667</v>
      </c>
      <c r="O12" s="5" t="n">
        <v>-5722</v>
      </c>
    </row>
    <row r="13" spans="1:15">
      <c r="A13" s="4" t="s">
        <v>204</v>
      </c>
      <c r="D13" s="5" t="n">
        <v>-699</v>
      </c>
      <c r="E13" s="5" t="n">
        <v>-1245</v>
      </c>
      <c r="F13" s="5" t="n">
        <v>169</v>
      </c>
      <c r="G13" s="5" t="n">
        <v>7333</v>
      </c>
      <c r="H13" s="5" t="n">
        <v>-915</v>
      </c>
      <c r="I13" s="5" t="n">
        <v>-415</v>
      </c>
      <c r="J13" s="5" t="n">
        <v>3184</v>
      </c>
      <c r="K13" s="5" t="n">
        <v>-3929</v>
      </c>
      <c r="L13" s="5" t="n">
        <v>5571</v>
      </c>
      <c r="M13" s="5" t="n">
        <v>4036</v>
      </c>
      <c r="N13" s="5" t="n">
        <v>-10645</v>
      </c>
      <c r="O13" s="5" t="n">
        <v>7441</v>
      </c>
    </row>
    <row r="14" spans="1:15">
      <c r="A14" s="4" t="s">
        <v>1076</v>
      </c>
      <c r="D14" s="5" t="n">
        <v>-1086</v>
      </c>
      <c r="E14" s="5" t="n">
        <v>9577</v>
      </c>
      <c r="F14" s="5" t="n">
        <v>6423</v>
      </c>
      <c r="G14" s="5" t="n">
        <v>9818</v>
      </c>
      <c r="H14" s="5" t="n">
        <v>10613</v>
      </c>
      <c r="I14" s="5" t="n">
        <v>13209</v>
      </c>
      <c r="J14" s="5" t="n">
        <v>11485</v>
      </c>
      <c r="K14" s="5" t="n">
        <v>-2858</v>
      </c>
      <c r="L14" s="5" t="n">
        <v>10034</v>
      </c>
      <c r="M14" s="5" t="n">
        <v>17252</v>
      </c>
      <c r="N14" s="5" t="n">
        <v>5788</v>
      </c>
      <c r="O14" s="5" t="n">
        <v>15323</v>
      </c>
    </row>
    <row r="15" spans="1:15">
      <c r="A15" s="3" t="s">
        <v>1077</v>
      </c>
    </row>
    <row r="16" spans="1:15">
      <c r="A16" s="4" t="s">
        <v>217</v>
      </c>
      <c r="D16" s="5" t="n">
        <v>-363</v>
      </c>
      <c r="G16" s="5" t="n">
        <v>-440</v>
      </c>
      <c r="J16" s="5" t="n">
        <v>-478</v>
      </c>
      <c r="M16" s="5" t="n">
        <v>-478</v>
      </c>
      <c r="N16" s="5" t="n">
        <v>-3474</v>
      </c>
    </row>
    <row r="17" spans="1:15">
      <c r="A17" s="4" t="s">
        <v>218</v>
      </c>
      <c r="E17" s="5" t="n">
        <v>-142</v>
      </c>
      <c r="F17" s="5" t="n">
        <v>-108</v>
      </c>
      <c r="G17" s="5" t="n">
        <v>-1026</v>
      </c>
      <c r="H17" s="5" t="n">
        <v>-142</v>
      </c>
      <c r="I17" s="5" t="n">
        <v>-108</v>
      </c>
      <c r="J17" s="5" t="n">
        <v>-1035</v>
      </c>
      <c r="K17" s="5" t="n">
        <v>-457</v>
      </c>
      <c r="L17" s="5" t="n">
        <v>-108</v>
      </c>
      <c r="M17" s="5" t="n">
        <v>-1039</v>
      </c>
      <c r="N17" s="5" t="n">
        <v>-317</v>
      </c>
      <c r="O17" s="5" t="n">
        <v>-458</v>
      </c>
    </row>
    <row r="18" spans="1:15">
      <c r="A18" s="4" t="s">
        <v>1078</v>
      </c>
      <c r="D18" s="5" t="n">
        <v>15906</v>
      </c>
      <c r="E18" s="5" t="n">
        <v>-2284</v>
      </c>
      <c r="F18" s="5" t="n">
        <v>-1490</v>
      </c>
      <c r="G18" s="5" t="n">
        <v>7638</v>
      </c>
      <c r="H18" s="5" t="n">
        <v>-1942</v>
      </c>
      <c r="I18" s="5" t="n">
        <v>-2242</v>
      </c>
      <c r="J18" s="5" t="n">
        <v>4075</v>
      </c>
      <c r="K18" s="5" t="n">
        <v>-31960</v>
      </c>
      <c r="L18" s="5" t="n">
        <v>3971</v>
      </c>
      <c r="M18" s="5" t="n">
        <v>4093</v>
      </c>
      <c r="N18" s="5" t="n">
        <v>-35731</v>
      </c>
      <c r="O18" s="5" t="n">
        <v>3664</v>
      </c>
    </row>
    <row r="19" spans="1:15">
      <c r="A19" s="4" t="s">
        <v>834</v>
      </c>
    </row>
    <row r="20" spans="1:15">
      <c r="A20" s="3" t="s">
        <v>193</v>
      </c>
    </row>
    <row r="21" spans="1:15">
      <c r="A21" s="4" t="s">
        <v>78</v>
      </c>
      <c r="N21" s="5" t="n">
        <v>5665</v>
      </c>
    </row>
    <row r="22" spans="1:15">
      <c r="A22" s="4" t="s">
        <v>1068</v>
      </c>
    </row>
    <row r="23" spans="1:15">
      <c r="A23" s="3" t="s">
        <v>193</v>
      </c>
    </row>
    <row r="24" spans="1:15">
      <c r="A24" s="4" t="s">
        <v>147</v>
      </c>
      <c r="D24" s="5" t="n">
        <v>-965</v>
      </c>
      <c r="E24" s="5" t="n">
        <v>-1872</v>
      </c>
      <c r="F24" s="5" t="n">
        <v>2401</v>
      </c>
      <c r="G24" s="5" t="n">
        <v>-6425</v>
      </c>
      <c r="H24" s="5" t="n">
        <v>-3561</v>
      </c>
      <c r="I24" s="5" t="n">
        <v>109</v>
      </c>
      <c r="J24" s="5" t="n">
        <v>-3321</v>
      </c>
      <c r="K24" s="5" t="n">
        <v>13925</v>
      </c>
      <c r="L24" s="5" t="n">
        <v>-3497</v>
      </c>
      <c r="M24" s="5" t="n">
        <v>-1250</v>
      </c>
      <c r="N24" s="5" t="n">
        <v>6272</v>
      </c>
      <c r="O24" s="5" t="n">
        <v>-14399</v>
      </c>
    </row>
    <row r="25" spans="1:15">
      <c r="A25" s="4" t="s">
        <v>195</v>
      </c>
      <c r="M25" s="5" t="n">
        <v>14569</v>
      </c>
      <c r="N25" s="5" t="n">
        <v>14226</v>
      </c>
      <c r="O25" s="5" t="n">
        <v>16510</v>
      </c>
    </row>
    <row r="26" spans="1:15">
      <c r="A26" s="4" t="s">
        <v>196</v>
      </c>
      <c r="M26" s="5" t="n">
        <v>1195</v>
      </c>
    </row>
    <row r="27" spans="1:15">
      <c r="A27" s="4" t="s">
        <v>1075</v>
      </c>
      <c r="D27" s="5" t="n">
        <v>-38</v>
      </c>
      <c r="E27" s="5" t="n">
        <v>-1085</v>
      </c>
      <c r="F27" s="5" t="n">
        <v>413</v>
      </c>
      <c r="G27" s="5" t="n">
        <v>-2671</v>
      </c>
      <c r="H27" s="5" t="n">
        <v>-561</v>
      </c>
      <c r="I27" s="5" t="n">
        <v>-119</v>
      </c>
      <c r="J27" s="5" t="n">
        <v>-1214</v>
      </c>
      <c r="K27" s="5" t="n">
        <v>5312</v>
      </c>
      <c r="L27" s="5" t="n">
        <v>366</v>
      </c>
      <c r="M27" s="5" t="n">
        <v>-4322</v>
      </c>
      <c r="N27" s="5" t="n">
        <v>13329</v>
      </c>
      <c r="O27" s="5" t="n">
        <v>-3395</v>
      </c>
    </row>
    <row r="28" spans="1:15">
      <c r="A28" s="4" t="s">
        <v>133</v>
      </c>
      <c r="M28" s="5" t="n">
        <v>4774</v>
      </c>
      <c r="N28" s="5" t="n">
        <v>3739</v>
      </c>
      <c r="O28" s="5" t="n">
        <v>5435</v>
      </c>
    </row>
    <row r="29" spans="1:15">
      <c r="A29" s="4" t="s">
        <v>202</v>
      </c>
      <c r="D29" s="5" t="n">
        <v>-3112</v>
      </c>
      <c r="E29" s="5" t="n">
        <v>4905</v>
      </c>
      <c r="F29" s="5" t="n">
        <v>5073</v>
      </c>
      <c r="G29" s="5" t="n">
        <v>-7640</v>
      </c>
      <c r="H29" s="5" t="n">
        <v>2128</v>
      </c>
      <c r="I29" s="5" t="n">
        <v>9540</v>
      </c>
      <c r="J29" s="5" t="n">
        <v>-6587</v>
      </c>
      <c r="K29" s="5" t="n">
        <v>4770</v>
      </c>
      <c r="L29" s="5" t="n">
        <v>7872</v>
      </c>
      <c r="M29" s="5" t="n">
        <v>-11201</v>
      </c>
      <c r="N29" s="5" t="n">
        <v>5784</v>
      </c>
      <c r="O29" s="5" t="n">
        <v>4756</v>
      </c>
    </row>
    <row r="30" spans="1:15">
      <c r="A30" s="4" t="s">
        <v>203</v>
      </c>
      <c r="D30" s="5" t="n">
        <v>2127</v>
      </c>
      <c r="E30" s="5" t="n">
        <v>734</v>
      </c>
      <c r="F30" s="5" t="n">
        <v>-4331</v>
      </c>
      <c r="G30" s="5" t="n">
        <v>-411</v>
      </c>
      <c r="H30" s="5" t="n">
        <v>167</v>
      </c>
      <c r="I30" s="5" t="n">
        <v>-4572</v>
      </c>
      <c r="J30" s="5" t="n">
        <v>-5843</v>
      </c>
      <c r="K30" s="5" t="n">
        <v>-831</v>
      </c>
      <c r="L30" s="5" t="n">
        <v>-10736</v>
      </c>
      <c r="M30" s="5" t="n">
        <v>-11790</v>
      </c>
      <c r="N30" s="5" t="n">
        <v>1375</v>
      </c>
      <c r="O30" s="5" t="n">
        <v>-15369</v>
      </c>
    </row>
    <row r="31" spans="1:15">
      <c r="A31" s="4" t="s">
        <v>77</v>
      </c>
      <c r="M31" s="5" t="n">
        <v>8054</v>
      </c>
      <c r="N31" s="5" t="n">
        <v>-12899</v>
      </c>
      <c r="O31" s="5" t="n">
        <v>4583</v>
      </c>
    </row>
    <row r="32" spans="1:15">
      <c r="A32" s="4" t="s">
        <v>78</v>
      </c>
      <c r="D32" s="5" t="n">
        <v>-3877</v>
      </c>
      <c r="E32" s="5" t="n">
        <v>579</v>
      </c>
      <c r="G32" s="5" t="n">
        <v>-2592</v>
      </c>
      <c r="H32" s="5" t="n">
        <v>-1384</v>
      </c>
      <c r="J32" s="5" t="n">
        <v>-4417</v>
      </c>
      <c r="K32" s="5" t="n">
        <v>-2112</v>
      </c>
      <c r="L32" s="5" t="n">
        <v>-11360</v>
      </c>
      <c r="M32" s="5" t="n">
        <v>-1812</v>
      </c>
      <c r="N32" s="5" t="n">
        <v>2599</v>
      </c>
      <c r="O32" s="5" t="n">
        <v>-6536</v>
      </c>
    </row>
    <row r="33" spans="1:15">
      <c r="A33" s="4" t="s">
        <v>204</v>
      </c>
      <c r="D33" s="5" t="n">
        <v>-917</v>
      </c>
      <c r="E33" s="5" t="n">
        <v>-1167</v>
      </c>
      <c r="G33" s="5" t="n">
        <v>7104</v>
      </c>
      <c r="H33" s="5" t="n">
        <v>-837</v>
      </c>
      <c r="J33" s="5" t="n">
        <v>2544</v>
      </c>
      <c r="K33" s="5" t="n">
        <v>-3998</v>
      </c>
      <c r="L33" s="5" t="n">
        <v>5834</v>
      </c>
      <c r="M33" s="5" t="n">
        <v>3318</v>
      </c>
      <c r="N33" s="5" t="n">
        <v>-10200</v>
      </c>
      <c r="O33" s="5" t="n">
        <v>7637</v>
      </c>
    </row>
    <row r="34" spans="1:15">
      <c r="A34" s="4" t="s">
        <v>1076</v>
      </c>
      <c r="D34" s="5" t="n">
        <v>-1449</v>
      </c>
      <c r="E34" s="5" t="n">
        <v>9577</v>
      </c>
      <c r="F34" s="5" t="n">
        <v>6423</v>
      </c>
      <c r="G34" s="5" t="n">
        <v>9378</v>
      </c>
      <c r="H34" s="5" t="n">
        <v>10613</v>
      </c>
      <c r="I34" s="5" t="n">
        <v>13209</v>
      </c>
      <c r="J34" s="5" t="n">
        <v>11007</v>
      </c>
      <c r="K34" s="5" t="n">
        <v>-2858</v>
      </c>
      <c r="L34" s="5" t="n">
        <v>10034</v>
      </c>
      <c r="M34" s="5" t="n">
        <v>16774</v>
      </c>
      <c r="N34" s="5" t="n">
        <v>2455</v>
      </c>
      <c r="O34" s="5" t="n">
        <v>15323</v>
      </c>
    </row>
    <row r="35" spans="1:15">
      <c r="A35" s="3" t="s">
        <v>1077</v>
      </c>
    </row>
    <row r="36" spans="1:15">
      <c r="A36" s="4" t="s">
        <v>218</v>
      </c>
      <c r="N36" s="5" t="n">
        <v>-458</v>
      </c>
    </row>
    <row r="37" spans="1:15">
      <c r="A37" s="4" t="s">
        <v>1078</v>
      </c>
      <c r="D37" s="5" t="n">
        <v>16269</v>
      </c>
      <c r="G37" s="5" t="n">
        <v>8078</v>
      </c>
      <c r="J37" s="5" t="n">
        <v>4553</v>
      </c>
      <c r="N37" s="5" t="n">
        <v>-32398</v>
      </c>
    </row>
    <row r="38" spans="1:15">
      <c r="A38" s="4" t="s">
        <v>1061</v>
      </c>
    </row>
    <row r="39" spans="1:15">
      <c r="A39" s="3" t="s">
        <v>193</v>
      </c>
    </row>
    <row r="40" spans="1:15">
      <c r="A40" s="4" t="s">
        <v>147</v>
      </c>
      <c r="D40" s="5" t="n">
        <v>-152</v>
      </c>
      <c r="E40" s="5" t="n">
        <v>-5</v>
      </c>
      <c r="F40" s="5" t="n">
        <v>-262</v>
      </c>
      <c r="G40" s="5" t="n">
        <v>-494</v>
      </c>
      <c r="H40" s="5" t="n">
        <v>20</v>
      </c>
      <c r="I40" s="5" t="n">
        <v>353</v>
      </c>
      <c r="J40" s="5" t="n">
        <v>-601</v>
      </c>
      <c r="K40" s="5" t="n">
        <v>210</v>
      </c>
      <c r="L40" s="5" t="n">
        <v>464</v>
      </c>
      <c r="M40" s="5" t="n">
        <v>-1873</v>
      </c>
      <c r="N40" s="5" t="n">
        <v>636</v>
      </c>
      <c r="O40" s="5" t="n">
        <v>594</v>
      </c>
    </row>
    <row r="41" spans="1:15">
      <c r="A41" s="4" t="s">
        <v>195</v>
      </c>
      <c r="M41" s="5" t="n">
        <v>10</v>
      </c>
      <c r="N41" s="5" t="n">
        <v>7</v>
      </c>
      <c r="O41" s="5" t="n">
        <v>18</v>
      </c>
    </row>
    <row r="42" spans="1:15">
      <c r="A42" s="4" t="s">
        <v>196</v>
      </c>
      <c r="M42" s="5" t="n">
        <v>526</v>
      </c>
    </row>
    <row r="43" spans="1:15">
      <c r="A43" s="4" t="s">
        <v>1075</v>
      </c>
      <c r="D43" s="5" t="n">
        <v>-74</v>
      </c>
      <c r="E43" s="5" t="n">
        <v>96</v>
      </c>
      <c r="F43" s="5" t="n">
        <v>-56</v>
      </c>
      <c r="G43" s="5" t="n">
        <v>-185</v>
      </c>
      <c r="H43" s="5" t="n">
        <v>130</v>
      </c>
      <c r="I43" s="5" t="n">
        <v>329</v>
      </c>
      <c r="J43" s="5" t="n">
        <v>-86</v>
      </c>
      <c r="K43" s="5" t="n">
        <v>230</v>
      </c>
      <c r="L43" s="5" t="n">
        <v>233</v>
      </c>
      <c r="M43" s="5" t="n">
        <v>-370</v>
      </c>
      <c r="N43" s="5" t="n">
        <v>244</v>
      </c>
      <c r="O43" s="5" t="n">
        <v>97</v>
      </c>
    </row>
    <row r="44" spans="1:15">
      <c r="A44" s="4" t="s">
        <v>133</v>
      </c>
      <c r="E44" s="5" t="n">
        <v>236</v>
      </c>
      <c r="H44" s="5" t="n">
        <v>236</v>
      </c>
      <c r="K44" s="5" t="n">
        <v>236</v>
      </c>
      <c r="M44" s="5" t="n">
        <v>296</v>
      </c>
      <c r="N44" s="5" t="n">
        <v>295</v>
      </c>
      <c r="O44" s="5" t="n">
        <v>-194</v>
      </c>
    </row>
    <row r="45" spans="1:15">
      <c r="A45" s="4" t="s">
        <v>202</v>
      </c>
      <c r="D45" s="5" t="n">
        <v>-70</v>
      </c>
      <c r="E45" s="5" t="n">
        <v>-437</v>
      </c>
      <c r="F45" s="5" t="n">
        <v>-170</v>
      </c>
      <c r="G45" s="5" t="n">
        <v>1455</v>
      </c>
      <c r="H45" s="5" t="n">
        <v>185</v>
      </c>
      <c r="I45" s="5" t="n">
        <v>-2474</v>
      </c>
      <c r="J45" s="5" t="n">
        <v>69</v>
      </c>
      <c r="K45" s="5" t="n">
        <v>-373</v>
      </c>
      <c r="L45" s="5" t="n">
        <v>-2409</v>
      </c>
      <c r="M45" s="5" t="n">
        <v>372</v>
      </c>
      <c r="N45" s="5" t="n">
        <v>-668</v>
      </c>
      <c r="O45" s="5" t="n">
        <v>-3046</v>
      </c>
    </row>
    <row r="46" spans="1:15">
      <c r="A46" s="4" t="s">
        <v>203</v>
      </c>
      <c r="D46" s="5" t="n">
        <v>-570</v>
      </c>
      <c r="E46" s="5" t="n">
        <v>65</v>
      </c>
      <c r="F46" s="6" t="n">
        <v>488</v>
      </c>
      <c r="G46" s="5" t="n">
        <v>-728</v>
      </c>
      <c r="H46" s="5" t="n">
        <v>-175</v>
      </c>
      <c r="I46" s="6" t="n">
        <v>1792</v>
      </c>
      <c r="J46" s="5" t="n">
        <v>85</v>
      </c>
      <c r="K46" s="5" t="n">
        <v>82</v>
      </c>
      <c r="L46" s="5" t="n">
        <v>2225</v>
      </c>
      <c r="M46" s="5" t="n">
        <v>-167</v>
      </c>
      <c r="N46" s="5" t="n">
        <v>235</v>
      </c>
      <c r="O46" s="5" t="n">
        <v>2141</v>
      </c>
    </row>
    <row r="47" spans="1:15">
      <c r="A47" s="4" t="s">
        <v>77</v>
      </c>
      <c r="M47" s="5" t="n">
        <v>-19</v>
      </c>
      <c r="N47" s="5" t="n">
        <v>-37</v>
      </c>
      <c r="O47" s="5" t="n">
        <v>-34</v>
      </c>
    </row>
    <row r="48" spans="1:15">
      <c r="A48" s="4" t="s">
        <v>78</v>
      </c>
      <c r="D48" s="5" t="n">
        <v>1011</v>
      </c>
      <c r="E48" s="5" t="n">
        <v>123</v>
      </c>
      <c r="G48" s="5" t="n">
        <v>163</v>
      </c>
      <c r="H48" s="5" t="n">
        <v>-758</v>
      </c>
      <c r="J48" s="5" t="n">
        <v>371</v>
      </c>
      <c r="K48" s="5" t="n">
        <v>-454</v>
      </c>
      <c r="L48" s="5" t="n">
        <v>-250</v>
      </c>
      <c r="M48" s="5" t="n">
        <v>985</v>
      </c>
      <c r="N48" s="5" t="n">
        <v>3066</v>
      </c>
      <c r="O48" s="5" t="n">
        <v>814</v>
      </c>
    </row>
    <row r="49" spans="1:15">
      <c r="A49" s="4" t="s">
        <v>204</v>
      </c>
      <c r="D49" s="5" t="n">
        <v>218</v>
      </c>
      <c r="E49" s="6" t="n">
        <v>-78</v>
      </c>
      <c r="G49" s="5" t="n">
        <v>229</v>
      </c>
      <c r="H49" s="6" t="n">
        <v>-78</v>
      </c>
      <c r="J49" s="5" t="n">
        <v>640</v>
      </c>
      <c r="K49" s="6" t="n">
        <v>69</v>
      </c>
      <c r="L49" s="6" t="n">
        <v>-263</v>
      </c>
      <c r="M49" s="5" t="n">
        <v>718</v>
      </c>
      <c r="N49" s="5" t="n">
        <v>-445</v>
      </c>
      <c r="O49" s="6" t="n">
        <v>-196</v>
      </c>
    </row>
    <row r="50" spans="1:15">
      <c r="A50" s="4" t="s">
        <v>1076</v>
      </c>
      <c r="D50" s="5" t="n">
        <v>363</v>
      </c>
      <c r="G50" s="5" t="n">
        <v>440</v>
      </c>
      <c r="J50" s="5" t="n">
        <v>478</v>
      </c>
      <c r="M50" s="5" t="n">
        <v>478</v>
      </c>
      <c r="N50" s="5" t="n">
        <v>3333</v>
      </c>
    </row>
    <row r="51" spans="1:15">
      <c r="A51" s="3" t="s">
        <v>1077</v>
      </c>
    </row>
    <row r="52" spans="1:15">
      <c r="A52" s="4" t="s">
        <v>217</v>
      </c>
      <c r="D52" s="5" t="n">
        <v>-363</v>
      </c>
      <c r="G52" s="5" t="n">
        <v>-440</v>
      </c>
      <c r="J52" s="5" t="n">
        <v>-478</v>
      </c>
      <c r="M52" s="5" t="n">
        <v>-478</v>
      </c>
      <c r="N52" s="5" t="n">
        <v>-3474</v>
      </c>
    </row>
    <row r="53" spans="1:15">
      <c r="A53" s="4" t="s">
        <v>218</v>
      </c>
      <c r="N53" s="5" t="n">
        <v>141</v>
      </c>
    </row>
    <row r="54" spans="1:15">
      <c r="A54" s="4" t="s">
        <v>1078</v>
      </c>
      <c r="D54" s="6" t="n">
        <v>-363</v>
      </c>
      <c r="G54" s="6" t="n">
        <v>-440</v>
      </c>
      <c r="J54" s="6" t="n">
        <v>-478</v>
      </c>
      <c r="M54" s="6" t="n">
        <v>-478</v>
      </c>
      <c r="N54" s="6" t="n">
        <v>-3333</v>
      </c>
    </row>
  </sheetData>
  <mergeCells count="5">
    <mergeCell ref="A1:A2"/>
    <mergeCell ref="B1:F1"/>
    <mergeCell ref="G1:I1"/>
    <mergeCell ref="J1:L1"/>
    <mergeCell ref="M1:O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79</v>
      </c>
      <c r="B1" s="2" t="s">
        <v>2</v>
      </c>
      <c r="C1" s="2" t="s">
        <v>112</v>
      </c>
      <c r="D1" s="2" t="s">
        <v>113</v>
      </c>
      <c r="E1" s="2" t="s">
        <v>114</v>
      </c>
      <c r="F1" s="2" t="s">
        <v>63</v>
      </c>
      <c r="G1" s="2" t="s">
        <v>115</v>
      </c>
      <c r="H1" s="2" t="s">
        <v>116</v>
      </c>
      <c r="I1" s="2" t="s">
        <v>117</v>
      </c>
      <c r="J1" s="2" t="s">
        <v>121</v>
      </c>
      <c r="K1" s="2" t="s">
        <v>118</v>
      </c>
      <c r="L1" s="2" t="s">
        <v>119</v>
      </c>
      <c r="M1" s="2" t="s">
        <v>120</v>
      </c>
      <c r="N1" s="2" t="s">
        <v>855</v>
      </c>
    </row>
    <row r="2" spans="1:14">
      <c r="A2" s="3" t="s">
        <v>64</v>
      </c>
    </row>
    <row r="3" spans="1:14">
      <c r="A3" s="4" t="s">
        <v>65</v>
      </c>
      <c r="B3" s="6" t="n">
        <v>10949</v>
      </c>
      <c r="C3" s="6" t="n">
        <v>10022</v>
      </c>
      <c r="D3" s="6" t="n">
        <v>14246</v>
      </c>
      <c r="E3" s="6" t="n">
        <v>13812</v>
      </c>
      <c r="F3" s="6" t="n">
        <v>22381</v>
      </c>
      <c r="G3" s="6" t="n">
        <v>17744</v>
      </c>
      <c r="H3" s="6" t="n">
        <v>13675</v>
      </c>
      <c r="I3" s="6" t="n">
        <v>17598</v>
      </c>
      <c r="K3" s="6" t="n">
        <v>11624</v>
      </c>
      <c r="L3" s="6" t="n">
        <v>12754</v>
      </c>
      <c r="M3" s="6" t="n">
        <v>11728</v>
      </c>
    </row>
    <row r="4" spans="1:14">
      <c r="A4" s="4" t="s">
        <v>202</v>
      </c>
      <c r="B4" s="5" t="n">
        <v>48096</v>
      </c>
      <c r="C4" s="5" t="n">
        <v>44189</v>
      </c>
      <c r="D4" s="5" t="n">
        <v>44238</v>
      </c>
      <c r="E4" s="5" t="n">
        <v>41781</v>
      </c>
      <c r="F4" s="5" t="n">
        <v>35198</v>
      </c>
      <c r="G4" s="5" t="n">
        <v>36009</v>
      </c>
      <c r="H4" s="5" t="n">
        <v>38363</v>
      </c>
      <c r="I4" s="5" t="n">
        <v>36179</v>
      </c>
      <c r="J4" s="6" t="n">
        <v>40937</v>
      </c>
      <c r="K4" s="5" t="n">
        <v>37324</v>
      </c>
      <c r="L4" s="5" t="n">
        <v>36139</v>
      </c>
      <c r="M4" s="5" t="n">
        <v>38572</v>
      </c>
    </row>
    <row r="5" spans="1:14">
      <c r="A5" s="4" t="s">
        <v>1066</v>
      </c>
      <c r="B5" s="5" t="n">
        <v>107655</v>
      </c>
      <c r="C5" s="5" t="n">
        <v>103823</v>
      </c>
      <c r="D5" s="5" t="n">
        <v>101767</v>
      </c>
      <c r="E5" s="5" t="n">
        <v>107280</v>
      </c>
      <c r="F5" s="5" t="n">
        <v>111944</v>
      </c>
      <c r="G5" s="5" t="n">
        <v>114737</v>
      </c>
      <c r="H5" s="5" t="n">
        <v>117199</v>
      </c>
      <c r="I5" s="5" t="n">
        <v>117578</v>
      </c>
      <c r="J5" s="5" t="n">
        <v>119994</v>
      </c>
      <c r="K5" s="5" t="n">
        <v>125418</v>
      </c>
      <c r="L5" s="5" t="n">
        <v>121635</v>
      </c>
      <c r="M5" s="5" t="n">
        <v>124363</v>
      </c>
    </row>
    <row r="6" spans="1:14">
      <c r="A6" s="4" t="s">
        <v>68</v>
      </c>
      <c r="B6" s="5" t="n">
        <v>8413</v>
      </c>
      <c r="C6" s="5" t="n">
        <v>8313</v>
      </c>
      <c r="D6" s="5" t="n">
        <v>8149</v>
      </c>
      <c r="E6" s="5" t="n">
        <v>16314</v>
      </c>
      <c r="F6" s="5" t="n">
        <v>16626</v>
      </c>
      <c r="G6" s="5" t="n">
        <v>9704</v>
      </c>
      <c r="H6" s="5" t="n">
        <v>6221</v>
      </c>
      <c r="I6" s="5" t="n">
        <v>5932</v>
      </c>
      <c r="J6" s="5" t="n">
        <v>5179</v>
      </c>
      <c r="K6" s="5" t="n">
        <v>7473</v>
      </c>
      <c r="L6" s="5" t="n">
        <v>13777</v>
      </c>
      <c r="M6" s="5" t="n">
        <v>13157</v>
      </c>
    </row>
    <row r="7" spans="1:14">
      <c r="A7" s="4" t="s">
        <v>1080</v>
      </c>
      <c r="G7" s="5" t="n">
        <v>1750</v>
      </c>
      <c r="H7" s="5" t="n">
        <v>1750</v>
      </c>
    </row>
    <row r="8" spans="1:14">
      <c r="A8" s="4" t="s">
        <v>69</v>
      </c>
      <c r="B8" s="5" t="n">
        <v>175113</v>
      </c>
      <c r="C8" s="5" t="n">
        <v>166347</v>
      </c>
      <c r="D8" s="5" t="n">
        <v>168400</v>
      </c>
      <c r="E8" s="5" t="n">
        <v>179187</v>
      </c>
      <c r="F8" s="5" t="n">
        <v>186149</v>
      </c>
      <c r="G8" s="5" t="n">
        <v>179944</v>
      </c>
      <c r="H8" s="5" t="n">
        <v>177208</v>
      </c>
      <c r="I8" s="5" t="n">
        <v>177287</v>
      </c>
      <c r="J8" s="5" t="n">
        <v>179959</v>
      </c>
      <c r="K8" s="5" t="n">
        <v>181839</v>
      </c>
      <c r="L8" s="5" t="n">
        <v>184305</v>
      </c>
      <c r="M8" s="5" t="n">
        <v>187820</v>
      </c>
    </row>
    <row r="9" spans="1:14">
      <c r="A9" s="4" t="s">
        <v>1051</v>
      </c>
      <c r="B9" s="5" t="n">
        <v>77954</v>
      </c>
      <c r="C9" s="5" t="n">
        <v>77344</v>
      </c>
      <c r="D9" s="5" t="n">
        <v>76838</v>
      </c>
      <c r="E9" s="5" t="n">
        <v>79150</v>
      </c>
      <c r="F9" s="5" t="n">
        <v>79564</v>
      </c>
      <c r="G9" s="5" t="n">
        <v>82794</v>
      </c>
      <c r="H9" s="5" t="n">
        <v>84379</v>
      </c>
      <c r="I9" s="5" t="n">
        <v>85118</v>
      </c>
      <c r="J9" s="5" t="n">
        <v>83402</v>
      </c>
      <c r="K9" s="5" t="n">
        <v>89070</v>
      </c>
      <c r="L9" s="5" t="n">
        <v>88201</v>
      </c>
      <c r="M9" s="5" t="n">
        <v>87538</v>
      </c>
    </row>
    <row r="10" spans="1:14">
      <c r="A10" s="4" t="s">
        <v>1067</v>
      </c>
      <c r="C10" s="5" t="n">
        <v>11842</v>
      </c>
      <c r="D10" s="5" t="n">
        <v>14514</v>
      </c>
      <c r="E10" s="5" t="n">
        <v>11884</v>
      </c>
      <c r="G10" s="5" t="n">
        <v>18437</v>
      </c>
      <c r="H10" s="5" t="n">
        <v>24862</v>
      </c>
      <c r="I10" s="5" t="n">
        <v>25918</v>
      </c>
      <c r="K10" s="5" t="n">
        <v>21348</v>
      </c>
      <c r="L10" s="5" t="n">
        <v>21939</v>
      </c>
      <c r="M10" s="5" t="n">
        <v>21931</v>
      </c>
    </row>
    <row r="11" spans="1:14">
      <c r="A11" s="4" t="s">
        <v>72</v>
      </c>
      <c r="B11" s="5" t="n">
        <v>59798</v>
      </c>
      <c r="C11" s="5" t="n">
        <v>62864</v>
      </c>
      <c r="D11" s="5" t="n">
        <v>64863</v>
      </c>
      <c r="E11" s="5" t="n">
        <v>65254</v>
      </c>
      <c r="F11" s="5" t="n">
        <v>46242</v>
      </c>
      <c r="G11" s="5" t="n">
        <v>46242</v>
      </c>
      <c r="H11" s="5" t="n">
        <v>54887</v>
      </c>
      <c r="I11" s="5" t="n">
        <v>54887</v>
      </c>
      <c r="J11" s="5" t="n">
        <v>54887</v>
      </c>
      <c r="K11" s="5" t="n">
        <v>54887</v>
      </c>
      <c r="L11" s="5" t="n">
        <v>54887</v>
      </c>
      <c r="M11" s="5" t="n">
        <v>54887</v>
      </c>
    </row>
    <row r="12" spans="1:14">
      <c r="A12" s="4" t="s">
        <v>1059</v>
      </c>
      <c r="B12" s="5" t="n">
        <v>25557</v>
      </c>
      <c r="C12" s="5" t="n">
        <v>25701</v>
      </c>
      <c r="D12" s="5" t="n">
        <v>20128</v>
      </c>
      <c r="E12" s="5" t="n">
        <v>23667</v>
      </c>
      <c r="F12" s="5" t="n">
        <v>22574</v>
      </c>
      <c r="G12" s="5" t="n">
        <v>23704</v>
      </c>
      <c r="H12" s="5" t="n">
        <v>23893</v>
      </c>
      <c r="I12" s="5" t="n">
        <v>24458</v>
      </c>
      <c r="J12" s="5" t="n">
        <v>24024</v>
      </c>
      <c r="K12" s="5" t="n">
        <v>25640</v>
      </c>
      <c r="L12" s="5" t="n">
        <v>25672</v>
      </c>
      <c r="M12" s="5" t="n">
        <v>26235</v>
      </c>
    </row>
    <row r="13" spans="1:14">
      <c r="A13" s="4" t="s">
        <v>1081</v>
      </c>
      <c r="B13" s="5" t="n">
        <v>4003</v>
      </c>
      <c r="C13" s="5" t="n">
        <v>5150</v>
      </c>
      <c r="D13" s="5" t="n">
        <v>1838</v>
      </c>
      <c r="E13" s="5" t="n">
        <v>1806</v>
      </c>
      <c r="F13" s="5" t="n">
        <v>1781</v>
      </c>
      <c r="G13" s="5" t="n">
        <v>1841</v>
      </c>
      <c r="H13" s="5" t="n">
        <v>991</v>
      </c>
      <c r="I13" s="5" t="n">
        <v>1023</v>
      </c>
      <c r="K13" s="5" t="n">
        <v>393</v>
      </c>
      <c r="L13" s="5" t="n">
        <v>405</v>
      </c>
      <c r="M13" s="5" t="n">
        <v>432</v>
      </c>
    </row>
    <row r="14" spans="1:14">
      <c r="A14" s="4" t="s">
        <v>75</v>
      </c>
      <c r="B14" s="5" t="n">
        <v>360185</v>
      </c>
      <c r="C14" s="5" t="n">
        <v>349248</v>
      </c>
      <c r="D14" s="5" t="n">
        <v>346581</v>
      </c>
      <c r="E14" s="5" t="n">
        <v>360948</v>
      </c>
      <c r="F14" s="5" t="n">
        <v>345765</v>
      </c>
      <c r="G14" s="5" t="n">
        <v>352962</v>
      </c>
      <c r="H14" s="5" t="n">
        <v>366220</v>
      </c>
      <c r="I14" s="5" t="n">
        <v>368691</v>
      </c>
      <c r="J14" s="5" t="n">
        <v>367955</v>
      </c>
      <c r="K14" s="5" t="n">
        <v>373177</v>
      </c>
      <c r="L14" s="5" t="n">
        <v>375409</v>
      </c>
      <c r="M14" s="5" t="n">
        <v>378843</v>
      </c>
    </row>
    <row r="15" spans="1:14">
      <c r="A15" s="3" t="s">
        <v>76</v>
      </c>
    </row>
    <row r="16" spans="1:14">
      <c r="A16" s="4" t="s">
        <v>77</v>
      </c>
      <c r="B16" s="5" t="n">
        <v>26219</v>
      </c>
      <c r="C16" s="5" t="n">
        <v>19212</v>
      </c>
      <c r="D16" s="5" t="n">
        <v>14727</v>
      </c>
      <c r="E16" s="5" t="n">
        <v>14670</v>
      </c>
      <c r="F16" s="5" t="n">
        <v>18182</v>
      </c>
      <c r="G16" s="5" t="n">
        <v>24411</v>
      </c>
      <c r="H16" s="5" t="n">
        <v>27711</v>
      </c>
      <c r="I16" s="5" t="n">
        <v>28326</v>
      </c>
      <c r="J16" s="5" t="n">
        <v>26078</v>
      </c>
      <c r="K16" s="5" t="n">
        <v>23287</v>
      </c>
      <c r="L16" s="5" t="n">
        <v>25760</v>
      </c>
      <c r="M16" s="5" t="n">
        <v>24301</v>
      </c>
    </row>
    <row r="17" spans="1:14">
      <c r="A17" s="4" t="s">
        <v>78</v>
      </c>
      <c r="B17" s="5" t="n">
        <v>25865</v>
      </c>
      <c r="C17" s="5" t="n">
        <v>22163</v>
      </c>
      <c r="D17" s="5" t="n">
        <v>23787</v>
      </c>
      <c r="E17" s="5" t="n">
        <v>23687</v>
      </c>
      <c r="F17" s="5" t="n">
        <v>25759</v>
      </c>
      <c r="G17" s="5" t="n">
        <v>20442</v>
      </c>
      <c r="H17" s="5" t="n">
        <v>20606</v>
      </c>
      <c r="I17" s="5" t="n">
        <v>23196</v>
      </c>
      <c r="J17" s="5" t="n">
        <v>22444</v>
      </c>
      <c r="K17" s="5" t="n">
        <v>17087</v>
      </c>
      <c r="L17" s="5" t="n">
        <v>20581</v>
      </c>
      <c r="M17" s="5" t="n">
        <v>21869</v>
      </c>
    </row>
    <row r="18" spans="1:14">
      <c r="A18" s="4" t="s">
        <v>79</v>
      </c>
      <c r="B18" s="5" t="n">
        <v>4908</v>
      </c>
      <c r="C18" s="5" t="n">
        <v>4990</v>
      </c>
      <c r="D18" s="5" t="n">
        <v>5020</v>
      </c>
      <c r="E18" s="5" t="n">
        <v>4944</v>
      </c>
      <c r="F18" s="5" t="n">
        <v>4868</v>
      </c>
      <c r="G18" s="5" t="n">
        <v>4793</v>
      </c>
      <c r="H18" s="5" t="n">
        <v>4718</v>
      </c>
      <c r="I18" s="5" t="n">
        <v>4686</v>
      </c>
      <c r="K18" s="5" t="n">
        <v>4816</v>
      </c>
      <c r="L18" s="5" t="n">
        <v>4891</v>
      </c>
      <c r="M18" s="5" t="n">
        <v>4922</v>
      </c>
    </row>
    <row r="19" spans="1:14">
      <c r="A19" s="4" t="s">
        <v>80</v>
      </c>
      <c r="E19" s="5" t="n">
        <v>4268</v>
      </c>
      <c r="F19" s="5" t="n">
        <v>4268</v>
      </c>
      <c r="G19" s="5" t="n">
        <v>4268</v>
      </c>
      <c r="H19" s="5" t="n">
        <v>5779</v>
      </c>
      <c r="I19" s="5" t="n">
        <v>5301</v>
      </c>
      <c r="K19" s="5" t="n">
        <v>4689</v>
      </c>
      <c r="L19" s="5" t="n">
        <v>4995</v>
      </c>
      <c r="M19" s="5" t="n">
        <v>5658</v>
      </c>
    </row>
    <row r="20" spans="1:14">
      <c r="A20" s="4" t="s">
        <v>81</v>
      </c>
      <c r="B20" s="5" t="n">
        <v>56992</v>
      </c>
      <c r="C20" s="5" t="n">
        <v>46365</v>
      </c>
      <c r="D20" s="5" t="n">
        <v>43534</v>
      </c>
      <c r="E20" s="5" t="n">
        <v>47569</v>
      </c>
      <c r="F20" s="5" t="n">
        <v>53077</v>
      </c>
      <c r="G20" s="5" t="n">
        <v>53914</v>
      </c>
      <c r="H20" s="5" t="n">
        <v>58814</v>
      </c>
      <c r="I20" s="5" t="n">
        <v>61509</v>
      </c>
      <c r="J20" s="5" t="n">
        <v>59344</v>
      </c>
      <c r="K20" s="5" t="n">
        <v>49879</v>
      </c>
      <c r="L20" s="5" t="n">
        <v>56227</v>
      </c>
      <c r="M20" s="5" t="n">
        <v>56750</v>
      </c>
    </row>
    <row r="21" spans="1:14">
      <c r="A21" s="4" t="s">
        <v>1082</v>
      </c>
      <c r="B21" s="5" t="n">
        <v>49073</v>
      </c>
      <c r="C21" s="5" t="n">
        <v>49021</v>
      </c>
      <c r="D21" s="5" t="n">
        <v>53416</v>
      </c>
      <c r="E21" s="5" t="n">
        <v>57009</v>
      </c>
      <c r="F21" s="5" t="n">
        <v>42076</v>
      </c>
      <c r="G21" s="5" t="n">
        <v>45643</v>
      </c>
      <c r="H21" s="5" t="n">
        <v>74360</v>
      </c>
      <c r="I21" s="5" t="n">
        <v>75813</v>
      </c>
      <c r="K21" s="5" t="n">
        <v>78720</v>
      </c>
      <c r="L21" s="5" t="n">
        <v>72173</v>
      </c>
      <c r="M21" s="5" t="n">
        <v>72290</v>
      </c>
    </row>
    <row r="22" spans="1:14">
      <c r="A22" s="4" t="s">
        <v>84</v>
      </c>
      <c r="B22" s="5" t="n">
        <v>633</v>
      </c>
      <c r="C22" s="5" t="n">
        <v>5759</v>
      </c>
      <c r="D22" s="5" t="n">
        <v>5155</v>
      </c>
      <c r="E22" s="5" t="n">
        <v>5131</v>
      </c>
      <c r="F22" s="5" t="n">
        <v>1431</v>
      </c>
      <c r="G22" s="5" t="n">
        <v>2544</v>
      </c>
      <c r="H22" s="5" t="n">
        <v>1241</v>
      </c>
      <c r="I22" s="5" t="n">
        <v>655</v>
      </c>
      <c r="K22" s="5" t="n">
        <v>395</v>
      </c>
      <c r="L22" s="5" t="n">
        <v>527</v>
      </c>
      <c r="M22" s="5" t="n">
        <v>510</v>
      </c>
    </row>
    <row r="23" spans="1:14">
      <c r="A23" s="4" t="s">
        <v>85</v>
      </c>
      <c r="B23" s="5" t="n">
        <v>744</v>
      </c>
      <c r="C23" s="5" t="n">
        <v>1968</v>
      </c>
      <c r="D23" s="5" t="n">
        <v>3155</v>
      </c>
      <c r="E23" s="5" t="n">
        <v>4448</v>
      </c>
      <c r="F23" s="5" t="n">
        <v>3741</v>
      </c>
      <c r="G23" s="5" t="n">
        <v>4959</v>
      </c>
      <c r="H23" s="5" t="n">
        <v>6176</v>
      </c>
      <c r="I23" s="5" t="n">
        <v>7394</v>
      </c>
      <c r="K23" s="5" t="n">
        <v>7754</v>
      </c>
      <c r="L23" s="5" t="n">
        <v>8896</v>
      </c>
      <c r="M23" s="5" t="n">
        <v>10081</v>
      </c>
    </row>
    <row r="24" spans="1:14">
      <c r="A24" s="4" t="s">
        <v>86</v>
      </c>
      <c r="B24" s="5" t="n">
        <v>112428</v>
      </c>
      <c r="C24" s="5" t="n">
        <v>103113</v>
      </c>
      <c r="D24" s="5" t="n">
        <v>105260</v>
      </c>
      <c r="E24" s="5" t="n">
        <v>114157</v>
      </c>
      <c r="F24" s="5" t="n">
        <v>100325</v>
      </c>
      <c r="G24" s="5" t="n">
        <v>107060</v>
      </c>
      <c r="H24" s="5" t="n">
        <v>140591</v>
      </c>
      <c r="I24" s="5" t="n">
        <v>145371</v>
      </c>
      <c r="J24" s="5" t="n">
        <v>143879</v>
      </c>
      <c r="K24" s="5" t="n">
        <v>136748</v>
      </c>
      <c r="L24" s="5" t="n">
        <v>137823</v>
      </c>
      <c r="M24" s="5" t="n">
        <v>139631</v>
      </c>
    </row>
    <row r="25" spans="1:14">
      <c r="A25" s="4" t="s">
        <v>89</v>
      </c>
      <c r="B25" s="5" t="n">
        <v>66226</v>
      </c>
      <c r="C25" s="5" t="n">
        <v>66180</v>
      </c>
      <c r="D25" s="5" t="n">
        <v>65961</v>
      </c>
      <c r="E25" s="5" t="n">
        <v>64935</v>
      </c>
      <c r="F25" s="5" t="n">
        <v>63923</v>
      </c>
      <c r="G25" s="5" t="n">
        <v>62925</v>
      </c>
      <c r="H25" s="5" t="n">
        <v>61941</v>
      </c>
      <c r="I25" s="5" t="n">
        <v>60972</v>
      </c>
      <c r="J25" s="5" t="n">
        <v>60016</v>
      </c>
      <c r="K25" s="5" t="n">
        <v>59073</v>
      </c>
      <c r="L25" s="5" t="n">
        <v>58143</v>
      </c>
      <c r="M25" s="5" t="n">
        <v>57227</v>
      </c>
      <c r="N25" s="6" t="n">
        <v>56323</v>
      </c>
    </row>
    <row r="26" spans="1:14">
      <c r="A26" s="3" t="s">
        <v>90</v>
      </c>
    </row>
    <row r="27" spans="1:14">
      <c r="A27" s="4" t="s">
        <v>1083</v>
      </c>
      <c r="B27" s="5" t="n">
        <v>64</v>
      </c>
      <c r="C27" s="5" t="n">
        <v>63</v>
      </c>
      <c r="D27" s="5" t="n">
        <v>63</v>
      </c>
      <c r="E27" s="5" t="n">
        <v>63</v>
      </c>
      <c r="F27" s="5" t="n">
        <v>63</v>
      </c>
      <c r="G27" s="5" t="n">
        <v>59</v>
      </c>
      <c r="H27" s="5" t="n">
        <v>59</v>
      </c>
      <c r="I27" s="5" t="n">
        <v>58</v>
      </c>
      <c r="K27" s="5" t="n">
        <v>58</v>
      </c>
      <c r="L27" s="5" t="n">
        <v>58</v>
      </c>
      <c r="M27" s="5" t="n">
        <v>58</v>
      </c>
    </row>
    <row r="28" spans="1:14">
      <c r="A28" s="4" t="s">
        <v>92</v>
      </c>
      <c r="C28" s="5" t="n">
        <v>432077</v>
      </c>
      <c r="D28" s="5" t="n">
        <v>430311</v>
      </c>
      <c r="E28" s="5" t="n">
        <v>430014</v>
      </c>
      <c r="G28" s="5" t="n">
        <v>420503</v>
      </c>
      <c r="H28" s="5" t="n">
        <v>419324</v>
      </c>
      <c r="I28" s="5" t="n">
        <v>417414</v>
      </c>
      <c r="K28" s="5" t="n">
        <v>418166</v>
      </c>
      <c r="L28" s="5" t="n">
        <v>416999</v>
      </c>
      <c r="M28" s="5" t="n">
        <v>417308</v>
      </c>
    </row>
    <row r="29" spans="1:14">
      <c r="A29" s="4" t="s">
        <v>93</v>
      </c>
      <c r="B29" s="5" t="n">
        <v>-7270</v>
      </c>
      <c r="C29" s="5" t="n">
        <v>-6980</v>
      </c>
      <c r="D29" s="5" t="n">
        <v>-6850</v>
      </c>
      <c r="E29" s="5" t="n">
        <v>-5936</v>
      </c>
      <c r="F29" s="5" t="n">
        <v>-6329</v>
      </c>
      <c r="G29" s="5" t="n">
        <v>-6469</v>
      </c>
      <c r="H29" s="5" t="n">
        <v>-6903</v>
      </c>
      <c r="I29" s="5" t="n">
        <v>-7996</v>
      </c>
      <c r="K29" s="5" t="n">
        <v>-6895</v>
      </c>
      <c r="L29" s="5" t="n">
        <v>-7136</v>
      </c>
      <c r="M29" s="5" t="n">
        <v>-6580</v>
      </c>
    </row>
    <row r="30" spans="1:14">
      <c r="A30" s="4" t="s">
        <v>94</v>
      </c>
      <c r="B30" s="5" t="n">
        <v>-239537</v>
      </c>
      <c r="C30" s="5" t="n">
        <v>-240336</v>
      </c>
      <c r="D30" s="5" t="n">
        <v>-243334</v>
      </c>
      <c r="E30" s="5" t="n">
        <v>-237532</v>
      </c>
      <c r="F30" s="5" t="n">
        <v>-237286</v>
      </c>
      <c r="G30" s="5" t="n">
        <v>-230059</v>
      </c>
      <c r="H30" s="5" t="n">
        <v>-247735</v>
      </c>
      <c r="I30" s="5" t="n">
        <v>-246071</v>
      </c>
      <c r="J30" s="5" t="n">
        <v>-244194</v>
      </c>
      <c r="K30" s="5" t="n">
        <v>-233419</v>
      </c>
      <c r="L30" s="5" t="n">
        <v>-229924</v>
      </c>
      <c r="M30" s="5" t="n">
        <v>-228247</v>
      </c>
    </row>
    <row r="31" spans="1:14">
      <c r="A31" s="4" t="s">
        <v>1084</v>
      </c>
      <c r="B31" s="5" t="n">
        <v>-4869</v>
      </c>
      <c r="C31" s="5" t="n">
        <v>-4869</v>
      </c>
      <c r="D31" s="5" t="n">
        <v>-4830</v>
      </c>
      <c r="E31" s="5" t="n">
        <v>-4753</v>
      </c>
      <c r="F31" s="5" t="n">
        <v>-4390</v>
      </c>
      <c r="G31" s="5" t="n">
        <v>-1057</v>
      </c>
      <c r="H31" s="5" t="n">
        <v>-1057</v>
      </c>
      <c r="I31" s="5" t="n">
        <v>-1057</v>
      </c>
      <c r="K31" s="5" t="n">
        <v>-554</v>
      </c>
      <c r="L31" s="5" t="n">
        <v>-554</v>
      </c>
      <c r="M31" s="5" t="n">
        <v>-554</v>
      </c>
    </row>
    <row r="32" spans="1:14">
      <c r="A32" s="4" t="s">
        <v>96</v>
      </c>
      <c r="B32" s="5" t="n">
        <v>181531</v>
      </c>
      <c r="C32" s="5" t="n">
        <v>179955</v>
      </c>
      <c r="D32" s="5" t="n">
        <v>175360</v>
      </c>
      <c r="E32" s="5" t="n">
        <v>181856</v>
      </c>
      <c r="F32" s="5" t="n">
        <v>181517</v>
      </c>
      <c r="G32" s="5" t="n">
        <v>182977</v>
      </c>
      <c r="H32" s="5" t="n">
        <v>163688</v>
      </c>
      <c r="I32" s="5" t="n">
        <v>162348</v>
      </c>
      <c r="J32" s="5" t="n">
        <v>164062</v>
      </c>
      <c r="K32" s="5" t="n">
        <v>177356</v>
      </c>
      <c r="L32" s="5" t="n">
        <v>179443</v>
      </c>
      <c r="M32" s="5" t="n">
        <v>181985</v>
      </c>
      <c r="N32" s="6" t="n">
        <v>179908</v>
      </c>
    </row>
    <row r="33" spans="1:14">
      <c r="A33" s="4" t="s">
        <v>97</v>
      </c>
      <c r="B33" s="6" t="n">
        <v>360185</v>
      </c>
      <c r="C33" s="6" t="n">
        <v>349248</v>
      </c>
      <c r="D33" s="6" t="n">
        <v>346581</v>
      </c>
      <c r="E33" s="6" t="n">
        <v>360948</v>
      </c>
      <c r="F33" s="6" t="n">
        <v>345765</v>
      </c>
      <c r="G33" s="6" t="n">
        <v>352962</v>
      </c>
      <c r="H33" s="6" t="n">
        <v>366220</v>
      </c>
      <c r="I33" s="6" t="n">
        <v>368691</v>
      </c>
      <c r="J33" s="6" t="n">
        <v>367955</v>
      </c>
      <c r="K33" s="6" t="n">
        <v>373177</v>
      </c>
      <c r="L33" s="6" t="n">
        <v>375409</v>
      </c>
      <c r="M33" s="6" t="n">
        <v>37884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085</v>
      </c>
      <c r="B1" s="2" t="s">
        <v>2</v>
      </c>
      <c r="C1" s="2" t="s">
        <v>112</v>
      </c>
      <c r="D1" s="2" t="s">
        <v>113</v>
      </c>
      <c r="E1" s="2" t="s">
        <v>114</v>
      </c>
      <c r="F1" s="2" t="s">
        <v>63</v>
      </c>
      <c r="G1" s="2" t="s">
        <v>115</v>
      </c>
      <c r="H1" s="2" t="s">
        <v>116</v>
      </c>
      <c r="I1" s="2" t="s">
        <v>117</v>
      </c>
      <c r="J1" s="2" t="s">
        <v>118</v>
      </c>
      <c r="K1" s="2" t="s">
        <v>119</v>
      </c>
      <c r="L1" s="2" t="s">
        <v>120</v>
      </c>
    </row>
    <row r="2" spans="1:12">
      <c r="A2" s="3" t="s">
        <v>240</v>
      </c>
    </row>
    <row r="3" spans="1:12">
      <c r="A3" s="4" t="s">
        <v>101</v>
      </c>
      <c r="B3" s="7" t="n">
        <v>0.001</v>
      </c>
      <c r="C3" s="7" t="n">
        <v>0.001</v>
      </c>
      <c r="D3" s="7" t="n">
        <v>0.001</v>
      </c>
      <c r="E3" s="7" t="n">
        <v>0.001</v>
      </c>
      <c r="F3" s="7" t="n">
        <v>0.001</v>
      </c>
      <c r="G3" s="7" t="n">
        <v>0.001</v>
      </c>
      <c r="H3" s="7" t="n">
        <v>0.001</v>
      </c>
      <c r="I3" s="7" t="n">
        <v>0.001</v>
      </c>
      <c r="J3" s="7" t="n">
        <v>0.001</v>
      </c>
      <c r="K3" s="7" t="n">
        <v>0.001</v>
      </c>
      <c r="L3" s="7" t="n">
        <v>0.001</v>
      </c>
    </row>
    <row r="4" spans="1:12">
      <c r="A4" s="4" t="s">
        <v>102</v>
      </c>
      <c r="B4" s="5" t="n">
        <v>5000000</v>
      </c>
      <c r="C4" s="5" t="n">
        <v>5000000</v>
      </c>
      <c r="D4" s="5" t="n">
        <v>5000000</v>
      </c>
      <c r="E4" s="5" t="n">
        <v>5000000</v>
      </c>
      <c r="F4" s="5" t="n">
        <v>5000000</v>
      </c>
      <c r="G4" s="5" t="n">
        <v>5000000</v>
      </c>
      <c r="H4" s="5" t="n">
        <v>5000000</v>
      </c>
      <c r="I4" s="5" t="n">
        <v>5000000</v>
      </c>
      <c r="J4" s="5" t="n">
        <v>5000000</v>
      </c>
      <c r="K4" s="5" t="n">
        <v>5000000</v>
      </c>
      <c r="L4" s="5" t="n">
        <v>5000000</v>
      </c>
    </row>
    <row r="5" spans="1:12">
      <c r="A5" s="4" t="s">
        <v>103</v>
      </c>
      <c r="B5" s="5" t="n">
        <v>50000</v>
      </c>
      <c r="C5" s="5" t="n">
        <v>50000</v>
      </c>
      <c r="D5" s="5" t="n">
        <v>50000</v>
      </c>
      <c r="E5" s="5" t="n">
        <v>50000</v>
      </c>
      <c r="F5" s="5" t="n">
        <v>50000</v>
      </c>
      <c r="G5" s="5" t="n">
        <v>50000</v>
      </c>
      <c r="H5" s="5" t="n">
        <v>50000</v>
      </c>
      <c r="I5" s="5" t="n">
        <v>50000</v>
      </c>
      <c r="J5" s="5" t="n">
        <v>50000</v>
      </c>
      <c r="K5" s="5" t="n">
        <v>50000</v>
      </c>
      <c r="L5" s="5" t="n">
        <v>50000</v>
      </c>
    </row>
    <row r="6" spans="1:12">
      <c r="A6" s="4" t="s">
        <v>104</v>
      </c>
      <c r="B6" s="5" t="n">
        <v>50000</v>
      </c>
      <c r="C6" s="5" t="n">
        <v>50000</v>
      </c>
      <c r="D6" s="5" t="n">
        <v>50000</v>
      </c>
      <c r="E6" s="5" t="n">
        <v>50000</v>
      </c>
      <c r="F6" s="5" t="n">
        <v>50000</v>
      </c>
      <c r="G6" s="5" t="n">
        <v>50000</v>
      </c>
      <c r="H6" s="5" t="n">
        <v>50000</v>
      </c>
      <c r="I6" s="5" t="n">
        <v>50000</v>
      </c>
      <c r="J6" s="5" t="n">
        <v>50000</v>
      </c>
      <c r="K6" s="5" t="n">
        <v>50000</v>
      </c>
      <c r="L6" s="5" t="n">
        <v>50000</v>
      </c>
    </row>
    <row r="7" spans="1:12">
      <c r="A7" s="4" t="s">
        <v>105</v>
      </c>
      <c r="B7" s="7" t="n">
        <v>0.001</v>
      </c>
      <c r="C7" s="7" t="n">
        <v>0.001</v>
      </c>
      <c r="D7" s="7" t="n">
        <v>0.001</v>
      </c>
      <c r="E7" s="7" t="n">
        <v>0.001</v>
      </c>
      <c r="F7" s="7" t="n">
        <v>0.001</v>
      </c>
      <c r="G7" s="7" t="n">
        <v>0.001</v>
      </c>
      <c r="H7" s="7" t="n">
        <v>0.001</v>
      </c>
      <c r="I7" s="7" t="n">
        <v>0.001</v>
      </c>
      <c r="J7" s="7" t="n">
        <v>0.001</v>
      </c>
      <c r="K7" s="7" t="n">
        <v>0.001</v>
      </c>
      <c r="L7" s="7" t="n">
        <v>0.001</v>
      </c>
    </row>
    <row r="8" spans="1:12">
      <c r="A8" s="4" t="s">
        <v>106</v>
      </c>
      <c r="B8" s="5" t="n">
        <v>150000000</v>
      </c>
      <c r="C8" s="5" t="n">
        <v>150000000</v>
      </c>
      <c r="D8" s="5" t="n">
        <v>150000000</v>
      </c>
      <c r="E8" s="5" t="n">
        <v>150000000</v>
      </c>
      <c r="F8" s="5" t="n">
        <v>150000000</v>
      </c>
      <c r="G8" s="5" t="n">
        <v>150000000</v>
      </c>
      <c r="H8" s="5" t="n">
        <v>150000000</v>
      </c>
      <c r="I8" s="5" t="n">
        <v>150000000</v>
      </c>
      <c r="J8" s="5" t="n">
        <v>150000000</v>
      </c>
      <c r="K8" s="5" t="n">
        <v>150000000</v>
      </c>
      <c r="L8" s="5" t="n">
        <v>150000000</v>
      </c>
    </row>
    <row r="9" spans="1:12">
      <c r="A9" s="4" t="s">
        <v>107</v>
      </c>
      <c r="B9" s="5" t="n">
        <v>63469185</v>
      </c>
      <c r="C9" s="5" t="n">
        <v>63461700</v>
      </c>
      <c r="D9" s="5" t="n">
        <v>63377839</v>
      </c>
      <c r="E9" s="5" t="n">
        <v>63401208</v>
      </c>
      <c r="F9" s="5" t="n">
        <v>62694441</v>
      </c>
      <c r="G9" s="5" t="n">
        <v>60544896</v>
      </c>
      <c r="H9" s="5" t="n">
        <v>59445223</v>
      </c>
      <c r="I9" s="5" t="n">
        <v>58537016</v>
      </c>
      <c r="J9" s="5" t="n">
        <v>57417397</v>
      </c>
      <c r="K9" s="5" t="n">
        <v>58031674</v>
      </c>
      <c r="L9" s="5" t="n">
        <v>58026674</v>
      </c>
    </row>
    <row r="10" spans="1:12">
      <c r="A10" s="4" t="s">
        <v>108</v>
      </c>
      <c r="B10" s="5" t="n">
        <v>63469185</v>
      </c>
      <c r="C10" s="5" t="n">
        <v>63461700</v>
      </c>
      <c r="D10" s="5" t="n">
        <v>63377839</v>
      </c>
      <c r="E10" s="5" t="n">
        <v>63401208</v>
      </c>
      <c r="F10" s="5" t="n">
        <v>62694441</v>
      </c>
      <c r="G10" s="5" t="n">
        <v>60544896</v>
      </c>
      <c r="H10" s="5" t="n">
        <v>59445223</v>
      </c>
      <c r="I10" s="5" t="n">
        <v>58537016</v>
      </c>
      <c r="J10" s="5" t="n">
        <v>57417397</v>
      </c>
      <c r="K10" s="5" t="n">
        <v>58031674</v>
      </c>
      <c r="L10" s="5" t="n">
        <v>58026674</v>
      </c>
    </row>
    <row r="11" spans="1:12">
      <c r="A11" s="4" t="s">
        <v>109</v>
      </c>
      <c r="B11" s="5" t="n">
        <v>1221180</v>
      </c>
      <c r="C11" s="5" t="n">
        <v>1221180</v>
      </c>
      <c r="D11" s="5" t="n">
        <v>1213009</v>
      </c>
      <c r="E11" s="5" t="n">
        <v>1195901</v>
      </c>
      <c r="F11" s="5" t="n">
        <v>1114071</v>
      </c>
      <c r="G11" s="5" t="n">
        <v>410396</v>
      </c>
      <c r="H11" s="5" t="n">
        <v>410396</v>
      </c>
      <c r="I11" s="5" t="n">
        <v>410396</v>
      </c>
      <c r="J11" s="5" t="n">
        <v>259443</v>
      </c>
      <c r="K11" s="5" t="n">
        <v>259443</v>
      </c>
      <c r="L11" s="5" t="n">
        <v>25944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V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1086</v>
      </c>
      <c r="B1" s="2" t="s">
        <v>111</v>
      </c>
      <c r="C1" s="2" t="s">
        <v>2</v>
      </c>
      <c r="D1" s="2" t="s">
        <v>112</v>
      </c>
      <c r="E1" s="2" t="s">
        <v>113</v>
      </c>
      <c r="F1" s="2" t="s">
        <v>114</v>
      </c>
      <c r="G1" s="2" t="s">
        <v>63</v>
      </c>
      <c r="H1" s="2" t="s">
        <v>115</v>
      </c>
      <c r="I1" s="2" t="s">
        <v>116</v>
      </c>
      <c r="J1" s="2" t="s">
        <v>117</v>
      </c>
      <c r="K1" s="2" t="s">
        <v>118</v>
      </c>
      <c r="L1" s="2" t="s">
        <v>119</v>
      </c>
      <c r="M1" s="2" t="s">
        <v>120</v>
      </c>
      <c r="N1" s="2" t="s">
        <v>113</v>
      </c>
      <c r="O1" s="2" t="s">
        <v>116</v>
      </c>
      <c r="P1" s="2" t="s">
        <v>119</v>
      </c>
      <c r="Q1" s="2" t="s">
        <v>112</v>
      </c>
      <c r="R1" s="2" t="s">
        <v>115</v>
      </c>
      <c r="S1" s="2" t="s">
        <v>118</v>
      </c>
      <c r="T1" s="2" t="s">
        <v>2</v>
      </c>
      <c r="U1" s="2" t="s">
        <v>63</v>
      </c>
      <c r="V1" s="2" t="s">
        <v>121</v>
      </c>
    </row>
    <row r="2" spans="1:22">
      <c r="A2" s="3" t="s">
        <v>1070</v>
      </c>
    </row>
    <row r="3" spans="1:22">
      <c r="A3" s="4" t="s">
        <v>123</v>
      </c>
      <c r="C3" s="6" t="n">
        <v>70386</v>
      </c>
      <c r="D3" s="6" t="n">
        <v>70450</v>
      </c>
      <c r="E3" s="6" t="n">
        <v>70385</v>
      </c>
      <c r="F3" s="6" t="n">
        <v>69141</v>
      </c>
      <c r="G3" s="6" t="n">
        <v>71111</v>
      </c>
      <c r="H3" s="6" t="n">
        <v>67246</v>
      </c>
      <c r="I3" s="6" t="n">
        <v>71578</v>
      </c>
      <c r="J3" s="6" t="n">
        <v>70414</v>
      </c>
      <c r="K3" s="6" t="n">
        <v>66482</v>
      </c>
      <c r="L3" s="6" t="n">
        <v>69924</v>
      </c>
      <c r="M3" s="6" t="n">
        <v>67517</v>
      </c>
      <c r="N3" s="6" t="n">
        <v>139526</v>
      </c>
      <c r="O3" s="6" t="n">
        <v>141992</v>
      </c>
      <c r="P3" s="6" t="n">
        <v>137441</v>
      </c>
      <c r="Q3" s="6" t="n">
        <v>209976</v>
      </c>
      <c r="R3" s="6" t="n">
        <v>209238</v>
      </c>
      <c r="S3" s="6" t="n">
        <v>203923</v>
      </c>
      <c r="T3" s="6" t="n">
        <v>280362</v>
      </c>
      <c r="U3" s="6" t="n">
        <v>280349</v>
      </c>
      <c r="V3" s="6" t="n">
        <v>275984</v>
      </c>
    </row>
    <row r="4" spans="1:22">
      <c r="A4" s="4" t="s">
        <v>124</v>
      </c>
      <c r="D4" s="5" t="n">
        <v>32222</v>
      </c>
      <c r="E4" s="5" t="n">
        <v>40486</v>
      </c>
      <c r="F4" s="5" t="n">
        <v>35638</v>
      </c>
      <c r="H4" s="5" t="n">
        <v>33434</v>
      </c>
      <c r="I4" s="5" t="n">
        <v>34917</v>
      </c>
      <c r="J4" s="5" t="n">
        <v>34225</v>
      </c>
      <c r="K4" s="5" t="n">
        <v>32406</v>
      </c>
      <c r="L4" s="5" t="n">
        <v>34975</v>
      </c>
      <c r="M4" s="5" t="n">
        <v>31814</v>
      </c>
      <c r="N4" s="5" t="n">
        <v>76124</v>
      </c>
      <c r="O4" s="5" t="n">
        <v>69142</v>
      </c>
      <c r="P4" s="5" t="n">
        <v>66789</v>
      </c>
      <c r="Q4" s="5" t="n">
        <v>108346</v>
      </c>
      <c r="R4" s="5" t="n">
        <v>102576</v>
      </c>
      <c r="S4" s="5" t="n">
        <v>99195</v>
      </c>
      <c r="T4" s="5" t="n">
        <v>140719</v>
      </c>
      <c r="U4" s="5" t="n">
        <v>137277</v>
      </c>
      <c r="V4" s="5" t="n">
        <v>142657</v>
      </c>
    </row>
    <row r="5" spans="1:22">
      <c r="A5" s="4" t="s">
        <v>125</v>
      </c>
      <c r="C5" s="5" t="n">
        <v>38013</v>
      </c>
      <c r="D5" s="5" t="n">
        <v>38228</v>
      </c>
      <c r="E5" s="5" t="n">
        <v>29899</v>
      </c>
      <c r="F5" s="5" t="n">
        <v>33503</v>
      </c>
      <c r="G5" s="5" t="n">
        <v>36410</v>
      </c>
      <c r="H5" s="5" t="n">
        <v>33812</v>
      </c>
      <c r="I5" s="5" t="n">
        <v>36661</v>
      </c>
      <c r="J5" s="5" t="n">
        <v>36189</v>
      </c>
      <c r="K5" s="5" t="n">
        <v>34076</v>
      </c>
      <c r="L5" s="5" t="n">
        <v>34949</v>
      </c>
      <c r="M5" s="5" t="n">
        <v>35703</v>
      </c>
      <c r="N5" s="5" t="n">
        <v>63402</v>
      </c>
      <c r="O5" s="5" t="n">
        <v>72850</v>
      </c>
      <c r="P5" s="5" t="n">
        <v>70652</v>
      </c>
      <c r="Q5" s="5" t="n">
        <v>101630</v>
      </c>
      <c r="R5" s="5" t="n">
        <v>106662</v>
      </c>
      <c r="S5" s="5" t="n">
        <v>104728</v>
      </c>
      <c r="T5" s="5" t="n">
        <v>139643</v>
      </c>
      <c r="U5" s="5" t="n">
        <v>143072</v>
      </c>
      <c r="V5" s="5" t="n">
        <v>133327</v>
      </c>
    </row>
    <row r="6" spans="1:22">
      <c r="A6" s="3" t="s">
        <v>126</v>
      </c>
    </row>
    <row r="7" spans="1:22">
      <c r="A7" s="4" t="s">
        <v>127</v>
      </c>
      <c r="B7" s="6" t="n">
        <v>1818</v>
      </c>
      <c r="D7" s="5" t="n">
        <v>29671</v>
      </c>
      <c r="E7" s="5" t="n">
        <v>29327</v>
      </c>
      <c r="F7" s="5" t="n">
        <v>28578</v>
      </c>
      <c r="H7" s="5" t="n">
        <v>27678</v>
      </c>
      <c r="I7" s="5" t="n">
        <v>29576</v>
      </c>
      <c r="J7" s="5" t="n">
        <v>29709</v>
      </c>
      <c r="K7" s="5" t="n">
        <v>28774</v>
      </c>
      <c r="L7" s="5" t="n">
        <v>28402</v>
      </c>
      <c r="M7" s="5" t="n">
        <v>27856</v>
      </c>
      <c r="N7" s="5" t="n">
        <v>57905</v>
      </c>
      <c r="O7" s="5" t="n">
        <v>59285</v>
      </c>
      <c r="P7" s="5" t="n">
        <v>56258</v>
      </c>
      <c r="Q7" s="5" t="n">
        <v>87576</v>
      </c>
      <c r="R7" s="5" t="n">
        <v>86963</v>
      </c>
      <c r="S7" s="5" t="n">
        <v>85032</v>
      </c>
      <c r="T7" s="5" t="n">
        <v>119724</v>
      </c>
      <c r="U7" s="5" t="n">
        <v>115009</v>
      </c>
      <c r="V7" s="5" t="n">
        <v>116666</v>
      </c>
    </row>
    <row r="8" spans="1:22">
      <c r="A8" s="4" t="s">
        <v>128</v>
      </c>
      <c r="D8" s="5" t="n">
        <v>3606</v>
      </c>
      <c r="E8" s="5" t="n">
        <v>3270</v>
      </c>
      <c r="F8" s="5" t="n">
        <v>3421</v>
      </c>
      <c r="H8" s="5" t="n">
        <v>2741</v>
      </c>
      <c r="I8" s="5" t="n">
        <v>3740</v>
      </c>
      <c r="J8" s="5" t="n">
        <v>3688</v>
      </c>
      <c r="K8" s="5" t="n">
        <v>3789</v>
      </c>
      <c r="L8" s="5" t="n">
        <v>4084</v>
      </c>
      <c r="M8" s="5" t="n">
        <v>4161</v>
      </c>
      <c r="N8" s="5" t="n">
        <v>6691</v>
      </c>
      <c r="O8" s="5" t="n">
        <v>7428</v>
      </c>
      <c r="P8" s="5" t="n">
        <v>8245</v>
      </c>
      <c r="Q8" s="5" t="n">
        <v>10297</v>
      </c>
      <c r="R8" s="5" t="n">
        <v>10169</v>
      </c>
      <c r="S8" s="5" t="n">
        <v>12034</v>
      </c>
      <c r="T8" s="5" t="n">
        <v>14410</v>
      </c>
      <c r="U8" s="5" t="n">
        <v>13315</v>
      </c>
      <c r="V8" s="5" t="n">
        <v>16297</v>
      </c>
    </row>
    <row r="9" spans="1:22">
      <c r="A9" s="4" t="s">
        <v>129</v>
      </c>
      <c r="D9" s="5" t="n">
        <v>994</v>
      </c>
      <c r="E9" s="5" t="n">
        <v>251</v>
      </c>
      <c r="F9" s="5" t="n">
        <v>742</v>
      </c>
      <c r="H9" s="5" t="n">
        <v>2891</v>
      </c>
      <c r="I9" s="5" t="n">
        <v>2959</v>
      </c>
      <c r="J9" s="5" t="n">
        <v>4526</v>
      </c>
      <c r="K9" s="5" t="n">
        <v>328</v>
      </c>
      <c r="L9" s="5" t="n">
        <v>1818</v>
      </c>
      <c r="N9" s="5" t="n">
        <v>993</v>
      </c>
      <c r="O9" s="5" t="n">
        <v>7485</v>
      </c>
      <c r="P9" s="5" t="n">
        <v>1818</v>
      </c>
      <c r="Q9" s="5" t="n">
        <v>1987</v>
      </c>
      <c r="R9" s="5" t="n">
        <v>10376</v>
      </c>
      <c r="S9" s="5" t="n">
        <v>2146</v>
      </c>
      <c r="T9" s="5" t="n">
        <v>2808</v>
      </c>
      <c r="U9" s="5" t="n">
        <v>12016</v>
      </c>
      <c r="V9" s="5" t="n">
        <v>2146</v>
      </c>
    </row>
    <row r="10" spans="1:22">
      <c r="A10" s="4" t="s">
        <v>130</v>
      </c>
      <c r="K10" s="5" t="n">
        <v>650</v>
      </c>
      <c r="S10" s="5" t="n">
        <v>650</v>
      </c>
      <c r="V10" s="5" t="n">
        <v>1150</v>
      </c>
    </row>
    <row r="11" spans="1:22">
      <c r="A11" s="4" t="s">
        <v>131</v>
      </c>
      <c r="K11" s="5" t="n">
        <v>4107</v>
      </c>
      <c r="S11" s="5" t="n">
        <v>4107</v>
      </c>
      <c r="U11" s="5" t="n">
        <v>2818</v>
      </c>
      <c r="V11" s="5" t="n">
        <v>4404</v>
      </c>
    </row>
    <row r="12" spans="1:22">
      <c r="A12" s="4" t="s">
        <v>132</v>
      </c>
      <c r="L12" s="5" t="n">
        <v>2372</v>
      </c>
      <c r="P12" s="5" t="n">
        <v>2372</v>
      </c>
      <c r="S12" s="5" t="n">
        <v>2372</v>
      </c>
      <c r="V12" s="5" t="n">
        <v>2680</v>
      </c>
    </row>
    <row r="13" spans="1:22">
      <c r="A13" s="4" t="s">
        <v>133</v>
      </c>
      <c r="D13" s="5" t="n">
        <v>104</v>
      </c>
      <c r="E13" s="5" t="n">
        <v>4515</v>
      </c>
      <c r="F13" s="5" t="n">
        <v>129</v>
      </c>
      <c r="J13" s="5" t="n">
        <v>236</v>
      </c>
      <c r="N13" s="5" t="n">
        <v>4644</v>
      </c>
      <c r="O13" s="5" t="n">
        <v>236</v>
      </c>
      <c r="Q13" s="5" t="n">
        <v>4748</v>
      </c>
      <c r="R13" s="5" t="n">
        <v>236</v>
      </c>
      <c r="T13" s="5" t="n">
        <v>5070</v>
      </c>
      <c r="U13" s="5" t="n">
        <v>4034</v>
      </c>
      <c r="V13" s="5" t="n">
        <v>5241</v>
      </c>
    </row>
    <row r="14" spans="1:22">
      <c r="A14" s="4" t="s">
        <v>134</v>
      </c>
      <c r="D14" s="5" t="n">
        <v>1941</v>
      </c>
      <c r="F14" s="5" t="n">
        <v>800</v>
      </c>
      <c r="N14" s="5" t="n">
        <v>800</v>
      </c>
      <c r="Q14" s="5" t="n">
        <v>2741</v>
      </c>
      <c r="T14" s="5" t="n">
        <v>4943</v>
      </c>
      <c r="U14" s="5" t="n">
        <v>630</v>
      </c>
    </row>
    <row r="15" spans="1:22">
      <c r="A15" s="4" t="s">
        <v>135</v>
      </c>
      <c r="D15" s="5" t="n">
        <v>-3000</v>
      </c>
      <c r="Q15" s="5" t="n">
        <v>-3000</v>
      </c>
      <c r="T15" s="5" t="n">
        <v>-3000</v>
      </c>
    </row>
    <row r="16" spans="1:22">
      <c r="A16" s="4" t="s">
        <v>136</v>
      </c>
      <c r="H16" s="5" t="n">
        <v>-34090</v>
      </c>
      <c r="R16" s="5" t="n">
        <v>-34090</v>
      </c>
      <c r="U16" s="5" t="n">
        <v>-34090</v>
      </c>
    </row>
    <row r="17" spans="1:22">
      <c r="A17" s="4" t="s">
        <v>137</v>
      </c>
      <c r="D17" s="5" t="n">
        <v>33316</v>
      </c>
      <c r="E17" s="5" t="n">
        <v>37363</v>
      </c>
      <c r="F17" s="5" t="n">
        <v>33670</v>
      </c>
      <c r="H17" s="5" t="n">
        <v>-780</v>
      </c>
      <c r="I17" s="5" t="n">
        <v>36275</v>
      </c>
      <c r="J17" s="5" t="n">
        <v>38159</v>
      </c>
      <c r="K17" s="5" t="n">
        <v>37648</v>
      </c>
      <c r="L17" s="5" t="n">
        <v>36676</v>
      </c>
      <c r="M17" s="5" t="n">
        <v>32017</v>
      </c>
      <c r="N17" s="5" t="n">
        <v>71033</v>
      </c>
      <c r="O17" s="5" t="n">
        <v>74434</v>
      </c>
      <c r="P17" s="5" t="n">
        <v>68693</v>
      </c>
      <c r="Q17" s="5" t="n">
        <v>104349</v>
      </c>
      <c r="R17" s="5" t="n">
        <v>73654</v>
      </c>
      <c r="S17" s="5" t="n">
        <v>106341</v>
      </c>
      <c r="T17" s="5" t="n">
        <v>143955</v>
      </c>
      <c r="U17" s="5" t="n">
        <v>113732</v>
      </c>
      <c r="V17" s="5" t="n">
        <v>148584</v>
      </c>
    </row>
    <row r="18" spans="1:22">
      <c r="A18" s="4" t="s">
        <v>138</v>
      </c>
      <c r="D18" s="5" t="n">
        <v>4912</v>
      </c>
      <c r="E18" s="5" t="n">
        <v>-7464</v>
      </c>
      <c r="F18" s="5" t="n">
        <v>-167</v>
      </c>
      <c r="H18" s="5" t="n">
        <v>34592</v>
      </c>
      <c r="I18" s="5" t="n">
        <v>386</v>
      </c>
      <c r="J18" s="5" t="n">
        <v>-1970</v>
      </c>
      <c r="K18" s="5" t="n">
        <v>-3572</v>
      </c>
      <c r="L18" s="5" t="n">
        <v>-1727</v>
      </c>
      <c r="M18" s="5" t="n">
        <v>3686</v>
      </c>
      <c r="N18" s="5" t="n">
        <v>-7631</v>
      </c>
      <c r="O18" s="5" t="n">
        <v>-1584</v>
      </c>
      <c r="P18" s="5" t="n">
        <v>1959</v>
      </c>
      <c r="Q18" s="5" t="n">
        <v>-2719</v>
      </c>
      <c r="R18" s="5" t="n">
        <v>33008</v>
      </c>
      <c r="S18" s="5" t="n">
        <v>-1613</v>
      </c>
      <c r="T18" s="5" t="n">
        <v>-4312</v>
      </c>
      <c r="U18" s="5" t="n">
        <v>29340</v>
      </c>
      <c r="V18" s="5" t="n">
        <v>-15257</v>
      </c>
    </row>
    <row r="19" spans="1:22">
      <c r="A19" s="3" t="s">
        <v>139</v>
      </c>
    </row>
    <row r="20" spans="1:22">
      <c r="A20" s="4" t="s">
        <v>140</v>
      </c>
      <c r="D20" s="5" t="n">
        <v>-611</v>
      </c>
      <c r="E20" s="5" t="n">
        <v>-777</v>
      </c>
      <c r="F20" s="5" t="n">
        <v>-835</v>
      </c>
      <c r="H20" s="5" t="n">
        <v>-741</v>
      </c>
      <c r="I20" s="5" t="n">
        <v>-915</v>
      </c>
      <c r="J20" s="5" t="n">
        <v>-819</v>
      </c>
      <c r="K20" s="5" t="n">
        <v>-308</v>
      </c>
      <c r="L20" s="5" t="n">
        <v>-392</v>
      </c>
      <c r="M20" s="5" t="n">
        <v>-361</v>
      </c>
      <c r="N20" s="5" t="n">
        <v>-1612</v>
      </c>
      <c r="O20" s="5" t="n">
        <v>-1734</v>
      </c>
      <c r="P20" s="5" t="n">
        <v>-753</v>
      </c>
      <c r="Q20" s="5" t="n">
        <v>-2223</v>
      </c>
      <c r="R20" s="5" t="n">
        <v>-2475</v>
      </c>
      <c r="S20" s="5" t="n">
        <v>-1061</v>
      </c>
      <c r="T20" s="5" t="n">
        <v>-2771</v>
      </c>
      <c r="U20" s="5" t="n">
        <v>-3180</v>
      </c>
      <c r="V20" s="5" t="n">
        <v>-1655</v>
      </c>
    </row>
    <row r="21" spans="1:22">
      <c r="A21" s="4" t="s">
        <v>141</v>
      </c>
      <c r="D21" s="5" t="n">
        <v>14</v>
      </c>
      <c r="E21" s="5" t="n">
        <v>6</v>
      </c>
      <c r="F21" s="5" t="n">
        <v>11</v>
      </c>
      <c r="K21" s="5" t="n">
        <v>1</v>
      </c>
      <c r="L21" s="5" t="n">
        <v>6</v>
      </c>
      <c r="M21" s="5" t="n">
        <v>1</v>
      </c>
      <c r="N21" s="5" t="n">
        <v>17</v>
      </c>
      <c r="P21" s="5" t="n">
        <v>7</v>
      </c>
      <c r="Q21" s="5" t="n">
        <v>31</v>
      </c>
      <c r="S21" s="5" t="n">
        <v>8</v>
      </c>
      <c r="T21" s="5" t="n">
        <v>35</v>
      </c>
      <c r="U21" s="5" t="n">
        <v>8</v>
      </c>
      <c r="V21" s="5" t="n">
        <v>8</v>
      </c>
    </row>
    <row r="22" spans="1:22">
      <c r="A22" s="4" t="s">
        <v>142</v>
      </c>
      <c r="E22" s="5" t="n">
        <v>-309</v>
      </c>
      <c r="N22" s="5" t="n">
        <v>-309</v>
      </c>
      <c r="Q22" s="5" t="n">
        <v>-309</v>
      </c>
      <c r="T22" s="5" t="n">
        <v>-309</v>
      </c>
    </row>
    <row r="23" spans="1:22">
      <c r="A23" s="4" t="s">
        <v>143</v>
      </c>
      <c r="D23" s="5" t="n">
        <v>-1</v>
      </c>
      <c r="E23" s="5" t="n">
        <v>-71</v>
      </c>
      <c r="F23" s="5" t="n">
        <v>49</v>
      </c>
      <c r="H23" s="5" t="n">
        <v>60</v>
      </c>
      <c r="I23" s="5" t="n">
        <v>-75</v>
      </c>
      <c r="J23" s="5" t="n">
        <v>20</v>
      </c>
      <c r="K23" s="5" t="n">
        <v>-67</v>
      </c>
      <c r="L23" s="5" t="n">
        <v>-38</v>
      </c>
      <c r="M23" s="5" t="n">
        <v>46</v>
      </c>
      <c r="N23" s="5" t="n">
        <v>-22</v>
      </c>
      <c r="O23" s="5" t="n">
        <v>-55</v>
      </c>
      <c r="P23" s="5" t="n">
        <v>8</v>
      </c>
      <c r="Q23" s="5" t="n">
        <v>-23</v>
      </c>
      <c r="R23" s="5" t="n">
        <v>5</v>
      </c>
      <c r="S23" s="5" t="n">
        <v>-59</v>
      </c>
      <c r="T23" s="5" t="n">
        <v>-34</v>
      </c>
      <c r="U23" s="5" t="n">
        <v>87</v>
      </c>
      <c r="V23" s="5" t="n">
        <v>-129</v>
      </c>
    </row>
    <row r="24" spans="1:22">
      <c r="A24" s="4" t="s">
        <v>1071</v>
      </c>
      <c r="D24" s="5" t="n">
        <v>-598</v>
      </c>
      <c r="E24" s="5" t="n">
        <v>-1151</v>
      </c>
      <c r="F24" s="5" t="n">
        <v>-775</v>
      </c>
      <c r="H24" s="5" t="n">
        <v>-681</v>
      </c>
      <c r="I24" s="5" t="n">
        <v>-990</v>
      </c>
      <c r="J24" s="5" t="n">
        <v>-799</v>
      </c>
      <c r="K24" s="5" t="n">
        <v>-374</v>
      </c>
      <c r="L24" s="5" t="n">
        <v>-424</v>
      </c>
      <c r="M24" s="5" t="n">
        <v>-314</v>
      </c>
      <c r="N24" s="5" t="n">
        <v>-1926</v>
      </c>
      <c r="O24" s="5" t="n">
        <v>-1789</v>
      </c>
      <c r="P24" s="5" t="n">
        <v>-738</v>
      </c>
      <c r="Q24" s="5" t="n">
        <v>-2524</v>
      </c>
      <c r="R24" s="5" t="n">
        <v>-2470</v>
      </c>
      <c r="S24" s="5" t="n">
        <v>-1112</v>
      </c>
      <c r="T24" s="5" t="n">
        <v>-3079</v>
      </c>
      <c r="U24" s="5" t="n">
        <v>-3085</v>
      </c>
      <c r="V24" s="5" t="n">
        <v>-1776</v>
      </c>
    </row>
    <row r="25" spans="1:22">
      <c r="A25" s="4" t="s">
        <v>1072</v>
      </c>
      <c r="D25" s="5" t="n">
        <v>4314</v>
      </c>
      <c r="E25" s="5" t="n">
        <v>-8615</v>
      </c>
      <c r="F25" s="5" t="n">
        <v>-942</v>
      </c>
      <c r="H25" s="5" t="n">
        <v>33911</v>
      </c>
      <c r="I25" s="5" t="n">
        <v>-604</v>
      </c>
      <c r="J25" s="5" t="n">
        <v>-2769</v>
      </c>
      <c r="K25" s="5" t="n">
        <v>-3946</v>
      </c>
      <c r="L25" s="5" t="n">
        <v>-2151</v>
      </c>
      <c r="M25" s="5" t="n">
        <v>3372</v>
      </c>
      <c r="N25" s="5" t="n">
        <v>-9557</v>
      </c>
      <c r="O25" s="5" t="n">
        <v>-3373</v>
      </c>
      <c r="P25" s="5" t="n">
        <v>1221</v>
      </c>
      <c r="Q25" s="5" t="n">
        <v>-5243</v>
      </c>
      <c r="R25" s="5" t="n">
        <v>30538</v>
      </c>
      <c r="S25" s="5" t="n">
        <v>-2725</v>
      </c>
      <c r="T25" s="5" t="n">
        <v>-7391</v>
      </c>
      <c r="U25" s="5" t="n">
        <v>26255</v>
      </c>
      <c r="V25" s="5" t="n">
        <v>-17033</v>
      </c>
    </row>
    <row r="26" spans="1:22">
      <c r="A26" s="4" t="s">
        <v>146</v>
      </c>
      <c r="D26" s="5" t="n">
        <v>-1317</v>
      </c>
      <c r="E26" s="5" t="n">
        <v>2813</v>
      </c>
      <c r="F26" s="5" t="n">
        <v>-175</v>
      </c>
      <c r="H26" s="5" t="n">
        <v>-16235</v>
      </c>
      <c r="I26" s="5" t="n">
        <v>-1061</v>
      </c>
      <c r="J26" s="5" t="n">
        <v>892</v>
      </c>
      <c r="K26" s="5" t="n">
        <v>450</v>
      </c>
      <c r="L26" s="5" t="n">
        <v>474</v>
      </c>
      <c r="M26" s="5" t="n">
        <v>-1232</v>
      </c>
      <c r="N26" s="5" t="n">
        <v>2638</v>
      </c>
      <c r="O26" s="5" t="n">
        <v>-169</v>
      </c>
      <c r="P26" s="5" t="n">
        <v>-758</v>
      </c>
      <c r="Q26" s="5" t="n">
        <v>1321</v>
      </c>
      <c r="R26" s="5" t="n">
        <v>-16404</v>
      </c>
      <c r="S26" s="5" t="n">
        <v>-308</v>
      </c>
      <c r="T26" s="5" t="n">
        <v>4268</v>
      </c>
      <c r="U26" s="5" t="n">
        <v>-19349</v>
      </c>
      <c r="V26" s="5" t="n">
        <v>3228</v>
      </c>
    </row>
    <row r="27" spans="1:22">
      <c r="A27" s="4" t="s">
        <v>147</v>
      </c>
      <c r="C27" s="6" t="n">
        <v>799</v>
      </c>
      <c r="D27" s="5" t="n">
        <v>2997</v>
      </c>
      <c r="E27" s="5" t="n">
        <v>-5802</v>
      </c>
      <c r="F27" s="5" t="n">
        <v>-1117</v>
      </c>
      <c r="G27" s="6" t="n">
        <v>-7228</v>
      </c>
      <c r="H27" s="5" t="n">
        <v>17676</v>
      </c>
      <c r="I27" s="5" t="n">
        <v>-1665</v>
      </c>
      <c r="J27" s="5" t="n">
        <v>-1877</v>
      </c>
      <c r="K27" s="5" t="n">
        <v>-3496</v>
      </c>
      <c r="L27" s="5" t="n">
        <v>-1677</v>
      </c>
      <c r="M27" s="5" t="n">
        <v>2140</v>
      </c>
      <c r="N27" s="5" t="n">
        <v>-6919</v>
      </c>
      <c r="O27" s="5" t="n">
        <v>-3542</v>
      </c>
      <c r="P27" s="5" t="n">
        <v>463</v>
      </c>
      <c r="Q27" s="5" t="n">
        <v>-3922</v>
      </c>
      <c r="R27" s="5" t="n">
        <v>14134</v>
      </c>
      <c r="S27" s="5" t="n">
        <v>-3033</v>
      </c>
      <c r="T27" s="5" t="n">
        <v>-3123</v>
      </c>
      <c r="U27" s="5" t="n">
        <v>6906</v>
      </c>
      <c r="V27" s="5" t="n">
        <v>-13805</v>
      </c>
    </row>
    <row r="28" spans="1:22">
      <c r="A28" s="4" t="s">
        <v>148</v>
      </c>
      <c r="D28" s="5" t="n">
        <v>-173</v>
      </c>
      <c r="E28" s="5" t="n">
        <v>-981</v>
      </c>
      <c r="F28" s="5" t="n">
        <v>-966</v>
      </c>
      <c r="H28" s="5" t="n">
        <v>-938</v>
      </c>
      <c r="I28" s="5" t="n">
        <v>-924</v>
      </c>
      <c r="J28" s="5" t="n">
        <v>-910</v>
      </c>
      <c r="K28" s="5" t="n">
        <v>-883</v>
      </c>
      <c r="L28" s="5" t="n">
        <v>-870</v>
      </c>
      <c r="M28" s="5" t="n">
        <v>-858</v>
      </c>
      <c r="N28" s="5" t="n">
        <v>-1947</v>
      </c>
      <c r="O28" s="5" t="n">
        <v>-1834</v>
      </c>
      <c r="P28" s="5" t="n">
        <v>-1728</v>
      </c>
      <c r="Q28" s="5" t="n">
        <v>-2120</v>
      </c>
      <c r="R28" s="5" t="n">
        <v>-2772</v>
      </c>
      <c r="S28" s="5" t="n">
        <v>-2611</v>
      </c>
      <c r="T28" s="5" t="n">
        <v>-2120</v>
      </c>
      <c r="U28" s="5" t="n">
        <v>-3723</v>
      </c>
      <c r="V28" s="5" t="n">
        <v>-3508</v>
      </c>
    </row>
    <row r="29" spans="1:22">
      <c r="A29" s="4" t="s">
        <v>149</v>
      </c>
      <c r="D29" s="5" t="n">
        <v>2824</v>
      </c>
      <c r="E29" s="5" t="n">
        <v>-6783</v>
      </c>
      <c r="F29" s="5" t="n">
        <v>-2083</v>
      </c>
      <c r="H29" s="5" t="n">
        <v>16738</v>
      </c>
      <c r="I29" s="5" t="n">
        <v>-2589</v>
      </c>
      <c r="J29" s="5" t="n">
        <v>-2787</v>
      </c>
      <c r="K29" s="5" t="n">
        <v>-4379</v>
      </c>
      <c r="L29" s="5" t="n">
        <v>-2547</v>
      </c>
      <c r="M29" s="5" t="n">
        <v>1282</v>
      </c>
      <c r="N29" s="5" t="n">
        <v>-8866</v>
      </c>
      <c r="O29" s="5" t="n">
        <v>-5376</v>
      </c>
      <c r="P29" s="5" t="n">
        <v>-1265</v>
      </c>
      <c r="Q29" s="5" t="n">
        <v>-6042</v>
      </c>
      <c r="R29" s="5" t="n">
        <v>11362</v>
      </c>
      <c r="S29" s="5" t="n">
        <v>-5644</v>
      </c>
      <c r="T29" s="5" t="n">
        <v>-5243</v>
      </c>
      <c r="U29" s="5" t="n">
        <v>3183</v>
      </c>
      <c r="V29" s="5" t="n">
        <v>-17313</v>
      </c>
    </row>
    <row r="30" spans="1:22">
      <c r="A30" s="3" t="s">
        <v>150</v>
      </c>
    </row>
    <row r="31" spans="1:22">
      <c r="A31" s="4" t="s">
        <v>151</v>
      </c>
      <c r="D31" s="5" t="n">
        <v>-130</v>
      </c>
      <c r="E31" s="5" t="n">
        <v>-914</v>
      </c>
      <c r="F31" s="5" t="n">
        <v>393</v>
      </c>
      <c r="H31" s="5" t="n">
        <v>434</v>
      </c>
      <c r="I31" s="5" t="n">
        <v>1093</v>
      </c>
      <c r="J31" s="5" t="n">
        <v>320</v>
      </c>
      <c r="K31" s="5" t="n">
        <v>241</v>
      </c>
      <c r="L31" s="5" t="n">
        <v>-556</v>
      </c>
      <c r="M31" s="5" t="n">
        <v>462</v>
      </c>
      <c r="N31" s="5" t="n">
        <v>-521</v>
      </c>
      <c r="O31" s="5" t="n">
        <v>1413</v>
      </c>
      <c r="P31" s="5" t="n">
        <v>-94</v>
      </c>
      <c r="Q31" s="5" t="n">
        <v>-651</v>
      </c>
      <c r="R31" s="5" t="n">
        <v>1847</v>
      </c>
      <c r="S31" s="5" t="n">
        <v>147</v>
      </c>
      <c r="T31" s="5" t="n">
        <v>-941</v>
      </c>
      <c r="U31" s="5" t="n">
        <v>1987</v>
      </c>
      <c r="V31" s="5" t="n">
        <v>-1274</v>
      </c>
    </row>
    <row r="32" spans="1:22">
      <c r="A32" s="4" t="s">
        <v>152</v>
      </c>
      <c r="D32" s="6" t="n">
        <v>2694</v>
      </c>
      <c r="E32" s="6" t="n">
        <v>-7697</v>
      </c>
      <c r="F32" s="6" t="n">
        <v>-1690</v>
      </c>
      <c r="H32" s="6" t="n">
        <v>17172</v>
      </c>
      <c r="I32" s="6" t="n">
        <v>-1496</v>
      </c>
      <c r="J32" s="6" t="n">
        <v>-2467</v>
      </c>
      <c r="K32" s="6" t="n">
        <v>-4138</v>
      </c>
      <c r="L32" s="6" t="n">
        <v>-3103</v>
      </c>
      <c r="M32" s="6" t="n">
        <v>1744</v>
      </c>
      <c r="N32" s="6" t="n">
        <v>-9387</v>
      </c>
      <c r="O32" s="6" t="n">
        <v>-3963</v>
      </c>
      <c r="P32" s="6" t="n">
        <v>-1359</v>
      </c>
      <c r="Q32" s="6" t="n">
        <v>-6693</v>
      </c>
      <c r="R32" s="6" t="n">
        <v>13209</v>
      </c>
      <c r="S32" s="6" t="n">
        <v>-5497</v>
      </c>
      <c r="T32" s="6" t="n">
        <v>-6184</v>
      </c>
      <c r="U32" s="6" t="n">
        <v>5170</v>
      </c>
      <c r="V32" s="6" t="n">
        <v>-18587</v>
      </c>
    </row>
    <row r="33" spans="1:22">
      <c r="A33" s="4" t="s">
        <v>1053</v>
      </c>
      <c r="C33" s="8" t="n">
        <v>0.01</v>
      </c>
      <c r="D33" s="8" t="n">
        <v>0.04</v>
      </c>
      <c r="E33" s="8" t="n">
        <v>-0.11</v>
      </c>
      <c r="F33" s="8" t="n">
        <v>-0.03</v>
      </c>
      <c r="G33" s="8" t="n">
        <v>-0.13</v>
      </c>
      <c r="H33" s="8" t="n">
        <v>0.28</v>
      </c>
      <c r="I33" s="8" t="n">
        <v>-0.04</v>
      </c>
      <c r="J33" s="8" t="n">
        <v>-0.05</v>
      </c>
      <c r="K33" s="8" t="n">
        <v>-0.08</v>
      </c>
      <c r="L33" s="8" t="n">
        <v>-0.04</v>
      </c>
      <c r="M33" s="8" t="n">
        <v>0.02</v>
      </c>
      <c r="N33" s="8" t="n">
        <v>-0.14</v>
      </c>
      <c r="O33" s="8" t="n">
        <v>-0.09</v>
      </c>
      <c r="P33" s="8" t="n">
        <v>-0.02</v>
      </c>
      <c r="Q33" s="8" t="n">
        <v>-0.1</v>
      </c>
      <c r="R33" s="8" t="n">
        <v>0.19</v>
      </c>
      <c r="S33" s="8" t="n">
        <v>-0.1</v>
      </c>
      <c r="T33" s="8" t="n">
        <v>-0.08</v>
      </c>
      <c r="U33" s="8" t="n">
        <v>0.05</v>
      </c>
      <c r="V33" s="8" t="n">
        <v>-0.3</v>
      </c>
    </row>
    <row r="34" spans="1:22">
      <c r="A34" s="4" t="s">
        <v>1054</v>
      </c>
      <c r="C34" s="8" t="n">
        <v>0.01</v>
      </c>
      <c r="D34" s="8" t="n">
        <v>0.04</v>
      </c>
      <c r="E34" s="8" t="n">
        <v>-0.11</v>
      </c>
      <c r="F34" s="8" t="n">
        <v>-0.03</v>
      </c>
      <c r="G34" s="8" t="n">
        <v>-0.13</v>
      </c>
      <c r="H34" s="8" t="n">
        <v>0.23</v>
      </c>
      <c r="I34" s="8" t="n">
        <v>-0.04</v>
      </c>
      <c r="J34" s="8" t="n">
        <v>-0.05</v>
      </c>
      <c r="K34" s="8" t="n">
        <v>-0.08</v>
      </c>
      <c r="L34" s="8" t="n">
        <v>-0.04</v>
      </c>
      <c r="M34" s="8" t="n">
        <v>0.02</v>
      </c>
      <c r="N34" s="8" t="n">
        <v>-0.14</v>
      </c>
      <c r="O34" s="8" t="n">
        <v>-0.09</v>
      </c>
      <c r="P34" s="8" t="n">
        <v>-0.02</v>
      </c>
      <c r="Q34" s="8" t="n">
        <v>-0.1</v>
      </c>
      <c r="R34" s="8" t="n">
        <v>0.19</v>
      </c>
      <c r="S34" s="8" t="n">
        <v>-0.1</v>
      </c>
      <c r="T34" s="8" t="n">
        <v>-0.08</v>
      </c>
      <c r="U34" s="8" t="n">
        <v>0.05</v>
      </c>
      <c r="V34" s="8" t="n">
        <v>-0.3</v>
      </c>
    </row>
    <row r="35" spans="1:22">
      <c r="A35" s="4" t="s">
        <v>834</v>
      </c>
    </row>
    <row r="36" spans="1:22">
      <c r="A36" s="3" t="s">
        <v>126</v>
      </c>
    </row>
    <row r="37" spans="1:22">
      <c r="A37" s="4" t="s">
        <v>137</v>
      </c>
      <c r="R37" s="6" t="n">
        <v>73564</v>
      </c>
    </row>
    <row r="38" spans="1:22">
      <c r="A38" s="3" t="s">
        <v>139</v>
      </c>
    </row>
    <row r="39" spans="1:22">
      <c r="A39" s="4" t="s">
        <v>1072</v>
      </c>
      <c r="V39" s="6" t="n">
        <v>-1703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5"/>
    <col customWidth="1" max="12" min="12" width="14"/>
    <col customWidth="1" max="13" min="13" width="14"/>
    <col customWidth="1" max="14" min="14" width="16"/>
    <col customWidth="1" max="15" min="15" width="14"/>
    <col customWidth="1" max="16" min="16" width="14"/>
  </cols>
  <sheetData>
    <row r="1" spans="1:16">
      <c r="A1" s="1" t="s">
        <v>1087</v>
      </c>
      <c r="B1" s="2" t="s">
        <v>477</v>
      </c>
      <c r="H1" s="2" t="s">
        <v>531</v>
      </c>
      <c r="K1" s="2" t="s">
        <v>532</v>
      </c>
      <c r="N1" s="2" t="s">
        <v>1</v>
      </c>
    </row>
    <row r="2" spans="1:16">
      <c r="B2" s="2" t="s">
        <v>112</v>
      </c>
      <c r="C2" s="2" t="s">
        <v>113</v>
      </c>
      <c r="D2" s="2" t="s">
        <v>114</v>
      </c>
      <c r="E2" s="2" t="s">
        <v>115</v>
      </c>
      <c r="F2" s="2" t="s">
        <v>117</v>
      </c>
      <c r="G2" s="2" t="s">
        <v>120</v>
      </c>
      <c r="H2" s="2" t="s">
        <v>113</v>
      </c>
      <c r="I2" s="2" t="s">
        <v>116</v>
      </c>
      <c r="J2" s="2" t="s">
        <v>119</v>
      </c>
      <c r="K2" s="2" t="s">
        <v>112</v>
      </c>
      <c r="L2" s="2" t="s">
        <v>115</v>
      </c>
      <c r="M2" s="2" t="s">
        <v>118</v>
      </c>
      <c r="N2" s="2" t="s">
        <v>2</v>
      </c>
      <c r="O2" s="2" t="s">
        <v>63</v>
      </c>
      <c r="P2" s="2" t="s">
        <v>121</v>
      </c>
    </row>
    <row r="3" spans="1:16">
      <c r="A3" s="3" t="s">
        <v>193</v>
      </c>
    </row>
    <row r="4" spans="1:16">
      <c r="A4" s="4" t="s">
        <v>1088</v>
      </c>
      <c r="D4" s="6" t="n">
        <v>-1117</v>
      </c>
      <c r="F4" s="6" t="n">
        <v>-1877</v>
      </c>
      <c r="G4" s="6" t="n">
        <v>2139</v>
      </c>
      <c r="H4" s="6" t="n">
        <v>-6919</v>
      </c>
      <c r="I4" s="6" t="n">
        <v>-3541</v>
      </c>
      <c r="J4" s="6" t="n">
        <v>462</v>
      </c>
      <c r="K4" s="6" t="n">
        <v>-3922</v>
      </c>
      <c r="L4" s="6" t="n">
        <v>14135</v>
      </c>
      <c r="M4" s="6" t="n">
        <v>-3033</v>
      </c>
      <c r="N4" s="6" t="n">
        <v>-3123</v>
      </c>
      <c r="O4" s="6" t="n">
        <v>6906</v>
      </c>
      <c r="P4" s="6" t="n">
        <v>-13805</v>
      </c>
    </row>
    <row r="5" spans="1:16">
      <c r="A5" s="3" t="s">
        <v>1089</v>
      </c>
    </row>
    <row r="6" spans="1:16">
      <c r="A6" s="4" t="s">
        <v>195</v>
      </c>
      <c r="D6" s="5" t="n">
        <v>3584</v>
      </c>
      <c r="F6" s="5" t="n">
        <v>3568</v>
      </c>
      <c r="G6" s="5" t="n">
        <v>4310</v>
      </c>
      <c r="H6" s="5" t="n">
        <v>7068</v>
      </c>
      <c r="I6" s="5" t="n">
        <v>7129</v>
      </c>
      <c r="J6" s="5" t="n">
        <v>8694</v>
      </c>
      <c r="K6" s="5" t="n">
        <v>10794</v>
      </c>
      <c r="L6" s="5" t="n">
        <v>10704</v>
      </c>
      <c r="M6" s="5" t="n">
        <v>13087</v>
      </c>
      <c r="N6" s="5" t="n">
        <v>14579</v>
      </c>
      <c r="O6" s="5" t="n">
        <v>14233</v>
      </c>
      <c r="P6" s="5" t="n">
        <v>16528</v>
      </c>
    </row>
    <row r="7" spans="1:16">
      <c r="A7" s="4" t="s">
        <v>196</v>
      </c>
      <c r="D7" s="5" t="n">
        <v>149</v>
      </c>
      <c r="F7" s="5" t="n">
        <v>344</v>
      </c>
      <c r="G7" s="5" t="n">
        <v>304</v>
      </c>
      <c r="H7" s="5" t="n">
        <v>494</v>
      </c>
      <c r="I7" s="5" t="n">
        <v>560</v>
      </c>
      <c r="J7" s="5" t="n">
        <v>495</v>
      </c>
      <c r="K7" s="5" t="n">
        <v>845</v>
      </c>
      <c r="L7" s="5" t="n">
        <v>816</v>
      </c>
      <c r="M7" s="5" t="n">
        <v>946</v>
      </c>
      <c r="N7" s="5" t="n">
        <v>1721</v>
      </c>
      <c r="O7" s="5" t="n">
        <v>946</v>
      </c>
      <c r="P7" s="5" t="n">
        <v>895</v>
      </c>
    </row>
    <row r="8" spans="1:16">
      <c r="A8" s="4" t="s">
        <v>197</v>
      </c>
      <c r="D8" s="5" t="n">
        <v>2641</v>
      </c>
      <c r="F8" s="5" t="n">
        <v>1789</v>
      </c>
      <c r="G8" s="5" t="n">
        <v>945</v>
      </c>
      <c r="H8" s="5" t="n">
        <v>6559</v>
      </c>
      <c r="I8" s="5" t="n">
        <v>3753</v>
      </c>
      <c r="J8" s="5" t="n">
        <v>2370</v>
      </c>
      <c r="K8" s="5" t="n">
        <v>12906</v>
      </c>
      <c r="L8" s="5" t="n">
        <v>4488</v>
      </c>
      <c r="M8" s="5" t="n">
        <v>4422</v>
      </c>
      <c r="N8" s="5" t="n">
        <v>15122</v>
      </c>
      <c r="O8" s="5" t="n">
        <v>5066</v>
      </c>
      <c r="P8" s="5" t="n">
        <v>13880</v>
      </c>
    </row>
    <row r="9" spans="1:16">
      <c r="A9" s="4" t="s">
        <v>198</v>
      </c>
      <c r="D9" s="5" t="n">
        <v>-1217</v>
      </c>
      <c r="F9" s="5" t="n">
        <v>-1274</v>
      </c>
      <c r="G9" s="5" t="n">
        <v>-1217</v>
      </c>
      <c r="H9" s="5" t="n">
        <v>-2435</v>
      </c>
      <c r="I9" s="5" t="n">
        <v>-2460</v>
      </c>
      <c r="J9" s="5" t="n">
        <v>-2434</v>
      </c>
      <c r="K9" s="5" t="n">
        <v>-3652</v>
      </c>
      <c r="L9" s="5" t="n">
        <v>-3601</v>
      </c>
      <c r="M9" s="5" t="n">
        <v>-3650</v>
      </c>
      <c r="N9" s="5" t="n">
        <v>-4958</v>
      </c>
      <c r="O9" s="5" t="n">
        <v>-4744</v>
      </c>
      <c r="P9" s="5" t="n">
        <v>-4867</v>
      </c>
    </row>
    <row r="10" spans="1:16">
      <c r="A10" s="4" t="s">
        <v>199</v>
      </c>
      <c r="D10" s="5" t="n">
        <v>-112</v>
      </c>
      <c r="F10" s="5" t="n">
        <v>-989</v>
      </c>
      <c r="G10" s="5" t="n">
        <v>357</v>
      </c>
      <c r="H10" s="5" t="n">
        <v>-2856</v>
      </c>
      <c r="I10" s="5" t="n">
        <v>-431</v>
      </c>
      <c r="J10" s="5" t="n">
        <v>210</v>
      </c>
      <c r="K10" s="5" t="n">
        <v>-1300</v>
      </c>
      <c r="L10" s="5" t="n">
        <v>5542</v>
      </c>
      <c r="M10" s="5" t="n">
        <v>599</v>
      </c>
      <c r="N10" s="5" t="n">
        <v>-4692</v>
      </c>
      <c r="O10" s="5" t="n">
        <v>13573</v>
      </c>
      <c r="P10" s="5" t="n">
        <v>-3492</v>
      </c>
    </row>
    <row r="11" spans="1:16">
      <c r="A11" s="4" t="s">
        <v>172</v>
      </c>
      <c r="D11" s="5" t="n">
        <v>1280</v>
      </c>
      <c r="F11" s="5" t="n">
        <v>834</v>
      </c>
      <c r="G11" s="5" t="n">
        <v>500</v>
      </c>
      <c r="H11" s="5" t="n">
        <v>2570</v>
      </c>
      <c r="I11" s="5" t="n">
        <v>2248</v>
      </c>
      <c r="J11" s="5" t="n">
        <v>1100</v>
      </c>
      <c r="K11" s="5" t="n">
        <v>3650</v>
      </c>
      <c r="L11" s="5" t="n">
        <v>4011</v>
      </c>
      <c r="M11" s="5" t="n">
        <v>3075</v>
      </c>
      <c r="N11" s="5" t="n">
        <v>4745</v>
      </c>
      <c r="O11" s="5" t="n">
        <v>6660</v>
      </c>
      <c r="P11" s="5" t="n">
        <v>3590</v>
      </c>
    </row>
    <row r="12" spans="1:16">
      <c r="A12" s="4" t="s">
        <v>133</v>
      </c>
      <c r="B12" s="6" t="n">
        <v>104</v>
      </c>
      <c r="C12" s="6" t="n">
        <v>4515</v>
      </c>
      <c r="D12" s="5" t="n">
        <v>129</v>
      </c>
      <c r="F12" s="5" t="n">
        <v>236</v>
      </c>
      <c r="H12" s="5" t="n">
        <v>4644</v>
      </c>
      <c r="I12" s="5" t="n">
        <v>236</v>
      </c>
      <c r="K12" s="5" t="n">
        <v>4748</v>
      </c>
      <c r="L12" s="5" t="n">
        <v>236</v>
      </c>
      <c r="N12" s="5" t="n">
        <v>5070</v>
      </c>
      <c r="O12" s="5" t="n">
        <v>4034</v>
      </c>
      <c r="P12" s="5" t="n">
        <v>5241</v>
      </c>
    </row>
    <row r="13" spans="1:16">
      <c r="A13" s="4" t="s">
        <v>135</v>
      </c>
      <c r="B13" s="5" t="n">
        <v>-3000</v>
      </c>
      <c r="K13" s="5" t="n">
        <v>-3000</v>
      </c>
      <c r="N13" s="5" t="n">
        <v>-3000</v>
      </c>
    </row>
    <row r="14" spans="1:16">
      <c r="A14" s="4" t="s">
        <v>136</v>
      </c>
      <c r="E14" s="6" t="n">
        <v>-34090</v>
      </c>
      <c r="L14" s="5" t="n">
        <v>-34090</v>
      </c>
      <c r="O14" s="5" t="n">
        <v>-34090</v>
      </c>
    </row>
    <row r="15" spans="1:16">
      <c r="A15" s="4" t="s">
        <v>200</v>
      </c>
      <c r="D15" s="5" t="n">
        <v>409</v>
      </c>
      <c r="F15" s="5" t="n">
        <v>114</v>
      </c>
      <c r="G15" s="5" t="n">
        <v>168</v>
      </c>
      <c r="H15" s="5" t="n">
        <v>610</v>
      </c>
      <c r="I15" s="5" t="n">
        <v>873</v>
      </c>
      <c r="J15" s="5" t="n">
        <v>264</v>
      </c>
      <c r="K15" s="5" t="n">
        <v>728</v>
      </c>
      <c r="L15" s="5" t="n">
        <v>1475</v>
      </c>
      <c r="M15" s="5" t="n">
        <v>580</v>
      </c>
      <c r="N15" s="5" t="n">
        <v>1330</v>
      </c>
      <c r="O15" s="5" t="n">
        <v>2392</v>
      </c>
      <c r="P15" s="5" t="n">
        <v>603</v>
      </c>
    </row>
    <row r="16" spans="1:16">
      <c r="A16" s="3" t="s">
        <v>201</v>
      </c>
    </row>
    <row r="17" spans="1:16">
      <c r="A17" s="4" t="s">
        <v>202</v>
      </c>
      <c r="D17" s="5" t="n">
        <v>-3182</v>
      </c>
      <c r="F17" s="5" t="n">
        <v>4468</v>
      </c>
      <c r="G17" s="5" t="n">
        <v>4903</v>
      </c>
      <c r="H17" s="5" t="n">
        <v>-6185</v>
      </c>
      <c r="I17" s="5" t="n">
        <v>-2313</v>
      </c>
      <c r="J17" s="5" t="n">
        <v>7066</v>
      </c>
      <c r="K17" s="5" t="n">
        <v>-6518</v>
      </c>
      <c r="L17" s="5" t="n">
        <v>4397</v>
      </c>
      <c r="M17" s="5" t="n">
        <v>5463</v>
      </c>
      <c r="N17" s="5" t="n">
        <v>-10829</v>
      </c>
      <c r="O17" s="5" t="n">
        <v>5116</v>
      </c>
      <c r="P17" s="5" t="n">
        <v>1710</v>
      </c>
    </row>
    <row r="18" spans="1:16">
      <c r="A18" s="4" t="s">
        <v>203</v>
      </c>
      <c r="D18" s="5" t="n">
        <v>1557</v>
      </c>
      <c r="F18" s="5" t="n">
        <v>799</v>
      </c>
      <c r="G18" s="5" t="n">
        <v>-3843</v>
      </c>
      <c r="H18" s="5" t="n">
        <v>-1139</v>
      </c>
      <c r="I18" s="5" t="n">
        <v>-8</v>
      </c>
      <c r="J18" s="5" t="n">
        <v>-2780</v>
      </c>
      <c r="K18" s="5" t="n">
        <v>-5758</v>
      </c>
      <c r="L18" s="5" t="n">
        <v>-749</v>
      </c>
      <c r="M18" s="5" t="n">
        <v>-8511</v>
      </c>
      <c r="N18" s="5" t="n">
        <v>-11957</v>
      </c>
      <c r="O18" s="5" t="n">
        <v>1610</v>
      </c>
      <c r="P18" s="5" t="n">
        <v>-13228</v>
      </c>
    </row>
    <row r="19" spans="1:16">
      <c r="A19" s="4" t="s">
        <v>77</v>
      </c>
      <c r="D19" s="5" t="n">
        <v>-3513</v>
      </c>
      <c r="F19" s="5" t="n">
        <v>108</v>
      </c>
      <c r="G19" s="5" t="n">
        <v>2764</v>
      </c>
      <c r="H19" s="5" t="n">
        <v>-3803</v>
      </c>
      <c r="I19" s="5" t="n">
        <v>998</v>
      </c>
      <c r="J19" s="5" t="n">
        <v>4495</v>
      </c>
      <c r="K19" s="5" t="n">
        <v>826</v>
      </c>
      <c r="L19" s="5" t="n">
        <v>-5727</v>
      </c>
      <c r="M19" s="5" t="n">
        <v>1095</v>
      </c>
      <c r="N19" s="5" t="n">
        <v>8035</v>
      </c>
      <c r="O19" s="5" t="n">
        <v>-12936</v>
      </c>
      <c r="P19" s="5" t="n">
        <v>4549</v>
      </c>
    </row>
    <row r="20" spans="1:16">
      <c r="A20" s="4" t="s">
        <v>78</v>
      </c>
      <c r="D20" s="5" t="n">
        <v>-2866</v>
      </c>
      <c r="F20" s="5" t="n">
        <v>702</v>
      </c>
      <c r="G20" s="5" t="n">
        <v>-7076</v>
      </c>
      <c r="H20" s="5" t="n">
        <v>-2429</v>
      </c>
      <c r="I20" s="5" t="n">
        <v>-2142</v>
      </c>
      <c r="J20" s="5" t="n">
        <v>-8318</v>
      </c>
      <c r="K20" s="5" t="n">
        <v>-4046</v>
      </c>
      <c r="L20" s="5" t="n">
        <v>-2566</v>
      </c>
      <c r="M20" s="5" t="n">
        <v>-11610</v>
      </c>
      <c r="N20" s="5" t="n">
        <v>-827</v>
      </c>
      <c r="O20" s="5" t="n">
        <v>5667</v>
      </c>
      <c r="P20" s="5" t="n">
        <v>-5722</v>
      </c>
    </row>
    <row r="21" spans="1:16">
      <c r="A21" s="4" t="s">
        <v>85</v>
      </c>
      <c r="D21" s="5" t="n">
        <v>2000</v>
      </c>
      <c r="F21" s="5" t="n">
        <v>2000</v>
      </c>
      <c r="G21" s="5" t="n">
        <v>2000</v>
      </c>
      <c r="H21" s="5" t="n">
        <v>2000</v>
      </c>
      <c r="I21" s="5" t="n">
        <v>2000</v>
      </c>
      <c r="J21" s="5" t="n">
        <v>2000</v>
      </c>
      <c r="K21" s="5" t="n">
        <v>2000</v>
      </c>
      <c r="L21" s="5" t="n">
        <v>2000</v>
      </c>
      <c r="M21" s="5" t="n">
        <v>2000</v>
      </c>
      <c r="N21" s="5" t="n">
        <v>2000</v>
      </c>
      <c r="O21" s="5" t="n">
        <v>2000</v>
      </c>
      <c r="P21" s="5" t="n">
        <v>2000</v>
      </c>
    </row>
    <row r="22" spans="1:16">
      <c r="A22" s="4" t="s">
        <v>204</v>
      </c>
      <c r="D22" s="5" t="n">
        <v>-699</v>
      </c>
      <c r="F22" s="5" t="n">
        <v>-1245</v>
      </c>
      <c r="G22" s="5" t="n">
        <v>169</v>
      </c>
      <c r="H22" s="5" t="n">
        <v>7333</v>
      </c>
      <c r="I22" s="5" t="n">
        <v>-915</v>
      </c>
      <c r="J22" s="5" t="n">
        <v>-415</v>
      </c>
      <c r="K22" s="5" t="n">
        <v>3184</v>
      </c>
      <c r="L22" s="5" t="n">
        <v>-3929</v>
      </c>
      <c r="M22" s="5" t="n">
        <v>5571</v>
      </c>
      <c r="N22" s="5" t="n">
        <v>4036</v>
      </c>
      <c r="O22" s="5" t="n">
        <v>-10645</v>
      </c>
      <c r="P22" s="5" t="n">
        <v>7441</v>
      </c>
    </row>
    <row r="23" spans="1:16">
      <c r="A23" s="4" t="s">
        <v>205</v>
      </c>
      <c r="D23" s="5" t="n">
        <v>-1086</v>
      </c>
      <c r="F23" s="5" t="n">
        <v>9577</v>
      </c>
      <c r="G23" s="5" t="n">
        <v>6423</v>
      </c>
      <c r="H23" s="5" t="n">
        <v>9818</v>
      </c>
      <c r="I23" s="5" t="n">
        <v>10613</v>
      </c>
      <c r="J23" s="5" t="n">
        <v>13209</v>
      </c>
      <c r="K23" s="5" t="n">
        <v>11485</v>
      </c>
      <c r="L23" s="5" t="n">
        <v>-2858</v>
      </c>
      <c r="M23" s="5" t="n">
        <v>10034</v>
      </c>
      <c r="N23" s="5" t="n">
        <v>17252</v>
      </c>
      <c r="O23" s="5" t="n">
        <v>5788</v>
      </c>
      <c r="P23" s="5" t="n">
        <v>15323</v>
      </c>
    </row>
    <row r="24" spans="1:16">
      <c r="A24" s="3" t="s">
        <v>206</v>
      </c>
    </row>
    <row r="25" spans="1:16">
      <c r="A25" s="4" t="s">
        <v>207</v>
      </c>
      <c r="D25" s="5" t="n">
        <v>-2118</v>
      </c>
      <c r="F25" s="5" t="n">
        <v>-3283</v>
      </c>
      <c r="G25" s="5" t="n">
        <v>-4637</v>
      </c>
      <c r="H25" s="5" t="n">
        <v>-3856</v>
      </c>
      <c r="I25" s="5" t="n">
        <v>-7160</v>
      </c>
      <c r="J25" s="5" t="n">
        <v>-9403</v>
      </c>
      <c r="K25" s="5" t="n">
        <v>-7106</v>
      </c>
      <c r="L25" s="5" t="n">
        <v>-10358</v>
      </c>
      <c r="M25" s="5" t="n">
        <v>-12774</v>
      </c>
      <c r="N25" s="5" t="n">
        <v>-11042</v>
      </c>
      <c r="O25" s="5" t="n">
        <v>-12301</v>
      </c>
      <c r="P25" s="5" t="n">
        <v>-15337</v>
      </c>
    </row>
    <row r="26" spans="1:16">
      <c r="A26" s="4" t="s">
        <v>208</v>
      </c>
      <c r="D26" s="5" t="n">
        <v>-330</v>
      </c>
      <c r="F26" s="5" t="n">
        <v>-319</v>
      </c>
      <c r="G26" s="5" t="n">
        <v>-1196</v>
      </c>
      <c r="H26" s="5" t="n">
        <v>-728</v>
      </c>
      <c r="I26" s="5" t="n">
        <v>-1845</v>
      </c>
      <c r="J26" s="5" t="n">
        <v>-1391</v>
      </c>
      <c r="K26" s="5" t="n">
        <v>-2798</v>
      </c>
      <c r="L26" s="5" t="n">
        <v>-2124</v>
      </c>
      <c r="M26" s="5" t="n">
        <v>-2195</v>
      </c>
      <c r="N26" s="5" t="n">
        <v>-3695</v>
      </c>
      <c r="O26" s="5" t="n">
        <v>-2266</v>
      </c>
      <c r="P26" s="5" t="n">
        <v>-2615</v>
      </c>
    </row>
    <row r="27" spans="1:16">
      <c r="A27" s="4" t="s">
        <v>1090</v>
      </c>
      <c r="D27" s="5" t="n">
        <v>-21000</v>
      </c>
      <c r="H27" s="5" t="n">
        <v>-21000</v>
      </c>
      <c r="K27" s="5" t="n">
        <v>-21000</v>
      </c>
    </row>
    <row r="28" spans="1:16">
      <c r="A28" s="4" t="s">
        <v>210</v>
      </c>
      <c r="K28" s="5" t="n">
        <v>3000</v>
      </c>
      <c r="L28" s="5" t="n">
        <v>51000</v>
      </c>
      <c r="N28" s="5" t="n">
        <v>3000</v>
      </c>
      <c r="O28" s="5" t="n">
        <v>51000</v>
      </c>
    </row>
    <row r="29" spans="1:16">
      <c r="A29" s="4" t="s">
        <v>211</v>
      </c>
      <c r="D29" s="5" t="n">
        <v>-23448</v>
      </c>
      <c r="F29" s="5" t="n">
        <v>-3602</v>
      </c>
      <c r="G29" s="5" t="n">
        <v>-5833</v>
      </c>
      <c r="H29" s="5" t="n">
        <v>-25584</v>
      </c>
      <c r="I29" s="5" t="n">
        <v>-9005</v>
      </c>
      <c r="J29" s="5" t="n">
        <v>-10794</v>
      </c>
      <c r="K29" s="5" t="n">
        <v>-27904</v>
      </c>
      <c r="L29" s="5" t="n">
        <v>38518</v>
      </c>
      <c r="M29" s="5" t="n">
        <v>-14969</v>
      </c>
      <c r="N29" s="5" t="n">
        <v>-32737</v>
      </c>
      <c r="O29" s="5" t="n">
        <v>38251</v>
      </c>
      <c r="P29" s="5" t="n">
        <v>-17952</v>
      </c>
    </row>
    <row r="30" spans="1:16">
      <c r="A30" s="3" t="s">
        <v>212</v>
      </c>
    </row>
    <row r="31" spans="1:16">
      <c r="A31" s="4" t="s">
        <v>213</v>
      </c>
      <c r="D31" s="5" t="n">
        <v>1394</v>
      </c>
      <c r="F31" s="5" t="n">
        <v>108</v>
      </c>
      <c r="H31" s="5" t="n">
        <v>1429</v>
      </c>
      <c r="I31" s="5" t="n">
        <v>1575</v>
      </c>
      <c r="J31" s="5" t="n">
        <v>14</v>
      </c>
      <c r="K31" s="5" t="n">
        <v>2334</v>
      </c>
      <c r="L31" s="5" t="n">
        <v>1872</v>
      </c>
      <c r="M31" s="5" t="n">
        <v>14</v>
      </c>
      <c r="N31" s="5" t="n">
        <v>2356</v>
      </c>
      <c r="O31" s="5" t="n">
        <v>5060</v>
      </c>
      <c r="P31" s="5" t="n">
        <v>57</v>
      </c>
    </row>
    <row r="32" spans="1:16">
      <c r="A32" s="4" t="s">
        <v>214</v>
      </c>
      <c r="D32" s="5" t="n">
        <v>20000</v>
      </c>
      <c r="F32" s="5" t="n">
        <v>2000</v>
      </c>
      <c r="G32" s="5" t="n">
        <v>3000</v>
      </c>
      <c r="H32" s="5" t="n">
        <v>74425</v>
      </c>
      <c r="I32" s="5" t="n">
        <v>4000</v>
      </c>
      <c r="J32" s="5" t="n">
        <v>7000</v>
      </c>
      <c r="K32" s="5" t="n">
        <v>74425</v>
      </c>
      <c r="L32" s="5" t="n">
        <v>6000</v>
      </c>
      <c r="M32" s="5" t="n">
        <v>15000</v>
      </c>
      <c r="N32" s="5" t="n">
        <v>74425</v>
      </c>
      <c r="O32" s="5" t="n">
        <v>6000</v>
      </c>
      <c r="P32" s="5" t="n">
        <v>17000</v>
      </c>
    </row>
    <row r="33" spans="1:16">
      <c r="A33" s="4" t="s">
        <v>215</v>
      </c>
      <c r="G33" s="5" t="n">
        <v>-249</v>
      </c>
      <c r="J33" s="5" t="n">
        <v>-849</v>
      </c>
      <c r="M33" s="5" t="n">
        <v>-1511</v>
      </c>
      <c r="P33" s="5" t="n">
        <v>-1511</v>
      </c>
    </row>
    <row r="34" spans="1:16">
      <c r="A34" s="4" t="s">
        <v>216</v>
      </c>
      <c r="D34" s="5" t="n">
        <v>-5125</v>
      </c>
      <c r="F34" s="5" t="n">
        <v>-4250</v>
      </c>
      <c r="G34" s="5" t="n">
        <v>-4133</v>
      </c>
      <c r="H34" s="5" t="n">
        <v>-66750</v>
      </c>
      <c r="I34" s="5" t="n">
        <v>-7375</v>
      </c>
      <c r="J34" s="5" t="n">
        <v>-8299</v>
      </c>
      <c r="K34" s="5" t="n">
        <v>-71171</v>
      </c>
      <c r="L34" s="5" t="n">
        <v>-39375</v>
      </c>
      <c r="M34" s="5" t="n">
        <v>-9424</v>
      </c>
      <c r="N34" s="5" t="n">
        <v>-71171</v>
      </c>
      <c r="O34" s="5" t="n">
        <v>-43000</v>
      </c>
      <c r="P34" s="5" t="n">
        <v>-11424</v>
      </c>
    </row>
    <row r="35" spans="1:16">
      <c r="A35" s="4" t="s">
        <v>217</v>
      </c>
      <c r="D35" s="5" t="n">
        <v>-363</v>
      </c>
      <c r="H35" s="5" t="n">
        <v>-440</v>
      </c>
      <c r="K35" s="5" t="n">
        <v>-478</v>
      </c>
      <c r="N35" s="5" t="n">
        <v>-478</v>
      </c>
      <c r="O35" s="5" t="n">
        <v>-3474</v>
      </c>
    </row>
    <row r="36" spans="1:16">
      <c r="A36" s="4" t="s">
        <v>218</v>
      </c>
      <c r="F36" s="5" t="n">
        <v>-142</v>
      </c>
      <c r="G36" s="5" t="n">
        <v>-108</v>
      </c>
      <c r="H36" s="5" t="n">
        <v>-1026</v>
      </c>
      <c r="I36" s="5" t="n">
        <v>-142</v>
      </c>
      <c r="J36" s="5" t="n">
        <v>-108</v>
      </c>
      <c r="K36" s="5" t="n">
        <v>-1035</v>
      </c>
      <c r="L36" s="5" t="n">
        <v>-457</v>
      </c>
      <c r="M36" s="5" t="n">
        <v>-108</v>
      </c>
      <c r="N36" s="5" t="n">
        <v>-1039</v>
      </c>
      <c r="O36" s="5" t="n">
        <v>-317</v>
      </c>
      <c r="P36" s="5" t="n">
        <v>-458</v>
      </c>
    </row>
    <row r="37" spans="1:16">
      <c r="A37" s="4" t="s">
        <v>1091</v>
      </c>
      <c r="D37" s="5" t="n">
        <v>15906</v>
      </c>
      <c r="F37" s="5" t="n">
        <v>-2284</v>
      </c>
      <c r="G37" s="5" t="n">
        <v>-1490</v>
      </c>
      <c r="H37" s="5" t="n">
        <v>7638</v>
      </c>
      <c r="I37" s="5" t="n">
        <v>-1942</v>
      </c>
      <c r="J37" s="5" t="n">
        <v>-2242</v>
      </c>
      <c r="K37" s="5" t="n">
        <v>4075</v>
      </c>
      <c r="L37" s="5" t="n">
        <v>-31960</v>
      </c>
      <c r="M37" s="5" t="n">
        <v>3971</v>
      </c>
      <c r="N37" s="5" t="n">
        <v>4093</v>
      </c>
      <c r="O37" s="5" t="n">
        <v>-35731</v>
      </c>
      <c r="P37" s="5" t="n">
        <v>3664</v>
      </c>
    </row>
    <row r="38" spans="1:16">
      <c r="A38" s="4" t="s">
        <v>220</v>
      </c>
      <c r="D38" s="5" t="n">
        <v>59</v>
      </c>
      <c r="F38" s="5" t="n">
        <v>58</v>
      </c>
      <c r="G38" s="5" t="n">
        <v>14</v>
      </c>
      <c r="H38" s="5" t="n">
        <v>-7</v>
      </c>
      <c r="I38" s="5" t="n">
        <v>160</v>
      </c>
      <c r="J38" s="5" t="n">
        <v>-33</v>
      </c>
      <c r="K38" s="5" t="n">
        <v>-15</v>
      </c>
      <c r="L38" s="5" t="n">
        <v>195</v>
      </c>
      <c r="M38" s="5" t="n">
        <v>-26</v>
      </c>
      <c r="N38" s="5" t="n">
        <v>-40</v>
      </c>
      <c r="O38" s="5" t="n">
        <v>224</v>
      </c>
      <c r="P38" s="5" t="n">
        <v>200</v>
      </c>
    </row>
    <row r="39" spans="1:16">
      <c r="A39" s="4" t="s">
        <v>1092</v>
      </c>
      <c r="D39" s="5" t="n">
        <v>-8569</v>
      </c>
      <c r="F39" s="5" t="n">
        <v>3749</v>
      </c>
      <c r="G39" s="5" t="n">
        <v>-886</v>
      </c>
      <c r="H39" s="5" t="n">
        <v>-8135</v>
      </c>
      <c r="I39" s="5" t="n">
        <v>-174</v>
      </c>
      <c r="J39" s="5" t="n">
        <v>140</v>
      </c>
      <c r="K39" s="5" t="n">
        <v>-12359</v>
      </c>
      <c r="L39" s="5" t="n">
        <v>3895</v>
      </c>
      <c r="M39" s="5" t="n">
        <v>-990</v>
      </c>
      <c r="N39" s="5" t="n">
        <v>-11432</v>
      </c>
      <c r="O39" s="5" t="n">
        <v>8532</v>
      </c>
      <c r="P39" s="5" t="n">
        <v>1235</v>
      </c>
    </row>
    <row r="40" spans="1:16">
      <c r="A40" s="4" t="s">
        <v>222</v>
      </c>
      <c r="B40" s="5" t="n">
        <v>14246</v>
      </c>
      <c r="C40" s="5" t="n">
        <v>13812</v>
      </c>
      <c r="D40" s="5" t="n">
        <v>22381</v>
      </c>
      <c r="E40" s="5" t="n">
        <v>13675</v>
      </c>
      <c r="F40" s="5" t="n">
        <v>13849</v>
      </c>
      <c r="G40" s="5" t="n">
        <v>12614</v>
      </c>
      <c r="H40" s="5" t="n">
        <v>22381</v>
      </c>
      <c r="I40" s="5" t="n">
        <v>13849</v>
      </c>
      <c r="J40" s="5" t="n">
        <v>12614</v>
      </c>
      <c r="K40" s="5" t="n">
        <v>22381</v>
      </c>
      <c r="L40" s="5" t="n">
        <v>13849</v>
      </c>
      <c r="M40" s="5" t="n">
        <v>12614</v>
      </c>
      <c r="N40" s="5" t="n">
        <v>22381</v>
      </c>
      <c r="O40" s="5" t="n">
        <v>13849</v>
      </c>
      <c r="P40" s="5" t="n">
        <v>12614</v>
      </c>
    </row>
    <row r="41" spans="1:16">
      <c r="A41" s="4" t="s">
        <v>223</v>
      </c>
      <c r="B41" s="6" t="n">
        <v>10022</v>
      </c>
      <c r="C41" s="6" t="n">
        <v>14246</v>
      </c>
      <c r="D41" s="5" t="n">
        <v>13812</v>
      </c>
      <c r="E41" s="6" t="n">
        <v>17744</v>
      </c>
      <c r="F41" s="5" t="n">
        <v>17598</v>
      </c>
      <c r="G41" s="5" t="n">
        <v>11728</v>
      </c>
      <c r="H41" s="5" t="n">
        <v>14246</v>
      </c>
      <c r="I41" s="5" t="n">
        <v>13675</v>
      </c>
      <c r="J41" s="5" t="n">
        <v>12754</v>
      </c>
      <c r="K41" s="5" t="n">
        <v>10022</v>
      </c>
      <c r="L41" s="5" t="n">
        <v>17744</v>
      </c>
      <c r="M41" s="5" t="n">
        <v>11624</v>
      </c>
      <c r="N41" s="5" t="n">
        <v>10949</v>
      </c>
      <c r="O41" s="5" t="n">
        <v>22381</v>
      </c>
      <c r="P41" s="5" t="n">
        <v>13849</v>
      </c>
    </row>
    <row r="42" spans="1:16">
      <c r="A42" s="3" t="s">
        <v>224</v>
      </c>
    </row>
    <row r="43" spans="1:16">
      <c r="A43" s="4" t="s">
        <v>225</v>
      </c>
      <c r="D43" s="5" t="n">
        <v>600</v>
      </c>
      <c r="F43" s="5" t="n">
        <v>1458</v>
      </c>
      <c r="G43" s="5" t="n">
        <v>393</v>
      </c>
      <c r="H43" s="5" t="n">
        <v>1974</v>
      </c>
      <c r="I43" s="5" t="n">
        <v>2303</v>
      </c>
      <c r="J43" s="5" t="n">
        <v>789</v>
      </c>
      <c r="K43" s="5" t="n">
        <v>2517</v>
      </c>
      <c r="L43" s="5" t="n">
        <v>2632</v>
      </c>
      <c r="M43" s="5" t="n">
        <v>1224</v>
      </c>
      <c r="N43" s="5" t="n">
        <v>3047</v>
      </c>
      <c r="O43" s="5" t="n">
        <v>3023</v>
      </c>
      <c r="P43" s="5" t="n">
        <v>1224</v>
      </c>
    </row>
    <row r="44" spans="1:16">
      <c r="A44" s="4" t="s">
        <v>226</v>
      </c>
      <c r="G44" s="5" t="n">
        <v>38</v>
      </c>
      <c r="H44" s="5" t="n">
        <v>6698</v>
      </c>
      <c r="I44" s="5" t="n">
        <v>32</v>
      </c>
      <c r="J44" s="5" t="n">
        <v>176</v>
      </c>
      <c r="K44" s="5" t="n">
        <v>-6659</v>
      </c>
      <c r="L44" s="5" t="n">
        <v>12032</v>
      </c>
      <c r="M44" s="5" t="n">
        <v>282</v>
      </c>
      <c r="N44" s="5" t="n">
        <v>-6403</v>
      </c>
      <c r="O44" s="5" t="n">
        <v>12142</v>
      </c>
      <c r="P44" s="5" t="n">
        <v>-238</v>
      </c>
    </row>
    <row r="45" spans="1:16">
      <c r="A45" s="4" t="s">
        <v>227</v>
      </c>
      <c r="D45" s="5" t="n">
        <v>157</v>
      </c>
      <c r="F45" s="5" t="n">
        <v>2234</v>
      </c>
      <c r="G45" s="5" t="n">
        <v>1586</v>
      </c>
      <c r="H45" s="5" t="n">
        <v>676</v>
      </c>
      <c r="I45" s="5" t="n">
        <v>879</v>
      </c>
      <c r="J45" s="5" t="n">
        <v>1257</v>
      </c>
      <c r="K45" s="5" t="n">
        <v>471</v>
      </c>
      <c r="L45" s="5" t="n">
        <v>498</v>
      </c>
      <c r="M45" s="5" t="n">
        <v>1445</v>
      </c>
      <c r="N45" s="5" t="n">
        <v>1217</v>
      </c>
      <c r="O45" s="5" t="n">
        <v>593</v>
      </c>
      <c r="P45" s="5" t="n">
        <v>952</v>
      </c>
    </row>
    <row r="46" spans="1:16">
      <c r="A46" s="4" t="s">
        <v>229</v>
      </c>
      <c r="L46" s="5" t="n">
        <v>102</v>
      </c>
      <c r="O46" s="5" t="n">
        <v>102</v>
      </c>
    </row>
    <row r="47" spans="1:16">
      <c r="A47" s="4" t="s">
        <v>230</v>
      </c>
      <c r="D47" s="6" t="n">
        <v>966</v>
      </c>
      <c r="F47" s="6" t="n">
        <v>910</v>
      </c>
      <c r="G47" s="6" t="n">
        <v>858</v>
      </c>
      <c r="H47" s="5" t="n">
        <v>1947</v>
      </c>
      <c r="I47" s="6" t="n">
        <v>1834</v>
      </c>
      <c r="J47" s="6" t="n">
        <v>1728</v>
      </c>
      <c r="K47" s="6" t="n">
        <v>2120</v>
      </c>
      <c r="L47" s="6" t="n">
        <v>2772</v>
      </c>
      <c r="M47" s="6" t="n">
        <v>2611</v>
      </c>
      <c r="N47" s="6" t="n">
        <v>2120</v>
      </c>
      <c r="O47" s="5" t="n">
        <v>3723</v>
      </c>
      <c r="P47" s="6" t="n">
        <v>3508</v>
      </c>
    </row>
    <row r="48" spans="1:16">
      <c r="A48" s="4" t="s">
        <v>834</v>
      </c>
    </row>
    <row r="49" spans="1:16">
      <c r="A49" s="3" t="s">
        <v>1089</v>
      </c>
    </row>
    <row r="50" spans="1:16">
      <c r="A50" s="4" t="s">
        <v>197</v>
      </c>
      <c r="H50" s="6" t="n">
        <v>10865</v>
      </c>
    </row>
    <row r="51" spans="1:16">
      <c r="A51" s="3" t="s">
        <v>201</v>
      </c>
    </row>
    <row r="52" spans="1:16">
      <c r="A52" s="4" t="s">
        <v>78</v>
      </c>
      <c r="O52" s="6" t="n">
        <v>5665</v>
      </c>
    </row>
  </sheetData>
  <mergeCells count="5">
    <mergeCell ref="A1:A2"/>
    <mergeCell ref="B1:G1"/>
    <mergeCell ref="H1:J1"/>
    <mergeCell ref="K1:M1"/>
    <mergeCell ref="N1:P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93</v>
      </c>
      <c r="B1" s="2" t="s">
        <v>2</v>
      </c>
      <c r="C1" s="2" t="s">
        <v>112</v>
      </c>
      <c r="D1" s="2" t="s">
        <v>113</v>
      </c>
      <c r="E1" s="2" t="s">
        <v>114</v>
      </c>
      <c r="F1" s="2" t="s">
        <v>63</v>
      </c>
      <c r="G1" s="2" t="s">
        <v>115</v>
      </c>
      <c r="H1" s="2" t="s">
        <v>116</v>
      </c>
      <c r="I1" s="2" t="s">
        <v>117</v>
      </c>
      <c r="J1" s="2" t="s">
        <v>121</v>
      </c>
      <c r="K1" s="2" t="s">
        <v>118</v>
      </c>
      <c r="L1" s="2" t="s">
        <v>119</v>
      </c>
      <c r="M1" s="2" t="s">
        <v>120</v>
      </c>
    </row>
    <row r="2" spans="1:13">
      <c r="A2" s="3" t="s">
        <v>64</v>
      </c>
    </row>
    <row r="3" spans="1:13">
      <c r="A3" s="4" t="s">
        <v>202</v>
      </c>
      <c r="B3" s="6" t="n">
        <v>48096</v>
      </c>
      <c r="C3" s="6" t="n">
        <v>44189</v>
      </c>
      <c r="D3" s="6" t="n">
        <v>44238</v>
      </c>
      <c r="E3" s="6" t="n">
        <v>41781</v>
      </c>
      <c r="F3" s="6" t="n">
        <v>35198</v>
      </c>
      <c r="G3" s="6" t="n">
        <v>36009</v>
      </c>
      <c r="H3" s="6" t="n">
        <v>38363</v>
      </c>
      <c r="I3" s="6" t="n">
        <v>36179</v>
      </c>
      <c r="J3" s="6" t="n">
        <v>40937</v>
      </c>
      <c r="K3" s="6" t="n">
        <v>37324</v>
      </c>
      <c r="L3" s="6" t="n">
        <v>36139</v>
      </c>
      <c r="M3" s="6" t="n">
        <v>38572</v>
      </c>
    </row>
    <row r="4" spans="1:13">
      <c r="A4" s="4" t="s">
        <v>1066</v>
      </c>
      <c r="B4" s="5" t="n">
        <v>107655</v>
      </c>
      <c r="C4" s="5" t="n">
        <v>103823</v>
      </c>
      <c r="D4" s="5" t="n">
        <v>101767</v>
      </c>
      <c r="E4" s="5" t="n">
        <v>107280</v>
      </c>
      <c r="F4" s="5" t="n">
        <v>111944</v>
      </c>
      <c r="G4" s="5" t="n">
        <v>114737</v>
      </c>
      <c r="H4" s="5" t="n">
        <v>117199</v>
      </c>
      <c r="I4" s="5" t="n">
        <v>117578</v>
      </c>
      <c r="J4" s="5" t="n">
        <v>119994</v>
      </c>
      <c r="K4" s="5" t="n">
        <v>125418</v>
      </c>
      <c r="L4" s="5" t="n">
        <v>121635</v>
      </c>
      <c r="M4" s="5" t="n">
        <v>124363</v>
      </c>
    </row>
    <row r="5" spans="1:13">
      <c r="A5" s="4" t="s">
        <v>68</v>
      </c>
      <c r="B5" s="5" t="n">
        <v>8413</v>
      </c>
      <c r="C5" s="5" t="n">
        <v>8313</v>
      </c>
      <c r="D5" s="5" t="n">
        <v>8149</v>
      </c>
      <c r="E5" s="5" t="n">
        <v>16314</v>
      </c>
      <c r="F5" s="5" t="n">
        <v>16626</v>
      </c>
      <c r="G5" s="5" t="n">
        <v>9704</v>
      </c>
      <c r="H5" s="5" t="n">
        <v>6221</v>
      </c>
      <c r="I5" s="5" t="n">
        <v>5932</v>
      </c>
      <c r="J5" s="5" t="n">
        <v>5179</v>
      </c>
      <c r="K5" s="5" t="n">
        <v>7473</v>
      </c>
      <c r="L5" s="5" t="n">
        <v>13777</v>
      </c>
      <c r="M5" s="5" t="n">
        <v>13157</v>
      </c>
    </row>
    <row r="6" spans="1:13">
      <c r="A6" s="4" t="s">
        <v>69</v>
      </c>
      <c r="B6" s="5" t="n">
        <v>175113</v>
      </c>
      <c r="C6" s="5" t="n">
        <v>166347</v>
      </c>
      <c r="D6" s="5" t="n">
        <v>168400</v>
      </c>
      <c r="E6" s="5" t="n">
        <v>179187</v>
      </c>
      <c r="F6" s="5" t="n">
        <v>186149</v>
      </c>
      <c r="G6" s="5" t="n">
        <v>179944</v>
      </c>
      <c r="H6" s="5" t="n">
        <v>177208</v>
      </c>
      <c r="I6" s="5" t="n">
        <v>177287</v>
      </c>
      <c r="J6" s="5" t="n">
        <v>179959</v>
      </c>
      <c r="K6" s="5" t="n">
        <v>181839</v>
      </c>
      <c r="L6" s="5" t="n">
        <v>184305</v>
      </c>
      <c r="M6" s="5" t="n">
        <v>187820</v>
      </c>
    </row>
    <row r="7" spans="1:13">
      <c r="A7" s="4" t="s">
        <v>1067</v>
      </c>
      <c r="B7" s="5" t="n">
        <v>23622</v>
      </c>
      <c r="C7" s="5" t="n">
        <v>11842</v>
      </c>
      <c r="D7" s="5" t="n">
        <v>14514</v>
      </c>
      <c r="E7" s="5" t="n">
        <v>11884</v>
      </c>
      <c r="F7" s="5" t="n">
        <v>16935</v>
      </c>
      <c r="G7" s="5" t="n">
        <v>18437</v>
      </c>
      <c r="H7" s="5" t="n">
        <v>24862</v>
      </c>
      <c r="I7" s="5" t="n">
        <v>25918</v>
      </c>
      <c r="K7" s="5" t="n">
        <v>21348</v>
      </c>
      <c r="L7" s="5" t="n">
        <v>21939</v>
      </c>
      <c r="M7" s="5" t="n">
        <v>21931</v>
      </c>
    </row>
    <row r="8" spans="1:13">
      <c r="A8" s="4" t="s">
        <v>1059</v>
      </c>
      <c r="B8" s="5" t="n">
        <v>25557</v>
      </c>
      <c r="C8" s="5" t="n">
        <v>25701</v>
      </c>
      <c r="D8" s="5" t="n">
        <v>20128</v>
      </c>
      <c r="E8" s="5" t="n">
        <v>23667</v>
      </c>
      <c r="F8" s="5" t="n">
        <v>22574</v>
      </c>
      <c r="G8" s="5" t="n">
        <v>23704</v>
      </c>
      <c r="H8" s="5" t="n">
        <v>23893</v>
      </c>
      <c r="I8" s="5" t="n">
        <v>24458</v>
      </c>
      <c r="J8" s="5" t="n">
        <v>24024</v>
      </c>
      <c r="K8" s="5" t="n">
        <v>25640</v>
      </c>
      <c r="L8" s="5" t="n">
        <v>25672</v>
      </c>
      <c r="M8" s="5" t="n">
        <v>26235</v>
      </c>
    </row>
    <row r="9" spans="1:13">
      <c r="A9" s="4" t="s">
        <v>75</v>
      </c>
      <c r="B9" s="5" t="n">
        <v>360185</v>
      </c>
      <c r="C9" s="5" t="n">
        <v>349248</v>
      </c>
      <c r="D9" s="5" t="n">
        <v>346581</v>
      </c>
      <c r="E9" s="5" t="n">
        <v>360948</v>
      </c>
      <c r="F9" s="5" t="n">
        <v>345765</v>
      </c>
      <c r="G9" s="5" t="n">
        <v>352962</v>
      </c>
      <c r="H9" s="5" t="n">
        <v>366220</v>
      </c>
      <c r="I9" s="5" t="n">
        <v>368691</v>
      </c>
      <c r="J9" s="5" t="n">
        <v>367955</v>
      </c>
      <c r="K9" s="5" t="n">
        <v>373177</v>
      </c>
      <c r="L9" s="5" t="n">
        <v>375409</v>
      </c>
      <c r="M9" s="5" t="n">
        <v>378843</v>
      </c>
    </row>
    <row r="10" spans="1:13">
      <c r="A10" s="3" t="s">
        <v>76</v>
      </c>
    </row>
    <row r="11" spans="1:13">
      <c r="A11" s="4" t="s">
        <v>77</v>
      </c>
      <c r="B11" s="5" t="n">
        <v>26219</v>
      </c>
      <c r="C11" s="5" t="n">
        <v>19212</v>
      </c>
      <c r="D11" s="5" t="n">
        <v>14727</v>
      </c>
      <c r="E11" s="5" t="n">
        <v>14670</v>
      </c>
      <c r="F11" s="5" t="n">
        <v>18182</v>
      </c>
      <c r="G11" s="5" t="n">
        <v>24411</v>
      </c>
      <c r="H11" s="5" t="n">
        <v>27711</v>
      </c>
      <c r="I11" s="5" t="n">
        <v>28326</v>
      </c>
      <c r="J11" s="5" t="n">
        <v>26078</v>
      </c>
      <c r="K11" s="5" t="n">
        <v>23287</v>
      </c>
      <c r="L11" s="5" t="n">
        <v>25760</v>
      </c>
      <c r="M11" s="5" t="n">
        <v>24301</v>
      </c>
    </row>
    <row r="12" spans="1:13">
      <c r="A12" s="4" t="s">
        <v>78</v>
      </c>
      <c r="B12" s="5" t="n">
        <v>25865</v>
      </c>
      <c r="C12" s="5" t="n">
        <v>22163</v>
      </c>
      <c r="D12" s="5" t="n">
        <v>23787</v>
      </c>
      <c r="E12" s="5" t="n">
        <v>23687</v>
      </c>
      <c r="F12" s="5" t="n">
        <v>25759</v>
      </c>
      <c r="G12" s="5" t="n">
        <v>20442</v>
      </c>
      <c r="H12" s="5" t="n">
        <v>20606</v>
      </c>
      <c r="I12" s="5" t="n">
        <v>23196</v>
      </c>
      <c r="J12" s="5" t="n">
        <v>22444</v>
      </c>
      <c r="K12" s="5" t="n">
        <v>17087</v>
      </c>
      <c r="L12" s="5" t="n">
        <v>20581</v>
      </c>
      <c r="M12" s="5" t="n">
        <v>21869</v>
      </c>
    </row>
    <row r="13" spans="1:13">
      <c r="A13" s="4" t="s">
        <v>81</v>
      </c>
      <c r="B13" s="5" t="n">
        <v>56992</v>
      </c>
      <c r="C13" s="5" t="n">
        <v>46365</v>
      </c>
      <c r="D13" s="5" t="n">
        <v>43534</v>
      </c>
      <c r="E13" s="5" t="n">
        <v>47569</v>
      </c>
      <c r="F13" s="5" t="n">
        <v>53077</v>
      </c>
      <c r="G13" s="5" t="n">
        <v>53914</v>
      </c>
      <c r="H13" s="5" t="n">
        <v>58814</v>
      </c>
      <c r="I13" s="5" t="n">
        <v>61509</v>
      </c>
      <c r="J13" s="5" t="n">
        <v>59344</v>
      </c>
      <c r="K13" s="5" t="n">
        <v>49879</v>
      </c>
      <c r="L13" s="5" t="n">
        <v>56227</v>
      </c>
      <c r="M13" s="5" t="n">
        <v>56750</v>
      </c>
    </row>
    <row r="14" spans="1:13">
      <c r="A14" s="4" t="s">
        <v>84</v>
      </c>
      <c r="G14" s="5" t="n">
        <v>2544</v>
      </c>
      <c r="H14" s="5" t="n">
        <v>1241</v>
      </c>
      <c r="I14" s="5" t="n">
        <v>655</v>
      </c>
      <c r="J14" s="5" t="n">
        <v>656</v>
      </c>
    </row>
    <row r="15" spans="1:13">
      <c r="A15" s="4" t="s">
        <v>86</v>
      </c>
      <c r="B15" s="5" t="n">
        <v>112428</v>
      </c>
      <c r="C15" s="5" t="n">
        <v>103113</v>
      </c>
      <c r="D15" s="5" t="n">
        <v>105260</v>
      </c>
      <c r="E15" s="5" t="n">
        <v>114157</v>
      </c>
      <c r="F15" s="5" t="n">
        <v>100325</v>
      </c>
      <c r="G15" s="5" t="n">
        <v>107060</v>
      </c>
      <c r="H15" s="5" t="n">
        <v>140591</v>
      </c>
      <c r="I15" s="5" t="n">
        <v>145371</v>
      </c>
      <c r="J15" s="5" t="n">
        <v>143879</v>
      </c>
      <c r="K15" s="5" t="n">
        <v>136748</v>
      </c>
      <c r="L15" s="5" t="n">
        <v>137823</v>
      </c>
      <c r="M15" s="5" t="n">
        <v>139631</v>
      </c>
    </row>
    <row r="16" spans="1:13">
      <c r="A16" s="3" t="s">
        <v>90</v>
      </c>
    </row>
    <row r="17" spans="1:13">
      <c r="A17" s="4" t="s">
        <v>94</v>
      </c>
      <c r="B17" s="5" t="n">
        <v>-239537</v>
      </c>
      <c r="C17" s="5" t="n">
        <v>-240336</v>
      </c>
      <c r="D17" s="5" t="n">
        <v>-243334</v>
      </c>
      <c r="E17" s="5" t="n">
        <v>-237532</v>
      </c>
      <c r="F17" s="5" t="n">
        <v>-237286</v>
      </c>
      <c r="G17" s="5" t="n">
        <v>-230059</v>
      </c>
      <c r="H17" s="5" t="n">
        <v>-247735</v>
      </c>
      <c r="I17" s="5" t="n">
        <v>-246071</v>
      </c>
      <c r="J17" s="5" t="n">
        <v>-244194</v>
      </c>
      <c r="K17" s="5" t="n">
        <v>-233419</v>
      </c>
      <c r="L17" s="5" t="n">
        <v>-229924</v>
      </c>
      <c r="M17" s="5" t="n">
        <v>-228247</v>
      </c>
    </row>
    <row r="18" spans="1:13">
      <c r="A18" s="4" t="s">
        <v>1094</v>
      </c>
      <c r="B18" s="5" t="n">
        <v>433143</v>
      </c>
      <c r="F18" s="5" t="n">
        <v>429459</v>
      </c>
      <c r="H18" s="5" t="n">
        <v>418326</v>
      </c>
    </row>
    <row r="19" spans="1:13">
      <c r="A19" s="4" t="s">
        <v>96</v>
      </c>
      <c r="C19" s="5" t="n">
        <v>179955</v>
      </c>
      <c r="D19" s="5" t="n">
        <v>175360</v>
      </c>
      <c r="E19" s="5" t="n">
        <v>181856</v>
      </c>
      <c r="G19" s="5" t="n">
        <v>182977</v>
      </c>
      <c r="H19" s="5" t="n">
        <v>163688</v>
      </c>
      <c r="I19" s="5" t="n">
        <v>162348</v>
      </c>
      <c r="K19" s="5" t="n">
        <v>177356</v>
      </c>
      <c r="L19" s="5" t="n">
        <v>179443</v>
      </c>
      <c r="M19" s="5" t="n">
        <v>181985</v>
      </c>
    </row>
    <row r="20" spans="1:13">
      <c r="A20" s="4" t="s">
        <v>97</v>
      </c>
      <c r="B20" s="5" t="n">
        <v>360185</v>
      </c>
      <c r="C20" s="5" t="n">
        <v>349248</v>
      </c>
      <c r="D20" s="5" t="n">
        <v>346581</v>
      </c>
      <c r="E20" s="5" t="n">
        <v>360948</v>
      </c>
      <c r="F20" s="5" t="n">
        <v>345765</v>
      </c>
      <c r="G20" s="5" t="n">
        <v>352962</v>
      </c>
      <c r="H20" s="5" t="n">
        <v>366220</v>
      </c>
      <c r="I20" s="5" t="n">
        <v>368691</v>
      </c>
      <c r="J20" s="5" t="n">
        <v>367955</v>
      </c>
      <c r="K20" s="5" t="n">
        <v>373177</v>
      </c>
      <c r="L20" s="5" t="n">
        <v>375409</v>
      </c>
      <c r="M20" s="5" t="n">
        <v>378843</v>
      </c>
    </row>
    <row r="21" spans="1:13">
      <c r="A21" s="4" t="s">
        <v>1068</v>
      </c>
    </row>
    <row r="22" spans="1:13">
      <c r="A22" s="3" t="s">
        <v>64</v>
      </c>
    </row>
    <row r="23" spans="1:13">
      <c r="A23" s="4" t="s">
        <v>202</v>
      </c>
      <c r="B23" s="5" t="n">
        <v>48351</v>
      </c>
      <c r="C23" s="5" t="n">
        <v>44141</v>
      </c>
      <c r="D23" s="5" t="n">
        <v>45576</v>
      </c>
      <c r="E23" s="5" t="n">
        <v>41594</v>
      </c>
      <c r="F23" s="5" t="n">
        <v>35081</v>
      </c>
      <c r="G23" s="5" t="n">
        <v>36188</v>
      </c>
      <c r="H23" s="5" t="n">
        <v>39099</v>
      </c>
      <c r="I23" s="5" t="n">
        <v>36294</v>
      </c>
      <c r="J23" s="5" t="n">
        <v>41488</v>
      </c>
      <c r="K23" s="5" t="n">
        <v>38512</v>
      </c>
      <c r="L23" s="5" t="n">
        <v>37263</v>
      </c>
      <c r="M23" s="5" t="n">
        <v>42000</v>
      </c>
    </row>
    <row r="24" spans="1:13">
      <c r="A24" s="4" t="s">
        <v>1066</v>
      </c>
      <c r="B24" s="5" t="n">
        <v>107471</v>
      </c>
      <c r="C24" s="5" t="n">
        <v>103891</v>
      </c>
      <c r="D24" s="5" t="n">
        <v>101022</v>
      </c>
      <c r="E24" s="5" t="n">
        <v>106694</v>
      </c>
      <c r="F24" s="5" t="n">
        <v>111927</v>
      </c>
      <c r="G24" s="5" t="n">
        <v>114568</v>
      </c>
      <c r="H24" s="5" t="n">
        <v>116773</v>
      </c>
      <c r="I24" s="5" t="n">
        <v>117392</v>
      </c>
      <c r="J24" s="5" t="n">
        <v>119743</v>
      </c>
      <c r="K24" s="5" t="n">
        <v>125250</v>
      </c>
      <c r="L24" s="5" t="n">
        <v>121035</v>
      </c>
      <c r="M24" s="5" t="n">
        <v>122459</v>
      </c>
    </row>
    <row r="25" spans="1:13">
      <c r="A25" s="4" t="s">
        <v>68</v>
      </c>
      <c r="B25" s="5" t="n">
        <v>8791</v>
      </c>
      <c r="C25" s="5" t="n">
        <v>8613</v>
      </c>
      <c r="D25" s="5" t="n">
        <v>8038</v>
      </c>
      <c r="E25" s="5" t="n">
        <v>16192</v>
      </c>
      <c r="F25" s="5" t="n">
        <v>16285</v>
      </c>
      <c r="G25" s="5" t="n">
        <v>9806</v>
      </c>
      <c r="H25" s="5" t="n">
        <v>6177</v>
      </c>
      <c r="I25" s="5" t="n">
        <v>5888</v>
      </c>
      <c r="J25" s="5" t="n">
        <v>5213</v>
      </c>
      <c r="K25" s="5" t="n">
        <v>7437</v>
      </c>
    </row>
    <row r="26" spans="1:13">
      <c r="A26" s="4" t="s">
        <v>69</v>
      </c>
      <c r="B26" s="5" t="n">
        <v>175562</v>
      </c>
      <c r="C26" s="5" t="n">
        <v>166667</v>
      </c>
      <c r="D26" s="5" t="n">
        <v>168882</v>
      </c>
      <c r="E26" s="5" t="n">
        <v>178292</v>
      </c>
      <c r="F26" s="5" t="n">
        <v>185674</v>
      </c>
      <c r="G26" s="5" t="n">
        <v>180056</v>
      </c>
      <c r="H26" s="5" t="n">
        <v>177474</v>
      </c>
      <c r="I26" s="5" t="n">
        <v>177172</v>
      </c>
      <c r="J26" s="5" t="n">
        <v>180293</v>
      </c>
      <c r="K26" s="5" t="n">
        <v>182823</v>
      </c>
      <c r="L26" s="5" t="n">
        <v>184829</v>
      </c>
      <c r="M26" s="5" t="n">
        <v>189344</v>
      </c>
    </row>
    <row r="27" spans="1:13">
      <c r="A27" s="4" t="s">
        <v>1067</v>
      </c>
      <c r="C27" s="5" t="n">
        <v>11875</v>
      </c>
      <c r="D27" s="5" t="n">
        <v>14448</v>
      </c>
      <c r="E27" s="5" t="n">
        <v>11929</v>
      </c>
      <c r="G27" s="5" t="n">
        <v>18543</v>
      </c>
      <c r="H27" s="5" t="n">
        <v>24868</v>
      </c>
      <c r="I27" s="5" t="n">
        <v>25889</v>
      </c>
      <c r="K27" s="5" t="n">
        <v>21555</v>
      </c>
      <c r="L27" s="5" t="n">
        <v>22240</v>
      </c>
      <c r="M27" s="5" t="n">
        <v>21847</v>
      </c>
    </row>
    <row r="28" spans="1:13">
      <c r="A28" s="4" t="s">
        <v>1059</v>
      </c>
      <c r="B28" s="5" t="n">
        <v>26359</v>
      </c>
      <c r="C28" s="5" t="n">
        <v>26197</v>
      </c>
      <c r="D28" s="5" t="n">
        <v>20624</v>
      </c>
      <c r="E28" s="5" t="n">
        <v>24163</v>
      </c>
      <c r="F28" s="5" t="n">
        <v>23070</v>
      </c>
      <c r="G28" s="5" t="n">
        <v>23806</v>
      </c>
      <c r="H28" s="5" t="n">
        <v>23995</v>
      </c>
      <c r="I28" s="5" t="n">
        <v>24560</v>
      </c>
      <c r="J28" s="5" t="n">
        <v>23994</v>
      </c>
      <c r="K28" s="5" t="n">
        <v>25682</v>
      </c>
      <c r="L28" s="5" t="n">
        <v>25714</v>
      </c>
      <c r="M28" s="5" t="n">
        <v>26277</v>
      </c>
    </row>
    <row r="29" spans="1:13">
      <c r="A29" s="4" t="s">
        <v>75</v>
      </c>
      <c r="B29" s="5" t="n">
        <v>361186</v>
      </c>
      <c r="C29" s="5" t="n">
        <v>350097</v>
      </c>
      <c r="D29" s="5" t="n">
        <v>347493</v>
      </c>
      <c r="E29" s="5" t="n">
        <v>360594</v>
      </c>
      <c r="F29" s="5" t="n">
        <v>345906</v>
      </c>
      <c r="G29" s="5" t="n">
        <v>353282</v>
      </c>
      <c r="H29" s="5" t="n">
        <v>366594</v>
      </c>
      <c r="I29" s="5" t="n">
        <v>368649</v>
      </c>
      <c r="J29" s="5" t="n">
        <v>368031</v>
      </c>
      <c r="K29" s="5" t="n">
        <v>374410</v>
      </c>
      <c r="L29" s="5" t="n">
        <v>376276</v>
      </c>
      <c r="M29" s="5" t="n">
        <v>380325</v>
      </c>
    </row>
    <row r="30" spans="1:13">
      <c r="A30" s="3" t="s">
        <v>76</v>
      </c>
    </row>
    <row r="31" spans="1:13">
      <c r="A31" s="4" t="s">
        <v>77</v>
      </c>
      <c r="B31" s="5" t="n">
        <v>26309</v>
      </c>
      <c r="C31" s="5" t="n">
        <v>19282</v>
      </c>
      <c r="D31" s="5" t="n">
        <v>14797</v>
      </c>
      <c r="E31" s="5" t="n">
        <v>14740</v>
      </c>
      <c r="F31" s="5" t="n">
        <v>18252</v>
      </c>
      <c r="G31" s="5" t="n">
        <v>24445</v>
      </c>
      <c r="H31" s="5" t="n">
        <v>27745</v>
      </c>
      <c r="I31" s="5" t="n">
        <v>28360</v>
      </c>
      <c r="J31" s="5" t="n">
        <v>26112</v>
      </c>
    </row>
    <row r="32" spans="1:13">
      <c r="A32" s="4" t="s">
        <v>78</v>
      </c>
      <c r="B32" s="5" t="n">
        <v>24683</v>
      </c>
      <c r="C32" s="5" t="n">
        <v>22121</v>
      </c>
      <c r="D32" s="5" t="n">
        <v>23914</v>
      </c>
      <c r="E32" s="5" t="n">
        <v>22890</v>
      </c>
      <c r="F32" s="5" t="n">
        <v>25610</v>
      </c>
      <c r="G32" s="5" t="n">
        <v>20482</v>
      </c>
      <c r="H32" s="5" t="n">
        <v>20950</v>
      </c>
      <c r="I32" s="5" t="n">
        <v>22659</v>
      </c>
      <c r="J32" s="5" t="n">
        <v>22030</v>
      </c>
      <c r="K32" s="5" t="n">
        <v>17337</v>
      </c>
      <c r="L32" s="5" t="n">
        <v>20354</v>
      </c>
      <c r="M32" s="5" t="n">
        <v>21642</v>
      </c>
    </row>
    <row r="33" spans="1:13">
      <c r="A33" s="4" t="s">
        <v>81</v>
      </c>
      <c r="B33" s="5" t="n">
        <v>55900</v>
      </c>
      <c r="C33" s="5" t="n">
        <v>46393</v>
      </c>
      <c r="D33" s="5" t="n">
        <v>43731</v>
      </c>
      <c r="E33" s="5" t="n">
        <v>46842</v>
      </c>
      <c r="F33" s="5" t="n">
        <v>52998</v>
      </c>
      <c r="G33" s="5" t="n">
        <v>53988</v>
      </c>
      <c r="H33" s="5" t="n">
        <v>59192</v>
      </c>
      <c r="I33" s="5" t="n">
        <v>61006</v>
      </c>
      <c r="J33" s="5" t="n">
        <v>58964</v>
      </c>
      <c r="K33" s="5" t="n">
        <v>50129</v>
      </c>
      <c r="L33" s="5" t="n">
        <v>56000</v>
      </c>
      <c r="M33" s="5" t="n">
        <v>56523</v>
      </c>
    </row>
    <row r="34" spans="1:13">
      <c r="A34" s="4" t="s">
        <v>84</v>
      </c>
      <c r="G34" s="5" t="n">
        <v>2144</v>
      </c>
      <c r="H34" s="5" t="n">
        <v>841</v>
      </c>
      <c r="I34" s="5" t="n">
        <v>255</v>
      </c>
      <c r="J34" s="5" t="n">
        <v>256</v>
      </c>
    </row>
    <row r="35" spans="1:13">
      <c r="A35" s="4" t="s">
        <v>86</v>
      </c>
      <c r="B35" s="5" t="n">
        <v>111336</v>
      </c>
      <c r="C35" s="5" t="n">
        <v>103141</v>
      </c>
      <c r="D35" s="5" t="n">
        <v>105457</v>
      </c>
      <c r="E35" s="5" t="n">
        <v>113430</v>
      </c>
      <c r="F35" s="5" t="n">
        <v>100246</v>
      </c>
      <c r="G35" s="5" t="n">
        <v>106734</v>
      </c>
      <c r="H35" s="5" t="n">
        <v>140569</v>
      </c>
      <c r="I35" s="5" t="n">
        <v>144468</v>
      </c>
      <c r="J35" s="5" t="n">
        <v>143099</v>
      </c>
      <c r="K35" s="5" t="n">
        <v>136998</v>
      </c>
      <c r="L35" s="5" t="n">
        <v>137596</v>
      </c>
      <c r="M35" s="5" t="n">
        <v>139404</v>
      </c>
    </row>
    <row r="36" spans="1:13">
      <c r="A36" s="3" t="s">
        <v>90</v>
      </c>
    </row>
    <row r="37" spans="1:13">
      <c r="A37" s="4" t="s">
        <v>94</v>
      </c>
      <c r="B37" s="5" t="n">
        <v>-237444</v>
      </c>
      <c r="C37" s="5" t="n">
        <v>-239515</v>
      </c>
      <c r="D37" s="5" t="n">
        <v>-242619</v>
      </c>
      <c r="E37" s="5" t="n">
        <v>-237159</v>
      </c>
      <c r="F37" s="5" t="n">
        <v>-237066</v>
      </c>
      <c r="G37" s="5" t="n">
        <v>-229413</v>
      </c>
      <c r="H37" s="5" t="n">
        <v>-246899</v>
      </c>
      <c r="I37" s="5" t="n">
        <v>-245210</v>
      </c>
      <c r="J37" s="5" t="n">
        <v>-243338</v>
      </c>
      <c r="K37" s="5" t="n">
        <v>-232436</v>
      </c>
      <c r="L37" s="5" t="n">
        <v>-228830</v>
      </c>
      <c r="M37" s="5" t="n">
        <v>-226538</v>
      </c>
    </row>
    <row r="38" spans="1:13">
      <c r="A38" s="4" t="s">
        <v>1094</v>
      </c>
      <c r="H38" s="5" t="n">
        <v>417886</v>
      </c>
    </row>
    <row r="39" spans="1:13">
      <c r="A39" s="4" t="s">
        <v>96</v>
      </c>
      <c r="C39" s="5" t="n">
        <v>180776</v>
      </c>
      <c r="D39" s="5" t="n">
        <v>176075</v>
      </c>
      <c r="E39" s="5" t="n">
        <v>182229</v>
      </c>
      <c r="G39" s="5" t="n">
        <v>183623</v>
      </c>
      <c r="H39" s="5" t="n">
        <v>164084</v>
      </c>
      <c r="I39" s="5" t="n">
        <v>163209</v>
      </c>
      <c r="K39" s="5" t="n">
        <v>178339</v>
      </c>
      <c r="L39" s="5" t="n">
        <v>180537</v>
      </c>
      <c r="M39" s="5" t="n">
        <v>183694</v>
      </c>
    </row>
    <row r="40" spans="1:13">
      <c r="A40" s="4" t="s">
        <v>97</v>
      </c>
      <c r="B40" s="5" t="n">
        <v>361186</v>
      </c>
      <c r="C40" s="5" t="n">
        <v>350097</v>
      </c>
      <c r="D40" s="5" t="n">
        <v>347493</v>
      </c>
      <c r="E40" s="5" t="n">
        <v>360594</v>
      </c>
      <c r="F40" s="5" t="n">
        <v>345906</v>
      </c>
      <c r="G40" s="5" t="n">
        <v>353282</v>
      </c>
      <c r="H40" s="5" t="n">
        <v>366594</v>
      </c>
      <c r="I40" s="5" t="n">
        <v>368649</v>
      </c>
      <c r="J40" s="5" t="n">
        <v>368031</v>
      </c>
      <c r="K40" s="5" t="n">
        <v>374410</v>
      </c>
      <c r="L40" s="5" t="n">
        <v>376276</v>
      </c>
      <c r="M40" s="5" t="n">
        <v>380325</v>
      </c>
    </row>
    <row r="41" spans="1:13">
      <c r="A41" s="4" t="s">
        <v>1061</v>
      </c>
    </row>
    <row r="42" spans="1:13">
      <c r="A42" s="3" t="s">
        <v>64</v>
      </c>
    </row>
    <row r="43" spans="1:13">
      <c r="A43" s="4" t="s">
        <v>202</v>
      </c>
      <c r="B43" s="5" t="n">
        <v>-255</v>
      </c>
      <c r="C43" s="5" t="n">
        <v>48</v>
      </c>
      <c r="D43" s="5" t="n">
        <v>-1338</v>
      </c>
      <c r="E43" s="5" t="n">
        <v>187</v>
      </c>
      <c r="F43" s="5" t="n">
        <v>117</v>
      </c>
      <c r="G43" s="5" t="n">
        <v>-179</v>
      </c>
      <c r="H43" s="5" t="n">
        <v>-736</v>
      </c>
      <c r="I43" s="5" t="n">
        <v>-115</v>
      </c>
      <c r="J43" s="5" t="n">
        <v>-551</v>
      </c>
      <c r="K43" s="5" t="n">
        <v>-1188</v>
      </c>
      <c r="L43" s="5" t="n">
        <v>-1124</v>
      </c>
      <c r="M43" s="5" t="n">
        <v>-3428</v>
      </c>
    </row>
    <row r="44" spans="1:13">
      <c r="A44" s="4" t="s">
        <v>1066</v>
      </c>
      <c r="B44" s="5" t="n">
        <v>184</v>
      </c>
      <c r="C44" s="5" t="n">
        <v>-68</v>
      </c>
      <c r="D44" s="5" t="n">
        <v>745</v>
      </c>
      <c r="E44" s="5" t="n">
        <v>586</v>
      </c>
      <c r="F44" s="5" t="n">
        <v>17</v>
      </c>
      <c r="G44" s="5" t="n">
        <v>169</v>
      </c>
      <c r="H44" s="5" t="n">
        <v>426</v>
      </c>
      <c r="I44" s="5" t="n">
        <v>186</v>
      </c>
      <c r="J44" s="5" t="n">
        <v>251</v>
      </c>
      <c r="K44" s="5" t="n">
        <v>168</v>
      </c>
      <c r="L44" s="5" t="n">
        <v>600</v>
      </c>
      <c r="M44" s="5" t="n">
        <v>1904</v>
      </c>
    </row>
    <row r="45" spans="1:13">
      <c r="A45" s="4" t="s">
        <v>68</v>
      </c>
      <c r="B45" s="5" t="n">
        <v>-378</v>
      </c>
      <c r="C45" s="5" t="n">
        <v>-300</v>
      </c>
      <c r="D45" s="5" t="n">
        <v>111</v>
      </c>
      <c r="E45" s="5" t="n">
        <v>122</v>
      </c>
      <c r="F45" s="5" t="n">
        <v>341</v>
      </c>
      <c r="G45" s="5" t="n">
        <v>-102</v>
      </c>
      <c r="H45" s="5" t="n">
        <v>44</v>
      </c>
      <c r="I45" s="5" t="n">
        <v>44</v>
      </c>
      <c r="J45" s="5" t="n">
        <v>-34</v>
      </c>
      <c r="K45" s="5" t="n">
        <v>36</v>
      </c>
    </row>
    <row r="46" spans="1:13">
      <c r="A46" s="4" t="s">
        <v>69</v>
      </c>
      <c r="B46" s="5" t="n">
        <v>-449</v>
      </c>
      <c r="C46" s="5" t="n">
        <v>-320</v>
      </c>
      <c r="D46" s="5" t="n">
        <v>-482</v>
      </c>
      <c r="E46" s="5" t="n">
        <v>895</v>
      </c>
      <c r="F46" s="5" t="n">
        <v>475</v>
      </c>
      <c r="G46" s="5" t="n">
        <v>-112</v>
      </c>
      <c r="H46" s="5" t="n">
        <v>-266</v>
      </c>
      <c r="I46" s="5" t="n">
        <v>115</v>
      </c>
      <c r="J46" s="5" t="n">
        <v>-334</v>
      </c>
      <c r="K46" s="5" t="n">
        <v>-984</v>
      </c>
      <c r="L46" s="5" t="n">
        <v>-524</v>
      </c>
      <c r="M46" s="5" t="n">
        <v>-1524</v>
      </c>
    </row>
    <row r="47" spans="1:13">
      <c r="A47" s="4" t="s">
        <v>1067</v>
      </c>
      <c r="C47" s="5" t="n">
        <v>-33</v>
      </c>
      <c r="D47" s="5" t="n">
        <v>66</v>
      </c>
      <c r="E47" s="5" t="n">
        <v>45</v>
      </c>
      <c r="G47" s="5" t="n">
        <v>-106</v>
      </c>
      <c r="H47" s="5" t="n">
        <v>-6</v>
      </c>
      <c r="I47" s="5" t="n">
        <v>29</v>
      </c>
      <c r="K47" s="5" t="n">
        <v>-207</v>
      </c>
      <c r="L47" s="5" t="n">
        <v>-301</v>
      </c>
      <c r="M47" s="5" t="n">
        <v>84</v>
      </c>
    </row>
    <row r="48" spans="1:13">
      <c r="A48" s="4" t="s">
        <v>1059</v>
      </c>
      <c r="B48" s="5" t="n">
        <v>-802</v>
      </c>
      <c r="C48" s="5" t="n">
        <v>-496</v>
      </c>
      <c r="D48" s="5" t="n">
        <v>-496</v>
      </c>
      <c r="E48" s="5" t="n">
        <v>-496</v>
      </c>
      <c r="F48" s="5" t="n">
        <v>-496</v>
      </c>
      <c r="G48" s="5" t="n">
        <v>-102</v>
      </c>
      <c r="H48" s="5" t="n">
        <v>-102</v>
      </c>
      <c r="I48" s="5" t="n">
        <v>-102</v>
      </c>
      <c r="J48" s="5" t="n">
        <v>30</v>
      </c>
      <c r="K48" s="5" t="n">
        <v>-42</v>
      </c>
      <c r="L48" s="5" t="n">
        <v>-42</v>
      </c>
      <c r="M48" s="5" t="n">
        <v>-42</v>
      </c>
    </row>
    <row r="49" spans="1:13">
      <c r="A49" s="4" t="s">
        <v>75</v>
      </c>
      <c r="B49" s="5" t="n">
        <v>-1001</v>
      </c>
      <c r="C49" s="5" t="n">
        <v>-849</v>
      </c>
      <c r="D49" s="5" t="n">
        <v>-912</v>
      </c>
      <c r="E49" s="5" t="n">
        <v>354</v>
      </c>
      <c r="F49" s="5" t="n">
        <v>-141</v>
      </c>
      <c r="G49" s="5" t="n">
        <v>-320</v>
      </c>
      <c r="H49" s="5" t="n">
        <v>-374</v>
      </c>
      <c r="I49" s="5" t="n">
        <v>42</v>
      </c>
      <c r="J49" s="5" t="n">
        <v>-76</v>
      </c>
      <c r="K49" s="5" t="n">
        <v>-1233</v>
      </c>
      <c r="L49" s="5" t="n">
        <v>-867</v>
      </c>
      <c r="M49" s="5" t="n">
        <v>-1482</v>
      </c>
    </row>
    <row r="50" spans="1:13">
      <c r="A50" s="3" t="s">
        <v>76</v>
      </c>
    </row>
    <row r="51" spans="1:13">
      <c r="A51" s="4" t="s">
        <v>77</v>
      </c>
      <c r="B51" s="5" t="n">
        <v>-90</v>
      </c>
      <c r="C51" s="5" t="n">
        <v>-70</v>
      </c>
      <c r="D51" s="5" t="n">
        <v>-70</v>
      </c>
      <c r="E51" s="5" t="n">
        <v>-70</v>
      </c>
      <c r="F51" s="5" t="n">
        <v>-70</v>
      </c>
      <c r="G51" s="5" t="n">
        <v>-34</v>
      </c>
      <c r="H51" s="5" t="n">
        <v>-34</v>
      </c>
      <c r="I51" s="5" t="n">
        <v>-34</v>
      </c>
      <c r="J51" s="5" t="n">
        <v>-34</v>
      </c>
    </row>
    <row r="52" spans="1:13">
      <c r="A52" s="4" t="s">
        <v>78</v>
      </c>
      <c r="B52" s="5" t="n">
        <v>1182</v>
      </c>
      <c r="C52" s="5" t="n">
        <v>42</v>
      </c>
      <c r="D52" s="5" t="n">
        <v>-127</v>
      </c>
      <c r="E52" s="5" t="n">
        <v>797</v>
      </c>
      <c r="F52" s="5" t="n">
        <v>149</v>
      </c>
      <c r="G52" s="5" t="n">
        <v>-40</v>
      </c>
      <c r="H52" s="5" t="n">
        <v>-344</v>
      </c>
      <c r="I52" s="5" t="n">
        <v>537</v>
      </c>
      <c r="J52" s="5" t="n">
        <v>414</v>
      </c>
      <c r="K52" s="5" t="n">
        <v>-250</v>
      </c>
      <c r="L52" s="5" t="n">
        <v>227</v>
      </c>
      <c r="M52" s="5" t="n">
        <v>227</v>
      </c>
    </row>
    <row r="53" spans="1:13">
      <c r="A53" s="4" t="s">
        <v>81</v>
      </c>
      <c r="B53" s="5" t="n">
        <v>1092</v>
      </c>
      <c r="C53" s="5" t="n">
        <v>-28</v>
      </c>
      <c r="D53" s="5" t="n">
        <v>-197</v>
      </c>
      <c r="E53" s="5" t="n">
        <v>727</v>
      </c>
      <c r="F53" s="5" t="n">
        <v>79</v>
      </c>
      <c r="G53" s="5" t="n">
        <v>-74</v>
      </c>
      <c r="H53" s="5" t="n">
        <v>-378</v>
      </c>
      <c r="I53" s="5" t="n">
        <v>503</v>
      </c>
      <c r="J53" s="5" t="n">
        <v>380</v>
      </c>
      <c r="K53" s="5" t="n">
        <v>-250</v>
      </c>
      <c r="L53" s="5" t="n">
        <v>227</v>
      </c>
      <c r="M53" s="5" t="n">
        <v>227</v>
      </c>
    </row>
    <row r="54" spans="1:13">
      <c r="A54" s="4" t="s">
        <v>84</v>
      </c>
      <c r="G54" s="5" t="n">
        <v>400</v>
      </c>
      <c r="H54" s="5" t="n">
        <v>400</v>
      </c>
      <c r="I54" s="5" t="n">
        <v>400</v>
      </c>
      <c r="J54" s="5" t="n">
        <v>400</v>
      </c>
    </row>
    <row r="55" spans="1:13">
      <c r="A55" s="4" t="s">
        <v>86</v>
      </c>
      <c r="B55" s="5" t="n">
        <v>1092</v>
      </c>
      <c r="C55" s="5" t="n">
        <v>-28</v>
      </c>
      <c r="D55" s="5" t="n">
        <v>-197</v>
      </c>
      <c r="E55" s="5" t="n">
        <v>727</v>
      </c>
      <c r="F55" s="5" t="n">
        <v>79</v>
      </c>
      <c r="G55" s="5" t="n">
        <v>326</v>
      </c>
      <c r="H55" s="5" t="n">
        <v>-22</v>
      </c>
      <c r="I55" s="5" t="n">
        <v>903</v>
      </c>
      <c r="J55" s="5" t="n">
        <v>780</v>
      </c>
      <c r="K55" s="5" t="n">
        <v>-250</v>
      </c>
      <c r="L55" s="5" t="n">
        <v>227</v>
      </c>
      <c r="M55" s="5" t="n">
        <v>227</v>
      </c>
    </row>
    <row r="56" spans="1:13">
      <c r="A56" s="3" t="s">
        <v>90</v>
      </c>
    </row>
    <row r="57" spans="1:13">
      <c r="A57" s="4" t="s">
        <v>94</v>
      </c>
      <c r="B57" s="5" t="n">
        <v>-2093</v>
      </c>
      <c r="C57" s="5" t="n">
        <v>-821</v>
      </c>
      <c r="D57" s="5" t="n">
        <v>-715</v>
      </c>
      <c r="E57" s="5" t="n">
        <v>-373</v>
      </c>
      <c r="F57" s="5" t="n">
        <v>-220</v>
      </c>
      <c r="G57" s="5" t="n">
        <v>-646</v>
      </c>
      <c r="H57" s="5" t="n">
        <v>-836</v>
      </c>
      <c r="I57" s="5" t="n">
        <v>-861</v>
      </c>
      <c r="J57" s="5" t="n">
        <v>-856</v>
      </c>
      <c r="K57" s="5" t="n">
        <v>-983</v>
      </c>
      <c r="L57" s="5" t="n">
        <v>-1094</v>
      </c>
      <c r="M57" s="5" t="n">
        <v>-1709</v>
      </c>
    </row>
    <row r="58" spans="1:13">
      <c r="A58" s="4" t="s">
        <v>1094</v>
      </c>
      <c r="H58" s="5" t="n">
        <v>440</v>
      </c>
    </row>
    <row r="59" spans="1:13">
      <c r="A59" s="4" t="s">
        <v>96</v>
      </c>
      <c r="C59" s="5" t="n">
        <v>-821</v>
      </c>
      <c r="D59" s="5" t="n">
        <v>-715</v>
      </c>
      <c r="E59" s="5" t="n">
        <v>-373</v>
      </c>
      <c r="G59" s="5" t="n">
        <v>-646</v>
      </c>
      <c r="H59" s="5" t="n">
        <v>-396</v>
      </c>
      <c r="I59" s="5" t="n">
        <v>-861</v>
      </c>
      <c r="K59" s="5" t="n">
        <v>-983</v>
      </c>
      <c r="L59" s="5" t="n">
        <v>-1094</v>
      </c>
      <c r="M59" s="5" t="n">
        <v>-1709</v>
      </c>
    </row>
    <row r="60" spans="1:13">
      <c r="A60" s="4" t="s">
        <v>97</v>
      </c>
      <c r="B60" s="6" t="n">
        <v>-1001</v>
      </c>
      <c r="C60" s="6" t="n">
        <v>-849</v>
      </c>
      <c r="D60" s="6" t="n">
        <v>-912</v>
      </c>
      <c r="E60" s="6" t="n">
        <v>354</v>
      </c>
      <c r="F60" s="6" t="n">
        <v>-141</v>
      </c>
      <c r="G60" s="6" t="n">
        <v>-320</v>
      </c>
      <c r="H60" s="6" t="n">
        <v>-374</v>
      </c>
      <c r="I60" s="6" t="n">
        <v>42</v>
      </c>
      <c r="J60" s="6" t="n">
        <v>-76</v>
      </c>
      <c r="K60" s="6" t="n">
        <v>-1233</v>
      </c>
      <c r="L60" s="6" t="n">
        <v>-867</v>
      </c>
      <c r="M60" s="6" t="n">
        <v>-148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U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5"/>
    <col customWidth="1" max="17" min="17" width="14"/>
    <col customWidth="1" max="18" min="18" width="14"/>
    <col customWidth="1" max="19" min="19" width="16"/>
    <col customWidth="1" max="20" min="20" width="14"/>
    <col customWidth="1" max="21" min="21" width="14"/>
  </cols>
  <sheetData>
    <row r="1" spans="1:21">
      <c r="A1" s="1" t="s">
        <v>1095</v>
      </c>
      <c r="B1" s="2" t="s">
        <v>477</v>
      </c>
      <c r="M1" s="2" t="s">
        <v>531</v>
      </c>
      <c r="P1" s="2" t="s">
        <v>532</v>
      </c>
      <c r="S1" s="2" t="s">
        <v>1</v>
      </c>
    </row>
    <row r="2" spans="1:21">
      <c r="B2" s="2" t="s">
        <v>2</v>
      </c>
      <c r="C2" s="2" t="s">
        <v>112</v>
      </c>
      <c r="D2" s="2" t="s">
        <v>113</v>
      </c>
      <c r="E2" s="2" t="s">
        <v>114</v>
      </c>
      <c r="F2" s="2" t="s">
        <v>63</v>
      </c>
      <c r="G2" s="2" t="s">
        <v>115</v>
      </c>
      <c r="H2" s="2" t="s">
        <v>116</v>
      </c>
      <c r="I2" s="2" t="s">
        <v>117</v>
      </c>
      <c r="J2" s="2" t="s">
        <v>118</v>
      </c>
      <c r="K2" s="2" t="s">
        <v>119</v>
      </c>
      <c r="L2" s="2" t="s">
        <v>120</v>
      </c>
      <c r="M2" s="2" t="s">
        <v>113</v>
      </c>
      <c r="N2" s="2" t="s">
        <v>116</v>
      </c>
      <c r="O2" s="2" t="s">
        <v>119</v>
      </c>
      <c r="P2" s="2" t="s">
        <v>112</v>
      </c>
      <c r="Q2" s="2" t="s">
        <v>115</v>
      </c>
      <c r="R2" s="2" t="s">
        <v>118</v>
      </c>
      <c r="S2" s="2" t="s">
        <v>2</v>
      </c>
      <c r="T2" s="2" t="s">
        <v>63</v>
      </c>
      <c r="U2" s="2" t="s">
        <v>121</v>
      </c>
    </row>
    <row r="3" spans="1:21">
      <c r="A3" s="3" t="s">
        <v>1070</v>
      </c>
    </row>
    <row r="4" spans="1:21">
      <c r="A4" s="4" t="s">
        <v>123</v>
      </c>
      <c r="B4" s="6" t="n">
        <v>70386</v>
      </c>
      <c r="C4" s="6" t="n">
        <v>70450</v>
      </c>
      <c r="D4" s="6" t="n">
        <v>70385</v>
      </c>
      <c r="E4" s="6" t="n">
        <v>69141</v>
      </c>
      <c r="F4" s="6" t="n">
        <v>71111</v>
      </c>
      <c r="G4" s="6" t="n">
        <v>67246</v>
      </c>
      <c r="H4" s="6" t="n">
        <v>71578</v>
      </c>
      <c r="I4" s="6" t="n">
        <v>70414</v>
      </c>
      <c r="J4" s="6" t="n">
        <v>66482</v>
      </c>
      <c r="K4" s="6" t="n">
        <v>69924</v>
      </c>
      <c r="L4" s="6" t="n">
        <v>67517</v>
      </c>
      <c r="M4" s="6" t="n">
        <v>139526</v>
      </c>
      <c r="N4" s="6" t="n">
        <v>141992</v>
      </c>
      <c r="O4" s="6" t="n">
        <v>137441</v>
      </c>
      <c r="P4" s="6" t="n">
        <v>209976</v>
      </c>
      <c r="Q4" s="6" t="n">
        <v>209238</v>
      </c>
      <c r="R4" s="6" t="n">
        <v>203923</v>
      </c>
      <c r="S4" s="6" t="n">
        <v>280362</v>
      </c>
      <c r="T4" s="6" t="n">
        <v>280349</v>
      </c>
      <c r="U4" s="6" t="n">
        <v>275984</v>
      </c>
    </row>
    <row r="5" spans="1:21">
      <c r="A5" s="4" t="s">
        <v>124</v>
      </c>
      <c r="C5" s="5" t="n">
        <v>32222</v>
      </c>
      <c r="D5" s="5" t="n">
        <v>40486</v>
      </c>
      <c r="E5" s="5" t="n">
        <v>35638</v>
      </c>
      <c r="G5" s="5" t="n">
        <v>33434</v>
      </c>
      <c r="H5" s="5" t="n">
        <v>34917</v>
      </c>
      <c r="I5" s="5" t="n">
        <v>34225</v>
      </c>
      <c r="J5" s="5" t="n">
        <v>32406</v>
      </c>
      <c r="K5" s="5" t="n">
        <v>34975</v>
      </c>
      <c r="L5" s="5" t="n">
        <v>31814</v>
      </c>
      <c r="M5" s="5" t="n">
        <v>76124</v>
      </c>
      <c r="N5" s="5" t="n">
        <v>69142</v>
      </c>
      <c r="O5" s="5" t="n">
        <v>66789</v>
      </c>
      <c r="P5" s="5" t="n">
        <v>108346</v>
      </c>
      <c r="Q5" s="5" t="n">
        <v>102576</v>
      </c>
      <c r="R5" s="5" t="n">
        <v>99195</v>
      </c>
      <c r="S5" s="5" t="n">
        <v>140719</v>
      </c>
      <c r="T5" s="5" t="n">
        <v>137277</v>
      </c>
      <c r="U5" s="5" t="n">
        <v>142657</v>
      </c>
    </row>
    <row r="6" spans="1:21">
      <c r="A6" s="4" t="s">
        <v>125</v>
      </c>
      <c r="B6" s="5" t="n">
        <v>38013</v>
      </c>
      <c r="C6" s="5" t="n">
        <v>38228</v>
      </c>
      <c r="D6" s="5" t="n">
        <v>29899</v>
      </c>
      <c r="E6" s="5" t="n">
        <v>33503</v>
      </c>
      <c r="F6" s="5" t="n">
        <v>36410</v>
      </c>
      <c r="G6" s="5" t="n">
        <v>33812</v>
      </c>
      <c r="H6" s="5" t="n">
        <v>36661</v>
      </c>
      <c r="I6" s="5" t="n">
        <v>36189</v>
      </c>
      <c r="J6" s="5" t="n">
        <v>34076</v>
      </c>
      <c r="K6" s="5" t="n">
        <v>34949</v>
      </c>
      <c r="L6" s="5" t="n">
        <v>35703</v>
      </c>
      <c r="M6" s="5" t="n">
        <v>63402</v>
      </c>
      <c r="N6" s="5" t="n">
        <v>72850</v>
      </c>
      <c r="O6" s="5" t="n">
        <v>70652</v>
      </c>
      <c r="P6" s="5" t="n">
        <v>101630</v>
      </c>
      <c r="Q6" s="5" t="n">
        <v>106662</v>
      </c>
      <c r="R6" s="5" t="n">
        <v>104728</v>
      </c>
      <c r="S6" s="5" t="n">
        <v>139643</v>
      </c>
      <c r="T6" s="5" t="n">
        <v>143072</v>
      </c>
      <c r="U6" s="5" t="n">
        <v>133327</v>
      </c>
    </row>
    <row r="7" spans="1:21">
      <c r="A7" s="4" t="s">
        <v>127</v>
      </c>
      <c r="D7" s="5" t="n">
        <v>29327</v>
      </c>
      <c r="E7" s="5" t="n">
        <v>28578</v>
      </c>
      <c r="H7" s="5" t="n">
        <v>29576</v>
      </c>
      <c r="I7" s="5" t="n">
        <v>29709</v>
      </c>
      <c r="J7" s="5" t="n">
        <v>28774</v>
      </c>
      <c r="L7" s="5" t="n">
        <v>27856</v>
      </c>
      <c r="M7" s="5" t="n">
        <v>57905</v>
      </c>
      <c r="N7" s="5" t="n">
        <v>59285</v>
      </c>
      <c r="O7" s="5" t="n">
        <v>55950</v>
      </c>
      <c r="P7" s="5" t="n">
        <v>87576</v>
      </c>
      <c r="Q7" s="5" t="n">
        <v>86963</v>
      </c>
      <c r="R7" s="5" t="n">
        <v>84724</v>
      </c>
    </row>
    <row r="8" spans="1:21">
      <c r="A8" s="4" t="s">
        <v>128</v>
      </c>
      <c r="C8" s="5" t="n">
        <v>3606</v>
      </c>
      <c r="D8" s="5" t="n">
        <v>3270</v>
      </c>
      <c r="E8" s="5" t="n">
        <v>3421</v>
      </c>
      <c r="G8" s="5" t="n">
        <v>2741</v>
      </c>
      <c r="H8" s="5" t="n">
        <v>3740</v>
      </c>
      <c r="I8" s="5" t="n">
        <v>3688</v>
      </c>
      <c r="J8" s="5" t="n">
        <v>3789</v>
      </c>
      <c r="K8" s="5" t="n">
        <v>4084</v>
      </c>
      <c r="L8" s="5" t="n">
        <v>4161</v>
      </c>
      <c r="M8" s="5" t="n">
        <v>6691</v>
      </c>
      <c r="N8" s="5" t="n">
        <v>7428</v>
      </c>
      <c r="O8" s="5" t="n">
        <v>8245</v>
      </c>
      <c r="P8" s="5" t="n">
        <v>10297</v>
      </c>
      <c r="Q8" s="5" t="n">
        <v>10169</v>
      </c>
      <c r="R8" s="5" t="n">
        <v>12034</v>
      </c>
      <c r="S8" s="5" t="n">
        <v>14410</v>
      </c>
      <c r="T8" s="5" t="n">
        <v>13315</v>
      </c>
      <c r="U8" s="5" t="n">
        <v>16297</v>
      </c>
    </row>
    <row r="9" spans="1:21">
      <c r="A9" s="4" t="s">
        <v>129</v>
      </c>
      <c r="C9" s="5" t="n">
        <v>994</v>
      </c>
      <c r="D9" s="5" t="n">
        <v>251</v>
      </c>
      <c r="E9" s="5" t="n">
        <v>742</v>
      </c>
      <c r="G9" s="5" t="n">
        <v>2891</v>
      </c>
      <c r="H9" s="5" t="n">
        <v>2959</v>
      </c>
      <c r="I9" s="5" t="n">
        <v>4526</v>
      </c>
      <c r="J9" s="5" t="n">
        <v>328</v>
      </c>
      <c r="K9" s="5" t="n">
        <v>1818</v>
      </c>
      <c r="M9" s="5" t="n">
        <v>993</v>
      </c>
      <c r="N9" s="5" t="n">
        <v>7485</v>
      </c>
      <c r="O9" s="5" t="n">
        <v>1818</v>
      </c>
      <c r="P9" s="5" t="n">
        <v>1987</v>
      </c>
      <c r="Q9" s="5" t="n">
        <v>10376</v>
      </c>
      <c r="R9" s="5" t="n">
        <v>2146</v>
      </c>
      <c r="S9" s="5" t="n">
        <v>2808</v>
      </c>
      <c r="T9" s="5" t="n">
        <v>12016</v>
      </c>
      <c r="U9" s="5" t="n">
        <v>2146</v>
      </c>
    </row>
    <row r="10" spans="1:21">
      <c r="A10" s="4" t="s">
        <v>133</v>
      </c>
      <c r="C10" s="5" t="n">
        <v>104</v>
      </c>
      <c r="D10" s="5" t="n">
        <v>4515</v>
      </c>
      <c r="E10" s="5" t="n">
        <v>129</v>
      </c>
      <c r="I10" s="5" t="n">
        <v>236</v>
      </c>
      <c r="M10" s="5" t="n">
        <v>4644</v>
      </c>
      <c r="N10" s="5" t="n">
        <v>236</v>
      </c>
      <c r="P10" s="5" t="n">
        <v>4748</v>
      </c>
      <c r="Q10" s="5" t="n">
        <v>236</v>
      </c>
      <c r="S10" s="5" t="n">
        <v>5070</v>
      </c>
      <c r="T10" s="5" t="n">
        <v>4034</v>
      </c>
      <c r="U10" s="5" t="n">
        <v>5241</v>
      </c>
    </row>
    <row r="11" spans="1:21">
      <c r="A11" s="4" t="s">
        <v>137</v>
      </c>
      <c r="C11" s="5" t="n">
        <v>33316</v>
      </c>
      <c r="D11" s="5" t="n">
        <v>37363</v>
      </c>
      <c r="E11" s="5" t="n">
        <v>33670</v>
      </c>
      <c r="G11" s="5" t="n">
        <v>-780</v>
      </c>
      <c r="H11" s="5" t="n">
        <v>36275</v>
      </c>
      <c r="I11" s="5" t="n">
        <v>38159</v>
      </c>
      <c r="J11" s="5" t="n">
        <v>37648</v>
      </c>
      <c r="K11" s="5" t="n">
        <v>36676</v>
      </c>
      <c r="L11" s="5" t="n">
        <v>32017</v>
      </c>
      <c r="M11" s="5" t="n">
        <v>71033</v>
      </c>
      <c r="N11" s="5" t="n">
        <v>74434</v>
      </c>
      <c r="O11" s="5" t="n">
        <v>68693</v>
      </c>
      <c r="P11" s="5" t="n">
        <v>104349</v>
      </c>
      <c r="Q11" s="5" t="n">
        <v>73654</v>
      </c>
      <c r="R11" s="5" t="n">
        <v>106341</v>
      </c>
      <c r="S11" s="5" t="n">
        <v>143955</v>
      </c>
      <c r="T11" s="5" t="n">
        <v>113732</v>
      </c>
      <c r="U11" s="5" t="n">
        <v>148584</v>
      </c>
    </row>
    <row r="12" spans="1:21">
      <c r="A12" s="4" t="s">
        <v>138</v>
      </c>
      <c r="C12" s="5" t="n">
        <v>4912</v>
      </c>
      <c r="D12" s="5" t="n">
        <v>-7464</v>
      </c>
      <c r="E12" s="5" t="n">
        <v>-167</v>
      </c>
      <c r="G12" s="5" t="n">
        <v>34592</v>
      </c>
      <c r="H12" s="5" t="n">
        <v>386</v>
      </c>
      <c r="I12" s="5" t="n">
        <v>-1970</v>
      </c>
      <c r="J12" s="5" t="n">
        <v>-3572</v>
      </c>
      <c r="K12" s="5" t="n">
        <v>-1727</v>
      </c>
      <c r="L12" s="5" t="n">
        <v>3686</v>
      </c>
      <c r="M12" s="5" t="n">
        <v>-7631</v>
      </c>
      <c r="N12" s="5" t="n">
        <v>-1584</v>
      </c>
      <c r="O12" s="5" t="n">
        <v>1959</v>
      </c>
      <c r="P12" s="5" t="n">
        <v>-2719</v>
      </c>
      <c r="Q12" s="5" t="n">
        <v>33008</v>
      </c>
      <c r="R12" s="5" t="n">
        <v>-1613</v>
      </c>
      <c r="S12" s="5" t="n">
        <v>-4312</v>
      </c>
      <c r="T12" s="5" t="n">
        <v>29340</v>
      </c>
      <c r="U12" s="5" t="n">
        <v>-15257</v>
      </c>
    </row>
    <row r="13" spans="1:21">
      <c r="A13" s="4" t="s">
        <v>1072</v>
      </c>
      <c r="C13" s="5" t="n">
        <v>4314</v>
      </c>
      <c r="D13" s="5" t="n">
        <v>-8615</v>
      </c>
      <c r="E13" s="5" t="n">
        <v>-942</v>
      </c>
      <c r="G13" s="5" t="n">
        <v>33911</v>
      </c>
      <c r="H13" s="5" t="n">
        <v>-604</v>
      </c>
      <c r="I13" s="5" t="n">
        <v>-2769</v>
      </c>
      <c r="J13" s="5" t="n">
        <v>-3946</v>
      </c>
      <c r="K13" s="5" t="n">
        <v>-2151</v>
      </c>
      <c r="L13" s="5" t="n">
        <v>3372</v>
      </c>
      <c r="M13" s="5" t="n">
        <v>-9557</v>
      </c>
      <c r="N13" s="5" t="n">
        <v>-3373</v>
      </c>
      <c r="O13" s="5" t="n">
        <v>1221</v>
      </c>
      <c r="P13" s="5" t="n">
        <v>-5243</v>
      </c>
      <c r="Q13" s="5" t="n">
        <v>30538</v>
      </c>
      <c r="R13" s="5" t="n">
        <v>-2725</v>
      </c>
      <c r="S13" s="5" t="n">
        <v>-7391</v>
      </c>
      <c r="T13" s="5" t="n">
        <v>26255</v>
      </c>
      <c r="U13" s="5" t="n">
        <v>-17033</v>
      </c>
    </row>
    <row r="14" spans="1:21">
      <c r="A14" s="4" t="s">
        <v>146</v>
      </c>
      <c r="C14" s="5" t="n">
        <v>-1317</v>
      </c>
      <c r="D14" s="5" t="n">
        <v>2813</v>
      </c>
      <c r="E14" s="5" t="n">
        <v>-175</v>
      </c>
      <c r="G14" s="5" t="n">
        <v>-16235</v>
      </c>
      <c r="H14" s="5" t="n">
        <v>-1061</v>
      </c>
      <c r="I14" s="5" t="n">
        <v>892</v>
      </c>
      <c r="J14" s="5" t="n">
        <v>450</v>
      </c>
      <c r="K14" s="5" t="n">
        <v>474</v>
      </c>
      <c r="L14" s="5" t="n">
        <v>-1232</v>
      </c>
      <c r="M14" s="5" t="n">
        <v>2638</v>
      </c>
      <c r="N14" s="5" t="n">
        <v>-169</v>
      </c>
      <c r="O14" s="5" t="n">
        <v>-758</v>
      </c>
      <c r="P14" s="5" t="n">
        <v>1321</v>
      </c>
      <c r="Q14" s="5" t="n">
        <v>-16404</v>
      </c>
      <c r="R14" s="5" t="n">
        <v>-308</v>
      </c>
      <c r="S14" s="5" t="n">
        <v>4268</v>
      </c>
      <c r="T14" s="5" t="n">
        <v>-19349</v>
      </c>
      <c r="U14" s="5" t="n">
        <v>3228</v>
      </c>
    </row>
    <row r="15" spans="1:21">
      <c r="A15" s="4" t="s">
        <v>147</v>
      </c>
      <c r="B15" s="6" t="n">
        <v>799</v>
      </c>
      <c r="C15" s="5" t="n">
        <v>2997</v>
      </c>
      <c r="D15" s="5" t="n">
        <v>-5802</v>
      </c>
      <c r="E15" s="5" t="n">
        <v>-1117</v>
      </c>
      <c r="F15" s="6" t="n">
        <v>-7228</v>
      </c>
      <c r="G15" s="5" t="n">
        <v>17676</v>
      </c>
      <c r="H15" s="5" t="n">
        <v>-1665</v>
      </c>
      <c r="I15" s="5" t="n">
        <v>-1877</v>
      </c>
      <c r="J15" s="5" t="n">
        <v>-3496</v>
      </c>
      <c r="K15" s="5" t="n">
        <v>-1677</v>
      </c>
      <c r="L15" s="5" t="n">
        <v>2140</v>
      </c>
      <c r="M15" s="5" t="n">
        <v>-6919</v>
      </c>
      <c r="N15" s="5" t="n">
        <v>-3542</v>
      </c>
      <c r="O15" s="5" t="n">
        <v>463</v>
      </c>
      <c r="P15" s="5" t="n">
        <v>-3922</v>
      </c>
      <c r="Q15" s="5" t="n">
        <v>14134</v>
      </c>
      <c r="R15" s="5" t="n">
        <v>-3033</v>
      </c>
      <c r="S15" s="5" t="n">
        <v>-3123</v>
      </c>
      <c r="T15" s="5" t="n">
        <v>6906</v>
      </c>
      <c r="U15" s="5" t="n">
        <v>-13805</v>
      </c>
    </row>
    <row r="16" spans="1:21">
      <c r="A16" s="4" t="s">
        <v>152</v>
      </c>
      <c r="C16" s="6" t="n">
        <v>2694</v>
      </c>
      <c r="D16" s="6" t="n">
        <v>-7697</v>
      </c>
      <c r="E16" s="6" t="n">
        <v>-1690</v>
      </c>
      <c r="G16" s="6" t="n">
        <v>17172</v>
      </c>
      <c r="H16" s="6" t="n">
        <v>-1496</v>
      </c>
      <c r="I16" s="6" t="n">
        <v>-2467</v>
      </c>
      <c r="J16" s="6" t="n">
        <v>-4138</v>
      </c>
      <c r="K16" s="6" t="n">
        <v>-3103</v>
      </c>
      <c r="L16" s="6" t="n">
        <v>1744</v>
      </c>
      <c r="M16" s="6" t="n">
        <v>-9387</v>
      </c>
      <c r="N16" s="6" t="n">
        <v>-3963</v>
      </c>
      <c r="O16" s="6" t="n">
        <v>-1359</v>
      </c>
      <c r="P16" s="6" t="n">
        <v>-6693</v>
      </c>
      <c r="Q16" s="6" t="n">
        <v>13209</v>
      </c>
      <c r="R16" s="6" t="n">
        <v>-5497</v>
      </c>
      <c r="S16" s="6" t="n">
        <v>-6184</v>
      </c>
      <c r="T16" s="6" t="n">
        <v>5170</v>
      </c>
      <c r="U16" s="6" t="n">
        <v>-18587</v>
      </c>
    </row>
    <row r="17" spans="1:21">
      <c r="A17" s="4" t="s">
        <v>1053</v>
      </c>
      <c r="B17" s="8" t="n">
        <v>0.01</v>
      </c>
      <c r="C17" s="8" t="n">
        <v>0.04</v>
      </c>
      <c r="D17" s="8" t="n">
        <v>-0.11</v>
      </c>
      <c r="E17" s="8" t="n">
        <v>-0.03</v>
      </c>
      <c r="F17" s="8" t="n">
        <v>-0.13</v>
      </c>
      <c r="G17" s="8" t="n">
        <v>0.28</v>
      </c>
      <c r="H17" s="8" t="n">
        <v>-0.04</v>
      </c>
      <c r="I17" s="8" t="n">
        <v>-0.05</v>
      </c>
      <c r="J17" s="8" t="n">
        <v>-0.08</v>
      </c>
      <c r="K17" s="8" t="n">
        <v>-0.04</v>
      </c>
      <c r="L17" s="8" t="n">
        <v>0.02</v>
      </c>
      <c r="M17" s="8" t="n">
        <v>-0.14</v>
      </c>
      <c r="N17" s="8" t="n">
        <v>-0.09</v>
      </c>
      <c r="O17" s="8" t="n">
        <v>-0.02</v>
      </c>
      <c r="P17" s="8" t="n">
        <v>-0.1</v>
      </c>
      <c r="Q17" s="8" t="n">
        <v>0.19</v>
      </c>
      <c r="R17" s="8" t="n">
        <v>-0.1</v>
      </c>
      <c r="S17" s="8" t="n">
        <v>-0.08</v>
      </c>
      <c r="T17" s="8" t="n">
        <v>0.05</v>
      </c>
      <c r="U17" s="8" t="n">
        <v>-0.3</v>
      </c>
    </row>
    <row r="18" spans="1:21">
      <c r="A18" s="4" t="s">
        <v>1054</v>
      </c>
      <c r="B18" s="8" t="n">
        <v>0.01</v>
      </c>
      <c r="C18" s="8" t="n">
        <v>0.04</v>
      </c>
      <c r="D18" s="8" t="n">
        <v>-0.11</v>
      </c>
      <c r="E18" s="8" t="n">
        <v>-0.03</v>
      </c>
      <c r="F18" s="8" t="n">
        <v>-0.13</v>
      </c>
      <c r="G18" s="8" t="n">
        <v>0.23</v>
      </c>
      <c r="H18" s="8" t="n">
        <v>-0.04</v>
      </c>
      <c r="I18" s="8" t="n">
        <v>-0.05</v>
      </c>
      <c r="J18" s="8" t="n">
        <v>-0.08</v>
      </c>
      <c r="K18" s="8" t="n">
        <v>-0.04</v>
      </c>
      <c r="L18" s="8" t="n">
        <v>0.02</v>
      </c>
      <c r="M18" s="8" t="n">
        <v>-0.14</v>
      </c>
      <c r="N18" s="8" t="n">
        <v>-0.09</v>
      </c>
      <c r="O18" s="8" t="n">
        <v>-0.02</v>
      </c>
      <c r="P18" s="8" t="n">
        <v>-0.1</v>
      </c>
      <c r="Q18" s="8" t="n">
        <v>0.19</v>
      </c>
      <c r="R18" s="8" t="n">
        <v>-0.1</v>
      </c>
      <c r="S18" s="8" t="n">
        <v>-0.08</v>
      </c>
      <c r="T18" s="8" t="n">
        <v>0.05</v>
      </c>
      <c r="U18" s="8" t="n">
        <v>-0.3</v>
      </c>
    </row>
    <row r="19" spans="1:21">
      <c r="A19" s="4" t="s">
        <v>1068</v>
      </c>
    </row>
    <row r="20" spans="1:21">
      <c r="A20" s="3" t="s">
        <v>1070</v>
      </c>
    </row>
    <row r="21" spans="1:21">
      <c r="A21" s="4" t="s">
        <v>123</v>
      </c>
      <c r="C21" s="6" t="n">
        <v>69064</v>
      </c>
      <c r="D21" s="6" t="n">
        <v>70685</v>
      </c>
      <c r="E21" s="6" t="n">
        <v>69890</v>
      </c>
      <c r="G21" s="6" t="n">
        <v>66688</v>
      </c>
      <c r="H21" s="6" t="n">
        <v>72120</v>
      </c>
      <c r="I21" s="6" t="n">
        <v>69939</v>
      </c>
      <c r="J21" s="6" t="n">
        <v>66547</v>
      </c>
      <c r="K21" s="6" t="n">
        <v>67620</v>
      </c>
      <c r="L21" s="6" t="n">
        <v>67351</v>
      </c>
      <c r="M21" s="6" t="n">
        <v>140575</v>
      </c>
      <c r="N21" s="6" t="n">
        <v>142059</v>
      </c>
      <c r="O21" s="6" t="n">
        <v>134971</v>
      </c>
      <c r="P21" s="6" t="n">
        <v>209639</v>
      </c>
      <c r="Q21" s="6" t="n">
        <v>208747</v>
      </c>
      <c r="R21" s="6" t="n">
        <v>201518</v>
      </c>
      <c r="S21" s="6" t="n">
        <v>280855</v>
      </c>
      <c r="T21" s="6" t="n">
        <v>279563</v>
      </c>
      <c r="U21" s="6" t="n">
        <v>272865</v>
      </c>
    </row>
    <row r="22" spans="1:21">
      <c r="A22" s="4" t="s">
        <v>124</v>
      </c>
      <c r="C22" s="5" t="n">
        <v>31409</v>
      </c>
      <c r="D22" s="5" t="n">
        <v>40645</v>
      </c>
      <c r="E22" s="5" t="n">
        <v>36208</v>
      </c>
      <c r="G22" s="5" t="n">
        <v>33177</v>
      </c>
      <c r="H22" s="5" t="n">
        <v>35157</v>
      </c>
      <c r="I22" s="5" t="n">
        <v>34160</v>
      </c>
      <c r="J22" s="5" t="n">
        <v>32273</v>
      </c>
      <c r="K22" s="5" t="n">
        <v>33671</v>
      </c>
      <c r="L22" s="5" t="n">
        <v>31326</v>
      </c>
      <c r="M22" s="5" t="n">
        <v>76853</v>
      </c>
      <c r="N22" s="5" t="n">
        <v>69317</v>
      </c>
      <c r="O22" s="5" t="n">
        <v>64997</v>
      </c>
      <c r="P22" s="5" t="n">
        <v>108262</v>
      </c>
      <c r="Q22" s="5" t="n">
        <v>102494</v>
      </c>
      <c r="R22" s="5" t="n">
        <v>97270</v>
      </c>
      <c r="S22" s="5" t="n">
        <v>140732</v>
      </c>
      <c r="T22" s="5" t="n">
        <v>137042</v>
      </c>
      <c r="U22" s="5" t="n">
        <v>140516</v>
      </c>
    </row>
    <row r="23" spans="1:21">
      <c r="A23" s="4" t="s">
        <v>125</v>
      </c>
      <c r="C23" s="5" t="n">
        <v>37655</v>
      </c>
      <c r="D23" s="5" t="n">
        <v>30040</v>
      </c>
      <c r="E23" s="5" t="n">
        <v>33682</v>
      </c>
      <c r="G23" s="5" t="n">
        <v>33511</v>
      </c>
      <c r="H23" s="5" t="n">
        <v>36963</v>
      </c>
      <c r="I23" s="5" t="n">
        <v>35779</v>
      </c>
      <c r="J23" s="5" t="n">
        <v>34274</v>
      </c>
      <c r="K23" s="5" t="n">
        <v>33949</v>
      </c>
      <c r="L23" s="5" t="n">
        <v>36025</v>
      </c>
      <c r="M23" s="5" t="n">
        <v>63722</v>
      </c>
      <c r="N23" s="5" t="n">
        <v>72742</v>
      </c>
      <c r="O23" s="5" t="n">
        <v>69974</v>
      </c>
      <c r="P23" s="5" t="n">
        <v>101377</v>
      </c>
      <c r="Q23" s="5" t="n">
        <v>106253</v>
      </c>
      <c r="R23" s="5" t="n">
        <v>104248</v>
      </c>
      <c r="S23" s="5" t="n">
        <v>140123</v>
      </c>
      <c r="T23" s="5" t="n">
        <v>142521</v>
      </c>
      <c r="U23" s="5" t="n">
        <v>132349</v>
      </c>
    </row>
    <row r="24" spans="1:21">
      <c r="A24" s="4" t="s">
        <v>127</v>
      </c>
      <c r="D24" s="5" t="n">
        <v>29266</v>
      </c>
      <c r="E24" s="5" t="n">
        <v>28389</v>
      </c>
      <c r="H24" s="5" t="n">
        <v>29496</v>
      </c>
      <c r="I24" s="5" t="n">
        <v>29671</v>
      </c>
      <c r="J24" s="5" t="n">
        <v>28724</v>
      </c>
      <c r="L24" s="5" t="n">
        <v>27860</v>
      </c>
      <c r="M24" s="5" t="n">
        <v>57655</v>
      </c>
      <c r="N24" s="5" t="n">
        <v>59167</v>
      </c>
      <c r="O24" s="5" t="n">
        <v>55954</v>
      </c>
      <c r="P24" s="5" t="n">
        <v>87326</v>
      </c>
      <c r="Q24" s="5" t="n">
        <v>86845</v>
      </c>
      <c r="R24" s="5" t="n">
        <v>84678</v>
      </c>
    </row>
    <row r="25" spans="1:21">
      <c r="A25" s="4" t="s">
        <v>128</v>
      </c>
      <c r="G25" s="5" t="n">
        <v>2801</v>
      </c>
      <c r="Q25" s="5" t="n">
        <v>10229</v>
      </c>
      <c r="T25" s="5" t="n">
        <v>13375</v>
      </c>
      <c r="U25" s="5" t="n">
        <v>16090</v>
      </c>
    </row>
    <row r="26" spans="1:21">
      <c r="A26" s="4" t="s">
        <v>129</v>
      </c>
      <c r="C26" s="5" t="n">
        <v>824</v>
      </c>
      <c r="E26" s="5" t="n">
        <v>884</v>
      </c>
      <c r="G26" s="5" t="n">
        <v>2820</v>
      </c>
      <c r="H26" s="5" t="n">
        <v>3400</v>
      </c>
      <c r="I26" s="5" t="n">
        <v>4403</v>
      </c>
      <c r="M26" s="5" t="n">
        <v>884</v>
      </c>
      <c r="N26" s="5" t="n">
        <v>7803</v>
      </c>
      <c r="P26" s="5" t="n">
        <v>1708</v>
      </c>
      <c r="Q26" s="5" t="n">
        <v>10623</v>
      </c>
    </row>
    <row r="27" spans="1:21">
      <c r="A27" s="4" t="s">
        <v>133</v>
      </c>
      <c r="S27" s="5" t="n">
        <v>4774</v>
      </c>
      <c r="T27" s="5" t="n">
        <v>3739</v>
      </c>
      <c r="U27" s="5" t="n">
        <v>5435</v>
      </c>
    </row>
    <row r="28" spans="1:21">
      <c r="A28" s="4" t="s">
        <v>137</v>
      </c>
      <c r="C28" s="5" t="n">
        <v>33146</v>
      </c>
      <c r="D28" s="5" t="n">
        <v>37051</v>
      </c>
      <c r="E28" s="5" t="n">
        <v>33623</v>
      </c>
      <c r="G28" s="5" t="n">
        <v>-791</v>
      </c>
      <c r="H28" s="5" t="n">
        <v>36636</v>
      </c>
      <c r="I28" s="5" t="n">
        <v>37762</v>
      </c>
      <c r="J28" s="5" t="n">
        <v>37598</v>
      </c>
      <c r="L28" s="5" t="n">
        <v>32021</v>
      </c>
      <c r="M28" s="5" t="n">
        <v>70674</v>
      </c>
      <c r="N28" s="5" t="n">
        <v>74398</v>
      </c>
      <c r="O28" s="5" t="n">
        <v>68697</v>
      </c>
      <c r="P28" s="5" t="n">
        <v>103820</v>
      </c>
      <c r="Q28" s="5" t="n">
        <v>73607</v>
      </c>
      <c r="R28" s="5" t="n">
        <v>106295</v>
      </c>
      <c r="S28" s="5" t="n">
        <v>142624</v>
      </c>
      <c r="T28" s="5" t="n">
        <v>113711</v>
      </c>
      <c r="U28" s="5" t="n">
        <v>148030</v>
      </c>
    </row>
    <row r="29" spans="1:21">
      <c r="A29" s="4" t="s">
        <v>138</v>
      </c>
      <c r="C29" s="5" t="n">
        <v>4509</v>
      </c>
      <c r="D29" s="5" t="n">
        <v>-7011</v>
      </c>
      <c r="E29" s="5" t="n">
        <v>59</v>
      </c>
      <c r="G29" s="5" t="n">
        <v>34302</v>
      </c>
      <c r="H29" s="5" t="n">
        <v>327</v>
      </c>
      <c r="I29" s="5" t="n">
        <v>-1983</v>
      </c>
      <c r="J29" s="5" t="n">
        <v>-3324</v>
      </c>
      <c r="K29" s="5" t="n">
        <v>-2727</v>
      </c>
      <c r="L29" s="5" t="n">
        <v>4004</v>
      </c>
      <c r="M29" s="5" t="n">
        <v>-6952</v>
      </c>
      <c r="N29" s="5" t="n">
        <v>-1656</v>
      </c>
      <c r="O29" s="5" t="n">
        <v>1277</v>
      </c>
      <c r="P29" s="5" t="n">
        <v>-2443</v>
      </c>
      <c r="Q29" s="5" t="n">
        <v>32646</v>
      </c>
      <c r="R29" s="5" t="n">
        <v>-2047</v>
      </c>
      <c r="S29" s="5" t="n">
        <v>-2501</v>
      </c>
      <c r="T29" s="5" t="n">
        <v>28810</v>
      </c>
      <c r="U29" s="5" t="n">
        <v>-15681</v>
      </c>
    </row>
    <row r="30" spans="1:21">
      <c r="A30" s="4" t="s">
        <v>1072</v>
      </c>
      <c r="C30" s="5" t="n">
        <v>3911</v>
      </c>
      <c r="D30" s="5" t="n">
        <v>-8162</v>
      </c>
      <c r="E30" s="5" t="n">
        <v>-716</v>
      </c>
      <c r="G30" s="5" t="n">
        <v>33621</v>
      </c>
      <c r="H30" s="5" t="n">
        <v>-663</v>
      </c>
      <c r="I30" s="5" t="n">
        <v>-2782</v>
      </c>
      <c r="J30" s="5" t="n">
        <v>-3698</v>
      </c>
      <c r="K30" s="5" t="n">
        <v>-3151</v>
      </c>
      <c r="L30" s="5" t="n">
        <v>3690</v>
      </c>
      <c r="M30" s="5" t="n">
        <v>-8878</v>
      </c>
      <c r="N30" s="5" t="n">
        <v>-3445</v>
      </c>
      <c r="O30" s="5" t="n">
        <v>539</v>
      </c>
      <c r="P30" s="5" t="n">
        <v>-4967</v>
      </c>
      <c r="Q30" s="5" t="n">
        <v>30176</v>
      </c>
      <c r="R30" s="5" t="n">
        <v>-3159</v>
      </c>
      <c r="S30" s="5" t="n">
        <v>-5580</v>
      </c>
      <c r="T30" s="5" t="n">
        <v>25725</v>
      </c>
      <c r="U30" s="5" t="n">
        <v>-17460</v>
      </c>
    </row>
    <row r="31" spans="1:21">
      <c r="A31" s="4" t="s">
        <v>146</v>
      </c>
      <c r="C31" s="5" t="n">
        <v>-807</v>
      </c>
      <c r="D31" s="5" t="n">
        <v>2702</v>
      </c>
      <c r="E31" s="5" t="n">
        <v>-249</v>
      </c>
      <c r="G31" s="5" t="n">
        <v>-16135</v>
      </c>
      <c r="H31" s="5" t="n">
        <v>-1026</v>
      </c>
      <c r="I31" s="5" t="n">
        <v>910</v>
      </c>
      <c r="J31" s="5" t="n">
        <v>92</v>
      </c>
      <c r="K31" s="5" t="n">
        <v>859</v>
      </c>
      <c r="L31" s="5" t="n">
        <v>-1289</v>
      </c>
      <c r="M31" s="5" t="n">
        <v>2453</v>
      </c>
      <c r="N31" s="5" t="n">
        <v>-116</v>
      </c>
      <c r="O31" s="5" t="n">
        <v>-430</v>
      </c>
      <c r="P31" s="5" t="n">
        <v>1646</v>
      </c>
      <c r="Q31" s="5" t="n">
        <v>-16251</v>
      </c>
      <c r="R31" s="5" t="n">
        <v>-338</v>
      </c>
      <c r="S31" s="5" t="n">
        <v>4331</v>
      </c>
      <c r="T31" s="5" t="n">
        <v>-19453</v>
      </c>
      <c r="U31" s="5" t="n">
        <v>3061</v>
      </c>
    </row>
    <row r="32" spans="1:21">
      <c r="A32" s="4" t="s">
        <v>147</v>
      </c>
      <c r="C32" s="5" t="n">
        <v>3104</v>
      </c>
      <c r="D32" s="5" t="n">
        <v>-5460</v>
      </c>
      <c r="E32" s="5" t="n">
        <v>-965</v>
      </c>
      <c r="G32" s="5" t="n">
        <v>17486</v>
      </c>
      <c r="H32" s="5" t="n">
        <v>-1689</v>
      </c>
      <c r="I32" s="5" t="n">
        <v>-1872</v>
      </c>
      <c r="J32" s="5" t="n">
        <v>-3606</v>
      </c>
      <c r="K32" s="5" t="n">
        <v>-2292</v>
      </c>
      <c r="L32" s="5" t="n">
        <v>2401</v>
      </c>
      <c r="M32" s="5" t="n">
        <v>-6425</v>
      </c>
      <c r="N32" s="5" t="n">
        <v>-3561</v>
      </c>
      <c r="O32" s="5" t="n">
        <v>109</v>
      </c>
      <c r="P32" s="5" t="n">
        <v>-3321</v>
      </c>
      <c r="Q32" s="5" t="n">
        <v>13925</v>
      </c>
      <c r="R32" s="5" t="n">
        <v>-3497</v>
      </c>
      <c r="S32" s="5" t="n">
        <v>-1249</v>
      </c>
      <c r="T32" s="5" t="n">
        <v>6272</v>
      </c>
      <c r="U32" s="5" t="n">
        <v>-14399</v>
      </c>
    </row>
    <row r="33" spans="1:21">
      <c r="A33" s="4" t="s">
        <v>152</v>
      </c>
      <c r="C33" s="6" t="n">
        <v>2801</v>
      </c>
      <c r="D33" s="6" t="n">
        <v>-7355</v>
      </c>
      <c r="E33" s="6" t="n">
        <v>-1538</v>
      </c>
      <c r="G33" s="6" t="n">
        <v>16982</v>
      </c>
      <c r="H33" s="6" t="n">
        <v>-1520</v>
      </c>
      <c r="I33" s="6" t="n">
        <v>-2462</v>
      </c>
      <c r="J33" s="6" t="n">
        <v>-4248</v>
      </c>
      <c r="K33" s="6" t="n">
        <v>-3718</v>
      </c>
      <c r="L33" s="6" t="n">
        <v>2005</v>
      </c>
      <c r="M33" s="6" t="n">
        <v>-8893</v>
      </c>
      <c r="N33" s="6" t="n">
        <v>-3982</v>
      </c>
      <c r="O33" s="6" t="n">
        <v>-1713</v>
      </c>
      <c r="P33" s="6" t="n">
        <v>-6092</v>
      </c>
      <c r="Q33" s="6" t="n">
        <v>13000</v>
      </c>
      <c r="R33" s="6" t="n">
        <v>-5961</v>
      </c>
      <c r="S33" s="6" t="n">
        <v>-4310</v>
      </c>
      <c r="T33" s="6" t="n">
        <v>4536</v>
      </c>
      <c r="U33" s="6" t="n">
        <v>-19181</v>
      </c>
    </row>
    <row r="34" spans="1:21">
      <c r="A34" s="4" t="s">
        <v>1053</v>
      </c>
      <c r="C34" s="8" t="n">
        <v>0.05</v>
      </c>
      <c r="D34" s="8" t="n">
        <v>-0.1</v>
      </c>
      <c r="E34" s="8" t="n">
        <v>-0.03</v>
      </c>
      <c r="G34" s="8" t="n">
        <v>0.28</v>
      </c>
      <c r="H34" s="8" t="n">
        <v>-0.04</v>
      </c>
      <c r="I34" s="8" t="n">
        <v>-0.05</v>
      </c>
      <c r="J34" s="8" t="n">
        <v>-0.08</v>
      </c>
      <c r="K34" s="8" t="n">
        <v>-0.05</v>
      </c>
      <c r="L34" s="8" t="n">
        <v>0.03</v>
      </c>
      <c r="M34" s="8" t="n">
        <v>-0.13</v>
      </c>
      <c r="N34" s="8" t="n">
        <v>-0.09</v>
      </c>
      <c r="O34" s="8" t="n">
        <v>-0.03</v>
      </c>
      <c r="P34" s="8" t="n">
        <v>-0.09</v>
      </c>
      <c r="Q34" s="8" t="n">
        <v>0.19</v>
      </c>
      <c r="R34" s="8" t="n">
        <v>-0.1</v>
      </c>
      <c r="S34" s="8" t="n">
        <v>-0.05</v>
      </c>
      <c r="T34" s="8" t="n">
        <v>0.04</v>
      </c>
      <c r="U34" s="8" t="n">
        <v>-0.31</v>
      </c>
    </row>
    <row r="35" spans="1:21">
      <c r="A35" s="4" t="s">
        <v>1054</v>
      </c>
      <c r="C35" s="8" t="n">
        <v>0.04</v>
      </c>
      <c r="D35" s="8" t="n">
        <v>-0.1</v>
      </c>
      <c r="E35" s="8" t="n">
        <v>-0.03</v>
      </c>
      <c r="G35" s="8" t="n">
        <v>0.23</v>
      </c>
      <c r="H35" s="8" t="n">
        <v>-0.04</v>
      </c>
      <c r="I35" s="8" t="n">
        <v>-0.05</v>
      </c>
      <c r="J35" s="8" t="n">
        <v>-0.08</v>
      </c>
      <c r="K35" s="8" t="n">
        <v>-0.05</v>
      </c>
      <c r="L35" s="8" t="n">
        <v>0.03</v>
      </c>
      <c r="M35" s="8" t="n">
        <v>-0.13</v>
      </c>
      <c r="N35" s="8" t="n">
        <v>-0.09</v>
      </c>
      <c r="O35" s="8" t="n">
        <v>-0.03</v>
      </c>
      <c r="P35" s="8" t="n">
        <v>-0.09</v>
      </c>
      <c r="Q35" s="8" t="n">
        <v>0.19</v>
      </c>
      <c r="R35" s="8" t="n">
        <v>-0.1</v>
      </c>
      <c r="S35" s="8" t="n">
        <v>-0.05</v>
      </c>
      <c r="T35" s="8" t="n">
        <v>0.04</v>
      </c>
      <c r="U35" s="8" t="n">
        <v>-0.31</v>
      </c>
    </row>
    <row r="36" spans="1:21">
      <c r="A36" s="4" t="s">
        <v>1061</v>
      </c>
    </row>
    <row r="37" spans="1:21">
      <c r="A37" s="3" t="s">
        <v>1070</v>
      </c>
    </row>
    <row r="38" spans="1:21">
      <c r="A38" s="4" t="s">
        <v>123</v>
      </c>
      <c r="C38" s="6" t="n">
        <v>1386</v>
      </c>
      <c r="D38" s="6" t="n">
        <v>-300</v>
      </c>
      <c r="E38" s="6" t="n">
        <v>-749</v>
      </c>
      <c r="G38" s="6" t="n">
        <v>558</v>
      </c>
      <c r="H38" s="6" t="n">
        <v>-542</v>
      </c>
      <c r="I38" s="6" t="n">
        <v>475</v>
      </c>
      <c r="J38" s="6" t="n">
        <v>-65</v>
      </c>
      <c r="K38" s="6" t="n">
        <v>2304</v>
      </c>
      <c r="L38" s="6" t="n">
        <v>166</v>
      </c>
      <c r="M38" s="6" t="n">
        <v>-1049</v>
      </c>
      <c r="N38" s="6" t="n">
        <v>-67</v>
      </c>
      <c r="O38" s="6" t="n">
        <v>2470</v>
      </c>
      <c r="P38" s="6" t="n">
        <v>337</v>
      </c>
      <c r="Q38" s="6" t="n">
        <v>491</v>
      </c>
      <c r="R38" s="6" t="n">
        <v>2405</v>
      </c>
      <c r="S38" s="6" t="n">
        <v>-493</v>
      </c>
      <c r="T38" s="6" t="n">
        <v>786</v>
      </c>
      <c r="U38" s="6" t="n">
        <v>3119</v>
      </c>
    </row>
    <row r="39" spans="1:21">
      <c r="A39" s="4" t="s">
        <v>124</v>
      </c>
      <c r="C39" s="5" t="n">
        <v>813</v>
      </c>
      <c r="D39" s="5" t="n">
        <v>-159</v>
      </c>
      <c r="E39" s="5" t="n">
        <v>-570</v>
      </c>
      <c r="G39" s="5" t="n">
        <v>257</v>
      </c>
      <c r="H39" s="5" t="n">
        <v>-240</v>
      </c>
      <c r="I39" s="5" t="n">
        <v>65</v>
      </c>
      <c r="J39" s="5" t="n">
        <v>133</v>
      </c>
      <c r="K39" s="5" t="n">
        <v>1304</v>
      </c>
      <c r="L39" s="5" t="n">
        <v>488</v>
      </c>
      <c r="M39" s="5" t="n">
        <v>-729</v>
      </c>
      <c r="N39" s="5" t="n">
        <v>-175</v>
      </c>
      <c r="O39" s="5" t="n">
        <v>1792</v>
      </c>
      <c r="P39" s="5" t="n">
        <v>84</v>
      </c>
      <c r="Q39" s="5" t="n">
        <v>82</v>
      </c>
      <c r="R39" s="5" t="n">
        <v>1925</v>
      </c>
      <c r="S39" s="5" t="n">
        <v>-13</v>
      </c>
      <c r="T39" s="5" t="n">
        <v>235</v>
      </c>
      <c r="U39" s="5" t="n">
        <v>2141</v>
      </c>
    </row>
    <row r="40" spans="1:21">
      <c r="A40" s="4" t="s">
        <v>125</v>
      </c>
      <c r="C40" s="5" t="n">
        <v>573</v>
      </c>
      <c r="D40" s="5" t="n">
        <v>-141</v>
      </c>
      <c r="E40" s="5" t="n">
        <v>-179</v>
      </c>
      <c r="G40" s="5" t="n">
        <v>301</v>
      </c>
      <c r="H40" s="5" t="n">
        <v>-302</v>
      </c>
      <c r="I40" s="5" t="n">
        <v>410</v>
      </c>
      <c r="J40" s="5" t="n">
        <v>-198</v>
      </c>
      <c r="K40" s="5" t="n">
        <v>1000</v>
      </c>
      <c r="L40" s="5" t="n">
        <v>-322</v>
      </c>
      <c r="M40" s="5" t="n">
        <v>-320</v>
      </c>
      <c r="N40" s="5" t="n">
        <v>108</v>
      </c>
      <c r="O40" s="5" t="n">
        <v>678</v>
      </c>
      <c r="P40" s="5" t="n">
        <v>253</v>
      </c>
      <c r="Q40" s="5" t="n">
        <v>409</v>
      </c>
      <c r="R40" s="5" t="n">
        <v>480</v>
      </c>
      <c r="S40" s="5" t="n">
        <v>-480</v>
      </c>
      <c r="T40" s="5" t="n">
        <v>551</v>
      </c>
      <c r="U40" s="5" t="n">
        <v>978</v>
      </c>
    </row>
    <row r="41" spans="1:21">
      <c r="A41" s="4" t="s">
        <v>127</v>
      </c>
      <c r="D41" s="5" t="n">
        <v>61</v>
      </c>
      <c r="E41" s="5" t="n">
        <v>189</v>
      </c>
      <c r="H41" s="5" t="n">
        <v>80</v>
      </c>
      <c r="I41" s="5" t="n">
        <v>38</v>
      </c>
      <c r="J41" s="5" t="n">
        <v>50</v>
      </c>
      <c r="L41" s="5" t="n">
        <v>-4</v>
      </c>
      <c r="M41" s="5" t="n">
        <v>250</v>
      </c>
      <c r="N41" s="5" t="n">
        <v>118</v>
      </c>
      <c r="O41" s="5" t="n">
        <v>-4</v>
      </c>
      <c r="P41" s="5" t="n">
        <v>250</v>
      </c>
      <c r="Q41" s="5" t="n">
        <v>118</v>
      </c>
      <c r="R41" s="5" t="n">
        <v>46</v>
      </c>
    </row>
    <row r="42" spans="1:21">
      <c r="A42" s="4" t="s">
        <v>128</v>
      </c>
      <c r="G42" s="5" t="n">
        <v>-60</v>
      </c>
      <c r="Q42" s="5" t="n">
        <v>-60</v>
      </c>
      <c r="T42" s="5" t="n">
        <v>-60</v>
      </c>
      <c r="U42" s="5" t="n">
        <v>207</v>
      </c>
    </row>
    <row r="43" spans="1:21">
      <c r="A43" s="4" t="s">
        <v>129</v>
      </c>
      <c r="C43" s="5" t="n">
        <v>170</v>
      </c>
      <c r="D43" s="5" t="n">
        <v>251</v>
      </c>
      <c r="E43" s="5" t="n">
        <v>-142</v>
      </c>
      <c r="G43" s="5" t="n">
        <v>71</v>
      </c>
      <c r="H43" s="5" t="n">
        <v>-441</v>
      </c>
      <c r="I43" s="5" t="n">
        <v>123</v>
      </c>
      <c r="M43" s="5" t="n">
        <v>109</v>
      </c>
      <c r="N43" s="5" t="n">
        <v>-318</v>
      </c>
      <c r="P43" s="5" t="n">
        <v>279</v>
      </c>
      <c r="Q43" s="5" t="n">
        <v>-247</v>
      </c>
    </row>
    <row r="44" spans="1:21">
      <c r="A44" s="4" t="s">
        <v>133</v>
      </c>
      <c r="I44" s="5" t="n">
        <v>236</v>
      </c>
      <c r="N44" s="5" t="n">
        <v>236</v>
      </c>
      <c r="Q44" s="5" t="n">
        <v>236</v>
      </c>
      <c r="S44" s="5" t="n">
        <v>296</v>
      </c>
      <c r="T44" s="5" t="n">
        <v>295</v>
      </c>
      <c r="U44" s="5" t="n">
        <v>-194</v>
      </c>
    </row>
    <row r="45" spans="1:21">
      <c r="A45" s="4" t="s">
        <v>137</v>
      </c>
      <c r="C45" s="5" t="n">
        <v>170</v>
      </c>
      <c r="D45" s="5" t="n">
        <v>312</v>
      </c>
      <c r="E45" s="5" t="n">
        <v>47</v>
      </c>
      <c r="G45" s="5" t="n">
        <v>11</v>
      </c>
      <c r="H45" s="5" t="n">
        <v>-361</v>
      </c>
      <c r="I45" s="5" t="n">
        <v>397</v>
      </c>
      <c r="J45" s="5" t="n">
        <v>50</v>
      </c>
      <c r="L45" s="5" t="n">
        <v>-4</v>
      </c>
      <c r="M45" s="5" t="n">
        <v>359</v>
      </c>
      <c r="N45" s="5" t="n">
        <v>36</v>
      </c>
      <c r="O45" s="5" t="n">
        <v>-4</v>
      </c>
      <c r="P45" s="5" t="n">
        <v>529</v>
      </c>
      <c r="Q45" s="5" t="n">
        <v>47</v>
      </c>
      <c r="R45" s="5" t="n">
        <v>46</v>
      </c>
      <c r="S45" s="5" t="n">
        <v>1331</v>
      </c>
      <c r="T45" s="5" t="n">
        <v>21</v>
      </c>
      <c r="U45" s="5" t="n">
        <v>554</v>
      </c>
    </row>
    <row r="46" spans="1:21">
      <c r="A46" s="4" t="s">
        <v>138</v>
      </c>
      <c r="C46" s="5" t="n">
        <v>403</v>
      </c>
      <c r="D46" s="5" t="n">
        <v>-453</v>
      </c>
      <c r="E46" s="5" t="n">
        <v>-226</v>
      </c>
      <c r="G46" s="5" t="n">
        <v>290</v>
      </c>
      <c r="H46" s="5" t="n">
        <v>59</v>
      </c>
      <c r="I46" s="5" t="n">
        <v>13</v>
      </c>
      <c r="J46" s="5" t="n">
        <v>-248</v>
      </c>
      <c r="K46" s="5" t="n">
        <v>1000</v>
      </c>
      <c r="L46" s="5" t="n">
        <v>-318</v>
      </c>
      <c r="M46" s="5" t="n">
        <v>-679</v>
      </c>
      <c r="N46" s="5" t="n">
        <v>72</v>
      </c>
      <c r="O46" s="5" t="n">
        <v>682</v>
      </c>
      <c r="P46" s="5" t="n">
        <v>-276</v>
      </c>
      <c r="Q46" s="5" t="n">
        <v>362</v>
      </c>
      <c r="R46" s="5" t="n">
        <v>434</v>
      </c>
      <c r="S46" s="5" t="n">
        <v>-1811</v>
      </c>
      <c r="T46" s="5" t="n">
        <v>530</v>
      </c>
      <c r="U46" s="5" t="n">
        <v>424</v>
      </c>
    </row>
    <row r="47" spans="1:21">
      <c r="A47" s="4" t="s">
        <v>1072</v>
      </c>
      <c r="C47" s="5" t="n">
        <v>403</v>
      </c>
      <c r="D47" s="5" t="n">
        <v>-453</v>
      </c>
      <c r="E47" s="5" t="n">
        <v>-226</v>
      </c>
      <c r="G47" s="5" t="n">
        <v>290</v>
      </c>
      <c r="H47" s="5" t="n">
        <v>59</v>
      </c>
      <c r="I47" s="5" t="n">
        <v>13</v>
      </c>
      <c r="J47" s="5" t="n">
        <v>-248</v>
      </c>
      <c r="K47" s="5" t="n">
        <v>1000</v>
      </c>
      <c r="L47" s="5" t="n">
        <v>-318</v>
      </c>
      <c r="M47" s="5" t="n">
        <v>-679</v>
      </c>
      <c r="N47" s="5" t="n">
        <v>72</v>
      </c>
      <c r="O47" s="5" t="n">
        <v>682</v>
      </c>
      <c r="P47" s="5" t="n">
        <v>-276</v>
      </c>
      <c r="Q47" s="5" t="n">
        <v>362</v>
      </c>
      <c r="R47" s="5" t="n">
        <v>434</v>
      </c>
      <c r="S47" s="5" t="n">
        <v>-1811</v>
      </c>
      <c r="T47" s="5" t="n">
        <v>530</v>
      </c>
      <c r="U47" s="5" t="n">
        <v>427</v>
      </c>
    </row>
    <row r="48" spans="1:21">
      <c r="A48" s="4" t="s">
        <v>146</v>
      </c>
      <c r="C48" s="5" t="n">
        <v>-510</v>
      </c>
      <c r="D48" s="5" t="n">
        <v>111</v>
      </c>
      <c r="E48" s="5" t="n">
        <v>74</v>
      </c>
      <c r="G48" s="5" t="n">
        <v>-100</v>
      </c>
      <c r="H48" s="5" t="n">
        <v>-35</v>
      </c>
      <c r="I48" s="5" t="n">
        <v>-18</v>
      </c>
      <c r="J48" s="5" t="n">
        <v>358</v>
      </c>
      <c r="K48" s="5" t="n">
        <v>-385</v>
      </c>
      <c r="L48" s="5" t="n">
        <v>57</v>
      </c>
      <c r="M48" s="5" t="n">
        <v>185</v>
      </c>
      <c r="N48" s="5" t="n">
        <v>-53</v>
      </c>
      <c r="O48" s="5" t="n">
        <v>-328</v>
      </c>
      <c r="P48" s="5" t="n">
        <v>-325</v>
      </c>
      <c r="Q48" s="5" t="n">
        <v>-153</v>
      </c>
      <c r="R48" s="5" t="n">
        <v>30</v>
      </c>
      <c r="S48" s="5" t="n">
        <v>-63</v>
      </c>
      <c r="T48" s="5" t="n">
        <v>104</v>
      </c>
      <c r="U48" s="5" t="n">
        <v>167</v>
      </c>
    </row>
    <row r="49" spans="1:21">
      <c r="A49" s="4" t="s">
        <v>147</v>
      </c>
      <c r="C49" s="5" t="n">
        <v>-107</v>
      </c>
      <c r="D49" s="5" t="n">
        <v>-342</v>
      </c>
      <c r="E49" s="5" t="n">
        <v>-152</v>
      </c>
      <c r="G49" s="5" t="n">
        <v>190</v>
      </c>
      <c r="H49" s="5" t="n">
        <v>24</v>
      </c>
      <c r="I49" s="5" t="n">
        <v>-5</v>
      </c>
      <c r="J49" s="5" t="n">
        <v>110</v>
      </c>
      <c r="K49" s="5" t="n">
        <v>615</v>
      </c>
      <c r="L49" s="5" t="n">
        <v>-261</v>
      </c>
      <c r="M49" s="5" t="n">
        <v>-494</v>
      </c>
      <c r="N49" s="5" t="n">
        <v>19</v>
      </c>
      <c r="O49" s="5" t="n">
        <v>354</v>
      </c>
      <c r="P49" s="5" t="n">
        <v>-601</v>
      </c>
      <c r="Q49" s="5" t="n">
        <v>209</v>
      </c>
      <c r="R49" s="5" t="n">
        <v>464</v>
      </c>
      <c r="S49" s="5" t="n">
        <v>-1874</v>
      </c>
      <c r="T49" s="5" t="n">
        <v>634</v>
      </c>
      <c r="U49" s="5" t="n">
        <v>594</v>
      </c>
    </row>
    <row r="50" spans="1:21">
      <c r="A50" s="4" t="s">
        <v>152</v>
      </c>
      <c r="C50" s="6" t="n">
        <v>-107</v>
      </c>
      <c r="D50" s="6" t="n">
        <v>-342</v>
      </c>
      <c r="E50" s="6" t="n">
        <v>-152</v>
      </c>
      <c r="G50" s="6" t="n">
        <v>190</v>
      </c>
      <c r="H50" s="6" t="n">
        <v>24</v>
      </c>
      <c r="I50" s="6" t="n">
        <v>-5</v>
      </c>
      <c r="J50" s="6" t="n">
        <v>110</v>
      </c>
      <c r="K50" s="6" t="n">
        <v>615</v>
      </c>
      <c r="L50" s="6" t="n">
        <v>-261</v>
      </c>
      <c r="M50" s="6" t="n">
        <v>-494</v>
      </c>
      <c r="N50" s="6" t="n">
        <v>19</v>
      </c>
      <c r="O50" s="6" t="n">
        <v>354</v>
      </c>
      <c r="P50" s="6" t="n">
        <v>-601</v>
      </c>
      <c r="Q50" s="6" t="n">
        <v>209</v>
      </c>
      <c r="R50" s="6" t="n">
        <v>464</v>
      </c>
      <c r="S50" s="6" t="n">
        <v>-1874</v>
      </c>
      <c r="T50" s="6" t="n">
        <v>634</v>
      </c>
      <c r="U50" s="6" t="n">
        <v>594</v>
      </c>
    </row>
    <row r="51" spans="1:21">
      <c r="A51" s="4" t="s">
        <v>1053</v>
      </c>
      <c r="C51" s="8" t="n">
        <v>-0.01</v>
      </c>
      <c r="D51" s="8" t="n">
        <v>-0.01</v>
      </c>
      <c r="E51" s="6" t="n">
        <v>0</v>
      </c>
      <c r="G51" s="6" t="n">
        <v>0</v>
      </c>
      <c r="H51" s="6" t="n">
        <v>0</v>
      </c>
      <c r="I51" s="6" t="n">
        <v>0</v>
      </c>
      <c r="J51" s="6" t="n">
        <v>0</v>
      </c>
      <c r="K51" s="8" t="n">
        <v>0.01</v>
      </c>
      <c r="L51" s="8" t="n">
        <v>-0.01</v>
      </c>
      <c r="M51" s="8" t="n">
        <v>-0.01</v>
      </c>
      <c r="N51" s="6" t="n">
        <v>0</v>
      </c>
      <c r="O51" s="8" t="n">
        <v>0.01</v>
      </c>
      <c r="P51" s="8" t="n">
        <v>-0.01</v>
      </c>
      <c r="Q51" s="6" t="n">
        <v>0</v>
      </c>
      <c r="R51" s="6" t="n">
        <v>0</v>
      </c>
      <c r="S51" s="8" t="n">
        <v>-0.03</v>
      </c>
      <c r="T51" s="8" t="n">
        <v>0.01</v>
      </c>
      <c r="U51" s="8" t="n">
        <v>0.01</v>
      </c>
    </row>
    <row r="52" spans="1:21">
      <c r="A52" s="4" t="s">
        <v>1054</v>
      </c>
      <c r="C52" s="6" t="n">
        <v>0</v>
      </c>
      <c r="D52" s="8" t="n">
        <v>-0.01</v>
      </c>
      <c r="E52" s="6" t="n">
        <v>0</v>
      </c>
      <c r="G52" s="6" t="n">
        <v>0</v>
      </c>
      <c r="H52" s="6" t="n">
        <v>0</v>
      </c>
      <c r="I52" s="6" t="n">
        <v>0</v>
      </c>
      <c r="J52" s="6" t="n">
        <v>0</v>
      </c>
      <c r="K52" s="8" t="n">
        <v>0.01</v>
      </c>
      <c r="L52" s="8" t="n">
        <v>-0.01</v>
      </c>
      <c r="M52" s="8" t="n">
        <v>-0.01</v>
      </c>
      <c r="N52" s="6" t="n">
        <v>0</v>
      </c>
      <c r="O52" s="8" t="n">
        <v>0.01</v>
      </c>
      <c r="P52" s="8" t="n">
        <v>-0.01</v>
      </c>
      <c r="Q52" s="6" t="n">
        <v>0</v>
      </c>
      <c r="R52" s="6" t="n">
        <v>0</v>
      </c>
      <c r="S52" s="8" t="n">
        <v>-0.03</v>
      </c>
      <c r="T52" s="8" t="n">
        <v>0.01</v>
      </c>
      <c r="U52" s="8" t="n">
        <v>0.01</v>
      </c>
    </row>
  </sheetData>
  <mergeCells count="5">
    <mergeCell ref="A1:A2"/>
    <mergeCell ref="B1:L1"/>
    <mergeCell ref="M1:O1"/>
    <mergeCell ref="P1:R1"/>
    <mergeCell ref="S1:U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5"/>
    <col customWidth="1" max="11" min="11" width="14"/>
    <col customWidth="1" max="12" min="12" width="14"/>
    <col customWidth="1" max="13" min="13" width="16"/>
    <col customWidth="1" max="14" min="14" width="14"/>
    <col customWidth="1" max="15" min="15" width="14"/>
  </cols>
  <sheetData>
    <row r="1" spans="1:15">
      <c r="A1" s="1" t="s">
        <v>1096</v>
      </c>
      <c r="B1" s="2" t="s">
        <v>477</v>
      </c>
      <c r="G1" s="2" t="s">
        <v>531</v>
      </c>
      <c r="J1" s="2" t="s">
        <v>532</v>
      </c>
      <c r="M1" s="2" t="s">
        <v>1</v>
      </c>
    </row>
    <row r="2" spans="1:15">
      <c r="B2" s="2" t="s">
        <v>112</v>
      </c>
      <c r="C2" s="2" t="s">
        <v>113</v>
      </c>
      <c r="D2" s="2" t="s">
        <v>114</v>
      </c>
      <c r="E2" s="2" t="s">
        <v>117</v>
      </c>
      <c r="F2" s="2" t="s">
        <v>120</v>
      </c>
      <c r="G2" s="2" t="s">
        <v>113</v>
      </c>
      <c r="H2" s="2" t="s">
        <v>116</v>
      </c>
      <c r="I2" s="2" t="s">
        <v>119</v>
      </c>
      <c r="J2" s="2" t="s">
        <v>112</v>
      </c>
      <c r="K2" s="2" t="s">
        <v>115</v>
      </c>
      <c r="L2" s="2" t="s">
        <v>118</v>
      </c>
      <c r="M2" s="2" t="s">
        <v>2</v>
      </c>
      <c r="N2" s="2" t="s">
        <v>63</v>
      </c>
      <c r="O2" s="2" t="s">
        <v>121</v>
      </c>
    </row>
    <row r="3" spans="1:15">
      <c r="A3" s="3" t="s">
        <v>193</v>
      </c>
    </row>
    <row r="4" spans="1:15">
      <c r="A4" s="4" t="s">
        <v>1097</v>
      </c>
      <c r="D4" s="6" t="n">
        <v>-1117</v>
      </c>
      <c r="E4" s="6" t="n">
        <v>-1877</v>
      </c>
      <c r="F4" s="6" t="n">
        <v>2139</v>
      </c>
      <c r="G4" s="6" t="n">
        <v>-6919</v>
      </c>
      <c r="H4" s="6" t="n">
        <v>-3541</v>
      </c>
      <c r="I4" s="6" t="n">
        <v>462</v>
      </c>
      <c r="J4" s="6" t="n">
        <v>-3922</v>
      </c>
      <c r="K4" s="6" t="n">
        <v>14135</v>
      </c>
      <c r="L4" s="6" t="n">
        <v>-3033</v>
      </c>
      <c r="M4" s="6" t="n">
        <v>-3123</v>
      </c>
      <c r="N4" s="6" t="n">
        <v>6906</v>
      </c>
      <c r="O4" s="6" t="n">
        <v>-13805</v>
      </c>
    </row>
    <row r="5" spans="1:15">
      <c r="A5" s="4" t="s">
        <v>1098</v>
      </c>
      <c r="D5" s="5" t="n">
        <v>-112</v>
      </c>
      <c r="E5" s="5" t="n">
        <v>-989</v>
      </c>
      <c r="F5" s="5" t="n">
        <v>357</v>
      </c>
      <c r="G5" s="5" t="n">
        <v>-2856</v>
      </c>
      <c r="H5" s="5" t="n">
        <v>-431</v>
      </c>
      <c r="I5" s="5" t="n">
        <v>210</v>
      </c>
      <c r="J5" s="5" t="n">
        <v>-1300</v>
      </c>
      <c r="K5" s="5" t="n">
        <v>5542</v>
      </c>
      <c r="L5" s="5" t="n">
        <v>599</v>
      </c>
      <c r="M5" s="5" t="n">
        <v>-4692</v>
      </c>
      <c r="N5" s="5" t="n">
        <v>13573</v>
      </c>
      <c r="O5" s="5" t="n">
        <v>-3492</v>
      </c>
    </row>
    <row r="6" spans="1:15">
      <c r="A6" s="4" t="s">
        <v>172</v>
      </c>
      <c r="D6" s="5" t="n">
        <v>1280</v>
      </c>
      <c r="E6" s="5" t="n">
        <v>834</v>
      </c>
      <c r="F6" s="5" t="n">
        <v>500</v>
      </c>
      <c r="G6" s="5" t="n">
        <v>2570</v>
      </c>
      <c r="H6" s="5" t="n">
        <v>2248</v>
      </c>
      <c r="I6" s="5" t="n">
        <v>1100</v>
      </c>
      <c r="J6" s="5" t="n">
        <v>3650</v>
      </c>
      <c r="K6" s="5" t="n">
        <v>4011</v>
      </c>
      <c r="L6" s="5" t="n">
        <v>3075</v>
      </c>
      <c r="M6" s="5" t="n">
        <v>4745</v>
      </c>
      <c r="N6" s="5" t="n">
        <v>6660</v>
      </c>
      <c r="O6" s="5" t="n">
        <v>3590</v>
      </c>
    </row>
    <row r="7" spans="1:15">
      <c r="A7" s="4" t="s">
        <v>133</v>
      </c>
      <c r="B7" s="6" t="n">
        <v>104</v>
      </c>
      <c r="C7" s="6" t="n">
        <v>4515</v>
      </c>
      <c r="D7" s="5" t="n">
        <v>129</v>
      </c>
      <c r="E7" s="5" t="n">
        <v>236</v>
      </c>
      <c r="G7" s="5" t="n">
        <v>4644</v>
      </c>
      <c r="H7" s="5" t="n">
        <v>236</v>
      </c>
      <c r="J7" s="5" t="n">
        <v>4748</v>
      </c>
      <c r="K7" s="5" t="n">
        <v>236</v>
      </c>
      <c r="M7" s="5" t="n">
        <v>5070</v>
      </c>
      <c r="N7" s="5" t="n">
        <v>4034</v>
      </c>
      <c r="O7" s="5" t="n">
        <v>5241</v>
      </c>
    </row>
    <row r="8" spans="1:15">
      <c r="A8" s="4" t="s">
        <v>202</v>
      </c>
      <c r="D8" s="5" t="n">
        <v>-3182</v>
      </c>
      <c r="E8" s="5" t="n">
        <v>4468</v>
      </c>
      <c r="F8" s="5" t="n">
        <v>4903</v>
      </c>
      <c r="G8" s="5" t="n">
        <v>-6185</v>
      </c>
      <c r="H8" s="5" t="n">
        <v>-2313</v>
      </c>
      <c r="I8" s="5" t="n">
        <v>7066</v>
      </c>
      <c r="J8" s="5" t="n">
        <v>-6518</v>
      </c>
      <c r="K8" s="5" t="n">
        <v>4397</v>
      </c>
      <c r="L8" s="5" t="n">
        <v>5463</v>
      </c>
      <c r="M8" s="5" t="n">
        <v>-10829</v>
      </c>
      <c r="N8" s="5" t="n">
        <v>5116</v>
      </c>
      <c r="O8" s="5" t="n">
        <v>1710</v>
      </c>
    </row>
    <row r="9" spans="1:15">
      <c r="A9" s="4" t="s">
        <v>203</v>
      </c>
      <c r="D9" s="5" t="n">
        <v>1557</v>
      </c>
      <c r="E9" s="5" t="n">
        <v>799</v>
      </c>
      <c r="F9" s="5" t="n">
        <v>-3843</v>
      </c>
      <c r="G9" s="5" t="n">
        <v>-1139</v>
      </c>
      <c r="H9" s="5" t="n">
        <v>-8</v>
      </c>
      <c r="I9" s="5" t="n">
        <v>-2780</v>
      </c>
      <c r="J9" s="5" t="n">
        <v>-5758</v>
      </c>
      <c r="K9" s="5" t="n">
        <v>-749</v>
      </c>
      <c r="L9" s="5" t="n">
        <v>-8511</v>
      </c>
      <c r="M9" s="5" t="n">
        <v>-11957</v>
      </c>
      <c r="N9" s="5" t="n">
        <v>1610</v>
      </c>
      <c r="O9" s="5" t="n">
        <v>-13228</v>
      </c>
    </row>
    <row r="10" spans="1:15">
      <c r="A10" s="4" t="s">
        <v>78</v>
      </c>
      <c r="D10" s="5" t="n">
        <v>-2866</v>
      </c>
      <c r="E10" s="5" t="n">
        <v>702</v>
      </c>
      <c r="F10" s="5" t="n">
        <v>-7076</v>
      </c>
      <c r="G10" s="5" t="n">
        <v>-2429</v>
      </c>
      <c r="H10" s="5" t="n">
        <v>-2142</v>
      </c>
      <c r="I10" s="5" t="n">
        <v>-8318</v>
      </c>
      <c r="J10" s="5" t="n">
        <v>-4046</v>
      </c>
      <c r="K10" s="5" t="n">
        <v>-2566</v>
      </c>
      <c r="L10" s="5" t="n">
        <v>-11610</v>
      </c>
      <c r="M10" s="5" t="n">
        <v>-827</v>
      </c>
      <c r="N10" s="5" t="n">
        <v>5667</v>
      </c>
      <c r="O10" s="5" t="n">
        <v>-5722</v>
      </c>
    </row>
    <row r="11" spans="1:15">
      <c r="A11" s="4" t="s">
        <v>204</v>
      </c>
      <c r="D11" s="5" t="n">
        <v>-699</v>
      </c>
      <c r="E11" s="5" t="n">
        <v>-1245</v>
      </c>
      <c r="F11" s="5" t="n">
        <v>169</v>
      </c>
      <c r="G11" s="5" t="n">
        <v>7333</v>
      </c>
      <c r="H11" s="5" t="n">
        <v>-915</v>
      </c>
      <c r="I11" s="5" t="n">
        <v>-415</v>
      </c>
      <c r="J11" s="5" t="n">
        <v>3184</v>
      </c>
      <c r="K11" s="5" t="n">
        <v>-3929</v>
      </c>
      <c r="L11" s="5" t="n">
        <v>5571</v>
      </c>
      <c r="M11" s="5" t="n">
        <v>4036</v>
      </c>
      <c r="N11" s="5" t="n">
        <v>-10645</v>
      </c>
      <c r="O11" s="5" t="n">
        <v>7441</v>
      </c>
    </row>
    <row r="12" spans="1:15">
      <c r="A12" s="4" t="s">
        <v>205</v>
      </c>
      <c r="D12" s="5" t="n">
        <v>-1086</v>
      </c>
      <c r="E12" s="5" t="n">
        <v>9577</v>
      </c>
      <c r="F12" s="5" t="n">
        <v>6423</v>
      </c>
      <c r="G12" s="5" t="n">
        <v>9818</v>
      </c>
      <c r="H12" s="5" t="n">
        <v>10613</v>
      </c>
      <c r="I12" s="5" t="n">
        <v>13209</v>
      </c>
      <c r="J12" s="5" t="n">
        <v>11485</v>
      </c>
      <c r="K12" s="5" t="n">
        <v>-2858</v>
      </c>
      <c r="L12" s="5" t="n">
        <v>10034</v>
      </c>
      <c r="M12" s="5" t="n">
        <v>17252</v>
      </c>
      <c r="N12" s="5" t="n">
        <v>5788</v>
      </c>
      <c r="O12" s="5" t="n">
        <v>15323</v>
      </c>
    </row>
    <row r="13" spans="1:15">
      <c r="A13" s="3" t="s">
        <v>1077</v>
      </c>
    </row>
    <row r="14" spans="1:15">
      <c r="A14" s="4" t="s">
        <v>217</v>
      </c>
      <c r="D14" s="5" t="n">
        <v>-363</v>
      </c>
      <c r="G14" s="5" t="n">
        <v>-440</v>
      </c>
      <c r="J14" s="5" t="n">
        <v>-478</v>
      </c>
      <c r="M14" s="5" t="n">
        <v>-478</v>
      </c>
      <c r="N14" s="5" t="n">
        <v>-3474</v>
      </c>
    </row>
    <row r="15" spans="1:15">
      <c r="A15" s="4" t="s">
        <v>1099</v>
      </c>
      <c r="D15" s="5" t="n">
        <v>15906</v>
      </c>
      <c r="E15" s="5" t="n">
        <v>-2284</v>
      </c>
      <c r="F15" s="5" t="n">
        <v>-1490</v>
      </c>
      <c r="G15" s="5" t="n">
        <v>7638</v>
      </c>
      <c r="H15" s="5" t="n">
        <v>-1942</v>
      </c>
      <c r="I15" s="5" t="n">
        <v>-2242</v>
      </c>
      <c r="J15" s="5" t="n">
        <v>4075</v>
      </c>
      <c r="K15" s="5" t="n">
        <v>-31960</v>
      </c>
      <c r="L15" s="5" t="n">
        <v>3971</v>
      </c>
      <c r="M15" s="5" t="n">
        <v>4093</v>
      </c>
      <c r="N15" s="5" t="n">
        <v>-35731</v>
      </c>
      <c r="O15" s="5" t="n">
        <v>3664</v>
      </c>
    </row>
    <row r="16" spans="1:15">
      <c r="A16" s="4" t="s">
        <v>1068</v>
      </c>
    </row>
    <row r="17" spans="1:15">
      <c r="A17" s="3" t="s">
        <v>193</v>
      </c>
    </row>
    <row r="18" spans="1:15">
      <c r="A18" s="4" t="s">
        <v>1097</v>
      </c>
      <c r="D18" s="5" t="n">
        <v>-965</v>
      </c>
      <c r="E18" s="5" t="n">
        <v>-1872</v>
      </c>
      <c r="F18" s="5" t="n">
        <v>2401</v>
      </c>
      <c r="G18" s="5" t="n">
        <v>-6425</v>
      </c>
      <c r="H18" s="5" t="n">
        <v>-3561</v>
      </c>
      <c r="I18" s="5" t="n">
        <v>109</v>
      </c>
      <c r="J18" s="5" t="n">
        <v>-3321</v>
      </c>
      <c r="K18" s="5" t="n">
        <v>13925</v>
      </c>
      <c r="L18" s="5" t="n">
        <v>-3497</v>
      </c>
      <c r="M18" s="5" t="n">
        <v>-1250</v>
      </c>
      <c r="N18" s="5" t="n">
        <v>6272</v>
      </c>
      <c r="O18" s="5" t="n">
        <v>-14399</v>
      </c>
    </row>
    <row r="19" spans="1:15">
      <c r="A19" s="4" t="s">
        <v>1098</v>
      </c>
      <c r="D19" s="5" t="n">
        <v>-38</v>
      </c>
      <c r="E19" s="5" t="n">
        <v>-1085</v>
      </c>
      <c r="F19" s="5" t="n">
        <v>413</v>
      </c>
      <c r="G19" s="5" t="n">
        <v>-2671</v>
      </c>
      <c r="H19" s="5" t="n">
        <v>-561</v>
      </c>
      <c r="I19" s="5" t="n">
        <v>-119</v>
      </c>
      <c r="J19" s="5" t="n">
        <v>-1214</v>
      </c>
      <c r="K19" s="5" t="n">
        <v>5312</v>
      </c>
      <c r="L19" s="5" t="n">
        <v>366</v>
      </c>
      <c r="M19" s="5" t="n">
        <v>-4322</v>
      </c>
      <c r="N19" s="5" t="n">
        <v>13329</v>
      </c>
      <c r="O19" s="5" t="n">
        <v>-3395</v>
      </c>
    </row>
    <row r="20" spans="1:15">
      <c r="A20" s="4" t="s">
        <v>172</v>
      </c>
      <c r="H20" s="5" t="n">
        <v>1808</v>
      </c>
    </row>
    <row r="21" spans="1:15">
      <c r="A21" s="4" t="s">
        <v>133</v>
      </c>
      <c r="M21" s="5" t="n">
        <v>4774</v>
      </c>
      <c r="N21" s="5" t="n">
        <v>3739</v>
      </c>
      <c r="O21" s="5" t="n">
        <v>5435</v>
      </c>
    </row>
    <row r="22" spans="1:15">
      <c r="A22" s="4" t="s">
        <v>202</v>
      </c>
      <c r="D22" s="5" t="n">
        <v>-3112</v>
      </c>
      <c r="E22" s="5" t="n">
        <v>4905</v>
      </c>
      <c r="F22" s="5" t="n">
        <v>5073</v>
      </c>
      <c r="G22" s="5" t="n">
        <v>-7640</v>
      </c>
      <c r="H22" s="5" t="n">
        <v>2128</v>
      </c>
      <c r="I22" s="5" t="n">
        <v>9540</v>
      </c>
      <c r="J22" s="5" t="n">
        <v>-6587</v>
      </c>
      <c r="K22" s="5" t="n">
        <v>4770</v>
      </c>
      <c r="L22" s="5" t="n">
        <v>7872</v>
      </c>
      <c r="M22" s="5" t="n">
        <v>-11201</v>
      </c>
      <c r="N22" s="5" t="n">
        <v>5784</v>
      </c>
      <c r="O22" s="5" t="n">
        <v>4756</v>
      </c>
    </row>
    <row r="23" spans="1:15">
      <c r="A23" s="4" t="s">
        <v>203</v>
      </c>
      <c r="D23" s="5" t="n">
        <v>2127</v>
      </c>
      <c r="E23" s="5" t="n">
        <v>734</v>
      </c>
      <c r="F23" s="5" t="n">
        <v>-4331</v>
      </c>
      <c r="G23" s="5" t="n">
        <v>-411</v>
      </c>
      <c r="H23" s="5" t="n">
        <v>167</v>
      </c>
      <c r="I23" s="5" t="n">
        <v>-4572</v>
      </c>
      <c r="J23" s="5" t="n">
        <v>-5843</v>
      </c>
      <c r="K23" s="5" t="n">
        <v>-831</v>
      </c>
      <c r="L23" s="5" t="n">
        <v>-10736</v>
      </c>
      <c r="M23" s="5" t="n">
        <v>-11790</v>
      </c>
      <c r="N23" s="5" t="n">
        <v>1375</v>
      </c>
      <c r="O23" s="5" t="n">
        <v>-15369</v>
      </c>
    </row>
    <row r="24" spans="1:15">
      <c r="A24" s="4" t="s">
        <v>78</v>
      </c>
      <c r="D24" s="5" t="n">
        <v>-3877</v>
      </c>
      <c r="E24" s="5" t="n">
        <v>579</v>
      </c>
      <c r="G24" s="5" t="n">
        <v>-2592</v>
      </c>
      <c r="H24" s="5" t="n">
        <v>-1384</v>
      </c>
      <c r="J24" s="5" t="n">
        <v>-4417</v>
      </c>
      <c r="K24" s="5" t="n">
        <v>-2112</v>
      </c>
      <c r="L24" s="5" t="n">
        <v>-11360</v>
      </c>
      <c r="M24" s="5" t="n">
        <v>-1812</v>
      </c>
      <c r="N24" s="5" t="n">
        <v>2599</v>
      </c>
      <c r="O24" s="5" t="n">
        <v>-6536</v>
      </c>
    </row>
    <row r="25" spans="1:15">
      <c r="A25" s="4" t="s">
        <v>204</v>
      </c>
      <c r="D25" s="5" t="n">
        <v>-917</v>
      </c>
      <c r="E25" s="5" t="n">
        <v>-1167</v>
      </c>
      <c r="G25" s="5" t="n">
        <v>7104</v>
      </c>
      <c r="H25" s="5" t="n">
        <v>-837</v>
      </c>
      <c r="J25" s="5" t="n">
        <v>2544</v>
      </c>
      <c r="K25" s="5" t="n">
        <v>-3998</v>
      </c>
      <c r="L25" s="5" t="n">
        <v>5834</v>
      </c>
      <c r="M25" s="5" t="n">
        <v>3318</v>
      </c>
      <c r="N25" s="5" t="n">
        <v>-10200</v>
      </c>
      <c r="O25" s="5" t="n">
        <v>7637</v>
      </c>
    </row>
    <row r="26" spans="1:15">
      <c r="A26" s="4" t="s">
        <v>205</v>
      </c>
      <c r="D26" s="5" t="n">
        <v>-1449</v>
      </c>
      <c r="E26" s="5" t="n">
        <v>9577</v>
      </c>
      <c r="F26" s="5" t="n">
        <v>6423</v>
      </c>
      <c r="G26" s="5" t="n">
        <v>9378</v>
      </c>
      <c r="H26" s="5" t="n">
        <v>10613</v>
      </c>
      <c r="I26" s="5" t="n">
        <v>13209</v>
      </c>
      <c r="J26" s="5" t="n">
        <v>11007</v>
      </c>
      <c r="K26" s="5" t="n">
        <v>-2858</v>
      </c>
      <c r="L26" s="5" t="n">
        <v>10034</v>
      </c>
      <c r="M26" s="5" t="n">
        <v>16774</v>
      </c>
      <c r="N26" s="5" t="n">
        <v>2455</v>
      </c>
      <c r="O26" s="5" t="n">
        <v>15323</v>
      </c>
    </row>
    <row r="27" spans="1:15">
      <c r="A27" s="3" t="s">
        <v>1077</v>
      </c>
    </row>
    <row r="28" spans="1:15">
      <c r="A28" s="4" t="s">
        <v>1099</v>
      </c>
      <c r="D28" s="5" t="n">
        <v>16269</v>
      </c>
      <c r="G28" s="5" t="n">
        <v>8078</v>
      </c>
      <c r="J28" s="5" t="n">
        <v>4553</v>
      </c>
      <c r="N28" s="5" t="n">
        <v>-32398</v>
      </c>
    </row>
    <row r="29" spans="1:15">
      <c r="A29" s="4" t="s">
        <v>1061</v>
      </c>
    </row>
    <row r="30" spans="1:15">
      <c r="A30" s="3" t="s">
        <v>193</v>
      </c>
    </row>
    <row r="31" spans="1:15">
      <c r="A31" s="4" t="s">
        <v>1097</v>
      </c>
      <c r="D31" s="5" t="n">
        <v>-152</v>
      </c>
      <c r="E31" s="5" t="n">
        <v>-5</v>
      </c>
      <c r="F31" s="5" t="n">
        <v>-262</v>
      </c>
      <c r="G31" s="5" t="n">
        <v>-494</v>
      </c>
      <c r="H31" s="5" t="n">
        <v>20</v>
      </c>
      <c r="I31" s="5" t="n">
        <v>353</v>
      </c>
      <c r="J31" s="5" t="n">
        <v>-601</v>
      </c>
      <c r="K31" s="5" t="n">
        <v>210</v>
      </c>
      <c r="L31" s="5" t="n">
        <v>464</v>
      </c>
      <c r="M31" s="5" t="n">
        <v>-1873</v>
      </c>
      <c r="N31" s="5" t="n">
        <v>636</v>
      </c>
      <c r="O31" s="5" t="n">
        <v>594</v>
      </c>
    </row>
    <row r="32" spans="1:15">
      <c r="A32" s="4" t="s">
        <v>1098</v>
      </c>
      <c r="D32" s="5" t="n">
        <v>-74</v>
      </c>
      <c r="E32" s="5" t="n">
        <v>96</v>
      </c>
      <c r="F32" s="5" t="n">
        <v>-56</v>
      </c>
      <c r="G32" s="5" t="n">
        <v>-185</v>
      </c>
      <c r="H32" s="5" t="n">
        <v>130</v>
      </c>
      <c r="I32" s="5" t="n">
        <v>329</v>
      </c>
      <c r="J32" s="5" t="n">
        <v>-86</v>
      </c>
      <c r="K32" s="5" t="n">
        <v>230</v>
      </c>
      <c r="L32" s="5" t="n">
        <v>233</v>
      </c>
      <c r="M32" s="5" t="n">
        <v>-370</v>
      </c>
      <c r="N32" s="5" t="n">
        <v>244</v>
      </c>
      <c r="O32" s="5" t="n">
        <v>97</v>
      </c>
    </row>
    <row r="33" spans="1:15">
      <c r="A33" s="4" t="s">
        <v>172</v>
      </c>
      <c r="H33" s="5" t="n">
        <v>440</v>
      </c>
    </row>
    <row r="34" spans="1:15">
      <c r="A34" s="4" t="s">
        <v>133</v>
      </c>
      <c r="E34" s="5" t="n">
        <v>236</v>
      </c>
      <c r="H34" s="5" t="n">
        <v>236</v>
      </c>
      <c r="K34" s="5" t="n">
        <v>236</v>
      </c>
      <c r="M34" s="5" t="n">
        <v>296</v>
      </c>
      <c r="N34" s="5" t="n">
        <v>295</v>
      </c>
      <c r="O34" s="5" t="n">
        <v>-194</v>
      </c>
    </row>
    <row r="35" spans="1:15">
      <c r="A35" s="4" t="s">
        <v>202</v>
      </c>
      <c r="D35" s="5" t="n">
        <v>-70</v>
      </c>
      <c r="E35" s="5" t="n">
        <v>-437</v>
      </c>
      <c r="F35" s="5" t="n">
        <v>-170</v>
      </c>
      <c r="G35" s="5" t="n">
        <v>1455</v>
      </c>
      <c r="H35" s="5" t="n">
        <v>185</v>
      </c>
      <c r="I35" s="5" t="n">
        <v>-2474</v>
      </c>
      <c r="J35" s="5" t="n">
        <v>69</v>
      </c>
      <c r="K35" s="5" t="n">
        <v>-373</v>
      </c>
      <c r="L35" s="5" t="n">
        <v>-2409</v>
      </c>
      <c r="M35" s="5" t="n">
        <v>372</v>
      </c>
      <c r="N35" s="5" t="n">
        <v>-668</v>
      </c>
      <c r="O35" s="5" t="n">
        <v>-3046</v>
      </c>
    </row>
    <row r="36" spans="1:15">
      <c r="A36" s="4" t="s">
        <v>203</v>
      </c>
      <c r="D36" s="5" t="n">
        <v>-570</v>
      </c>
      <c r="E36" s="5" t="n">
        <v>65</v>
      </c>
      <c r="F36" s="6" t="n">
        <v>488</v>
      </c>
      <c r="G36" s="5" t="n">
        <v>-728</v>
      </c>
      <c r="H36" s="5" t="n">
        <v>-175</v>
      </c>
      <c r="I36" s="6" t="n">
        <v>1792</v>
      </c>
      <c r="J36" s="5" t="n">
        <v>85</v>
      </c>
      <c r="K36" s="5" t="n">
        <v>82</v>
      </c>
      <c r="L36" s="5" t="n">
        <v>2225</v>
      </c>
      <c r="M36" s="5" t="n">
        <v>-167</v>
      </c>
      <c r="N36" s="5" t="n">
        <v>235</v>
      </c>
      <c r="O36" s="5" t="n">
        <v>2141</v>
      </c>
    </row>
    <row r="37" spans="1:15">
      <c r="A37" s="4" t="s">
        <v>78</v>
      </c>
      <c r="D37" s="5" t="n">
        <v>1011</v>
      </c>
      <c r="E37" s="5" t="n">
        <v>123</v>
      </c>
      <c r="G37" s="5" t="n">
        <v>163</v>
      </c>
      <c r="H37" s="5" t="n">
        <v>-758</v>
      </c>
      <c r="J37" s="5" t="n">
        <v>371</v>
      </c>
      <c r="K37" s="5" t="n">
        <v>-454</v>
      </c>
      <c r="L37" s="5" t="n">
        <v>-250</v>
      </c>
      <c r="M37" s="5" t="n">
        <v>985</v>
      </c>
      <c r="N37" s="5" t="n">
        <v>3066</v>
      </c>
      <c r="O37" s="5" t="n">
        <v>814</v>
      </c>
    </row>
    <row r="38" spans="1:15">
      <c r="A38" s="4" t="s">
        <v>204</v>
      </c>
      <c r="D38" s="5" t="n">
        <v>218</v>
      </c>
      <c r="E38" s="6" t="n">
        <v>-78</v>
      </c>
      <c r="G38" s="5" t="n">
        <v>229</v>
      </c>
      <c r="H38" s="6" t="n">
        <v>-78</v>
      </c>
      <c r="J38" s="5" t="n">
        <v>640</v>
      </c>
      <c r="K38" s="6" t="n">
        <v>69</v>
      </c>
      <c r="L38" s="6" t="n">
        <v>-263</v>
      </c>
      <c r="M38" s="5" t="n">
        <v>718</v>
      </c>
      <c r="N38" s="5" t="n">
        <v>-445</v>
      </c>
      <c r="O38" s="6" t="n">
        <v>-196</v>
      </c>
    </row>
    <row r="39" spans="1:15">
      <c r="A39" s="4" t="s">
        <v>205</v>
      </c>
      <c r="D39" s="5" t="n">
        <v>363</v>
      </c>
      <c r="G39" s="5" t="n">
        <v>440</v>
      </c>
      <c r="J39" s="5" t="n">
        <v>478</v>
      </c>
      <c r="M39" s="5" t="n">
        <v>478</v>
      </c>
      <c r="N39" s="5" t="n">
        <v>3333</v>
      </c>
    </row>
    <row r="40" spans="1:15">
      <c r="A40" s="3" t="s">
        <v>1077</v>
      </c>
    </row>
    <row r="41" spans="1:15">
      <c r="A41" s="4" t="s">
        <v>217</v>
      </c>
      <c r="D41" s="5" t="n">
        <v>-363</v>
      </c>
      <c r="G41" s="5" t="n">
        <v>-440</v>
      </c>
      <c r="J41" s="5" t="n">
        <v>-478</v>
      </c>
      <c r="M41" s="5" t="n">
        <v>-478</v>
      </c>
      <c r="N41" s="5" t="n">
        <v>-3474</v>
      </c>
    </row>
    <row r="42" spans="1:15">
      <c r="A42" s="4" t="s">
        <v>1099</v>
      </c>
      <c r="D42" s="6" t="n">
        <v>-363</v>
      </c>
      <c r="G42" s="6" t="n">
        <v>-440</v>
      </c>
      <c r="J42" s="6" t="n">
        <v>-478</v>
      </c>
      <c r="M42" s="6" t="n">
        <v>-478</v>
      </c>
      <c r="N42" s="6" t="n">
        <v>-3333</v>
      </c>
    </row>
  </sheetData>
  <mergeCells count="5">
    <mergeCell ref="A1:A2"/>
    <mergeCell ref="B1:F1"/>
    <mergeCell ref="G1:I1"/>
    <mergeCell ref="J1:L1"/>
    <mergeCell ref="M1:O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63</v>
      </c>
      <c r="D2" s="2" t="s">
        <v>121</v>
      </c>
    </row>
    <row r="3" spans="1:4">
      <c r="A3" s="4" t="s">
        <v>1101</v>
      </c>
    </row>
    <row r="4" spans="1:4">
      <c r="A4" s="3" t="s">
        <v>1102</v>
      </c>
    </row>
    <row r="5" spans="1:4">
      <c r="A5" s="4" t="s">
        <v>1103</v>
      </c>
      <c r="B5" s="6" t="n">
        <v>1731</v>
      </c>
      <c r="C5" s="6" t="n">
        <v>1870</v>
      </c>
      <c r="D5" s="6" t="n">
        <v>1454</v>
      </c>
    </row>
    <row r="6" spans="1:4">
      <c r="A6" s="4" t="s">
        <v>1104</v>
      </c>
      <c r="B6" s="5" t="n">
        <v>1105</v>
      </c>
      <c r="C6" s="5" t="n">
        <v>536</v>
      </c>
      <c r="D6" s="5" t="n">
        <v>787</v>
      </c>
    </row>
    <row r="7" spans="1:4">
      <c r="A7" s="4" t="s">
        <v>1105</v>
      </c>
      <c r="B7" s="5" t="n">
        <v>176</v>
      </c>
      <c r="C7" s="5" t="n">
        <v>675</v>
      </c>
      <c r="D7" s="5" t="n">
        <v>371</v>
      </c>
    </row>
    <row r="8" spans="1:4">
      <c r="A8" s="4" t="s">
        <v>1106</v>
      </c>
      <c r="B8" s="5" t="n">
        <v>2660</v>
      </c>
      <c r="C8" s="5" t="n">
        <v>1731</v>
      </c>
      <c r="D8" s="5" t="n">
        <v>1870</v>
      </c>
    </row>
    <row r="9" spans="1:4">
      <c r="A9" s="4" t="s">
        <v>1107</v>
      </c>
    </row>
    <row r="10" spans="1:4">
      <c r="A10" s="3" t="s">
        <v>1102</v>
      </c>
    </row>
    <row r="11" spans="1:4">
      <c r="A11" s="4" t="s">
        <v>1103</v>
      </c>
      <c r="B11" s="5" t="n">
        <v>795</v>
      </c>
      <c r="C11" s="5" t="n">
        <v>582</v>
      </c>
      <c r="D11" s="5" t="n">
        <v>714</v>
      </c>
    </row>
    <row r="12" spans="1:4">
      <c r="A12" s="4" t="s">
        <v>1104</v>
      </c>
      <c r="B12" s="5" t="n">
        <v>616</v>
      </c>
      <c r="C12" s="5" t="n">
        <v>410</v>
      </c>
      <c r="D12" s="5" t="n">
        <v>108</v>
      </c>
    </row>
    <row r="13" spans="1:4">
      <c r="A13" s="4" t="s">
        <v>1105</v>
      </c>
      <c r="B13" s="5" t="n">
        <v>703</v>
      </c>
      <c r="C13" s="5" t="n">
        <v>197</v>
      </c>
      <c r="D13" s="5" t="n">
        <v>240</v>
      </c>
    </row>
    <row r="14" spans="1:4">
      <c r="A14" s="4" t="s">
        <v>1106</v>
      </c>
      <c r="B14" s="5" t="n">
        <v>708</v>
      </c>
      <c r="C14" s="5" t="n">
        <v>795</v>
      </c>
      <c r="D14" s="5" t="n">
        <v>582</v>
      </c>
    </row>
    <row r="15" spans="1:4">
      <c r="A15" s="4" t="s">
        <v>1108</v>
      </c>
    </row>
    <row r="16" spans="1:4">
      <c r="A16" s="3" t="s">
        <v>1102</v>
      </c>
    </row>
    <row r="17" spans="1:4">
      <c r="A17" s="4" t="s">
        <v>1103</v>
      </c>
      <c r="B17" s="5" t="n">
        <v>8102</v>
      </c>
      <c r="C17" s="5" t="n">
        <v>14798</v>
      </c>
      <c r="D17" s="5" t="n">
        <v>7083</v>
      </c>
    </row>
    <row r="18" spans="1:4">
      <c r="A18" s="4" t="s">
        <v>1104</v>
      </c>
      <c r="B18" s="5" t="n">
        <v>15122</v>
      </c>
      <c r="C18" s="5" t="n">
        <v>5066</v>
      </c>
      <c r="D18" s="5" t="n">
        <v>13880</v>
      </c>
    </row>
    <row r="19" spans="1:4">
      <c r="A19" s="4" t="s">
        <v>1105</v>
      </c>
      <c r="B19" s="5" t="n">
        <v>7871</v>
      </c>
      <c r="C19" s="5" t="n">
        <v>11762</v>
      </c>
      <c r="D19" s="5" t="n">
        <v>23</v>
      </c>
    </row>
    <row r="20" spans="1:4">
      <c r="A20" s="4" t="s">
        <v>1106</v>
      </c>
      <c r="B20" s="5" t="n">
        <v>15353</v>
      </c>
      <c r="C20" s="5" t="n">
        <v>8102</v>
      </c>
      <c r="D20" s="5" t="n">
        <v>14798</v>
      </c>
    </row>
    <row r="21" spans="1:4">
      <c r="A21" s="4" t="s">
        <v>1109</v>
      </c>
    </row>
    <row r="22" spans="1:4">
      <c r="A22" s="3" t="s">
        <v>1102</v>
      </c>
    </row>
    <row r="23" spans="1:4">
      <c r="A23" s="4" t="s">
        <v>1103</v>
      </c>
      <c r="B23" s="5" t="n">
        <v>7258</v>
      </c>
      <c r="C23" s="5" t="n">
        <v>4916</v>
      </c>
      <c r="D23" s="5" t="n">
        <v>1106</v>
      </c>
    </row>
    <row r="24" spans="1:4">
      <c r="A24" s="4" t="s">
        <v>1104</v>
      </c>
      <c r="B24" s="5" t="n">
        <v>2368</v>
      </c>
      <c r="C24" s="5" t="n">
        <v>1668</v>
      </c>
      <c r="D24" s="5" t="n">
        <v>3833</v>
      </c>
    </row>
    <row r="25" spans="1:4">
      <c r="A25" s="4" t="s">
        <v>1105</v>
      </c>
      <c r="B25" s="5" t="n">
        <v>6533</v>
      </c>
      <c r="C25" s="5" t="n">
        <v>-674</v>
      </c>
      <c r="D25" s="5" t="n">
        <v>89</v>
      </c>
    </row>
    <row r="26" spans="1:4">
      <c r="A26" s="4" t="s">
        <v>1106</v>
      </c>
      <c r="B26" s="6" t="n">
        <v>3093</v>
      </c>
      <c r="C26" s="6" t="n">
        <v>7258</v>
      </c>
      <c r="D26" s="6" t="n">
        <v>491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50</v>
      </c>
    </row>
    <row r="4" spans="1:2">
      <c r="A4" s="4" t="s">
        <v>203</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2</v>
      </c>
      <c r="B1" s="2" t="s">
        <v>1</v>
      </c>
    </row>
    <row r="2" spans="1:2">
      <c r="B2" s="2" t="s">
        <v>2</v>
      </c>
    </row>
    <row r="3" spans="1:2">
      <c r="A3" s="3" t="s">
        <v>258</v>
      </c>
    </row>
    <row r="4" spans="1:2">
      <c r="A4" s="4" t="s">
        <v>72</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58</v>
      </c>
    </row>
    <row r="4" spans="1:2">
      <c r="A4" s="4" t="s">
        <v>260</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10949</v>
      </c>
      <c r="C3" s="6" t="n">
        <v>22381</v>
      </c>
    </row>
    <row r="4" spans="1:3">
      <c r="A4" s="4" t="s">
        <v>66</v>
      </c>
      <c r="B4" s="5" t="n">
        <v>48096</v>
      </c>
      <c r="C4" s="5" t="n">
        <v>35198</v>
      </c>
    </row>
    <row r="5" spans="1:3">
      <c r="A5" s="4" t="s">
        <v>67</v>
      </c>
      <c r="B5" s="5" t="n">
        <v>107655</v>
      </c>
      <c r="C5" s="5" t="n">
        <v>111944</v>
      </c>
    </row>
    <row r="6" spans="1:3">
      <c r="A6" s="4" t="s">
        <v>68</v>
      </c>
      <c r="B6" s="5" t="n">
        <v>8413</v>
      </c>
      <c r="C6" s="5" t="n">
        <v>16626</v>
      </c>
    </row>
    <row r="7" spans="1:3">
      <c r="A7" s="4" t="s">
        <v>69</v>
      </c>
      <c r="B7" s="5" t="n">
        <v>175113</v>
      </c>
      <c r="C7" s="5" t="n">
        <v>186149</v>
      </c>
    </row>
    <row r="8" spans="1:3">
      <c r="A8" s="4" t="s">
        <v>70</v>
      </c>
      <c r="B8" s="5" t="n">
        <v>77954</v>
      </c>
      <c r="C8" s="5" t="n">
        <v>79564</v>
      </c>
    </row>
    <row r="9" spans="1:3">
      <c r="A9" s="4" t="s">
        <v>71</v>
      </c>
      <c r="B9" s="5" t="n">
        <v>17760</v>
      </c>
      <c r="C9" s="5" t="n">
        <v>9455</v>
      </c>
    </row>
    <row r="10" spans="1:3">
      <c r="A10" s="4" t="s">
        <v>72</v>
      </c>
      <c r="B10" s="5" t="n">
        <v>59798</v>
      </c>
      <c r="C10" s="5" t="n">
        <v>46242</v>
      </c>
    </row>
    <row r="11" spans="1:3">
      <c r="A11" s="4" t="s">
        <v>73</v>
      </c>
      <c r="B11" s="5" t="n">
        <v>25557</v>
      </c>
      <c r="C11" s="5" t="n">
        <v>22574</v>
      </c>
    </row>
    <row r="12" spans="1:3">
      <c r="A12" s="4" t="s">
        <v>74</v>
      </c>
      <c r="B12" s="5" t="n">
        <v>4003</v>
      </c>
      <c r="C12" s="5" t="n">
        <v>1781</v>
      </c>
    </row>
    <row r="13" spans="1:3">
      <c r="A13" s="4" t="s">
        <v>75</v>
      </c>
      <c r="B13" s="5" t="n">
        <v>360185</v>
      </c>
      <c r="C13" s="5" t="n">
        <v>345765</v>
      </c>
    </row>
    <row r="14" spans="1:3">
      <c r="A14" s="3" t="s">
        <v>76</v>
      </c>
    </row>
    <row r="15" spans="1:3">
      <c r="A15" s="4" t="s">
        <v>77</v>
      </c>
      <c r="B15" s="5" t="n">
        <v>26219</v>
      </c>
      <c r="C15" s="5" t="n">
        <v>18182</v>
      </c>
    </row>
    <row r="16" spans="1:3">
      <c r="A16" s="4" t="s">
        <v>78</v>
      </c>
      <c r="B16" s="5" t="n">
        <v>25865</v>
      </c>
      <c r="C16" s="5" t="n">
        <v>25759</v>
      </c>
    </row>
    <row r="17" spans="1:3">
      <c r="A17" s="4" t="s">
        <v>79</v>
      </c>
      <c r="B17" s="5" t="n">
        <v>4908</v>
      </c>
      <c r="C17" s="5" t="n">
        <v>4868</v>
      </c>
    </row>
    <row r="18" spans="1:3">
      <c r="A18" s="4" t="s">
        <v>80</v>
      </c>
      <c r="C18" s="5" t="n">
        <v>4268</v>
      </c>
    </row>
    <row r="19" spans="1:3">
      <c r="A19" s="4" t="s">
        <v>81</v>
      </c>
      <c r="B19" s="5" t="n">
        <v>56992</v>
      </c>
      <c r="C19" s="5" t="n">
        <v>53077</v>
      </c>
    </row>
    <row r="20" spans="1:3">
      <c r="A20" s="4" t="s">
        <v>82</v>
      </c>
      <c r="B20" s="5" t="n">
        <v>49073</v>
      </c>
      <c r="C20" s="5" t="n">
        <v>42076</v>
      </c>
    </row>
    <row r="21" spans="1:3">
      <c r="A21" s="4" t="s">
        <v>83</v>
      </c>
      <c r="B21" s="5" t="n">
        <v>4986</v>
      </c>
    </row>
    <row r="22" spans="1:3">
      <c r="A22" s="4" t="s">
        <v>84</v>
      </c>
      <c r="B22" s="5" t="n">
        <v>633</v>
      </c>
      <c r="C22" s="5" t="n">
        <v>1431</v>
      </c>
    </row>
    <row r="23" spans="1:3">
      <c r="A23" s="4" t="s">
        <v>85</v>
      </c>
      <c r="B23" s="5" t="n">
        <v>744</v>
      </c>
      <c r="C23" s="5" t="n">
        <v>3741</v>
      </c>
    </row>
    <row r="24" spans="1:3">
      <c r="A24" s="4" t="s">
        <v>86</v>
      </c>
      <c r="B24" s="5" t="n">
        <v>112428</v>
      </c>
      <c r="C24" s="5" t="n">
        <v>100325</v>
      </c>
    </row>
    <row r="25" spans="1:3">
      <c r="A25" s="4" t="s">
        <v>87</v>
      </c>
      <c r="B25" s="4" t="s">
        <v>88</v>
      </c>
      <c r="C25" s="4" t="s">
        <v>88</v>
      </c>
    </row>
    <row r="26" spans="1:3">
      <c r="A26" s="4" t="s">
        <v>89</v>
      </c>
      <c r="B26" s="5" t="n">
        <v>66226</v>
      </c>
      <c r="C26" s="5" t="n">
        <v>63923</v>
      </c>
    </row>
    <row r="27" spans="1:3">
      <c r="A27" s="3" t="s">
        <v>90</v>
      </c>
    </row>
    <row r="28" spans="1:3">
      <c r="A28" s="4" t="s">
        <v>91</v>
      </c>
      <c r="B28" s="5" t="n">
        <v>64</v>
      </c>
      <c r="C28" s="5" t="n">
        <v>63</v>
      </c>
    </row>
    <row r="29" spans="1:3">
      <c r="A29" s="4" t="s">
        <v>92</v>
      </c>
      <c r="B29" s="5" t="n">
        <v>433143</v>
      </c>
      <c r="C29" s="5" t="n">
        <v>429459</v>
      </c>
    </row>
    <row r="30" spans="1:3">
      <c r="A30" s="4" t="s">
        <v>93</v>
      </c>
      <c r="B30" s="5" t="n">
        <v>-7270</v>
      </c>
      <c r="C30" s="5" t="n">
        <v>-6329</v>
      </c>
    </row>
    <row r="31" spans="1:3">
      <c r="A31" s="4" t="s">
        <v>94</v>
      </c>
      <c r="B31" s="5" t="n">
        <v>-239537</v>
      </c>
      <c r="C31" s="5" t="n">
        <v>-237286</v>
      </c>
    </row>
    <row r="32" spans="1:3">
      <c r="A32" s="4" t="s">
        <v>95</v>
      </c>
      <c r="B32" s="5" t="n">
        <v>-4869</v>
      </c>
      <c r="C32" s="5" t="n">
        <v>-4390</v>
      </c>
    </row>
    <row r="33" spans="1:3">
      <c r="A33" s="4" t="s">
        <v>96</v>
      </c>
      <c r="B33" s="5" t="n">
        <v>181531</v>
      </c>
      <c r="C33" s="5" t="n">
        <v>181517</v>
      </c>
    </row>
    <row r="34" spans="1:3">
      <c r="A34" s="4" t="s">
        <v>97</v>
      </c>
      <c r="B34" s="6" t="n">
        <v>360185</v>
      </c>
      <c r="C34" s="6" t="n">
        <v>3457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54"/>
  </cols>
  <sheetData>
    <row r="1" spans="1:2">
      <c r="A1" s="1" t="s">
        <v>277</v>
      </c>
      <c r="B1" s="2" t="s">
        <v>1</v>
      </c>
    </row>
    <row r="2" spans="1:2">
      <c r="B2" s="2" t="s">
        <v>2</v>
      </c>
    </row>
    <row r="3" spans="1:2">
      <c r="A3" s="3" t="s">
        <v>275</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280</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91</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63</v>
      </c>
    </row>
    <row r="2" spans="1:3">
      <c r="A2" s="3" t="s">
        <v>99</v>
      </c>
    </row>
    <row r="3" spans="1:3">
      <c r="A3" s="4" t="s">
        <v>100</v>
      </c>
      <c r="B3" s="6" t="n">
        <v>2660</v>
      </c>
      <c r="C3" s="6" t="n">
        <v>1731</v>
      </c>
    </row>
    <row r="4" spans="1:3">
      <c r="A4" s="4" t="s">
        <v>101</v>
      </c>
      <c r="B4" s="7" t="n">
        <v>0.001</v>
      </c>
      <c r="C4" s="7" t="n">
        <v>0.001</v>
      </c>
    </row>
    <row r="5" spans="1:3">
      <c r="A5" s="4" t="s">
        <v>102</v>
      </c>
      <c r="B5" s="5" t="n">
        <v>5000000</v>
      </c>
      <c r="C5" s="5" t="n">
        <v>5000000</v>
      </c>
    </row>
    <row r="6" spans="1:3">
      <c r="A6" s="4" t="s">
        <v>103</v>
      </c>
      <c r="B6" s="5" t="n">
        <v>50000</v>
      </c>
      <c r="C6" s="5" t="n">
        <v>50000</v>
      </c>
    </row>
    <row r="7" spans="1:3">
      <c r="A7" s="4" t="s">
        <v>104</v>
      </c>
      <c r="B7" s="5" t="n">
        <v>50000</v>
      </c>
      <c r="C7" s="5" t="n">
        <v>50000</v>
      </c>
    </row>
    <row r="8" spans="1:3">
      <c r="A8" s="4" t="s">
        <v>105</v>
      </c>
      <c r="B8" s="7" t="n">
        <v>0.001</v>
      </c>
      <c r="C8" s="7" t="n">
        <v>0.001</v>
      </c>
    </row>
    <row r="9" spans="1:3">
      <c r="A9" s="4" t="s">
        <v>106</v>
      </c>
      <c r="B9" s="5" t="n">
        <v>150000000</v>
      </c>
      <c r="C9" s="5" t="n">
        <v>150000000</v>
      </c>
    </row>
    <row r="10" spans="1:3">
      <c r="A10" s="4" t="s">
        <v>107</v>
      </c>
      <c r="B10" s="5" t="n">
        <v>63469185</v>
      </c>
      <c r="C10" s="5" t="n">
        <v>62694441</v>
      </c>
    </row>
    <row r="11" spans="1:3">
      <c r="A11" s="4" t="s">
        <v>108</v>
      </c>
      <c r="B11" s="5" t="n">
        <v>63469185</v>
      </c>
      <c r="C11" s="5" t="n">
        <v>62694441</v>
      </c>
    </row>
    <row r="12" spans="1:3">
      <c r="A12" s="4" t="s">
        <v>109</v>
      </c>
      <c r="B12" s="5" t="n">
        <v>1221180</v>
      </c>
      <c r="C12" s="5" t="n">
        <v>11140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40</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37</v>
      </c>
    </row>
    <row r="4" spans="1:2">
      <c r="A4" s="4" t="s">
        <v>313</v>
      </c>
      <c r="B4" s="4" t="s">
        <v>314</v>
      </c>
    </row>
    <row r="5" spans="1:2">
      <c r="A5" s="4" t="s">
        <v>315</v>
      </c>
      <c r="B5" s="4" t="s">
        <v>316</v>
      </c>
    </row>
    <row r="6" spans="1:2">
      <c r="A6" s="4" t="s">
        <v>317</v>
      </c>
      <c r="B6" s="4" t="s">
        <v>317</v>
      </c>
    </row>
    <row r="7" spans="1:2">
      <c r="A7" s="4" t="s">
        <v>318</v>
      </c>
      <c r="B7" s="4" t="s">
        <v>318</v>
      </c>
    </row>
    <row r="8" spans="1:2">
      <c r="A8" s="4" t="s">
        <v>319</v>
      </c>
      <c r="B8" s="4" t="s">
        <v>320</v>
      </c>
    </row>
    <row r="9" spans="1:2">
      <c r="A9" s="4" t="s">
        <v>321</v>
      </c>
      <c r="B9" s="4" t="s">
        <v>321</v>
      </c>
    </row>
    <row r="10" spans="1:2">
      <c r="A10" s="4" t="s">
        <v>322</v>
      </c>
      <c r="B10" s="4" t="s">
        <v>322</v>
      </c>
    </row>
    <row r="11" spans="1:2">
      <c r="A11" s="4" t="s">
        <v>203</v>
      </c>
      <c r="B11" s="4" t="s">
        <v>323</v>
      </c>
    </row>
    <row r="12" spans="1:2">
      <c r="A12" s="4" t="s">
        <v>324</v>
      </c>
      <c r="B12" s="4" t="s">
        <v>324</v>
      </c>
    </row>
    <row r="13" spans="1:2">
      <c r="A13" s="4" t="s">
        <v>255</v>
      </c>
      <c r="B13" s="4" t="s">
        <v>325</v>
      </c>
    </row>
    <row r="14" spans="1:2">
      <c r="A14" s="4" t="s">
        <v>326</v>
      </c>
      <c r="B14" s="4" t="s">
        <v>326</v>
      </c>
    </row>
    <row r="15" spans="1:2">
      <c r="A15" s="4" t="s">
        <v>327</v>
      </c>
      <c r="B15" s="4" t="s">
        <v>328</v>
      </c>
    </row>
    <row r="16" spans="1:2">
      <c r="A16" s="4" t="s">
        <v>329</v>
      </c>
      <c r="B16" s="4" t="s">
        <v>330</v>
      </c>
    </row>
    <row r="17" spans="1:2">
      <c r="A17" s="4" t="s">
        <v>72</v>
      </c>
      <c r="B17" s="4" t="s">
        <v>331</v>
      </c>
    </row>
    <row r="18" spans="1:2">
      <c r="A18" s="4" t="s">
        <v>260</v>
      </c>
      <c r="B18" s="4" t="s">
        <v>332</v>
      </c>
    </row>
    <row r="19" spans="1:2">
      <c r="A19" s="4" t="s">
        <v>333</v>
      </c>
      <c r="B19" s="4" t="s">
        <v>334</v>
      </c>
    </row>
    <row r="20" spans="1:2">
      <c r="A20" s="4" t="s">
        <v>335</v>
      </c>
      <c r="B20" s="4" t="s">
        <v>336</v>
      </c>
    </row>
    <row r="21" spans="1:2">
      <c r="A21" s="4" t="s">
        <v>337</v>
      </c>
      <c r="B21" s="4" t="s">
        <v>338</v>
      </c>
    </row>
    <row r="22" spans="1:2">
      <c r="A22" s="4" t="s">
        <v>271</v>
      </c>
      <c r="B22" s="4" t="s">
        <v>339</v>
      </c>
    </row>
    <row r="23" spans="1:2">
      <c r="A23" s="4" t="s">
        <v>340</v>
      </c>
      <c r="B23" s="4" t="s">
        <v>340</v>
      </c>
    </row>
    <row r="24" spans="1:2">
      <c r="A24" s="4" t="s">
        <v>341</v>
      </c>
      <c r="B2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43</v>
      </c>
      <c r="B1" s="2" t="s">
        <v>1</v>
      </c>
    </row>
    <row r="2" spans="1:2">
      <c r="B2" s="2" t="s">
        <v>2</v>
      </c>
    </row>
    <row r="3" spans="1:2">
      <c r="A3" s="3" t="s">
        <v>237</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0</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V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110</v>
      </c>
      <c r="B1" s="2" t="s">
        <v>111</v>
      </c>
      <c r="C1" s="2" t="s">
        <v>2</v>
      </c>
      <c r="D1" s="2" t="s">
        <v>112</v>
      </c>
      <c r="E1" s="2" t="s">
        <v>113</v>
      </c>
      <c r="F1" s="2" t="s">
        <v>114</v>
      </c>
      <c r="G1" s="2" t="s">
        <v>63</v>
      </c>
      <c r="H1" s="2" t="s">
        <v>115</v>
      </c>
      <c r="I1" s="2" t="s">
        <v>116</v>
      </c>
      <c r="J1" s="2" t="s">
        <v>117</v>
      </c>
      <c r="K1" s="2" t="s">
        <v>118</v>
      </c>
      <c r="L1" s="2" t="s">
        <v>119</v>
      </c>
      <c r="M1" s="2" t="s">
        <v>120</v>
      </c>
      <c r="N1" s="2" t="s">
        <v>113</v>
      </c>
      <c r="O1" s="2" t="s">
        <v>116</v>
      </c>
      <c r="P1" s="2" t="s">
        <v>119</v>
      </c>
      <c r="Q1" s="2" t="s">
        <v>112</v>
      </c>
      <c r="R1" s="2" t="s">
        <v>115</v>
      </c>
      <c r="S1" s="2" t="s">
        <v>118</v>
      </c>
      <c r="T1" s="2" t="s">
        <v>2</v>
      </c>
      <c r="U1" s="2" t="s">
        <v>63</v>
      </c>
      <c r="V1" s="2" t="s">
        <v>121</v>
      </c>
    </row>
    <row r="2" spans="1:22">
      <c r="A2" s="3" t="s">
        <v>122</v>
      </c>
    </row>
    <row r="3" spans="1:22">
      <c r="A3" s="4" t="s">
        <v>123</v>
      </c>
      <c r="C3" s="6" t="n">
        <v>70386</v>
      </c>
      <c r="D3" s="6" t="n">
        <v>70450</v>
      </c>
      <c r="E3" s="6" t="n">
        <v>70385</v>
      </c>
      <c r="F3" s="6" t="n">
        <v>69141</v>
      </c>
      <c r="G3" s="6" t="n">
        <v>71111</v>
      </c>
      <c r="H3" s="6" t="n">
        <v>67246</v>
      </c>
      <c r="I3" s="6" t="n">
        <v>71578</v>
      </c>
      <c r="J3" s="6" t="n">
        <v>70414</v>
      </c>
      <c r="K3" s="6" t="n">
        <v>66482</v>
      </c>
      <c r="L3" s="6" t="n">
        <v>69924</v>
      </c>
      <c r="M3" s="6" t="n">
        <v>67517</v>
      </c>
      <c r="N3" s="6" t="n">
        <v>139526</v>
      </c>
      <c r="O3" s="6" t="n">
        <v>141992</v>
      </c>
      <c r="P3" s="6" t="n">
        <v>137441</v>
      </c>
      <c r="Q3" s="6" t="n">
        <v>209976</v>
      </c>
      <c r="R3" s="6" t="n">
        <v>209238</v>
      </c>
      <c r="S3" s="6" t="n">
        <v>203923</v>
      </c>
      <c r="T3" s="6" t="n">
        <v>280362</v>
      </c>
      <c r="U3" s="6" t="n">
        <v>280349</v>
      </c>
      <c r="V3" s="6" t="n">
        <v>275984</v>
      </c>
    </row>
    <row r="4" spans="1:22">
      <c r="A4" s="4" t="s">
        <v>124</v>
      </c>
      <c r="D4" s="5" t="n">
        <v>32222</v>
      </c>
      <c r="E4" s="5" t="n">
        <v>40486</v>
      </c>
      <c r="F4" s="5" t="n">
        <v>35638</v>
      </c>
      <c r="H4" s="5" t="n">
        <v>33434</v>
      </c>
      <c r="I4" s="5" t="n">
        <v>34917</v>
      </c>
      <c r="J4" s="5" t="n">
        <v>34225</v>
      </c>
      <c r="K4" s="5" t="n">
        <v>32406</v>
      </c>
      <c r="L4" s="5" t="n">
        <v>34975</v>
      </c>
      <c r="M4" s="5" t="n">
        <v>31814</v>
      </c>
      <c r="N4" s="5" t="n">
        <v>76124</v>
      </c>
      <c r="O4" s="5" t="n">
        <v>69142</v>
      </c>
      <c r="P4" s="5" t="n">
        <v>66789</v>
      </c>
      <c r="Q4" s="5" t="n">
        <v>108346</v>
      </c>
      <c r="R4" s="5" t="n">
        <v>102576</v>
      </c>
      <c r="S4" s="5" t="n">
        <v>99195</v>
      </c>
      <c r="T4" s="5" t="n">
        <v>140719</v>
      </c>
      <c r="U4" s="5" t="n">
        <v>137277</v>
      </c>
      <c r="V4" s="5" t="n">
        <v>142657</v>
      </c>
    </row>
    <row r="5" spans="1:22">
      <c r="A5" s="4" t="s">
        <v>125</v>
      </c>
      <c r="C5" s="5" t="n">
        <v>38013</v>
      </c>
      <c r="D5" s="5" t="n">
        <v>38228</v>
      </c>
      <c r="E5" s="5" t="n">
        <v>29899</v>
      </c>
      <c r="F5" s="5" t="n">
        <v>33503</v>
      </c>
      <c r="G5" s="5" t="n">
        <v>36410</v>
      </c>
      <c r="H5" s="5" t="n">
        <v>33812</v>
      </c>
      <c r="I5" s="5" t="n">
        <v>36661</v>
      </c>
      <c r="J5" s="5" t="n">
        <v>36189</v>
      </c>
      <c r="K5" s="5" t="n">
        <v>34076</v>
      </c>
      <c r="L5" s="5" t="n">
        <v>34949</v>
      </c>
      <c r="M5" s="5" t="n">
        <v>35703</v>
      </c>
      <c r="N5" s="5" t="n">
        <v>63402</v>
      </c>
      <c r="O5" s="5" t="n">
        <v>72850</v>
      </c>
      <c r="P5" s="5" t="n">
        <v>70652</v>
      </c>
      <c r="Q5" s="5" t="n">
        <v>101630</v>
      </c>
      <c r="R5" s="5" t="n">
        <v>106662</v>
      </c>
      <c r="S5" s="5" t="n">
        <v>104728</v>
      </c>
      <c r="T5" s="5" t="n">
        <v>139643</v>
      </c>
      <c r="U5" s="5" t="n">
        <v>143072</v>
      </c>
      <c r="V5" s="5" t="n">
        <v>133327</v>
      </c>
    </row>
    <row r="6" spans="1:22">
      <c r="A6" s="3" t="s">
        <v>126</v>
      </c>
    </row>
    <row r="7" spans="1:22">
      <c r="A7" s="4" t="s">
        <v>127</v>
      </c>
      <c r="B7" s="6" t="n">
        <v>1818</v>
      </c>
      <c r="D7" s="5" t="n">
        <v>29671</v>
      </c>
      <c r="E7" s="5" t="n">
        <v>29327</v>
      </c>
      <c r="F7" s="5" t="n">
        <v>28578</v>
      </c>
      <c r="H7" s="5" t="n">
        <v>27678</v>
      </c>
      <c r="I7" s="5" t="n">
        <v>29576</v>
      </c>
      <c r="J7" s="5" t="n">
        <v>29709</v>
      </c>
      <c r="K7" s="5" t="n">
        <v>28774</v>
      </c>
      <c r="L7" s="5" t="n">
        <v>28402</v>
      </c>
      <c r="M7" s="5" t="n">
        <v>27856</v>
      </c>
      <c r="N7" s="5" t="n">
        <v>57905</v>
      </c>
      <c r="O7" s="5" t="n">
        <v>59285</v>
      </c>
      <c r="P7" s="5" t="n">
        <v>56258</v>
      </c>
      <c r="Q7" s="5" t="n">
        <v>87576</v>
      </c>
      <c r="R7" s="5" t="n">
        <v>86963</v>
      </c>
      <c r="S7" s="5" t="n">
        <v>85032</v>
      </c>
      <c r="T7" s="5" t="n">
        <v>119724</v>
      </c>
      <c r="U7" s="5" t="n">
        <v>115009</v>
      </c>
      <c r="V7" s="5" t="n">
        <v>116666</v>
      </c>
    </row>
    <row r="8" spans="1:22">
      <c r="A8" s="4" t="s">
        <v>128</v>
      </c>
      <c r="D8" s="5" t="n">
        <v>3606</v>
      </c>
      <c r="E8" s="5" t="n">
        <v>3270</v>
      </c>
      <c r="F8" s="5" t="n">
        <v>3421</v>
      </c>
      <c r="H8" s="5" t="n">
        <v>2741</v>
      </c>
      <c r="I8" s="5" t="n">
        <v>3740</v>
      </c>
      <c r="J8" s="5" t="n">
        <v>3688</v>
      </c>
      <c r="K8" s="5" t="n">
        <v>3789</v>
      </c>
      <c r="L8" s="5" t="n">
        <v>4084</v>
      </c>
      <c r="M8" s="5" t="n">
        <v>4161</v>
      </c>
      <c r="N8" s="5" t="n">
        <v>6691</v>
      </c>
      <c r="O8" s="5" t="n">
        <v>7428</v>
      </c>
      <c r="P8" s="5" t="n">
        <v>8245</v>
      </c>
      <c r="Q8" s="5" t="n">
        <v>10297</v>
      </c>
      <c r="R8" s="5" t="n">
        <v>10169</v>
      </c>
      <c r="S8" s="5" t="n">
        <v>12034</v>
      </c>
      <c r="T8" s="5" t="n">
        <v>14410</v>
      </c>
      <c r="U8" s="5" t="n">
        <v>13315</v>
      </c>
      <c r="V8" s="5" t="n">
        <v>16297</v>
      </c>
    </row>
    <row r="9" spans="1:22">
      <c r="A9" s="4" t="s">
        <v>129</v>
      </c>
      <c r="D9" s="5" t="n">
        <v>994</v>
      </c>
      <c r="E9" s="5" t="n">
        <v>251</v>
      </c>
      <c r="F9" s="5" t="n">
        <v>742</v>
      </c>
      <c r="H9" s="5" t="n">
        <v>2891</v>
      </c>
      <c r="I9" s="5" t="n">
        <v>2959</v>
      </c>
      <c r="J9" s="5" t="n">
        <v>4526</v>
      </c>
      <c r="K9" s="5" t="n">
        <v>328</v>
      </c>
      <c r="L9" s="5" t="n">
        <v>1818</v>
      </c>
      <c r="N9" s="5" t="n">
        <v>993</v>
      </c>
      <c r="O9" s="5" t="n">
        <v>7485</v>
      </c>
      <c r="P9" s="5" t="n">
        <v>1818</v>
      </c>
      <c r="Q9" s="5" t="n">
        <v>1987</v>
      </c>
      <c r="R9" s="5" t="n">
        <v>10376</v>
      </c>
      <c r="S9" s="5" t="n">
        <v>2146</v>
      </c>
      <c r="T9" s="5" t="n">
        <v>2808</v>
      </c>
      <c r="U9" s="5" t="n">
        <v>12016</v>
      </c>
      <c r="V9" s="5" t="n">
        <v>2146</v>
      </c>
    </row>
    <row r="10" spans="1:22">
      <c r="A10" s="4" t="s">
        <v>130</v>
      </c>
      <c r="K10" s="5" t="n">
        <v>650</v>
      </c>
      <c r="S10" s="5" t="n">
        <v>650</v>
      </c>
      <c r="V10" s="5" t="n">
        <v>1150</v>
      </c>
    </row>
    <row r="11" spans="1:22">
      <c r="A11" s="4" t="s">
        <v>131</v>
      </c>
      <c r="K11" s="5" t="n">
        <v>4107</v>
      </c>
      <c r="S11" s="5" t="n">
        <v>4107</v>
      </c>
      <c r="U11" s="5" t="n">
        <v>2818</v>
      </c>
      <c r="V11" s="5" t="n">
        <v>4404</v>
      </c>
    </row>
    <row r="12" spans="1:22">
      <c r="A12" s="4" t="s">
        <v>132</v>
      </c>
      <c r="L12" s="5" t="n">
        <v>2372</v>
      </c>
      <c r="P12" s="5" t="n">
        <v>2372</v>
      </c>
      <c r="S12" s="5" t="n">
        <v>2372</v>
      </c>
      <c r="V12" s="5" t="n">
        <v>2680</v>
      </c>
    </row>
    <row r="13" spans="1:22">
      <c r="A13" s="4" t="s">
        <v>133</v>
      </c>
      <c r="D13" s="5" t="n">
        <v>104</v>
      </c>
      <c r="E13" s="5" t="n">
        <v>4515</v>
      </c>
      <c r="F13" s="5" t="n">
        <v>129</v>
      </c>
      <c r="J13" s="5" t="n">
        <v>236</v>
      </c>
      <c r="N13" s="5" t="n">
        <v>4644</v>
      </c>
      <c r="O13" s="5" t="n">
        <v>236</v>
      </c>
      <c r="Q13" s="5" t="n">
        <v>4748</v>
      </c>
      <c r="R13" s="5" t="n">
        <v>236</v>
      </c>
      <c r="T13" s="5" t="n">
        <v>5070</v>
      </c>
      <c r="U13" s="5" t="n">
        <v>4034</v>
      </c>
      <c r="V13" s="5" t="n">
        <v>5241</v>
      </c>
    </row>
    <row r="14" spans="1:22">
      <c r="A14" s="4" t="s">
        <v>134</v>
      </c>
      <c r="D14" s="5" t="n">
        <v>1941</v>
      </c>
      <c r="F14" s="5" t="n">
        <v>800</v>
      </c>
      <c r="N14" s="5" t="n">
        <v>800</v>
      </c>
      <c r="Q14" s="5" t="n">
        <v>2741</v>
      </c>
      <c r="T14" s="5" t="n">
        <v>4943</v>
      </c>
      <c r="U14" s="5" t="n">
        <v>630</v>
      </c>
    </row>
    <row r="15" spans="1:22">
      <c r="A15" s="4" t="s">
        <v>135</v>
      </c>
      <c r="D15" s="5" t="n">
        <v>-3000</v>
      </c>
      <c r="Q15" s="5" t="n">
        <v>-3000</v>
      </c>
      <c r="T15" s="5" t="n">
        <v>-3000</v>
      </c>
    </row>
    <row r="16" spans="1:22">
      <c r="A16" s="4" t="s">
        <v>136</v>
      </c>
      <c r="H16" s="5" t="n">
        <v>-34090</v>
      </c>
      <c r="R16" s="5" t="n">
        <v>-34090</v>
      </c>
      <c r="U16" s="5" t="n">
        <v>-34090</v>
      </c>
    </row>
    <row r="17" spans="1:22">
      <c r="A17" s="4" t="s">
        <v>137</v>
      </c>
      <c r="D17" s="5" t="n">
        <v>33316</v>
      </c>
      <c r="E17" s="5" t="n">
        <v>37363</v>
      </c>
      <c r="F17" s="5" t="n">
        <v>33670</v>
      </c>
      <c r="H17" s="5" t="n">
        <v>-780</v>
      </c>
      <c r="I17" s="5" t="n">
        <v>36275</v>
      </c>
      <c r="J17" s="5" t="n">
        <v>38159</v>
      </c>
      <c r="K17" s="5" t="n">
        <v>37648</v>
      </c>
      <c r="L17" s="5" t="n">
        <v>36676</v>
      </c>
      <c r="M17" s="5" t="n">
        <v>32017</v>
      </c>
      <c r="N17" s="5" t="n">
        <v>71033</v>
      </c>
      <c r="O17" s="5" t="n">
        <v>74434</v>
      </c>
      <c r="P17" s="5" t="n">
        <v>68693</v>
      </c>
      <c r="Q17" s="5" t="n">
        <v>104349</v>
      </c>
      <c r="R17" s="5" t="n">
        <v>73654</v>
      </c>
      <c r="S17" s="5" t="n">
        <v>106341</v>
      </c>
      <c r="T17" s="5" t="n">
        <v>143955</v>
      </c>
      <c r="U17" s="5" t="n">
        <v>113732</v>
      </c>
      <c r="V17" s="5" t="n">
        <v>148584</v>
      </c>
    </row>
    <row r="18" spans="1:22">
      <c r="A18" s="4" t="s">
        <v>138</v>
      </c>
      <c r="D18" s="5" t="n">
        <v>4912</v>
      </c>
      <c r="E18" s="5" t="n">
        <v>-7464</v>
      </c>
      <c r="F18" s="5" t="n">
        <v>-167</v>
      </c>
      <c r="H18" s="5" t="n">
        <v>34592</v>
      </c>
      <c r="I18" s="5" t="n">
        <v>386</v>
      </c>
      <c r="J18" s="5" t="n">
        <v>-1970</v>
      </c>
      <c r="K18" s="5" t="n">
        <v>-3572</v>
      </c>
      <c r="L18" s="5" t="n">
        <v>-1727</v>
      </c>
      <c r="M18" s="5" t="n">
        <v>3686</v>
      </c>
      <c r="N18" s="5" t="n">
        <v>-7631</v>
      </c>
      <c r="O18" s="5" t="n">
        <v>-1584</v>
      </c>
      <c r="P18" s="5" t="n">
        <v>1959</v>
      </c>
      <c r="Q18" s="5" t="n">
        <v>-2719</v>
      </c>
      <c r="R18" s="5" t="n">
        <v>33008</v>
      </c>
      <c r="S18" s="5" t="n">
        <v>-1613</v>
      </c>
      <c r="T18" s="5" t="n">
        <v>-4312</v>
      </c>
      <c r="U18" s="5" t="n">
        <v>29340</v>
      </c>
      <c r="V18" s="5" t="n">
        <v>-15257</v>
      </c>
    </row>
    <row r="19" spans="1:22">
      <c r="A19" s="3" t="s">
        <v>139</v>
      </c>
    </row>
    <row r="20" spans="1:22">
      <c r="A20" s="4" t="s">
        <v>140</v>
      </c>
      <c r="D20" s="5" t="n">
        <v>-611</v>
      </c>
      <c r="E20" s="5" t="n">
        <v>-777</v>
      </c>
      <c r="F20" s="5" t="n">
        <v>-835</v>
      </c>
      <c r="H20" s="5" t="n">
        <v>-741</v>
      </c>
      <c r="I20" s="5" t="n">
        <v>-915</v>
      </c>
      <c r="J20" s="5" t="n">
        <v>-819</v>
      </c>
      <c r="K20" s="5" t="n">
        <v>-308</v>
      </c>
      <c r="L20" s="5" t="n">
        <v>-392</v>
      </c>
      <c r="M20" s="5" t="n">
        <v>-361</v>
      </c>
      <c r="N20" s="5" t="n">
        <v>-1612</v>
      </c>
      <c r="O20" s="5" t="n">
        <v>-1734</v>
      </c>
      <c r="P20" s="5" t="n">
        <v>-753</v>
      </c>
      <c r="Q20" s="5" t="n">
        <v>-2223</v>
      </c>
      <c r="R20" s="5" t="n">
        <v>-2475</v>
      </c>
      <c r="S20" s="5" t="n">
        <v>-1061</v>
      </c>
      <c r="T20" s="5" t="n">
        <v>-2771</v>
      </c>
      <c r="U20" s="5" t="n">
        <v>-3180</v>
      </c>
      <c r="V20" s="5" t="n">
        <v>-1655</v>
      </c>
    </row>
    <row r="21" spans="1:22">
      <c r="A21" s="4" t="s">
        <v>141</v>
      </c>
      <c r="D21" s="5" t="n">
        <v>14</v>
      </c>
      <c r="E21" s="5" t="n">
        <v>6</v>
      </c>
      <c r="F21" s="5" t="n">
        <v>11</v>
      </c>
      <c r="K21" s="5" t="n">
        <v>1</v>
      </c>
      <c r="L21" s="5" t="n">
        <v>6</v>
      </c>
      <c r="M21" s="5" t="n">
        <v>1</v>
      </c>
      <c r="N21" s="5" t="n">
        <v>17</v>
      </c>
      <c r="P21" s="5" t="n">
        <v>7</v>
      </c>
      <c r="Q21" s="5" t="n">
        <v>31</v>
      </c>
      <c r="S21" s="5" t="n">
        <v>8</v>
      </c>
      <c r="T21" s="5" t="n">
        <v>35</v>
      </c>
      <c r="U21" s="5" t="n">
        <v>8</v>
      </c>
      <c r="V21" s="5" t="n">
        <v>8</v>
      </c>
    </row>
    <row r="22" spans="1:22">
      <c r="A22" s="4" t="s">
        <v>142</v>
      </c>
      <c r="E22" s="5" t="n">
        <v>-309</v>
      </c>
      <c r="N22" s="5" t="n">
        <v>-309</v>
      </c>
      <c r="Q22" s="5" t="n">
        <v>-309</v>
      </c>
      <c r="T22" s="5" t="n">
        <v>-309</v>
      </c>
    </row>
    <row r="23" spans="1:22">
      <c r="A23" s="4" t="s">
        <v>143</v>
      </c>
      <c r="D23" s="5" t="n">
        <v>-1</v>
      </c>
      <c r="E23" s="5" t="n">
        <v>-71</v>
      </c>
      <c r="F23" s="5" t="n">
        <v>49</v>
      </c>
      <c r="H23" s="5" t="n">
        <v>60</v>
      </c>
      <c r="I23" s="5" t="n">
        <v>-75</v>
      </c>
      <c r="J23" s="5" t="n">
        <v>20</v>
      </c>
      <c r="K23" s="5" t="n">
        <v>-67</v>
      </c>
      <c r="L23" s="5" t="n">
        <v>-38</v>
      </c>
      <c r="M23" s="5" t="n">
        <v>46</v>
      </c>
      <c r="N23" s="5" t="n">
        <v>-22</v>
      </c>
      <c r="O23" s="5" t="n">
        <v>-55</v>
      </c>
      <c r="P23" s="5" t="n">
        <v>8</v>
      </c>
      <c r="Q23" s="5" t="n">
        <v>-23</v>
      </c>
      <c r="R23" s="5" t="n">
        <v>5</v>
      </c>
      <c r="S23" s="5" t="n">
        <v>-59</v>
      </c>
      <c r="T23" s="5" t="n">
        <v>-34</v>
      </c>
      <c r="U23" s="5" t="n">
        <v>87</v>
      </c>
      <c r="V23" s="5" t="n">
        <v>-129</v>
      </c>
    </row>
    <row r="24" spans="1:22">
      <c r="A24" s="4" t="s">
        <v>144</v>
      </c>
      <c r="D24" s="5" t="n">
        <v>-598</v>
      </c>
      <c r="E24" s="5" t="n">
        <v>-1151</v>
      </c>
      <c r="F24" s="5" t="n">
        <v>-775</v>
      </c>
      <c r="H24" s="5" t="n">
        <v>-681</v>
      </c>
      <c r="I24" s="5" t="n">
        <v>-990</v>
      </c>
      <c r="J24" s="5" t="n">
        <v>-799</v>
      </c>
      <c r="K24" s="5" t="n">
        <v>-374</v>
      </c>
      <c r="L24" s="5" t="n">
        <v>-424</v>
      </c>
      <c r="M24" s="5" t="n">
        <v>-314</v>
      </c>
      <c r="N24" s="5" t="n">
        <v>-1926</v>
      </c>
      <c r="O24" s="5" t="n">
        <v>-1789</v>
      </c>
      <c r="P24" s="5" t="n">
        <v>-738</v>
      </c>
      <c r="Q24" s="5" t="n">
        <v>-2524</v>
      </c>
      <c r="R24" s="5" t="n">
        <v>-2470</v>
      </c>
      <c r="S24" s="5" t="n">
        <v>-1112</v>
      </c>
      <c r="T24" s="5" t="n">
        <v>-3079</v>
      </c>
      <c r="U24" s="5" t="n">
        <v>-3085</v>
      </c>
      <c r="V24" s="5" t="n">
        <v>-1776</v>
      </c>
    </row>
    <row r="25" spans="1:22">
      <c r="A25" s="4" t="s">
        <v>145</v>
      </c>
      <c r="D25" s="5" t="n">
        <v>4314</v>
      </c>
      <c r="E25" s="5" t="n">
        <v>-8615</v>
      </c>
      <c r="F25" s="5" t="n">
        <v>-942</v>
      </c>
      <c r="H25" s="5" t="n">
        <v>33911</v>
      </c>
      <c r="I25" s="5" t="n">
        <v>-604</v>
      </c>
      <c r="J25" s="5" t="n">
        <v>-2769</v>
      </c>
      <c r="K25" s="5" t="n">
        <v>-3946</v>
      </c>
      <c r="L25" s="5" t="n">
        <v>-2151</v>
      </c>
      <c r="M25" s="5" t="n">
        <v>3372</v>
      </c>
      <c r="N25" s="5" t="n">
        <v>-9557</v>
      </c>
      <c r="O25" s="5" t="n">
        <v>-3373</v>
      </c>
      <c r="P25" s="5" t="n">
        <v>1221</v>
      </c>
      <c r="Q25" s="5" t="n">
        <v>-5243</v>
      </c>
      <c r="R25" s="5" t="n">
        <v>30538</v>
      </c>
      <c r="S25" s="5" t="n">
        <v>-2725</v>
      </c>
      <c r="T25" s="5" t="n">
        <v>-7391</v>
      </c>
      <c r="U25" s="5" t="n">
        <v>26255</v>
      </c>
      <c r="V25" s="5" t="n">
        <v>-17033</v>
      </c>
    </row>
    <row r="26" spans="1:22">
      <c r="A26" s="4" t="s">
        <v>146</v>
      </c>
      <c r="D26" s="5" t="n">
        <v>-1317</v>
      </c>
      <c r="E26" s="5" t="n">
        <v>2813</v>
      </c>
      <c r="F26" s="5" t="n">
        <v>-175</v>
      </c>
      <c r="H26" s="5" t="n">
        <v>-16235</v>
      </c>
      <c r="I26" s="5" t="n">
        <v>-1061</v>
      </c>
      <c r="J26" s="5" t="n">
        <v>892</v>
      </c>
      <c r="K26" s="5" t="n">
        <v>450</v>
      </c>
      <c r="L26" s="5" t="n">
        <v>474</v>
      </c>
      <c r="M26" s="5" t="n">
        <v>-1232</v>
      </c>
      <c r="N26" s="5" t="n">
        <v>2638</v>
      </c>
      <c r="O26" s="5" t="n">
        <v>-169</v>
      </c>
      <c r="P26" s="5" t="n">
        <v>-758</v>
      </c>
      <c r="Q26" s="5" t="n">
        <v>1321</v>
      </c>
      <c r="R26" s="5" t="n">
        <v>-16404</v>
      </c>
      <c r="S26" s="5" t="n">
        <v>-308</v>
      </c>
      <c r="T26" s="5" t="n">
        <v>4268</v>
      </c>
      <c r="U26" s="5" t="n">
        <v>-19349</v>
      </c>
      <c r="V26" s="5" t="n">
        <v>3228</v>
      </c>
    </row>
    <row r="27" spans="1:22">
      <c r="A27" s="4" t="s">
        <v>147</v>
      </c>
      <c r="C27" s="6" t="n">
        <v>799</v>
      </c>
      <c r="D27" s="5" t="n">
        <v>2997</v>
      </c>
      <c r="E27" s="5" t="n">
        <v>-5802</v>
      </c>
      <c r="F27" s="5" t="n">
        <v>-1117</v>
      </c>
      <c r="G27" s="6" t="n">
        <v>-7228</v>
      </c>
      <c r="H27" s="5" t="n">
        <v>17676</v>
      </c>
      <c r="I27" s="5" t="n">
        <v>-1665</v>
      </c>
      <c r="J27" s="5" t="n">
        <v>-1877</v>
      </c>
      <c r="K27" s="5" t="n">
        <v>-3496</v>
      </c>
      <c r="L27" s="5" t="n">
        <v>-1677</v>
      </c>
      <c r="M27" s="5" t="n">
        <v>2140</v>
      </c>
      <c r="N27" s="5" t="n">
        <v>-6919</v>
      </c>
      <c r="O27" s="5" t="n">
        <v>-3542</v>
      </c>
      <c r="P27" s="5" t="n">
        <v>463</v>
      </c>
      <c r="Q27" s="5" t="n">
        <v>-3922</v>
      </c>
      <c r="R27" s="5" t="n">
        <v>14134</v>
      </c>
      <c r="S27" s="5" t="n">
        <v>-3033</v>
      </c>
      <c r="T27" s="5" t="n">
        <v>-3123</v>
      </c>
      <c r="U27" s="5" t="n">
        <v>6906</v>
      </c>
      <c r="V27" s="5" t="n">
        <v>-13805</v>
      </c>
    </row>
    <row r="28" spans="1:22">
      <c r="A28" s="4" t="s">
        <v>148</v>
      </c>
      <c r="D28" s="5" t="n">
        <v>-173</v>
      </c>
      <c r="E28" s="5" t="n">
        <v>-981</v>
      </c>
      <c r="F28" s="5" t="n">
        <v>-966</v>
      </c>
      <c r="H28" s="5" t="n">
        <v>-938</v>
      </c>
      <c r="I28" s="5" t="n">
        <v>-924</v>
      </c>
      <c r="J28" s="5" t="n">
        <v>-910</v>
      </c>
      <c r="K28" s="5" t="n">
        <v>-883</v>
      </c>
      <c r="L28" s="5" t="n">
        <v>-870</v>
      </c>
      <c r="M28" s="5" t="n">
        <v>-858</v>
      </c>
      <c r="N28" s="5" t="n">
        <v>-1947</v>
      </c>
      <c r="O28" s="5" t="n">
        <v>-1834</v>
      </c>
      <c r="P28" s="5" t="n">
        <v>-1728</v>
      </c>
      <c r="Q28" s="5" t="n">
        <v>-2120</v>
      </c>
      <c r="R28" s="5" t="n">
        <v>-2772</v>
      </c>
      <c r="S28" s="5" t="n">
        <v>-2611</v>
      </c>
      <c r="T28" s="5" t="n">
        <v>-2120</v>
      </c>
      <c r="U28" s="5" t="n">
        <v>-3723</v>
      </c>
      <c r="V28" s="5" t="n">
        <v>-3508</v>
      </c>
    </row>
    <row r="29" spans="1:22">
      <c r="A29" s="4" t="s">
        <v>149</v>
      </c>
      <c r="D29" s="5" t="n">
        <v>2824</v>
      </c>
      <c r="E29" s="5" t="n">
        <v>-6783</v>
      </c>
      <c r="F29" s="5" t="n">
        <v>-2083</v>
      </c>
      <c r="H29" s="5" t="n">
        <v>16738</v>
      </c>
      <c r="I29" s="5" t="n">
        <v>-2589</v>
      </c>
      <c r="J29" s="5" t="n">
        <v>-2787</v>
      </c>
      <c r="K29" s="5" t="n">
        <v>-4379</v>
      </c>
      <c r="L29" s="5" t="n">
        <v>-2547</v>
      </c>
      <c r="M29" s="5" t="n">
        <v>1282</v>
      </c>
      <c r="N29" s="5" t="n">
        <v>-8866</v>
      </c>
      <c r="O29" s="5" t="n">
        <v>-5376</v>
      </c>
      <c r="P29" s="5" t="n">
        <v>-1265</v>
      </c>
      <c r="Q29" s="5" t="n">
        <v>-6042</v>
      </c>
      <c r="R29" s="5" t="n">
        <v>11362</v>
      </c>
      <c r="S29" s="5" t="n">
        <v>-5644</v>
      </c>
      <c r="T29" s="5" t="n">
        <v>-5243</v>
      </c>
      <c r="U29" s="5" t="n">
        <v>3183</v>
      </c>
      <c r="V29" s="5" t="n">
        <v>-17313</v>
      </c>
    </row>
    <row r="30" spans="1:22">
      <c r="A30" s="3" t="s">
        <v>150</v>
      </c>
    </row>
    <row r="31" spans="1:22">
      <c r="A31" s="4" t="s">
        <v>151</v>
      </c>
      <c r="D31" s="5" t="n">
        <v>-130</v>
      </c>
      <c r="E31" s="5" t="n">
        <v>-914</v>
      </c>
      <c r="F31" s="5" t="n">
        <v>393</v>
      </c>
      <c r="H31" s="5" t="n">
        <v>434</v>
      </c>
      <c r="I31" s="5" t="n">
        <v>1093</v>
      </c>
      <c r="J31" s="5" t="n">
        <v>320</v>
      </c>
      <c r="K31" s="5" t="n">
        <v>241</v>
      </c>
      <c r="L31" s="5" t="n">
        <v>-556</v>
      </c>
      <c r="M31" s="5" t="n">
        <v>462</v>
      </c>
      <c r="N31" s="5" t="n">
        <v>-521</v>
      </c>
      <c r="O31" s="5" t="n">
        <v>1413</v>
      </c>
      <c r="P31" s="5" t="n">
        <v>-94</v>
      </c>
      <c r="Q31" s="5" t="n">
        <v>-651</v>
      </c>
      <c r="R31" s="5" t="n">
        <v>1847</v>
      </c>
      <c r="S31" s="5" t="n">
        <v>147</v>
      </c>
      <c r="T31" s="5" t="n">
        <v>-941</v>
      </c>
      <c r="U31" s="5" t="n">
        <v>1987</v>
      </c>
      <c r="V31" s="5" t="n">
        <v>-1274</v>
      </c>
    </row>
    <row r="32" spans="1:22">
      <c r="A32" s="4" t="s">
        <v>152</v>
      </c>
      <c r="D32" s="6" t="n">
        <v>2694</v>
      </c>
      <c r="E32" s="6" t="n">
        <v>-7697</v>
      </c>
      <c r="F32" s="6" t="n">
        <v>-1690</v>
      </c>
      <c r="H32" s="6" t="n">
        <v>17172</v>
      </c>
      <c r="I32" s="6" t="n">
        <v>-1496</v>
      </c>
      <c r="J32" s="6" t="n">
        <v>-2467</v>
      </c>
      <c r="K32" s="6" t="n">
        <v>-4138</v>
      </c>
      <c r="L32" s="6" t="n">
        <v>-3103</v>
      </c>
      <c r="M32" s="6" t="n">
        <v>1744</v>
      </c>
      <c r="N32" s="6" t="n">
        <v>-9387</v>
      </c>
      <c r="O32" s="6" t="n">
        <v>-3963</v>
      </c>
      <c r="P32" s="6" t="n">
        <v>-1359</v>
      </c>
      <c r="Q32" s="6" t="n">
        <v>-6693</v>
      </c>
      <c r="R32" s="6" t="n">
        <v>13209</v>
      </c>
      <c r="S32" s="6" t="n">
        <v>-5497</v>
      </c>
      <c r="T32" s="6" t="n">
        <v>-6184</v>
      </c>
      <c r="U32" s="6" t="n">
        <v>5170</v>
      </c>
      <c r="V32" s="6" t="n">
        <v>-18587</v>
      </c>
    </row>
    <row r="33" spans="1:22">
      <c r="A33" s="4" t="s">
        <v>153</v>
      </c>
      <c r="C33" s="8" t="n">
        <v>0.01</v>
      </c>
      <c r="D33" s="8" t="n">
        <v>0.04</v>
      </c>
      <c r="E33" s="8" t="n">
        <v>-0.11</v>
      </c>
      <c r="F33" s="8" t="n">
        <v>-0.03</v>
      </c>
      <c r="G33" s="8" t="n">
        <v>-0.13</v>
      </c>
      <c r="H33" s="8" t="n">
        <v>0.28</v>
      </c>
      <c r="I33" s="8" t="n">
        <v>-0.04</v>
      </c>
      <c r="J33" s="8" t="n">
        <v>-0.05</v>
      </c>
      <c r="K33" s="8" t="n">
        <v>-0.08</v>
      </c>
      <c r="L33" s="8" t="n">
        <v>-0.04</v>
      </c>
      <c r="M33" s="8" t="n">
        <v>0.02</v>
      </c>
      <c r="N33" s="8" t="n">
        <v>-0.14</v>
      </c>
      <c r="O33" s="8" t="n">
        <v>-0.09</v>
      </c>
      <c r="P33" s="8" t="n">
        <v>-0.02</v>
      </c>
      <c r="Q33" s="8" t="n">
        <v>-0.1</v>
      </c>
      <c r="R33" s="8" t="n">
        <v>0.19</v>
      </c>
      <c r="S33" s="8" t="n">
        <v>-0.1</v>
      </c>
      <c r="T33" s="8" t="n">
        <v>-0.08</v>
      </c>
      <c r="U33" s="8" t="n">
        <v>0.05</v>
      </c>
      <c r="V33" s="8" t="n">
        <v>-0.3</v>
      </c>
    </row>
    <row r="34" spans="1:22">
      <c r="A34" s="4" t="s">
        <v>154</v>
      </c>
      <c r="C34" s="8" t="n">
        <v>0.01</v>
      </c>
      <c r="D34" s="8" t="n">
        <v>0.04</v>
      </c>
      <c r="E34" s="8" t="n">
        <v>-0.11</v>
      </c>
      <c r="F34" s="8" t="n">
        <v>-0.03</v>
      </c>
      <c r="G34" s="8" t="n">
        <v>-0.13</v>
      </c>
      <c r="H34" s="8" t="n">
        <v>0.23</v>
      </c>
      <c r="I34" s="8" t="n">
        <v>-0.04</v>
      </c>
      <c r="J34" s="8" t="n">
        <v>-0.05</v>
      </c>
      <c r="K34" s="8" t="n">
        <v>-0.08</v>
      </c>
      <c r="L34" s="8" t="n">
        <v>-0.04</v>
      </c>
      <c r="M34" s="8" t="n">
        <v>0.02</v>
      </c>
      <c r="N34" s="8" t="n">
        <v>-0.14</v>
      </c>
      <c r="O34" s="8" t="n">
        <v>-0.09</v>
      </c>
      <c r="P34" s="8" t="n">
        <v>-0.02</v>
      </c>
      <c r="Q34" s="8" t="n">
        <v>-0.1</v>
      </c>
      <c r="R34" s="8" t="n">
        <v>0.19</v>
      </c>
      <c r="S34" s="8" t="n">
        <v>-0.1</v>
      </c>
      <c r="T34" s="8" t="n">
        <v>-0.08</v>
      </c>
      <c r="U34" s="8" t="n">
        <v>0.05</v>
      </c>
      <c r="V34" s="8" t="n">
        <v>-0.3</v>
      </c>
    </row>
    <row r="35" spans="1:22">
      <c r="A35" s="4" t="s">
        <v>155</v>
      </c>
      <c r="T35" s="5" t="n">
        <v>63521703</v>
      </c>
      <c r="U35" s="5" t="n">
        <v>59684289</v>
      </c>
      <c r="V35" s="5" t="n">
        <v>58236745</v>
      </c>
    </row>
    <row r="36" spans="1:22">
      <c r="A36" s="4" t="s">
        <v>156</v>
      </c>
      <c r="T36" s="5" t="n">
        <v>63521703</v>
      </c>
      <c r="U36" s="5" t="n">
        <v>60599952</v>
      </c>
      <c r="V36" s="5" t="n">
        <v>582367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7</v>
      </c>
      <c r="B1" s="2" t="s">
        <v>1</v>
      </c>
    </row>
    <row r="2" spans="1:2">
      <c r="B2" s="2" t="s">
        <v>2</v>
      </c>
    </row>
    <row r="3" spans="1:2">
      <c r="A3" s="3" t="s">
        <v>245</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8</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1</v>
      </c>
      <c r="B1" s="2" t="s">
        <v>1</v>
      </c>
    </row>
    <row r="2" spans="1:2">
      <c r="B2" s="2" t="s">
        <v>2</v>
      </c>
    </row>
    <row r="3" spans="1:2">
      <c r="A3" s="3" t="s">
        <v>250</v>
      </c>
    </row>
    <row r="4" spans="1:2">
      <c r="A4" s="4" t="s">
        <v>382</v>
      </c>
      <c r="B4"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4</v>
      </c>
      <c r="B1" s="2" t="s">
        <v>1</v>
      </c>
    </row>
    <row r="2" spans="1:2">
      <c r="B2" s="2" t="s">
        <v>2</v>
      </c>
    </row>
    <row r="3" spans="1:2">
      <c r="A3" s="3" t="s">
        <v>253</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7</v>
      </c>
      <c r="B1" s="2" t="s">
        <v>1</v>
      </c>
    </row>
    <row r="2" spans="1:2">
      <c r="B2" s="2" t="s">
        <v>2</v>
      </c>
    </row>
    <row r="3" spans="1:2">
      <c r="A3" s="3" t="s">
        <v>256</v>
      </c>
    </row>
    <row r="4" spans="1:2">
      <c r="A4" s="4" t="s">
        <v>388</v>
      </c>
      <c r="B4"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0</v>
      </c>
      <c r="B1" s="2" t="s">
        <v>1</v>
      </c>
    </row>
    <row r="2" spans="1:2">
      <c r="B2" s="2" t="s">
        <v>2</v>
      </c>
    </row>
    <row r="3" spans="1:2">
      <c r="A3" s="3" t="s">
        <v>258</v>
      </c>
    </row>
    <row r="4" spans="1:2">
      <c r="A4" s="4" t="s">
        <v>391</v>
      </c>
      <c r="B4"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3</v>
      </c>
      <c r="B1" s="2" t="s">
        <v>1</v>
      </c>
    </row>
    <row r="2" spans="1:2">
      <c r="B2" s="2" t="s">
        <v>2</v>
      </c>
    </row>
    <row r="3" spans="1:2">
      <c r="A3" s="3" t="s">
        <v>258</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3</v>
      </c>
    </row>
    <row r="4" spans="1:2">
      <c r="A4" s="4" t="s">
        <v>399</v>
      </c>
      <c r="B4"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1</v>
      </c>
      <c r="B1" s="2" t="s">
        <v>1</v>
      </c>
    </row>
    <row r="2" spans="1:2">
      <c r="B2" s="2" t="s">
        <v>2</v>
      </c>
    </row>
    <row r="3" spans="1:2">
      <c r="A3" s="3" t="s">
        <v>266</v>
      </c>
    </row>
    <row r="4" spans="1:2">
      <c r="A4" s="4" t="s">
        <v>78</v>
      </c>
      <c r="B4"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3</v>
      </c>
      <c r="B1" s="2" t="s">
        <v>1</v>
      </c>
    </row>
    <row r="2" spans="1:2">
      <c r="B2" s="2" t="s">
        <v>2</v>
      </c>
    </row>
    <row r="3" spans="1:2">
      <c r="A3" s="3" t="s">
        <v>269</v>
      </c>
    </row>
    <row r="4" spans="1:2">
      <c r="A4" s="4" t="s">
        <v>404</v>
      </c>
      <c r="B4"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73"/>
    <col customWidth="1" max="2" min="2" width="11"/>
    <col customWidth="1" max="3" min="3" width="34"/>
    <col customWidth="1" max="4" min="4" width="22"/>
    <col customWidth="1" max="5" min="5" width="36"/>
    <col customWidth="1" max="6" min="6" width="69"/>
    <col customWidth="1" max="7" min="7" width="46"/>
    <col customWidth="1" max="8" min="8" width="29"/>
    <col customWidth="1" max="9" min="9" width="24"/>
  </cols>
  <sheetData>
    <row r="1" spans="1:9">
      <c r="A1" s="1" t="s">
        <v>157</v>
      </c>
      <c r="B1" s="2" t="s">
        <v>158</v>
      </c>
      <c r="C1" s="2" t="s">
        <v>159</v>
      </c>
      <c r="D1" s="2" t="s">
        <v>160</v>
      </c>
      <c r="E1" s="2" t="s">
        <v>161</v>
      </c>
      <c r="F1" s="2" t="s">
        <v>162</v>
      </c>
      <c r="G1" s="2" t="s">
        <v>163</v>
      </c>
      <c r="H1" s="2" t="s">
        <v>164</v>
      </c>
      <c r="I1" s="2" t="s">
        <v>165</v>
      </c>
    </row>
    <row r="2" spans="1:9">
      <c r="A2" s="4" t="s">
        <v>166</v>
      </c>
      <c r="B2" s="6" t="n">
        <v>179908</v>
      </c>
      <c r="D2" s="6" t="n">
        <v>58</v>
      </c>
      <c r="E2" s="6" t="n">
        <v>417725</v>
      </c>
      <c r="G2" s="6" t="n">
        <v>-7042</v>
      </c>
      <c r="H2" s="6" t="n">
        <v>-230387</v>
      </c>
      <c r="I2" s="6" t="n">
        <v>-446</v>
      </c>
    </row>
    <row r="3" spans="1:9">
      <c r="A3" s="4" t="s">
        <v>147</v>
      </c>
      <c r="B3" s="5" t="n">
        <v>2140</v>
      </c>
    </row>
    <row r="4" spans="1:9">
      <c r="A4" s="4" t="s">
        <v>167</v>
      </c>
      <c r="B4" s="5" t="n">
        <v>462</v>
      </c>
    </row>
    <row r="5" spans="1:9">
      <c r="A5" s="4" t="s">
        <v>168</v>
      </c>
      <c r="B5" s="5" t="n">
        <v>181985</v>
      </c>
    </row>
    <row r="6" spans="1:9">
      <c r="A6" s="4" t="s">
        <v>166</v>
      </c>
      <c r="B6" s="5" t="n">
        <v>179908</v>
      </c>
      <c r="D6" s="5" t="n">
        <v>58</v>
      </c>
      <c r="E6" s="5" t="n">
        <v>417725</v>
      </c>
      <c r="G6" s="5" t="n">
        <v>-7042</v>
      </c>
      <c r="H6" s="5" t="n">
        <v>-230387</v>
      </c>
      <c r="I6" s="5" t="n">
        <v>-446</v>
      </c>
    </row>
    <row r="7" spans="1:9">
      <c r="A7" s="4" t="s">
        <v>147</v>
      </c>
      <c r="B7" s="5" t="n">
        <v>463</v>
      </c>
    </row>
    <row r="8" spans="1:9">
      <c r="A8" s="4" t="s">
        <v>167</v>
      </c>
      <c r="B8" s="5" t="n">
        <v>-94</v>
      </c>
    </row>
    <row r="9" spans="1:9">
      <c r="A9" s="4" t="s">
        <v>169</v>
      </c>
      <c r="B9" s="5" t="n">
        <v>179443</v>
      </c>
    </row>
    <row r="10" spans="1:9">
      <c r="A10" s="4" t="s">
        <v>166</v>
      </c>
      <c r="B10" s="5" t="n">
        <v>179908</v>
      </c>
      <c r="D10" s="5" t="n">
        <v>58</v>
      </c>
      <c r="E10" s="5" t="n">
        <v>417725</v>
      </c>
      <c r="G10" s="5" t="n">
        <v>-7042</v>
      </c>
      <c r="H10" s="5" t="n">
        <v>-230387</v>
      </c>
      <c r="I10" s="5" t="n">
        <v>-446</v>
      </c>
    </row>
    <row r="11" spans="1:9">
      <c r="A11" s="4" t="s">
        <v>147</v>
      </c>
      <c r="B11" s="5" t="n">
        <v>-3033</v>
      </c>
    </row>
    <row r="12" spans="1:9">
      <c r="A12" s="4" t="s">
        <v>167</v>
      </c>
      <c r="B12" s="5" t="n">
        <v>147</v>
      </c>
    </row>
    <row r="13" spans="1:9">
      <c r="A13" s="4" t="s">
        <v>170</v>
      </c>
      <c r="B13" s="5" t="n">
        <v>177356</v>
      </c>
    </row>
    <row r="14" spans="1:9">
      <c r="A14" s="4" t="s">
        <v>166</v>
      </c>
      <c r="B14" s="5" t="n">
        <v>179908</v>
      </c>
      <c r="D14" s="5" t="n">
        <v>58</v>
      </c>
      <c r="E14" s="5" t="n">
        <v>417725</v>
      </c>
      <c r="G14" s="5" t="n">
        <v>-7042</v>
      </c>
      <c r="H14" s="5" t="n">
        <v>-230387</v>
      </c>
      <c r="I14" s="5" t="n">
        <v>-446</v>
      </c>
    </row>
    <row r="15" spans="1:9">
      <c r="A15" s="4" t="s">
        <v>147</v>
      </c>
      <c r="B15" s="5" t="n">
        <v>-13805</v>
      </c>
      <c r="H15" s="5" t="n">
        <v>-13805</v>
      </c>
    </row>
    <row r="16" spans="1:9">
      <c r="A16" s="4" t="s">
        <v>167</v>
      </c>
      <c r="B16" s="5" t="n">
        <v>-1274</v>
      </c>
      <c r="G16" s="5" t="n">
        <v>-1274</v>
      </c>
    </row>
    <row r="17" spans="1:9">
      <c r="A17" s="4" t="s">
        <v>171</v>
      </c>
      <c r="B17" s="5" t="n">
        <v>57</v>
      </c>
      <c r="E17" s="5" t="n">
        <v>57</v>
      </c>
    </row>
    <row r="18" spans="1:9">
      <c r="A18" s="4" t="s">
        <v>172</v>
      </c>
      <c r="B18" s="5" t="n">
        <v>3590</v>
      </c>
      <c r="E18" s="5" t="n">
        <v>3590</v>
      </c>
    </row>
    <row r="19" spans="1:9">
      <c r="A19" s="4" t="s">
        <v>173</v>
      </c>
      <c r="B19" s="5" t="n">
        <v>-470</v>
      </c>
      <c r="I19" s="5" t="n">
        <v>-470</v>
      </c>
    </row>
    <row r="20" spans="1:9">
      <c r="A20" s="4" t="s">
        <v>174</v>
      </c>
      <c r="B20" s="5" t="n">
        <v>-251</v>
      </c>
      <c r="E20" s="5" t="n">
        <v>-251</v>
      </c>
    </row>
    <row r="21" spans="1:9">
      <c r="A21" s="4" t="s">
        <v>175</v>
      </c>
      <c r="C21" s="6" t="n">
        <v>-185</v>
      </c>
      <c r="F21" s="6" t="n">
        <v>-185</v>
      </c>
    </row>
    <row r="22" spans="1:9">
      <c r="A22" s="4" t="s">
        <v>176</v>
      </c>
      <c r="C22" s="5" t="n">
        <v>-3508</v>
      </c>
      <c r="F22" s="5" t="n">
        <v>-3508</v>
      </c>
    </row>
    <row r="23" spans="1:9">
      <c r="A23" s="4" t="s">
        <v>177</v>
      </c>
      <c r="B23" s="5" t="n">
        <v>164062</v>
      </c>
      <c r="D23" s="5" t="n">
        <v>58</v>
      </c>
      <c r="E23" s="5" t="n">
        <v>417428</v>
      </c>
      <c r="G23" s="5" t="n">
        <v>-8316</v>
      </c>
      <c r="H23" s="5" t="n">
        <v>-244192</v>
      </c>
      <c r="I23" s="5" t="n">
        <v>-916</v>
      </c>
    </row>
    <row r="24" spans="1:9">
      <c r="A24" s="4" t="s">
        <v>178</v>
      </c>
      <c r="B24" s="5" t="n">
        <v>181985</v>
      </c>
    </row>
    <row r="25" spans="1:9">
      <c r="A25" s="4" t="s">
        <v>147</v>
      </c>
      <c r="B25" s="5" t="n">
        <v>-1677</v>
      </c>
    </row>
    <row r="26" spans="1:9">
      <c r="A26" s="4" t="s">
        <v>167</v>
      </c>
      <c r="B26" s="5" t="n">
        <v>-556</v>
      </c>
    </row>
    <row r="27" spans="1:9">
      <c r="A27" s="4" t="s">
        <v>169</v>
      </c>
      <c r="B27" s="5" t="n">
        <v>179443</v>
      </c>
    </row>
    <row r="28" spans="1:9">
      <c r="A28" s="4" t="s">
        <v>147</v>
      </c>
      <c r="B28" s="5" t="n">
        <v>-3496</v>
      </c>
    </row>
    <row r="29" spans="1:9">
      <c r="A29" s="4" t="s">
        <v>167</v>
      </c>
      <c r="B29" s="5" t="n">
        <v>241</v>
      </c>
    </row>
    <row r="30" spans="1:9">
      <c r="A30" s="4" t="s">
        <v>170</v>
      </c>
      <c r="B30" s="5" t="n">
        <v>177356</v>
      </c>
    </row>
    <row r="31" spans="1:9">
      <c r="A31" s="4" t="s">
        <v>179</v>
      </c>
      <c r="B31" s="5" t="n">
        <v>164062</v>
      </c>
      <c r="D31" s="5" t="n">
        <v>58</v>
      </c>
      <c r="E31" s="5" t="n">
        <v>417428</v>
      </c>
      <c r="G31" s="5" t="n">
        <v>-8316</v>
      </c>
      <c r="H31" s="5" t="n">
        <v>-244192</v>
      </c>
      <c r="I31" s="5" t="n">
        <v>-916</v>
      </c>
    </row>
    <row r="32" spans="1:9">
      <c r="A32" s="4" t="s">
        <v>147</v>
      </c>
      <c r="B32" s="5" t="n">
        <v>-1877</v>
      </c>
    </row>
    <row r="33" spans="1:9">
      <c r="A33" s="4" t="s">
        <v>167</v>
      </c>
      <c r="B33" s="5" t="n">
        <v>320</v>
      </c>
    </row>
    <row r="34" spans="1:9">
      <c r="A34" s="4" t="s">
        <v>180</v>
      </c>
      <c r="B34" s="5" t="n">
        <v>162348</v>
      </c>
    </row>
    <row r="35" spans="1:9">
      <c r="A35" s="4" t="s">
        <v>179</v>
      </c>
      <c r="B35" s="5" t="n">
        <v>164062</v>
      </c>
      <c r="D35" s="5" t="n">
        <v>58</v>
      </c>
      <c r="E35" s="5" t="n">
        <v>417428</v>
      </c>
      <c r="G35" s="5" t="n">
        <v>-8316</v>
      </c>
      <c r="H35" s="5" t="n">
        <v>-244192</v>
      </c>
      <c r="I35" s="5" t="n">
        <v>-916</v>
      </c>
    </row>
    <row r="36" spans="1:9">
      <c r="A36" s="4" t="s">
        <v>147</v>
      </c>
      <c r="B36" s="5" t="n">
        <v>-3542</v>
      </c>
    </row>
    <row r="37" spans="1:9">
      <c r="A37" s="4" t="s">
        <v>167</v>
      </c>
      <c r="B37" s="5" t="n">
        <v>1413</v>
      </c>
    </row>
    <row r="38" spans="1:9">
      <c r="A38" s="4" t="s">
        <v>181</v>
      </c>
      <c r="B38" s="5" t="n">
        <v>163688</v>
      </c>
    </row>
    <row r="39" spans="1:9">
      <c r="A39" s="4" t="s">
        <v>179</v>
      </c>
      <c r="B39" s="5" t="n">
        <v>164062</v>
      </c>
      <c r="D39" s="5" t="n">
        <v>58</v>
      </c>
      <c r="E39" s="5" t="n">
        <v>417428</v>
      </c>
      <c r="G39" s="5" t="n">
        <v>-8316</v>
      </c>
      <c r="H39" s="5" t="n">
        <v>-244192</v>
      </c>
      <c r="I39" s="5" t="n">
        <v>-916</v>
      </c>
    </row>
    <row r="40" spans="1:9">
      <c r="A40" s="4" t="s">
        <v>147</v>
      </c>
      <c r="B40" s="5" t="n">
        <v>14134</v>
      </c>
    </row>
    <row r="41" spans="1:9">
      <c r="A41" s="4" t="s">
        <v>167</v>
      </c>
      <c r="B41" s="5" t="n">
        <v>1847</v>
      </c>
    </row>
    <row r="42" spans="1:9">
      <c r="A42" s="4" t="s">
        <v>182</v>
      </c>
      <c r="B42" s="5" t="n">
        <v>182977</v>
      </c>
    </row>
    <row r="43" spans="1:9">
      <c r="A43" s="4" t="s">
        <v>179</v>
      </c>
      <c r="B43" s="5" t="n">
        <v>164062</v>
      </c>
      <c r="D43" s="5" t="n">
        <v>58</v>
      </c>
      <c r="E43" s="5" t="n">
        <v>417428</v>
      </c>
      <c r="G43" s="5" t="n">
        <v>-8316</v>
      </c>
      <c r="H43" s="5" t="n">
        <v>-244192</v>
      </c>
      <c r="I43" s="5" t="n">
        <v>-916</v>
      </c>
    </row>
    <row r="44" spans="1:9">
      <c r="A44" s="4" t="s">
        <v>147</v>
      </c>
      <c r="B44" s="5" t="n">
        <v>6906</v>
      </c>
      <c r="H44" s="5" t="n">
        <v>6906</v>
      </c>
    </row>
    <row r="45" spans="1:9">
      <c r="A45" s="4" t="s">
        <v>167</v>
      </c>
      <c r="B45" s="5" t="n">
        <v>1987</v>
      </c>
      <c r="G45" s="5" t="n">
        <v>1987</v>
      </c>
    </row>
    <row r="46" spans="1:9">
      <c r="A46" s="4" t="s">
        <v>171</v>
      </c>
      <c r="B46" s="5" t="n">
        <v>9181</v>
      </c>
      <c r="D46" s="5" t="n">
        <v>5</v>
      </c>
      <c r="E46" s="5" t="n">
        <v>9176</v>
      </c>
    </row>
    <row r="47" spans="1:9">
      <c r="A47" s="4" t="s">
        <v>172</v>
      </c>
      <c r="B47" s="5" t="n">
        <v>6762</v>
      </c>
      <c r="E47" s="5" t="n">
        <v>6762</v>
      </c>
    </row>
    <row r="48" spans="1:9">
      <c r="A48" s="4" t="s">
        <v>173</v>
      </c>
      <c r="B48" s="5" t="n">
        <v>-3474</v>
      </c>
      <c r="I48" s="5" t="n">
        <v>-3474</v>
      </c>
    </row>
    <row r="49" spans="1:9">
      <c r="A49" s="4" t="s">
        <v>175</v>
      </c>
      <c r="C49" s="5" t="n">
        <v>-184</v>
      </c>
      <c r="F49" s="5" t="n">
        <v>-184</v>
      </c>
    </row>
    <row r="50" spans="1:9">
      <c r="A50" s="4" t="s">
        <v>176</v>
      </c>
      <c r="C50" s="5" t="n">
        <v>-3723</v>
      </c>
      <c r="F50" s="5" t="n">
        <v>-3723</v>
      </c>
    </row>
    <row r="51" spans="1:9">
      <c r="A51" s="4" t="s">
        <v>183</v>
      </c>
      <c r="B51" s="5" t="n">
        <v>181517</v>
      </c>
      <c r="D51" s="5" t="n">
        <v>63</v>
      </c>
      <c r="E51" s="5" t="n">
        <v>429459</v>
      </c>
      <c r="G51" s="5" t="n">
        <v>-6329</v>
      </c>
      <c r="H51" s="5" t="n">
        <v>-237286</v>
      </c>
      <c r="I51" s="5" t="n">
        <v>-4390</v>
      </c>
    </row>
    <row r="52" spans="1:9">
      <c r="A52" s="4" t="s">
        <v>184</v>
      </c>
      <c r="B52" s="5" t="n">
        <v>162348</v>
      </c>
    </row>
    <row r="53" spans="1:9">
      <c r="A53" s="4" t="s">
        <v>147</v>
      </c>
      <c r="B53" s="5" t="n">
        <v>-1665</v>
      </c>
    </row>
    <row r="54" spans="1:9">
      <c r="A54" s="4" t="s">
        <v>167</v>
      </c>
      <c r="B54" s="5" t="n">
        <v>1093</v>
      </c>
    </row>
    <row r="55" spans="1:9">
      <c r="A55" s="4" t="s">
        <v>181</v>
      </c>
      <c r="B55" s="5" t="n">
        <v>163688</v>
      </c>
    </row>
    <row r="56" spans="1:9">
      <c r="A56" s="4" t="s">
        <v>147</v>
      </c>
      <c r="B56" s="5" t="n">
        <v>17676</v>
      </c>
    </row>
    <row r="57" spans="1:9">
      <c r="A57" s="4" t="s">
        <v>167</v>
      </c>
      <c r="B57" s="5" t="n">
        <v>434</v>
      </c>
    </row>
    <row r="58" spans="1:9">
      <c r="A58" s="4" t="s">
        <v>182</v>
      </c>
      <c r="B58" s="5" t="n">
        <v>182977</v>
      </c>
    </row>
    <row r="59" spans="1:9">
      <c r="A59" s="4" t="s">
        <v>147</v>
      </c>
      <c r="B59" s="5" t="n">
        <v>-7228</v>
      </c>
    </row>
    <row r="60" spans="1:9">
      <c r="A60" s="4" t="s">
        <v>183</v>
      </c>
      <c r="B60" s="5" t="n">
        <v>181517</v>
      </c>
      <c r="D60" s="5" t="n">
        <v>63</v>
      </c>
      <c r="E60" s="5" t="n">
        <v>429459</v>
      </c>
      <c r="G60" s="5" t="n">
        <v>-6329</v>
      </c>
      <c r="H60" s="5" t="n">
        <v>-237286</v>
      </c>
      <c r="I60" s="5" t="n">
        <v>-4390</v>
      </c>
    </row>
    <row r="61" spans="1:9">
      <c r="A61" s="4" t="s">
        <v>147</v>
      </c>
      <c r="B61" s="5" t="n">
        <v>-1117</v>
      </c>
    </row>
    <row r="62" spans="1:9">
      <c r="A62" s="4" t="s">
        <v>167</v>
      </c>
      <c r="B62" s="5" t="n">
        <v>393</v>
      </c>
    </row>
    <row r="63" spans="1:9">
      <c r="A63" s="4" t="s">
        <v>185</v>
      </c>
      <c r="B63" s="5" t="n">
        <v>181856</v>
      </c>
    </row>
    <row r="64" spans="1:9">
      <c r="A64" s="4" t="s">
        <v>186</v>
      </c>
      <c r="B64" s="5" t="n">
        <v>181517</v>
      </c>
      <c r="D64" s="5" t="n">
        <v>63</v>
      </c>
      <c r="E64" s="5" t="n">
        <v>429459</v>
      </c>
      <c r="G64" s="5" t="n">
        <v>-6329</v>
      </c>
      <c r="H64" s="5" t="n">
        <v>-237286</v>
      </c>
      <c r="I64" s="5" t="n">
        <v>-4390</v>
      </c>
    </row>
    <row r="65" spans="1:9">
      <c r="A65" s="4" t="s">
        <v>147</v>
      </c>
      <c r="B65" s="5" t="n">
        <v>-6919</v>
      </c>
    </row>
    <row r="66" spans="1:9">
      <c r="A66" s="4" t="s">
        <v>167</v>
      </c>
      <c r="B66" s="5" t="n">
        <v>-521</v>
      </c>
    </row>
    <row r="67" spans="1:9">
      <c r="A67" s="4" t="s">
        <v>187</v>
      </c>
      <c r="B67" s="5" t="n">
        <v>175360</v>
      </c>
    </row>
    <row r="68" spans="1:9">
      <c r="A68" s="4" t="s">
        <v>186</v>
      </c>
      <c r="B68" s="5" t="n">
        <v>181517</v>
      </c>
      <c r="D68" s="5" t="n">
        <v>63</v>
      </c>
      <c r="E68" s="5" t="n">
        <v>429459</v>
      </c>
      <c r="G68" s="5" t="n">
        <v>-6329</v>
      </c>
      <c r="H68" s="5" t="n">
        <v>-237286</v>
      </c>
      <c r="I68" s="5" t="n">
        <v>-4390</v>
      </c>
    </row>
    <row r="69" spans="1:9">
      <c r="A69" s="4" t="s">
        <v>147</v>
      </c>
      <c r="B69" s="5" t="n">
        <v>-3922</v>
      </c>
    </row>
    <row r="70" spans="1:9">
      <c r="A70" s="4" t="s">
        <v>167</v>
      </c>
      <c r="B70" s="5" t="n">
        <v>-651</v>
      </c>
    </row>
    <row r="71" spans="1:9">
      <c r="A71" s="4" t="s">
        <v>188</v>
      </c>
      <c r="B71" s="5" t="n">
        <v>179955</v>
      </c>
    </row>
    <row r="72" spans="1:9">
      <c r="A72" s="4" t="s">
        <v>186</v>
      </c>
      <c r="B72" s="5" t="n">
        <v>181517</v>
      </c>
      <c r="D72" s="5" t="n">
        <v>63</v>
      </c>
      <c r="E72" s="5" t="n">
        <v>429459</v>
      </c>
      <c r="G72" s="5" t="n">
        <v>-6329</v>
      </c>
      <c r="H72" s="5" t="n">
        <v>-237286</v>
      </c>
      <c r="I72" s="5" t="n">
        <v>-4390</v>
      </c>
    </row>
    <row r="73" spans="1:9">
      <c r="A73" s="4" t="s">
        <v>189</v>
      </c>
      <c r="B73" s="5" t="n">
        <v>872</v>
      </c>
      <c r="H73" s="5" t="n">
        <v>872</v>
      </c>
    </row>
    <row r="74" spans="1:9">
      <c r="A74" s="4" t="s">
        <v>147</v>
      </c>
      <c r="B74" s="5" t="n">
        <v>-3123</v>
      </c>
      <c r="H74" s="5" t="n">
        <v>-3123</v>
      </c>
    </row>
    <row r="75" spans="1:9">
      <c r="A75" s="4" t="s">
        <v>167</v>
      </c>
      <c r="B75" s="5" t="n">
        <v>-941</v>
      </c>
      <c r="G75" s="5" t="n">
        <v>-941</v>
      </c>
    </row>
    <row r="76" spans="1:9">
      <c r="A76" s="4" t="s">
        <v>171</v>
      </c>
      <c r="B76" s="5" t="n">
        <v>1243</v>
      </c>
      <c r="D76" s="5" t="n">
        <v>1</v>
      </c>
      <c r="E76" s="5" t="n">
        <v>1242</v>
      </c>
    </row>
    <row r="77" spans="1:9">
      <c r="A77" s="4" t="s">
        <v>172</v>
      </c>
      <c r="B77" s="5" t="n">
        <v>4745</v>
      </c>
      <c r="E77" s="5" t="n">
        <v>4745</v>
      </c>
    </row>
    <row r="78" spans="1:9">
      <c r="A78" s="4" t="s">
        <v>173</v>
      </c>
      <c r="B78" s="5" t="n">
        <v>-479</v>
      </c>
      <c r="I78" s="5" t="n">
        <v>-479</v>
      </c>
    </row>
    <row r="79" spans="1:9">
      <c r="A79" s="4" t="s">
        <v>175</v>
      </c>
      <c r="C79" s="5" t="n">
        <v>-183</v>
      </c>
      <c r="F79" s="5" t="n">
        <v>-183</v>
      </c>
    </row>
    <row r="80" spans="1:9">
      <c r="A80" s="4" t="s">
        <v>176</v>
      </c>
      <c r="C80" s="6" t="n">
        <v>-2120</v>
      </c>
      <c r="F80" s="6" t="n">
        <v>-2120</v>
      </c>
    </row>
    <row r="81" spans="1:9">
      <c r="A81" s="4" t="s">
        <v>190</v>
      </c>
      <c r="B81" s="5" t="n">
        <v>181531</v>
      </c>
      <c r="D81" s="5" t="n">
        <v>64</v>
      </c>
      <c r="E81" s="5" t="n">
        <v>433143</v>
      </c>
      <c r="G81" s="5" t="n">
        <v>-7270</v>
      </c>
      <c r="H81" s="5" t="n">
        <v>-239537</v>
      </c>
      <c r="I81" s="5" t="n">
        <v>-4869</v>
      </c>
    </row>
    <row r="82" spans="1:9">
      <c r="A82" s="4" t="s">
        <v>191</v>
      </c>
      <c r="B82" s="5" t="n">
        <v>181856</v>
      </c>
    </row>
    <row r="83" spans="1:9">
      <c r="A83" s="4" t="s">
        <v>147</v>
      </c>
      <c r="B83" s="5" t="n">
        <v>-5802</v>
      </c>
    </row>
    <row r="84" spans="1:9">
      <c r="A84" s="4" t="s">
        <v>167</v>
      </c>
      <c r="B84" s="5" t="n">
        <v>-914</v>
      </c>
    </row>
    <row r="85" spans="1:9">
      <c r="A85" s="4" t="s">
        <v>187</v>
      </c>
      <c r="B85" s="5" t="n">
        <v>175360</v>
      </c>
    </row>
    <row r="86" spans="1:9">
      <c r="A86" s="4" t="s">
        <v>147</v>
      </c>
      <c r="B86" s="5" t="n">
        <v>2997</v>
      </c>
    </row>
    <row r="87" spans="1:9">
      <c r="A87" s="4" t="s">
        <v>167</v>
      </c>
      <c r="B87" s="5" t="n">
        <v>-130</v>
      </c>
    </row>
    <row r="88" spans="1:9">
      <c r="A88" s="4" t="s">
        <v>188</v>
      </c>
      <c r="B88" s="5" t="n">
        <v>179955</v>
      </c>
    </row>
    <row r="89" spans="1:9">
      <c r="A89" s="4" t="s">
        <v>147</v>
      </c>
      <c r="B89" s="5" t="n">
        <v>799</v>
      </c>
    </row>
    <row r="90" spans="1:9">
      <c r="A90" s="4" t="s">
        <v>190</v>
      </c>
      <c r="B90" s="6" t="n">
        <v>181531</v>
      </c>
      <c r="D90" s="6" t="n">
        <v>64</v>
      </c>
      <c r="E90" s="6" t="n">
        <v>433143</v>
      </c>
      <c r="G90" s="6" t="n">
        <v>-7270</v>
      </c>
      <c r="H90" s="6" t="n">
        <v>-239537</v>
      </c>
      <c r="I90" s="6" t="n">
        <v>-48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72</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17</v>
      </c>
      <c r="B1" s="2" t="s">
        <v>1</v>
      </c>
    </row>
    <row r="2" spans="1:2">
      <c r="B2" s="2" t="s">
        <v>2</v>
      </c>
    </row>
    <row r="3" spans="1:2">
      <c r="A3" s="3" t="s">
        <v>275</v>
      </c>
    </row>
    <row r="4" spans="1:2">
      <c r="A4" s="4" t="s">
        <v>418</v>
      </c>
      <c r="B4"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4" t="s">
        <v>421</v>
      </c>
    </row>
    <row r="4" spans="1:2">
      <c r="A4" s="4" t="s">
        <v>422</v>
      </c>
      <c r="B4" s="4" t="s">
        <v>423</v>
      </c>
    </row>
    <row r="5" spans="1:2">
      <c r="A5" s="4" t="s">
        <v>424</v>
      </c>
    </row>
    <row r="6" spans="1:2">
      <c r="A6" s="4" t="s">
        <v>422</v>
      </c>
      <c r="B6" s="4" t="s">
        <v>4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88</v>
      </c>
    </row>
    <row r="4" spans="1:2">
      <c r="A4" s="4" t="s">
        <v>427</v>
      </c>
      <c r="B4" s="4" t="s">
        <v>4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29</v>
      </c>
      <c r="B1" s="2" t="s">
        <v>1</v>
      </c>
    </row>
    <row r="2" spans="1:2">
      <c r="B2" s="2" t="s">
        <v>2</v>
      </c>
    </row>
    <row r="3" spans="1:2">
      <c r="A3" s="3" t="s">
        <v>291</v>
      </c>
    </row>
    <row r="4" spans="1:2">
      <c r="A4" s="4" t="s">
        <v>430</v>
      </c>
      <c r="B4" s="4" t="s">
        <v>4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32</v>
      </c>
      <c r="B1" s="2" t="s">
        <v>1</v>
      </c>
    </row>
    <row r="2" spans="1:2">
      <c r="B2" s="2" t="s">
        <v>2</v>
      </c>
    </row>
    <row r="3" spans="1:2">
      <c r="A3" s="3" t="s">
        <v>296</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7</v>
      </c>
      <c r="B1" s="2" t="s">
        <v>1</v>
      </c>
    </row>
    <row r="2" spans="1:2">
      <c r="B2" s="2" t="s">
        <v>2</v>
      </c>
    </row>
    <row r="3" spans="1:2">
      <c r="A3" s="3" t="s">
        <v>299</v>
      </c>
    </row>
    <row r="4" spans="1:2">
      <c r="A4" s="4" t="s">
        <v>438</v>
      </c>
      <c r="B4" s="4" t="s">
        <v>4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40</v>
      </c>
      <c r="B1" s="2" t="s">
        <v>1</v>
      </c>
    </row>
    <row r="2" spans="1:2">
      <c r="B2" s="2" t="s">
        <v>2</v>
      </c>
    </row>
    <row r="3" spans="1:2">
      <c r="A3" s="3" t="s">
        <v>240</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40</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54</v>
      </c>
      <c r="B1" s="2" t="s">
        <v>1</v>
      </c>
    </row>
    <row r="2" spans="1:2">
      <c r="B2" s="2" t="s">
        <v>2</v>
      </c>
    </row>
    <row r="3" spans="1:2">
      <c r="A3" s="4" t="s">
        <v>455</v>
      </c>
    </row>
    <row r="4" spans="1:2">
      <c r="A4" s="3" t="s">
        <v>456</v>
      </c>
    </row>
    <row r="5" spans="1:2">
      <c r="A5" s="4" t="s">
        <v>457</v>
      </c>
      <c r="B5" s="4" t="s">
        <v>458</v>
      </c>
    </row>
    <row r="6" spans="1:2">
      <c r="A6" s="4" t="s">
        <v>459</v>
      </c>
    </row>
    <row r="7" spans="1:2">
      <c r="A7" s="3" t="s">
        <v>456</v>
      </c>
    </row>
    <row r="8" spans="1:2">
      <c r="A8" s="4" t="s">
        <v>457</v>
      </c>
      <c r="B8" s="4" t="s">
        <v>460</v>
      </c>
    </row>
    <row r="9" spans="1:2">
      <c r="A9" s="4" t="s">
        <v>461</v>
      </c>
    </row>
    <row r="10" spans="1:2">
      <c r="A10" s="3" t="s">
        <v>456</v>
      </c>
    </row>
    <row r="11" spans="1:2">
      <c r="A11" s="4" t="s">
        <v>457</v>
      </c>
      <c r="B11" s="4" t="s">
        <v>462</v>
      </c>
    </row>
    <row r="12" spans="1:2">
      <c r="A12" s="4" t="s">
        <v>463</v>
      </c>
    </row>
    <row r="13" spans="1:2">
      <c r="A13" s="3" t="s">
        <v>456</v>
      </c>
    </row>
    <row r="14" spans="1:2">
      <c r="A14" s="4" t="s">
        <v>457</v>
      </c>
      <c r="B14" s="4" t="s">
        <v>464</v>
      </c>
    </row>
    <row r="15" spans="1:2">
      <c r="A15" s="4" t="s">
        <v>465</v>
      </c>
    </row>
    <row r="16" spans="1:2">
      <c r="A16" s="3" t="s">
        <v>456</v>
      </c>
    </row>
    <row r="17" spans="1:2">
      <c r="A17" s="4" t="s">
        <v>457</v>
      </c>
      <c r="B17" s="4" t="s">
        <v>466</v>
      </c>
    </row>
    <row r="18" spans="1:2">
      <c r="A18" s="4" t="s">
        <v>467</v>
      </c>
    </row>
    <row r="19" spans="1:2">
      <c r="A19" s="3" t="s">
        <v>456</v>
      </c>
    </row>
    <row r="20" spans="1:2">
      <c r="A20" s="4" t="s">
        <v>457</v>
      </c>
      <c r="B20" s="4" t="s">
        <v>466</v>
      </c>
    </row>
    <row r="21" spans="1:2">
      <c r="A21" s="4" t="s">
        <v>468</v>
      </c>
    </row>
    <row r="22" spans="1:2">
      <c r="A22" s="3" t="s">
        <v>456</v>
      </c>
    </row>
    <row r="23" spans="1:2">
      <c r="A23" s="4" t="s">
        <v>457</v>
      </c>
      <c r="B23" s="4" t="s">
        <v>469</v>
      </c>
    </row>
    <row r="24" spans="1:2">
      <c r="A24" s="4" t="s">
        <v>470</v>
      </c>
    </row>
    <row r="25" spans="1:2">
      <c r="A25" s="3" t="s">
        <v>456</v>
      </c>
    </row>
    <row r="26" spans="1:2">
      <c r="A26" s="4" t="s">
        <v>457</v>
      </c>
      <c r="B26" s="4" t="s">
        <v>469</v>
      </c>
    </row>
    <row r="27" spans="1:2">
      <c r="A27" s="4" t="s">
        <v>471</v>
      </c>
    </row>
    <row r="28" spans="1:2">
      <c r="A28" s="3" t="s">
        <v>456</v>
      </c>
    </row>
    <row r="29" spans="1:2">
      <c r="A29" s="4" t="s">
        <v>457</v>
      </c>
      <c r="B29" s="4" t="s">
        <v>472</v>
      </c>
    </row>
    <row r="30" spans="1:2">
      <c r="A30" s="4" t="s">
        <v>473</v>
      </c>
    </row>
    <row r="31" spans="1:2">
      <c r="A31" s="3" t="s">
        <v>456</v>
      </c>
    </row>
    <row r="32" spans="1:2">
      <c r="A32" s="4" t="s">
        <v>457</v>
      </c>
      <c r="B32" s="4" t="s">
        <v>462</v>
      </c>
    </row>
    <row r="33" spans="1:2">
      <c r="A33" s="4" t="s">
        <v>474</v>
      </c>
    </row>
    <row r="34" spans="1:2">
      <c r="A34" s="3" t="s">
        <v>456</v>
      </c>
    </row>
    <row r="35" spans="1:2">
      <c r="A35" s="4" t="s">
        <v>457</v>
      </c>
      <c r="B35" s="4" t="s">
        <v>462</v>
      </c>
    </row>
    <row r="36" spans="1:2">
      <c r="A36" s="4" t="s">
        <v>475</v>
      </c>
    </row>
    <row r="37" spans="1:2">
      <c r="A37" s="3" t="s">
        <v>456</v>
      </c>
    </row>
    <row r="38" spans="1:2">
      <c r="A38" s="4" t="s">
        <v>457</v>
      </c>
      <c r="B38" s="4" t="s">
        <v>4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v>
      </c>
      <c r="B1" s="2" t="s">
        <v>1</v>
      </c>
    </row>
    <row r="2" spans="1:4">
      <c r="B2" s="2" t="s">
        <v>2</v>
      </c>
      <c r="C2" s="2" t="s">
        <v>63</v>
      </c>
      <c r="D2" s="2" t="s">
        <v>121</v>
      </c>
    </row>
    <row r="3" spans="1:4">
      <c r="A3" s="3" t="s">
        <v>193</v>
      </c>
    </row>
    <row r="4" spans="1:4">
      <c r="A4" s="4" t="s">
        <v>147</v>
      </c>
      <c r="B4" s="6" t="n">
        <v>-3123</v>
      </c>
      <c r="C4" s="6" t="n">
        <v>6906</v>
      </c>
      <c r="D4" s="6" t="n">
        <v>-13805</v>
      </c>
    </row>
    <row r="5" spans="1:4">
      <c r="A5" s="3" t="s">
        <v>194</v>
      </c>
    </row>
    <row r="6" spans="1:4">
      <c r="A6" s="4" t="s">
        <v>195</v>
      </c>
      <c r="B6" s="5" t="n">
        <v>14579</v>
      </c>
      <c r="C6" s="5" t="n">
        <v>14233</v>
      </c>
      <c r="D6" s="5" t="n">
        <v>16528</v>
      </c>
    </row>
    <row r="7" spans="1:4">
      <c r="A7" s="4" t="s">
        <v>196</v>
      </c>
      <c r="B7" s="5" t="n">
        <v>1721</v>
      </c>
      <c r="C7" s="5" t="n">
        <v>946</v>
      </c>
      <c r="D7" s="5" t="n">
        <v>895</v>
      </c>
    </row>
    <row r="8" spans="1:4">
      <c r="A8" s="4" t="s">
        <v>197</v>
      </c>
      <c r="B8" s="5" t="n">
        <v>15122</v>
      </c>
      <c r="C8" s="5" t="n">
        <v>5066</v>
      </c>
      <c r="D8" s="5" t="n">
        <v>13880</v>
      </c>
    </row>
    <row r="9" spans="1:4">
      <c r="A9" s="4" t="s">
        <v>198</v>
      </c>
      <c r="B9" s="5" t="n">
        <v>-4958</v>
      </c>
      <c r="C9" s="5" t="n">
        <v>-4744</v>
      </c>
      <c r="D9" s="5" t="n">
        <v>-4867</v>
      </c>
    </row>
    <row r="10" spans="1:4">
      <c r="A10" s="4" t="s">
        <v>199</v>
      </c>
      <c r="B10" s="5" t="n">
        <v>-4692</v>
      </c>
      <c r="C10" s="5" t="n">
        <v>13573</v>
      </c>
      <c r="D10" s="5" t="n">
        <v>-3492</v>
      </c>
    </row>
    <row r="11" spans="1:4">
      <c r="A11" s="4" t="s">
        <v>172</v>
      </c>
      <c r="B11" s="5" t="n">
        <v>4745</v>
      </c>
      <c r="C11" s="5" t="n">
        <v>6660</v>
      </c>
      <c r="D11" s="5" t="n">
        <v>3590</v>
      </c>
    </row>
    <row r="12" spans="1:4">
      <c r="A12" s="4" t="s">
        <v>133</v>
      </c>
      <c r="B12" s="5" t="n">
        <v>5070</v>
      </c>
      <c r="C12" s="5" t="n">
        <v>4034</v>
      </c>
      <c r="D12" s="5" t="n">
        <v>5241</v>
      </c>
    </row>
    <row r="13" spans="1:4">
      <c r="A13" s="4" t="s">
        <v>135</v>
      </c>
      <c r="B13" s="5" t="n">
        <v>-3000</v>
      </c>
      <c r="C13" s="5" t="n">
        <v>-34090</v>
      </c>
      <c r="D13" s="5" t="n">
        <v>0</v>
      </c>
    </row>
    <row r="14" spans="1:4">
      <c r="A14" s="4" t="s">
        <v>200</v>
      </c>
      <c r="B14" s="5" t="n">
        <v>1330</v>
      </c>
      <c r="C14" s="5" t="n">
        <v>2392</v>
      </c>
      <c r="D14" s="5" t="n">
        <v>603</v>
      </c>
    </row>
    <row r="15" spans="1:4">
      <c r="A15" s="3" t="s">
        <v>201</v>
      </c>
    </row>
    <row r="16" spans="1:4">
      <c r="A16" s="4" t="s">
        <v>202</v>
      </c>
      <c r="B16" s="5" t="n">
        <v>-10829</v>
      </c>
      <c r="C16" s="5" t="n">
        <v>5116</v>
      </c>
      <c r="D16" s="5" t="n">
        <v>1710</v>
      </c>
    </row>
    <row r="17" spans="1:4">
      <c r="A17" s="4" t="s">
        <v>203</v>
      </c>
      <c r="B17" s="5" t="n">
        <v>-11957</v>
      </c>
      <c r="C17" s="5" t="n">
        <v>1610</v>
      </c>
      <c r="D17" s="5" t="n">
        <v>-13228</v>
      </c>
    </row>
    <row r="18" spans="1:4">
      <c r="A18" s="4" t="s">
        <v>77</v>
      </c>
      <c r="B18" s="5" t="n">
        <v>8035</v>
      </c>
      <c r="C18" s="5" t="n">
        <v>-12936</v>
      </c>
      <c r="D18" s="5" t="n">
        <v>4549</v>
      </c>
    </row>
    <row r="19" spans="1:4">
      <c r="A19" s="4" t="s">
        <v>78</v>
      </c>
      <c r="B19" s="5" t="n">
        <v>-827</v>
      </c>
      <c r="C19" s="5" t="n">
        <v>5667</v>
      </c>
      <c r="D19" s="5" t="n">
        <v>-5722</v>
      </c>
    </row>
    <row r="20" spans="1:4">
      <c r="A20" s="4" t="s">
        <v>85</v>
      </c>
      <c r="B20" s="5" t="n">
        <v>2000</v>
      </c>
      <c r="C20" s="5" t="n">
        <v>2000</v>
      </c>
      <c r="D20" s="5" t="n">
        <v>2000</v>
      </c>
    </row>
    <row r="21" spans="1:4">
      <c r="A21" s="4" t="s">
        <v>204</v>
      </c>
      <c r="B21" s="5" t="n">
        <v>4036</v>
      </c>
      <c r="C21" s="5" t="n">
        <v>-10645</v>
      </c>
      <c r="D21" s="5" t="n">
        <v>7441</v>
      </c>
    </row>
    <row r="22" spans="1:4">
      <c r="A22" s="4" t="s">
        <v>205</v>
      </c>
      <c r="B22" s="5" t="n">
        <v>17252</v>
      </c>
      <c r="C22" s="5" t="n">
        <v>5788</v>
      </c>
      <c r="D22" s="5" t="n">
        <v>15323</v>
      </c>
    </row>
    <row r="23" spans="1:4">
      <c r="A23" s="3" t="s">
        <v>206</v>
      </c>
    </row>
    <row r="24" spans="1:4">
      <c r="A24" s="4" t="s">
        <v>207</v>
      </c>
      <c r="B24" s="5" t="n">
        <v>-11042</v>
      </c>
      <c r="C24" s="5" t="n">
        <v>-12301</v>
      </c>
      <c r="D24" s="5" t="n">
        <v>-15337</v>
      </c>
    </row>
    <row r="25" spans="1:4">
      <c r="A25" s="4" t="s">
        <v>208</v>
      </c>
      <c r="B25" s="5" t="n">
        <v>-3695</v>
      </c>
      <c r="C25" s="5" t="n">
        <v>-2266</v>
      </c>
      <c r="D25" s="5" t="n">
        <v>-2615</v>
      </c>
    </row>
    <row r="26" spans="1:4">
      <c r="A26" s="4" t="s">
        <v>209</v>
      </c>
      <c r="C26" s="5" t="n">
        <v>1818</v>
      </c>
    </row>
    <row r="27" spans="1:4">
      <c r="A27" s="4" t="s">
        <v>210</v>
      </c>
      <c r="B27" s="5" t="n">
        <v>3000</v>
      </c>
      <c r="C27" s="5" t="n">
        <v>51000</v>
      </c>
    </row>
    <row r="28" spans="1:4">
      <c r="A28" s="4" t="s">
        <v>211</v>
      </c>
      <c r="B28" s="5" t="n">
        <v>-32737</v>
      </c>
      <c r="C28" s="5" t="n">
        <v>38251</v>
      </c>
      <c r="D28" s="5" t="n">
        <v>-17952</v>
      </c>
    </row>
    <row r="29" spans="1:4">
      <c r="A29" s="3" t="s">
        <v>212</v>
      </c>
    </row>
    <row r="30" spans="1:4">
      <c r="A30" s="4" t="s">
        <v>213</v>
      </c>
      <c r="B30" s="5" t="n">
        <v>2356</v>
      </c>
      <c r="C30" s="5" t="n">
        <v>5060</v>
      </c>
      <c r="D30" s="5" t="n">
        <v>57</v>
      </c>
    </row>
    <row r="31" spans="1:4">
      <c r="A31" s="4" t="s">
        <v>214</v>
      </c>
      <c r="B31" s="5" t="n">
        <v>74425</v>
      </c>
      <c r="C31" s="5" t="n">
        <v>6000</v>
      </c>
      <c r="D31" s="5" t="n">
        <v>17000</v>
      </c>
    </row>
    <row r="32" spans="1:4">
      <c r="A32" s="4" t="s">
        <v>215</v>
      </c>
      <c r="D32" s="5" t="n">
        <v>-1511</v>
      </c>
    </row>
    <row r="33" spans="1:4">
      <c r="A33" s="4" t="s">
        <v>216</v>
      </c>
      <c r="B33" s="5" t="n">
        <v>-71171</v>
      </c>
      <c r="C33" s="5" t="n">
        <v>-43000</v>
      </c>
      <c r="D33" s="5" t="n">
        <v>-11424</v>
      </c>
    </row>
    <row r="34" spans="1:4">
      <c r="A34" s="4" t="s">
        <v>217</v>
      </c>
      <c r="B34" s="5" t="n">
        <v>-478</v>
      </c>
      <c r="C34" s="5" t="n">
        <v>-3474</v>
      </c>
    </row>
    <row r="35" spans="1:4">
      <c r="A35" s="4" t="s">
        <v>218</v>
      </c>
      <c r="B35" s="5" t="n">
        <v>-1039</v>
      </c>
      <c r="C35" s="5" t="n">
        <v>-317</v>
      </c>
      <c r="D35" s="5" t="n">
        <v>-458</v>
      </c>
    </row>
    <row r="36" spans="1:4">
      <c r="A36" s="4" t="s">
        <v>219</v>
      </c>
      <c r="B36" s="5" t="n">
        <v>4093</v>
      </c>
      <c r="C36" s="5" t="n">
        <v>-35731</v>
      </c>
      <c r="D36" s="5" t="n">
        <v>3664</v>
      </c>
    </row>
    <row r="37" spans="1:4">
      <c r="A37" s="4" t="s">
        <v>220</v>
      </c>
      <c r="B37" s="5" t="n">
        <v>-40</v>
      </c>
      <c r="C37" s="5" t="n">
        <v>224</v>
      </c>
      <c r="D37" s="5" t="n">
        <v>200</v>
      </c>
    </row>
    <row r="38" spans="1:4">
      <c r="A38" s="4" t="s">
        <v>221</v>
      </c>
      <c r="B38" s="5" t="n">
        <v>-11432</v>
      </c>
      <c r="C38" s="5" t="n">
        <v>8532</v>
      </c>
      <c r="D38" s="5" t="n">
        <v>1235</v>
      </c>
    </row>
    <row r="39" spans="1:4">
      <c r="A39" s="4" t="s">
        <v>222</v>
      </c>
      <c r="B39" s="5" t="n">
        <v>22381</v>
      </c>
      <c r="C39" s="5" t="n">
        <v>13849</v>
      </c>
      <c r="D39" s="5" t="n">
        <v>12614</v>
      </c>
    </row>
    <row r="40" spans="1:4">
      <c r="A40" s="4" t="s">
        <v>223</v>
      </c>
      <c r="B40" s="5" t="n">
        <v>10949</v>
      </c>
      <c r="C40" s="5" t="n">
        <v>22381</v>
      </c>
      <c r="D40" s="5" t="n">
        <v>13849</v>
      </c>
    </row>
    <row r="41" spans="1:4">
      <c r="A41" s="3" t="s">
        <v>224</v>
      </c>
    </row>
    <row r="42" spans="1:4">
      <c r="A42" s="4" t="s">
        <v>225</v>
      </c>
      <c r="B42" s="5" t="n">
        <v>3047</v>
      </c>
      <c r="C42" s="5" t="n">
        <v>3023</v>
      </c>
      <c r="D42" s="5" t="n">
        <v>1224</v>
      </c>
    </row>
    <row r="43" spans="1:4">
      <c r="A43" s="4" t="s">
        <v>226</v>
      </c>
      <c r="B43" s="5" t="n">
        <v>-6403</v>
      </c>
      <c r="C43" s="5" t="n">
        <v>12142</v>
      </c>
      <c r="D43" s="5" t="n">
        <v>-238</v>
      </c>
    </row>
    <row r="44" spans="1:4">
      <c r="A44" s="4" t="s">
        <v>227</v>
      </c>
      <c r="B44" s="5" t="n">
        <v>1217</v>
      </c>
      <c r="C44" s="5" t="n">
        <v>593</v>
      </c>
      <c r="D44" s="5" t="n">
        <v>952</v>
      </c>
    </row>
    <row r="45" spans="1:4">
      <c r="A45" s="4" t="s">
        <v>228</v>
      </c>
      <c r="C45" s="5" t="n">
        <v>1234</v>
      </c>
    </row>
    <row r="46" spans="1:4">
      <c r="A46" s="4" t="s">
        <v>229</v>
      </c>
      <c r="C46" s="5" t="n">
        <v>102</v>
      </c>
    </row>
    <row r="47" spans="1:4">
      <c r="A47" s="4" t="s">
        <v>230</v>
      </c>
      <c r="B47" s="5" t="n">
        <v>2120</v>
      </c>
      <c r="C47" s="6" t="n">
        <v>3723</v>
      </c>
      <c r="D47" s="6" t="n">
        <v>3508</v>
      </c>
    </row>
    <row r="48" spans="1:4">
      <c r="A48" s="4" t="s">
        <v>231</v>
      </c>
    </row>
    <row r="49" spans="1:4">
      <c r="A49" s="3" t="s">
        <v>206</v>
      </c>
    </row>
    <row r="50" spans="1:4">
      <c r="A50" s="4" t="s">
        <v>232</v>
      </c>
      <c r="B50" s="6" t="n">
        <v>-21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51"/>
    <col customWidth="1" max="5" min="5" width="37"/>
    <col customWidth="1" max="6" min="6" width="37"/>
  </cols>
  <sheetData>
    <row r="1" spans="1:6">
      <c r="A1" s="1" t="s">
        <v>476</v>
      </c>
      <c r="B1" s="2" t="s">
        <v>477</v>
      </c>
      <c r="D1" s="2" t="s">
        <v>1</v>
      </c>
    </row>
    <row r="2" spans="1:6">
      <c r="B2" s="2" t="s">
        <v>478</v>
      </c>
      <c r="C2" s="2" t="s">
        <v>479</v>
      </c>
      <c r="D2" s="2" t="s">
        <v>480</v>
      </c>
      <c r="E2" s="2" t="s">
        <v>479</v>
      </c>
      <c r="F2" s="2" t="s">
        <v>481</v>
      </c>
    </row>
    <row r="3" spans="1:6">
      <c r="A3" s="4" t="s">
        <v>482</v>
      </c>
      <c r="F3" s="6" t="n">
        <v>5435</v>
      </c>
    </row>
    <row r="4" spans="1:6">
      <c r="A4" s="4" t="s">
        <v>483</v>
      </c>
      <c r="D4" s="5" t="n">
        <v>1</v>
      </c>
    </row>
    <row r="5" spans="1:6">
      <c r="A5" s="4" t="s">
        <v>484</v>
      </c>
      <c r="C5" s="5" t="n">
        <v>745122</v>
      </c>
      <c r="D5" s="5" t="n">
        <v>107109</v>
      </c>
      <c r="E5" s="5" t="n">
        <v>745122</v>
      </c>
      <c r="F5" s="5" t="n">
        <v>138597</v>
      </c>
    </row>
    <row r="6" spans="1:6">
      <c r="A6" s="4" t="s">
        <v>485</v>
      </c>
      <c r="D6" s="6" t="n">
        <v>479</v>
      </c>
      <c r="E6" s="6" t="n">
        <v>3474</v>
      </c>
      <c r="F6" s="6" t="n">
        <v>470</v>
      </c>
    </row>
    <row r="7" spans="1:6">
      <c r="A7" s="4" t="s">
        <v>486</v>
      </c>
    </row>
    <row r="8" spans="1:6">
      <c r="A8" s="4" t="s">
        <v>487</v>
      </c>
      <c r="D8" s="5" t="n">
        <v>50000</v>
      </c>
      <c r="E8" s="5" t="n">
        <v>50000</v>
      </c>
      <c r="F8" s="5" t="n">
        <v>50000</v>
      </c>
    </row>
    <row r="9" spans="1:6">
      <c r="A9" s="4" t="s">
        <v>488</v>
      </c>
    </row>
    <row r="10" spans="1:6">
      <c r="A10" s="4" t="s">
        <v>487</v>
      </c>
      <c r="D10" s="5" t="n">
        <v>4275744</v>
      </c>
      <c r="E10" s="5" t="n">
        <v>4662037</v>
      </c>
      <c r="F10" s="5" t="n">
        <v>5764607</v>
      </c>
    </row>
    <row r="11" spans="1:6">
      <c r="A11" s="4" t="s">
        <v>489</v>
      </c>
    </row>
    <row r="12" spans="1:6">
      <c r="A12" s="4" t="s">
        <v>490</v>
      </c>
      <c r="B12" s="6" t="n">
        <v>4515</v>
      </c>
    </row>
    <row r="13" spans="1:6">
      <c r="A13" s="4" t="s">
        <v>491</v>
      </c>
    </row>
    <row r="14" spans="1:6">
      <c r="A14" s="4" t="s">
        <v>492</v>
      </c>
      <c r="C14" s="6" t="n">
        <v>3539</v>
      </c>
    </row>
    <row r="15" spans="1:6">
      <c r="A15" s="4" t="s">
        <v>493</v>
      </c>
    </row>
    <row r="16" spans="1:6">
      <c r="A16" s="4" t="s">
        <v>494</v>
      </c>
      <c r="C16" s="8" t="n">
        <v>2.69</v>
      </c>
      <c r="D16" s="8" t="n">
        <v>2.69</v>
      </c>
      <c r="E16" s="8" t="n">
        <v>2.69</v>
      </c>
      <c r="F16" s="8" t="n">
        <v>2.69</v>
      </c>
    </row>
    <row r="17" spans="1:6">
      <c r="A17" s="4" t="s">
        <v>495</v>
      </c>
    </row>
    <row r="18" spans="1:6">
      <c r="A18" s="4" t="s">
        <v>496</v>
      </c>
      <c r="D18" s="4" t="s">
        <v>460</v>
      </c>
    </row>
    <row r="19" spans="1:6">
      <c r="A19" s="4" t="s">
        <v>497</v>
      </c>
    </row>
    <row r="20" spans="1:6">
      <c r="A20" s="4" t="s">
        <v>496</v>
      </c>
      <c r="D20" s="4" t="s">
        <v>464</v>
      </c>
    </row>
    <row r="21" spans="1:6">
      <c r="A21" s="4" t="s">
        <v>498</v>
      </c>
    </row>
    <row r="22" spans="1:6">
      <c r="A22" s="4" t="s">
        <v>494</v>
      </c>
      <c r="C22" s="8" t="n">
        <v>8.199999999999999</v>
      </c>
      <c r="D22" s="8" t="n">
        <v>5.23</v>
      </c>
      <c r="E22" s="8" t="n">
        <v>8.199999999999999</v>
      </c>
      <c r="F22" s="8" t="n">
        <v>9.57</v>
      </c>
    </row>
    <row r="23" spans="1:6">
      <c r="A23" s="4" t="s">
        <v>499</v>
      </c>
    </row>
    <row r="24" spans="1:6">
      <c r="A24" s="4" t="s">
        <v>496</v>
      </c>
      <c r="D24" s="4" t="s">
        <v>500</v>
      </c>
    </row>
    <row r="25" spans="1:6">
      <c r="A25" s="4" t="s">
        <v>501</v>
      </c>
    </row>
    <row r="26" spans="1:6">
      <c r="A26" s="4" t="s">
        <v>496</v>
      </c>
      <c r="D26" s="4" t="s">
        <v>458</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63</v>
      </c>
      <c r="D2" s="2" t="s">
        <v>121</v>
      </c>
    </row>
    <row r="3" spans="1:4">
      <c r="A3" s="3" t="s">
        <v>237</v>
      </c>
    </row>
    <row r="4" spans="1:4">
      <c r="A4" s="4" t="s">
        <v>503</v>
      </c>
      <c r="B4" s="5" t="n">
        <v>63521703</v>
      </c>
      <c r="C4" s="5" t="n">
        <v>59684289</v>
      </c>
      <c r="D4" s="5" t="n">
        <v>58236745</v>
      </c>
    </row>
    <row r="5" spans="1:4">
      <c r="A5" s="3" t="s">
        <v>504</v>
      </c>
    </row>
    <row r="6" spans="1:4">
      <c r="A6" s="4" t="s">
        <v>505</v>
      </c>
      <c r="C6" s="5" t="n">
        <v>915663</v>
      </c>
    </row>
    <row r="7" spans="1:4">
      <c r="A7" s="4" t="s">
        <v>506</v>
      </c>
      <c r="B7" s="5" t="n">
        <v>63521703</v>
      </c>
      <c r="C7" s="5" t="n">
        <v>60599952</v>
      </c>
      <c r="D7" s="5" t="n">
        <v>5823674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36"/>
    <col customWidth="1" max="3" min="3" width="21"/>
    <col customWidth="1" max="4" min="4" width="21"/>
  </cols>
  <sheetData>
    <row r="1" spans="1:4">
      <c r="A1" s="1" t="s">
        <v>507</v>
      </c>
      <c r="B1" s="2" t="s">
        <v>1</v>
      </c>
    </row>
    <row r="2" spans="1:4">
      <c r="B2" s="2" t="s">
        <v>508</v>
      </c>
      <c r="C2" s="2" t="s">
        <v>509</v>
      </c>
      <c r="D2" s="2" t="s">
        <v>510</v>
      </c>
    </row>
    <row r="3" spans="1:4">
      <c r="A3" s="4" t="s">
        <v>511</v>
      </c>
      <c r="B3" s="5" t="n">
        <v>3</v>
      </c>
    </row>
    <row r="4" spans="1:4">
      <c r="A4" s="4" t="s">
        <v>512</v>
      </c>
      <c r="B4" s="5" t="n">
        <v>4</v>
      </c>
    </row>
    <row r="5" spans="1:4">
      <c r="A5" s="4" t="s">
        <v>513</v>
      </c>
      <c r="B5" s="5" t="n">
        <v>1</v>
      </c>
    </row>
    <row r="6" spans="1:4">
      <c r="A6" s="4" t="s">
        <v>514</v>
      </c>
      <c r="B6" s="6" t="n">
        <v>0</v>
      </c>
    </row>
    <row r="7" spans="1:4">
      <c r="A7" s="4" t="s">
        <v>515</v>
      </c>
      <c r="B7" s="5" t="n">
        <v>708000</v>
      </c>
      <c r="D7" s="6" t="n">
        <v>795000</v>
      </c>
    </row>
    <row r="8" spans="1:4">
      <c r="A8" s="4" t="s">
        <v>516</v>
      </c>
      <c r="B8" s="5" t="n">
        <v>4958000</v>
      </c>
    </row>
    <row r="9" spans="1:4">
      <c r="A9" s="4" t="s">
        <v>517</v>
      </c>
      <c r="B9" s="6" t="n">
        <v>6577</v>
      </c>
      <c r="C9" s="6" t="n">
        <v>2133</v>
      </c>
    </row>
    <row r="10" spans="1:4">
      <c r="A10" s="4" t="s">
        <v>518</v>
      </c>
    </row>
    <row r="11" spans="1:4">
      <c r="A11" s="4" t="s">
        <v>519</v>
      </c>
      <c r="B11" s="4" t="s">
        <v>520</v>
      </c>
    </row>
    <row r="12" spans="1:4">
      <c r="A12" s="4" t="s">
        <v>521</v>
      </c>
    </row>
    <row r="13" spans="1:4">
      <c r="A13" s="4" t="s">
        <v>522</v>
      </c>
      <c r="B13" s="4" t="s">
        <v>523</v>
      </c>
    </row>
    <row r="14" spans="1:4">
      <c r="A14" s="4" t="s">
        <v>514</v>
      </c>
      <c r="B14" s="6" t="n">
        <v>0</v>
      </c>
    </row>
    <row r="15" spans="1:4">
      <c r="A15" s="4" t="s">
        <v>524</v>
      </c>
    </row>
    <row r="16" spans="1:4">
      <c r="A16" s="4" t="s">
        <v>514</v>
      </c>
      <c r="B16"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25</v>
      </c>
      <c r="B1" s="2" t="s">
        <v>2</v>
      </c>
      <c r="C1" s="2" t="s">
        <v>112</v>
      </c>
      <c r="D1" s="2" t="s">
        <v>113</v>
      </c>
      <c r="E1" s="2" t="s">
        <v>114</v>
      </c>
      <c r="F1" s="2" t="s">
        <v>526</v>
      </c>
      <c r="G1" s="2" t="s">
        <v>63</v>
      </c>
      <c r="H1" s="2" t="s">
        <v>115</v>
      </c>
      <c r="I1" s="2" t="s">
        <v>116</v>
      </c>
      <c r="J1" s="2" t="s">
        <v>117</v>
      </c>
      <c r="K1" s="2" t="s">
        <v>121</v>
      </c>
      <c r="L1" s="2" t="s">
        <v>118</v>
      </c>
      <c r="M1" s="2" t="s">
        <v>119</v>
      </c>
      <c r="N1" s="2" t="s">
        <v>120</v>
      </c>
    </row>
    <row r="2" spans="1:14">
      <c r="A2" s="4" t="s">
        <v>202</v>
      </c>
      <c r="B2" s="6" t="n">
        <v>48096</v>
      </c>
      <c r="C2" s="6" t="n">
        <v>44189</v>
      </c>
      <c r="D2" s="6" t="n">
        <v>44238</v>
      </c>
      <c r="E2" s="6" t="n">
        <v>41781</v>
      </c>
      <c r="G2" s="6" t="n">
        <v>35198</v>
      </c>
      <c r="H2" s="6" t="n">
        <v>36009</v>
      </c>
      <c r="I2" s="6" t="n">
        <v>38363</v>
      </c>
      <c r="J2" s="6" t="n">
        <v>36179</v>
      </c>
      <c r="K2" s="6" t="n">
        <v>40937</v>
      </c>
      <c r="L2" s="6" t="n">
        <v>37324</v>
      </c>
      <c r="M2" s="6" t="n">
        <v>36139</v>
      </c>
      <c r="N2" s="6" t="n">
        <v>38572</v>
      </c>
    </row>
    <row r="3" spans="1:14">
      <c r="A3" s="4" t="s">
        <v>67</v>
      </c>
      <c r="B3" s="5" t="n">
        <v>107655</v>
      </c>
      <c r="C3" s="5" t="n">
        <v>103823</v>
      </c>
      <c r="D3" s="5" t="n">
        <v>101767</v>
      </c>
      <c r="E3" s="5" t="n">
        <v>107280</v>
      </c>
      <c r="G3" s="5" t="n">
        <v>111944</v>
      </c>
      <c r="H3" s="5" t="n">
        <v>114737</v>
      </c>
      <c r="I3" s="5" t="n">
        <v>117199</v>
      </c>
      <c r="J3" s="5" t="n">
        <v>117578</v>
      </c>
      <c r="K3" s="5" t="n">
        <v>119994</v>
      </c>
      <c r="L3" s="5" t="n">
        <v>125418</v>
      </c>
      <c r="M3" s="5" t="n">
        <v>121635</v>
      </c>
      <c r="N3" s="5" t="n">
        <v>124363</v>
      </c>
    </row>
    <row r="4" spans="1:14">
      <c r="A4" s="4" t="s">
        <v>78</v>
      </c>
      <c r="B4" s="5" t="n">
        <v>25865</v>
      </c>
    </row>
    <row r="5" spans="1:14">
      <c r="A5" s="4" t="s">
        <v>527</v>
      </c>
      <c r="B5" s="5" t="n">
        <v>17760</v>
      </c>
      <c r="G5" s="5" t="n">
        <v>9455</v>
      </c>
      <c r="K5" s="5" t="n">
        <v>25092</v>
      </c>
    </row>
    <row r="6" spans="1:14">
      <c r="A6" s="4" t="s">
        <v>94</v>
      </c>
      <c r="B6" s="5" t="n">
        <v>-239537</v>
      </c>
      <c r="C6" s="6" t="n">
        <v>-240336</v>
      </c>
      <c r="D6" s="6" t="n">
        <v>-243334</v>
      </c>
      <c r="E6" s="6" t="n">
        <v>-237532</v>
      </c>
      <c r="G6" s="5" t="n">
        <v>-237286</v>
      </c>
      <c r="H6" s="6" t="n">
        <v>-230059</v>
      </c>
      <c r="I6" s="6" t="n">
        <v>-247735</v>
      </c>
      <c r="J6" s="6" t="n">
        <v>-246071</v>
      </c>
      <c r="K6" s="6" t="n">
        <v>-244194</v>
      </c>
      <c r="L6" s="6" t="n">
        <v>-233419</v>
      </c>
      <c r="M6" s="6" t="n">
        <v>-229924</v>
      </c>
      <c r="N6" s="6" t="n">
        <v>-228247</v>
      </c>
    </row>
    <row r="7" spans="1:14">
      <c r="A7" s="4" t="s">
        <v>528</v>
      </c>
    </row>
    <row r="8" spans="1:14">
      <c r="A8" s="4" t="s">
        <v>202</v>
      </c>
      <c r="G8" s="5" t="n">
        <v>3243</v>
      </c>
    </row>
    <row r="9" spans="1:14">
      <c r="A9" s="4" t="s">
        <v>67</v>
      </c>
      <c r="G9" s="5" t="n">
        <v>-995</v>
      </c>
    </row>
    <row r="10" spans="1:14">
      <c r="A10" s="4" t="s">
        <v>78</v>
      </c>
      <c r="G10" s="5" t="n">
        <v>1110</v>
      </c>
    </row>
    <row r="11" spans="1:14">
      <c r="A11" s="4" t="s">
        <v>527</v>
      </c>
      <c r="G11" s="5" t="n">
        <v>-266</v>
      </c>
    </row>
    <row r="12" spans="1:14">
      <c r="A12" s="4" t="s">
        <v>94</v>
      </c>
      <c r="G12" s="6" t="n">
        <v>872</v>
      </c>
    </row>
    <row r="13" spans="1:14">
      <c r="A13" s="4" t="s">
        <v>529</v>
      </c>
    </row>
    <row r="14" spans="1:14">
      <c r="A14" s="4" t="s">
        <v>202</v>
      </c>
      <c r="B14" s="5" t="n">
        <v>41243</v>
      </c>
      <c r="F14" s="6" t="n">
        <v>38441</v>
      </c>
    </row>
    <row r="15" spans="1:14">
      <c r="A15" s="4" t="s">
        <v>67</v>
      </c>
      <c r="B15" s="5" t="n">
        <v>111353</v>
      </c>
      <c r="F15" s="5" t="n">
        <v>110949</v>
      </c>
    </row>
    <row r="16" spans="1:14">
      <c r="A16" s="4" t="s">
        <v>78</v>
      </c>
      <c r="B16" s="5" t="n">
        <v>25348</v>
      </c>
      <c r="F16" s="5" t="n">
        <v>1110</v>
      </c>
    </row>
    <row r="17" spans="1:14">
      <c r="A17" s="4" t="s">
        <v>527</v>
      </c>
      <c r="B17" s="5" t="n">
        <v>17185</v>
      </c>
      <c r="F17" s="5" t="n">
        <v>9189</v>
      </c>
    </row>
    <row r="18" spans="1:14">
      <c r="A18" s="4" t="s">
        <v>94</v>
      </c>
      <c r="B18" s="6" t="n">
        <v>-242751</v>
      </c>
      <c r="F18" s="6" t="n">
        <v>-2364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V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5"/>
    <col customWidth="1" max="17" min="17" width="14"/>
    <col customWidth="1" max="18" min="18" width="14"/>
    <col customWidth="1" max="19" min="19" width="16"/>
    <col customWidth="1" max="20" min="20" width="14"/>
    <col customWidth="1" max="21" min="21" width="14"/>
    <col customWidth="1" max="22" min="22" width="14"/>
  </cols>
  <sheetData>
    <row r="1" spans="1:22">
      <c r="A1" s="1" t="s">
        <v>530</v>
      </c>
      <c r="B1" s="2" t="s">
        <v>477</v>
      </c>
      <c r="M1" s="2" t="s">
        <v>531</v>
      </c>
      <c r="P1" s="2" t="s">
        <v>532</v>
      </c>
      <c r="S1" s="2" t="s">
        <v>1</v>
      </c>
    </row>
    <row r="2" spans="1:22">
      <c r="B2" s="2" t="s">
        <v>2</v>
      </c>
      <c r="C2" s="2" t="s">
        <v>112</v>
      </c>
      <c r="D2" s="2" t="s">
        <v>113</v>
      </c>
      <c r="E2" s="2" t="s">
        <v>114</v>
      </c>
      <c r="F2" s="2" t="s">
        <v>63</v>
      </c>
      <c r="G2" s="2" t="s">
        <v>115</v>
      </c>
      <c r="H2" s="2" t="s">
        <v>116</v>
      </c>
      <c r="I2" s="2" t="s">
        <v>117</v>
      </c>
      <c r="J2" s="2" t="s">
        <v>118</v>
      </c>
      <c r="K2" s="2" t="s">
        <v>119</v>
      </c>
      <c r="L2" s="2" t="s">
        <v>120</v>
      </c>
      <c r="M2" s="2" t="s">
        <v>113</v>
      </c>
      <c r="N2" s="2" t="s">
        <v>116</v>
      </c>
      <c r="O2" s="2" t="s">
        <v>119</v>
      </c>
      <c r="P2" s="2" t="s">
        <v>112</v>
      </c>
      <c r="Q2" s="2" t="s">
        <v>115</v>
      </c>
      <c r="R2" s="2" t="s">
        <v>118</v>
      </c>
      <c r="S2" s="2" t="s">
        <v>2</v>
      </c>
      <c r="T2" s="2" t="s">
        <v>63</v>
      </c>
      <c r="U2" s="2" t="s">
        <v>121</v>
      </c>
      <c r="V2" s="2" t="s">
        <v>526</v>
      </c>
    </row>
    <row r="3" spans="1:22">
      <c r="A3" s="4" t="s">
        <v>202</v>
      </c>
      <c r="B3" s="6" t="n">
        <v>48096</v>
      </c>
      <c r="C3" s="6" t="n">
        <v>44189</v>
      </c>
      <c r="D3" s="6" t="n">
        <v>44238</v>
      </c>
      <c r="E3" s="6" t="n">
        <v>41781</v>
      </c>
      <c r="F3" s="6" t="n">
        <v>35198</v>
      </c>
      <c r="G3" s="6" t="n">
        <v>36009</v>
      </c>
      <c r="H3" s="6" t="n">
        <v>38363</v>
      </c>
      <c r="I3" s="6" t="n">
        <v>36179</v>
      </c>
      <c r="J3" s="6" t="n">
        <v>37324</v>
      </c>
      <c r="K3" s="6" t="n">
        <v>36139</v>
      </c>
      <c r="L3" s="6" t="n">
        <v>38572</v>
      </c>
      <c r="M3" s="6" t="n">
        <v>44238</v>
      </c>
      <c r="N3" s="6" t="n">
        <v>38363</v>
      </c>
      <c r="O3" s="6" t="n">
        <v>36139</v>
      </c>
      <c r="P3" s="6" t="n">
        <v>44189</v>
      </c>
      <c r="Q3" s="6" t="n">
        <v>36009</v>
      </c>
      <c r="R3" s="6" t="n">
        <v>37324</v>
      </c>
      <c r="S3" s="6" t="n">
        <v>48096</v>
      </c>
      <c r="T3" s="6" t="n">
        <v>35198</v>
      </c>
      <c r="U3" s="6" t="n">
        <v>40937</v>
      </c>
    </row>
    <row r="4" spans="1:22">
      <c r="A4" s="4" t="s">
        <v>67</v>
      </c>
      <c r="B4" s="5" t="n">
        <v>107655</v>
      </c>
      <c r="C4" s="5" t="n">
        <v>103823</v>
      </c>
      <c r="D4" s="5" t="n">
        <v>101767</v>
      </c>
      <c r="E4" s="5" t="n">
        <v>107280</v>
      </c>
      <c r="F4" s="5" t="n">
        <v>111944</v>
      </c>
      <c r="G4" s="5" t="n">
        <v>114737</v>
      </c>
      <c r="H4" s="5" t="n">
        <v>117199</v>
      </c>
      <c r="I4" s="5" t="n">
        <v>117578</v>
      </c>
      <c r="J4" s="5" t="n">
        <v>125418</v>
      </c>
      <c r="K4" s="5" t="n">
        <v>121635</v>
      </c>
      <c r="L4" s="5" t="n">
        <v>124363</v>
      </c>
      <c r="M4" s="5" t="n">
        <v>101767</v>
      </c>
      <c r="N4" s="5" t="n">
        <v>117199</v>
      </c>
      <c r="O4" s="5" t="n">
        <v>121635</v>
      </c>
      <c r="P4" s="5" t="n">
        <v>103823</v>
      </c>
      <c r="Q4" s="5" t="n">
        <v>114737</v>
      </c>
      <c r="R4" s="5" t="n">
        <v>125418</v>
      </c>
      <c r="S4" s="5" t="n">
        <v>107655</v>
      </c>
      <c r="T4" s="5" t="n">
        <v>111944</v>
      </c>
      <c r="U4" s="5" t="n">
        <v>119994</v>
      </c>
    </row>
    <row r="5" spans="1:22">
      <c r="A5" s="4" t="s">
        <v>78</v>
      </c>
      <c r="B5" s="5" t="n">
        <v>25865</v>
      </c>
      <c r="S5" s="5" t="n">
        <v>25865</v>
      </c>
    </row>
    <row r="6" spans="1:22">
      <c r="A6" s="4" t="s">
        <v>527</v>
      </c>
      <c r="B6" s="5" t="n">
        <v>17760</v>
      </c>
      <c r="F6" s="5" t="n">
        <v>9455</v>
      </c>
      <c r="S6" s="5" t="n">
        <v>17760</v>
      </c>
      <c r="T6" s="5" t="n">
        <v>9455</v>
      </c>
      <c r="U6" s="5" t="n">
        <v>25092</v>
      </c>
    </row>
    <row r="7" spans="1:22">
      <c r="A7" s="4" t="s">
        <v>94</v>
      </c>
      <c r="B7" s="5" t="n">
        <v>-239537</v>
      </c>
      <c r="C7" s="5" t="n">
        <v>-240336</v>
      </c>
      <c r="D7" s="5" t="n">
        <v>-243334</v>
      </c>
      <c r="E7" s="5" t="n">
        <v>-237532</v>
      </c>
      <c r="F7" s="5" t="n">
        <v>-237286</v>
      </c>
      <c r="G7" s="5" t="n">
        <v>-230059</v>
      </c>
      <c r="H7" s="5" t="n">
        <v>-247735</v>
      </c>
      <c r="I7" s="5" t="n">
        <v>-246071</v>
      </c>
      <c r="J7" s="5" t="n">
        <v>-233419</v>
      </c>
      <c r="K7" s="5" t="n">
        <v>-229924</v>
      </c>
      <c r="L7" s="5" t="n">
        <v>-228247</v>
      </c>
      <c r="M7" s="5" t="n">
        <v>-243334</v>
      </c>
      <c r="N7" s="5" t="n">
        <v>-247735</v>
      </c>
      <c r="O7" s="5" t="n">
        <v>-229924</v>
      </c>
      <c r="P7" s="5" t="n">
        <v>-240336</v>
      </c>
      <c r="Q7" s="5" t="n">
        <v>-230059</v>
      </c>
      <c r="R7" s="5" t="n">
        <v>-233419</v>
      </c>
      <c r="S7" s="5" t="n">
        <v>-239537</v>
      </c>
      <c r="T7" s="5" t="n">
        <v>-237286</v>
      </c>
      <c r="U7" s="5" t="n">
        <v>-244194</v>
      </c>
    </row>
    <row r="8" spans="1:22">
      <c r="A8" s="4" t="s">
        <v>533</v>
      </c>
      <c r="B8" s="5" t="n">
        <v>70386</v>
      </c>
      <c r="C8" s="5" t="n">
        <v>70450</v>
      </c>
      <c r="D8" s="5" t="n">
        <v>70385</v>
      </c>
      <c r="E8" s="5" t="n">
        <v>69141</v>
      </c>
      <c r="F8" s="6" t="n">
        <v>71111</v>
      </c>
      <c r="G8" s="5" t="n">
        <v>67246</v>
      </c>
      <c r="H8" s="5" t="n">
        <v>71578</v>
      </c>
      <c r="I8" s="5" t="n">
        <v>70414</v>
      </c>
      <c r="J8" s="5" t="n">
        <v>66482</v>
      </c>
      <c r="K8" s="5" t="n">
        <v>69924</v>
      </c>
      <c r="L8" s="5" t="n">
        <v>67517</v>
      </c>
      <c r="M8" s="5" t="n">
        <v>139526</v>
      </c>
      <c r="N8" s="5" t="n">
        <v>141992</v>
      </c>
      <c r="O8" s="5" t="n">
        <v>137441</v>
      </c>
      <c r="P8" s="5" t="n">
        <v>209976</v>
      </c>
      <c r="Q8" s="5" t="n">
        <v>209238</v>
      </c>
      <c r="R8" s="5" t="n">
        <v>203923</v>
      </c>
      <c r="S8" s="5" t="n">
        <v>280362</v>
      </c>
      <c r="T8" s="5" t="n">
        <v>280349</v>
      </c>
      <c r="U8" s="5" t="n">
        <v>275984</v>
      </c>
    </row>
    <row r="9" spans="1:22">
      <c r="A9" s="4" t="s">
        <v>534</v>
      </c>
      <c r="C9" s="5" t="n">
        <v>32222</v>
      </c>
      <c r="D9" s="5" t="n">
        <v>40486</v>
      </c>
      <c r="E9" s="5" t="n">
        <v>35638</v>
      </c>
      <c r="G9" s="5" t="n">
        <v>33434</v>
      </c>
      <c r="H9" s="5" t="n">
        <v>34917</v>
      </c>
      <c r="I9" s="5" t="n">
        <v>34225</v>
      </c>
      <c r="J9" s="5" t="n">
        <v>32406</v>
      </c>
      <c r="K9" s="5" t="n">
        <v>34975</v>
      </c>
      <c r="L9" s="5" t="n">
        <v>31814</v>
      </c>
      <c r="M9" s="5" t="n">
        <v>76124</v>
      </c>
      <c r="N9" s="5" t="n">
        <v>69142</v>
      </c>
      <c r="O9" s="5" t="n">
        <v>66789</v>
      </c>
      <c r="P9" s="5" t="n">
        <v>108346</v>
      </c>
      <c r="Q9" s="5" t="n">
        <v>102576</v>
      </c>
      <c r="R9" s="5" t="n">
        <v>99195</v>
      </c>
      <c r="S9" s="5" t="n">
        <v>140719</v>
      </c>
      <c r="T9" s="5" t="n">
        <v>137277</v>
      </c>
      <c r="U9" s="5" t="n">
        <v>142657</v>
      </c>
    </row>
    <row r="10" spans="1:22">
      <c r="A10" s="4" t="s">
        <v>146</v>
      </c>
      <c r="C10" s="5" t="n">
        <v>-1317</v>
      </c>
      <c r="D10" s="5" t="n">
        <v>2813</v>
      </c>
      <c r="E10" s="5" t="n">
        <v>-175</v>
      </c>
      <c r="G10" s="5" t="n">
        <v>-16235</v>
      </c>
      <c r="H10" s="5" t="n">
        <v>-1061</v>
      </c>
      <c r="I10" s="5" t="n">
        <v>892</v>
      </c>
      <c r="J10" s="5" t="n">
        <v>450</v>
      </c>
      <c r="K10" s="5" t="n">
        <v>474</v>
      </c>
      <c r="L10" s="5" t="n">
        <v>-1232</v>
      </c>
      <c r="M10" s="5" t="n">
        <v>2638</v>
      </c>
      <c r="N10" s="5" t="n">
        <v>-169</v>
      </c>
      <c r="O10" s="5" t="n">
        <v>-758</v>
      </c>
      <c r="P10" s="5" t="n">
        <v>1321</v>
      </c>
      <c r="Q10" s="5" t="n">
        <v>-16404</v>
      </c>
      <c r="R10" s="5" t="n">
        <v>-308</v>
      </c>
      <c r="S10" s="5" t="n">
        <v>4268</v>
      </c>
      <c r="T10" s="5" t="n">
        <v>-19349</v>
      </c>
      <c r="U10" s="5" t="n">
        <v>3228</v>
      </c>
    </row>
    <row r="11" spans="1:22">
      <c r="A11" s="4" t="s">
        <v>535</v>
      </c>
      <c r="C11" s="6" t="n">
        <v>2824</v>
      </c>
      <c r="D11" s="6" t="n">
        <v>-6783</v>
      </c>
      <c r="E11" s="6" t="n">
        <v>-2083</v>
      </c>
      <c r="G11" s="6" t="n">
        <v>16738</v>
      </c>
      <c r="H11" s="6" t="n">
        <v>-2589</v>
      </c>
      <c r="I11" s="6" t="n">
        <v>-2787</v>
      </c>
      <c r="J11" s="6" t="n">
        <v>-4379</v>
      </c>
      <c r="K11" s="6" t="n">
        <v>-2547</v>
      </c>
      <c r="L11" s="6" t="n">
        <v>1282</v>
      </c>
      <c r="M11" s="6" t="n">
        <v>-8866</v>
      </c>
      <c r="N11" s="6" t="n">
        <v>-5376</v>
      </c>
      <c r="O11" s="6" t="n">
        <v>-1265</v>
      </c>
      <c r="P11" s="6" t="n">
        <v>-6042</v>
      </c>
      <c r="Q11" s="6" t="n">
        <v>11362</v>
      </c>
      <c r="R11" s="6" t="n">
        <v>-5644</v>
      </c>
      <c r="S11" s="5" t="n">
        <v>-5243</v>
      </c>
      <c r="T11" s="6" t="n">
        <v>3183</v>
      </c>
      <c r="U11" s="6" t="n">
        <v>-17313</v>
      </c>
    </row>
    <row r="12" spans="1:22">
      <c r="A12" s="4" t="s">
        <v>529</v>
      </c>
    </row>
    <row r="13" spans="1:22">
      <c r="A13" s="4" t="s">
        <v>202</v>
      </c>
      <c r="B13" s="5" t="n">
        <v>41243</v>
      </c>
      <c r="S13" s="5" t="n">
        <v>41243</v>
      </c>
      <c r="V13" s="6" t="n">
        <v>38441</v>
      </c>
    </row>
    <row r="14" spans="1:22">
      <c r="A14" s="4" t="s">
        <v>67</v>
      </c>
      <c r="B14" s="5" t="n">
        <v>111353</v>
      </c>
      <c r="S14" s="5" t="n">
        <v>111353</v>
      </c>
      <c r="V14" s="5" t="n">
        <v>110949</v>
      </c>
    </row>
    <row r="15" spans="1:22">
      <c r="A15" s="4" t="s">
        <v>78</v>
      </c>
      <c r="B15" s="5" t="n">
        <v>25348</v>
      </c>
      <c r="S15" s="5" t="n">
        <v>25348</v>
      </c>
      <c r="V15" s="5" t="n">
        <v>1110</v>
      </c>
    </row>
    <row r="16" spans="1:22">
      <c r="A16" s="4" t="s">
        <v>527</v>
      </c>
      <c r="B16" s="5" t="n">
        <v>17185</v>
      </c>
      <c r="S16" s="5" t="n">
        <v>17185</v>
      </c>
      <c r="V16" s="5" t="n">
        <v>9189</v>
      </c>
    </row>
    <row r="17" spans="1:22">
      <c r="A17" s="4" t="s">
        <v>94</v>
      </c>
      <c r="B17" s="6" t="n">
        <v>-242751</v>
      </c>
      <c r="S17" s="5" t="n">
        <v>-242751</v>
      </c>
      <c r="V17" s="6" t="n">
        <v>-236415</v>
      </c>
    </row>
    <row r="18" spans="1:22">
      <c r="A18" s="4" t="s">
        <v>533</v>
      </c>
      <c r="S18" s="5" t="n">
        <v>276943</v>
      </c>
    </row>
    <row r="19" spans="1:22">
      <c r="A19" s="4" t="s">
        <v>534</v>
      </c>
      <c r="S19" s="5" t="n">
        <v>138815</v>
      </c>
    </row>
    <row r="20" spans="1:22">
      <c r="A20" s="4" t="s">
        <v>146</v>
      </c>
      <c r="S20" s="5" t="n">
        <v>4744</v>
      </c>
    </row>
    <row r="21" spans="1:22">
      <c r="A21" s="4" t="s">
        <v>535</v>
      </c>
      <c r="S21" s="6" t="n">
        <v>-6282</v>
      </c>
    </row>
  </sheetData>
  <mergeCells count="5">
    <mergeCell ref="A1:A2"/>
    <mergeCell ref="B1:L1"/>
    <mergeCell ref="M1:O1"/>
    <mergeCell ref="P1:R1"/>
    <mergeCell ref="S1:U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U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5"/>
    <col customWidth="1" max="17" min="17" width="14"/>
    <col customWidth="1" max="18" min="18" width="14"/>
    <col customWidth="1" max="19" min="19" width="16"/>
    <col customWidth="1" max="20" min="20" width="14"/>
    <col customWidth="1" max="21" min="21" width="14"/>
  </cols>
  <sheetData>
    <row r="1" spans="1:21">
      <c r="A1" s="1" t="s">
        <v>536</v>
      </c>
      <c r="B1" s="2" t="s">
        <v>477</v>
      </c>
      <c r="M1" s="2" t="s">
        <v>531</v>
      </c>
      <c r="P1" s="2" t="s">
        <v>532</v>
      </c>
      <c r="S1" s="2" t="s">
        <v>1</v>
      </c>
    </row>
    <row r="2" spans="1:21">
      <c r="B2" s="2" t="s">
        <v>2</v>
      </c>
      <c r="C2" s="2" t="s">
        <v>112</v>
      </c>
      <c r="D2" s="2" t="s">
        <v>113</v>
      </c>
      <c r="E2" s="2" t="s">
        <v>114</v>
      </c>
      <c r="F2" s="2" t="s">
        <v>63</v>
      </c>
      <c r="G2" s="2" t="s">
        <v>115</v>
      </c>
      <c r="H2" s="2" t="s">
        <v>116</v>
      </c>
      <c r="I2" s="2" t="s">
        <v>117</v>
      </c>
      <c r="J2" s="2" t="s">
        <v>118</v>
      </c>
      <c r="K2" s="2" t="s">
        <v>119</v>
      </c>
      <c r="L2" s="2" t="s">
        <v>120</v>
      </c>
      <c r="M2" s="2" t="s">
        <v>113</v>
      </c>
      <c r="N2" s="2" t="s">
        <v>116</v>
      </c>
      <c r="O2" s="2" t="s">
        <v>119</v>
      </c>
      <c r="P2" s="2" t="s">
        <v>112</v>
      </c>
      <c r="Q2" s="2" t="s">
        <v>115</v>
      </c>
      <c r="R2" s="2" t="s">
        <v>118</v>
      </c>
      <c r="S2" s="2" t="s">
        <v>2</v>
      </c>
      <c r="T2" s="2" t="s">
        <v>63</v>
      </c>
      <c r="U2" s="2" t="s">
        <v>121</v>
      </c>
    </row>
    <row r="3" spans="1:21">
      <c r="A3" s="3" t="s">
        <v>537</v>
      </c>
    </row>
    <row r="4" spans="1:21">
      <c r="A4" s="4" t="s">
        <v>123</v>
      </c>
      <c r="B4" s="6" t="n">
        <v>70386</v>
      </c>
      <c r="C4" s="6" t="n">
        <v>70450</v>
      </c>
      <c r="D4" s="6" t="n">
        <v>70385</v>
      </c>
      <c r="E4" s="6" t="n">
        <v>69141</v>
      </c>
      <c r="F4" s="6" t="n">
        <v>71111</v>
      </c>
      <c r="G4" s="6" t="n">
        <v>67246</v>
      </c>
      <c r="H4" s="6" t="n">
        <v>71578</v>
      </c>
      <c r="I4" s="6" t="n">
        <v>70414</v>
      </c>
      <c r="J4" s="6" t="n">
        <v>66482</v>
      </c>
      <c r="K4" s="6" t="n">
        <v>69924</v>
      </c>
      <c r="L4" s="6" t="n">
        <v>67517</v>
      </c>
      <c r="M4" s="6" t="n">
        <v>139526</v>
      </c>
      <c r="N4" s="6" t="n">
        <v>141992</v>
      </c>
      <c r="O4" s="6" t="n">
        <v>137441</v>
      </c>
      <c r="P4" s="6" t="n">
        <v>209976</v>
      </c>
      <c r="Q4" s="6" t="n">
        <v>209238</v>
      </c>
      <c r="R4" s="6" t="n">
        <v>203923</v>
      </c>
      <c r="S4" s="6" t="n">
        <v>280362</v>
      </c>
      <c r="T4" s="6" t="n">
        <v>280349</v>
      </c>
      <c r="U4" s="6" t="n">
        <v>275984</v>
      </c>
    </row>
    <row r="5" spans="1:21">
      <c r="A5" s="4" t="s">
        <v>538</v>
      </c>
    </row>
    <row r="6" spans="1:21">
      <c r="A6" s="3" t="s">
        <v>537</v>
      </c>
    </row>
    <row r="7" spans="1:21">
      <c r="A7" s="4" t="s">
        <v>123</v>
      </c>
      <c r="S7" s="5" t="n">
        <v>79812</v>
      </c>
      <c r="T7" s="5" t="n">
        <v>77646</v>
      </c>
      <c r="U7" s="5" t="n">
        <v>74086</v>
      </c>
    </row>
    <row r="8" spans="1:21">
      <c r="A8" s="4" t="s">
        <v>539</v>
      </c>
    </row>
    <row r="9" spans="1:21">
      <c r="A9" s="3" t="s">
        <v>537</v>
      </c>
    </row>
    <row r="10" spans="1:21">
      <c r="A10" s="4" t="s">
        <v>123</v>
      </c>
      <c r="S10" s="5" t="n">
        <v>54560</v>
      </c>
      <c r="T10" s="5" t="n">
        <v>57070</v>
      </c>
      <c r="U10" s="5" t="n">
        <v>54629</v>
      </c>
    </row>
    <row r="11" spans="1:21">
      <c r="A11" s="4" t="s">
        <v>518</v>
      </c>
    </row>
    <row r="12" spans="1:21">
      <c r="A12" s="3" t="s">
        <v>537</v>
      </c>
    </row>
    <row r="13" spans="1:21">
      <c r="A13" s="4" t="s">
        <v>123</v>
      </c>
      <c r="S13" s="5" t="n">
        <v>120024</v>
      </c>
      <c r="T13" s="5" t="n">
        <v>111506</v>
      </c>
      <c r="U13" s="5" t="n">
        <v>111013</v>
      </c>
    </row>
    <row r="14" spans="1:21">
      <c r="A14" s="4" t="s">
        <v>540</v>
      </c>
    </row>
    <row r="15" spans="1:21">
      <c r="A15" s="3" t="s">
        <v>537</v>
      </c>
    </row>
    <row r="16" spans="1:21">
      <c r="A16" s="4" t="s">
        <v>123</v>
      </c>
      <c r="S16" s="6" t="n">
        <v>25966</v>
      </c>
      <c r="T16" s="6" t="n">
        <v>25964</v>
      </c>
      <c r="U16" s="6" t="n">
        <v>25109</v>
      </c>
    </row>
  </sheetData>
  <mergeCells count="5">
    <mergeCell ref="A1:A2"/>
    <mergeCell ref="B1:L1"/>
    <mergeCell ref="M1:O1"/>
    <mergeCell ref="P1:R1"/>
    <mergeCell ref="S1:U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1</v>
      </c>
    </row>
    <row r="2" spans="1:2">
      <c r="B2" s="2" t="s">
        <v>542</v>
      </c>
    </row>
    <row r="3" spans="1:2">
      <c r="A3" s="3" t="s">
        <v>537</v>
      </c>
    </row>
    <row r="4" spans="1:2">
      <c r="A4" s="4" t="s">
        <v>543</v>
      </c>
      <c r="B4" s="6" t="n">
        <v>280362</v>
      </c>
    </row>
    <row r="5" spans="1:2">
      <c r="A5" s="4" t="s">
        <v>544</v>
      </c>
    </row>
    <row r="6" spans="1:2">
      <c r="A6" s="3" t="s">
        <v>537</v>
      </c>
    </row>
    <row r="7" spans="1:2">
      <c r="A7" s="4" t="s">
        <v>543</v>
      </c>
      <c r="B7" s="5" t="n">
        <v>239619</v>
      </c>
    </row>
    <row r="8" spans="1:2">
      <c r="A8" s="4" t="s">
        <v>545</v>
      </c>
    </row>
    <row r="9" spans="1:2">
      <c r="A9" s="3" t="s">
        <v>537</v>
      </c>
    </row>
    <row r="10" spans="1:2">
      <c r="A10" s="4" t="s">
        <v>543</v>
      </c>
      <c r="B10" s="6" t="n">
        <v>4074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1</v>
      </c>
    </row>
    <row r="2" spans="1:2">
      <c r="B2" s="2" t="s">
        <v>542</v>
      </c>
    </row>
    <row r="3" spans="1:2">
      <c r="A3" s="3" t="s">
        <v>240</v>
      </c>
    </row>
    <row r="4" spans="1:2">
      <c r="A4" s="4" t="s">
        <v>547</v>
      </c>
      <c r="B4" s="6" t="n">
        <v>9655</v>
      </c>
    </row>
    <row r="5" spans="1:2">
      <c r="A5" s="4" t="s">
        <v>548</v>
      </c>
      <c r="B5" s="5" t="n">
        <v>-553</v>
      </c>
    </row>
    <row r="6" spans="1:2">
      <c r="A6" s="4" t="s">
        <v>549</v>
      </c>
      <c r="B6" s="6" t="n">
        <v>-299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50</v>
      </c>
      <c r="B1" s="2" t="s">
        <v>551</v>
      </c>
      <c r="C1" s="2" t="s">
        <v>2</v>
      </c>
      <c r="D1" s="2" t="s">
        <v>112</v>
      </c>
      <c r="E1" s="2" t="s">
        <v>114</v>
      </c>
      <c r="F1" s="2" t="s">
        <v>113</v>
      </c>
      <c r="G1" s="2" t="s">
        <v>112</v>
      </c>
      <c r="H1" s="2" t="s">
        <v>2</v>
      </c>
      <c r="I1" s="2" t="s">
        <v>63</v>
      </c>
      <c r="J1" s="2" t="s">
        <v>115</v>
      </c>
      <c r="K1" s="2" t="s">
        <v>116</v>
      </c>
      <c r="L1" s="2" t="s">
        <v>117</v>
      </c>
      <c r="M1" s="2" t="s">
        <v>121</v>
      </c>
      <c r="N1" s="2" t="s">
        <v>118</v>
      </c>
      <c r="O1" s="2" t="s">
        <v>119</v>
      </c>
      <c r="P1" s="2" t="s">
        <v>120</v>
      </c>
    </row>
    <row r="2" spans="1:16">
      <c r="A2" s="3" t="s">
        <v>552</v>
      </c>
    </row>
    <row r="3" spans="1:16">
      <c r="A3" s="4" t="s">
        <v>553</v>
      </c>
      <c r="E3" s="6" t="n">
        <v>21000</v>
      </c>
      <c r="F3" s="6" t="n">
        <v>21000</v>
      </c>
      <c r="G3" s="6" t="n">
        <v>21000</v>
      </c>
    </row>
    <row r="4" spans="1:16">
      <c r="A4" s="4" t="s">
        <v>134</v>
      </c>
      <c r="D4" s="6" t="n">
        <v>1941</v>
      </c>
      <c r="E4" s="5" t="n">
        <v>800</v>
      </c>
      <c r="F4" s="5" t="n">
        <v>800</v>
      </c>
      <c r="G4" s="5" t="n">
        <v>2741</v>
      </c>
      <c r="H4" s="6" t="n">
        <v>4943</v>
      </c>
      <c r="I4" s="6" t="n">
        <v>630</v>
      </c>
    </row>
    <row r="5" spans="1:16">
      <c r="A5" s="4" t="s">
        <v>72</v>
      </c>
      <c r="C5" s="6" t="n">
        <v>59798</v>
      </c>
      <c r="D5" s="6" t="n">
        <v>62864</v>
      </c>
      <c r="E5" s="5" t="n">
        <v>65254</v>
      </c>
      <c r="F5" s="6" t="n">
        <v>64863</v>
      </c>
      <c r="G5" s="6" t="n">
        <v>62864</v>
      </c>
      <c r="H5" s="5" t="n">
        <v>59798</v>
      </c>
      <c r="I5" s="5" t="n">
        <v>46242</v>
      </c>
      <c r="J5" s="6" t="n">
        <v>46242</v>
      </c>
      <c r="K5" s="6" t="n">
        <v>54887</v>
      </c>
      <c r="L5" s="6" t="n">
        <v>54887</v>
      </c>
      <c r="M5" s="6" t="n">
        <v>54887</v>
      </c>
      <c r="N5" s="6" t="n">
        <v>54887</v>
      </c>
      <c r="O5" s="6" t="n">
        <v>54887</v>
      </c>
      <c r="P5" s="6" t="n">
        <v>54887</v>
      </c>
    </row>
    <row r="6" spans="1:16">
      <c r="A6" s="4" t="s">
        <v>231</v>
      </c>
    </row>
    <row r="7" spans="1:16">
      <c r="A7" s="3" t="s">
        <v>552</v>
      </c>
    </row>
    <row r="8" spans="1:16">
      <c r="A8" s="4" t="s">
        <v>554</v>
      </c>
      <c r="B8" s="4" t="s">
        <v>555</v>
      </c>
    </row>
    <row r="9" spans="1:16">
      <c r="A9" s="4" t="s">
        <v>232</v>
      </c>
      <c r="B9" s="6" t="n">
        <v>21000</v>
      </c>
    </row>
    <row r="10" spans="1:16">
      <c r="A10" s="4" t="s">
        <v>553</v>
      </c>
      <c r="B10" s="5" t="n">
        <v>3000</v>
      </c>
      <c r="H10" s="5" t="n">
        <v>21000</v>
      </c>
    </row>
    <row r="11" spans="1:16">
      <c r="A11" s="4" t="s">
        <v>556</v>
      </c>
      <c r="B11" s="5" t="n">
        <v>4986</v>
      </c>
    </row>
    <row r="12" spans="1:16">
      <c r="A12" s="4" t="s">
        <v>557</v>
      </c>
      <c r="B12" s="5" t="n">
        <v>1430</v>
      </c>
      <c r="C12" s="5" t="n">
        <v>800</v>
      </c>
      <c r="H12" s="6" t="n">
        <v>800</v>
      </c>
      <c r="I12" s="6" t="n">
        <v>4757</v>
      </c>
      <c r="M12" s="6" t="n">
        <v>2573</v>
      </c>
    </row>
    <row r="13" spans="1:16">
      <c r="A13" s="4" t="s">
        <v>134</v>
      </c>
      <c r="E13" s="6" t="n">
        <v>800</v>
      </c>
    </row>
    <row r="14" spans="1:16">
      <c r="A14" s="4" t="s">
        <v>558</v>
      </c>
      <c r="C14" s="5" t="n">
        <v>3066</v>
      </c>
    </row>
    <row r="15" spans="1:16">
      <c r="A15" s="4" t="s">
        <v>559</v>
      </c>
      <c r="C15" s="5" t="n">
        <v>3066</v>
      </c>
    </row>
    <row r="16" spans="1:16">
      <c r="A16" s="4" t="s">
        <v>560</v>
      </c>
      <c r="C16" s="6" t="n">
        <v>25986</v>
      </c>
    </row>
    <row r="17" spans="1:16">
      <c r="A17" s="4" t="s">
        <v>72</v>
      </c>
      <c r="B17" s="5" t="n">
        <v>13556</v>
      </c>
    </row>
    <row r="18" spans="1:16">
      <c r="A18" s="4" t="s">
        <v>561</v>
      </c>
    </row>
    <row r="19" spans="1:16">
      <c r="A19" s="3" t="s">
        <v>552</v>
      </c>
    </row>
    <row r="20" spans="1:16">
      <c r="A20" s="4" t="s">
        <v>556</v>
      </c>
      <c r="B20" s="5" t="n">
        <v>1000</v>
      </c>
    </row>
    <row r="21" spans="1:16">
      <c r="A21" s="4" t="s">
        <v>562</v>
      </c>
    </row>
    <row r="22" spans="1:16">
      <c r="A22" s="3" t="s">
        <v>552</v>
      </c>
    </row>
    <row r="23" spans="1:16">
      <c r="A23" s="4" t="s">
        <v>563</v>
      </c>
      <c r="B23" s="5" t="n">
        <v>35000</v>
      </c>
    </row>
    <row r="24" spans="1:16">
      <c r="A24" s="4" t="s">
        <v>564</v>
      </c>
    </row>
    <row r="25" spans="1:16">
      <c r="A25" s="3" t="s">
        <v>552</v>
      </c>
    </row>
    <row r="26" spans="1:16">
      <c r="A26" s="4" t="s">
        <v>565</v>
      </c>
      <c r="B26" s="6" t="n">
        <v>6500</v>
      </c>
    </row>
    <row r="27" spans="1:16">
      <c r="A27" s="4" t="s">
        <v>566</v>
      </c>
      <c r="B27" s="4" t="s">
        <v>567</v>
      </c>
    </row>
    <row r="28" spans="1:16">
      <c r="A28" s="4" t="s">
        <v>568</v>
      </c>
    </row>
    <row r="29" spans="1:16">
      <c r="A29" s="3" t="s">
        <v>552</v>
      </c>
    </row>
    <row r="30" spans="1:16">
      <c r="A30" s="4" t="s">
        <v>565</v>
      </c>
      <c r="B30" s="6" t="n">
        <v>80</v>
      </c>
    </row>
    <row r="31" spans="1:16">
      <c r="A31" s="4" t="s">
        <v>566</v>
      </c>
      <c r="B31" s="4" t="s">
        <v>569</v>
      </c>
    </row>
    <row r="32" spans="1:16">
      <c r="A32" s="4" t="s">
        <v>570</v>
      </c>
    </row>
    <row r="33" spans="1:16">
      <c r="A33" s="3" t="s">
        <v>552</v>
      </c>
    </row>
    <row r="34" spans="1:16">
      <c r="A34" s="4" t="s">
        <v>565</v>
      </c>
      <c r="B34" s="6" t="n">
        <v>180</v>
      </c>
    </row>
    <row r="35" spans="1:16">
      <c r="A35" s="4" t="s">
        <v>566</v>
      </c>
      <c r="B35" s="4" t="s">
        <v>462</v>
      </c>
    </row>
    <row r="36" spans="1:16">
      <c r="A36" s="4" t="s">
        <v>571</v>
      </c>
    </row>
    <row r="37" spans="1:16">
      <c r="A37" s="3" t="s">
        <v>552</v>
      </c>
    </row>
    <row r="38" spans="1:16">
      <c r="A38" s="4" t="s">
        <v>572</v>
      </c>
      <c r="B38" s="6" t="n">
        <v>18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3</v>
      </c>
      <c r="B1" s="2" t="s">
        <v>551</v>
      </c>
      <c r="C1" s="2" t="s">
        <v>114</v>
      </c>
      <c r="D1" s="2" t="s">
        <v>113</v>
      </c>
      <c r="E1" s="2" t="s">
        <v>112</v>
      </c>
      <c r="F1" s="2" t="s">
        <v>2</v>
      </c>
    </row>
    <row r="2" spans="1:6">
      <c r="A2" s="3" t="s">
        <v>574</v>
      </c>
    </row>
    <row r="3" spans="1:6">
      <c r="A3" s="4" t="s">
        <v>553</v>
      </c>
      <c r="C3" s="6" t="n">
        <v>21000</v>
      </c>
      <c r="D3" s="6" t="n">
        <v>21000</v>
      </c>
      <c r="E3" s="6" t="n">
        <v>21000</v>
      </c>
    </row>
    <row r="4" spans="1:6">
      <c r="A4" s="4" t="s">
        <v>231</v>
      </c>
    </row>
    <row r="5" spans="1:6">
      <c r="A5" s="3" t="s">
        <v>574</v>
      </c>
    </row>
    <row r="6" spans="1:6">
      <c r="A6" s="4" t="s">
        <v>553</v>
      </c>
      <c r="B6" s="6" t="n">
        <v>3000</v>
      </c>
      <c r="F6" s="6" t="n">
        <v>21000</v>
      </c>
    </row>
    <row r="7" spans="1:6">
      <c r="A7" s="4" t="s">
        <v>575</v>
      </c>
      <c r="B7" s="5" t="n">
        <v>21000</v>
      </c>
    </row>
    <row r="8" spans="1:6">
      <c r="A8" s="4" t="s">
        <v>571</v>
      </c>
    </row>
    <row r="9" spans="1:6">
      <c r="A9" s="3" t="s">
        <v>574</v>
      </c>
    </row>
    <row r="10" spans="1:6">
      <c r="A10" s="4" t="s">
        <v>572</v>
      </c>
      <c r="B10" s="6" t="n">
        <v>1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76</v>
      </c>
      <c r="B1" s="2" t="s">
        <v>2</v>
      </c>
      <c r="C1" s="2" t="s">
        <v>112</v>
      </c>
      <c r="D1" s="2" t="s">
        <v>113</v>
      </c>
      <c r="E1" s="2" t="s">
        <v>114</v>
      </c>
      <c r="F1" s="2" t="s">
        <v>551</v>
      </c>
      <c r="G1" s="2" t="s">
        <v>63</v>
      </c>
      <c r="H1" s="2" t="s">
        <v>115</v>
      </c>
      <c r="I1" s="2" t="s">
        <v>116</v>
      </c>
      <c r="J1" s="2" t="s">
        <v>117</v>
      </c>
      <c r="K1" s="2" t="s">
        <v>121</v>
      </c>
      <c r="L1" s="2" t="s">
        <v>118</v>
      </c>
      <c r="M1" s="2" t="s">
        <v>119</v>
      </c>
      <c r="N1" s="2" t="s">
        <v>120</v>
      </c>
    </row>
    <row r="2" spans="1:14">
      <c r="A2" s="3" t="s">
        <v>574</v>
      </c>
    </row>
    <row r="3" spans="1:14">
      <c r="A3" s="4" t="s">
        <v>83</v>
      </c>
      <c r="B3" s="6" t="n">
        <v>-4986</v>
      </c>
    </row>
    <row r="4" spans="1:14">
      <c r="A4" s="4" t="s">
        <v>72</v>
      </c>
      <c r="B4" s="6" t="n">
        <v>59798</v>
      </c>
      <c r="C4" s="6" t="n">
        <v>62864</v>
      </c>
      <c r="D4" s="6" t="n">
        <v>64863</v>
      </c>
      <c r="E4" s="6" t="n">
        <v>65254</v>
      </c>
      <c r="G4" s="6" t="n">
        <v>46242</v>
      </c>
      <c r="H4" s="6" t="n">
        <v>46242</v>
      </c>
      <c r="I4" s="6" t="n">
        <v>54887</v>
      </c>
      <c r="J4" s="6" t="n">
        <v>54887</v>
      </c>
      <c r="K4" s="6" t="n">
        <v>54887</v>
      </c>
      <c r="L4" s="6" t="n">
        <v>54887</v>
      </c>
      <c r="M4" s="6" t="n">
        <v>54887</v>
      </c>
      <c r="N4" s="6" t="n">
        <v>54887</v>
      </c>
    </row>
    <row r="5" spans="1:14">
      <c r="A5" s="4" t="s">
        <v>231</v>
      </c>
    </row>
    <row r="6" spans="1:14">
      <c r="A6" s="3" t="s">
        <v>574</v>
      </c>
    </row>
    <row r="7" spans="1:14">
      <c r="A7" s="4" t="s">
        <v>203</v>
      </c>
      <c r="F7" s="6" t="n">
        <v>1099</v>
      </c>
    </row>
    <row r="8" spans="1:14">
      <c r="A8" s="4" t="s">
        <v>202</v>
      </c>
      <c r="F8" s="5" t="n">
        <v>573</v>
      </c>
    </row>
    <row r="9" spans="1:14">
      <c r="A9" s="4" t="s">
        <v>577</v>
      </c>
      <c r="F9" s="5" t="n">
        <v>53</v>
      </c>
    </row>
    <row r="10" spans="1:14">
      <c r="A10" s="4" t="s">
        <v>578</v>
      </c>
      <c r="F10" s="5" t="n">
        <v>151</v>
      </c>
    </row>
    <row r="11" spans="1:14">
      <c r="A11" s="4" t="s">
        <v>579</v>
      </c>
      <c r="F11" s="5" t="n">
        <v>26</v>
      </c>
    </row>
    <row r="12" spans="1:14">
      <c r="A12" s="4" t="s">
        <v>527</v>
      </c>
      <c r="F12" s="5" t="n">
        <v>4715</v>
      </c>
    </row>
    <row r="13" spans="1:14">
      <c r="A13" s="4" t="s">
        <v>580</v>
      </c>
      <c r="F13" s="5" t="n">
        <v>-947</v>
      </c>
    </row>
    <row r="14" spans="1:14">
      <c r="A14" s="4" t="s">
        <v>83</v>
      </c>
      <c r="F14" s="5" t="n">
        <v>-4986</v>
      </c>
    </row>
    <row r="15" spans="1:14">
      <c r="A15" s="4" t="s">
        <v>581</v>
      </c>
      <c r="F15" s="5" t="n">
        <v>684</v>
      </c>
    </row>
    <row r="16" spans="1:14">
      <c r="A16" s="4" t="s">
        <v>565</v>
      </c>
      <c r="F16" s="5" t="n">
        <v>6760</v>
      </c>
    </row>
    <row r="17" spans="1:14">
      <c r="A17" s="4" t="s">
        <v>72</v>
      </c>
      <c r="F17" s="5" t="n">
        <v>13556</v>
      </c>
    </row>
    <row r="18" spans="1:14">
      <c r="A18" s="4" t="s">
        <v>582</v>
      </c>
      <c r="F18" s="6" t="n">
        <v>21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63</v>
      </c>
    </row>
    <row r="3" spans="1:3">
      <c r="A3" s="3" t="s">
        <v>584</v>
      </c>
    </row>
    <row r="4" spans="1:3">
      <c r="A4" s="4" t="s">
        <v>123</v>
      </c>
      <c r="B4" s="6" t="n">
        <v>4809</v>
      </c>
      <c r="C4" s="6" t="n">
        <v>4649</v>
      </c>
    </row>
    <row r="5" spans="1:3">
      <c r="A5" s="4" t="s">
        <v>585</v>
      </c>
      <c r="B5" s="6" t="n">
        <v>-2640</v>
      </c>
      <c r="C5" s="6" t="n">
        <v>-4239</v>
      </c>
    </row>
    <row r="6" spans="1:3">
      <c r="A6" s="4" t="s">
        <v>586</v>
      </c>
      <c r="B6" s="8" t="n">
        <v>-0.04</v>
      </c>
      <c r="C6" s="8" t="n">
        <v>-0.07000000000000001</v>
      </c>
    </row>
    <row r="7" spans="1:3">
      <c r="A7" s="4" t="s">
        <v>587</v>
      </c>
      <c r="B7" s="8" t="n">
        <v>-0.04</v>
      </c>
      <c r="C7" s="8" t="n">
        <v>-0.070000000000000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8</v>
      </c>
      <c r="B1" s="2" t="s">
        <v>589</v>
      </c>
      <c r="C1" s="2" t="s">
        <v>590</v>
      </c>
      <c r="D1" s="2" t="s">
        <v>112</v>
      </c>
      <c r="E1" s="2" t="s">
        <v>112</v>
      </c>
      <c r="F1" s="2" t="s">
        <v>115</v>
      </c>
      <c r="G1" s="2" t="s">
        <v>2</v>
      </c>
      <c r="H1" s="2" t="s">
        <v>63</v>
      </c>
    </row>
    <row r="2" spans="1:8">
      <c r="A2" s="3" t="s">
        <v>591</v>
      </c>
    </row>
    <row r="3" spans="1:8">
      <c r="A3" s="4" t="s">
        <v>592</v>
      </c>
      <c r="E3" s="6" t="n">
        <v>3000</v>
      </c>
      <c r="F3" s="6" t="n">
        <v>51000</v>
      </c>
      <c r="G3" s="6" t="n">
        <v>3000</v>
      </c>
      <c r="H3" s="6" t="n">
        <v>51000</v>
      </c>
    </row>
    <row r="4" spans="1:8">
      <c r="A4" s="4" t="s">
        <v>593</v>
      </c>
    </row>
    <row r="5" spans="1:8">
      <c r="A5" s="3" t="s">
        <v>591</v>
      </c>
    </row>
    <row r="6" spans="1:8">
      <c r="A6" s="4" t="s">
        <v>592</v>
      </c>
      <c r="B6" s="6" t="n">
        <v>54000</v>
      </c>
    </row>
    <row r="7" spans="1:8">
      <c r="A7" s="4" t="s">
        <v>594</v>
      </c>
      <c r="B7" s="5" t="n">
        <v>3000</v>
      </c>
    </row>
    <row r="8" spans="1:8">
      <c r="A8" s="4" t="s">
        <v>595</v>
      </c>
      <c r="C8" s="6" t="n">
        <v>51000</v>
      </c>
      <c r="D8" s="6" t="n">
        <v>3000</v>
      </c>
    </row>
    <row r="9" spans="1:8">
      <c r="A9" s="4" t="s">
        <v>596</v>
      </c>
      <c r="B9" s="5" t="n">
        <v>5000</v>
      </c>
    </row>
    <row r="10" spans="1:8">
      <c r="A10" s="4" t="s">
        <v>597</v>
      </c>
      <c r="B10" s="6" t="n">
        <v>1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 customWidth="1" max="7" min="7" width="14"/>
  </cols>
  <sheetData>
    <row r="1" spans="1:7">
      <c r="A1" s="1" t="s">
        <v>598</v>
      </c>
      <c r="B1" s="2" t="s">
        <v>599</v>
      </c>
      <c r="C1" s="2" t="s">
        <v>477</v>
      </c>
      <c r="E1" s="2" t="s">
        <v>532</v>
      </c>
      <c r="F1" s="2" t="s">
        <v>1</v>
      </c>
    </row>
    <row r="2" spans="1:7">
      <c r="B2" s="2" t="s">
        <v>590</v>
      </c>
      <c r="C2" s="2" t="s">
        <v>112</v>
      </c>
      <c r="D2" s="2" t="s">
        <v>115</v>
      </c>
      <c r="E2" s="2" t="s">
        <v>115</v>
      </c>
      <c r="F2" s="2" t="s">
        <v>63</v>
      </c>
      <c r="G2" s="2" t="s">
        <v>2</v>
      </c>
    </row>
    <row r="3" spans="1:7">
      <c r="A3" s="3" t="s">
        <v>591</v>
      </c>
    </row>
    <row r="4" spans="1:7">
      <c r="A4" s="4" t="s">
        <v>72</v>
      </c>
      <c r="F4" s="6" t="n">
        <v>-8645</v>
      </c>
      <c r="G4" s="6" t="n">
        <v>0</v>
      </c>
    </row>
    <row r="5" spans="1:7">
      <c r="A5" s="4" t="s">
        <v>136</v>
      </c>
      <c r="D5" s="6" t="n">
        <v>34090</v>
      </c>
      <c r="E5" s="6" t="n">
        <v>34090</v>
      </c>
      <c r="F5" s="6" t="n">
        <v>34090</v>
      </c>
    </row>
    <row r="6" spans="1:7">
      <c r="A6" s="4" t="s">
        <v>600</v>
      </c>
    </row>
    <row r="7" spans="1:7">
      <c r="A7" s="3" t="s">
        <v>591</v>
      </c>
    </row>
    <row r="8" spans="1:7">
      <c r="A8" s="4" t="s">
        <v>601</v>
      </c>
      <c r="B8" s="6" t="n">
        <v>51000</v>
      </c>
      <c r="C8" s="6" t="n">
        <v>3000</v>
      </c>
    </row>
    <row r="9" spans="1:7">
      <c r="A9" s="4" t="s">
        <v>67</v>
      </c>
      <c r="B9" s="5" t="n">
        <v>-2893</v>
      </c>
    </row>
    <row r="10" spans="1:7">
      <c r="A10" s="4" t="s">
        <v>70</v>
      </c>
      <c r="B10" s="5" t="n">
        <v>-1299</v>
      </c>
    </row>
    <row r="11" spans="1:7">
      <c r="A11" s="4" t="s">
        <v>72</v>
      </c>
      <c r="B11" s="5" t="n">
        <v>-8645</v>
      </c>
    </row>
    <row r="12" spans="1:7">
      <c r="A12" s="4" t="s">
        <v>73</v>
      </c>
      <c r="B12" s="5" t="n">
        <v>-280</v>
      </c>
    </row>
    <row r="13" spans="1:7">
      <c r="A13" s="4" t="s">
        <v>602</v>
      </c>
      <c r="B13" s="5" t="n">
        <v>-3793</v>
      </c>
    </row>
    <row r="14" spans="1:7">
      <c r="A14" s="4" t="s">
        <v>136</v>
      </c>
      <c r="B14" s="6" t="n">
        <v>3409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80"/>
    <col customWidth="1" max="7" min="7" width="2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603</v>
      </c>
      <c r="B1" s="2" t="s">
        <v>604</v>
      </c>
      <c r="C1" s="2" t="s">
        <v>114</v>
      </c>
      <c r="D1" s="2" t="s">
        <v>605</v>
      </c>
      <c r="E1" s="2" t="s">
        <v>606</v>
      </c>
      <c r="F1" s="2" t="s">
        <v>606</v>
      </c>
      <c r="G1" s="2" t="s">
        <v>2</v>
      </c>
      <c r="H1" s="2" t="s">
        <v>112</v>
      </c>
      <c r="I1" s="2" t="s">
        <v>113</v>
      </c>
      <c r="J1" s="2" t="s">
        <v>63</v>
      </c>
      <c r="K1" s="2" t="s">
        <v>115</v>
      </c>
      <c r="L1" s="2" t="s">
        <v>116</v>
      </c>
      <c r="M1" s="2" t="s">
        <v>117</v>
      </c>
      <c r="N1" s="2" t="s">
        <v>118</v>
      </c>
      <c r="O1" s="2" t="s">
        <v>119</v>
      </c>
      <c r="P1" s="2" t="s">
        <v>120</v>
      </c>
    </row>
    <row r="2" spans="1:16">
      <c r="A2" s="3" t="s">
        <v>607</v>
      </c>
    </row>
    <row r="3" spans="1:16">
      <c r="A3" s="4" t="s">
        <v>608</v>
      </c>
      <c r="G3" s="4" t="s">
        <v>609</v>
      </c>
    </row>
    <row r="4" spans="1:16">
      <c r="A4" s="4" t="s">
        <v>610</v>
      </c>
      <c r="G4" s="4" t="s">
        <v>609</v>
      </c>
    </row>
    <row r="5" spans="1:16">
      <c r="A5" s="4" t="s">
        <v>611</v>
      </c>
      <c r="G5" s="5" t="n">
        <v>827214</v>
      </c>
    </row>
    <row r="6" spans="1:16">
      <c r="A6" s="4" t="s">
        <v>105</v>
      </c>
      <c r="C6" s="7" t="n">
        <v>0.001</v>
      </c>
      <c r="G6" s="7" t="n">
        <v>0.001</v>
      </c>
      <c r="H6" s="7" t="n">
        <v>0.001</v>
      </c>
      <c r="I6" s="7" t="n">
        <v>0.001</v>
      </c>
      <c r="J6" s="7" t="n">
        <v>0.001</v>
      </c>
      <c r="K6" s="7" t="n">
        <v>0.001</v>
      </c>
      <c r="L6" s="7" t="n">
        <v>0.001</v>
      </c>
      <c r="M6" s="7" t="n">
        <v>0.001</v>
      </c>
      <c r="N6" s="7" t="n">
        <v>0.001</v>
      </c>
      <c r="O6" s="7" t="n">
        <v>0.001</v>
      </c>
      <c r="P6" s="7" t="n">
        <v>0.001</v>
      </c>
    </row>
    <row r="7" spans="1:16">
      <c r="A7" s="4" t="s">
        <v>612</v>
      </c>
      <c r="G7" s="5" t="n">
        <v>635205</v>
      </c>
    </row>
    <row r="8" spans="1:16">
      <c r="A8" s="4" t="s">
        <v>613</v>
      </c>
      <c r="G8" s="5" t="n">
        <v>722122</v>
      </c>
    </row>
    <row r="9" spans="1:16">
      <c r="A9" s="4" t="s">
        <v>614</v>
      </c>
    </row>
    <row r="10" spans="1:16">
      <c r="A10" s="3" t="s">
        <v>607</v>
      </c>
    </row>
    <row r="11" spans="1:16">
      <c r="A11" s="4" t="s">
        <v>612</v>
      </c>
      <c r="D11" s="5" t="n">
        <v>36630</v>
      </c>
    </row>
    <row r="12" spans="1:16">
      <c r="A12" s="4" t="s">
        <v>615</v>
      </c>
    </row>
    <row r="13" spans="1:16">
      <c r="A13" s="3" t="s">
        <v>607</v>
      </c>
    </row>
    <row r="14" spans="1:16">
      <c r="A14" s="4" t="s">
        <v>616</v>
      </c>
      <c r="D14" s="5" t="n">
        <v>36630</v>
      </c>
    </row>
    <row r="15" spans="1:16">
      <c r="A15" s="4" t="s">
        <v>617</v>
      </c>
    </row>
    <row r="16" spans="1:16">
      <c r="A16" s="3" t="s">
        <v>607</v>
      </c>
    </row>
    <row r="17" spans="1:16">
      <c r="A17" s="4" t="s">
        <v>616</v>
      </c>
      <c r="D17" s="5" t="n">
        <v>36630</v>
      </c>
    </row>
    <row r="18" spans="1:16">
      <c r="A18" s="4" t="s">
        <v>524</v>
      </c>
    </row>
    <row r="19" spans="1:16">
      <c r="A19" s="3" t="s">
        <v>607</v>
      </c>
    </row>
    <row r="20" spans="1:16">
      <c r="A20" s="4" t="s">
        <v>618</v>
      </c>
      <c r="G20" s="4" t="s">
        <v>464</v>
      </c>
    </row>
    <row r="21" spans="1:16">
      <c r="A21" s="4" t="s">
        <v>521</v>
      </c>
    </row>
    <row r="22" spans="1:16">
      <c r="A22" s="3" t="s">
        <v>607</v>
      </c>
    </row>
    <row r="23" spans="1:16">
      <c r="A23" s="4" t="s">
        <v>618</v>
      </c>
      <c r="G23" s="4" t="s">
        <v>472</v>
      </c>
    </row>
    <row r="24" spans="1:16">
      <c r="A24" s="4" t="s">
        <v>488</v>
      </c>
    </row>
    <row r="25" spans="1:16">
      <c r="A25" s="3" t="s">
        <v>607</v>
      </c>
    </row>
    <row r="26" spans="1:16">
      <c r="A26" s="4" t="s">
        <v>619</v>
      </c>
      <c r="G26" s="6" t="n">
        <v>2059</v>
      </c>
    </row>
    <row r="27" spans="1:16">
      <c r="A27" s="4" t="s">
        <v>620</v>
      </c>
      <c r="G27" s="4" t="s">
        <v>621</v>
      </c>
    </row>
    <row r="28" spans="1:16">
      <c r="A28" s="4" t="s">
        <v>622</v>
      </c>
    </row>
    <row r="29" spans="1:16">
      <c r="A29" s="3" t="s">
        <v>607</v>
      </c>
    </row>
    <row r="30" spans="1:16">
      <c r="A30" s="4" t="s">
        <v>623</v>
      </c>
      <c r="G30" s="4" t="s">
        <v>569</v>
      </c>
    </row>
    <row r="31" spans="1:16">
      <c r="A31" s="4" t="s">
        <v>624</v>
      </c>
    </row>
    <row r="32" spans="1:16">
      <c r="A32" s="3" t="s">
        <v>607</v>
      </c>
    </row>
    <row r="33" spans="1:16">
      <c r="A33" s="4" t="s">
        <v>623</v>
      </c>
      <c r="G33" s="4" t="s">
        <v>464</v>
      </c>
    </row>
    <row r="34" spans="1:16">
      <c r="A34" s="4" t="s">
        <v>625</v>
      </c>
    </row>
    <row r="35" spans="1:16">
      <c r="A35" s="3" t="s">
        <v>607</v>
      </c>
    </row>
    <row r="36" spans="1:16">
      <c r="A36" s="4" t="s">
        <v>619</v>
      </c>
      <c r="G36" s="6" t="n">
        <v>3079</v>
      </c>
    </row>
    <row r="37" spans="1:16">
      <c r="A37" s="4" t="s">
        <v>620</v>
      </c>
      <c r="G37" s="4" t="s">
        <v>626</v>
      </c>
    </row>
    <row r="38" spans="1:16">
      <c r="A38" s="4" t="s">
        <v>627</v>
      </c>
    </row>
    <row r="39" spans="1:16">
      <c r="A39" s="3" t="s">
        <v>607</v>
      </c>
    </row>
    <row r="40" spans="1:16">
      <c r="A40" s="4" t="s">
        <v>611</v>
      </c>
      <c r="G40" s="5" t="n">
        <v>686038</v>
      </c>
    </row>
    <row r="41" spans="1:16">
      <c r="A41" s="4" t="s">
        <v>628</v>
      </c>
    </row>
    <row r="42" spans="1:16">
      <c r="A42" s="3" t="s">
        <v>607</v>
      </c>
    </row>
    <row r="43" spans="1:16">
      <c r="A43" s="4" t="s">
        <v>611</v>
      </c>
      <c r="G43" s="5" t="n">
        <v>141176</v>
      </c>
    </row>
    <row r="44" spans="1:16">
      <c r="A44" s="4" t="s">
        <v>629</v>
      </c>
    </row>
    <row r="45" spans="1:16">
      <c r="A45" s="3" t="s">
        <v>607</v>
      </c>
    </row>
    <row r="46" spans="1:16">
      <c r="A46" s="4" t="s">
        <v>623</v>
      </c>
      <c r="G46" s="4" t="s">
        <v>569</v>
      </c>
    </row>
    <row r="47" spans="1:16">
      <c r="A47" s="4" t="s">
        <v>630</v>
      </c>
    </row>
    <row r="48" spans="1:16">
      <c r="A48" s="3" t="s">
        <v>607</v>
      </c>
    </row>
    <row r="49" spans="1:16">
      <c r="A49" s="4" t="s">
        <v>623</v>
      </c>
      <c r="G49" s="4" t="s">
        <v>466</v>
      </c>
    </row>
    <row r="50" spans="1:16">
      <c r="A50" s="4" t="s">
        <v>631</v>
      </c>
    </row>
    <row r="51" spans="1:16">
      <c r="A51" s="3" t="s">
        <v>607</v>
      </c>
    </row>
    <row r="52" spans="1:16">
      <c r="A52" s="4" t="s">
        <v>611</v>
      </c>
      <c r="F52" s="5" t="n">
        <v>850000</v>
      </c>
    </row>
    <row r="53" spans="1:16">
      <c r="A53" s="4" t="s">
        <v>616</v>
      </c>
      <c r="E53" s="5" t="n">
        <v>170000</v>
      </c>
      <c r="F53" s="5" t="n">
        <v>170000</v>
      </c>
      <c r="G53" s="5" t="n">
        <v>42500</v>
      </c>
    </row>
    <row r="54" spans="1:16">
      <c r="A54" s="4" t="s">
        <v>632</v>
      </c>
      <c r="F54" s="4" t="s">
        <v>633</v>
      </c>
    </row>
    <row r="55" spans="1:16">
      <c r="A55" s="4" t="s">
        <v>105</v>
      </c>
      <c r="E55" s="7" t="n">
        <v>0.001</v>
      </c>
      <c r="F55" s="7" t="n">
        <v>0.001</v>
      </c>
    </row>
    <row r="56" spans="1:16">
      <c r="A56" s="4" t="s">
        <v>612</v>
      </c>
      <c r="B56" s="5" t="n">
        <v>425000</v>
      </c>
    </row>
    <row r="57" spans="1:16">
      <c r="A57" s="4" t="s">
        <v>634</v>
      </c>
    </row>
    <row r="58" spans="1:16">
      <c r="A58" s="3" t="s">
        <v>607</v>
      </c>
    </row>
    <row r="59" spans="1:16">
      <c r="A59" s="4" t="s">
        <v>612</v>
      </c>
      <c r="C59" s="5" t="n">
        <v>42500</v>
      </c>
      <c r="F59" s="5" t="n">
        <v>170000</v>
      </c>
    </row>
    <row r="60" spans="1:16">
      <c r="A60" s="4" t="s">
        <v>635</v>
      </c>
    </row>
    <row r="61" spans="1:16">
      <c r="A61" s="3" t="s">
        <v>607</v>
      </c>
    </row>
    <row r="62" spans="1:16">
      <c r="A62" s="4" t="s">
        <v>611</v>
      </c>
      <c r="F62" s="5" t="n">
        <v>150000</v>
      </c>
    </row>
    <row r="63" spans="1:16">
      <c r="A63" s="4" t="s">
        <v>636</v>
      </c>
      <c r="F63" s="5" t="n">
        <v>150000</v>
      </c>
    </row>
    <row r="64" spans="1:16">
      <c r="A64" s="4" t="s">
        <v>637</v>
      </c>
    </row>
    <row r="65" spans="1:16">
      <c r="A65" s="3" t="s">
        <v>607</v>
      </c>
    </row>
    <row r="66" spans="1:16">
      <c r="A66" s="4" t="s">
        <v>638</v>
      </c>
      <c r="E66" s="8" t="n">
        <v>3.2</v>
      </c>
      <c r="F66" s="8" t="n">
        <v>3.2</v>
      </c>
    </row>
    <row r="67" spans="1:16">
      <c r="A67" s="4" t="s">
        <v>639</v>
      </c>
      <c r="E67" s="4" t="s">
        <v>640</v>
      </c>
    </row>
    <row r="68" spans="1:16">
      <c r="A68" s="4" t="s">
        <v>641</v>
      </c>
    </row>
    <row r="69" spans="1:16">
      <c r="A69" s="3" t="s">
        <v>607</v>
      </c>
    </row>
    <row r="70" spans="1:16">
      <c r="A70" s="4" t="s">
        <v>616</v>
      </c>
      <c r="E70" s="5" t="n">
        <v>650000</v>
      </c>
      <c r="F70" s="5" t="n">
        <v>650000</v>
      </c>
    </row>
    <row r="71" spans="1:16">
      <c r="A71" s="4" t="s">
        <v>632</v>
      </c>
      <c r="E71" s="4" t="s">
        <v>642</v>
      </c>
    </row>
    <row r="72" spans="1:16">
      <c r="A72" s="4" t="s">
        <v>643</v>
      </c>
    </row>
    <row r="73" spans="1:16">
      <c r="A73" s="3" t="s">
        <v>607</v>
      </c>
    </row>
    <row r="74" spans="1:16">
      <c r="A74" s="4" t="s">
        <v>616</v>
      </c>
      <c r="E74" s="5" t="n">
        <v>650000</v>
      </c>
      <c r="F74" s="5" t="n">
        <v>650000</v>
      </c>
    </row>
    <row r="75" spans="1:16">
      <c r="A75" s="4" t="s">
        <v>632</v>
      </c>
      <c r="E75" s="4" t="s">
        <v>644</v>
      </c>
    </row>
    <row r="76" spans="1:16">
      <c r="A76" s="4" t="s">
        <v>645</v>
      </c>
    </row>
    <row r="77" spans="1:16">
      <c r="A77" s="3" t="s">
        <v>607</v>
      </c>
    </row>
    <row r="78" spans="1:16">
      <c r="A78" s="4" t="s">
        <v>616</v>
      </c>
      <c r="E78" s="5" t="n">
        <v>650000</v>
      </c>
      <c r="F78" s="5" t="n">
        <v>650000</v>
      </c>
    </row>
    <row r="79" spans="1:16">
      <c r="A79" s="4" t="s">
        <v>632</v>
      </c>
      <c r="E79" s="4" t="s">
        <v>646</v>
      </c>
    </row>
    <row r="80" spans="1:16">
      <c r="A80" s="4" t="s">
        <v>647</v>
      </c>
    </row>
    <row r="81" spans="1:16">
      <c r="A81" s="3" t="s">
        <v>607</v>
      </c>
    </row>
    <row r="82" spans="1:16">
      <c r="A82" s="4" t="s">
        <v>613</v>
      </c>
      <c r="E82" s="5" t="n">
        <v>1950000</v>
      </c>
    </row>
    <row r="83" spans="1:16">
      <c r="A83" s="4" t="s">
        <v>648</v>
      </c>
    </row>
    <row r="84" spans="1:16">
      <c r="A84" s="3" t="s">
        <v>607</v>
      </c>
    </row>
    <row r="85" spans="1:16">
      <c r="A85" s="4" t="s">
        <v>638</v>
      </c>
      <c r="D85" s="8" t="n">
        <v>4.55</v>
      </c>
    </row>
    <row r="86" spans="1:16">
      <c r="A86" s="4" t="s">
        <v>639</v>
      </c>
      <c r="D86" s="4" t="s">
        <v>649</v>
      </c>
    </row>
    <row r="87" spans="1:16">
      <c r="A87" s="4" t="s">
        <v>650</v>
      </c>
    </row>
    <row r="88" spans="1:16">
      <c r="A88" s="3" t="s">
        <v>607</v>
      </c>
    </row>
    <row r="89" spans="1:16">
      <c r="A89" s="4" t="s">
        <v>616</v>
      </c>
      <c r="D89" s="5" t="n">
        <v>102300</v>
      </c>
    </row>
    <row r="90" spans="1:16">
      <c r="A90" s="4" t="s">
        <v>632</v>
      </c>
      <c r="D90" s="4" t="s">
        <v>651</v>
      </c>
    </row>
    <row r="91" spans="1:16">
      <c r="A91" s="4" t="s">
        <v>652</v>
      </c>
    </row>
    <row r="92" spans="1:16">
      <c r="A92" s="3" t="s">
        <v>607</v>
      </c>
    </row>
    <row r="93" spans="1:16">
      <c r="A93" s="4" t="s">
        <v>616</v>
      </c>
      <c r="D93" s="5" t="n">
        <v>102300</v>
      </c>
    </row>
    <row r="94" spans="1:16">
      <c r="A94" s="4" t="s">
        <v>632</v>
      </c>
      <c r="D94" s="4" t="s">
        <v>653</v>
      </c>
    </row>
    <row r="95" spans="1:16">
      <c r="A95" s="4" t="s">
        <v>654</v>
      </c>
    </row>
    <row r="96" spans="1:16">
      <c r="A96" s="3" t="s">
        <v>607</v>
      </c>
    </row>
    <row r="97" spans="1:16">
      <c r="A97" s="4" t="s">
        <v>616</v>
      </c>
      <c r="D97" s="5" t="n">
        <v>102300</v>
      </c>
    </row>
    <row r="98" spans="1:16">
      <c r="A98" s="4" t="s">
        <v>632</v>
      </c>
      <c r="D98" s="4" t="s">
        <v>655</v>
      </c>
    </row>
    <row r="99" spans="1:16">
      <c r="A99" s="4" t="s">
        <v>656</v>
      </c>
    </row>
    <row r="100" spans="1:16">
      <c r="A100" s="3" t="s">
        <v>607</v>
      </c>
    </row>
    <row r="101" spans="1:16">
      <c r="A101" s="4" t="s">
        <v>613</v>
      </c>
      <c r="D101" s="5" t="n">
        <v>306900</v>
      </c>
    </row>
    <row r="102" spans="1:16">
      <c r="A102" s="4" t="s">
        <v>657</v>
      </c>
    </row>
    <row r="103" spans="1:16">
      <c r="A103" s="3" t="s">
        <v>607</v>
      </c>
    </row>
    <row r="104" spans="1:16">
      <c r="A104" s="4" t="s">
        <v>611</v>
      </c>
      <c r="D104" s="5" t="n">
        <v>109890</v>
      </c>
    </row>
    <row r="105" spans="1:16">
      <c r="A105" s="4" t="s">
        <v>658</v>
      </c>
    </row>
    <row r="106" spans="1:16">
      <c r="A106" s="3" t="s">
        <v>607</v>
      </c>
    </row>
    <row r="107" spans="1:16">
      <c r="A107" s="4" t="s">
        <v>659</v>
      </c>
      <c r="G107" s="5" t="n">
        <v>5726035</v>
      </c>
    </row>
    <row r="108" spans="1:16">
      <c r="A108" s="4" t="s">
        <v>660</v>
      </c>
    </row>
    <row r="109" spans="1:16">
      <c r="A109" s="3" t="s">
        <v>607</v>
      </c>
    </row>
    <row r="110" spans="1:16">
      <c r="A110" s="4" t="s">
        <v>659</v>
      </c>
      <c r="G110" s="5" t="n">
        <v>465658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61</v>
      </c>
      <c r="B1" s="2" t="s">
        <v>1</v>
      </c>
    </row>
    <row r="2" spans="1:4">
      <c r="B2" s="2" t="s">
        <v>2</v>
      </c>
      <c r="C2" s="2" t="s">
        <v>63</v>
      </c>
      <c r="D2" s="2" t="s">
        <v>121</v>
      </c>
    </row>
    <row r="3" spans="1:4">
      <c r="A3" s="3" t="s">
        <v>248</v>
      </c>
    </row>
    <row r="4" spans="1:4">
      <c r="A4" s="4" t="s">
        <v>662</v>
      </c>
      <c r="B4" s="4" t="s">
        <v>663</v>
      </c>
      <c r="C4" s="4" t="s">
        <v>663</v>
      </c>
      <c r="D4" s="4" t="s">
        <v>663</v>
      </c>
    </row>
    <row r="5" spans="1:4">
      <c r="A5" s="4" t="s">
        <v>664</v>
      </c>
      <c r="B5" s="4" t="s">
        <v>665</v>
      </c>
      <c r="C5" s="4" t="s">
        <v>666</v>
      </c>
      <c r="D5" s="4" t="s">
        <v>667</v>
      </c>
    </row>
    <row r="6" spans="1:4">
      <c r="A6" s="4" t="s">
        <v>668</v>
      </c>
      <c r="B6" s="4" t="s">
        <v>669</v>
      </c>
      <c r="C6" s="4" t="s">
        <v>670</v>
      </c>
      <c r="D6" s="4" t="s">
        <v>671</v>
      </c>
    </row>
    <row r="7" spans="1:4">
      <c r="A7" s="4" t="s">
        <v>672</v>
      </c>
      <c r="B7" s="4" t="s">
        <v>673</v>
      </c>
      <c r="C7" s="4" t="s">
        <v>673</v>
      </c>
      <c r="D7" s="4" t="s">
        <v>67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674</v>
      </c>
      <c r="B1" s="2" t="s">
        <v>1</v>
      </c>
    </row>
    <row r="2" spans="1:2">
      <c r="B2" s="2" t="s">
        <v>675</v>
      </c>
    </row>
    <row r="3" spans="1:2">
      <c r="A3" s="3" t="s">
        <v>248</v>
      </c>
    </row>
    <row r="4" spans="1:2">
      <c r="A4" s="4" t="s">
        <v>676</v>
      </c>
      <c r="B4" s="5" t="n">
        <v>4662037</v>
      </c>
    </row>
    <row r="5" spans="1:2">
      <c r="A5" s="4" t="s">
        <v>677</v>
      </c>
      <c r="B5" s="5" t="n">
        <v>722122</v>
      </c>
    </row>
    <row r="6" spans="1:2">
      <c r="A6" s="4" t="s">
        <v>678</v>
      </c>
      <c r="B6" s="5" t="n">
        <v>-352015</v>
      </c>
    </row>
    <row r="7" spans="1:2">
      <c r="A7" s="4" t="s">
        <v>679</v>
      </c>
      <c r="B7" s="5" t="n">
        <v>-756400</v>
      </c>
    </row>
    <row r="8" spans="1:2">
      <c r="A8" s="4" t="s">
        <v>680</v>
      </c>
      <c r="B8" s="5" t="n">
        <v>4275744</v>
      </c>
    </row>
    <row r="9" spans="1:2">
      <c r="A9" s="4" t="s">
        <v>681</v>
      </c>
      <c r="B9" s="5" t="n">
        <v>3472364</v>
      </c>
    </row>
    <row r="10" spans="1:2">
      <c r="A10" s="4" t="s">
        <v>682</v>
      </c>
      <c r="B10" s="5" t="n">
        <v>1019844</v>
      </c>
    </row>
    <row r="11" spans="1:2">
      <c r="A11" s="4" t="s">
        <v>683</v>
      </c>
      <c r="B11" s="5" t="n">
        <v>5454302</v>
      </c>
    </row>
    <row r="12" spans="1:2">
      <c r="A12" s="4" t="s">
        <v>684</v>
      </c>
      <c r="B12" s="8" t="n">
        <v>3.86</v>
      </c>
    </row>
    <row r="13" spans="1:2">
      <c r="A13" s="4" t="s">
        <v>685</v>
      </c>
      <c r="B13" s="9" t="n">
        <v>4.32</v>
      </c>
    </row>
    <row r="14" spans="1:2">
      <c r="A14" s="4" t="s">
        <v>686</v>
      </c>
      <c r="B14" s="9" t="n">
        <v>3.53</v>
      </c>
    </row>
    <row r="15" spans="1:2">
      <c r="A15" s="4" t="s">
        <v>687</v>
      </c>
      <c r="B15" s="9" t="n">
        <v>4.99</v>
      </c>
    </row>
    <row r="16" spans="1:2">
      <c r="A16" s="4" t="s">
        <v>688</v>
      </c>
      <c r="B16" s="9" t="n">
        <v>3.76</v>
      </c>
    </row>
    <row r="17" spans="1:2">
      <c r="A17" s="4" t="s">
        <v>689</v>
      </c>
      <c r="B17" s="9" t="n">
        <v>3.77</v>
      </c>
    </row>
    <row r="18" spans="1:2">
      <c r="A18" s="4" t="s">
        <v>690</v>
      </c>
      <c r="B18" s="8" t="n">
        <v>3.94</v>
      </c>
    </row>
    <row r="19" spans="1:2">
      <c r="A19" s="4" t="s">
        <v>691</v>
      </c>
      <c r="B19" s="4" t="s">
        <v>692</v>
      </c>
    </row>
    <row r="20" spans="1:2">
      <c r="A20" s="4" t="s">
        <v>693</v>
      </c>
      <c r="B20" s="4" t="s">
        <v>694</v>
      </c>
    </row>
    <row r="21" spans="1:2">
      <c r="A21" s="4" t="s">
        <v>695</v>
      </c>
      <c r="B21" s="4" t="s">
        <v>696</v>
      </c>
    </row>
    <row r="22" spans="1:2">
      <c r="A22" s="4" t="s">
        <v>697</v>
      </c>
      <c r="B22" s="6" t="n">
        <v>1161</v>
      </c>
    </row>
    <row r="23" spans="1:2">
      <c r="A23" s="4" t="s">
        <v>698</v>
      </c>
      <c r="B23" s="5" t="n">
        <v>924</v>
      </c>
    </row>
    <row r="24" spans="1:2">
      <c r="A24" s="4" t="s">
        <v>699</v>
      </c>
      <c r="B24" s="6" t="n">
        <v>16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63</v>
      </c>
      <c r="D2" s="2" t="s">
        <v>121</v>
      </c>
    </row>
    <row r="3" spans="1:4">
      <c r="A3" s="3" t="s">
        <v>701</v>
      </c>
    </row>
    <row r="4" spans="1:4">
      <c r="A4" s="4" t="s">
        <v>172</v>
      </c>
      <c r="B4" s="6" t="n">
        <v>4745</v>
      </c>
      <c r="C4" s="6" t="n">
        <v>6762</v>
      </c>
      <c r="D4" s="6" t="n">
        <v>3590</v>
      </c>
    </row>
    <row r="5" spans="1:4">
      <c r="A5" s="4" t="s">
        <v>702</v>
      </c>
    </row>
    <row r="6" spans="1:4">
      <c r="A6" s="3" t="s">
        <v>701</v>
      </c>
    </row>
    <row r="7" spans="1:4">
      <c r="A7" s="4" t="s">
        <v>172</v>
      </c>
      <c r="B7" s="5" t="n">
        <v>132</v>
      </c>
      <c r="C7" s="5" t="n">
        <v>132</v>
      </c>
      <c r="D7" s="5" t="n">
        <v>140</v>
      </c>
    </row>
    <row r="8" spans="1:4">
      <c r="A8" s="4" t="s">
        <v>703</v>
      </c>
    </row>
    <row r="9" spans="1:4">
      <c r="A9" s="3" t="s">
        <v>701</v>
      </c>
    </row>
    <row r="10" spans="1:4">
      <c r="A10" s="4" t="s">
        <v>172</v>
      </c>
      <c r="B10" s="5" t="n">
        <v>4553</v>
      </c>
      <c r="C10" s="5" t="n">
        <v>6586</v>
      </c>
      <c r="D10" s="5" t="n">
        <v>3406</v>
      </c>
    </row>
    <row r="11" spans="1:4">
      <c r="A11" s="4" t="s">
        <v>704</v>
      </c>
    </row>
    <row r="12" spans="1:4">
      <c r="A12" s="3" t="s">
        <v>701</v>
      </c>
    </row>
    <row r="13" spans="1:4">
      <c r="A13" s="4" t="s">
        <v>172</v>
      </c>
      <c r="B13" s="6" t="n">
        <v>60</v>
      </c>
      <c r="C13" s="6" t="n">
        <v>44</v>
      </c>
      <c r="D13" s="6" t="n">
        <v>4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63</v>
      </c>
      <c r="D2" s="2" t="s">
        <v>121</v>
      </c>
    </row>
    <row r="3" spans="1:4">
      <c r="A3" s="3" t="s">
        <v>248</v>
      </c>
    </row>
    <row r="4" spans="1:4">
      <c r="A4" s="4" t="s">
        <v>706</v>
      </c>
      <c r="B4" s="8" t="n">
        <v>2.05</v>
      </c>
      <c r="C4" s="8" t="n">
        <v>1.66</v>
      </c>
      <c r="D4" s="8" t="n">
        <v>1.55</v>
      </c>
    </row>
    <row r="5" spans="1:4">
      <c r="A5" s="4" t="s">
        <v>707</v>
      </c>
      <c r="B5" s="6" t="n">
        <v>349</v>
      </c>
      <c r="C5" s="6" t="n">
        <v>2786</v>
      </c>
      <c r="D5" s="6" t="n">
        <v>1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30"/>
  </cols>
  <sheetData>
    <row r="1" spans="1:2">
      <c r="A1" s="1" t="s">
        <v>708</v>
      </c>
      <c r="B1" s="2" t="s">
        <v>1</v>
      </c>
    </row>
    <row r="2" spans="1:2">
      <c r="B2" s="2" t="s">
        <v>709</v>
      </c>
    </row>
    <row r="3" spans="1:2">
      <c r="A3" s="3" t="s">
        <v>248</v>
      </c>
    </row>
    <row r="4" spans="1:2">
      <c r="A4" s="4" t="s">
        <v>710</v>
      </c>
      <c r="B4" s="5" t="n">
        <v>1120190</v>
      </c>
    </row>
    <row r="5" spans="1:2">
      <c r="A5" s="4" t="s">
        <v>711</v>
      </c>
      <c r="B5" s="5" t="n">
        <v>827214</v>
      </c>
    </row>
    <row r="6" spans="1:2">
      <c r="A6" s="4" t="s">
        <v>712</v>
      </c>
      <c r="B6" s="5" t="n">
        <v>-635205</v>
      </c>
    </row>
    <row r="7" spans="1:2">
      <c r="A7" s="4" t="s">
        <v>713</v>
      </c>
      <c r="B7" s="5" t="n">
        <v>-279484</v>
      </c>
    </row>
    <row r="8" spans="1:2">
      <c r="A8" s="4" t="s">
        <v>714</v>
      </c>
      <c r="B8" s="5" t="n">
        <v>1032715</v>
      </c>
    </row>
    <row r="9" spans="1:2">
      <c r="A9" s="4" t="s">
        <v>715</v>
      </c>
      <c r="B9" s="8" t="n">
        <v>4.15</v>
      </c>
    </row>
    <row r="10" spans="1:2">
      <c r="A10" s="4" t="s">
        <v>716</v>
      </c>
      <c r="B10" s="9" t="n">
        <v>4.29</v>
      </c>
    </row>
    <row r="11" spans="1:2">
      <c r="A11" s="4" t="s">
        <v>717</v>
      </c>
      <c r="B11" s="9" t="n">
        <v>4.07</v>
      </c>
    </row>
    <row r="12" spans="1:2">
      <c r="A12" s="4" t="s">
        <v>718</v>
      </c>
      <c r="B12" s="9" t="n">
        <v>4.13</v>
      </c>
    </row>
    <row r="13" spans="1:2">
      <c r="A13" s="4" t="s">
        <v>719</v>
      </c>
      <c r="B13" s="8" t="n">
        <v>4.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20</v>
      </c>
      <c r="B1" s="2" t="s">
        <v>2</v>
      </c>
      <c r="C1" s="2" t="s">
        <v>63</v>
      </c>
    </row>
    <row r="2" spans="1:3">
      <c r="A2" s="3" t="s">
        <v>250</v>
      </c>
    </row>
    <row r="3" spans="1:3">
      <c r="A3" s="4" t="s">
        <v>721</v>
      </c>
      <c r="B3" s="6" t="n">
        <v>24211</v>
      </c>
      <c r="C3" s="6" t="n">
        <v>22071</v>
      </c>
    </row>
    <row r="4" spans="1:3">
      <c r="A4" s="4" t="s">
        <v>722</v>
      </c>
      <c r="B4" s="5" t="n">
        <v>31796</v>
      </c>
      <c r="C4" s="5" t="n">
        <v>40481</v>
      </c>
    </row>
    <row r="5" spans="1:3">
      <c r="A5" s="4" t="s">
        <v>723</v>
      </c>
      <c r="B5" s="5" t="n">
        <v>51648</v>
      </c>
      <c r="C5" s="5" t="n">
        <v>49392</v>
      </c>
    </row>
    <row r="6" spans="1:3">
      <c r="A6" s="4" t="s">
        <v>158</v>
      </c>
      <c r="B6" s="6" t="n">
        <v>107655</v>
      </c>
      <c r="C6" s="6" t="n">
        <v>11194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4"/>
    <col customWidth="1" max="11" min="11" width="16"/>
    <col customWidth="1" max="12" min="12" width="14"/>
    <col customWidth="1" max="13" min="13" width="14"/>
  </cols>
  <sheetData>
    <row r="1" spans="1:13">
      <c r="A1" s="1" t="s">
        <v>724</v>
      </c>
      <c r="B1" s="2" t="s">
        <v>477</v>
      </c>
      <c r="E1" s="2" t="s">
        <v>531</v>
      </c>
      <c r="H1" s="2" t="s">
        <v>532</v>
      </c>
      <c r="K1" s="2" t="s">
        <v>1</v>
      </c>
    </row>
    <row r="2" spans="1:13">
      <c r="B2" s="2" t="s">
        <v>114</v>
      </c>
      <c r="C2" s="2" t="s">
        <v>117</v>
      </c>
      <c r="D2" s="2" t="s">
        <v>120</v>
      </c>
      <c r="E2" s="2" t="s">
        <v>113</v>
      </c>
      <c r="F2" s="2" t="s">
        <v>116</v>
      </c>
      <c r="G2" s="2" t="s">
        <v>119</v>
      </c>
      <c r="H2" s="2" t="s">
        <v>112</v>
      </c>
      <c r="I2" s="2" t="s">
        <v>115</v>
      </c>
      <c r="J2" s="2" t="s">
        <v>118</v>
      </c>
      <c r="K2" s="2" t="s">
        <v>2</v>
      </c>
      <c r="L2" s="2" t="s">
        <v>63</v>
      </c>
      <c r="M2" s="2" t="s">
        <v>121</v>
      </c>
    </row>
    <row r="3" spans="1:13">
      <c r="A3" s="3" t="s">
        <v>725</v>
      </c>
    </row>
    <row r="4" spans="1:13">
      <c r="A4" s="4" t="s">
        <v>726</v>
      </c>
      <c r="B4" s="6" t="n">
        <v>2641</v>
      </c>
      <c r="C4" s="6" t="n">
        <v>1789</v>
      </c>
      <c r="D4" s="6" t="n">
        <v>945</v>
      </c>
      <c r="E4" s="6" t="n">
        <v>6559</v>
      </c>
      <c r="F4" s="6" t="n">
        <v>3753</v>
      </c>
      <c r="G4" s="6" t="n">
        <v>2370</v>
      </c>
      <c r="H4" s="6" t="n">
        <v>12906</v>
      </c>
      <c r="I4" s="6" t="n">
        <v>4488</v>
      </c>
      <c r="J4" s="6" t="n">
        <v>4422</v>
      </c>
      <c r="K4" s="6" t="n">
        <v>15122</v>
      </c>
      <c r="L4" s="6" t="n">
        <v>5066</v>
      </c>
      <c r="M4" s="6" t="n">
        <v>13880</v>
      </c>
    </row>
    <row r="5" spans="1:13">
      <c r="A5" s="4" t="s">
        <v>727</v>
      </c>
      <c r="K5" s="5" t="n">
        <v>1023</v>
      </c>
    </row>
    <row r="6" spans="1:13">
      <c r="A6" s="4" t="s">
        <v>728</v>
      </c>
    </row>
    <row r="7" spans="1:13">
      <c r="A7" s="3" t="s">
        <v>725</v>
      </c>
    </row>
    <row r="8" spans="1:13">
      <c r="A8" s="4" t="s">
        <v>726</v>
      </c>
      <c r="K8" s="6" t="n">
        <v>6559</v>
      </c>
    </row>
    <row r="9" spans="1:13">
      <c r="A9" s="4" t="s">
        <v>729</v>
      </c>
    </row>
    <row r="10" spans="1:13">
      <c r="A10" s="3" t="s">
        <v>725</v>
      </c>
    </row>
    <row r="11" spans="1:13">
      <c r="A11" s="4" t="s">
        <v>726</v>
      </c>
      <c r="M11" s="6" t="n">
        <v>9556</v>
      </c>
    </row>
  </sheetData>
  <mergeCells count="5">
    <mergeCell ref="A1:A2"/>
    <mergeCell ref="B1:D1"/>
    <mergeCell ref="E1:G1"/>
    <mergeCell ref="H1:J1"/>
    <mergeCell ref="K1:M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30</v>
      </c>
      <c r="B1" s="2" t="s">
        <v>1</v>
      </c>
    </row>
    <row r="2" spans="1:13">
      <c r="B2" s="2" t="s">
        <v>63</v>
      </c>
      <c r="C2" s="2" t="s">
        <v>2</v>
      </c>
      <c r="D2" s="2" t="s">
        <v>112</v>
      </c>
      <c r="E2" s="2" t="s">
        <v>113</v>
      </c>
      <c r="F2" s="2" t="s">
        <v>114</v>
      </c>
      <c r="G2" s="2" t="s">
        <v>115</v>
      </c>
      <c r="H2" s="2" t="s">
        <v>116</v>
      </c>
      <c r="I2" s="2" t="s">
        <v>117</v>
      </c>
      <c r="J2" s="2" t="s">
        <v>121</v>
      </c>
      <c r="K2" s="2" t="s">
        <v>118</v>
      </c>
      <c r="L2" s="2" t="s">
        <v>119</v>
      </c>
      <c r="M2" s="2" t="s">
        <v>120</v>
      </c>
    </row>
    <row r="3" spans="1:13">
      <c r="A3" s="3" t="s">
        <v>253</v>
      </c>
    </row>
    <row r="4" spans="1:13">
      <c r="A4" s="4" t="s">
        <v>731</v>
      </c>
      <c r="B4" s="6" t="n">
        <v>10241</v>
      </c>
      <c r="C4" s="6" t="n">
        <v>3920</v>
      </c>
    </row>
    <row r="5" spans="1:13">
      <c r="A5" s="4" t="s">
        <v>228</v>
      </c>
      <c r="B5" s="5" t="n">
        <v>1234</v>
      </c>
    </row>
    <row r="6" spans="1:13">
      <c r="A6" s="4" t="s">
        <v>732</v>
      </c>
      <c r="B6" s="5" t="n">
        <v>1592</v>
      </c>
      <c r="C6" s="5" t="n">
        <v>2013</v>
      </c>
    </row>
    <row r="7" spans="1:13">
      <c r="A7" s="4" t="s">
        <v>200</v>
      </c>
      <c r="B7" s="5" t="n">
        <v>3559</v>
      </c>
      <c r="C7" s="5" t="n">
        <v>2480</v>
      </c>
    </row>
    <row r="8" spans="1:13">
      <c r="A8" s="4" t="s">
        <v>68</v>
      </c>
      <c r="B8" s="6" t="n">
        <v>16626</v>
      </c>
      <c r="C8" s="6" t="n">
        <v>8413</v>
      </c>
      <c r="D8" s="6" t="n">
        <v>8313</v>
      </c>
      <c r="E8" s="6" t="n">
        <v>8149</v>
      </c>
      <c r="F8" s="6" t="n">
        <v>16314</v>
      </c>
      <c r="G8" s="6" t="n">
        <v>9704</v>
      </c>
      <c r="H8" s="6" t="n">
        <v>6221</v>
      </c>
      <c r="I8" s="6" t="n">
        <v>5932</v>
      </c>
      <c r="J8" s="6" t="n">
        <v>5179</v>
      </c>
      <c r="K8" s="6" t="n">
        <v>7473</v>
      </c>
      <c r="L8" s="6" t="n">
        <v>13777</v>
      </c>
      <c r="M8" s="6" t="n">
        <v>1315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33</v>
      </c>
      <c r="B1" s="2" t="s">
        <v>2</v>
      </c>
      <c r="C1" s="2" t="s">
        <v>112</v>
      </c>
      <c r="D1" s="2" t="s">
        <v>113</v>
      </c>
      <c r="E1" s="2" t="s">
        <v>114</v>
      </c>
      <c r="F1" s="2" t="s">
        <v>63</v>
      </c>
      <c r="G1" s="2" t="s">
        <v>115</v>
      </c>
      <c r="H1" s="2" t="s">
        <v>116</v>
      </c>
      <c r="I1" s="2" t="s">
        <v>117</v>
      </c>
      <c r="J1" s="2" t="s">
        <v>121</v>
      </c>
      <c r="K1" s="2" t="s">
        <v>118</v>
      </c>
      <c r="L1" s="2" t="s">
        <v>119</v>
      </c>
      <c r="M1" s="2" t="s">
        <v>120</v>
      </c>
    </row>
    <row r="2" spans="1:13">
      <c r="A2" s="3" t="s">
        <v>734</v>
      </c>
    </row>
    <row r="3" spans="1:13">
      <c r="A3" s="4" t="s">
        <v>735</v>
      </c>
      <c r="B3" s="6" t="n">
        <v>156466</v>
      </c>
      <c r="F3" s="6" t="n">
        <v>152031</v>
      </c>
    </row>
    <row r="4" spans="1:13">
      <c r="A4" s="4" t="s">
        <v>736</v>
      </c>
      <c r="B4" s="5" t="n">
        <v>-78512</v>
      </c>
      <c r="F4" s="5" t="n">
        <v>-72467</v>
      </c>
    </row>
    <row r="5" spans="1:13">
      <c r="A5" s="4" t="s">
        <v>737</v>
      </c>
      <c r="B5" s="5" t="n">
        <v>77954</v>
      </c>
      <c r="C5" s="6" t="n">
        <v>77344</v>
      </c>
      <c r="D5" s="6" t="n">
        <v>76838</v>
      </c>
      <c r="E5" s="6" t="n">
        <v>79150</v>
      </c>
      <c r="F5" s="5" t="n">
        <v>79564</v>
      </c>
      <c r="G5" s="6" t="n">
        <v>82794</v>
      </c>
      <c r="H5" s="6" t="n">
        <v>84379</v>
      </c>
      <c r="I5" s="6" t="n">
        <v>85118</v>
      </c>
      <c r="J5" s="6" t="n">
        <v>83402</v>
      </c>
      <c r="K5" s="6" t="n">
        <v>89070</v>
      </c>
      <c r="L5" s="6" t="n">
        <v>88201</v>
      </c>
      <c r="M5" s="6" t="n">
        <v>87538</v>
      </c>
    </row>
    <row r="6" spans="1:13">
      <c r="A6" s="4" t="s">
        <v>738</v>
      </c>
    </row>
    <row r="7" spans="1:13">
      <c r="A7" s="3" t="s">
        <v>734</v>
      </c>
    </row>
    <row r="8" spans="1:13">
      <c r="A8" s="4" t="s">
        <v>735</v>
      </c>
      <c r="B8" s="5" t="n">
        <v>2020</v>
      </c>
      <c r="F8" s="5" t="n">
        <v>2020</v>
      </c>
    </row>
    <row r="9" spans="1:13">
      <c r="A9" s="4" t="s">
        <v>739</v>
      </c>
    </row>
    <row r="10" spans="1:13">
      <c r="A10" s="3" t="s">
        <v>734</v>
      </c>
    </row>
    <row r="11" spans="1:13">
      <c r="A11" s="4" t="s">
        <v>735</v>
      </c>
      <c r="B11" s="5" t="n">
        <v>58093</v>
      </c>
      <c r="F11" s="5" t="n">
        <v>57954</v>
      </c>
    </row>
    <row r="12" spans="1:13">
      <c r="A12" s="4" t="s">
        <v>740</v>
      </c>
    </row>
    <row r="13" spans="1:13">
      <c r="A13" s="3" t="s">
        <v>734</v>
      </c>
    </row>
    <row r="14" spans="1:13">
      <c r="A14" s="4" t="s">
        <v>735</v>
      </c>
      <c r="B14" s="5" t="n">
        <v>42599</v>
      </c>
      <c r="F14" s="5" t="n">
        <v>44137</v>
      </c>
    </row>
    <row r="15" spans="1:13">
      <c r="A15" s="4" t="s">
        <v>741</v>
      </c>
    </row>
    <row r="16" spans="1:13">
      <c r="A16" s="3" t="s">
        <v>734</v>
      </c>
    </row>
    <row r="17" spans="1:13">
      <c r="A17" s="4" t="s">
        <v>735</v>
      </c>
      <c r="B17" s="5" t="n">
        <v>24070</v>
      </c>
      <c r="F17" s="5" t="n">
        <v>21256</v>
      </c>
    </row>
    <row r="18" spans="1:13">
      <c r="A18" s="4" t="s">
        <v>742</v>
      </c>
    </row>
    <row r="19" spans="1:13">
      <c r="A19" s="3" t="s">
        <v>734</v>
      </c>
    </row>
    <row r="20" spans="1:13">
      <c r="A20" s="4" t="s">
        <v>735</v>
      </c>
      <c r="B20" s="5" t="n">
        <v>1877</v>
      </c>
      <c r="F20" s="5" t="n">
        <v>1352</v>
      </c>
    </row>
    <row r="21" spans="1:13">
      <c r="A21" s="4" t="s">
        <v>743</v>
      </c>
    </row>
    <row r="22" spans="1:13">
      <c r="A22" s="3" t="s">
        <v>734</v>
      </c>
    </row>
    <row r="23" spans="1:13">
      <c r="A23" s="4" t="s">
        <v>735</v>
      </c>
      <c r="B23" s="5" t="n">
        <v>18873</v>
      </c>
      <c r="F23" s="5" t="n">
        <v>19332</v>
      </c>
    </row>
    <row r="24" spans="1:13">
      <c r="A24" s="4" t="s">
        <v>744</v>
      </c>
    </row>
    <row r="25" spans="1:13">
      <c r="A25" s="3" t="s">
        <v>734</v>
      </c>
    </row>
    <row r="26" spans="1:13">
      <c r="A26" s="4" t="s">
        <v>735</v>
      </c>
      <c r="B26" s="6" t="n">
        <v>8934</v>
      </c>
      <c r="F26" s="6" t="n">
        <v>598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T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745</v>
      </c>
      <c r="B1" s="2" t="s">
        <v>111</v>
      </c>
      <c r="C1" s="2" t="s">
        <v>112</v>
      </c>
      <c r="D1" s="2" t="s">
        <v>113</v>
      </c>
      <c r="E1" s="2" t="s">
        <v>114</v>
      </c>
      <c r="F1" s="2" t="s">
        <v>115</v>
      </c>
      <c r="G1" s="2" t="s">
        <v>116</v>
      </c>
      <c r="H1" s="2" t="s">
        <v>117</v>
      </c>
      <c r="I1" s="2" t="s">
        <v>118</v>
      </c>
      <c r="J1" s="2" t="s">
        <v>119</v>
      </c>
      <c r="K1" s="2" t="s">
        <v>120</v>
      </c>
      <c r="L1" s="2" t="s">
        <v>113</v>
      </c>
      <c r="M1" s="2" t="s">
        <v>116</v>
      </c>
      <c r="N1" s="2" t="s">
        <v>119</v>
      </c>
      <c r="O1" s="2" t="s">
        <v>112</v>
      </c>
      <c r="P1" s="2" t="s">
        <v>115</v>
      </c>
      <c r="Q1" s="2" t="s">
        <v>118</v>
      </c>
      <c r="R1" s="2" t="s">
        <v>2</v>
      </c>
      <c r="S1" s="2" t="s">
        <v>63</v>
      </c>
      <c r="T1" s="2" t="s">
        <v>121</v>
      </c>
    </row>
    <row r="2" spans="1:20">
      <c r="A2" s="3" t="s">
        <v>734</v>
      </c>
    </row>
    <row r="3" spans="1:20">
      <c r="A3" s="4" t="s">
        <v>746</v>
      </c>
      <c r="R3" s="6" t="n">
        <v>10619</v>
      </c>
      <c r="S3" s="6" t="n">
        <v>10513</v>
      </c>
      <c r="T3" s="6" t="n">
        <v>12835</v>
      </c>
    </row>
    <row r="4" spans="1:20">
      <c r="A4" s="4" t="s">
        <v>133</v>
      </c>
      <c r="C4" s="6" t="n">
        <v>104</v>
      </c>
      <c r="D4" s="6" t="n">
        <v>4515</v>
      </c>
      <c r="E4" s="6" t="n">
        <v>129</v>
      </c>
      <c r="H4" s="6" t="n">
        <v>236</v>
      </c>
      <c r="L4" s="6" t="n">
        <v>4644</v>
      </c>
      <c r="M4" s="6" t="n">
        <v>236</v>
      </c>
      <c r="O4" s="6" t="n">
        <v>4748</v>
      </c>
      <c r="P4" s="6" t="n">
        <v>236</v>
      </c>
      <c r="R4" s="5" t="n">
        <v>5070</v>
      </c>
      <c r="S4" s="5" t="n">
        <v>4034</v>
      </c>
      <c r="T4" s="5" t="n">
        <v>5241</v>
      </c>
    </row>
    <row r="5" spans="1:20">
      <c r="A5" s="4" t="s">
        <v>747</v>
      </c>
      <c r="B5" s="6" t="n">
        <v>1818</v>
      </c>
      <c r="C5" s="6" t="n">
        <v>29671</v>
      </c>
      <c r="D5" s="6" t="n">
        <v>29327</v>
      </c>
      <c r="E5" s="6" t="n">
        <v>28578</v>
      </c>
      <c r="F5" s="6" t="n">
        <v>27678</v>
      </c>
      <c r="G5" s="6" t="n">
        <v>29576</v>
      </c>
      <c r="H5" s="6" t="n">
        <v>29709</v>
      </c>
      <c r="I5" s="6" t="n">
        <v>28774</v>
      </c>
      <c r="J5" s="6" t="n">
        <v>28402</v>
      </c>
      <c r="K5" s="6" t="n">
        <v>27856</v>
      </c>
      <c r="L5" s="6" t="n">
        <v>57905</v>
      </c>
      <c r="M5" s="6" t="n">
        <v>59285</v>
      </c>
      <c r="N5" s="6" t="n">
        <v>56258</v>
      </c>
      <c r="O5" s="6" t="n">
        <v>87576</v>
      </c>
      <c r="P5" s="6" t="n">
        <v>86963</v>
      </c>
      <c r="Q5" s="6" t="n">
        <v>85032</v>
      </c>
      <c r="R5" s="5" t="n">
        <v>119724</v>
      </c>
      <c r="S5" s="6" t="n">
        <v>115009</v>
      </c>
      <c r="T5" s="6" t="n">
        <v>116666</v>
      </c>
    </row>
    <row r="6" spans="1:20">
      <c r="A6" s="4" t="s">
        <v>728</v>
      </c>
    </row>
    <row r="7" spans="1:20">
      <c r="A7" s="3" t="s">
        <v>734</v>
      </c>
    </row>
    <row r="8" spans="1:20">
      <c r="A8" s="4" t="s">
        <v>133</v>
      </c>
      <c r="R8" s="6" t="n">
        <v>179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48</v>
      </c>
      <c r="B1" s="2" t="s">
        <v>1</v>
      </c>
    </row>
    <row r="2" spans="1:3">
      <c r="B2" s="2" t="s">
        <v>2</v>
      </c>
      <c r="C2" s="2" t="s">
        <v>63</v>
      </c>
    </row>
    <row r="3" spans="1:3">
      <c r="A3" s="3" t="s">
        <v>749</v>
      </c>
    </row>
    <row r="4" spans="1:3">
      <c r="A4" s="4" t="s">
        <v>750</v>
      </c>
      <c r="B4" s="6" t="n">
        <v>46242</v>
      </c>
      <c r="C4" s="6" t="n">
        <v>54887</v>
      </c>
    </row>
    <row r="5" spans="1:3">
      <c r="A5" s="4" t="s">
        <v>751</v>
      </c>
      <c r="B5" s="5" t="n">
        <v>0</v>
      </c>
      <c r="C5" s="5" t="n">
        <v>8645</v>
      </c>
    </row>
    <row r="6" spans="1:3">
      <c r="A6" s="4" t="s">
        <v>752</v>
      </c>
      <c r="B6" s="5" t="n">
        <v>59798</v>
      </c>
      <c r="C6" s="5" t="n">
        <v>46242</v>
      </c>
    </row>
    <row r="7" spans="1:3">
      <c r="A7" s="4" t="s">
        <v>231</v>
      </c>
    </row>
    <row r="8" spans="1:3">
      <c r="A8" s="3" t="s">
        <v>749</v>
      </c>
    </row>
    <row r="9" spans="1:3">
      <c r="A9" s="4" t="s">
        <v>753</v>
      </c>
      <c r="B9" s="6" t="n">
        <v>13556</v>
      </c>
      <c r="C9"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754</v>
      </c>
      <c r="B1" s="2" t="s">
        <v>477</v>
      </c>
    </row>
    <row r="2" spans="1:2">
      <c r="B2" s="2" t="s">
        <v>478</v>
      </c>
    </row>
    <row r="3" spans="1:2">
      <c r="A3" s="3" t="s">
        <v>258</v>
      </c>
    </row>
    <row r="4" spans="1:2">
      <c r="A4" s="4" t="s">
        <v>755</v>
      </c>
      <c r="B4" s="6"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63</v>
      </c>
    </row>
    <row r="2" spans="1:3">
      <c r="A2" s="3" t="s">
        <v>757</v>
      </c>
    </row>
    <row r="3" spans="1:3">
      <c r="A3" s="4" t="s">
        <v>758</v>
      </c>
      <c r="B3" s="6" t="n">
        <v>47495</v>
      </c>
      <c r="C3" s="6" t="n">
        <v>46230</v>
      </c>
    </row>
    <row r="4" spans="1:3">
      <c r="A4" s="4" t="s">
        <v>759</v>
      </c>
      <c r="B4" s="5" t="n">
        <v>21938</v>
      </c>
      <c r="C4" s="5" t="n">
        <v>23656</v>
      </c>
    </row>
    <row r="5" spans="1:3">
      <c r="A5" s="4" t="s">
        <v>760</v>
      </c>
    </row>
    <row r="6" spans="1:3">
      <c r="A6" s="3" t="s">
        <v>757</v>
      </c>
    </row>
    <row r="7" spans="1:3">
      <c r="A7" s="4" t="s">
        <v>758</v>
      </c>
      <c r="B7" s="5" t="n">
        <v>15469</v>
      </c>
      <c r="C7" s="5" t="n">
        <v>11061</v>
      </c>
    </row>
    <row r="8" spans="1:3">
      <c r="A8" s="4" t="s">
        <v>759</v>
      </c>
      <c r="B8" s="5" t="n">
        <v>4191</v>
      </c>
      <c r="C8" s="5" t="n">
        <v>4892</v>
      </c>
    </row>
    <row r="9" spans="1:3">
      <c r="A9" s="4" t="s">
        <v>761</v>
      </c>
    </row>
    <row r="10" spans="1:3">
      <c r="A10" s="3" t="s">
        <v>757</v>
      </c>
    </row>
    <row r="11" spans="1:3">
      <c r="A11" s="4" t="s">
        <v>758</v>
      </c>
      <c r="B11" s="5" t="n">
        <v>11671</v>
      </c>
      <c r="C11" s="5" t="n">
        <v>14566</v>
      </c>
    </row>
    <row r="12" spans="1:3">
      <c r="A12" s="4" t="s">
        <v>759</v>
      </c>
      <c r="B12" s="5" t="n">
        <v>6468</v>
      </c>
      <c r="C12" s="5" t="n">
        <v>9097</v>
      </c>
    </row>
    <row r="13" spans="1:3">
      <c r="A13" s="4" t="s">
        <v>762</v>
      </c>
    </row>
    <row r="14" spans="1:3">
      <c r="A14" s="3" t="s">
        <v>757</v>
      </c>
    </row>
    <row r="15" spans="1:3">
      <c r="A15" s="4" t="s">
        <v>758</v>
      </c>
      <c r="B15" s="5" t="n">
        <v>20355</v>
      </c>
      <c r="C15" s="5" t="n">
        <v>20603</v>
      </c>
    </row>
    <row r="16" spans="1:3">
      <c r="A16" s="4" t="s">
        <v>759</v>
      </c>
      <c r="B16" s="6" t="n">
        <v>11279</v>
      </c>
      <c r="C16" s="6" t="n">
        <v>966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63</v>
      </c>
      <c r="D2" s="2" t="s">
        <v>121</v>
      </c>
    </row>
    <row r="3" spans="1:4">
      <c r="A3" s="3" t="s">
        <v>757</v>
      </c>
    </row>
    <row r="4" spans="1:4">
      <c r="A4" s="4" t="s">
        <v>764</v>
      </c>
      <c r="B4" s="6" t="n">
        <v>3960</v>
      </c>
      <c r="C4" s="6" t="n">
        <v>3720</v>
      </c>
      <c r="D4" s="6" t="n">
        <v>3693</v>
      </c>
    </row>
    <row r="5" spans="1:4">
      <c r="A5" s="4" t="s">
        <v>765</v>
      </c>
      <c r="B5" s="5" t="n">
        <v>3029</v>
      </c>
    </row>
    <row r="6" spans="1:4">
      <c r="A6" s="4" t="s">
        <v>728</v>
      </c>
    </row>
    <row r="7" spans="1:4">
      <c r="A7" s="3" t="s">
        <v>757</v>
      </c>
    </row>
    <row r="8" spans="1:4">
      <c r="A8" s="4" t="s">
        <v>765</v>
      </c>
      <c r="B8" s="6" t="n">
        <v>271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542</v>
      </c>
    </row>
    <row r="2" spans="1:2">
      <c r="A2" s="3" t="s">
        <v>258</v>
      </c>
    </row>
    <row r="3" spans="1:2">
      <c r="A3" s="4" t="s">
        <v>767</v>
      </c>
      <c r="B3" s="6" t="n">
        <v>4200</v>
      </c>
    </row>
    <row r="4" spans="1:2">
      <c r="A4" s="4" t="s">
        <v>768</v>
      </c>
      <c r="B4" s="5" t="n">
        <v>4100</v>
      </c>
    </row>
    <row r="5" spans="1:2">
      <c r="A5" s="4" t="s">
        <v>769</v>
      </c>
      <c r="B5" s="5" t="n">
        <v>4100</v>
      </c>
    </row>
    <row r="6" spans="1:2">
      <c r="A6" s="4" t="s">
        <v>770</v>
      </c>
      <c r="B6" s="5" t="n">
        <v>4100</v>
      </c>
    </row>
    <row r="7" spans="1:2">
      <c r="A7" s="4" t="s">
        <v>771</v>
      </c>
      <c r="B7" s="6" t="n">
        <v>18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772</v>
      </c>
      <c r="B1" s="2" t="s">
        <v>773</v>
      </c>
    </row>
    <row r="2" spans="1:2">
      <c r="A2" s="4" t="s">
        <v>231</v>
      </c>
    </row>
    <row r="3" spans="1:2">
      <c r="A3" s="3" t="s">
        <v>774</v>
      </c>
    </row>
    <row r="4" spans="1:2">
      <c r="A4" s="4" t="s">
        <v>775</v>
      </c>
      <c r="B4" s="6" t="n">
        <v>498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121</v>
      </c>
    </row>
    <row r="3" spans="1:3">
      <c r="A3" s="3" t="s">
        <v>263</v>
      </c>
    </row>
    <row r="4" spans="1:3">
      <c r="A4" s="4" t="s">
        <v>777</v>
      </c>
      <c r="B4" s="6" t="n">
        <v>1797</v>
      </c>
      <c r="C4" s="6" t="n">
        <v>4717</v>
      </c>
    </row>
    <row r="5" spans="1:3">
      <c r="A5" s="4" t="s">
        <v>778</v>
      </c>
      <c r="B5" s="5" t="n">
        <v>2718</v>
      </c>
      <c r="C5" s="5" t="n">
        <v>718</v>
      </c>
    </row>
    <row r="6" spans="1:3">
      <c r="A6" s="4" t="s">
        <v>779</v>
      </c>
      <c r="B6" s="6" t="n">
        <v>4515</v>
      </c>
      <c r="C6" s="5" t="n">
        <v>5435</v>
      </c>
    </row>
    <row r="7" spans="1:3">
      <c r="A7" s="4" t="s">
        <v>780</v>
      </c>
      <c r="C7" s="5" t="n">
        <v>4708</v>
      </c>
    </row>
    <row r="8" spans="1:3">
      <c r="A8" s="4" t="s">
        <v>781</v>
      </c>
      <c r="C8" s="5" t="n">
        <v>150</v>
      </c>
    </row>
    <row r="9" spans="1:3">
      <c r="A9" s="4" t="s">
        <v>782</v>
      </c>
      <c r="C9" s="6" t="n">
        <v>485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83</v>
      </c>
      <c r="B1" s="2" t="s">
        <v>2</v>
      </c>
      <c r="C1" s="2" t="s">
        <v>112</v>
      </c>
      <c r="D1" s="2" t="s">
        <v>113</v>
      </c>
      <c r="E1" s="2" t="s">
        <v>114</v>
      </c>
      <c r="F1" s="2" t="s">
        <v>63</v>
      </c>
      <c r="G1" s="2" t="s">
        <v>115</v>
      </c>
      <c r="H1" s="2" t="s">
        <v>116</v>
      </c>
      <c r="I1" s="2" t="s">
        <v>117</v>
      </c>
      <c r="J1" s="2" t="s">
        <v>121</v>
      </c>
      <c r="K1" s="2" t="s">
        <v>118</v>
      </c>
      <c r="L1" s="2" t="s">
        <v>119</v>
      </c>
      <c r="M1" s="2" t="s">
        <v>120</v>
      </c>
    </row>
    <row r="2" spans="1:13">
      <c r="A2" s="3" t="s">
        <v>784</v>
      </c>
    </row>
    <row r="3" spans="1:13">
      <c r="A3" s="4" t="s">
        <v>785</v>
      </c>
      <c r="B3" s="6" t="n">
        <v>8308</v>
      </c>
      <c r="F3" s="6" t="n">
        <v>8257</v>
      </c>
    </row>
    <row r="4" spans="1:13">
      <c r="A4" s="4" t="s">
        <v>786</v>
      </c>
      <c r="B4" s="5" t="n">
        <v>1302</v>
      </c>
      <c r="F4" s="5" t="n">
        <v>3122</v>
      </c>
    </row>
    <row r="5" spans="1:13">
      <c r="A5" s="4" t="s">
        <v>787</v>
      </c>
      <c r="B5" s="5" t="n">
        <v>43</v>
      </c>
      <c r="F5" s="5" t="n">
        <v>2300</v>
      </c>
    </row>
    <row r="6" spans="1:13">
      <c r="A6" s="4" t="s">
        <v>788</v>
      </c>
      <c r="B6" s="5" t="n">
        <v>3907</v>
      </c>
      <c r="F6" s="5" t="n">
        <v>3889</v>
      </c>
    </row>
    <row r="7" spans="1:13">
      <c r="A7" s="4" t="s">
        <v>789</v>
      </c>
      <c r="B7" s="5" t="n">
        <v>3018</v>
      </c>
      <c r="F7" s="5" t="n">
        <v>4144</v>
      </c>
    </row>
    <row r="8" spans="1:13">
      <c r="A8" s="4" t="s">
        <v>200</v>
      </c>
      <c r="B8" s="5" t="n">
        <v>9287</v>
      </c>
      <c r="F8" s="5" t="n">
        <v>4047</v>
      </c>
    </row>
    <row r="9" spans="1:13">
      <c r="A9" s="4" t="s">
        <v>790</v>
      </c>
      <c r="B9" s="6" t="n">
        <v>25865</v>
      </c>
      <c r="C9" s="6" t="n">
        <v>22163</v>
      </c>
      <c r="D9" s="6" t="n">
        <v>23787</v>
      </c>
      <c r="E9" s="6" t="n">
        <v>23687</v>
      </c>
      <c r="F9" s="6" t="n">
        <v>25759</v>
      </c>
      <c r="G9" s="6" t="n">
        <v>20442</v>
      </c>
      <c r="H9" s="6" t="n">
        <v>20606</v>
      </c>
      <c r="I9" s="6" t="n">
        <v>23196</v>
      </c>
      <c r="J9" s="6" t="n">
        <v>22444</v>
      </c>
      <c r="K9" s="6" t="n">
        <v>17087</v>
      </c>
      <c r="L9" s="6" t="n">
        <v>20581</v>
      </c>
      <c r="M9" s="6" t="n">
        <v>2186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91</v>
      </c>
      <c r="B1" s="2" t="s">
        <v>2</v>
      </c>
      <c r="C1" s="2" t="s">
        <v>112</v>
      </c>
      <c r="D1" s="2" t="s">
        <v>113</v>
      </c>
      <c r="E1" s="2" t="s">
        <v>114</v>
      </c>
      <c r="F1" s="2" t="s">
        <v>63</v>
      </c>
      <c r="G1" s="2" t="s">
        <v>115</v>
      </c>
      <c r="H1" s="2" t="s">
        <v>116</v>
      </c>
      <c r="I1" s="2" t="s">
        <v>117</v>
      </c>
      <c r="J1" s="2" t="s">
        <v>118</v>
      </c>
      <c r="K1" s="2" t="s">
        <v>119</v>
      </c>
      <c r="L1" s="2" t="s">
        <v>120</v>
      </c>
    </row>
    <row r="2" spans="1:12">
      <c r="A2" s="3" t="s">
        <v>269</v>
      </c>
    </row>
    <row r="3" spans="1:12">
      <c r="A3" s="4" t="s">
        <v>792</v>
      </c>
      <c r="B3" s="6" t="n">
        <v>0</v>
      </c>
      <c r="F3" s="6" t="n">
        <v>24250</v>
      </c>
    </row>
    <row r="4" spans="1:12">
      <c r="A4" s="4" t="s">
        <v>793</v>
      </c>
      <c r="B4" s="5" t="n">
        <v>50000</v>
      </c>
      <c r="F4" s="5" t="n">
        <v>22500</v>
      </c>
    </row>
    <row r="5" spans="1:12">
      <c r="A5" s="4" t="s">
        <v>794</v>
      </c>
      <c r="B5" s="5" t="n">
        <v>-927</v>
      </c>
      <c r="F5" s="5" t="n">
        <v>-406</v>
      </c>
    </row>
    <row r="6" spans="1:12">
      <c r="A6" s="4" t="s">
        <v>795</v>
      </c>
      <c r="B6" s="5" t="n">
        <v>49073</v>
      </c>
      <c r="F6" s="5" t="n">
        <v>46344</v>
      </c>
    </row>
    <row r="7" spans="1:12">
      <c r="A7" s="4" t="s">
        <v>796</v>
      </c>
      <c r="B7" s="5" t="n">
        <v>0</v>
      </c>
      <c r="F7" s="5" t="n">
        <v>-4268</v>
      </c>
    </row>
    <row r="8" spans="1:12">
      <c r="A8" s="4" t="s">
        <v>797</v>
      </c>
      <c r="B8" s="6" t="n">
        <v>49073</v>
      </c>
      <c r="C8" s="6" t="n">
        <v>49021</v>
      </c>
      <c r="D8" s="6" t="n">
        <v>53416</v>
      </c>
      <c r="E8" s="6" t="n">
        <v>57009</v>
      </c>
      <c r="F8" s="6" t="n">
        <v>42076</v>
      </c>
      <c r="G8" s="6" t="n">
        <v>45643</v>
      </c>
      <c r="H8" s="6" t="n">
        <v>74360</v>
      </c>
      <c r="I8" s="6" t="n">
        <v>75813</v>
      </c>
      <c r="J8" s="6" t="n">
        <v>78720</v>
      </c>
      <c r="K8" s="6" t="n">
        <v>72173</v>
      </c>
      <c r="L8" s="6" t="n">
        <v>7229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98</v>
      </c>
      <c r="B1" s="2" t="s">
        <v>799</v>
      </c>
      <c r="C1" s="2" t="s">
        <v>113</v>
      </c>
      <c r="D1" s="2" t="s">
        <v>113</v>
      </c>
      <c r="E1" s="2" t="s">
        <v>112</v>
      </c>
      <c r="F1" s="2" t="s">
        <v>2</v>
      </c>
      <c r="G1" s="2" t="s">
        <v>63</v>
      </c>
      <c r="H1" s="2" t="s">
        <v>121</v>
      </c>
      <c r="I1" s="2" t="s">
        <v>114</v>
      </c>
      <c r="J1" s="2" t="s">
        <v>115</v>
      </c>
      <c r="K1" s="2" t="s">
        <v>116</v>
      </c>
      <c r="L1" s="2" t="s">
        <v>117</v>
      </c>
      <c r="M1" s="2" t="s">
        <v>118</v>
      </c>
      <c r="N1" s="2" t="s">
        <v>119</v>
      </c>
      <c r="O1" s="2" t="s">
        <v>120</v>
      </c>
    </row>
    <row r="2" spans="1:15">
      <c r="A2" s="3" t="s">
        <v>800</v>
      </c>
    </row>
    <row r="3" spans="1:15">
      <c r="A3" s="4" t="s">
        <v>65</v>
      </c>
      <c r="C3" s="6" t="n">
        <v>14246000</v>
      </c>
      <c r="D3" s="6" t="n">
        <v>14246000</v>
      </c>
      <c r="E3" s="6" t="n">
        <v>10022000</v>
      </c>
      <c r="F3" s="6" t="n">
        <v>10949000</v>
      </c>
      <c r="G3" s="6" t="n">
        <v>22381000</v>
      </c>
      <c r="I3" s="6" t="n">
        <v>13812000</v>
      </c>
      <c r="J3" s="6" t="n">
        <v>17744000</v>
      </c>
      <c r="K3" s="6" t="n">
        <v>13675000</v>
      </c>
      <c r="L3" s="6" t="n">
        <v>17598000</v>
      </c>
      <c r="M3" s="6" t="n">
        <v>11624000</v>
      </c>
      <c r="N3" s="6" t="n">
        <v>12754000</v>
      </c>
      <c r="O3" s="6" t="n">
        <v>11728000</v>
      </c>
    </row>
    <row r="4" spans="1:15">
      <c r="A4" s="4" t="s">
        <v>801</v>
      </c>
      <c r="F4" s="5" t="n">
        <v>528000</v>
      </c>
      <c r="G4" s="6" t="n">
        <v>409000</v>
      </c>
      <c r="H4" s="6" t="n">
        <v>202000</v>
      </c>
    </row>
    <row r="5" spans="1:15">
      <c r="A5" s="4" t="s">
        <v>142</v>
      </c>
      <c r="C5" s="6" t="n">
        <v>309000</v>
      </c>
      <c r="D5" s="6" t="n">
        <v>309000</v>
      </c>
      <c r="E5" s="6" t="n">
        <v>309000</v>
      </c>
      <c r="F5" s="6" t="n">
        <v>309000</v>
      </c>
    </row>
    <row r="6" spans="1:15">
      <c r="A6" s="4" t="s">
        <v>802</v>
      </c>
    </row>
    <row r="7" spans="1:15">
      <c r="A7" s="3" t="s">
        <v>800</v>
      </c>
    </row>
    <row r="8" spans="1:15">
      <c r="A8" s="4" t="s">
        <v>803</v>
      </c>
      <c r="F8" s="4" t="s">
        <v>804</v>
      </c>
    </row>
    <row r="9" spans="1:15">
      <c r="A9" s="4" t="s">
        <v>805</v>
      </c>
      <c r="F9" s="6" t="n">
        <v>50000000</v>
      </c>
    </row>
    <row r="10" spans="1:15">
      <c r="A10" s="4" t="s">
        <v>806</v>
      </c>
      <c r="F10" s="6" t="n">
        <v>43713000</v>
      </c>
    </row>
    <row r="11" spans="1:15">
      <c r="A11" s="4" t="s">
        <v>807</v>
      </c>
    </row>
    <row r="12" spans="1:15">
      <c r="A12" s="3" t="s">
        <v>800</v>
      </c>
    </row>
    <row r="13" spans="1:15">
      <c r="A13" s="4" t="s">
        <v>808</v>
      </c>
      <c r="B13" s="6" t="n">
        <v>42500</v>
      </c>
    </row>
    <row r="14" spans="1:15">
      <c r="A14" s="4" t="s">
        <v>809</v>
      </c>
      <c r="B14" s="4" t="s">
        <v>810</v>
      </c>
    </row>
    <row r="15" spans="1:15">
      <c r="A15" s="4" t="s">
        <v>811</v>
      </c>
    </row>
    <row r="16" spans="1:15">
      <c r="A16" s="3" t="s">
        <v>800</v>
      </c>
    </row>
    <row r="17" spans="1:15">
      <c r="A17" s="4" t="s">
        <v>812</v>
      </c>
      <c r="B17" s="4" t="s">
        <v>813</v>
      </c>
    </row>
    <row r="18" spans="1:15">
      <c r="A18" s="4" t="s">
        <v>814</v>
      </c>
    </row>
    <row r="19" spans="1:15">
      <c r="A19" s="3" t="s">
        <v>800</v>
      </c>
    </row>
    <row r="20" spans="1:15">
      <c r="A20" s="4" t="s">
        <v>809</v>
      </c>
      <c r="F20" s="4" t="s">
        <v>815</v>
      </c>
    </row>
    <row r="21" spans="1:15">
      <c r="A21" s="4" t="s">
        <v>816</v>
      </c>
      <c r="B21" s="4" t="s">
        <v>817</v>
      </c>
    </row>
    <row r="22" spans="1:15">
      <c r="A22" s="4" t="s">
        <v>818</v>
      </c>
      <c r="F22" s="4" t="s">
        <v>819</v>
      </c>
    </row>
    <row r="23" spans="1:15">
      <c r="A23" s="4" t="s">
        <v>65</v>
      </c>
      <c r="F23" s="6" t="n">
        <v>1049000</v>
      </c>
    </row>
    <row r="24" spans="1:15">
      <c r="A24" s="4" t="s">
        <v>820</v>
      </c>
      <c r="B24" s="4" t="s">
        <v>609</v>
      </c>
    </row>
    <row r="25" spans="1:15">
      <c r="A25" s="4" t="s">
        <v>821</v>
      </c>
      <c r="F25" s="4" t="s">
        <v>822</v>
      </c>
    </row>
    <row r="26" spans="1:15">
      <c r="A26" s="4" t="s">
        <v>823</v>
      </c>
    </row>
    <row r="27" spans="1:15">
      <c r="A27" s="3" t="s">
        <v>800</v>
      </c>
    </row>
    <row r="28" spans="1:15">
      <c r="A28" s="4" t="s">
        <v>808</v>
      </c>
      <c r="B28" s="6" t="n">
        <v>100000000</v>
      </c>
    </row>
    <row r="29" spans="1:15">
      <c r="A29" s="4" t="s">
        <v>824</v>
      </c>
    </row>
    <row r="30" spans="1:15">
      <c r="A30" s="3" t="s">
        <v>800</v>
      </c>
    </row>
    <row r="31" spans="1:15">
      <c r="A31" s="4" t="s">
        <v>825</v>
      </c>
      <c r="B31" s="6" t="n">
        <v>50000000</v>
      </c>
    </row>
    <row r="32" spans="1:15">
      <c r="A32" s="4" t="s">
        <v>826</v>
      </c>
    </row>
    <row r="33" spans="1:15">
      <c r="A33" s="3" t="s">
        <v>800</v>
      </c>
    </row>
    <row r="34" spans="1:15">
      <c r="A34" s="4" t="s">
        <v>803</v>
      </c>
      <c r="F34" s="4" t="s">
        <v>827</v>
      </c>
    </row>
    <row r="35" spans="1:15">
      <c r="A35" s="4" t="s">
        <v>828</v>
      </c>
    </row>
    <row r="36" spans="1:15">
      <c r="A36" s="3" t="s">
        <v>800</v>
      </c>
    </row>
    <row r="37" spans="1:15">
      <c r="A37" s="4" t="s">
        <v>803</v>
      </c>
      <c r="F37" s="4" t="s">
        <v>82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S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5"/>
    <col customWidth="1" max="15" min="15" width="14"/>
    <col customWidth="1" max="16" min="16" width="14"/>
    <col customWidth="1" max="17" min="17" width="16"/>
    <col customWidth="1" max="18" min="18" width="14"/>
    <col customWidth="1" max="19" min="19" width="14"/>
  </cols>
  <sheetData>
    <row r="1" spans="1:19">
      <c r="A1" s="1" t="s">
        <v>829</v>
      </c>
      <c r="B1" s="2" t="s">
        <v>477</v>
      </c>
      <c r="K1" s="2" t="s">
        <v>531</v>
      </c>
      <c r="N1" s="2" t="s">
        <v>532</v>
      </c>
      <c r="Q1" s="2" t="s">
        <v>1</v>
      </c>
    </row>
    <row r="2" spans="1:19">
      <c r="B2" s="2" t="s">
        <v>112</v>
      </c>
      <c r="C2" s="2" t="s">
        <v>113</v>
      </c>
      <c r="D2" s="2" t="s">
        <v>114</v>
      </c>
      <c r="E2" s="2" t="s">
        <v>115</v>
      </c>
      <c r="F2" s="2" t="s">
        <v>116</v>
      </c>
      <c r="G2" s="2" t="s">
        <v>117</v>
      </c>
      <c r="H2" s="2" t="s">
        <v>118</v>
      </c>
      <c r="I2" s="2" t="s">
        <v>119</v>
      </c>
      <c r="J2" s="2" t="s">
        <v>120</v>
      </c>
      <c r="K2" s="2" t="s">
        <v>113</v>
      </c>
      <c r="L2" s="2" t="s">
        <v>116</v>
      </c>
      <c r="M2" s="2" t="s">
        <v>119</v>
      </c>
      <c r="N2" s="2" t="s">
        <v>112</v>
      </c>
      <c r="O2" s="2" t="s">
        <v>115</v>
      </c>
      <c r="P2" s="2" t="s">
        <v>118</v>
      </c>
      <c r="Q2" s="2" t="s">
        <v>2</v>
      </c>
      <c r="R2" s="2" t="s">
        <v>63</v>
      </c>
      <c r="S2" s="2" t="s">
        <v>121</v>
      </c>
    </row>
    <row r="3" spans="1:19">
      <c r="A3" s="3" t="s">
        <v>830</v>
      </c>
    </row>
    <row r="4" spans="1:19">
      <c r="A4" s="4" t="s">
        <v>831</v>
      </c>
      <c r="Q4" s="6" t="n">
        <v>-9052</v>
      </c>
      <c r="R4" s="6" t="n">
        <v>30121</v>
      </c>
      <c r="S4" s="6" t="n">
        <v>-7722</v>
      </c>
    </row>
    <row r="5" spans="1:19">
      <c r="A5" s="4" t="s">
        <v>832</v>
      </c>
      <c r="Q5" s="5" t="n">
        <v>1661</v>
      </c>
      <c r="R5" s="5" t="n">
        <v>-3866</v>
      </c>
      <c r="S5" s="5" t="n">
        <v>-9314</v>
      </c>
    </row>
    <row r="6" spans="1:19">
      <c r="A6" s="4" t="s">
        <v>833</v>
      </c>
      <c r="B6" s="6" t="n">
        <v>4314</v>
      </c>
      <c r="C6" s="6" t="n">
        <v>-8615</v>
      </c>
      <c r="D6" s="6" t="n">
        <v>-942</v>
      </c>
      <c r="E6" s="6" t="n">
        <v>33911</v>
      </c>
      <c r="F6" s="6" t="n">
        <v>-604</v>
      </c>
      <c r="G6" s="6" t="n">
        <v>-2769</v>
      </c>
      <c r="H6" s="6" t="n">
        <v>-3946</v>
      </c>
      <c r="I6" s="6" t="n">
        <v>-2151</v>
      </c>
      <c r="J6" s="6" t="n">
        <v>3372</v>
      </c>
      <c r="K6" s="6" t="n">
        <v>-9557</v>
      </c>
      <c r="L6" s="6" t="n">
        <v>-3373</v>
      </c>
      <c r="M6" s="6" t="n">
        <v>1221</v>
      </c>
      <c r="N6" s="6" t="n">
        <v>-5243</v>
      </c>
      <c r="O6" s="6" t="n">
        <v>30538</v>
      </c>
      <c r="P6" s="6" t="n">
        <v>-2725</v>
      </c>
      <c r="Q6" s="6" t="n">
        <v>-7391</v>
      </c>
      <c r="R6" s="6" t="n">
        <v>26255</v>
      </c>
      <c r="S6" s="5" t="n">
        <v>-17033</v>
      </c>
    </row>
    <row r="7" spans="1:19">
      <c r="A7" s="4" t="s">
        <v>834</v>
      </c>
    </row>
    <row r="8" spans="1:19">
      <c r="A8" s="3" t="s">
        <v>830</v>
      </c>
    </row>
    <row r="9" spans="1:19">
      <c r="A9" s="4" t="s">
        <v>833</v>
      </c>
      <c r="S9" s="6" t="n">
        <v>-17036</v>
      </c>
    </row>
  </sheetData>
  <mergeCells count="5">
    <mergeCell ref="A1:A2"/>
    <mergeCell ref="B1:J1"/>
    <mergeCell ref="K1:M1"/>
    <mergeCell ref="N1:P1"/>
    <mergeCell ref="Q1:S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S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5"/>
    <col customWidth="1" max="15" min="15" width="14"/>
    <col customWidth="1" max="16" min="16" width="14"/>
    <col customWidth="1" max="17" min="17" width="16"/>
    <col customWidth="1" max="18" min="18" width="14"/>
    <col customWidth="1" max="19" min="19" width="14"/>
  </cols>
  <sheetData>
    <row r="1" spans="1:19">
      <c r="A1" s="1" t="s">
        <v>835</v>
      </c>
      <c r="B1" s="2" t="s">
        <v>477</v>
      </c>
      <c r="K1" s="2" t="s">
        <v>531</v>
      </c>
      <c r="N1" s="2" t="s">
        <v>532</v>
      </c>
      <c r="Q1" s="2" t="s">
        <v>1</v>
      </c>
    </row>
    <row r="2" spans="1:19">
      <c r="B2" s="2" t="s">
        <v>112</v>
      </c>
      <c r="C2" s="2" t="s">
        <v>113</v>
      </c>
      <c r="D2" s="2" t="s">
        <v>114</v>
      </c>
      <c r="E2" s="2" t="s">
        <v>115</v>
      </c>
      <c r="F2" s="2" t="s">
        <v>116</v>
      </c>
      <c r="G2" s="2" t="s">
        <v>117</v>
      </c>
      <c r="H2" s="2" t="s">
        <v>118</v>
      </c>
      <c r="I2" s="2" t="s">
        <v>119</v>
      </c>
      <c r="J2" s="2" t="s">
        <v>120</v>
      </c>
      <c r="K2" s="2" t="s">
        <v>113</v>
      </c>
      <c r="L2" s="2" t="s">
        <v>116</v>
      </c>
      <c r="M2" s="2" t="s">
        <v>119</v>
      </c>
      <c r="N2" s="2" t="s">
        <v>112</v>
      </c>
      <c r="O2" s="2" t="s">
        <v>115</v>
      </c>
      <c r="P2" s="2" t="s">
        <v>118</v>
      </c>
      <c r="Q2" s="2" t="s">
        <v>2</v>
      </c>
      <c r="R2" s="2" t="s">
        <v>63</v>
      </c>
      <c r="S2" s="2" t="s">
        <v>121</v>
      </c>
    </row>
    <row r="3" spans="1:19">
      <c r="A3" s="3" t="s">
        <v>836</v>
      </c>
    </row>
    <row r="4" spans="1:19">
      <c r="A4" s="4" t="s">
        <v>837</v>
      </c>
      <c r="Q4" s="6" t="n">
        <v>967</v>
      </c>
      <c r="R4" s="6" t="n">
        <v>-2910</v>
      </c>
      <c r="S4" s="6" t="n">
        <v>-88</v>
      </c>
    </row>
    <row r="5" spans="1:19">
      <c r="A5" s="4" t="s">
        <v>838</v>
      </c>
      <c r="Q5" s="5" t="n">
        <v>-205</v>
      </c>
      <c r="R5" s="5" t="n">
        <v>-833</v>
      </c>
      <c r="S5" s="5" t="n">
        <v>-84</v>
      </c>
    </row>
    <row r="6" spans="1:19">
      <c r="A6" s="4" t="s">
        <v>839</v>
      </c>
      <c r="Q6" s="5" t="n">
        <v>-376</v>
      </c>
      <c r="S6" s="5" t="n">
        <v>456</v>
      </c>
    </row>
    <row r="7" spans="1:19">
      <c r="A7" s="4" t="s">
        <v>840</v>
      </c>
      <c r="Q7" s="5" t="n">
        <v>386</v>
      </c>
      <c r="R7" s="5" t="n">
        <v>-3743</v>
      </c>
      <c r="S7" s="5" t="n">
        <v>284</v>
      </c>
    </row>
    <row r="8" spans="1:19">
      <c r="A8" s="3" t="s">
        <v>841</v>
      </c>
    </row>
    <row r="9" spans="1:19">
      <c r="A9" s="4" t="s">
        <v>837</v>
      </c>
      <c r="Q9" s="5" t="n">
        <v>2356</v>
      </c>
      <c r="R9" s="5" t="n">
        <v>-14554</v>
      </c>
      <c r="S9" s="5" t="n">
        <v>2547</v>
      </c>
    </row>
    <row r="10" spans="1:19">
      <c r="A10" s="4" t="s">
        <v>838</v>
      </c>
      <c r="Q10" s="5" t="n">
        <v>-2446</v>
      </c>
      <c r="R10" s="5" t="n">
        <v>-1052</v>
      </c>
      <c r="S10" s="5" t="n">
        <v>589</v>
      </c>
    </row>
    <row r="11" spans="1:19">
      <c r="A11" s="4" t="s">
        <v>839</v>
      </c>
      <c r="Q11" s="5" t="n">
        <v>3972</v>
      </c>
      <c r="S11" s="5" t="n">
        <v>-192</v>
      </c>
    </row>
    <row r="12" spans="1:19">
      <c r="A12" s="4" t="s">
        <v>842</v>
      </c>
      <c r="Q12" s="5" t="n">
        <v>3882</v>
      </c>
      <c r="R12" s="5" t="n">
        <v>-15606</v>
      </c>
      <c r="S12" s="5" t="n">
        <v>2944</v>
      </c>
    </row>
    <row r="13" spans="1:19">
      <c r="A13" s="4" t="s">
        <v>146</v>
      </c>
      <c r="B13" s="6" t="n">
        <v>-1317</v>
      </c>
      <c r="C13" s="6" t="n">
        <v>2813</v>
      </c>
      <c r="D13" s="6" t="n">
        <v>-175</v>
      </c>
      <c r="E13" s="6" t="n">
        <v>-16235</v>
      </c>
      <c r="F13" s="6" t="n">
        <v>-1061</v>
      </c>
      <c r="G13" s="6" t="n">
        <v>892</v>
      </c>
      <c r="H13" s="6" t="n">
        <v>450</v>
      </c>
      <c r="I13" s="6" t="n">
        <v>474</v>
      </c>
      <c r="J13" s="6" t="n">
        <v>-1232</v>
      </c>
      <c r="K13" s="6" t="n">
        <v>2638</v>
      </c>
      <c r="L13" s="6" t="n">
        <v>-169</v>
      </c>
      <c r="M13" s="6" t="n">
        <v>-758</v>
      </c>
      <c r="N13" s="6" t="n">
        <v>1321</v>
      </c>
      <c r="O13" s="6" t="n">
        <v>-16404</v>
      </c>
      <c r="P13" s="6" t="n">
        <v>-308</v>
      </c>
      <c r="Q13" s="6" t="n">
        <v>4268</v>
      </c>
      <c r="R13" s="6" t="n">
        <v>-19349</v>
      </c>
      <c r="S13" s="6" t="n">
        <v>3228</v>
      </c>
    </row>
  </sheetData>
  <mergeCells count="5">
    <mergeCell ref="A1:A2"/>
    <mergeCell ref="B1:J1"/>
    <mergeCell ref="K1:M1"/>
    <mergeCell ref="N1:P1"/>
    <mergeCell ref="Q1:S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43</v>
      </c>
      <c r="B1" s="2" t="s">
        <v>2</v>
      </c>
      <c r="C1" s="2" t="s">
        <v>112</v>
      </c>
      <c r="D1" s="2" t="s">
        <v>113</v>
      </c>
      <c r="E1" s="2" t="s">
        <v>114</v>
      </c>
      <c r="F1" s="2" t="s">
        <v>63</v>
      </c>
      <c r="G1" s="2" t="s">
        <v>115</v>
      </c>
      <c r="H1" s="2" t="s">
        <v>116</v>
      </c>
      <c r="I1" s="2" t="s">
        <v>117</v>
      </c>
      <c r="J1" s="2" t="s">
        <v>118</v>
      </c>
      <c r="K1" s="2" t="s">
        <v>119</v>
      </c>
      <c r="L1" s="2" t="s">
        <v>120</v>
      </c>
    </row>
    <row r="2" spans="1:12">
      <c r="A2" s="3" t="s">
        <v>272</v>
      </c>
    </row>
    <row r="3" spans="1:12">
      <c r="A3" s="4" t="s">
        <v>202</v>
      </c>
      <c r="B3" s="6" t="n">
        <v>513</v>
      </c>
      <c r="F3" s="6" t="n">
        <v>190</v>
      </c>
    </row>
    <row r="4" spans="1:12">
      <c r="A4" s="4" t="s">
        <v>844</v>
      </c>
      <c r="B4" s="5" t="n">
        <v>2358</v>
      </c>
      <c r="F4" s="5" t="n">
        <v>2072</v>
      </c>
    </row>
    <row r="5" spans="1:12">
      <c r="A5" s="4" t="s">
        <v>845</v>
      </c>
      <c r="B5" s="5" t="n">
        <v>1372</v>
      </c>
      <c r="F5" s="5" t="n">
        <v>1783</v>
      </c>
    </row>
    <row r="6" spans="1:12">
      <c r="A6" s="4" t="s">
        <v>846</v>
      </c>
      <c r="F6" s="5" t="n">
        <v>66</v>
      </c>
    </row>
    <row r="7" spans="1:12">
      <c r="A7" s="4" t="s">
        <v>847</v>
      </c>
      <c r="B7" s="5" t="n">
        <v>7631</v>
      </c>
      <c r="F7" s="5" t="n">
        <v>5905</v>
      </c>
    </row>
    <row r="8" spans="1:12">
      <c r="A8" s="4" t="s">
        <v>848</v>
      </c>
      <c r="B8" s="5" t="n">
        <v>8198</v>
      </c>
      <c r="F8" s="5" t="n">
        <v>8106</v>
      </c>
    </row>
    <row r="9" spans="1:12">
      <c r="A9" s="4" t="s">
        <v>849</v>
      </c>
      <c r="B9" s="5" t="n">
        <v>650</v>
      </c>
      <c r="F9" s="5" t="n">
        <v>1874</v>
      </c>
    </row>
    <row r="10" spans="1:12">
      <c r="A10" s="4" t="s">
        <v>850</v>
      </c>
      <c r="B10" s="5" t="n">
        <v>5993</v>
      </c>
      <c r="F10" s="5" t="n">
        <v>4263</v>
      </c>
    </row>
    <row r="11" spans="1:12">
      <c r="A11" s="4" t="s">
        <v>200</v>
      </c>
      <c r="B11" s="5" t="n">
        <v>0</v>
      </c>
      <c r="F11" s="5" t="n">
        <v>0</v>
      </c>
    </row>
    <row r="12" spans="1:12">
      <c r="A12" s="4" t="s">
        <v>851</v>
      </c>
      <c r="B12" s="5" t="n">
        <v>-3093</v>
      </c>
      <c r="F12" s="5" t="n">
        <v>-7258</v>
      </c>
    </row>
    <row r="13" spans="1:12">
      <c r="A13" s="4" t="s">
        <v>852</v>
      </c>
      <c r="B13" s="5" t="n">
        <v>23622</v>
      </c>
      <c r="C13" s="6" t="n">
        <v>11842</v>
      </c>
      <c r="D13" s="6" t="n">
        <v>14514</v>
      </c>
      <c r="E13" s="6" t="n">
        <v>11884</v>
      </c>
      <c r="F13" s="5" t="n">
        <v>16935</v>
      </c>
      <c r="G13" s="6" t="n">
        <v>18437</v>
      </c>
      <c r="H13" s="6" t="n">
        <v>24862</v>
      </c>
      <c r="I13" s="6" t="n">
        <v>25918</v>
      </c>
      <c r="J13" s="6" t="n">
        <v>21348</v>
      </c>
      <c r="K13" s="6" t="n">
        <v>21939</v>
      </c>
      <c r="L13" s="6" t="n">
        <v>21931</v>
      </c>
    </row>
    <row r="14" spans="1:12">
      <c r="A14" s="4" t="s">
        <v>846</v>
      </c>
      <c r="B14" s="5" t="n">
        <v>-5862</v>
      </c>
      <c r="F14" s="5" t="n">
        <v>-7370</v>
      </c>
    </row>
    <row r="15" spans="1:12">
      <c r="A15" s="4" t="s">
        <v>200</v>
      </c>
      <c r="F15" s="5" t="n">
        <v>-110</v>
      </c>
    </row>
    <row r="16" spans="1:12">
      <c r="A16" s="4" t="s">
        <v>853</v>
      </c>
      <c r="B16" s="6" t="n">
        <v>-5862</v>
      </c>
      <c r="F16" s="6" t="n">
        <v>-748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854</v>
      </c>
      <c r="B1" s="2" t="s">
        <v>1</v>
      </c>
    </row>
    <row r="2" spans="1:5">
      <c r="B2" s="2" t="s">
        <v>2</v>
      </c>
      <c r="C2" s="2" t="s">
        <v>63</v>
      </c>
      <c r="D2" s="2" t="s">
        <v>121</v>
      </c>
      <c r="E2" s="2" t="s">
        <v>855</v>
      </c>
    </row>
    <row r="3" spans="1:5">
      <c r="A3" s="3" t="s">
        <v>856</v>
      </c>
    </row>
    <row r="4" spans="1:5">
      <c r="A4" s="4" t="s">
        <v>527</v>
      </c>
      <c r="B4" s="6" t="n">
        <v>17760</v>
      </c>
    </row>
    <row r="5" spans="1:5">
      <c r="A5" s="4" t="s">
        <v>857</v>
      </c>
      <c r="B5" s="6" t="n">
        <v>3093</v>
      </c>
      <c r="C5" s="6" t="n">
        <v>7258</v>
      </c>
    </row>
    <row r="6" spans="1:5">
      <c r="A6" s="4" t="s">
        <v>858</v>
      </c>
      <c r="B6" s="4" t="s">
        <v>859</v>
      </c>
      <c r="C6" s="4" t="s">
        <v>860</v>
      </c>
      <c r="D6" s="4" t="s">
        <v>860</v>
      </c>
    </row>
    <row r="7" spans="1:5">
      <c r="A7" s="4" t="s">
        <v>861</v>
      </c>
      <c r="B7" s="6" t="n">
        <v>-650</v>
      </c>
      <c r="C7" s="6" t="n">
        <v>2187</v>
      </c>
    </row>
    <row r="8" spans="1:5">
      <c r="A8" s="4" t="s">
        <v>862</v>
      </c>
      <c r="B8" s="6" t="n">
        <v>6270</v>
      </c>
    </row>
    <row r="9" spans="1:5">
      <c r="A9" s="4" t="s">
        <v>863</v>
      </c>
      <c r="B9" s="4" t="s">
        <v>864</v>
      </c>
    </row>
    <row r="10" spans="1:5">
      <c r="A10" s="4" t="s">
        <v>865</v>
      </c>
      <c r="B10" s="4" t="s">
        <v>866</v>
      </c>
    </row>
    <row r="11" spans="1:5">
      <c r="A11" s="4" t="s">
        <v>867</v>
      </c>
      <c r="B11" s="4" t="s">
        <v>466</v>
      </c>
    </row>
    <row r="12" spans="1:5">
      <c r="A12" s="4" t="s">
        <v>868</v>
      </c>
      <c r="B12" s="6" t="n">
        <v>1088</v>
      </c>
      <c r="C12" s="5" t="n">
        <v>1591</v>
      </c>
      <c r="D12" s="6" t="n">
        <v>1591</v>
      </c>
      <c r="E12" s="6" t="n">
        <v>1986</v>
      </c>
    </row>
    <row r="13" spans="1:5">
      <c r="A13" s="4" t="s">
        <v>869</v>
      </c>
      <c r="B13" s="5" t="n">
        <v>0</v>
      </c>
      <c r="C13" s="6" t="n">
        <v>0</v>
      </c>
    </row>
    <row r="14" spans="1:5">
      <c r="A14" s="4" t="s">
        <v>870</v>
      </c>
    </row>
    <row r="15" spans="1:5">
      <c r="A15" s="3" t="s">
        <v>856</v>
      </c>
    </row>
    <row r="16" spans="1:5">
      <c r="A16" s="4" t="s">
        <v>871</v>
      </c>
      <c r="B16" s="5" t="n">
        <v>9973</v>
      </c>
    </row>
    <row r="17" spans="1:5">
      <c r="A17" s="4" t="s">
        <v>872</v>
      </c>
      <c r="B17" s="6" t="n">
        <v>1337</v>
      </c>
    </row>
    <row r="18" spans="1:5">
      <c r="A18" s="4" t="s">
        <v>873</v>
      </c>
      <c r="B18" s="4" t="s">
        <v>874</v>
      </c>
    </row>
    <row r="19" spans="1:5">
      <c r="A19" s="4" t="s">
        <v>875</v>
      </c>
      <c r="B19" s="4" t="s">
        <v>876</v>
      </c>
    </row>
    <row r="20" spans="1:5">
      <c r="A20" s="4" t="s">
        <v>877</v>
      </c>
    </row>
    <row r="21" spans="1:5">
      <c r="A21" s="3" t="s">
        <v>856</v>
      </c>
    </row>
    <row r="22" spans="1:5">
      <c r="A22" s="4" t="s">
        <v>873</v>
      </c>
      <c r="B22" s="4" t="s">
        <v>770</v>
      </c>
    </row>
    <row r="23" spans="1:5">
      <c r="A23" s="4" t="s">
        <v>875</v>
      </c>
      <c r="B23" s="4" t="s">
        <v>866</v>
      </c>
    </row>
    <row r="24" spans="1:5">
      <c r="A24" s="4" t="s">
        <v>871</v>
      </c>
      <c r="B24" s="6" t="n">
        <v>41844</v>
      </c>
    </row>
    <row r="25" spans="1:5">
      <c r="A25" s="4" t="s">
        <v>878</v>
      </c>
    </row>
    <row r="26" spans="1:5">
      <c r="A26" s="3" t="s">
        <v>856</v>
      </c>
    </row>
    <row r="27" spans="1:5">
      <c r="A27" s="4" t="s">
        <v>872</v>
      </c>
      <c r="B27" s="6" t="n">
        <v>1375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63</v>
      </c>
      <c r="D2" s="2" t="s">
        <v>121</v>
      </c>
    </row>
    <row r="3" spans="1:4">
      <c r="A3" s="3" t="s">
        <v>272</v>
      </c>
    </row>
    <row r="4" spans="1:4">
      <c r="A4" s="4" t="s">
        <v>880</v>
      </c>
      <c r="B4" s="6" t="n">
        <v>1591</v>
      </c>
      <c r="C4" s="6" t="n">
        <v>1591</v>
      </c>
      <c r="D4" s="6" t="n">
        <v>1986</v>
      </c>
    </row>
    <row r="5" spans="1:4">
      <c r="A5" s="4" t="s">
        <v>881</v>
      </c>
      <c r="B5" s="5" t="n">
        <v>0</v>
      </c>
      <c r="C5" s="5" t="n">
        <v>0</v>
      </c>
      <c r="D5" s="5" t="n">
        <v>0</v>
      </c>
    </row>
    <row r="6" spans="1:4">
      <c r="A6" s="4" t="s">
        <v>882</v>
      </c>
      <c r="B6" s="5" t="n">
        <v>0</v>
      </c>
      <c r="C6" s="5" t="n">
        <v>0</v>
      </c>
      <c r="D6" s="5" t="n">
        <v>0</v>
      </c>
    </row>
    <row r="7" spans="1:4">
      <c r="A7" s="4" t="s">
        <v>883</v>
      </c>
      <c r="B7" s="5" t="n">
        <v>-415</v>
      </c>
      <c r="D7" s="5" t="n">
        <v>-60</v>
      </c>
    </row>
    <row r="8" spans="1:4">
      <c r="A8" s="4" t="s">
        <v>884</v>
      </c>
      <c r="B8" s="5" t="n">
        <v>-88</v>
      </c>
      <c r="D8" s="5" t="n">
        <v>-335</v>
      </c>
    </row>
    <row r="9" spans="1:4">
      <c r="A9" s="4" t="s">
        <v>885</v>
      </c>
      <c r="B9" s="6" t="n">
        <v>1088</v>
      </c>
      <c r="C9" s="6" t="n">
        <v>1591</v>
      </c>
      <c r="D9" s="6" t="n">
        <v>159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8T06:12:23Z</dcterms:created>
  <dcterms:modified xmlns:dcterms="http://purl.org/dc/terms/" xmlns:xsi="http://www.w3.org/2001/XMLSchema-instance" xsi:type="dcterms:W3CDTF">2020-06-08T06:12:23Z</dcterms:modified>
</cp:coreProperties>
</file>